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Equi" sheetId="6" r:id="rId6"/>
    <s:sheet name="Consolidated Statements of Equ7" sheetId="7" r:id="rId7"/>
    <s:sheet name="Consolidated Statements of Cash" sheetId="8" r:id="rId8"/>
    <s:sheet name="Organization" sheetId="9" r:id="rId9"/>
    <s:sheet name="Summary of Significant Accounti" sheetId="10" r:id="rId10"/>
    <s:sheet name="Fair Value Measurements" sheetId="11" r:id="rId11"/>
    <s:sheet name="Concentration of Revenue" sheetId="12" r:id="rId12"/>
    <s:sheet name="Properties, net" sheetId="13" r:id="rId13"/>
    <s:sheet name="Real Estate Joint Ventures" sheetId="14" r:id="rId14"/>
    <s:sheet name="Intangible Assets on Real Estat" sheetId="15" r:id="rId15"/>
    <s:sheet name="Investing Receivables" sheetId="16" r:id="rId16"/>
    <s:sheet name="Prepaid Expenses and Other Asse" sheetId="17" r:id="rId17"/>
    <s:sheet name="Debt" sheetId="18" r:id="rId18"/>
    <s:sheet name="Interest Rate Derivatives" sheetId="19" r:id="rId19"/>
    <s:sheet name="Redeemable Noncontrolling Inter" sheetId="20" r:id="rId20"/>
    <s:sheet name="Equity - COPT and Subsidiaries" sheetId="21" r:id="rId21"/>
    <s:sheet name="Equity - COPLP and Subsidiaries" sheetId="22" r:id="rId22"/>
    <s:sheet name="Share-Based Compensation and Ot" sheetId="23" r:id="rId23"/>
    <s:sheet name="Operating Leases" sheetId="24" r:id="rId24"/>
    <s:sheet name="Information by Business Segment" sheetId="25" r:id="rId25"/>
    <s:sheet name="Discontinued Operations" sheetId="26" r:id="rId26"/>
    <s:sheet name="Earnings Per Share (&quot;EPS&quot;) and " sheetId="27" r:id="rId27"/>
    <s:sheet name="Commitments and Contingencies" sheetId="28" r:id="rId28"/>
    <s:sheet name="Subsequent Event" sheetId="29" r:id="rId29"/>
    <s:sheet name="Quarterly Data (Unaudited)" sheetId="30" r:id="rId30"/>
    <s:sheet name="Schedule II - Valuation and Qua" sheetId="31" r:id="rId31"/>
    <s:sheet name="Schedule III - Real Estate and " sheetId="32" r:id="rId32"/>
    <s:sheet name="Summary of Significant Accoun33" sheetId="33" r:id="rId33"/>
    <s:sheet name="Summary of Significant Accoun34" sheetId="34" r:id="rId34"/>
    <s:sheet name="Fair Value Measurements (Tables" sheetId="35" r:id="rId35"/>
    <s:sheet name="Properties, net (Tables)" sheetId="36" r:id="rId36"/>
    <s:sheet name="Real Estate Joint Ventures (Tab" sheetId="37" r:id="rId37"/>
    <s:sheet name="Intangible Assets on Real Est38" sheetId="38" r:id="rId38"/>
    <s:sheet name="Investing Receivables (Tables)" sheetId="39" r:id="rId39"/>
    <s:sheet name="Prepaid Expenses and Other As40" sheetId="40" r:id="rId40"/>
    <s:sheet name="Debt (Tables)" sheetId="41" r:id="rId41"/>
    <s:sheet name="Interest Rate Derivatives (Tabl" sheetId="42" r:id="rId42"/>
    <s:sheet name="Redeemable Noncontrolling Int43" sheetId="43" r:id="rId43"/>
    <s:sheet name="Equity - COPT and Subsidiaries " sheetId="44" r:id="rId44"/>
    <s:sheet name="Equity - COPLP and Subsidiari45" sheetId="45" r:id="rId45"/>
    <s:sheet name="Share-Based Compensation and 46" sheetId="46" r:id="rId46"/>
    <s:sheet name="Operating Leases (Tables)" sheetId="47" r:id="rId47"/>
    <s:sheet name="Information by Business Segme48" sheetId="48" r:id="rId48"/>
    <s:sheet name="Discontinued Operations (Tables" sheetId="49" r:id="rId49"/>
    <s:sheet name="Earnings Per Share (&quot;EPS&quot;) an50" sheetId="50" r:id="rId50"/>
    <s:sheet name="Commitments and Contingencies (" sheetId="51" r:id="rId51"/>
    <s:sheet name="Quarterly Data (Unaudited) (Tab" sheetId="52" r:id="rId52"/>
    <s:sheet name="Organization (Details)" sheetId="53" r:id="rId53"/>
    <s:sheet name="Organization (Details 2)" sheetId="54" r:id="rId54"/>
    <s:sheet name="Summary of Significant Accoun55" sheetId="55" r:id="rId55"/>
    <s:sheet name="Summary of Significant Accoun56" sheetId="56" r:id="rId56"/>
    <s:sheet name="Summary of Significant Accoun57" sheetId="57" r:id="rId57"/>
    <s:sheet name="Fair Value Measurements (Detail" sheetId="58" r:id="rId58"/>
    <s:sheet name="Fair Value Measurements (Deta59" sheetId="59" r:id="rId59"/>
    <s:sheet name="Fair Value Measurements (Deta60" sheetId="60" r:id="rId60"/>
    <s:sheet name="Concentration of Revenue (Detai" sheetId="61" r:id="rId61"/>
    <s:sheet name="Properties, net (Details)" sheetId="62" r:id="rId62"/>
    <s:sheet name="Properties, net (Details 2)" sheetId="63" r:id="rId63"/>
    <s:sheet name="Properties, net (Details 3)" sheetId="64" r:id="rId64"/>
    <s:sheet name="Properties, net (Details 4)" sheetId="65" r:id="rId65"/>
    <s:sheet name="Properties, net (Details 5)" sheetId="66" r:id="rId66"/>
    <s:sheet name="Real Estate Joint Ventures (Det" sheetId="67" r:id="rId67"/>
    <s:sheet name="Intangible Assets on Real Est68" sheetId="68" r:id="rId68"/>
    <s:sheet name="Investing Receivables (Details)" sheetId="69" r:id="rId69"/>
    <s:sheet name="Prepaid Expenses and Other As70" sheetId="70" r:id="rId70"/>
    <s:sheet name="Prepaid Expenses and Other As71" sheetId="71" r:id="rId71"/>
    <s:sheet name="Debt (Details)" sheetId="72" r:id="rId72"/>
    <s:sheet name="Debt (Details 2)" sheetId="73" r:id="rId73"/>
    <s:sheet name="Debt (Details 3)" sheetId="74" r:id="rId74"/>
    <s:sheet name="Debt (Details 4)" sheetId="75" r:id="rId75"/>
    <s:sheet name="Interest Rate Derivatives (Deta" sheetId="76" r:id="rId76"/>
    <s:sheet name="Redeemable Noncontrolling Int77" sheetId="77" r:id="rId77"/>
    <s:sheet name="Equity - COPT and Subsidiarie78" sheetId="78" r:id="rId78"/>
    <s:sheet name="Equity - COPLP and Subsidiari79" sheetId="79" r:id="rId79"/>
    <s:sheet name="Share-Based Compensation and 80" sheetId="80" r:id="rId80"/>
    <s:sheet name="Share-Based Compensation and 81" sheetId="81" r:id="rId81"/>
    <s:sheet name="Share-Based Compensation and 82" sheetId="82" r:id="rId82"/>
    <s:sheet name="Share-Based Compensation and 83" sheetId="83" r:id="rId83"/>
    <s:sheet name="Share-Based Compensation and 84" sheetId="84" r:id="rId84"/>
    <s:sheet name="Share-Based Compensation and 85" sheetId="85" r:id="rId85"/>
    <s:sheet name="Operating Leases (Details)" sheetId="86" r:id="rId86"/>
    <s:sheet name="Information by Business Segme87" sheetId="87" r:id="rId87"/>
    <s:sheet name="Information by Business Segme88" sheetId="88" r:id="rId88"/>
    <s:sheet name="Information by Business Segme89" sheetId="89" r:id="rId89"/>
    <s:sheet name="Discontinued Operations (Detail" sheetId="90" r:id="rId90"/>
    <s:sheet name="Earnings Per Share (&quot;EPS&quot;) an91" sheetId="91" r:id="rId91"/>
    <s:sheet name="Earnings Per Share (&quot;EPS&quot;) an92" sheetId="92" r:id="rId92"/>
    <s:sheet name="Commitments and Contingencies93" sheetId="93" r:id="rId93"/>
    <s:sheet name="Subsequent Event (Details)" sheetId="94" r:id="rId94"/>
    <s:sheet name="Quarterly Data (Unaudited) (Det" sheetId="95" r:id="rId95"/>
    <s:sheet name="Schedule II - Valuation and Q96" sheetId="96" r:id="rId96"/>
    <s:sheet name="Schedule III - Real Estate an97" sheetId="97" r:id="rId97"/>
    <s:sheet name="Schedule III - Real Estate an98" sheetId="98" r:id="rId98"/>
  </s:sheets>
  <s:definedNames/>
  <s:calcPr calcId="124519" calcMode="auto" fullCalcOnLoad="1"/>
</s:workbook>
</file>

<file path=xl/sharedStrings.xml><?xml version="1.0" encoding="utf-8"?>
<sst xmlns="http://schemas.openxmlformats.org/spreadsheetml/2006/main" uniqueCount="1507">
  <si>
    <t>Document and Entity Information - USD ($) $ in Millions</t>
  </si>
  <si>
    <t>12 Months Ended</t>
  </si>
  <si>
    <t>Dec. 31, 2015</t>
  </si>
  <si>
    <t>Feb. 16, 2016</t>
  </si>
  <si>
    <t>Jun. 30, 2015</t>
  </si>
  <si>
    <t>Entity Information [Line Items]</t>
  </si>
  <si>
    <t>Entity Registrant Name</t>
  </si>
  <si>
    <t>CORPORATE OFFICE PROPERTIES TRUST</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rporate Office Properties, L.P. [Member]</t>
  </si>
  <si>
    <t>CORPORATE OFFICE PROPERTIES, L.P.</t>
  </si>
  <si>
    <t>Non-accelerated Filer</t>
  </si>
  <si>
    <t>Consolidated Balance Sheets - USD ($) $ in Thousands</t>
  </si>
  <si>
    <t>Dec. 31, 2014</t>
  </si>
  <si>
    <t>Properties, net:</t>
  </si>
  <si>
    <t>Operating properties, net</t>
  </si>
  <si>
    <t>Projects in development or held for future development</t>
  </si>
  <si>
    <t>Total properties, net</t>
  </si>
  <si>
    <t>Assets held for sale, net</t>
  </si>
  <si>
    <t>Cash and cash equivalents</t>
  </si>
  <si>
    <t>Restricted cash and marketable securities</t>
  </si>
  <si>
    <t>Accounts receivable (net of allowance for doubtful accounts of $1,525 and $717, respectively)</t>
  </si>
  <si>
    <t>Deferred rent receivable (net of allowance of $1,962 and $1,418, respectively)</t>
  </si>
  <si>
    <t>Intangible assets on real estate acquisitions, net</t>
  </si>
  <si>
    <t>Deferred leasing costs (net of accumulated amortization of $66,364 and $69,998, respectively)</t>
  </si>
  <si>
    <t>Investing receivables</t>
  </si>
  <si>
    <t>Prepaid expenses and other assets, net</t>
  </si>
  <si>
    <t>Total assets</t>
  </si>
  <si>
    <t>Liabilities:</t>
  </si>
  <si>
    <t>Debt, net</t>
  </si>
  <si>
    <t>Accounts payable and accrued expenses</t>
  </si>
  <si>
    <t>Rents received in advance and security deposits</t>
  </si>
  <si>
    <t>Dividends and distributions payable</t>
  </si>
  <si>
    <t>Deferred revenue associated with operating leases</t>
  </si>
  <si>
    <t>Interest rate derivatives</t>
  </si>
  <si>
    <t>Other liabilities</t>
  </si>
  <si>
    <t>Total liabilities</t>
  </si>
  <si>
    <t>Commitments and contingencies</t>
  </si>
  <si>
    <t xml:space="preserve"> </t>
  </si>
  <si>
    <t>Redeemable noncontrolling interest</t>
  </si>
  <si>
    <t>Corporate Office Properties Trust’s shareholders’ equity:</t>
  </si>
  <si>
    <t>Preferred Shares of beneficial interest at liquidation preference</t>
  </si>
  <si>
    <t>Common Shares of beneficial interest ($0.01 par value; 125,000,000 shares authorized, shares issued and outstanding of 94,531,512 at December 31, 2015 and 93,255,284 at December 31, 2014)</t>
  </si>
  <si>
    <t>Additional paid-in capital</t>
  </si>
  <si>
    <t>Cumulative distributions in excess of net income</t>
  </si>
  <si>
    <t>Accumulated other comprehensive loss</t>
  </si>
  <si>
    <t>Total Corporate Office Properties Trust’s shareholders’ equity</t>
  </si>
  <si>
    <t>Noncontrolling interests in subsidiaries:</t>
  </si>
  <si>
    <t>Common units in COPLP</t>
  </si>
  <si>
    <t>Preferred units in COPLP</t>
  </si>
  <si>
    <t>Other consolidated entities</t>
  </si>
  <si>
    <t>Noncontrolling interests in subsidiaries</t>
  </si>
  <si>
    <t>Total equity</t>
  </si>
  <si>
    <t>Total liabilities, redeemable noncontrolling interest and equity</t>
  </si>
  <si>
    <t>Corporate Office Properties, L.P. [Member] | General Partner [Member]</t>
  </si>
  <si>
    <t>Preferred Units, Preferred Partners' Capital Accounts</t>
  </si>
  <si>
    <t>Corporate Office Properties, L.P. [Member] | Limited Partner [Member]</t>
  </si>
  <si>
    <t>Consolidated Balance Sheets (Parenthetical) - USD ($) $ in Thousands</t>
  </si>
  <si>
    <t>Allowance for doubtful accounts- AR</t>
  </si>
  <si>
    <t>Allowance for deferred rent receivable</t>
  </si>
  <si>
    <t>Accumulated amortization of deferred leasing costs</t>
  </si>
  <si>
    <t>Common Shares of beneficial interest, par value (in dollars per share)</t>
  </si>
  <si>
    <t>Common Shares of beneficial interest, shares authorized</t>
  </si>
  <si>
    <t>Common Shares of beneficial interest, shares issued</t>
  </si>
  <si>
    <t>Common Shares of beneficial interest, shares outstanding</t>
  </si>
  <si>
    <t>General Partner [Member] | Corporate Office Properties, L.P. [Member]</t>
  </si>
  <si>
    <t>Preferred Units, Outstanding</t>
  </si>
  <si>
    <t>Limited Partner [Member] | Corporate Office Properties, L.P. [Member]</t>
  </si>
  <si>
    <t>Consolidated Statements of Operations - USD ($) $ in Thousands</t>
  </si>
  <si>
    <t>Dec. 31, 2013</t>
  </si>
  <si>
    <t>Revenues</t>
  </si>
  <si>
    <t>Rental revenue</t>
  </si>
  <si>
    <t>Tenant recoveries and other real estate operations revenue</t>
  </si>
  <si>
    <t>Construction contract and other service revenues</t>
  </si>
  <si>
    <t>Total revenues</t>
  </si>
  <si>
    <t>Expenses</t>
  </si>
  <si>
    <t>Property operating expenses</t>
  </si>
  <si>
    <t>Depreciation and amortization associated with real estate operations</t>
  </si>
  <si>
    <t>Construction contract and other service expenses</t>
  </si>
  <si>
    <t>Impairment losses</t>
  </si>
  <si>
    <t>General, administrative and leasing expenses</t>
  </si>
  <si>
    <t>Business development expenses and land carry costs</t>
  </si>
  <si>
    <t>Total operating expenses</t>
  </si>
  <si>
    <t>Operating income</t>
  </si>
  <si>
    <t>Interest expense</t>
  </si>
  <si>
    <t>Interest and other income</t>
  </si>
  <si>
    <t>Gain (loss) on early extinguishment of debt</t>
  </si>
  <si>
    <t>Income from continuing operations before equity in income of unconsolidated entities and income taxes</t>
  </si>
  <si>
    <t>Equity in income of unconsolidated entities</t>
  </si>
  <si>
    <t>Income tax expense</t>
  </si>
  <si>
    <t>Income from continuing operations</t>
  </si>
  <si>
    <t>Discontinued operations</t>
  </si>
  <si>
    <t>Income before gain on sales of real estate</t>
  </si>
  <si>
    <t>Gain on sales of real estate, net of income taxes</t>
  </si>
  <si>
    <t>Net income</t>
  </si>
  <si>
    <t>Net income attributable to noncontrolling interests:</t>
  </si>
  <si>
    <t>Preferred share/ unit dividends/ distributions</t>
  </si>
  <si>
    <t>Issuance costs associated with redeemed preferred shares</t>
  </si>
  <si>
    <t>Net income attributable to COPT common shareholders</t>
  </si>
  <si>
    <t>Net income attributable to COPT:</t>
  </si>
  <si>
    <t>Discontinued operations, net</t>
  </si>
  <si>
    <t>Basic earnings per common share</t>
  </si>
  <si>
    <t>Income from continuing operations (in dollars per share/unit)</t>
  </si>
  <si>
    <t>[1]</t>
  </si>
  <si>
    <t>Discontinued operations (in dollars per share/unit)</t>
  </si>
  <si>
    <t>Net income attributable to COPT common shareholders (in dollars per share/unit)</t>
  </si>
  <si>
    <t>Diluted earnings per common share</t>
  </si>
  <si>
    <t>Net income attributable to noncontrolling interests in consolidated entities</t>
  </si>
  <si>
    <t>[2]</t>
  </si>
  <si>
    <t>Basic and diluted earnings per common share are calculated based on amounts attributable to common shareholders of Corporate Office Properties Trust.</t>
  </si>
  <si>
    <t>Basic and diluted earnings per common unit are calculated based on amounts attributable to common unitholders of Corporate Office Properties, L.P.</t>
  </si>
  <si>
    <t>Consolidated Statements of Comprehensive Income/Loss - USD ($) $ in Thousands</t>
  </si>
  <si>
    <t>Other comprehensive (loss) income</t>
  </si>
  <si>
    <t>Amount of (losses) gains recognized in accumulated other comprehensive income (loss) (“AOCI”) (effective portion)</t>
  </si>
  <si>
    <t>Unrealized equity in other comprehensive (loss) income of equity method investee</t>
  </si>
  <si>
    <t>Realized equity in other comprehensive income of equity method investee</t>
  </si>
  <si>
    <t>Comprehensive income</t>
  </si>
  <si>
    <t>Comprehensive income attributable to noncontrolling interests</t>
  </si>
  <si>
    <t>Comprehensive income attributable to COPT</t>
  </si>
  <si>
    <t>Interest expense [Member]</t>
  </si>
  <si>
    <t>Losses on interest rate derivatives</t>
  </si>
  <si>
    <t>Loss on early extinguishment of debt [Member]</t>
  </si>
  <si>
    <t>Corporate Office Properties, L.P. [Member] | Interest expense [Member]</t>
  </si>
  <si>
    <t>Corporate Office Properties, L.P. [Member] | Loss on early extinguishment of debt [Member]</t>
  </si>
  <si>
    <t>Consolidated Statements of Equity - USD ($) $ in Thousands</t>
  </si>
  <si>
    <t>Total</t>
  </si>
  <si>
    <t>Common Shares [Member]</t>
  </si>
  <si>
    <t>Preferred Shares [Member]</t>
  </si>
  <si>
    <t>Additional Paid-in Capital [Member]</t>
  </si>
  <si>
    <t>Additional Paid-in Capital [Member]Common Shares [Member]</t>
  </si>
  <si>
    <t>Cumulative Distributions in Excess of Net Income [Member]</t>
  </si>
  <si>
    <t>Accumulated Other Comprehensive Income (Loss) [Member]</t>
  </si>
  <si>
    <t>Noncontrolling Interests in Subsidiaries [Member]</t>
  </si>
  <si>
    <t>Corporate Office Properties, L.P. [Member]Common Shares [Member]</t>
  </si>
  <si>
    <t>Corporate Office Properties, L.P. [Member]Accumulated Other Comprehensive Income (Loss) [Member]</t>
  </si>
  <si>
    <t>Corporate Office Properties, L.P. [Member]Noncontrolling Interests in Subsidiaries [Member]</t>
  </si>
  <si>
    <t>Corporate Office Properties, L.P. [Member]Limited Partner [Member]</t>
  </si>
  <si>
    <t>Corporate Office Properties, L.P. [Member]Limited Partner [Member]Preferred Shares [Member]</t>
  </si>
  <si>
    <t>Corporate Office Properties, L.P. [Member]General Partner [Member]</t>
  </si>
  <si>
    <t>Corporate Office Properties, L.P. [Member]General Partner [Member]Preferred Shares [Member]</t>
  </si>
  <si>
    <t>Balance at Dec. 31, 2012</t>
  </si>
  <si>
    <t>Balance (in units/ shares) at Dec. 31, 2012</t>
  </si>
  <si>
    <t>Balance (preferred units) at Dec. 31, 2012</t>
  </si>
  <si>
    <t>Increase (Decrease) in Shareholders' Equity</t>
  </si>
  <si>
    <t>Redemption of preferred shares/units</t>
  </si>
  <si>
    <t>Redemption of preferred shares/units (3,390,000 and 2,000,000 shares in 2013 and 2014, respectively)</t>
  </si>
  <si>
    <t>Conversion of common units to common shares (311,343, 140,149 and 160,160 shares in 2013, 2014 and 2015 respectively)</t>
  </si>
  <si>
    <t>Shares issued to the public (4,485,000 and 5,520,000 common shares in 2013 and 2014, respectively)(in dollars)</t>
  </si>
  <si>
    <t>Shares issued to the public (in units/shares)</t>
  </si>
  <si>
    <t>Issuance of common units resulting from common shares issued under at-the-market program (in units)</t>
  </si>
  <si>
    <t>Issuance of common units resulting from common shares issued under at-the-market program (1,500,000 shares in 2013 and 890,241 shares in 2015) (in dollars)</t>
  </si>
  <si>
    <t>Acquisition of property and noncontrolling interest in other consolidated entity for COPLP common units</t>
  </si>
  <si>
    <t>Acquisition of property and noncontrolling interest in other consolidated entity for COPLP common units (in units)</t>
  </si>
  <si>
    <t>Acquisition of property and noncontrolling interest in other consolidated entity for COPLP common units (in dollars)</t>
  </si>
  <si>
    <t>Exercise of share options (in units/shares)</t>
  </si>
  <si>
    <t>Exercise of share options (39,331, 62,888 and 76,474 shares in 2013, 2014 and 2015 respectively)(in dollars)</t>
  </si>
  <si>
    <t>Share-based compensation (105,852, 137,735 and 149,353 shares issued in 2013, 2014 and 2015)</t>
  </si>
  <si>
    <t>Share-based compensation (in shares/units)</t>
  </si>
  <si>
    <t>Redemptions of vested equity awards</t>
  </si>
  <si>
    <t>Contributions from noncontrolling interests</t>
  </si>
  <si>
    <t>Dividends/Distributions</t>
  </si>
  <si>
    <t>Distributions to owners of common and preferred units in COPLP</t>
  </si>
  <si>
    <t>Contributions from noncontrolling interests in other consolidates entities</t>
  </si>
  <si>
    <t>Distributions to noncontrolling interests</t>
  </si>
  <si>
    <t>Adjustment to arrive at fair value of redeemable noncontrolling interest</t>
  </si>
  <si>
    <t>Tax loss from share-based compensation</t>
  </si>
  <si>
    <t>Balance (preferred units) at Dec. 31, 2013</t>
  </si>
  <si>
    <t>Balance (in units/ shares) at Dec. 31, 2013</t>
  </si>
  <si>
    <t>Balance at Dec. 31, 2013</t>
  </si>
  <si>
    <t>Balance (preferred units) at Dec. 31, 2014</t>
  </si>
  <si>
    <t>Balance (in units/ shares) at Dec. 31, 2014</t>
  </si>
  <si>
    <t>Balance at Dec. 31, 2014</t>
  </si>
  <si>
    <t>Balance (preferred units) at Dec. 31, 2015</t>
  </si>
  <si>
    <t>Balance (in units/ shares) at Dec. 31, 2015</t>
  </si>
  <si>
    <t>Balance at Dec. 31, 2015</t>
  </si>
  <si>
    <t>Consolidated Statements of Equity (Parenthetical) - shares</t>
  </si>
  <si>
    <t>Jul. 15, 2013</t>
  </si>
  <si>
    <t>Nov. 30, 2014</t>
  </si>
  <si>
    <t>Dec. 31, 2012</t>
  </si>
  <si>
    <t>Balance (in units/ shares)</t>
  </si>
  <si>
    <t>Conversion of common units to common shares (in shares/units)</t>
  </si>
  <si>
    <t>Restricted common units/shares redemptions</t>
  </si>
  <si>
    <t>Stock redeemed or called during period (in units/ shares)</t>
  </si>
  <si>
    <t>Common Stock Issued to Public Under At-the-Market Program [Member]</t>
  </si>
  <si>
    <t>Consolidated Statements of Cash Flows $ in Thousands</t>
  </si>
  <si>
    <t>Dec. 31, 2015USD ($)</t>
  </si>
  <si>
    <t>Dec. 31, 2014USD ($)</t>
  </si>
  <si>
    <t>Dec. 31, 2013USD ($)</t>
  </si>
  <si>
    <t>Cash flows from operating activities</t>
  </si>
  <si>
    <t>Revenues from real estate operations received</t>
  </si>
  <si>
    <t>Construction contract and other service revenues received</t>
  </si>
  <si>
    <t>Property operating expenses paid</t>
  </si>
  <si>
    <t>Construction contract and other service expenses paid</t>
  </si>
  <si>
    <t>General, administrative, leasing, business development and land carry costs paid</t>
  </si>
  <si>
    <t>Interest expense paid</t>
  </si>
  <si>
    <t>Previously accreted interest expense paid</t>
  </si>
  <si>
    <t>Exit costs on property dispositions</t>
  </si>
  <si>
    <t>Payments in connection with early extinguishment of debt</t>
  </si>
  <si>
    <t>Interest and other income received</t>
  </si>
  <si>
    <t>Income taxes refunded (paid)</t>
  </si>
  <si>
    <t>Net cash provided by operating activities</t>
  </si>
  <si>
    <t>Cash flows from investing activities</t>
  </si>
  <si>
    <t>Acquisitions of operating properties and related intangible assets</t>
  </si>
  <si>
    <t>Construction, development and redevelopment</t>
  </si>
  <si>
    <t>Tenant improvements on operating properties</t>
  </si>
  <si>
    <t>Other capital improvements on operating properties</t>
  </si>
  <si>
    <t>Proceeds from dispositions of properties</t>
  </si>
  <si>
    <t>Investing receivables funded</t>
  </si>
  <si>
    <t>Investing receivables payments received</t>
  </si>
  <si>
    <t>Leasing costs paid</t>
  </si>
  <si>
    <t>Decrease in restricted cash associated with investing activities</t>
  </si>
  <si>
    <t>Other</t>
  </si>
  <si>
    <t>Net cash used in investing activities</t>
  </si>
  <si>
    <t>Proceeds from debt</t>
  </si>
  <si>
    <t>Revolving Credit Facility</t>
  </si>
  <si>
    <t>Unsecured senior notes</t>
  </si>
  <si>
    <t>Other debt proceeds</t>
  </si>
  <si>
    <t>Repayments of debt</t>
  </si>
  <si>
    <t>Scheduled principal amortization</t>
  </si>
  <si>
    <t>Other debt repayments</t>
  </si>
  <si>
    <t>Deferred financing costs paid</t>
  </si>
  <si>
    <t>Net proceeds from issuance of common shares</t>
  </si>
  <si>
    <t>Redemption of preferred shares</t>
  </si>
  <si>
    <t>Common share/unit dividends/distributions paid</t>
  </si>
  <si>
    <t>Preferred share/unit dividends/distributions paid</t>
  </si>
  <si>
    <t>Distributions paid to noncontrolling interests in COPLP</t>
  </si>
  <si>
    <t>Redemption of vested equity awards</t>
  </si>
  <si>
    <t>Net cash provided by (used in) financing activities</t>
  </si>
  <si>
    <t>Net increase (decrease) in cash and cash equivalents</t>
  </si>
  <si>
    <t>Beginning of period</t>
  </si>
  <si>
    <t>End of period</t>
  </si>
  <si>
    <t>Reconciliation of net income to net cash provided by operating activities:</t>
  </si>
  <si>
    <t>Adjustments to reconcile net income to net cash provided by operating activities:</t>
  </si>
  <si>
    <t>Depreciation and other amortization</t>
  </si>
  <si>
    <t>Settlement of previously accreted interest expense</t>
  </si>
  <si>
    <t>Amortization of deferred financing costs</t>
  </si>
  <si>
    <t>Increase in deferred rent receivable</t>
  </si>
  <si>
    <t>Amortization of net debt discounts</t>
  </si>
  <si>
    <t>Gain on sales of real estate</t>
  </si>
  <si>
    <t>Share-based compensation</t>
  </si>
  <si>
    <t>(Gain) loss on early extinguishment of debt</t>
  </si>
  <si>
    <t>Changes in operating assets and liabilities:</t>
  </si>
  <si>
    <t>Decrease (increase) in accounts receivable</t>
  </si>
  <si>
    <t>Decrease in restricted cash and marketable securities</t>
  </si>
  <si>
    <t>Decrease (increase) in prepaid expenses and other assets, net</t>
  </si>
  <si>
    <t>(Decrease) increase in accounts payable, accrued expenses and other liabilities</t>
  </si>
  <si>
    <t>Increase (decrease) in rents received in advance and security deposits</t>
  </si>
  <si>
    <t>Supplemental schedule of non-cash investing and financing activities:</t>
  </si>
  <si>
    <t>(Decrease) increase in accrued capital improvements, leasing and other investing activity costs</t>
  </si>
  <si>
    <t>Debt assumed on acquisition of operating property</t>
  </si>
  <si>
    <t>Other liabilities assumed on acquisition of operating properties</t>
  </si>
  <si>
    <t>Decrease in property in connection with transfer of property in settlement of debt</t>
  </si>
  <si>
    <t>Decrease in debt in connection with transfer of property in settlement of debt</t>
  </si>
  <si>
    <t>Increase in property and redeemable noncontrolling interests in connection with property contribution by a redeemable noncontrolling interest in a joint venture</t>
  </si>
  <si>
    <t>(Decrease) increase in fair value of derivatives applied to accumulated other comprehensive income (loss) and noncontrolling interests</t>
  </si>
  <si>
    <t>Equity in other comprehensive loss of an equity method investee</t>
  </si>
  <si>
    <t>Dividends/distribution payable</t>
  </si>
  <si>
    <t>COPLP common units issued to acquire property and noncontrolling interest in other consolidated entity</t>
  </si>
  <si>
    <t>Decrease in noncontrolling interests and increase in shareholders’ equity in connection with the conversion of common units into common shares</t>
  </si>
  <si>
    <t>Adjustments to noncontrolling interests resulting from changes in COPLP ownership</t>
  </si>
  <si>
    <t>(Decrease) increase in redeemable noncontrolling interest and (increase) decrease in equity to carry redeemable noncontrolling interests at fair value</t>
  </si>
  <si>
    <t>Organization</t>
  </si>
  <si>
    <t>Organization, Consolidation and Presentation of Financial Statements [Abstract]</t>
  </si>
  <si>
    <t>Organization Corporate Office Properties Trust (“COPT”) and subsidiaries (collectively, the “Company”) is a fully-integrated and self-managed real estate investment trust (“REIT”). Corporate Office Properties, L.P. (“COPLP”) and subsidiaries (collectively, the “Operating Partnership”) is the entity through which COPT, the sole general partner of COPLP, conducts almost all of its operations and owns almost all of its assets. Unless otherwise expressly stated or the context otherwise requires, “we”, “us” and “our” as used herein refer to each of the Company and the Operating Partnership. We own, manage, lease, develop and selectively acquire office and data center properties. The majority of our portfolio is in locations that support United States Government agencies and their contractors, most of whom are engaged in national security, defense and information technology (“IT”) related activities servicing what we believe are growing, durable priority missions (“Defense/IT Locations”). We also own a complementary portfolio of traditional office properties located in select urban/urban-like submarkets within our regional footprint with durable Class-A office fundamentals and characteristics, as well as other properties supporting general commercial office tenants (“Regional Office”). As of December 31, 2015 , our properties included the following (all references to number of properties, square footage, acres and megawatts are unaudited): • 177 operating office properties totaling 18.1 million square feet, including nine triple-net leased, single-tenant data center properties; • 13 office properties under, or contractually committed for, construction or redevelopment that we estimate will total approximately 1.5 million square feet upon completion, including one partially operational property included above; • 1,439 acres of land we control that we believe are potentially developable into approximately 17.6 million square feet; and • a wholesale data center with a critical load of 19.25 megawatts. COPLP owns real estate both directly and through subsidiary partnerships and limited liability companies (“LLCs”). In addition to owning real estate, COPLP also owns subsidiaries that provide real estate services such as property management and construction and development services primarily for our properties but also for third parties. Some of these services are performed by a taxable REIT subsidiary (“TRS”). Equity interests in COPLP are in the form of common and preferred units. As of December 31, 2015 , COPT owned 96.3% of the outstanding COPLP common units (“common units”) and 95.5% of the outstanding COPLP preferred units (“preferred units”); the remaining common and preferred units in COPLP were owned by third parties. Common units in COPLP not owned by COPT carry certain redemption rights. The number of common units in COPLP owned by COPT is equivalent to the number of outstanding common shares of beneficial interest (“common shares”) of COPT, and the entitlement of all COPLP common units to quarterly distributions and payments in liquidation is substantially the same as those of COPT common shareholders. Similarly, in the case of each series of preferred units in COPLP held by COPT, there is a series of preferred shares of beneficial interest (“preferred shares”) in COPT that is equivalent in number and carries substantially the same terms as such series of COPLP preferred units. COPT’s common shares are publicly traded on the New York Stock Exchange (“NYSE”) under the ticker symbol “OFC”. Because COPLP is managed by COPT, and COPT conducts substantially all of its operations through COPLP, we refer to COPT’s executive officers as COPLP’s executive officers, and although, as a partnership, COPLP does not have a board of trustees, we refer to COPT’s Board of Trustees as COPLP’s Board of Trustees.</t>
  </si>
  <si>
    <t>Summary of Significant Accounting Policies</t>
  </si>
  <si>
    <t>Accounting Policies [Abstract]</t>
  </si>
  <si>
    <t>Summary of Significant Accounting Policies Basis of Presentation The COPT consolidated financial statements include the accounts of COPT, the Operating Partnership, their subsidiaries and other entities in which COPT has a majority voting interest and control. The COPLP consolidated financial statements include the accounts of COPLP, its subsidiaries and other entities in which COPLP has a majority voting interest and control. We also consolidate certain entities when control of such entities can be achieved through means other than voting rights (“variable interest entities” or “VIEs”) if we are deemed to be the primary beneficiary of such entities. We eliminate all intercompany balances and transactions in consolidation. We use the equity method of accounting when we own an interest in an entity and can exert significant influence over but cannot control the entity’s operations. We discontinue equity method accounting if our investment in an entity (and net advances) is reduced to zero unless we have guaranteed obligations of the entity or are otherwise committed to provide further financial support for the entity. We use the cost method of accounting when we own an interest in an entity and cannot exert significant influence over its operations. Reclassification We reclassified certain amounts from prior periods to conform to the current period presentation of our consolidated financial statements, including amounts related to our adoption of guidance regarding the presentation of deferred debt issuance costs (discussed below) and our change in reportable segments (discussed in Note 17), with no effect on previously reported net income or equity. Use of Estimates in the Preparation of Financial Statements We make estimates and assumptions when preparing financial statements under generally accepted accounting principles (“GAAP”). These estimates and assumptions affect various matters, including: • the reported amounts of assets and liabilities in our consolidated balance sheets at the dates of the financial statements; • the disclosure of contingent assets and liabilities at the dates of the financial statements; and • the reported amounts of revenues and expenses in our consolidated statements of operations during the reporting periods. Significant estimates are inherent in the presentation of our financial statements in a number of areas, including the evaluation of the collectability of accounts and deferred rent receivable, the allocation of property acquisition costs, the determination of estimated useful lives of assets, the determination of lease terms, the evaluation of impairment of long-lived assets, the amount of impairment losses recognized, the amount of revenue recognized relating to tenant improvements, the level of expense recognized in connection with share-based compensation and the determination of accounting method for investments. Actual results could differ from these and other estimates. Acquisitions of Properties Upon completion of property acquisitions, we allocate the purchase price to tangible and intangible assets and liabilities associated with such acquisitions based on our estimates of their fair values. We determine these fair values by using market data and independent appraisals available to us and making numerous estimates and assumptions. We allocate property acquisitions to the following components: • properties based on a valuation performed under the assumption that the property is vacant upon acquisition (the “if-vacant value”). The if-vacant value is allocated between land and buildings or, in the case of properties under development, construction in progress. We also allocate additional amounts to properties for in-place tenant improvements based on our estimate of improvements per square foot provided under market leases that would be attributable to the remaining non-cancelable terms of the respective leases; • above- and below-market lease intangible assets or liabilities based on the present value (using an interest rate which reflects the risks associated with the leases acquired) of the difference between: (1) the contractual amounts to be received pursuant to the in-place leases; and (2) our estimate of fair market lease rates for the corresponding space, measured over a period equal to the remaining non-cancelable term of the lease. The capitalized above- and below-market lease values are amortized as adjustments to rental revenue over the remaining lease terms of the respective leases, and to renewal periods in the case of below-market leases; • in-place lease value based on our estimates of: (1) the present value of additional income to be realized as a result of leases being in place on the acquired properties; and (2) costs to execute similar leases. Our estimate of additional income to be realized includes carrying costs, such as real estate taxes, insurance and other operating expenses, and revenues during the expected lease-up periods considering current market conditions. Our estimate of costs to execute similar leases includes leasing commissions, legal and other related costs; • tenant relationship value based on our evaluation of the specific characteristics of each tenant's lease and our overall relationship with that respective tenant. Characteristics we consider in determining these values include the nature and extent of our existing business relationships with the tenant, growth prospects for developing new business with the tenant, the tenant's credit quality and expectations of lease renewals, among other factors; and • above- and below- market cost arrangements (such as real estate tax treaties or above- or below- market ground leases) based on the present value of the expected benefit from any such arrangements in place on the property at the time of acquisition. Intangible Assets and Deferred Revenue on Real Estate Acquisitions We amortize the intangible assets and deferred revenue on real estate acquisitions discussed above as follows: Asset Type Amortization Period Above- and below-market leases Related lease terms In-place lease value Related lease terms Tenant relationship value Estimated period of time that tenant will lease space in property Above- and below-market cost arrangements Term of arrangements We recognize the amortization of acquired above-market and below-market leases as adjustments to rental revenue. We recognize the amortization of above- and below- market cost arrangements as adjustments to property operating expenses. We recognize the amortization of other intangible assets on property acquisitions as amortization expense. Properties We report properties to be developed or held and used in operations at our depreciated cost, reduced for impairment losses. The preconstruction stage of the development or redevelopment of an operating property includes efforts and related costs to secure land control and zoning, evaluate feasibility and complete other initial tasks which are essential to development. We capitalize interest expense, real estate taxes and direct and indirect project costs (including related compensation and other indirect costs) associated with properties, or portions thereof, undergoing construction, development and redevelopment activities. In capitalizing interest expense, if there is a specific borrowing for the property undergoing construction, development and redevelopment activities, we apply the interest rate of that borrowing to the average accumulated expenditures that do not exceed such borrowing; for the portion of expenditures exceeding any such specific borrowing, we apply our weighted average interest rate on other borrowings to the expenditures. We continue to capitalize costs while construction, development or redevelopment activities are underway until a property becomes “operational,” which occurs when lease terms commence (generally when the tenant has control of the leased space and we have delivered the premises to the tenant as required under the terms of such lease), but no later than one year after the cessation of major construction activities. When leases commence on portions of a newly-constructed or redeveloped property in the period prior to one year from the cessation of major construction activities, we consider that property to be “partially operational.” When a property is partially operational, we allocate the costs associated with the property between the portion that is operational and the portion under construction. We start depreciating newly-constructed and redeveloped properties as they become operational. Most of our leases involve some form of improvements to leased space. When we are required to provide improvements under the terms of a lease, we determine whether the improvements constitute landlord assets or tenant assets. If the improvements are landlord assets, we capitalize the cost of the improvements and recognize depreciation expense associated with such improvements over the shorter of the useful life of the assets or the term of the lease and recognize any payments from the tenant as rental revenue over the term of the lease. If the improvements are tenant assets, we defer the cost of improvements funded by us as a lease incentive asset and amortize it as a reduction of rental revenue over the term of the lease. In determining whether improvements constitute landlord or tenant assets, we consider numerous factors, including: whether the improvements are unique to the tenant or reusable by other tenants; whether the tenant is permitted to alter or remove the improvements without our consent or without compensating us for any lost fair value; whether the ownership of the improvements remains with us or remains with the tenant at the end of the lease term; and whether the economic substance of the lease terms is properly reflected. We depreciate our fixed assets using the straight-line method over their estimated useful lives as follows: Estimated Useful Lives Buildings and building improvements 10-40 years Land improvements 10-20 years Tenant improvements on operating properties Related lease term Equipment and personal property 3-10 years We assess each of our operating properties for impairment quarterly using cash flow projections and estimated fair values that we derive for each of the properties. We update the leasing and other assumptions used in these projections regularly, paying particular attention to properties that have experienced chronic vacancy or face significant market challenges. We review our plans and intentions for our development projects and land parcels quarterly. If our analyses indicate that the carrying values of operating properties, properties in development or land held for future development may be impaired, we perform a recovery analysis for such properties. For long-lived assets to be held and used, we analyze recoverability based on the estimated undiscounted future cash flows expected to be generated from the operations and eventual disposition of the assets over, in most cases, a ten -year holding period. If we believe there is a significant possibility that we might dispose of the assets earlier, we analyze recoverability using a probability weighted analysis of the estimated undiscounted future cash flows expected to be generated from the operations and eventual disposition of the assets over the various possible holding periods. If the recovery analysis indicates that the carrying value of a tested property is not recoverable from estimated future cash flows, it is written down to its estimated fair value and an impairment loss is recognized. If and when our plans change, we revise our recoverability analyses to use the cash flows expected from the operations and eventual disposition of each asset using holding periods that are consistent with our revised plans. Changes in holding periods may require us to recognize significant impairment losses. Fair values are estimated based on contract prices, indicative bids, discounted cash flow analyses, yield analyses or sales comparison approach. Estimated cash flows used in such analyses are based on our plans for the property and our views of market and economic conditions. The estimates consider factors such as current and future rental rates, occupancies for the tested property and comparable properties, estimated operating and capital expenditures and recent sales data for comparable properties; most of these factors are influenced by market data obtained from real estate leasing and brokerage firms and our direct experience with the properties and their markets. When we determine that a property is held for sale, we stop depreciating the property and estimate the property’s fair value, net of selling costs; if we then determine that the estimated fair value, net of selling costs, is less than the net book value of the property, we recognize an impairment loss equal to the difference and reduce the net book value of the property. For periods in which a property is classified as held for sale, we classify the assets of the property as held for sale on our consolidated balance sheet for such periods. For dispositions of operating properties occurring prior to June 30, 2014 in which we had no significant continuing involvement, or for operating properties held for sale prior to June 30, 2014, we classify the results of operations for such properties as discontinued operations; interest expense that is specifically identifiable to properties included in discontinued operations is used in the computation of interest expense attributable to discontinued operations. We adopted guidance issued by the Financial Accounting Standards Board (“FASB”) related to the reporting of discontinued operations and disclosures of disposals of components of an entity effective for the quarterly period ended June 30, 2014. This guidance defines a discontinued operation as a component or group of components disposed or classified as held for sale that represents a strategic shift that has (or will have) a major effect on an entity’s operations and financial results; the guidance states that a strategic shift could include a disposal of a major geographical area of operations, a major line of business, a major equity method investment or other major parts of an entity. We have had no properties newly classified as discontinued operations subsequent to our adoption of this guidance. Sales of Interests in Real Estate We recognize gains from sales of interests in real estate using the full accrual method, provided that various criteria relating to the terms of sale and any subsequent involvement by us with the real estate sold are met. Cash and Cash Equivalents Cash and cash equivalents include all cash and liquid investments that mature three months or less from when they are purchased. Cash equivalents are reported at cost, which approximates fair value. We maintain our cash in bank accounts in amounts that may exceed Federally insured limits at times. We have not experienced any losses in these accounts in the past and believe that we are not exposed to significant credit risk because our accounts are deposited with major financial institutions. Investments in Marketable Securities We classify marketable securities as trading securities when we have the intent to sell such securities in the near term, and classify other marketable securities as available-for-sale securities. We determine the appropriate classification of investments in marketable securities at the acquisition date and re-evaluate the classification at each balance sheet date. We report investments in marketable securities classified as trading securities at fair value, with unrealized gains and losses recognized through earnings; on our consolidated statements of cash flows, we classify cash flows from these securities as operating activities. Accounts and Deferred Rents Receivable and Investing Receivables We maintain allowances for estimated losses resulting from the failure of our customers or borrowers to satisfy their payment obligations. We use judgment in estimating these allowances based primarily upon the payment history and credit status of the entities associated with the individual receivables. We write off these receivables when we believe the facts and circumstances indicate that continued pursuit of collection is no longer warranted. When cash is received in connection with receivables for which we have established allowances, we reduce the amount of losses previously recognized. We evaluate the collectibility of both interest and principal of loans whenever events or changes in circumstances indicate such amounts may not be recoverable. A loan is impaired when it is probable that we will be unable to collect all amounts due according to the existing contractual terms. When a loan is impaired, the amount of the loss accrual is calculated by comparing the carrying amount of the investment to the present value of expected future cash flows discounted at the loan’s effective interest rate and the value of any collateral under such loan. Interest on impaired loans is recognized when received in cash. Deferred Leasing and Financing Costs We defer costs incurred to obtain new tenant leases or extend existing tenant leases, including related compensation costs. We amortize these costs evenly over the lease terms. When tenant leases are terminated early, we expense any unamortized deferred leasing costs associated with those leases over the shortened term of the lease. We defer costs of financing arrangements and recognize these costs as interest expense over the related loan terms on a straight-line basis, which approximates the amortization that would occur under the effective interest method of amortization. We expense any unamortized loan costs when loans are retired early. In April 2015, the FASB issued guidance that changes the presentation of deferred debt issuance costs in financial statements. This guidance requires an entity to present such costs in the balance sheet as a direct deduction from the related debt liability rather than as an asset. This guidance was further updated in August 2015 with respect to debt issuance costs of line-of-credit arrangements to note that it will be permissible for an entity to defer and present debt issuance costs as an asset and subsequently amortize the deferred debt issuance costs ratably over the term of a line-of-credit arrangement, regardless of whether there are any outstanding borrowings on the line-of-credit arrangement. We adopted this guidance effective for the quarterly period ended December 31, 2015 retrospectively to each prior period presented. The application of this guidance changed the balance sheet classification of most of our deferred financing costs but did not otherwise affect our consolidated financial statements. For costs of such arrangements attributable to line-of-credit arrangements and interest rate derivatives, we present such costs in the balance sheet in the line entitled prepaid and other assets. Noncontrolling Interests COPT’s consolidated noncontrolling interests are comprised of interests in COPLP not owned by COPT (discussed further in Note 14) and consolidated real estate joint ventures (discussed further in Note 6). COPLP’s consolidated noncontrolling interests are comprised primarily of interests in our consolidated real estate joint ventures. Also included in COPLP’s consolidated noncontrolling interests are interests in several real estate entities owned directly by COPT, or a wholly owned subsidiary of COPT, that generally do not exceed 1% of interests in such entities. We evaluate whether noncontrolling interests are subject to redemption features outside of our control. For noncontrolling interests that are currently redeemable for cash at the option of the holders of such interests or deemed probable to eventually become redeemable, we classify such interests as redeemable noncontrolling interests in the mezzanine section of our consolidated balance sheets; we adjust these interests each period to the greater of their fair value or carrying amount (initial amount as adjusted for allocations of income and losses and contributions and distributions), with a corresponding offset to additional paid-in capital on COPT’s consolidated balance sheets or common units on COPLP’s balance sheet, and only recognize reductions in such interests to the extent of their carrying amount. Our other noncontrolling interests are reported in the equity section of our consolidated balance sheets. The amounts reported for noncontrolling interests on our consolidated statements of operations represent the portion of these entities’ income or losses not attributable to us. Revenue Recognition We recognize minimum rents, net of abatements, on a straight-line basis over the term of tenant leases. A lease term generally commences when: (1) the tenant has control of the leased space (legal right to use the property); and (2) we have delivered the premises to the tenant as required under the terms of such lease. The term of a lease generally includes periods when a tenant: (1) may not terminate its lease obligation early; (2) may terminate its lease obligation early in exchange for a fee or penalty that we consider material enough such that termination would not be probable; (3) possesses renewal rights and the tenant’s failure to exercise such rights imposes a penalty on the tenant material enough such that renewal appears reasonably assured; or (4) possesses bargain renewal options for such periods. We report the amount by which our minimum rental revenue recognized on a straight-line basis under leases exceeds the contractual rent billings associated with such leases as deferred rent receivable on our consolidated balance sheets. Amounts by which our minimum rental revenue recognized on a straight-line basis under leases are less than the contractual rent billings associated with such leases are included in deferred revenue associated with operating leases on our consolidated balance sheets. In connection with a tenant’s entry into, or modification of, a lease, if we make cash payments to, or on behalf of, the tenant for purposes other than funding the construction of landlord assets, we defer the amount of such payments as lease incentives. As discussed above, when we are required to provide improvements under the terms of a lease, we determine whether the improvements constitute landlord assets or tenant assets; if the improvements are tenant assets, we defer the cost of improvements funded by us as a lease incentive asset. We amortize lease incentives as a reduction of rental revenue over the term of the lease. We recognize tenant recovery revenue in the same periods in which we incur the related expenses. Tenant recovery revenue includes payments from tenants as reimbursement for property taxes, utilities and other property operating expenses. We recognize fees received for lease terminations as revenue and write off against such revenue any (1) deferred rents receivable, and (2) deferred revenue, lease incentives and intangible assets that are amortizable into rental revenue associated with the leases; the resulting net amount is the net revenue from the early termination of the leases. When a tenant's lease for space in a property is terminated early but the tenant continues to lease such space under a new or modified lease in the property, the net revenue from the early termination of the lease is recognized evenly over the remaining life of the new or modified lease in place on that property. We recognize fees for services provided by us once services are rendered, fees are determinable and collectability is assured. We recognize revenue under construction contracts using the percentage of completion method when the revenue and costs for such contracts can be estimated with reasonable accuracy; when these criteria do not apply to a contract, we recognize revenue on that contract using the completed contract method. Under the percentage of completion method, we recognize a percentage of the total estimated revenue on a contract based on the cost of services provided on the contract as of a point in time relative to the total estimated costs on the contract. Interest Rate Derivatives Our primary objectives in using interest rate derivatives are to add stability to interest expense and to manage exposure to interest rate movements. To accomplish this objective, we primarily use interest rate swaps as part of our interest rate risk management strategy. Interest rate swaps designated as cash flow hedges involve the receipt of variable-rate amounts from a counterparty in exchange for our making fixed-rate payments over the life of the agreements without exchange of the underlying notional amount. Derivatives are used to hedge the cash flows associated with interest rates on existing debt as well as future debt. We recognize all derivatives as assets or liabilities on our consolidated balance sheet at fair value. We defer the effective portion of changes in fair value of the designated cash flow hedges to AOCI and reclassify such deferrals to interest expense as interest expense is recognized on the hedged forecasted transactions. We recognize the ineffective portion of the change in fair value of interest rate derivatives directly in interest expense. When an interest rate swap designated as a cash flow hedge no longer qualifies for hedge accounting, we recognize changes in fair value of the hedge previously deferred to AOCI, along with any changes in fair value occurring thereafter, through earnings. We do not use interest rate derivatives for trading or speculative purposes. We manage counter-party risk by only entering into contracts with major financial institutions based upon their credit ratings and other risk factors. We use standard market conventions and techniques such as discounted cash flow analysis, option pricing models, replacement cost and termination cost in computing the fair value of derivatives at each balance sheet date. We made an accounting policy election to use an exception provided for in the applicable accounting guidance with respect to measuring counterparty credit risk for derivative instruments; this election enables us to measure the fair value of groups of assets and liabilities associated with derivative instruments consistently with how market participants would price the net risk exposure as of the measurement date. Please refer to Note 11 for additional information pertaining to interest rate derivatives. Expense Classification We classify as property operations expense costs incurred for property taxes, ground rents, utilities, property management, insurance, repairs, exterior and interior maintenance and tenant revenue collection losses, as well as associated labor and indirect costs attributable to these costs. We classify as general and administrative and leasing expenses costs incurred for corporate-level management, public company administration, asset management, leasing, investor relations, marketing and corporate-level insurance (including general business, director and officers and key man life) and leasing prospects, as well as associated labor and indirect costs attributable to these costs. Share-Based Compensation We issue three forms of share-based compensation: restricted COPT common shares (“restricted shares”), deferred share awards and performance share units (“PSUs”). We also issued options to purchase COPT common shares (“options”) in prior years. We account for share-based compensation in accordance with authoritative guidance provided by the FASB that establishes standards for the accounting for transactions in which an entity exchanges its equity instruments for goods or services, focusing primarily on accounting for transactions in which an entity obtains employee services in share-based payment transactions. The guidance requires us to measure the cost of employee services received in exchange for an award of equity instruments based generally on the fair value of the award on the grant date; such cost is then recognized over the period during which the employee is required to provide service in exchange for the award. No compensation cost is recognized for equity instruments for which employees do not render the requisite service. The guidance also requires that share-based compensation be computed based on awards that are ultimately expected to vest; as a result, future forfeitures of awards are estimated at the time of grant and revised, if necessary, in subsequent periods if actual forfeitures differ from those estimates. If an award is voluntarily cancelled by an employee, we recognize the previously unrecognized cost associated with the original award on the date of such cancellation. We capitalize costs associated with share-based compensation attributable to employees engaged in construction and development activities. When we adopted the authoritative guidance on accounting for share-based compensation, we elected to adopt the alternative transition method for calculating the tax effects of share-based compensation. This method enabled us to use a simplified method to establishing the beginning balance of the additional paid-in capital pool related to the tax effects of employee share-based compensation that was available to absorb tax deficiencies recognized subsequent to the adoption of this guidance. We compute the fair value of restricted shares and deferred share awards based on the fair value of COPT common shares on the grant date. We compute the fair value of options using the Black-Scholes option-pricing model. Under that model, the risk-free interest rate is based on the U.S. Treasury yield curve in effect at the time of grant. The expected option life is based on our historical experience of employee exercise behavior. Expected volatility is based on historical volatility of COPT common shares. Expected dividend yield is based on the average historical dividend yield on our common shares over a period of time ending on the grant date of the options. We compute the fair value of PSUs using a Monte Carlo model. Under that model, the baseline common share value is based on the market value on the grant date. The risk-free interest rate is based on the U.S. Treasury yield curve in effect at the time of grant. Expected volatility is based on historical volatility of COPT’s common shares. Income Taxes COPT elected to be treated as a REIT under Sections 856 through 860 of the Internal Revenue Code. To qualify as a REIT, COPT must meet a number of organizational and operational requirements, including a requirement that it distribute at least 90% of the Company’s adjusted taxable income to its shareholders. As a REIT, COPT generally will not be subject to Federal income tax on taxable income that it distributes to its shareholders. If COPT fails to qualify as a REIT in any tax year, it will be subject to Federal income tax on its taxable income at regular corporate rates and may not be able to qualify as a REIT for four subsequent tax years. COPLP is a limited partnership and is not subject to federal income tax. Its partners are required to report their respective share of the Operating Partnership’s taxable income on their respective tax returns. COPT’s share of the Operating Partnership’s taxable income is reported on COPT’s income tax return. For Federal income tax purposes, dividends to shareholders may be characterized as ordinary income, capital gains or return of capital. The characterization of dividends paid on COPT’s common and preferred shares during each of the last three years was as follows: Common Shares Preferred Shares For the Years Ended December 31, For the Years Ended December 31, 2015 2014 2013 2015 2014 2013 Ordinary income 38.3 % 64.5 % 71.8 % 38.3 % 90.9 % 76.2 % Long-term capital gain 61.7 % 6.5 % 22.4 % 61.7 % 9.1 % 23.8 % Return of capital 0.0 % 29.0 % 5.8 % 0.0 % 0.0 % 0.0 % In addition, dividends paid on January 15, 2016 (with a record date of December 31, 2015) on COPT’s common and preferred shares were allocated to 2015 for Federal income tax purposes and characterized based on the percentages set forth above for 2015. We distributed all of COPT’s REIT taxable income in 2015, 2014 and 2013 and, as a result, did not incur Federal income tax in those years. The net basis of our consolidated assets and liabilities for tax reporting purposes was approximately $224 million lower than the amount reported on our consolidated balance sheet at December 31, 2015, which was primaril</t>
  </si>
  <si>
    <t>Fair Value Measurements</t>
  </si>
  <si>
    <t>Fair Value Disclosures [Abstract]</t>
  </si>
  <si>
    <t>Fair Value Measurements Accounting standards define fair value as the exit price, or the amount that would be received upon sale of an asset or paid to transfer a liability in an orderly transaction between market participants as of the measurement date. The standards also establish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us. Unobservable inputs are inputs that reflect our assumptions about the factors market participants would use in valuing the asset or liability developed based upon the best information available in the circumstances. The hierarchy of these inputs is broken down into three levels: Level 1 inputs are quoted prices (unadjusted) in active markets for identical assets or liabilities; Level 2 inputs include (1) quoted prices for similar assets or liabilities in active markets, (2) quoted prices for identical or similar assets or liabilities in inactive markets and (3) inputs (other than quoted prices) that are observable for the asset or liability, either directly or indirectly; and Level 3 inputs are unobservable inputs for the asset or liability. Categorization within the valuation hierarchy is based upon the lowest level of input that is most significant to the fair value measurement. Recurring Fair Value Measurements COPT has a non-qualified elective deferred compensation plan for certain members of our management team that permits participants to defer up to 100% of their compensation on a pre-tax basis and receive a tax-deferred return on such deferrals. The assets held in the plan (comprised primarily of mutual funds and equity securities) and the corresponding liability to the participants are measured at fair value on a recurring basis on COPT’s consolidated balance sheet using quoted market prices, as are other marketable securities that we hold. The balance of the plan, which was fully funded, totaled $5.8 million as of December 31, 2015 and $5.9 million as of December 31, 2014 , and is included in the accompanying COPT consolidated balance sheets in the line entitled restricted cash and marketable securities. The offsetting liability associated with the plan is adjusted to fair value at the end of each accounting period based on the fair value of the plan assets and reported in other liabilities on COPT’s consolidated balance sheets. The assets of the plan and other marketable securities that we hold are classified in Level 1 of the fair value hierarchy. The liability associated with the plan is classified in Level 2 of the fair value hierarchy. The fair values of our interest rate derivatives are determined using widely accepted valuation techniques, including a discounted cash flow analysis on the expected cash flows of each derivative. This analysis reflects the contractual terms of the derivatives, including the period to maturity, and uses observable market-based inputs, including interest rate market data and implied volatilities in such interest rates. While we determined that the majority of the inputs used to value our derivatives fall within Level 2 of the fair value hierarchy, the credit valuation adjustments associated with our interest rate derivatives utilize Level 3 inputs, such as estimates of current credit spreads to evaluate the likelihood of default. However, as of December 31, 2015 , we assessed the significance of the impact of the credit valuation adjustments on the overall valuation of our derivatives and determined that these adjustments are not significant. As a result, we determined that our interest rate derivative valuations in their entirety are classified in Level 2 of the fair value hierarchy. As discussed further in Note 6, our partners in two real estate joint ventures, LW Redstone Company, LLC and Stevens Investors, LLC, have the right to require us to acquire their respective interests at fair value; accordingly, we classify the fair value of our partners’ interests as redeemable noncontrolling interests in the mezzanine section of our consolidated balance sheet. We determine the fair value of the interests based on unobservable inputs after considering the assumptions that market participants would make in pricing the interest. We apply a discount rate to the estimated future cash flows allocable to our partners from the properties underlying the respective joint ventures. Estimated cash flows used in such analyses are based on our plans for the properties and our views of market and economic conditions, and consider items such as current and future rental rates, occupancies for the properties and comparable properties and estimated operating and capital expenditures. The carrying values of cash and cash equivalents, restricted cash, accounts receivable, other assets (excluding investing receivables) and accounts payable and accrued expenses are reasonable estimates of their fair values because of the short maturities of these instruments. As discussed in Note 8, we estimated the fair values of our investing receivables based on the discounted estimated future cash flows of the loans (categorized within Level 3 of the fair value hierarchy); the discount rates used approximate current market rates for loans with similar maturities and credit quality, and the estimated cash payments include scheduled principal and interest payments. For our disclosure of debt fair values in Note 10, we estimated the fair value of our unsecured senior notes and exchangeable senior notes based on quoted market rates for publicly-traded debt (categorized within Level 2 of the fair value hierarchy) and estimated the fair value of our other debt based on the discounted estimated future cash payments to be made on such debt (categorized within Level 3 of the fair value hierarchy); the discount rates used approximate current market rates for loans, or groups of loans, with similar maturities and credit quality, and the estimated future payments include scheduled principal and interest payments. Fair value estimates are made at a specific point in time, are subjective in nature and involve uncertainties and matters of significant judgment. Settlement at such fair value amounts may not be possible and may not be a prudent management decision. For additional fair value information, please refer to Note 8 for investing receivables, Note 10 for debt and Note 11 for interest rate derivatives. COPT and Subsidiaries The tables below set forth financial assets and liabilities of COPT and its subsidiaries that are accounted for at fair value on a recurring basis as of December 31, 2015 and 2014 and the hierarchy level of inputs used in measuring their respective fair values under applicable accounting standards (in thousands): Description Quoted Prices in Significant Other Significant Total December 31, 2015: Assets: Marketable securities in deferred compensation plan (1) Mutual funds $ 5,658 $ — $ — $ 5,658 Other 105 — — 105 Interest rate derivatives (2) — 53 — 53 Total assets $ 5,763 $ 53 $ — $ 5,816 Liabilities: Deferred compensation plan liability (3) $ — $ 5,763 $ — $ 5,763 Interest rate derivatives — 3,160 — 3,160 Total liabilities $ — $ 8,923 $ — $ 8,923 December 31, 2014: Assets: Marketable securities in deferred compensation plan (1) Mutual funds $ 5,756 $ — $ — $ 5,756 Other 126 — — 126 Interest rate derivatives (2) — 274 — 274 Total assets $ 5,882 $ 274 $ — $ 6,156 Liabilities: Deferred compensation plan liability (3) $ — $ 5,882 $ — $ 5,882 Interest rate derivatives — 1,855 — 1,855 Total liabilities $ — $ 7,737 $ — $ 7,737 (1) Included in the line entitled “restricted cash and marketable securities” on COPT ’ s consolidated balance sheet. (2) Included in the line entitled “prepaid expenses and other assets” on COPT ’ s consolidated balance sheet. (3) Included in the line entitled “other liabilities” on COPT ’ s consolidated balance sheet. COPLP and Subsidiaries The tables below set forth financial assets and liabilities of COPLP and its subsidiaries that are accounted for at fair value on a recurring basis as of December 31, 2015 and 2014 and the hierarchy level of inputs used in measuring their respective fair values under applicable accounting standards (in thousands): Description Quoted Prices in Significant Other Significant Total December 31, 2015: Assets: Interest rate derivatives (1) $ — $ 53 $ — $ 53 Total Assets $ — $ 53 $ — $ 53 Liabilities: Interest rate derivatives $ — $ 3,160 $ — $ 3,160 December 31, 2014: Assets: Interest rate derivatives (1) $ — $ 274 $ — $ 274 Total Assets $ — $ 274 $ — $ 274 Liabilities: Interest rate derivatives $ — $ 1,855 $ — $ 1,855 (1) Included in the line entitled “prepaid expenses and other assets” on COPLP ’ s consolidated balance sheet. Nonrecurring Fair Value Measurements In 2015, we recognized the following impairment losses resulting from nonrecurring fair value measurements: • $12.8 million on land in Colorado Springs, Colorado (“Colorado Springs”). We classified some of this land as held for sale in the fourth quarter of 2015, at which time we adjusted the land to its estimated fair value less costs to sell. Due to the impairment loss on the land held for sale, we updated our estimates of fair value for other land owned in Colorado Springs and determined that the carrying value of some of this land exceeded such land’s estimated fair value, which resulted in recognition of an additional impairment loss; • $6.6 million on land in Aberdeen, Maryland. After concluding during the fourth quarter that we no longer expected to develop operating properties on the land, we determined that the carrying amount of the land would not likely be recovered from the sale of this property over the likely remaining holding period. Accordingly, we adjusted the land to its estimated fair value; • $2.6 million on operating properties in White Marsh, Maryland (included in our Regional Office segment) that we decided to sell and whose carrying amounts exceeded their estimated fair values less costs to sell. These properties were reclassified as held for sale during the year; and • $1.3 million on an operating property in Northern Virginia (included in our Regional Office segment) that we sold on July 27, 2015 following receipt of an unsolicited offer. This property’s carrying value exceeded its fair value less costs to sell. The table below sets forth the fair value hierarchy of the valuation technique we used to determine nonrecurring fair measurements of assets as of December 31, 2015 (dollars in thousands): Fair Values as of December 31, 2015 Quoted Prices in Significant Active Markets for Significant Other Unobservable Identical Assets Observable Inputs Inputs Description (Level 1) (Level 2) (Level 3) Total Assets: Total properties, net (1) $ — $ — $ 13,850 $ 13,850 Assets held for sale, net (2) — — 21,423 21,423 (1) Represents estimated fair values. (2) Represents estimated fair values less costs to sell. The table below sets forth quantitative information about significant unobservable inputs used for the Level 3 fair value measurements reported above as of December 31, 2015 (dollars in thousands): Valuation Technique Fair Values on Measurement Date Unobservable Input Range (Weighted Average) (1) Bids for property indicative of value $ 24,423 Indicative bids N/A Comparable sales analysis 10,850 Comparable sales prices N/A (1) Only one value applied for these unobservable inputs. In 2014, we recognized impairment losses totaling $1.4 million primarily in connection with certain of our operating properties in White Marsh, Maryland (included in our Regional Office segment) that we decided to sell and whose carrying amounts exceeded the cash flows from the operations and sales of the properties over the shortened period. These properties were subsequently disposed during the year. In 2013, we recognized the following impairment losses: • for certain of our operating properties that served as collateral for a nonrecourse loan, we expected that the cash flows to be generated by the properties would be insufficient to fund debt service requirements on the loan. While we sought to negotiate various alternatives with the lender, on December 23, 2013, we conveyed the properties to the lender to extinguish the loan. We recognized non-cash impairment losses of $11.0 million (all classified as discontinued operations and including $560,000 in exit costs) on these properties in 2013 resulting primarily from the carrying amount of certain of these properties located in Colorado Springs (included in our Regional Office and Colorado Defense/IT Locations segments) exceeding their fair value; • $15.2 million (all classified as discontinued operations and including $419,000 in exit costs) in connection with properties and land no longer aligned with our strategy that we sold, mostly in Colorado Springs (operating properties included primarily in our Regional Office and Colorado Defense/IT Locations segments); and • $5.9 million on two properties in White Marsh, Maryland (included in our Regional Office segment) that we concluded no longer met our investment criteria during the year and whose carrying amounts exceeded the cash flows from the operations and sales of the properties over the shortened period.</t>
  </si>
  <si>
    <t>Concentration of Revenue</t>
  </si>
  <si>
    <t>Risks and Uncertainties [Abstract]</t>
  </si>
  <si>
    <t>Concentration of Revenue A large concentration of our revenue from real estate operations was earned from our largest tenant, the United States Government, including 20% of our rental revenue in 2015, 18% in 2014 and 18% in 2013 (continuing and discontinued operations, and excluding tenant recoveries and other real estate operations revenue). Our rental revenue from the United States Government was earned primarily from properties in the Fort Meade/Baltimore Washington Corridor, Lackland Air Force Base, Navy Support Locations and Redstone Arsenal business subsegments (see Note 17). No other individual tenants accounted for 10% or more of our revenue from real estate operations. In addition, we also derived in excess of 90% of our construction contract revenue from the United States Government in each of the years set forth on the consolidated statements of operations. In addition, we derived large concentrations of our revenue from real estate operations from certain business segments as set forth in Note 17.</t>
  </si>
  <si>
    <t>Properties, net</t>
  </si>
  <si>
    <t>Real Estate [Abstract]</t>
  </si>
  <si>
    <t>Properties, net Operating properties, net consisted of the following (in thousands): December 31, 2015 2014 Land $ 463,305 $ 439,355 Buildings and improvements 3,157,587 3,015,216 Less: accumulated depreciation (700,363 ) (703,083 ) Operating properties, net $ 2,920,529 $ 2,751,488 In 2014, we recognized $12.9 million in additional depreciation expense resulting from our shortening of the useful life of a property in Greater Philadelphia, Pennsylvania (included in our Regional Office segment) that was removed from service for redevelopment. Projects we had in development or held for future development consisted of the following (in thousands): December 31, 2015 2014 Land $ 207,774 $ 214,977 Development in progress, excluding land 221,445 330,449 Projects in development or held for future development $ 429,219 $ 545,426 As of December 31, 2015 , we had 13 operating properties in White Marsh, Maryland (included in our Regional Office segment), two operating properties in San Antonio (included in our Other segment) and land in Northern Virginia and Colorado Springs classified as held for sale. The table below sets forth the components of assets held for sale on our consolidated balance sheet for these properties (in thousands): December 31, 2015 Properties, net $ 90,188 Deferred rent receivable 2,891 Intangible assets on real estate acquisitions, net 1,591 Deferred leasing costs, net 1,391 Lease incentives, net 721 Assets held for sale, net $ 96,782 As of December 31, 2014, we had two land parcels in White Marsh, Maryland classified as held for sale with aggregate carrying amounts of $14.3 million that were sold in 2015. 2015 Acquisitions In 2015, we acquired the following operating properties: • 250 W. Pratt Street, a 367,000 square foot office property in Baltimore, Maryland that was 96.2% leased, for $61.8 million on March 19, 2015; • 2600 Park Tower Drive, a 237,000 square foot office property in Vienna, Virginia that was 100% leased, for $80.5 million on April 15, 2015; and • 100 Light Street, a 558,000 square foot office property in Baltimore, Maryland that was 93.5% leased, and its structured parking garage, 30 Light Street, for $121.2 million on August 7, 2015. In connection with that acquisition, we assumed a $55.0 million mortgage loan with a fair value at assumption of $55.5 million . The table below sets forth the allocation of the aggregate purchase price of these properties to the value of the acquired assets and liabilities (in thousands): Land, operating properties $ 55,076 Building and improvements 139,540 Intangible assets on real estate acquisitions 75,729 Total assets 270,345 Below-market leases (6,808 ) Total acquisition cost $ 263,537 Intangible assets recorded in connection with these acquisitions included the following (dollars in thousands): Weighted Average Amortization Period (in Years) Tenant relationship value $ 31,183 12 In-place lease value 35,139 7 Above-market leases 6,720 4 Below-market cost arrangements 2,687 40 $ 75,729 10 These properties contributed revenues of $20.2 million and net income from continuing operations of $1.2 million in 2015. We expensed operating property acquisition costs of $4.1 million in 2015 that are included in business development expenses and land carry costs on our consolidated statements of operations. We accounted for these acquisitions as business combinations. We included the results of operations for the acquisitions in our consolidated statements of operations from their respective purchase dates through December 31, 2015 . The following table presents pro forma information for COPT and subsidiaries as if these acquisitions had occurred on January 1, 2014. This pro forma information also includes adjustments to reclassify the operating property acquisition costs disclosed above from the 2015 periods in which they were incurred to the year ended December 31, 2014. The pro forma financial information was prepared for comparative purposes only and is not necessarily indicative of what would have occurred had these acquisitions been made at that time or of results which may occur in the future (in thousands, except per shares amounts). For the Year Ended December 31, 2015 2014 (Unaudited) Pro forma total revenues $ 641,982 $ 623,013 Pro forma net income attributable to COPT common shareholders $ 167,079 $ 20,796 Pro forma EPS: Basic $ 1.77 $ 0.23 Diluted $ 1.77 $ 0.23 2015 Dispositions In 2015, we completed dispositions of the following operating properties (dollars in thousands): Project Name City, State Segment Date of Disposition Number of Buildings Total Rentable Square Feet Transaction Value (1) Gain on Disposition 1550 Westbranch Drive McLean, VA Regional Office 7/27/2015 1 160,000 $ 27,800 $ — 15000 and 15010 Conference Center Drive Chantilly, VA Northern VA Defense/IT 8/28/2015 2 665,000 167,335 — 13200 Woodland Park Road Herndon, VA Regional Office 10/27/2015 1 397,000 84,000 42,515 9900, 9910 and 9920 Franklin Square Drive White Marsh, MD Regional Office 11/9/2015 3 135,000 24,150 6,468 9690 Deereco Road and 375 W. Padonia Road Timonium, MD Regional Office 12/17/2015 2 240,000 44,500 15,050 9 1,597,000 $ 347,785 $ 64,033 (1) Each of these properties were sold except for 15000 and 15010 Conference Center Drive, the disposition of which was completed in connection with a debt extinguishment, as discussed further below. We also sold land in 2015 for $18.1 million and recognized gains of $4.0 million on the sales. On August 28, 2015, ownership in 15000 and 15010 Conference Center Drive was transferred to the mortgage lender on a $150.0 million nonrecourse mortgage loan that was secured by the properties and we removed the debt obligation and accrued interest from our balance sheet. Upon completion of this transfer, we recognized a gain on early extinguishment of debt of $84.8 million , representing the difference between the mortgage loan and accrued interest payable extinguished over the carrying value of the properties transferred as of the transfer date and related closing costs. 2015 Construction Activities In 2015, we placed into service an aggregate of 897,000 square feet in seven newly constructed office properties and 170,000 square feet in two redeveloped properties. As of December 31, 2015 , we had nine office properties under construction, or for which we were contractually committed to construct, that we estimate will total 1.3 million square feet upon completion and four office properties under redevelopment that we estimate will total 156,000 square feet upon completion. 2014 Dispositions In 2014, we completed dispositions of the following operating properties (dollars in thousands): Project Name City, State Segment Date of Sale Number of Buildings Total Rentable Square Feet Transaction Value Gain on Disposition 4969 and 4979 Mercantile Road White Marsh, MD Regional Office 7/14/2014 2 96,721 $ 5,960 $ 2,124 9930 and 9940 Franklin Square White Marsh, MD Regional Office 7/30/2014 2 71,992 10,475 2,303 5020, 5022, 5024 and 5026 Campbell Boulevard White Marsh, MD Regional Office 8/4/2014 4 134,245 12,400 666 8 302,958 $ 28,835 $ 5,093 We also sold land in 2014 for $28.3 million and recognized gains of $5.6 million on the sales. 2014 Construction Activities In 2014, we placed into service an aggregate of 692,000 square feet in five newly constructed office properties. 2013 Dispositions In 2013, we completed dispositions of the following operating properties (dollars in thousands): Project Name City, State Segment Date of Sale Number of Buildings Total Rentable Square Feet Transaction Value (1) Gain on Disposition 920 Elkridge Landing Road Linthicum, MD Fort Meade/BW Corridor 6/25/2013 1 103,000 $ 6,900 $ — 4230 Forbes Boulevard Lanham, MD Regional Office 12/11/2013 1 56,000 5,600 1,507 December 2013 Colorado Springs Portfolio Disposition Colorado Springs, CO Colorado Defense/IT and Regional Office 12/12/2013 15 1,165,000 133,925 1,164 December 2013 Portfolio Conveyance Colorado Springs, CO and Linthicum, MD Various (2) 12/23/2013 14 1,021,000 146,876 — 31 2,345,000 $ 293,301 $ 2,671 (1) Each of these properties were sold except for the December 2013 Portfolio Conveyance, the disposition of which was completed in connection with a debt extinguishment, as described further below. (2) Included properties in our Fort Meade/BW Corridor, Colorado Defense/IT and Regional Office segments. We also disposed of a non-operating property in 2013 for an aggregate transaction value of $3.5 million . In addition to the gains on dispositions reflected above, we recognized impairment losses on certain of these assets that are disclosed in Note 3. On December 23, 2013, the mortgage lender on a $146.5 million nonrecourse mortgage loan that was secured by the December 2013 Portfolio Conveyance accepted a deed in lieu of foreclosure on the properties. As a result, we transferred title to the properties to the mortgage lender and we were relieved of the debt obligation plus accrued interest. Upon completion of this transfer, we recognized a gain on extinguishment of debt of $67.8 million , representing the excess of the mortgage loan and interest payable extinguished over the carrying values of the properties transferred as of the transfer date (which included the effect of previous impairment losses) and related closing costs. 2013 Construction Activities In 2013, we placed into service an aggregate of 812,000 square feet in eight newly constructed office properties.</t>
  </si>
  <si>
    <t>Real Estate Joint Ventures</t>
  </si>
  <si>
    <t>Equity Method Investments and Joint Ventures [Abstract]</t>
  </si>
  <si>
    <t>Real Estate Joint Ventures Consolidated Real Estate Joint Ventures The table below sets forth information pertaining to our investments in consolidated real estate joint ventures as of December 31, 2015 (dollars in thousands): Nominal Ownership December 31, 2015 (1) Date % as of Total Encumbered Total Acquired 12/31/2015 Nature of Activity Assets Assets Liabilities LW Redstone Company, LLC 3/23/2010 85% Development and operation of real estate (2) $ 147,612 $ 82,721 $ 54,022 M Square Associates, LLC 6/26/2007 50% Development and operation of real estate (3) 56,455 48,245 37,568 Stevens Investors, LLC 8/11/2015 95% Development of real estate (4) 5,284 — 393 $ 209,351 $ 130,966 $ 91,983 (1) Excludes amounts eliminated in consolidation. (2) This joint venture’s property is in Huntsville, Alabama. (3) This joint venture’s properties are in College Park, Maryland. (4) This joint venture’s property is in Washington, DC. With regard to our consolidated joint ventures: • For LW Redstone, LLC, we anticipate funding certain infrastructure costs (up to a maximum of $76.0 million excluding accrued interest thereon) due to be reimbursed by the City of Huntsville as discussed further in Note 8; as of December 31, 2015 , we had advanced $37.2 million to the City to fund such costs (excluding accrued interest; the aggregate amount outstanding under these notes, including accrued interest, was $44.9 million as of December 31, 2015 and is included in investing receivables on our consolidated balance sheets). We also expect to fund additional development and construction costs through equity contributions to the extent that third party financing is not obtained. Our partner was credited with a $9.0 million capital account upon formation and is not required to make any future equity contributions. While net cash flow distributions to the partners vary depending on the source of the funds distributed, cash flows are generally distributed as follows: • cumulative preferred returns on capital invested to fund the project’s infrastructure costs on a pro rata basis to us and our partner; • cumulative preferred returns on our capital invested to fund the project’s vertical construction; • return of our invested capital; • return of our partner’s capital; • any remaining residual 85% to us and 15% to our partner. Our partner has the right to require us to acquire its interest for fair value beginning in March 2020; accordingly, we classify the fair value of our partner’s interest as redeemable noncontrolling interests in the mezzanine section of our consolidated balance sheet. We have the right to purchase our partner’s interest at fair value upon the earlier of five years following the project’s achievement of a construction commencement threshold of 4.4 million square feet or March 2040; the project had achieved 594,000 square feet of construction commencement through December 31, 2015 ; • For M Square Associates, LLC, net cash flows of this entity will be distributed to the partners as follows: (1) member loans and accrued interest; (2) our preferred return and capital contributions used to fund infrastructure costs; (3) the partners’ preferred returns and capital contributions used to fund all other costs, including the base land value credit, in proportion to the accrued returns and capital accounts; and (4) residual amounts distributed 50% to each member. • For Stevens Investors, LLC, net cash flows of this entity will be distributed to the partners as follows: (1) member loans and accrued interest; (2) pro rata return of the partners’ capital; (3) pro rata return of the partners’ respective unpaid preferred returns; and (4) varying splits of 85% to 60% to us and the balance to our partners as we reach specified return hurdles. Our partners have the right to require us to acquire some or all of their interests for fair value for a defined period of time following the construction completion and stabilization (as defined in the operating agreement) of the joint venture’s office property; accordingly, we classify the fair value of our partners’ interest as redeemable noncontrolling interests in the mezzanine section of our consolidated balance sheet. Our partners have the right to receive some or all of the consideration for the acquisition of their interests in the form of common units in COPLP. We disclose the activity of our redeemable noncontrolling interests in Note 12. The ventures discussed above include only ones in which parties other than COPLP and COPT own interests. During the periods included herein, we also owned investments in the following consolidated real estate joint ventures: • Arundel Preserve #5, LLC, a joint venture owning property in Hanover, Maryland (in the Baltimore/Washington Corridor) and in which we had a 50% nominal ownership interest. On September 17, 2013, we acquired our partner’s noncontrolling interest, along with incremental additional land value in the venture, in exchange for 221,501 common units in COPLP valued at $5.2 million ; • MOR Forbes 2 LLC, a joint venture owning property in Lanham, Maryland (in the Baltimore/Washington Corridor) and in which we had a 50% nominal ownership interest. On December 11, 2013, the joint venture sold the property, after which the proceeds were distributed to the partners and there was substantially no remaining business operations or property; and • COPT-FD Indian Head, LLC, a joint venture owning property in Charles County, Maryland (in our “Other” region). On August 7, 2014, the joint venture’s property was repurchased by Charles County under the terms of a development agreement for $6.4 million , after which the proceeds were distributed to the partners and there was no remaining business operations or assets. We consolidate the real estate joint ventures described above because we have: (1) the power to direct the matters that most significantly impact the activities of the joint ventures, including development, leasing and management of the properties constructed by the VIEs; and (2) the right to receive returns on our fundings and, in many cases, the obligation to fund the activities of the ventures to the extent that third-party financing is not obtained, both of which could be potentially significant to the VIEs. Our commitments and contingencies pertaining to our real estate joint ventures are disclosed in Note 20. Unconsolidated Real Estate Joint Venture We had a 20% ownership interest in an unconsolidated real estate joint venture that operated 16 operating properties, and in which we had a negative investment balance of $6.4 million as of December 31, 2012. We accounted for the investment in the joint venture using the equity method of accounting. On December 6, 2013, the holder of mortgage debt encumbering all of the joint venture’s properties foreclosed on the properties. As a result, title to the properties was transferred to the mortgage lender and the joint venture was relieved of the debt obligation. We recognized a gain on the substantive disposition of our investment in the joint venture in 2013 of $6.3 million , which is included in the line entitled “gain on sales of real estate, net of income taxes” on our consolidated statements of operations.</t>
  </si>
  <si>
    <t>Intangible Assets on Real Estate Acquisitions</t>
  </si>
  <si>
    <t>Intangible Assets on Real Estate Acquisitions Intangible assets on real estate acquisitions consisted of the following (in thousands): December 31, 2015 December 31, 2014 Gross Carrying Amount Accumulated Amortization Net Carrying Amount Gross Carrying Amount Accumulated Amortization Net Carrying Amount In-place lease value $ 134,664 $ 89,540 $ 45,124 $ 123,759 $ 101,040 $ 22,719 Tenant relationship value 62,172 23,468 38,704 42,301 28,492 13,809 Below-market cost arrangements 15,102 6,692 8,410 12,415 5,984 6,431 Above-market leases 14,210 8,491 5,719 8,659 8,159 500 Other 1,333 952 381 1,333 938 395 $ 227,481 $ 129,143 $ 98,338 $ 188,467 $ 144,613 $ 43,854 Amortization of the intangible asset categories set forth above totaled $ 18.5 million in 2015, $ 15.2 million in 2014 and $16.2 million in 2013. The approximate weighted average amortization periods of the categories set forth above follow: in-place lease value: six years; tenant relationship value: 11 years; below-market cost arrangements: 35 years; above-market leases: four years; and other: 27 years. The approximate weighted average amortization period for all of the categories combined is eleven years. The estimated amortization (to amortization associated with real estate operations, rental revenue and property operating expenses) associated with the intangible asset categories set forth above for the next five years is: $18.8 million for 2016; $16.3 million for 2017; $11.6 million for 2018; $8.8 million for 2019; and $7.0 million for 2020.</t>
  </si>
  <si>
    <t>Investing Receivables</t>
  </si>
  <si>
    <t>Receivables [Abstract]</t>
  </si>
  <si>
    <t>Investing Receivables Investing receivables, including accrued interest thereon, consisted of the following (in thousands): December 31, 2015 2014 Notes receivable from City of Huntsville $ 44,875 $ 49,147 Other investing loans receivable 3,000 3,000 $ 47,875 $ 52,147 Our notes receivable from the City of Huntsville funded infrastructure costs in connection with our LW Redstone Company, LLC joint venture (see Note 6) and carry an interest rate of 9.95% . These notes and the accrued and unpaid interest thereon, which is compounded annually on March 1st, will be repaid using the real estate taxes generated by the properties constructed by the joint venture. When these tax revenues are sufficient to cover the debt service on a certain increment of municipal bonds, the City of Huntsville will be required to issue bonds to repay the notes receivable and the accrued and unpaid interest thereon. Each note has a maturity date of the earlier of 30 years from the date issued or the expiration of the tax increment district comprising the constructed properties in 2045. We did not have an allowance for credit losses in connection with our investing receivables as of December 31, 2015 or December 31, 2014 . The fair value of these receivables approximated their carrying amounts as of December 31, 2015 and December 31, 2014 .</t>
  </si>
  <si>
    <t>Prepaid Expenses and Other Assets, Net</t>
  </si>
  <si>
    <t>Prepaid Expense and Other Assets [Abstract]</t>
  </si>
  <si>
    <t>Prepaid Expenses and Other Assets, Net Prepaid expenses and other assets, net consisted of the following (in thousands): December 31, 2015 2014 Prepaid expenses $ 23,009 $ 20,570 Lease incentives 11,133 13,344 Furniture, fixtures and equipment, net 6,004 6,637 Deferred financing costs, net (1) 5,867 4,849 Deferred tax asset, net 3,467 4,002 Construction contract costs incurred in excess of billings 3,261 6,656 Equity method investments 1,636 2,368 Other assets 5,647 2,875 Prepaid expenses and other assets, net $ 60,024 $ 61,301 (1) Represents deferred costs, net of accumulated amortization, attributable to our Revolving Credit Facility and interest rate derivatives. Deferred tax asset, net reported above includes the following tax effects of temporary differences and carry forwards of our TRS (in thousands): December 31, 2015 2014 Operating loss carry forward $ 5,065 $ 5,012 Share-based compensation 363 976 Accrued payroll 133 195 Property (32 ) (119 ) Valuation allowance (2,062 ) (2,062 ) Deferred tax asset, net $ 3,467 $ 4,002 We recognize a valuation allowance on our deferred tax asset if we believe all or some portion of the asset may not be realized. An increase or decrease in the valuation allowance resulting from a change in circumstances that causes a change in our judgment about the realizability of our deferred tax asset is included in income. The deferred tax asset valuation allowance is due to a decrease in future projected operating income in our TRS resulting primarily from our dispositions of certain properties to which the TRS provided amenity services and our planned reduction in amenity services provided by the TRS at certain other properties. We believe it is more likely than not that the results of future operations in our TRS will generate sufficient taxable income to realize our December 31, 2015 net deferred tax asset.</t>
  </si>
  <si>
    <t>Debt</t>
  </si>
  <si>
    <t>Debt Disclosure [Abstract]</t>
  </si>
  <si>
    <t>Debt Debt Summary Our debt consisted of the following (dollars in thousands): Carrying Value (1) as of December 31, December 31, Stated Interest Rates as of Scheduled Maturity as of December 31, 2015 December 31, 2015 Mortgage and Other Secured Loans: Fixed rate mortgage loans (2) $ 281,208 $ 385,769 3.96% - 7.87% (3) 2016-2024 Variable rate secured loans 49,792 36,698 LIBOR + 1.85% - 2.00% (4) 2016-2020 Total mortgage and other secured loans 331,000 422,467 Revolving Credit Facility (5) 43,500 83,000 LIBOR + 0.875% to 1.60% May 2019 Term Loan Facilities (6) 515,902 517,846 LIBOR + 0.90% to 2.60% (7) 2019-2022 Unsecured Senior Notes (5) 3.600%, $350,000 aggregate principal 346,714 346,311 3.60% (8) May 2023 5.250%, $250,000 aggregate principal 245,731 245,306 5.25% (9) February 2024 3.700%, $300,000 aggregate principal 297,378 296,927 3.70% (10) June 2021 5.000%, $300,000 aggregate principal 296,019 — 5.00% (10) July 2025 Unsecured notes payable 1,508 1,607 0% (11) 2026 4.25% Exchangeable Senior Notes (12) — 572 N/A N/A Total debt $ 2,077,752 $ 1,914,036 (1) The carrying values of our loans other than the Revolving Credit Facility reflect net deferred financing costs of $8.0 million as of December 31, 2015 and $6.0 million as of December 31, 2014. (2) Several of the fixed rate mortgages carry interest rates that were above or below market rates upon assumption and therefore were recorded at their fair value based on applicable effective interest rates. The carrying values of these loans reflect net unamortized premiums totaling $514,000 as of December 31, 2015 and $42,000 as of December 31, 2014 . (3) The weighted average interest rate on our fixed rate mortgage loans was 6.08% as of December 31, 2015 . (4) The weighted average interest rate on our variable rate secured loans was 2.2% as of December 31, 2015 . (5) Refer to the paragraphs below for further disclosure. (6) As discussed below, an additional $150.0 million in borrowings is available to be drawn under a term loan entered into in the current year. In addition, we have the ability to borrow an additional $430.0 million in the aggregate under these term loan facilities, provided that there is no default under the facilities and subject to the approval of the lenders. (7) The weighted average interest rate on these loans was 1.92% as of December 31, 2015 . (8) The carrying value of these notes reflects an unamortized discount totaling $2.2 million as of December 31, 2015 and $2.5 million as of December 31, 2014. The effective interest rate under the notes, including amortization of the issuance costs, was 3.70% . (9) The carrying value of these notes reflects an unamortized discount totaling $3.8 million as of December 31, 2015 and $4.2 million as of December 31, 2014. The effective interest rate under the notes, including amortization of the issuance costs, was 5.49% . (10) Refer to the paragraphs below for further disclosure. (11) These notes carry interest rates that were below market rates upon assumption and therefore were recorded at their fair value based on applicable effective interest rates. The carrying value of these notes reflects an unamortized discount totaling $554,000 as of December 31, 2015 and $654,000 as of December 31, 2014 . (12) On April 20, 2015, we redeemed the remaining $575,000 principal amount of these notes at 100% of their principal amount. The carrying value of these notes as of December 31, 2014 included an unamortized discount totaling $3,000 . All debt is owed by the Operating Partnership. While COPT is not directly obligated by any debt, it has guaranteed the Operating Partnership’s Revolving Credit Facility, Term Loan Facilities and Unsecured Senior Notes. Certain of our debt instruments require that we comply with a number of restrictive financial covenants, including maximum leverage ratio, unencumbered leverage ratio, minimum net worth, minimum fixed charge coverage, minimum unencumbered interest coverage ratio, minimum debt service and maximum secured indebtedness ratio. In addition, the terms of some of COPLP’s debt may limit its ability to make certain types of payments and other distributions to COPT in the event of default or when such payments or distributions may prompt failure of debt covenants. As of December 31, 2015 , we were within the compliance requirements of these financial covenants. Our debt matures on the following schedule (in thousands): 2016 $ 208,109 2017 3,252 2018 3,400 2019 167,014 (1) 2020 315,252 Thereafter 1,400,203 Total $ 2,097,230 (2) (1) Includes $43.5 million in 2019 that may be extended to 2020 at our option, subject to certain conditions. (2) Represents scheduled principal amortization and maturities only and therefore excludes net discounts and deferred financing costs of $19.5 million . We capitalized interest costs of $7.2 million in 2015, $6.1 million in 2014 and $8.8 million in 2013. The following table sets forth information pertaining to the fair value of our debt (in thousands): December 31, 2015 December 31, 2014 Carrying Estimated Carrying Estimated Amount Fair Value Amount Fair Value Fixed-rate debt Unsecured Senior Notes $ 1,185,842 $ 1,211,658 $ 888,544 $ 901,599 Other fixed-rate debt 282,716 291,991 387,948 356,377 Variable-rate debt 609,194 610,987 637,544 642,091 $ 2,077,752 $ 2,114,636 $ 1,914,036 $ 1,900,067 Revolving Credit Facility On May 6, 2015, we entered into a credit agreement with a group of lenders for which KeyBanc Capital Markets and J.P. Morgan Securities LLC acted as joint lead arrangers and joint book runners, KeyBank National Association acted as administrative agent and JPMorgan Chase Bank, N.A. acted as syndication agent (the “Consolidated Credit Agreement”) to amend, restate and consolidate the terms of our existing unsecured revolving credit facility (the “Revolving Credit Facility”) and one of our term loan facilities discussed below. The lenders’ aggregate commitment under the Revolving Credit Facility is $800.0 million , with the ability for us to increase the lenders’ aggregate commitment to $1.3 billion , provided that there is no default under the facility and subject to the approval of the lenders. Amounts available under the facility are computed based on 60% of our unencumbered asset value, as defined in the agreement. The facility matures on May 6, 2019, with the ability for us to further extend such maturity by two six -month periods at our option, provided that there is no default under the facility and we pay an extension fee of 0.075% of the total availability under the facility for each extension period. The interest rate on the facility is based on LIBOR (customarily the 30 -day rate) plus 0.875% to 1.600% , as determined by the credit ratings assigned to COPLP by Standard &amp; Poor’s Rating Services, Moody’s Investor Services, Inc. or Fitch Ratings Ltd. (collectively, the “Ratings Agencies”). The facility also carries a quarterly fee that is based on the lenders’ aggregate commitment under the facility multiplied by a per annum rate of 0.125% to 0.300% , as determined by the credit ratings assigned to COPLP by the Ratings Agencies. As of December 31, 2015 , the maximum borrowing capacity under this facility totaled $800.0 million , of which $741.7 million was available. Weighted average borrowings under our Revolving Credit Facility totaled $125.0 million in 2015 and $15.9 million in 2014. The weighted average interest rate on our Revolving Credit Facility was 1.40% in 2015 and 1.47% in 2014. Term Loan Facilities Effective February 14, 2012, we entered into an unsecured term loan agreement under which we borrowed $250.0 million . In connection with our entry into the Consolidated Credit Agreement on May 6, 2015 discussed above, we increased the loan amount to $300.0 million , with a right for us to borrow up to an additional $200.0 million during the term for an aggregate maximum loan of $500.0 million , subject to certain conditions. The term loan matures on May 6, 2020. The variable interest rate on the loan is based on the LIBOR rate (customarily the 30-day rate) plus 0.90% to 1.85% , as determined by the credit ratings assigned to COPLP by the Ratings Agencies. Effective August 3, 2012, we entered into an unsecured term loan agreement under which we borrowed $120.0 million , with the ability for us to borrow an additional $80.0 million , provided that there is no default under the loan and subject to the approval of the lenders. The term loan matures on August 2, 2019. The variable interest rate on the loan is based on the LIBOR rate (customarily the 30-day rate) plus 2.10% to 2.60% , as determined by our leverage levels. Effective December 17, 2015, we entered into an unsecured term loan agreement with an initial commitment of $250.0 million , of which we borrowed $100.0 million . We have until September 2016 to draw the remaining initial commitment. We also have the ability to borrow $150.0 million above the initial commitment, provided that there is no default under the loan and subject to the approval of the lenders. The term loan matures on December 17, 2022. The variable interest rate on the loan is based on the LIBOR rate (customarily the 30-day rate) plus 1.40% to 2.35% , as determined by our leverage levels. We also had an unsecured term loan agreement under which we borrowed $400.0 million in 2011. In 2013, we amended this term loan and repaid $150.0 million of the loan balance. We repaid the loan balance by an additional $100.0 million in 2014 and repaid the remaining balance in 2015. Unsecured Senior Notes We issued the following senior notes in 2014 and 2015: • $300.0 million of 3.700% Senior Notes at an initial offering price of 99.739% of their face value on May 14, 2014, resulting in proceeds, after deducting underwriting discounts, but before other offering expenses, of $297.3 million . The carrying value of these notes reflects an unamortized discount totaling $2.1 million as of December 31, 2015 and $2.4 million as of December 31, 2014. The effective interest rate under the notes, including amortization of the issuance costs, was 3.85% ; and • $300.0 million of 5.000% Senior Notes at an initial offering price of 99.510% of their face value on June 29, 2015, resulting in proceeds, after deducting underwriting discounts, but before other offering expenses of $296.6 million . The carrying value of these notes reflects an unamortized discount totaling $3.3 million at December 31, 2015 . The effective interest rate under the notes, including amortization of the issuance costs, was 5.15% . We may redeem our unsecured senior notes, in whole at any time or in part from time to time, at our option, at a redemption price equal to the greater of (1) the aggregate principal amount of the notes being redeemed or (2) the sum of the present values of the remaining scheduled payments of principal and interest thereon (not including any portion of such payments of interest accrued as of the date of redemption) discounted to its present value, on a semi-annual basis at an adjusted treasury rate plus a spread ( 30 basis points for the 3.600% Senior Notes, 40 basis points for the 5.250% Senior Notes, 25 basis points for the 3.700% Senior Notes and 45 basis points for the 5.000% Senior Notes), plus, in each case, accrued and unpaid interest thereon to the date of redemption. However, in each case, if this redemption occurs on or after three months prior to the maturity date, the redemption price will be equal to 100% of the principal amount of the notes being redeemed, plus accrued and unpaid interest thereon to, but not including, the applicable redemption date. These notes are unconditionally guaranteed by COPT. Gains (Losses) on Early Extinguishment of Debt Our gains (losses) on early extinguishment of debt in 2013, 2014 and 2015 included the following: • a gain of $67.8 million on December 23, 2013 resulting from our transfer of title to properties to the lender on a $146.5 million nonrecourse mortgage loan and being relieved of the debt obligation plus accrued interest as discussed further in Note 5; • a loss of $25.9 million in 2013 resulting from early repayment of $239.4 million principal amount of 4.25% Exchangeable Senior Notes; • a loss of $9.1 million in December 2014, when we completed the defeasance of, and full satisfaction of our obligations with respect to, (1) $103.0 million principal amount of secured nonrecourse mortgage loan due to mature on November 6, 2015 and bearing an interest rate of 5.53% and (2) $108.5 million principal amount of secured nonrecourse mortgage loan due to mature on January 1, 2016 and bearing an interest rate of 5.56% , as well as costs related to the defeasance and satisfaction; and • a gain of $84.8 million on August 28, 2015 pertaining to the removal of a $150.0 million nonrecourse mortgage loan from our balance sheet as discussed further in Note 5.</t>
  </si>
  <si>
    <t>Interest Rate Derivatives</t>
  </si>
  <si>
    <t>Derivative Instruments and Hedging Activities Disclosure [Abstract]</t>
  </si>
  <si>
    <t>Interest Rate Derivatives The following table sets forth the key terms and fair values of our interest rate swap derivatives (dollars in thousands): Fair Value at Notional Effective Expiration December 31, Amount Fixed Rate Floating Rate Index Date Date 2015 2014 $ 100,000 0.8055 % One-Month LIBOR 9/2/2014 9/1/2016 $ (148 ) $ (317 ) 100,000 0.8100 % One-Month LIBOR 9/2/2014 9/1/2016 (151 ) (324 ) 100,000 1.6730 % One-Month LIBOR 9/1/2015 8/1/2019 (1,217 ) 239 100,000 1.7300 % One-Month LIBOR 9/1/2015 8/1/2019 (1,429 ) 35 13,941 (1) 1.3900 % One-Month LIBOR 10/13/2015 10/1/2020 53 — 100,000 1.9013 % One-Month LIBOR 9/1/2016 12/1/2022 (138 ) — 100,000 1.9050 % One-Month LIBOR 9/1/2016 12/1/2022 (45 ) — 50,000 1.9079 % One-Month LIBOR 9/1/2016 12/1/2022 (32 ) — 36,200 -1 3.8300 % One-Month LIBOR + 2.25% 11/2/2010 11/2/2015 — (400 ) 100,000 0.8320 % One-Month LIBOR 1/3/2012 9/1/2015 — (407 ) 100,000 0.8320 % One-Month LIBOR 1/3/2012 9/1/2015 — (407 ) $ (3,107 ) $ (1,581 ) (1) The notional amount of this instrument is scheduled to amortize to $12.1 million . Each of the one-month LIBOR interest rate swaps set forth in the table above was designated as a cash flow hedge of interest rate risk. The table below sets forth the fair value of our interest rate derivatives as well as their classification on our consolidated balance sheets (in thousands): Fair Value at December 31, Derivatives Balance Sheet Location 2015 2014 Interest rate swaps designated as cash flow hedges Prepaid expenses and other assets $ 53 $ 274 Interest rate swaps designated as cash flow hedges Interest rate derivatives (3,160 ) (1,855 ) The table below presents the effect of our interest rate derivatives on our consolidated statements of operations and comprehensive income (in thousands): For the Years Ended December 31, 2015 2014 2013 Amount of (losses) gains recognized in accumulated other comprehensive income (loss) (“AOCI”) (effective portion) $ (4,739 ) $ (7,799 ) $ 6,791 Amount of losses reclassified from AOCI into interest expense (effective portion) 3,599 2,990 2,740 Amount of loss recognized in interest expense (ineffective portion) 386 — — Amount of loss reclassified from AOCI into loss on early extinguishment of debt — 38 — Over the next 12 months, we estimate that approximately $3.3 million of losses will be reclassified from AOCI as an increase to interest expense. We have agreements with each of our interest rate derivative counterparties that contain provisions under which, if we default or are capable of being declared in default on defined levels of our indebtedness, we could also be declared in default on our derivative obligations. These agreements also incorporate the loan covenant provisions of our indebtedness with a lender affiliate of the derivative counterparties. Failure to comply with the loan covenant provisions could result in our being declared in default on any derivative instrument obligations covered by the agreements. As of December 31, 2015 , the fair value of interest rate derivatives in a liability position related to these agreements was $3.2 million , excluding the effects of accrued interest and credit valuation adjustments. As of December 31, 2015 , we had not posted any collateral related to these agreements. We are not in default with any of these provisions. If we breached any of these provisions, we could be required to settle our obligations under the agreements at their termination value of $3.6 million .</t>
  </si>
  <si>
    <t>Redeemable Noncontrolling Interest</t>
  </si>
  <si>
    <t>Noncontrolling Interest [Abstract]</t>
  </si>
  <si>
    <t>Redeemable Noncontrolling Interests The table below sets forth the activity in redeemable noncontrolling interests in our LW Redstone, LLC and Stevens Investors, LLC joint ventures described in Note 6 (in thousands): For the Years Ended December 31, 2015 2014 2013 Beginning balance $ 18,417 $ 17,758 $ 10,298 Contributions from noncontrolling interests 1,654 — — Distributions to noncontrolling interests (2,964 ) (1,369 ) (1,037 ) Net income attributable to noncontrolling interests 2,227 2,162 1,376 Adjustment to arrive at fair value of interests (116 ) (134 ) 7,121 Ending balance $ 19,218 $ 18,417 $ 17,758</t>
  </si>
  <si>
    <t>Equity - COPT and Subsidiaries</t>
  </si>
  <si>
    <t>Stockholders' Equity Note [Abstract]</t>
  </si>
  <si>
    <t>Equity - COPT and Subsidiaries Preferred Shares As of December 31, 2015 , COPT had 25.0 million preferred shares authorized at $0.01 par value per share. The table below sets forth additional information pertaining to COPT’s outstanding preferred shares (dollars in thousands, except per share data): Series # of Shares Issued Aggregate Liquidation Preference Month of Issuance Annual Dividend Yield Annual Dividend Per Share Earliest Redemption Date Series K 531,667 $ 26,583 January 2007 5.600 % $ 2.80000 1/9/2017 Series L 6,900,000 172,500 June 2012 7.375 % $ 1.84375 6/27/2017 7,431,667 $ 199,083 Each series of preferred shares is nonvoting and redeemable for cash in the amount of its liquidation preference at COPT’s option on or after the earliest redemption date. The Series K Cumulative Redeemable Preferred Shares are also convertible, subject to certain conditions, into common shares on the basis of 0.8163 common shares for each preferred share. Holders of all preferred shares are entitled to cumulative dividends, payable quarterly (as and if declared by the Board of Trustees). In the case of each series of preferred shares, there is a series of COPLP preferred units owned by COPT that carries substantially the same terms. COPT redeemed all of the outstanding shares of its 7.500% Series H Preferred Shares on June 16, 2014 at a price of $25.00 per share, or $50.0 million in the aggregate, plus accrued and unpaid dividends thereon through the date of redemption, and recognized a $1.8 million decrease to net income available to common shareholders pertaining to the shares’ original issuance costs incurred at the time of the redemption. Common Shares COPT completed the public offering of 5.52 million common shares in November 2014 at an offering price of $27.30 per share for net proceeds of $148.9 million after underwriter discounts but before offering expenses. COPT contributed the net proceeds from this issuance to COPLP in exchange for an equal number of units in COPLP. In October 2012, COPT established an at-the-market (“ATM”) stock offering program under which it may, from time to time, offer and sell common shares in “at the market” stock offerings having an aggregate gross sales price of up to $150.0 million . Through December 31, 2015, COPT issued the following common shares under the program: • 1.5 million shares on July 15, 2013 at a weighted average price of $26.05 per share. Net proceeds from the shares issued totaled $38.5 million , after payment of $0.6 million in commissions to sales agents; and • 890,241 common shares issued in 2015 at a weighted average price of $30.29 per share. Net proceeds from the shares issued totaled $26.6 million , after payment of $0.4 million in commissions to sales agents. COPT contributed the net proceeds from these issuances to COPLP in exchange for an equal number of units in COPLP. COPT’s remaining capacity under the ATM Plan is an aggregate gross sales price of $84.0 million in common share sales. Holders of COPLP common units converted their units into COPT common shares on the basis of one common share for each common unit in the amount of 160,160 in 2015, 140,149 in 2014 and 311,343 in 2013. COPT declared dividends per common share of $1.10 in 2015, 2014 and 2013. See Note 15 for disclosure of common share activity pertaining to our share-based compensation plans.</t>
  </si>
  <si>
    <t>Equity - COPLP and Subsidiaries</t>
  </si>
  <si>
    <t>Class of Stock [Line Items]</t>
  </si>
  <si>
    <t>Equity - COPLP and Subsidiaries General Partner Preferred Units The table below sets forth information pertaining to preferred units in COPLP held by COPT at December 31, 2015 (dollars in thousands, except per unit data): Series # of Units Issued Aggregate Liquidation Preference Month of Issuance Annual Distribution Yield Annual Distribution Per Unit Earliest Redemption Date Series K 531,667 $ 26,583 January 2007 5.600 % $ 2.80000 1/9/2017 Series L 6,900,000 172,500 June 2012 7.375 % $ 1.84375 6/27/2017 7,431,667 $ 199,083 In the case of each series of preferred units, COPT had preferred shares that carry substantially the same terms. Each series of preferred units are redeemable for cash in the amount of its liquidation preference at our option on or after the earliest redemption date. The Series K Preferred Units are also convertible, subject to certain conditions, into common units on the basis of 0.8163 common units for each preferred unit. COPT, as holder of these preferred units, is entitled to cumulative distributions, payable quarterly (as and if declared by the Board of Trustees). COPLP redeemed all of the outstanding units of its 7.500% Series H Preferred Units held by COPT on June 16, 2014 at a price of $25.00 per unit, or $50.0 million in the aggregate, plus accrued and unpaid distributions thereon through the date of redemption, and recognized a $1.8 million decrease to net income available to common unitholders pertaining to the units’ original issuance costs at the time of the redemption. Limited Partner Preferred Units COPLP has 352,000 Series I Preferred Units issued to an unrelated party that have an aggregate liquidation preference of $8.8 million ( $25.00 per unit), plus any accrued and unpaid distributions of return thereon (as described below), and may be redeemed for cash by COPLP at COPLP’s option any time after September 22, 2019. The owner of these units is entitled to a priority annual cumulative return equal to 7.5% of their liquidation preference through September 22, 2019; the annual cumulative preferred return increases for each subsequent five -year period, subject to certain maximum limits. These units are convertible into common units on the basis of 0.5 common units for each Series I Preferred Unit; the resulting common units would then be exchangeable for COPT common shares in accordance with the terms of COPLP’s agreement of limited partnership. Common Units COPT owned 96.3% of COPLP’s common units as of December 31, 2015 and 96.0% as of December 31, 2014. COPT acquired additional common units through the public offering of 5.52 million common shares in November 2014 at an offering price of $27.30 per share for net proceeds of $148.9 million (after underwriter discounts but before offering expenses) that were contributed to COPLP in exchange for an equal number of common units in COPLP. Through December 31, 2015, COPT issued the following common shares under the ATM program: • 1.5 million common shares on July 15, 2013 at a weighted average price of $26.05 per share. Net proceeds from the shares issued totaled $38.5 million , after payment of $0.6 million in commissions to sales agents; and • 890,241 common shares in 2015 at a weighted average price of $30.29 per share; net proceeds from the shares issued totaled $26.6 million , after payment of $0.4 million in commissions to sales agents. COPT contributed the net proceeds from these issuances to COPLP in exchange for an equal number of units in COPLP. Limited partners in COPLP holding common units have the right to require COPLP to redeem all or a portion of their common units. COPLP (or COPT as the general partner) has the right, in its sole discretion, to deliver to such redeeming limited partners for each partnership unit either one COPT common share (subject to anti-dilution adjustment) or a cash payment equal to the then fair market value of such share (so adjusted) (based on the formula for determining such value set forth in the partnership agreement). Limited partners holding common units redeemed their units into common shares on the basis of one common share for each common unit in the amount of 160,160 in 2015, 140,149 in 2014 and 311,343 in 2013. We declared distributions per common unit of $1.10 in 2015, 2014 and 2013.</t>
  </si>
  <si>
    <t>Share-Based Compensation and Other Compensation Matters</t>
  </si>
  <si>
    <t>Disclosure of Compensation Related Costs, Share-based Payments [Abstract]</t>
  </si>
  <si>
    <t>Share-Based Compensation and Other Compensation Matters Share-Based Compensation Plans In May 2010, COPT adopted the Amended and Restated 2008 Omnibus Equity and Incentive Plan. COPT may issue equity-based awards under this plan to officers, employees, non-employee trustees and any other key persons of us and our subsidiaries, as defined in the plan. The plan provides for a maximum of 5.9 million common shares in COPT to be issued in the form of options, share appreciation rights, deferred share awards, restricted share awards, unrestricted share awards, performance shares, dividend equivalent rights and other equity-based awards and for the granting of cash-based awards. The plan expires on May 13, 2020. In March 1998, COPT adopted a long-term incentive plan for our Trustees and employees. This plan, which expired in March 2008, provided for the award of options, restricted shares and dividend equivalents. Awards under these plans to nonemployee Trustees generally vest on the first anniversary of the grant date provided that the Trustee remains in his or her position. Awards granted to employees vest based on increments and over periods of time set forth under the terms of the respective awards provided that the employees remain employed by us. Options expire ten years after the date of grant. Shares for each of the share-based compensation plans are issued under registration statements on Form S-8 that became effective upon filing with the Securities and Exchange Commission. In connection with awards of common shares granted by COPT under such share-based compensation plans, COPLP issues to COPT an equal number of equity instruments with identical terms. The following table summarizes restricted shares under the share-based compensation plans for 2013, 2014 and 2015: Shares Weighted Average Grant Date Fair Value Unvested at December 31, 2012 434,643 $ 29.67 Granted 193,833 25.91 Forfeited (9,541 ) 27.59 Vested (241,487 ) 30.97 Unvested at December 31, 2013 377,448 26.96 Granted 216,607 26.73 Forfeited (21,335 ) 25.10 Vested (182,213 ) 28.56 Unvested at December 31, 2014 390,507 26.19 Granted 201,024 28.69 Forfeited (10,550 ) 26.05 Vested (202,781 ) 26.07 Unvested at December 31, 2015 378,200 $ 27.58 Unvested shares as of December 31, 2015 that are expected to vest 364,666 $ 27.61 The aggregate intrinsic value of restricted shares that vested was $4.9 million in 2015, $4.9 million in 2014 and $6.3 million in 2013. We made the following grants of PSUs to executives from 2011 through 2015 (dollars in thousands): Grant Date Number of PSUs Granted Performance Period Commencement Date Performance Period End Date Grant Date Fair Value Number of PSUs Outstanding as of December 31, 2015 3/3/2011 56,883 3/3/2011 3/2/2014 $ 2,796 — 3/1/2012 54,070 1/1/2012 12/31/2014 1,772 — 3/1/2013 69.579 1/1/2013 12/31/2015 1,867 51,556 3/6/2014 49,103 1/1/2014 12/31/2016 1,723 37,843 3/5/2015 45,656 1/1/2015 12/31/2017 1,678 45,656 The PSUs each have three year performance periods concluding on the earlier of the respective performance period end dates set forth above or the date of: (1) termination by us without cause, death or disability of the executive or constructive discharge of the executive (collectively, “qualified termination”); or (2) a sale event. The number of PSUs earned (“earned PSUs”) at the end of the performance period will be determined based on the percentile rank of COPT’s total shareholder return relative to a peer group of companies, as set forth in the following schedule: Percentile Rank Earned PSUs Payout % 75th or greater 200% of PSUs granted 50th or greater 100% of PSUs granted 25th 50% of PSUs granted Below 25th 0% of PSUs granted If the percentile rank exceeds the 25th percentile and is between two of the percentile ranks set forth in the table above, then the percentage of the earned PSUs will be interpolated between the ranges set forth in the table above to reflect any performance between the listed percentiles. At the end of the performance period, we, in settlement of the award, will issue a number of fully-vested COPT common shares equal to the sum of: • the number of earned PSUs in settlement of the award plan; plus • the aggregate dividends that would have been paid with respect to the common shares issued in settlement of the earned PSUs through the date of settlement had such shares been issued on the grant date, divided by the share price on such settlement date, as defined under the terms of the agreement. If a performance period ends due to a sale event or qualified termination, the number of earned PSUs is prorated based on the portion of the three -year performance period that has elapsed. If employment is terminated by the employee or by us for cause, all PSUs are forfeited. PSUs do not carry voting rights. Based on COPT’s total shareholder return relative to its peer group of companies: • for the 2011 PSUs that vested in 2014, there was no payout value in connection with the vesting; • for the 2012 PSUs that vested in 2014, we issued 40,309 common shares in settlement of the PSUs on March 5, 2015; • for 2013 and 2014 PSUs issued to Mr. Stephen E. Riffee, our former Chief Financial Officer who departed on February 3, 2015, we issued 15,289 common shares on March 5, 2015 in settlement of such PSUs; and • for the 2013 PSUs that vested on December 31, 2015, there was no payout value in connection with the vesting. We computed grant date fair values for PSUs using Monte Carlo models and are recognizing these values over three -year periods that commenced on the respective grant dates. The grant date fair value and certain of the assumptions used in the Monte Carlo models for the PSUs granted in 2013, 2014 and 2015 are set forth below: For the Years Ended December 31, 2015 2014 2013 Grant date fair value $ 36.76 $ 35.09 $ 26.84 Baseline common share value $ 29.28 $ 26.52 $ 25.85 Expected volatility of common shares 19.9 % 28.6 % 29.5 % Risk-free interest rate 0.99 % 0.66 % 0.33 % In 2015, nonemployee members of our Board of Trustees were granted a total of 24,056 deferred share awards with an aggregate grant date fair value of $642,000 ( $26.70 per share). Deferred share awards vest on the first anniversary of the grant date, provided that the Trustee remains in his or her position. We settle deferred share awards by issuing an equivalent number of common shares upon vesting of the awards or a later date elected by the Trustee (generally upon cessation of being a Trustee). In 2015, we issued 15,485 common shares in settlement of deferred share awards granted in 2014; these shares had a grant date fair value of $26.77 per share, and the aggregate intrinsic value of the shares on the settlement date was $413,000 . We have not issued options since 2009, and all of our options were vested and fully expensed as of December 31, 2015 . The table below sets forth information regarding our outstanding options (dollars in thousands, except per share data): Options Outstanding and Exercisable Weighted Average Exercise Price Per Share Weighted Average Remaining Contractual Term (in Years) Aggregate Intrinsic Value December 31, 2012 798,210 $37.62 3 $ 325 December 31, 2013 640,927 $38.11 2 $ 68 December 31, 2014 559,736 $39.60 2 $ 167 December 31, 2015 425,347 $42.75 1 $ — The aggregate intrinsic value of options exercised was $300,000 in 2015, $225,000 in 2014 and $258,000 in 2013. We own a taxable REIT subsidiary that is subject to Federal and state income taxes. We realized a windfall tax loss of $513,000 in 2015, $3,000 in 2014 and $122,000 in 2013 on options exercised and vesting restricted shares in connection with employees of that subsidiary. The table below sets forth our reporting for share based compensation cost (in thousands): For the Years Ended December 31, 2015 2014 2013 General, administrative and leasing expenses $ 5,574 $ 5,307 $ 5,412 Property operating expenses 1,000 857 1,118 Capitalized to development activities 824 886 1,075 Share-based compensation cost $ 7,398 $ 7,050 $ 7,605 The amounts included in our consolidated statements of operations for share-based compensation reflected an estimate of pre-vesting forfeitures of 0% for PSUs and deferred share awards and 0% to 5% for restricted shares. As of December 31, 2015 , unrecognized compensation costs related to unvested awards included: • $6.3 million on restricted shares expected to be recognized over a weighted average period of approximately two years; • $1.7 million on PSUs expected to be recognized over a weighted average performance period of approximately two years and • $223,000 on deferred share awards expected to be recognized through May 2016.</t>
  </si>
  <si>
    <t>Operating Leases</t>
  </si>
  <si>
    <t>Leases, Operating [Abstract]</t>
  </si>
  <si>
    <t>Operating Leases We lease our properties to tenants under operating leases with various expiration dates extending to the year 2030. Gross minimum future rentals on noncancelable leases in our properties as of December 31, 2015 were as follows (in thousands): Year Ending December 31, 2016 $ 378,780 2017 349,192 2018 278,714 2019 218,977 2020 154,207 Thereafter 433,892 $ 1,813,762</t>
  </si>
  <si>
    <t>Information by Business Segment</t>
  </si>
  <si>
    <t>Segment Reporting [Abstract]</t>
  </si>
  <si>
    <t>Information by Business Segment Effective in the quarter ended December 31, 2015, we changed the reportable segments that we use to review operating results and make decisions regarding segment performance and resource allocation. Given the changes in our portfolio resulting from development, acquisition and disposition activities, we made this change to better align our segments with our business strategy by contemplating the market characteristics of our properties. Our new segment reporting includes the following segments: Defense/IT Locations; Regional Office; our operating wholesale data center; and other. Our segment reporting also includes reporting for Defense/IT Locations sub-segments, which include the following: Fort George G. Meade and the Baltimore/Washington Corridor (referred to herein as “Fort Meade/BW Corridor”); Northern Virginia Defense/IT Locations; Lackland Air Force Base (in San Antonio); locations serving the U.S. Navy ( “Navy Support Locations”), which included properties proximate to the Washington Navy Yard, the Naval Air Station Patuxent River in Maryland and the Naval Surface Warfare Center Dahlgren Division in Virginia); Redstone Arsenal (in Huntsville); Colorado Defense/IT Locations; and data center shells (properties leased to tenants to be operated as data centers in which the tenants generally fund the costs for the power, fiber connectivity and data center infrastructure). The table below reports segment financial information for our reportable segments (in thousands). We measure the performance of our segments through the measure we define as NOI from real estate operations, which is derived by subtracting property operating expenses from revenues from real estate operations. Operating Office Property Segments Defense/Information Technology Locations Fort Meade/BW Corridor Northern Virginia Defense/IT Lackland Air Force Base Navy Support Locations Redstone Arsenal Colorado Defense/IT Data Center Shells Total Defense/IT Locations Regional Office Operating Wholesale Data Center Other Total Year Ended December 31, 2015 Revenues from real estate operations $ 244,274 $ 49,199 $ 39,659 $ 28,177 $ 11,228 $ — $ 21,746 $ 394,283 $ 98,165 $ 19,032 $ 7,588 $ 519,068 Property operating expenses 83,309 20,107 22,004 13,229 3,497 — 2,298 144,444 36,165 10,402 3,477 194,488 NOI from real estate operations $ 160,965 $ 29,092 $ 17,655 $ 14,948 $ 7,731 $ — $ 19,448 $ 249,839 $ 62,000 $ 8,630 $ 4,111 $ 324,580 Additions to long-lived assets $ 31,883 $ 90,248 $ — $ 7,656 $ 883 $ — $ — $ 130,670 $ 204,139 $ 132 $ 328 $ 335,269 Transfers from non-operating properties $ 45,560 $ 50,690 $ 32,307 $ 1,408 $ 13,190 $ — $ 51,492 $ 194,647 $ 22,313 $ 89,745 $ 415 $ 307,120 Segment assets at December 31, 2015 $ 1,290,028 $ 411,196 $ 134,381 $ 196,090 $ 108,038 $ — $ 203,013 $ 2,342,746 $ 608,471 $ 243,338 $ 70,914 $ 3,265,469 Year Ended December 31, 2014 Revenues from real estate operations $ 233,764 $ 48,313 $ 34,463 $ 31,335 $ 10,446 $ — $ 18,421 $ 376,742 $ 85,025 $ 10,430 $ 7,514 $ 479,711 Property operating expenses 80,824 19,071 19,677 12,576 3,066 — 2,272 137,486 31,427 7,286 3,600 179,799 NOI from real estate operations $ 152,940 $ 29,242 $ 14,786 $ 18,759 $ 7,380 $ — $ 16,149 $ 239,256 $ 53,598 $ 3,144 $ 3,914 $ 299,912 Additions to long-lived assets $ 24,173 $ 7,119 $ — $ 10,010 $ 4,077 $ — $ — $ 45,379 $ 19,290 $ 22 $ (90 ) $ 64,601 Transfers from non-operating properties $ 56,699 $ 360 $ — $ — $ 21,014 $ — $ 43,154 $ 121,227 $ 17,942 $ 1,108 $ 1,622 $ 141,899 Segment assets at December 31, 2014 $ 1,264,353 $ 372,041 $ 102,232 $ 195,972 $ 97,209 $ — $ 156,214 $ 2,188,021 $ 526,988 $ 163,177 $ 73,309 $ 2,951,495 Year Ended December 31, 2013 Revenues from real estate operations $ 234,857 $ 56,524 $ 31,252 $ 33,431 $ 5,050 $ 12,229 $ 12,520 $ 385,863 $ 98,487 $ 7,271 $ 7,012 $ 498,633 Property operating expenses 80,149 19,718 16,784 12,872 1,282 3,797 1,304 135,906 35,488 6,360 2,950 180,704 NOI from real estate operations $ 154,708 $ 36,806 $ 14,468 $ 20,559 $ 3,768 $ 8,432 $ 11,216 $ 249,957 $ 62,999 $ 911 $ 4,062 $ 317,929 Additions to long-lived assets $ 28,009 $ 5,522 $ 5 $ 4,945 $ 3,563 $ 200 $ — $ 42,244 $ 13,244 $ 598 $ 791 $ 56,877 Transfers from non-operating properties $ 50,067 $ 37,234 $ — $ 14 $ 48,799 $ 987 $ 24,200 $ 161,301 $ 32,692 $ 70,106 $ 191 $ 264,290 Segment assets at December 31, 2013 $ 1,229,192 $ 385,061 $ 103,650 $ 195,105 $ 77,773 $ — $ 117,012 $ 2,107,793 $ 556,718 $ 166,790 $ 74,329 $ 2,905,630 The following table reconciles our segment revenues to total revenues as reported on our consolidated statements of operations (in thousands): For the Years Ended December 31, 2015 2014 2013 Segment revenues from real estate operations $ 519,068 $ 479,711 $ 498,633 Construction contract and other service revenues 106,402 106,748 62,363 Less: Revenues from discontinued operations (Note 18) (4 ) 14 (37,636 ) Total revenues $ 625,466 $ 586,473 $ 523,360 The following table reconciles our segment property operating expenses to property operating expenses as reported on our consolidated statements of operations (in thousands): For the Years Ended December 31, 2015 2014 2013 Segment property operating expenses $ 194,488 $ 179,799 $ 180,704 Less: Property operating expenses from discontinued operations (Note 18) 6 135 (13,505 ) Total property operating expenses $ 194,494 $ 179,934 $ 167,199 As previously discussed, we provide real estate services such as property management and construction and development services primarily for our properties but also for third parties. The primary manner in which we evaluate the operating performance of our service activities is through a measure we define as net operating income from service operations (“NOI from service operations”), which is based on the net of revenues and expenses from these activities. Construction contract and other service revenues and expenses consist primarily of subcontracted costs that are reimbursed to us by the customer along with a management fee. The operating margins from these activities are small relative to the revenue. We believe NOI from service operations is a useful measure in assessing both our level of activity and our profitability in conducting such operations. The table below sets forth the computation of our NOI from service operations (in thousands): For the Years Ended December 31, 2015 2014 2013 Construction contract and other service revenues $ 106,402 $ 106,748 $ 62,363 Construction contract and other service expenses (102,696 ) (100,058 ) (58,875 ) NOI from service operations $ 3,706 $ 6,690 $ 3,488 The following table reconciles our NOI from real estate operations for reportable segments and NOI from service operations to income from continuing operations as reported on our consolidated statements of operations (in thousands): For the Years Ended December 31, 2015 2014 2013 NOI from real estate operations $ 324,580 $ 299,912 $ 317,929 NOI from service operations 3,706 6,690 3,488 Interest and other income 4,517 4,923 3,834 Equity in income of unconsolidated entities 62 229 2,110 Income tax expense (199 ) (310 ) (1,978 ) Other adjustments: — Depreciation and other amortization associated with real estate operations (140,025 ) (136,086 ) (113,214 ) Impairment losses (23,289 ) (1,416 ) (5,857 ) General, administrative and leasing expenses (31,361 ) (31,794 ) (30,869 ) Business development expenses and land carry costs (13,507 ) (5,573 ) (5,436 ) Interest expense on continuing operations (89,074 ) (92,393 ) (82,010 ) NOI from discontinued operations (10 ) (121 ) (24,131 ) Gain (loss) on early extinguishment of debt 85,275 (9,552 ) (27,030 ) COPT consolidated income from continuing operations $ 120,675 $ 34,509 $ 36,836 The following table reconciles our segment assets to the consolidated total assets of COPT and subsidiaries (in thousands): As of December 31, 2015 2014 Segment assets $ 3,265,469 $ 2,951,495 Non-operating property assets 450,679 567,586 Other assets 193,164 145,155 Total COPT consolidated assets $ 3,909,312 $ 3,664,236 The accounting policies of the segments are the same as those used to prepare our consolidated financial statements, except that discontinued operations are not presented separately for segment purposes. In the segment reporting presented above, we did not allocate interest expense, depreciation and amortization, impairment losses, loss on early extinguishment of debt and gain on sales of real estate to our real estate segments since they are not included in the measure of segment profit reviewed by management. We also did not allocate general and administrative expenses, business development expenses and land carry costs, interest and other income, equity in income of unconsolidated entities, income taxes and noncontrolling interests because these items represent general corporate or non-operating property items not attributable to segments.</t>
  </si>
  <si>
    <t>Discontinued Operations</t>
  </si>
  <si>
    <t>Discontinued Operations and Disposal Groups [Abstract]</t>
  </si>
  <si>
    <t>Discontinued Operations Income from discontinued operations primarily includes revenues and expenses associated with the following: • 920 Elkridge Landing Road in the Baltimore/Washington Corridor that was sold on June 25, 2013; • 4230 Forbes Boulevard in the Baltimore/Washington Corridor that was sold on December 11, 2013; • 15 operating properties in Colorado Springs that were sold on December 12, 2013; and • nine operating properties in the Baltimore/Washington Corridor and five operating properties in Colorado Springs for which the title to the properties was transferred to the mortgage lender on December 23, 2013. The table below sets forth the components of discontinued operations reported on our consolidated statements of operations (in thousands): For the Years Ended December 31, 2015 2014 2013 Revenue from real estate operations $ 4 $ (14 ) $ 37,636 Property operating expenses 6 135 (13,505 ) Depreciation and amortization — — (4,505 ) Impairment losses (234 ) (3 ) (26,190 ) General, administrative and leasing expenses — — (4 ) Interest expense — — (8,221 ) Gain on sales of real estate — 24 2,671 Gain (loss) on early extinguishment of debt 380 (116 ) 67,810 Discontinued operations $ 156 $ 26 $ 55,692</t>
  </si>
  <si>
    <t>Earnings Per Share ("EPS") and Earnings Per Unit (“EPU”)</t>
  </si>
  <si>
    <t>Earnings Per Share [Abstract]</t>
  </si>
  <si>
    <t>Earnings Per Share (“EPS”) and Earnings Per Unit (“EPU”)</t>
  </si>
  <si>
    <t>Earnings Per Share (“EPS”) and Earnings Per Unit (“EPU”) COPT and Subsidiaries EPS We present both basic and diluted EPS. We compute basic EPS by dividing net income available to common shareholders allocable to unrestricted common shares under the two-class method by the weighted average number of unrestricted common shares outstanding during the period. Our computation of diluted EPS is similar except that: • the denominator is increased to include: (1) the weighted average number of potential additional common shares that would have been outstanding if securities that are convertible into COPT common shares were converted; and (2) the effect of dilutive potential common shares outstanding during the period attributable to share-based compensation using the treasury stock or if-converted methods; and • the numerator is adjusted to add back any changes in income or loss that would result from the assumed conversion into common shares that we added to the denominator. Summaries of the numerator and denominator for purposes of basic and diluted EPS calculations are set forth below (in thousands, except per share data): For the Years Ended December 31, 2015 2014 2013 Numerator: Income from continuing operations $ 120,675 $ 34,509 $ 36,836 Gain on sales of real estate, net 68,047 10,671 9,016 Preferred share dividends (14,210 ) (15,939 ) (19,971 ) Issuance costs associated with redeemed preferred shares — (1,769 ) (2,904 ) Income from continuing operations attributable to noncontrolling interests (10,575 ) (4,955 ) (4,486 ) Income from continuing operations attributable to restricted shares (706 ) (432 ) (414 ) Numerator for basic EPS from continuing operations attributable to COPT common shareholders $ 163,231 $ 22,085 $ 18,077 Dilutive effect of common units in the Operating Partnership on diluted EPS from continuing operations 6,397 — — Numerator for diluted EPS from continuing operations attributable to COPT common shareholders $ 169,628 $ 22,085 $ 18,077 Numerator for basic EPS from continuing operations attributable to COPT common shareholders $ 163,231 $ 22,085 $ 18,077 Discontinued operations 156 26 55,692 Discontinued operations attributable to noncontrolling interests (3 ) 4 (3,351 ) Numerator for basic EPS on net income attributable to COPT common shareholders $ 163,384 $ 22,115 $ 70,418 Dilutive effect of common units in COPLP 6,403 — — Numerator for diluted EPS on net income attributable to COPT common shareholders $ 169,787 $ 22,115 $ 70,418 Denominator (all weighted averages): Denominator for basic EPS (common shares) 93,914 88,092 85,167 Dilutive effect of common units 3,692 — — Dilutive effect of share-based compensation awards 61 171 57 Denominator for diluted EPS (common shares) 97,667 88,263 85,224 Basic EPS: Income from continuing operations attributable to COPT common shareholders $ 1.74 $ 0.25 $ 0.21 Discontinued operations attributable to COPT common shareholders — — 0.62 Net income attributable to COPT common shareholders $ 1.74 $ 0.25 $ 0.83 Diluted EPS: Income from continuing operations attributable to COPT common shareholders $ 1.74 $ 0.25 $ 0.21 Discontinued operations attributable to COPT common shareholders — — 0.62 Net income attributable to COPT common shareholders $ 1.74 $ 0.25 $ 0.83 Our diluted EPS computations do not include the effects of the following securities since the conversions of such securities would increase diluted EPS for the respective periods (in thousands): Weighted Average Shares Excluded from Denominator for the Years Ended December 31, 2015 2014 2013 Conversion of common units — 3,897 3,869 Conversion of Series I preferred units 176 176 176 Conversion of Series K preferred shares 434 434 434 The following share-based compensation securities were excluded from the computation of diluted EPS because their effect was antidilutive: • weighted average restricted shares and deferred share awards of 410,000 for 2015, 401,000 for 2014 and 385,000 for 2013; and • weighted average options of 469,000 for 2015, 492,000 for 2014 and 636,000 for 2013, respectively. As discussed in Note 10, we had outstanding senior notes with an exchange settlement feature, but such notes did not affect our diluted EPS reported above since the weighted average closing price of COPT’s common shares during each of the periods was less than the exchange prices per common share applicable for such periods. COPLP and Subsidiaries EPU We present both basic and diluted EPU. We compute basic EPU by dividing net income available to common unitholders allocable to unrestricted common units under the two-class method by the weighted average number of unrestricted common units outstanding during the period. Our computation of diluted EPU is similar except that: • the denominator is increased to include: (1) the weighted average number of potential additional common units that would have been outstanding if securities that are convertible into our common units were converted; and (2) the effect of dilutive potential common units outstanding during the period attributable to share-based compensation using the treasury stock or if-converted methods; and • the numerator is adjusted to add back any changes in income or loss that would result from the assumed conversion into common units that we added to the denominator. Summaries of the numerator and denominator for purposes of basic and diluted EPU calculations are set forth below (in thousands, except per unit data): For the Years Ended December 31, 2015 2014 2013 Numerator: Income from continuing operations $ 120,675 $ 34,509 $ 36,836 Gain on sales of real estate, net 68,047 10,671 9,016 Preferred unit distributions (14,870 ) (16,599 ) (20,631 ) Issuance costs associated with redeemed preferred units — (1,769 ) (2,904 ) Income from continuing operations attributable to noncontrolling interests (3,523 ) (3,281 ) (2,977 ) Income from continuing operations attributable to restricted units (706 ) (432 ) (414 ) Numerator for basic and diluted EPU from continuing operations attributable to COPLP common unitholders $ 169,623 $ 23,099 $ 18,926 Discontinued operations 156 26 55,692 Discontinued operations attributable to noncontrolling interests 3 5 (930 ) Numerator for basic and diluted EPU on net income attributable to COPLP common unitholders $ 169,782 $ 23,130 $ 73,688 Denominator (all weighted averages): Denominator for basic EPU (common units) 97,606 91,989 89,036 Dilutive effect of share-based compensation awards 61 171 57 Denominator for diluted EPU (common units) 97,667 92,160 89,093 Basic EPU: Income from continuing operations attributable to COPLP common unitholders $ 1.74 $ 0.25 $ 0.21 Discontinued operations attributable to COPLP common unitholders — — 0.62 Net income attributable to COPLP common unitholders $ 1.74 $ 0.25 $ 0.83 Diluted EPU: Income from continuing operations attributable to COPLP common unitholders $ 1.74 $ 0.25 $ 0.21 Discontinued operations attributable to COPLP common unitholders — — 0.62 Net income attributable to COPLP common unitholders $ 1.74 $ 0.25 $ 0.83 Our diluted EPU computations do not include the effects of the following securities since the conversions of such securities would increase diluted EPU for the respective periods (in thousands): Weighted Average Units Excluded from Denominator for the Years Ended December 31, 2015 2014 2013 Conversion of Series I preferred units 176 176 176 Conversion of Series K preferred units 434 434 434 The following share-based compensation securities were excluded from the computation of diluted EPU because their effect was antidilutive: • weighted average restricted units and deferred share awards of 410,000 for 2015, 401,000 for 2014 and 385,000 for 2013; and • weighted average options of 469,000 for 2015, 492,000 for 2014 and 636,000 for 2013. As discussed in Note 10, we had outstanding senior notes with an exchange settlement feature, but such notes did not affect our diluted EPU reported above since the weighted average closing price of COPT’s common shares during each of the periods was less than the exchange prices per common share applicable for such periods</t>
  </si>
  <si>
    <t>Commitments and Contingencies</t>
  </si>
  <si>
    <t>Commitments and Contingencies Disclosure [Abstract]</t>
  </si>
  <si>
    <t>Commitments and Contingencies Litigation In the normal course of business, we are involved in legal actions arising from our ownership and administration of properties. We establish reserves for specific legal proceedings when we determine that the likelihood of an unfavorable outcome is probable and the amount of loss can be reasonably estimated. Management does not anticipate that any liabilities that may result from such proceedings will have a materially adverse effect on our financial position, operations or liquidity. Our assessment of the potential outcomes of these matters involves significant judgment and is subject to change based on future developments. Environmental We are subject to various Federal, state and local environmental regulations related to our property ownership and operation. We have performed environmental assessments of our properties, the results of which have not revealed any environmental liability that we believe would have a materially adverse effect on our financial position, operations or liquidity. Tax Incremental Financing Obligation In August 2010, Anne Arundel County, Maryland issued $30 million in tax incremental financing bonds to third-party investors in order to finance public improvements needed in connection with our project known as National Business Park North. The real estate taxes on increases in assessed value of a development district encompassing National Business Park North are to be transferred to a special fund pledged to the repayment of the bonds. We recognized a $1.9 million liability through December 31, 2015 representing our estimated obligation to fund through a special tax any future shortfalls between debt service on the bonds and real estate taxes available to repay the bonds. Operating Leases We are obligated as lessee under operating leases (mostly ground leases) with various expiration dates extending to the year 2100. Future minimum rental payments due under the terms of these operating leases as of December 31, 2015 follow (in thousands): Year Ending December 31, 2016 $ 1,189 2017 1,117 2018 1,071 2019 1,049 2020 1,067 Thereafter 86,798 $ 92,291 Contractual Obligations We had amounts remaining to be incurred under various contractual obligations as of December 31, 2015 that included the following: • new development and redevelopment obligations of $87.8 million (including acquisitions of land); • capital expenditures for operating properties of $47.9 million ; • third party construction and development of $10.7 million ; and • other purchase obligations of $3.6 million . Environmental Indemnity Agreement In connection with a lease and subsequent sale in 2008 and 2010 of three properties in Dayton, New Jersey, we agreed to provide certain environmental indemnifications. The prior owner of the properties, a Fortune 100 company that is responsible for groundwater contamination at such properties, previously agreed to indemnify us for (1) direct losses incurred in connection with the contamination and (2) its failure to perform remediation activities required by the State of New Jersey, up to the point that the state declares the remediation to be complete. Under the environmental indemnification agreement, we agreed to the following: • to indemnify the tenant against losses covered under the prior owner’s indemnity agreement if the prior owner fails to indemnify the tenant for such losses. This indemnification is capped at $5.0 million in perpetuity after the State of New Jersey declares the remediation to be complete; • to indemnify the tenant for consequential damages (e.g., business interruption) at one of the buildings in perpetuity and another of the buildings through 2025. This indemnification is limited to $12.5 million ; and • to pay 50% of additional costs related to construction and environmental regulatory activities incurred by the tenant as a result of the indemnified environmental condition of the properties. This indemnification is limited to $300,000 annually and $1.5 million in the aggregate.</t>
  </si>
  <si>
    <t>Subsequent Event</t>
  </si>
  <si>
    <t>Subsequent Events [Abstract]</t>
  </si>
  <si>
    <t>Subsequent Event On February 10, 2016, our Board of Trustees appointed Stephen E. Budorick, our Executive Vice President and Chief Operating Officer since September 2011, to become our President and Chief Executive Officer effective May 12, 2016, the date of the Company’s 2016 Annual Meeting of Shareholders. On that date, Roger A. Waesche, Jr., our current President and Chief Executive Officer, will leave the Company to pursue other interests and he will not be nominated for reelection as a Trustee. The Board expects to appoint Mr. Budorick to our Board of Trustees after the 2016 Annual Meeting of Shareholders. In connection with the departure of Mr. Waesche, we will recognize executive transition costs of approximately $2.9 million in 2016.</t>
  </si>
  <si>
    <t>Quarterly Data (Unaudited)</t>
  </si>
  <si>
    <t>Quarterly Financial Information Disclosure [Abstract]</t>
  </si>
  <si>
    <t>Quarterly Data (Unaudited) The tables below set forth selected quarterly information for the years ended December 31, 2015 and 2014 (in thousands, except per share data). Certain of the amounts below have been reclassified to conform to the current period presentation of our consolidated financial statements. For the Year Ended December 31, 2015 For the Year Ended December 31, 2014 First Quarter Second Quarter Third Quarter Fourth Quarter First Quarter Second Quarter Third Quarter Fourth Quarter COPT and Subsidiaries Revenues $ 161,034 $ 170,363 $ 150,744 $ 143,325 $ 146,667 $ 139,820 $ 153,015 $ 146,971 Operating income $ 30,575 $ 37,471 $ 31,993 $ 20,055 $ 25,206 $ 31,836 $ 37,422 $ 37,148 Income from continuing operations $ 10,987 $ 16,839 $ 94,279 $ (1,430 ) $ 5,660 $ 9,248 $ 13,727 $ 5,874 Discontinued operations $ (238 ) $ 394 $ — $ — $ 11 $ (198 ) $ 191 $ 22 Net income $ 14,735 $ 17,232 $ 94,294 $ 62,617 $ 5,671 $ 9,050 $ 24,548 $ 5,937 Net income attributable to noncontrolling interests (1,380 ) (1,451 ) (4,494 ) (3,253 ) (930 ) (1,160 ) (1,828 ) (1,033 ) Net income attributable to COPT 13,355 15,781 89,800 59,364 4,741 7,890 22,720 4,904 Preferred share dividends (3,552 ) (3,553 ) (3,552 ) (3,553 ) (4,490 ) (4,344 ) (3,553 ) (3,552 ) Issuance costs associated with redeemed preferred shares — — — — — (1,769 ) — — Net income attributable to COPT common shareholders $ 9,803 $ 12,228 $ 86,248 $ 55,811 $ 251 $ 1,777 $ 19,167 $ 1,352 Basic earnings per common share $ 0.10 $ 0.13 $ 0.91 $ 0.59 $ 0.00 $ 0.02 $ 0.22 $ 0.01 Diluted earnings per common share $ 0.10 $ 0.13 $ 0.91 $ 0.59 $ 0.00 $ 0.02 $ 0.22 $ 0.01 COPLP and Subsidiaries Revenues $ 161,034 $ 170,363 $ 150,744 $ 143,325 $ 146,667 $ 139,820 $ 153,015 $ 146,971 Operating income $ 30,575 $ 37,471 $ 31,993 $ 20,055 $ 25,206 $ 31,836 $ 37,422 $ 37,148 Income from continuing operations $ 10,987 $ 16,839 $ 94,279 $ (1,430 ) $ 5,660 $ 9,248 $ 13,727 $ 5,874 Discontinued operations $ (238 ) $ 394 $ — $ — $ 11 $ (198 ) $ 191 $ 22 Net income $ 14,735 $ 17,232 $ 94,294 $ 62,617 $ 5,671 $ 9,050 $ 24,548 $ 5,937 Net income attributable to noncontrolling interests (818 ) (812 ) (972 ) (918 ) (737 ) (837 ) (897 ) (805 ) Net income attributable to COPLP 13,917 16,420 93,322 61,699 4,934 8,213 23,651 5,132 Preferred unit distributions (3,717 ) (3,718 ) (3,717 ) (3,718 ) (4,655 ) (4,509 ) (3,718 ) (3,717 ) Issuance costs associated with redeemed preferred units — — — — — (1,769 ) — — Net income attributable to COPLP common unitholders $ 10,200 $ 12,702 $ 89,605 $ 57,981 $ 279 $ 1,935 $ 19,933 $ 1,415 Basic earnings per common unit $ 0.10 $ 0.13 $ 0.91 $ 0.59 $ 0.00 $ 0.02 $ 0.22 $ 0.01 Diluted earnings per common unit $ 0.10 $ 0.13 $ 0.91 $ 0.59 $ 0.00 $ 0.02 $ 0.22 $ 0.01</t>
  </si>
  <si>
    <t>Schedule II - Valuation and Qualifying Accounts (Notes)</t>
  </si>
  <si>
    <t>Valuation and Qualifying Accounts [Abstract]</t>
  </si>
  <si>
    <t>Schedule II—Valuation and Qualifying Accounts</t>
  </si>
  <si>
    <t>Corporate Office Properties Trust and Subsidiaries and Corporate Office Properties, L.P. and Subsidiaries Schedule II—Valuation and Qualifying Accounts Years Ended December 31, 2015, 2014 and 2013 (Dollars in thousands) Balance at Charged to Charged to Other Accounts (2) Deductions (3) Balance at End of Year Accounts Receivables-Allowance for doubtful accounts Year ended December 31, 2015 $ 717 $ 1,125 $ 98 $ (415 ) $ 1,525 Year ended December 31, 2014 $ 2,976 $ 278 $ — $ (2,537 ) $ 717 Year ended December 31, 2013 $ 4,694 $ (65 ) $ — $ (1,653 ) $ 2,976 Allowance for Deferred Rent Receivable Year ended December 31, 2015 $ 1,418 $ — $ 544 $ — $ 1,962 Year ended December 31, 2014 $ 2,126 $ — $ (708 ) $ — $ 1,418 Year ended December 31, 2013 $ 913 $ — $ 1,213 $ — $ 2,126 Allowance for Deferred Tax Asset Year ended December 31, 2015 $ 2,062 $ — $ — $ — $ 2,062 Year ended December 31, 2014 $ 2,062 $ — $ — $ — $ 2,062 Year ended December 31, 2013 $ 207 $ 1,855 $ — $ — $ 2,062 (1) Amounts charged to costs and expenses are net of recoveries. (2) Allowances for certain accounts receivables were charged to service company revenue. Deferred rent receivable allowances were charged to rental revenue. (3) Deductions reflect adjustments to reserves due to actual write-offs of accounts.</t>
  </si>
  <si>
    <t>Schedule III - Real Estate and Accumulated Depreciation</t>
  </si>
  <si>
    <t>SEC Schedule III, Real Estate and Accumulated Depreciation Disclosure [Abstract]</t>
  </si>
  <si>
    <t>Schedule III-Real Estate and Accumulated Depreciation</t>
  </si>
  <si>
    <t xml:space="preserve">Corporate Office Properties Trust and Subsidiaries and Corporate Office Properties, L.P. and Subsidiaries Schedule III—Real Estate and Accumulated Depreciation December 31, 2015 (Dollars in thousands) Initial Cost Gross Amounts Carried At Close of Period Property (Type) (1) Location Encumbrances (2) Land Building and Land Improvements Costs Capitalized Subsequent to Acquisition Land Building and Land Improvements Total (3)(4) Accumulated Depreciation (5) Year Built or Renovated Date Acquired (6) 100 Light Street (O) Baltimore, MD $ 50,732 $ 26,715 $ 58,343 $ 55 $ 26,715 $ 58,398 $ 85,113 $ (1,588 ) 1973 8/7/2015 1000 Redstone Gateway (O) Huntsville, AL 11,370 — 20,533 — — 20,533 20,533 (1,438 ) 2013 3/23/2010 1100 Redstone Gateway (O) Huntsville, AL 11,791 — 19,593 — — 19,593 19,593 (965 ) 2014 3/23/2010 114 National Business Parkway (O) Annapolis Junction, MD — 364 3,109 60 364 3,169 3,533 (1,125 ) 2002 6/30/2000 11751 Meadowville Lane (O) Richmond, VA — 1,305 52,098 112 1,305 52,210 53,515 (11,194 ) 2007 9/15/2006 1200 Redstone Gateway (O) Huntsville, AL 13,639 — 22,389 — — 22,389 22,389 (1,145 ) 2013 3/23/2010 1201 M Street (O) Washington, DC — — 49,785 4,225 — 54,010 54,010 (8,947 ) 2001 9/28/2010 1201 Winterson Road (O) Linthicum, MD — 1,288 12,175 460 1,288 12,635 13,923 (3,824 ) 1985 (7) 4/30/1998 1220 12th Street, SE (O) Washington, DC — — 42,464 2,431 — 44,895 44,895 (8,523 ) 2003 9/28/2010 1243 Winterson Road (L) Linthicum, MD — 630 — — 630 — 630 — (8) 12/19/2001 1302 Concourse Drive (O) Linthicum, MD — 2,078 8,313 6,559 2,078 14,872 16,950 (6,188 ) 1996 11/18/1999 1304 Concourse Drive (O) Linthicum, MD — 1,999 12,934 2,884 1,999 15,818 17,817 (6,360 ) 2002 11/18/1999 1306 Concourse Drive (O) Linthicum, MD — 2,796 11,186 8,152 2,796 19,338 22,134 (6,922 ) 1990 11/18/1999 131 National Business Parkway (O) Annapolis Junction, MD — 1,906 7,623 3,524 1,906 11,147 13,053 (5,596 ) 1990 9/28/1998 132 National Business Parkway (O) Annapolis Junction, MD — 2,917 12,259 3,005 2,917 15,264 18,181 (7,700 ) 2000 5/28/1999 133 National Business Parkway (O) Annapolis Junction, MD — 2,517 10,068 5,204 2,517 15,272 17,789 (8,230 ) 1997 9/28/1998 1331 Ashton Road (O) Hanover, MD — 587 2,347 1,575 587 3,922 4,509 (1,337 ) 1989 4/28/1999 1334 Ashton Road (O) Hanover, MD — 736 1,488 2,639 736 4,127 4,863 (2,467 ) 1989 4/28/1999 134 National Business Parkway (O) Annapolis Junction, MD — 3,684 7,517 3,496 3,684 11,013 14,697 (4,062 ) 1999 11/13/1998 1340 Ashton Road (O) Hanover, MD — 905 3,620 1,469 905 5,089 5,994 (2,621 ) 1989 4/28/1999 1341 Ashton Road (O) Hanover, MD — 306 1,223 604 306 1,827 2,133 (932 ) 1989 4/28/1999 1343 Ashton Road (O) Hanover, MD — 193 774 405 193 1,179 1,372 (640 ) 1989 4/28/1999 13450 Sunrise Valley Road (O) Herndon, VA — 1,386 5,576 3,335 1,386 8,911 10,297 (3,902 ) 1998 7/25/2003 13454 Sunrise Valley Road (O) Herndon, VA — 2,899 11,986 6,750 2,899 18,736 21,635 (7,177 ) 1998 7/25/2003 135 National Business Parkway (O) Annapolis Junction, MD 11,125 2,484 9,750 5,700 2,484 15,450 17,934 (6,467 ) 1998 12/30/1998 1362 Mellon Road (O) Hanover, MD — 1,706 8,670 182 1,706 8,852 10,558 (1,517 ) 2006 2/10/2006 13857 McLearen Road (O) Herndon, VA — 3,507 30,177 1,565 3,507 31,742 35,249 (6,961 ) 2007 7/11/2012 140 National Business Parkway (O) Annapolis Junction, MD — 3,407 24,167 688 3,407 24,855 28,262 (7,647 ) 2003 12/31/2003 141 National Business Parkway (O) Annapolis Junction, MD 11,566 2,398 9,590 3,194 2,398 12,784 15,182 (5,963 ) 1990 9/28/1998 14280 Park Meadow Drive (O) Chantilly, VA — 3,731 15,953 1,764 3,731 17,717 21,448 (6,185 ) 1999 9/29/2004 1460 Dorsey Road (L) Hanover, MD — 1,800 — — 1,800 — 1,800 — (8) 2/28/2006 14840 Conference Center Drive (O) Chantilly, VA — 1,572 8,175 2,860 1,572 11,035 12,607 (4,320 ) 2000 7/25/2003 14850 Conference Center Drive (O) Chantilly, VA — 1,615 8,358 2,947 1,615 11,305 12,920 (4,646 ) 2000 7/25/2003 14900 Conference Center Drive (O) Chantilly, VA — 3,436 14,402 5,239 3,436 19,641 23,077 (8,221 ) 1999 7/25/2003 Initial Cost Gross Amounts Carried At Close of Period Property (Type) (1) Location Encumbrances (2) Land Building and Land Improvements Costs Capitalized Subsequent to Acquisition Land Building and Land Improvements Total (3)(4) Accumulated Depreciation (5) Year Built or Renovated Date Acquired (6) 1501 South Clinton Street (O) Baltimore, MD — 27,964 52,146 8,165 27,964 60,311 88,275 (14,472 ) 2006 10/27/2009 15049 Conference Center Drive (O) Chantilly, VA — 4,415 20,365 3,619 4,415 23,984 28,399 (9,236 ) 1997 8/14/2002 15059 Conference Center Drive (O) Chantilly, VA — 5,753 13,615 2,065 5,753 15,680 21,433 (6,697 ) 2000 8/14/2002 15395 John Marshall Highway (O) Haymarket, VA — 2,465 24,768 — 2,465 24,768 27,233 (1,195 ) 2014 5/7/2013 1550 West Nursery Road (O) Linthicum, MD — 14,071 16,930 — 14,071 16,930 31,001 (3,626 ) 2009 10/28/2009 1560 West Nursery Road (O) Linthicum, MD — 1,441 113 — 1,441 113 1,554 (5 ) 2014 10/28/2009 1560A Cable Ranch Road (O) (10) San Antonio, TX — 1,097 3,770 394 1,097 4,164 5,261 (1,298 ) 1985/2007 6/19/2008 1560B Cable Ranch Road (O) (10) San Antonio, TX — 2,299 6,545 159 2,299 6,704 9,003 (1,738 ) 1985/2006 6/19/2008 16442 Commerce Drive (O) Dahlgren, VA — 613 2,582 883 613 3,465 4,078 (1,332 ) 2002 12/21/2004 16480 Commerce Drive (O) Dahlgren, VA — 1,856 7,425 1,283 1,856 8,708 10,564 (2,316 ) 2000 12/28/2004 16501 Commerce Drive (O) Dahlgren, VA — 522 2,090 482 522 2,572 3,094 (797 ) 2002 12/21/2004 16539 Commerce Drive (O) Dahlgren, VA — 688 2,860 1,524 688 4,384 5,072 (1,934 ) 1990 12/21/2004 16541 Commerce Drive (O) Dahlgren, VA — 773 3,094 1,368 773 4,462 5,235 (1,727 ) 1996 12/21/2004 16543 Commerce Drive (O) Dahlgren, VA — 436 1,742 502 436 2,244 2,680 (573 ) 2002 12/21/2004 1751 Pinnacle Drive (O) McLean, VA — 10,486 42,339 24,059 10,486 66,398 76,884 (23,750 ) 1989/1995 9/23/2004 1753 Pinnacle Drive (O) McLean, VA — 8,275 34,353 10,894 8,275 45,247 53,522 (15,849 ) 1976/2004 9/23/2004 201 Technology Drive (O) Lebanon, VA — 726 31,091 59 726 31,150 31,876 (6,358 ) 2007 10/5/2007 206 Research Boulevard (O) Aberdeen, MD — 1,813 17,485 — 1,813 17,485 19,298 (1,416 ) 2012 9/14/2007 209 Research Boulevard (O) Aberdeen, MD — 1,045 16,087 79 1,045 16,166 17,211 (2,069 ) 2010 9/14/2007 210 Research Boulevard (O) Aberdeen, MD — 1,065 15,102 75 1,065 15,177 16,242 (1,569 ) 2010 9/14/2007 2100 L Street (L) Washington, DC — 1,273 1,685 — 1,273 1,685 2,958 — (8) 8/11/2015 2100 Rideout Road (O) Huntsville, AL — — 2,586 — — 2,586 2,586 — (7) 3/23/2010 21267 Smith Switch Road (O) Ashburn, VA — 4,040 10,135 — 4,040 10,135 14,175 (365 ) 2014 12/27/2012 21271 Smith Switch Road (O) Ashburn, VA — 7,346 18,267 — 7,346 18,267 25,613 (881 ) 2013 12/27/2012 22289 Exploration Drive (O) Lexington Park, MD — 1,422 5,719 1,660 1,422 7,379 8,801 (2,826 ) 2000 3/24/2004 22299 Exploration Drive (O) Lexington Park, MD — 1,362 5,791 1,218 1,362 7,009 8,371 (2,641 ) 1998 3/24/2004 22300 Exploration Drive (O) Lexington Park, MD — 1,094 5,038 1,315 1,094 6,353 7,447 (2,024 ) 1997 11/9/2004 22309 Exploration Drive (O) Lexington Park, MD — 2,243 10,419 7,787 2,243 18,206 20,449 (4,683 ) 1984/1997 3/24/2004 23535 Cottonwood Parkway (O) California, MD — 692 3,051 248 692 3,299 3,991 (1,206 ) 1984 3/24/2004 250 W Pratt St (O) Baltimore, MD — 8,057 34,654 4,765 8,057 39,419 47,476 (1,652 ) 1985 3/19/2015 2500 Riva Road (O) Annapolis, MD — 2,791 12,145 1 2,791 12,146 14,937 (4,417 ) 2000 3/4/2003 2600 Park Tower Drive (O) Vienna, VA — 20,304 34,443 346 20,304 34,789 55,093 (1,051 ) 1999 4/15/2015 2691 Technology Drive (O) Annapolis Junction, MD — 2,098 17,334 5,305 2,098 22,639 24,737 (7,827 ) 2005 5/26/2000 2701 Technology Drive (O) Annapolis Junction, MD 22,053 1,737 15,266 2,821 1,737 18,087 19,824 (7,567 ) 2001 5/26/2000 2711 Technology Drive (O) Annapolis Junction, MD 17,153 2,251 21,611 1,468 2,251 23,079 25,330 (10,158 ) 2002 11/13/2000 2720 Technology Drive (O) Annapolis Junction, MD — 3,863 29,272 146 3,863 29,418 33,281 (8,316 ) 2004 1/31/2002 2721 Technology Drive (O) Annapolis Junction, MD — 4,611 14,597 1,263 4,611 15,860 20,471 (6,400 ) 2000 10/21/1999 2730 Hercules Road (O) Annapolis Junction, MD 34,256 8,737 31,612 7,213 8,737 38,825 47,562 (15,674 ) 1990 9/28/1998 2900 Towerview Road (O) Herndon, VA — 3,207 16,379 6,509 3,207 22,888 26,095 (7,181 ) 1982/2008 12/20/2005 Initial Cost Gross Amounts Carried At Close of Period Property (Type) (1) Location Encumbrances (2) Land Building and Land Improvements Costs Capitalized Subsequent to Acquisition Land Building and Land Improvements Total (3)(4) Accumulated Depreciation (5) Year Built or Renovated Date Acquired (6) 30 Light Street (O) Baltimore, MD 4,268 — 12,101 37 — 12,138 12,138 (128 ) 2009 8/7/2015 300 Sentinel Drive (O) Annapolis Junction, MD — 1,517 59,016 219 1,517 59,235 60,752 (8,458 ) 2009 11/14/2003 302 Sentinel Drive (O) Annapolis Junction, MD — 2,648 29,687 445 2,648 30,132 32,780 (6,000 ) 2007 11/14/2003 304 Sentinel Drive (O) Annapolis Junction, MD — 3,411 24,917 193 3,411 25,110 28,521 (6,304 ) 2005 11/14/2003 306 Sentinel Drive (O) Annapolis Junction, MD 15,878 3,260 22,592 611 3,260 23,203 26,463 (5,269 ) 2006 11/14/2003 308 Sentinel Drive (O) Annapolis Junction, MD — 1,422 26,208 37 1,422 26,245 27,667 (3,050 ) 2010 11/14/2003 310 Sentinel Way (O) Annapolis Junction, MD — 2,372 36,468 — 2,372 36,468 38,840 (191 ) (7) 11/14/2003 310 The Bridge Street (O) Huntsville, AL — 261 26,531 1,695 261 28,226 28,487 (5,136 ) 2009 8/9/2011 312 Sentinel Way (O) Annapolis Junction, MD — 3,138 27,789 — 3,138 27,789 30,927 (913 ) 2014 11/14/2003 3120 Fairview Park Drive (O) Falls Church, VA — 6,863 35,606 8,773 6,863 44,379 51,242 (7,229 ) 2008 11/23/2010 314 Sentinel Way (O) Annapolis Junction, MD — 1,254 1,439 — 1,254 1,439 2,693 (249 ) 2008 11/14/2003 316 Sentinel Way (O) Annapolis Junction, MD — 2,748 38,156 138 2,748 38,294 41,042 (3,570 ) 2011 11/14/2003 318 Sentinel Way (O) Annapolis Junction, MD — 2,185 28,426 — 2,185 28,426 30,611 (6,981 ) 2005 11/14/2003 320 Sentinel Way (O) Annapolis Junction, MD — 2,067 21,623 — 2,067 21,623 23,690 (4,310 ) 2007 11/14/2003 322 Sentinel Way (O) Annapolis Junction, MD 21,122 2,605 22,827 — 2,605 22,827 25,432 (5,143 ) 2006 11/14/2003 324 Sentinel Way (O) Annapolis Junction, MD — 1,656 23,018 — 1,656 23,018 24,674 (3,078 ) 2010 6/29/2006 410 National Business Parkway (O) Annapolis Junction, MD — 1,831 23,257 112 1,831 23,369 25,200 (1,719 ) 2012 6/29/2006 420 National Business Parkway (O) Annapolis Junction, MD — 2,370 27,490 106 2,370 27,596 29,966 (1,230 ) 2013 6/29/2006 430 National Business Parkway (O) Annapolis Junction, MD — 1,852 21,153 119 1,852 21,272 23,124 (2,034 ) 2011 6/29/2006 44408 Pecan Court (O) California, MD — 817 1,583 581 817 2,164 2,981 (560 ) 1986 3/24/2004 44414 Pecan Court (O) California, MD — 405 1,619 337 405 1,956 2,361 (725 ) 1986 3/24/2004 44417 Pecan Court (O) California, MD — 434 3,348 88 434 3,436 3,870 (1,127 ) 1989/2015 3/24/2004 44420 Pecan Court (O) California, MD — 344 890 148 344 1,038 1,382 (255 ) 1989 11/9/2004 44425 Pecan Court (O) California, MD — 1,309 3,506 1,590 1,309 5,096 6,405 (1,784 ) 1997 5/5/2004 45310 Abell House Lane (O) California, MD — 2,272 13,808 — 2,272 13,808 16,080 (1,403 ) 2011 8/30/2010 46579 Expedition Drive (O) Lexington Park, MD — 1,406 5,796 1,335 1,406 7,131 8,537 (3,060 ) 2002 3/24/2004 46591 Expedition Drive (O) Lexington Park, MD — 1,200 7,199 1,134 1,200 8,333 9,533 (1,933 ) 2005 3/24/2004 4851 Stonecroft Boulevard (O) Chantilly, VA — 1,878 11,558 21 1,878 11,579 13,457 (3,248 ) 2004 8/14/2002 4940 Campbell Drive (O) (10) White Marsh, MD — 1,379 2,728 1,464 1,379 4,192 5,571 (445 ) 1990 1/9/2007 525 Babcock Road (O) Colorado Springs, CO — 355 397 79 355 476 831 (173 ) 1967 7/12/2007 5325 Nottingham Drive (O) White Marsh, MD — 816 3,976 485 816 4,461 5,277 (1,233 ) 2002 1/9/2007 5355 Nottingham Drive (O) White Marsh, MD — 761 3,562 1,758 761 5,320 6,081 (2,132 ) 2005 1/9/2007 540 National Business Parkway (O) Annapolis Junction, MD — 2,035 9,496 — 2,035 9,496 11,531 — (7) 6/29/2006 5520 Research Park Drive (O) Catonsville, MD — — 20,072 201 — 20,273 20,273 (3,195 ) 2009 4/4/2006 5522 Research Park Drive (O) Catonsville, MD — — 4,550 — — 4,550 4,550 (955 ) 2007 3/8/2006 5825 University Research Court (O) College Park, MD 15,255 — 22,740 87 — 22,827 22,827 (3,817 ) 2008 1/29/2008 5850 University Research Court (O) College Park, MD 20,771 — 31,906 406 — 32,312 32,312 (4,580 ) 2008 1/29/2008 6700 Alexander Bell Drive (O) Columbia, MD — 1,755 7,019 6,226 1,755 13,245 15,000 (5,913 ) 1988 5/14/2001 6708 Alexander Bell Drive (O) Columbia, MD — 897 8,844 1,591 897 10,435 11,332 (3,414 ) 1988 (7) 5/14/2001 Initial Cost Gross Amounts Carried At Close of Period Property (Type) (1) Location Encumbrances (2) Land Building and Land Improvements Costs Capitalized Subsequent to Acquisition Land Building and Land Improvements Total (3)(4) Accumulated Depreciation (5) Year Built or Renovated Date Acquired (6) 6711 Columbia Gateway Drive (O) Columbia, MD — 2,683 23,239 619 2,683 23,858 26,541 (5,407 ) 2006-2007 9/28/2000 6716 Alexander Bell Drive (O) Columbia, MD — 1,242 4,969 3,352 1,242 8,321 9,563 (4,359 ) 1990 12/31/1998 6721 Columbia Gateway Drive (O) Columbia, MD 16,663 1,753 34,090 76 1,753 34,166 35,919 (5,798 ) 2009 9/28/2000 6724 Alexander Bell Drive (O) Columbia, MD — 449 5,039 708 449 5,747 6,196 (2,266 ) 2001 5/14/2001 6731 Columbia Gateway Drive (O) Columbia, MD — 2,807 19,098 2,916 2,807 22,014 24,821 (8,494 ) 2002 3/29/2000 6740 Alexander Bell Drive (O) Columbia, MD — 1,424 5,696 3,340 1,424 9,036 10,460 (5,058 ) 1992 12/31/1998 6741 Columbia Gateway Drive (O) Columbia, MD — 675 1,711 124 675 1,835 2,510 (357 ) 2008 9/28/2000 6750 Alexander Bell Drive (O) Columbia, MD — 1,263 12,461 3,457 1,263 15,918 17,181 (7,576 ) 2001 12/31/1998 6760 Alexander Bell Drive (O) Columbia, MD — 890 3,561 2,974 890 6,535 7,425 (3,248 ) 1991 12/31/1998 6940 Columbia Gateway Drive (O) Columbia, MD — 3,545 9,916 5,537 3,545 15,453 18,998 (7,000 ) 1999 11/13/1998 6950 Columbia Gateway Drive (O) Columbia, MD — 3,596 14,269 3,087 3,596 17,356 20,952 (7,506 ) 1998 10/22/1998 7000 Columbia Gateway Drive (O) Columbia, MD — 3,131 12,103 2,138 3,131 14,241 17,372 (4,482 ) 1999 5/31/2002 7005 Columbia Gateway Drive (O) Columbia, MD — 3,036 189 — 3,036 189 3,225 — (8) 6/26/2014 7015 Albert Einstein Drive (O) Columbia, MD 1,570 2,058 6,093 1,527 2,058 7,620 9,678 (2,915 ) 1999 12/1/2005 7061 Columbia Gateway Drive (O) Columbia, MD — 729 3,094 1,407 729 4,501 5,230 (1,802 ) 2000 8/30/2001 7063 Columbia Gateway Drive (O) Columbia, MD — 902 3,684 2,512 902 6,196 7,098 (2,452 ) 2000 8/30/2001 7065 Columbia Gateway Drive (O) Columbia, MD — 919 3,763 3,095 919 6,858 7,777 (2,773 ) 2000 8/30/2001 7067 Columbia Gateway Drive (O) Columbia, MD — 1,829 11,823 2,838 1,829 14,661 16,490 (6,154 ) 2001 8/30/2001 7125 Columbia Gateway Drive (L) Columbia, MD — 3,361 1,677 279 3,361 1,956 5,317 — 1973/1999 (8) 6/29/2006 7125 Columbia Gateway Drive (O) Columbia, MD — 17,126 46,994 9,813 17,126 56,807 73,933 (16,632 ) 1973/1999 6/29/2006 7130 Columbia Gateway Drive (O) Columbia, MD — 1,350 4,359 1,906 1,350 6,265 7,615 (2,692 ) 1989 9/19/2005 7134 Columbia Gateway Drive (O) Columbia, MD — 704 2,139 314 704 2,453 3,157 (1,234 ) 1990 (7) 9/19/2005 7138 Columbia Gateway Drive (O) Columbia, MD — 1,104 3,518 2,118 1,104 5,636 6,740 (3,139 ) 1990 9/19/2005 7142 Columbia Gateway Drive (O) Columbia, MD — 1,342 3,978 2,502 1,342 6,480 7,822 (2,322 ) 1994 9/19/2005 7150 Columbia Gateway Drive (O) Columbia, MD — 1,032 3,429 665 1,032 4,094 5,126 (1,170 ) 1991 9/19/2005 7150 Riverwood Drive (O) Columbia, MD — 1,821 4,388 1,713 1,821 6,101 7,922 (1,933 ) 2000 1/10/2007 7160 Riverwood Drive (O) Columbia, MD — 2,732 7,006 2,275 2,732 9,281 12,013 (3,265 ) 2000 1/10/2007 7170 Riverwood Drive (O) Columbia, MD — 1,283 3,096 692 1,283 3,788 5,071 (1,386 ) 2000 1/10/2007 7175 Riverwood Drive (O) Columbia, MD — 1,788 7,269 — 1,788 7,269 9,057 (389 ) 1996/2013 7/27/2005 7200 Redstone Gateway (O) Huntsville, AL 6,649 — 8,347 — — 8,347 8,347 (328 ) 2013 3/23/2010 7200 Riverwood Road (O) Columbia, MD — 4,089 22,544 3,994 4,089 26,538 30,627 (8,761 ) 1986 10/13/1998 7205 Riverwood Drive (O) Columbia, MD — 1,367 21,484 — 1,367 21,484 22,851 (1,310 ) 2013 7/27/2005 7272 Park Circle Drive (O) Hanover, MD 4,747 1,479 6,300 3,883 1,479 10,183 11,662 (2,956 ) 1991/1996 1/10/2007 7318 Parkway Drive (O) Hanover, MD — 972 3,888 1,002 972 4,890 5,862 (2,084 ) 1984 4/16/1999 7320 Parkway Drive (O) Hanover, MD — 905 3,570 5,048 905 8,618 9,523 (2,883 ) 1983 4/4/2002 7400 Redstone Gateway (O) Huntsville, AL 7,292 — 9,012 — — 9,012 9,012 (121 ) 2015 3/23/2010 7467 Ridge Road (O) Hanover, MD — 1,629 6,517 3,645 1,629 10,162 11,791 (4,439 ) 1990 4/28/1999 7740 Milestone Parkway (O) Hanover, MD 18,987 3,825 34,176 404 3,825 34,580 38,405 (4,692 ) 2009 7/2/2007 7770 Backlick Road (O) Springfield, VA — 6,387 74,325 141 6,387 74,466 80,853 (5,292 ) 2012 3/10/2010 Initial Cost Gross Amounts Carried At Close of Period Property (Type) (1) Location Encumbrances (2) Land Building and Land Improvements Costs Capitalized Subsequent to Acquisition Land Building and Land Improvements Total (3)(4) Accumulated Depreciation (5) Year Built or Renovated Date Acquired (6) 7880 Milestone Parkway (O) Hanover, MD — 4,857 23,647 — 4,857 23,647 28,504 (215 ) 2015 (7) 9/17/2013 8003 Corporate Drive (O) (10) White Marsh, MD — 611 1,126 685 611 1,811 2,422 (99 ) 1999 1/9/2007 8007 Corporate Drive (O) (10) White Marsh, MD — 1,434 350 1,218 1,434 1,568 3,002 (278 ) 1995 1/9/2007 8010 Corporate Drive (O) (10) White Marsh, MD — 1,349 3,262 1,744 1,349 5,006 6,355 (1,448 ) 1998 1/9/2007 8013 Corporate Drive (O) (10) White Marsh, MD — 642 1,072 1,808 642 2,880 3,522 (519 ) 1990 1/9/2007 8015 Corporate Drive (O) (10) White Marsh, MD — 446 1,116 466 446 1,582 2,028 (468 ) 1990 1/9/2007 8019 Corporate Drive (O) (10) White Marsh, MD — 680 1,898 825 680 2,723 3,403 (827 ) 1990 1/9/2007 8020 Corporate Drive (O) (10) White Marsh, MD — 2,184 3,767 2,205 2,184 5,972 8,156 (1,703 ) 1997 1/9/2007 8023 Corporate Drive (O) (10) White Marsh, MD — 651 1,164 5 651 1,169 1,820 (47 ) 1990 1/9/2007 8094 Sandpiper Circle (O) (10) White Marsh, MD — 1,960 3,716 1,129 1,960 4,845 6,805 (1,267 ) 1998 1/9/2007 8098 Sandpiper Circle (O) (10) White Marsh, MD — 1,797 3,651 639 1,797 4,290 6,087 (929 ) 1998 1/9/2007 8110 Corporate Drive (O) (10) White Marsh, MD — 2,285 10,117 989 2,285 11,106 13,391 (3,133 ) 2001 1/9/2007 8140 Corporate Drive (O) (10) White Marsh, MD — 2,158 8,457 3,163 2,158 11,620 13,778 (4,117 ) 2003 1/9/2007 8621 Robert Fulton Drive (O) Columbia, MD — 2,317 12,642 344 2,317 12,986 15,303 (3,378 ) 2005-2006 6/10/2005 8661 Robert Fulton Drive (O) Columbia, MD — 1,510 3,764 2,420 1,510 6,184 7,694 (2,117 ) 2002 12/30/2003 8671 Robert Fulton Drive (O) Columbia, MD — 1,718 4,280 3,931 1,718 8,211 9,929 (3,060 ) 2002 12/30/2003 870 Elkridge Landing Road (O) Linthicum, MD — 2,003 9,442 7,616 2,003 17,058 19,061 (8,411 ) 1981 8/3/2001 891 Elkridge Landing Road (O) Linthicum, MD — 1,165 4,772 2,928 1,165 7,700 8,865 (3,488 ) 1984 7/2/2001 900 Elkridge Landing Road (O) Linthicum, MD — 1,993 7,972 3,603 1,993 11,575 13,568 (6,009 ) 1982 4/30/1998 901 Elkridge Landing Road (O) Linthicum, MD — 1,156 4,437 2,390 1,156 6,827 7,983 (3,015 ) 1984 7/2/2001 911 Elkridge Landing Road (O) Linthicum, MD — 1,215 4,861 2,024 1,215 6,885 8,100 (3,462 ) 1985 4/30/1998 921 Elkridge Landing Road (O) Linthicum, MD — 1,044 4,727 748 1,044 5,475 6,519 (4,924 ) 1983 (7) 4/30/1998 938 Elkridge Landing Road (O) Linthicum, MD — 922 4,748 1,263 922 6,011 6,933 (2,116 ) 1984 7/2/2001 939 Elkridge Landing Road (O) Linthicum, MD — 939 3,756 4,245 939 8,001 8,940 (3,337 ) 1983 4/30/1998 940 Elkridge Landing Road (L) Linthicum, MD — 842 4 — 842 4 846 — (8) 7/2/2001 9651 Hornbaker Road (D) Manassas, VA — 6,050 249,706 985 6,050 250,691 256,741 (18,119 ) 2010 9/14/2010 Aerotech Commerce (L) Colorado Springs, CO — 900 — — 900 — 900 — (8) 5/19/2006 Arborcrest (O) Blue Bell, PA — 21,968 122,759 1,301 21,968 124,060 146,028 (25,901 ) 1991-96/2015 10/14/1997 Arundel Preserve (L) Hanover, MD — 13,401 9,331 — 13,401 9,331 22,732 — (8) 7/2/2007 Ashburn Crossing - DC10 (O) Ashburn, VA — 4,408 10,689 — 4,408 10,689 15,097 (225 ) 2015 12/27/2012 Canton Crossing Land (L) Baltimore, MD — 16,085 2,134 — 16,085 2,134 18,219 — (8) 10/27/2009 Canton Crossing Util Distr Ctr (O) Baltimore, MD — 7,300 15,556 942 7,300 16,498 23,798 (3,326 ) 2006 10/27/2009 Columbia Gateway - Southridge (L) Columbia, MD — 6,387 3,539 — 6,387 3,539 9,926 — (8) 9/20/2004 Dahlgren Technology Center (L) Dahlgren, VA — 978 178 — 978 178 1,156 — (8) 3/16/2005 Expedition VII (L) Lexington Park, MD — 705 728 — 705 728 1,433 — (8) 3/24/2004 InterQuest (L) (10) Colorado Springs, CO — 8,201 — — 8,201 — 8,201 — (8) 9/28/2005 M Square Research Park (L) College Park, MD — — 2,986 — — 2,986 2,986 — (8) 1/29/2008 National Business Park North (L) Annapolis Junction, MD — 28,066 41,936 — 28,066 41,936 70,002 — (8) 6/29/2006 North Gate Business Park (L) Aberdeen, MD — 6,309 4,540 — 6,309 4,540 10,849 — (8) 9/14/2007 Initial Cost Gross Amounts Carried At Close of Period Property (Type) (1) Location Encumbrances (2) Land Building and Land Improvements Costs Capitalized Subsequent to Acquisition Land Building and Land Improvements Total (3)(4) Accumulated Depreciation (5) Year Built or Renovated Date Acquired (6) Northwest Crossroads (L) San Antonio, TX — 7,430 847 — 7,430 847 8,277 — (8) 1/20/2006 NOVA Office A (O) (9) Chantilly, VA — 2,096 47,364 — 2,096 47,364 49,460 (1,046 ) 2015 7/31/2002 NOVA Office B (O) (9) Chantilly, VA — 739 26,277 — 739 26,277 27,016 — (7) 7/31/2002 NOVA Office D (O) Chantilly, VA — 6,587 103 — 6,587 103 6,690 — (7) 7/31/2002 Old Annapolis Road (O) Columbia, MD — 1,637 5,500 3,457 1,637 8,957 10,594 (2,983 ) 1974/1985 12/14/2000 Patriot Park (L) Colorado Springs, CO — 2,328 1 — 2,328 1 2,329 — (8) 7/8/2005 Patriot Point - DC15 (O) Ashburn, VA — 12,156 7,112 — 12,156 7,112 19,268 — (7) 10/15/2015 Patriot Point - DC16 (O) Ashburn, VA — 12,156 4,110 — 12,156 4,110 16,266 — (7) 10/15/2015 Patriot Point - DC17 (O) Ashburn, VA — 6,078 472 — 6,078 472 6,550 — (7) 10/15/2015 Patriot Ridge (L) Springfield, VA — 18,517 14,423 — 18,517 14,423 32,940 — (8) 3/10/2010 Redstone Gateway (L) Huntsville, AL — — 14,250 — — 14,250 14,250 — (8) 3/23/2010 Route 15/Biggs Ford Road (L) Frederick, MD — 8,703 596 — 8,703 596 9,299 — (8) 8/28/2008 Sentry Gateway (L) San Antonio, TX — 8,275 3,645 — 8,275 3,645 11,920 — (8) 3/30/2005 Sentry Gateway - T (O) San Antonio, TX — 14,020 38,804 13 14,020 38,817 52,837 (8,618 ) 1982/1985 3/30/2005 Sentry Gateway - V (O) San Antonio, TX — — 1,066 — — 1,066 1,066 (188 ) 2007 3/30/2005 Sentry Gateway - W (O) San Antonio, TX — — 1,884 — — 1,884 1,884 (296 ) 2009 3/30/2005 Sentry Gateway - X (O) San Antonio, TX — 1,964 21,178 — 1,964 21,178 23,142 (2,728 ) 2010 1/20/2006 Sentry Gateway - Y (O) San Antonio, TX — 1,964 21,298 — 1,964 21,298 23,262 (2,745 ) 2010 1/20/2006 Sentry Gateway - Z (O) San Antonio, TX — 1,964 30,335 — 1,964 30,335 32,299 (616 ) 2015 6/14/2005 Southpoint Manassas - DC12 (O) Manassas, VA — 4,518 12,701 — 4,518 12,701 17,219 (127 ) 2015 2/6/2015 Southpoint Manassas - DC14 (O) Manassas, VA — 4,518 13,009 — 4,518 13,009 17,527 (101 ) 2015 2/6/2015 Westfields - Park Center (L) Chantilly, VA — 16,418 7,488 — 16,418 7,488 23,906 — (8) 7/18/2002 Westfields Corporate Center (L) Chantilly, VA — 7,141 1,423 — 7,141 1,423 8,564 — (8) 7/31/2002 White Marsh (L) White Marsh, MD — 7,852 2,570 — 7,852 2,570 10,422 — (8) 1/9/2007 Woodland Park (L) (10) Herndon, VA — 9,614 85 — 9,614 85 9,699 — (8) 4/29/2004 Other Developments, including intercompany eliminations (V) Various — 94 34 431 94 465 559 (39 ) Various Various $ 316,887 $ 709,953 $ 3,106,271 $ 342,392 $ 709,953 $ 3,448,663 $ 4,158,616 $ (718,680 ) (1) A legend for the Property Type follows: (O) = Office Property; (L) = Land held or pre-construction; (D) = Data Center; and (V) = Various. (2) Excludes our Revolving Credit Facility of $43.5 million , term loan facilities of $515.9 million , unsecured senior notes of $1.2 billion , unsecured notes payable of $ 1.5 million , a letter of credit on a mortgage loan of $14.8 million , and deferred financing costs, net of premiums, on the remaining loans of $668,000 . (3) The aggregate cost of these assets for Federal income tax purposes was approximately $3.5 billion at December 31, 2015 . (4) As discussed in Note 3 to our Consolidated Financial Statements, we recognized impairment losses of $23.5 million primarily in connection with certain of our land and operating properties, including $22.0 million related to land and operating properties still owned as of December 31, 2015. (5) The estimated lives over which depreciation is recognized follow: Building and land improvements: 10 - 40 years; and tenant improvements: related lease terms. (6) The acquisition date of multi-parcel properties reflects the date of the earliest parcel acquisition. (7) Under construction or redevelopment at December 31, 2015 . (8) Held or under pre-construction at December 31, 2015 . (9) The carrying amounts of these properties under construction exclude allocated costs of the garage being constructed to support the properties. (10) Classified as held for sale as of December 31, 2015. The following table summarizes our changes in cost of properties for the years ended December 31, 2015, 2014 and 2013 (in thousands): 2015 2014 2013 Beginning balance $ 4,014,336 $ 3,811,950 $ 3,859,960 Acquisitions of operating properties 194,616 — — Improvements and other additions 273,761 254,868 249,639 Sales (172,628 ) (48,466 ) (141,045 ) Impairments (29,548 ) (3,042 ) (45,931 ) Other dispositions (121,921 ) (974 ) (110,673 ) Ending balance $ 4,158,616 $ 4,014,336 $ 3,811,950 The following table summarizes our changes in accumulated depreciation for the same time periods (in thousands): 2015 2014 2013 Beginning balance $ 703,083 $ 597,649 $ 568,176 Depreciation expense 112,695 111,326 92,677 Sales (49,614 ) (3,129 ) (9,542 ) Impairments (6,092 ) (1,671 ) (14,863 ) Other dispositions (41,392 ) (1,092 ) (38,799 ) Ending balance $ 718,680 $ 703,083 $ 597,649 </t>
  </si>
  <si>
    <t>Summary of Significant Accounting Policies (Policies)</t>
  </si>
  <si>
    <t>Basis of Presentation</t>
  </si>
  <si>
    <t>Basis of Presentation The COPT consolidated financial statements include the accounts of COPT, the Operating Partnership, their subsidiaries and other entities in which COPT has a majority voting interest and control. The COPLP consolidated financial statements include the accounts of COPLP, its subsidiaries and other entities in which COPLP has a majority voting interest and control. We also consolidate certain entities when control of such entities can be achieved through means other than voting rights (“variable interest entities” or “VIEs”) if we are deemed to be the primary beneficiary of such entities. We eliminate all intercompany balances and transactions in consolidation. We use the equity method of accounting when we own an interest in an entity and can exert significant influence over but cannot control the entity’s operations. We discontinue equity method accounting if our investment in an entity (and net advances) is reduced to zero unless we have guaranteed obligations of the entity or are otherwise committed to provide further financial support for the entity. We use the cost method of accounting when we own an interest in an entity and cannot exert significant influence over its operations.</t>
  </si>
  <si>
    <t>Reclassification</t>
  </si>
  <si>
    <t xml:space="preserve">Reclassification We reclassified certain amounts from prior periods to conform to the current period presentation of our consolidated financial statements, including amounts related to our adoption of guidance regarding the presentation of deferred debt issuance costs (discussed below) and our change in reportable segments (discussed in Note 17), with no effect on previously reported net income or equity. </t>
  </si>
  <si>
    <t>Use of Estimates in the Preparation of Financial Statements</t>
  </si>
  <si>
    <t xml:space="preserve">Use of Estimates in the Preparation of Financial Statements We make estimates and assumptions when preparing financial statements under generally accepted accounting principles (“GAAP”). These estimates and assumptions affect various matters, including: • the reported amounts of assets and liabilities in our consolidated balance sheets at the dates of the financial statements; • the disclosure of contingent assets and liabilities at the dates of the financial statements; and • the reported amounts of revenues and expenses in our consolidated statements of operations during the reporting periods. Significant estimates are inherent in the presentation of our financial statements in a number of areas, including the evaluation of the collectability of accounts and deferred rent receivable, the allocation of property acquisition costs, the determination of estimated useful lives of assets, the determination of lease terms, the evaluation of impairment of long-lived assets, the amount of impairment losses recognized, the amount of revenue recognized relating to tenant improvements, the level of expense recognized in connection with share-based compensation and the determination of accounting method for investments. Actual results could differ from these and other estimates. </t>
  </si>
  <si>
    <t>Acquisitions of Properties</t>
  </si>
  <si>
    <t>Acquisitions of Properties Upon completion of property acquisitions, we allocate the purchase price to tangible and intangible assets and liabilities associated with such acquisitions based on our estimates of their fair values. We determine these fair values by using market data and independent appraisals available to us and making numerous estimates and assumptions. We allocate property acquisitions to the following components: • properties based on a valuation performed under the assumption that the property is vacant upon acquisition (the “if-vacant value”). The if-vacant value is allocated between land and buildings or, in the case of properties under development, construction in progress. We also allocate additional amounts to properties for in-place tenant improvements based on our estimate of improvements per square foot provided under market leases that would be attributable to the remaining non-cancelable terms of the respective leases; • above- and below-market lease intangible assets or liabilities based on the present value (using an interest rate which reflects the risks associated with the leases acquired) of the difference between: (1) the contractual amounts to be received pursuant to the in-place leases; and (2) our estimate of fair market lease rates for the corresponding space, measured over a period equal to the remaining non-cancelable term of the lease. The capitalized above- and below-market lease values are amortized as adjustments to rental revenue over the remaining lease terms of the respective leases, and to renewal periods in the case of below-market leases; • in-place lease value based on our estimates of: (1) the present value of additional income to be realized as a result of leases being in place on the acquired properties; and (2) costs to execute similar leases. Our estimate of additional income to be realized includes carrying costs, such as real estate taxes, insurance and other operating expenses, and revenues during the expected lease-up periods considering current market conditions. Our estimate of costs to execute similar leases includes leasing commissions, legal and other related costs; • tenant relationship value based on our evaluation of the specific characteristics of each tenant's lease and our overall relationship with that respective tenant. Characteristics we consider in determining these values include the nature and extent of our existing business relationships with the tenant, growth prospects for developing new business with the tenant, the tenant's credit quality and expectations of lease renewals, among other factors; and • above- and below- market cost arrangements (such as real estate tax treaties or above- or below- market ground leases) based on the present value of the expected benefit from any such arrangements in place on the property at the time of acquisition.</t>
  </si>
  <si>
    <t>Intangible Assets and Deferred Revenue on Real Estate Acquisitions</t>
  </si>
  <si>
    <t>Intangible Assets and Deferred Revenue on Real Estate Acquisitions We amortize the intangible assets and deferred revenue on real estate acquisitions discussed above as follows: Asset Type Amortization Period Above- and below-market leases Related lease terms In-place lease value Related lease terms Tenant relationship value Estimated period of time that tenant will lease space in property Above- and below-market cost arrangements Term of arrangements We recognize the amortization of acquired above-market and below-market leases as adjustments to rental revenue. We recognize the amortization of above- and below- market cost arrangements as adjustments to property operating expenses. We recognize the amortization of other intangible assets on property acquisitions as amortization expense.</t>
  </si>
  <si>
    <t>Properties</t>
  </si>
  <si>
    <t>Properties We report properties to be developed or held and used in operations at our depreciated cost, reduced for impairment losses. The preconstruction stage of the development or redevelopment of an operating property includes efforts and related costs to secure land control and zoning, evaluate feasibility and complete other initial tasks which are essential to development. We capitalize interest expense, real estate taxes and direct and indirect project costs (including related compensation and other indirect costs) associated with properties, or portions thereof, undergoing construction, development and redevelopment activities. In capitalizing interest expense, if there is a specific borrowing for the property undergoing construction, development and redevelopment activities, we apply the interest rate of that borrowing to the average accumulated expenditures that do not exceed such borrowing; for the portion of expenditures exceeding any such specific borrowing, we apply our weighted average interest rate on other borrowings to the expenditures. We continue to capitalize costs while construction, development or redevelopment activities are underway until a property becomes “operational,” which occurs when lease terms commence (generally when the tenant has control of the leased space and we have delivered the premises to the tenant as required under the terms of such lease), but no later than one year after the cessation of major construction activities. When leases commence on portions of a newly-constructed or redeveloped property in the period prior to one year from the cessation of major construction activities, we consider that property to be “partially operational.” When a property is partially operational, we allocate the costs associated with the property between the portion that is operational and the portion under construction. We start depreciating newly-constructed and redeveloped properties as they become operational. Most of our leases involve some form of improvements to leased space. When we are required to provide improvements under the terms of a lease, we determine whether the improvements constitute landlord assets or tenant assets. If the improvements are landlord assets, we capitalize the cost of the improvements and recognize depreciation expense associated with such improvements over the shorter of the useful life of the assets or the term of the lease and recognize any payments from the tenant as rental revenue over the term of the lease. If the improvements are tenant assets, we defer the cost of improvements funded by us as a lease incentive asset and amortize it as a reduction of rental revenue over the term of the lease. In determining whether improvements constitute landlord or tenant assets, we consider numerous factors, including: whether the improvements are unique to the tenant or reusable by other tenants; whether the tenant is permitted to alter or remove the improvements without our consent or without compensating us for any lost fair value; whether the ownership of the improvements remains with us or remains with the tenant at the end of the lease term; and whether the economic substance of the lease terms is properly reflected. We depreciate our fixed assets using the straight-line method over their estimated useful lives as follows: Estimated Useful Lives Buildings and building improvements 10-40 years Land improvements 10-20 years Tenant improvements on operating properties Related lease term Equipment and personal property 3-10 years We assess each of our operating properties for impairment quarterly using cash flow projections and estimated fair values that we derive for each of the properties. We update the leasing and other assumptions used in these projections regularly, paying particular attention to properties that have experienced chronic vacancy or face significant market challenges. We review our plans and intentions for our development projects and land parcels quarterly. If our analyses indicate that the carrying values of operating properties, properties in development or land held for future development may be impaired, we perform a recovery analysis for such properties. For long-lived assets to be held and used, we analyze recoverability based on the estimated undiscounted future cash flows expected to be generated from the operations and eventual disposition of the assets over, in most cases, a ten -year holding period. If we believe there is a significant possibility that we might dispose of the assets earlier, we analyze recoverability using a probability weighted analysis of the estimated undiscounted future cash flows expected to be generated from the operations and eventual disposition of the assets over the various possible holding periods. If the recovery analysis indicates that the carrying value of a tested property is not recoverable from estimated future cash flows, it is written down to its estimated fair value and an impairment loss is recognized. If and when our plans change, we revise our recoverability analyses to use the cash flows expected from the operations and eventual disposition of each asset using holding periods that are consistent with our revised plans. Changes in holding periods may require us to recognize significant impairment losses. Fair values are estimated based on contract prices, indicative bids, discounted cash flow analyses, yield analyses or sales comparison approach. Estimated cash flows used in such analyses are based on our plans for the property and our views of market and economic conditions. The estimates consider factors such as current and future rental rates, occupancies for the tested property and comparable properties, estimated operating and capital expenditures and recent sales data for comparable properties; most of these factors are influenced by market data obtained from real estate leasing and brokerage firms and our direct experience with the properties and their markets. When we determine that a property is held for sale, we stop depreciating the property and estimate the property’s fair value, net of selling costs; if we then determine that the estimated fair value, net of selling costs, is less than the net book value of the property, we recognize an impairment loss equal to the difference and reduce the net book value of the property. For periods in which a property is classified as held for sale, we classify the assets of the property as held for sale on our consolidated balance sheet for such periods. For dispositions of operating properties occurring prior to June 30, 2014 in which we had no significant continuing involvement, or for operating properties held for sale prior to June 30, 2014, we classify the results of operations for such properties as discontinued operations; interest expense that is specifically identifiable to properties included in discontinued operations is used in the computation of interest expense attributable to discontinued operations. We adopted guidance issued by the Financial Accounting Standards Board (“FASB”) related to the reporting of discontinued operations and disclosures of disposals of components of an entity effective for the quarterly period ended June 30, 2014. This guidance defines a discontinued operation as a component or group of components disposed or classified as held for sale that represents a strategic shift that has (or will have) a major effect on an entity’s operations and financial results; the guidance states that a strategic shift could include a disposal of a major geographical area of operations, a major line of business, a major equity method investment or other major parts of an entity. We have had no properties newly classified as discontinued operations subsequent to our adoption of this guidance.</t>
  </si>
  <si>
    <t>Sale of Interests in Real Estate</t>
  </si>
  <si>
    <t xml:space="preserve">Sales of Interests in Real Estate We recognize gains from sales of interests in real estate using the full accrual method, provided that various criteria relating to the terms of sale and any subsequent involvement by us with the real estate sold are met. </t>
  </si>
  <si>
    <t>Cash and Cash Equivalents</t>
  </si>
  <si>
    <t>Cash and Cash Equivalents Cash and cash equivalents include all cash and liquid investments that mature three months or less from when they are purchased. Cash equivalents are reported at cost, which approximates fair value. We maintain our cash in bank accounts in amounts that may exceed Federally insured limits at times. We have not experienced any losses in these accounts in the past and believe that we are not exposed to significant credit risk because our accounts are deposited with major financial institutions.</t>
  </si>
  <si>
    <t>Investments in Marketable Securities</t>
  </si>
  <si>
    <t xml:space="preserve">Investments in Marketable Securities We classify marketable securities as trading securities when we have the intent to sell such securities in the near term, and classify other marketable securities as available-for-sale securities. We determine the appropriate classification of investments in marketable securities at the acquisition date and re-evaluate the classification at each balance sheet date. We report investments in marketable securities classified as trading securities at fair value, with unrealized gains and losses recognized through earnings; on our consolidated statements of cash flows, we classify cash flows from these securities as operating activities. </t>
  </si>
  <si>
    <t>Accounts and Deferred Rents Receivable and Investing Receivables</t>
  </si>
  <si>
    <t>Accounts and Deferred Rents Receivable and Investing Receivables We maintain allowances for estimated losses resulting from the failure of our customers or borrowers to satisfy their payment obligations. We use judgment in estimating these allowances based primarily upon the payment history and credit status of the entities associated with the individual receivables. We write off these receivables when we believe the facts and circumstances indicate that continued pursuit of collection is no longer warranted. When cash is received in connection with receivables for which we have established allowances, we reduce the amount of losses previously recognized. We evaluate the collectibility of both interest and principal of loans whenever events or changes in circumstances indicate such amounts may not be recoverable. A loan is impaired when it is probable that we will be unable to collect all amounts due according to the existing contractual terms. When a loan is impaired, the amount of the loss accrual is calculated by comparing the carrying amount of the investment to the present value of expected future cash flows discounted at the loan’s effective interest rate and the value of any collateral under such loan. Interest on impaired loans is recognized when received in cash.</t>
  </si>
  <si>
    <t>Deferred Leasing and Financing Costs, Net</t>
  </si>
  <si>
    <t>Deferred Leasing and Financing Costs We defer costs incurred to obtain new tenant leases or extend existing tenant leases, including related compensation costs. We amortize these costs evenly over the lease terms. When tenant leases are terminated early, we expense any unamortized deferred leasing costs associated with those leases over the shortened term of the lease. We defer costs of financing arrangements and recognize these costs as interest expense over the related loan terms on a straight-line basis, which approximates the amortization that would occur under the effective interest method of amortization. We expense any unamortized loan costs when loans are retired early. In April 2015, the FASB issued guidance that changes the presentation of deferred debt issuance costs in financial statements. This guidance requires an entity to present such costs in the balance sheet as a direct deduction from the related debt liability rather than as an asset. This guidance was further updated in August 2015 with respect to debt issuance costs of line-of-credit arrangements to note that it will be permissible for an entity to defer and present debt issuance costs as an asset and subsequently amortize the deferred debt issuance costs ratably over the term of a line-of-credit arrangement, regardless of whether there are any outstanding borrowings on the line-of-credit arrangement. We adopted this guidance effective for the quarterly period ended December 31, 2015 retrospectively to each prior period presented. The application of this guidance changed the balance sheet classification of most of our deferred financing costs but did not otherwise affect our consolidated financial statements. For costs of such arrangements attributable to line-of-credit arrangements and interest rate derivatives, we present such costs in the balance sheet in the line entitled prepaid and other assets.</t>
  </si>
  <si>
    <t>Noncontrolling Interests</t>
  </si>
  <si>
    <t>Noncontrolling Interests COPT’s consolidated noncontrolling interests are comprised of interests in COPLP not owned by COPT (discussed further in Note 14) and consolidated real estate joint ventures (discussed further in Note 6). COPLP’s consolidated noncontrolling interests are comprised primarily of interests in our consolidated real estate joint ventures. Also included in COPLP’s consolidated noncontrolling interests are interests in several real estate entities owned directly by COPT, or a wholly owned subsidiary of COPT, that generally do not exceed 1% of interests in such entities. We evaluate whether noncontrolling interests are subject to redemption features outside of our control. For noncontrolling interests that are currently redeemable for cash at the option of the holders of such interests or deemed probable to eventually become redeemable, we classify such interests as redeemable noncontrolling interests in the mezzanine section of our consolidated balance sheets; we adjust these interests each period to the greater of their fair value or carrying amount (initial amount as adjusted for allocations of income and losses and contributions and distributions), with a corresponding offset to additional paid-in capital on COPT’s consolidated balance sheets or common units on COPLP’s balance sheet, and only recognize reductions in such interests to the extent of their carrying amount. Our other noncontrolling interests are reported in the equity section of our consolidated balance sheets. The amounts reported for noncontrolling interests on our consolidated statements of operations represent the portion of these entities’ income or losses not attributable to us.</t>
  </si>
  <si>
    <t>Revenue Recognition</t>
  </si>
  <si>
    <t xml:space="preserve">Revenue Recognition We recognize minimum rents, net of abatements, on a straight-line basis over the term of tenant leases. A lease term generally commences when: (1) the tenant has control of the leased space (legal right to use the property); and (2) we have delivered the premises to the tenant as required under the terms of such lease. The term of a lease generally includes periods when a tenant: (1) may not terminate its lease obligation early; (2) may terminate its lease obligation early in exchange for a fee or penalty that we consider material enough such that termination would not be probable; (3) possesses renewal rights and the tenant’s failure to exercise such rights imposes a penalty on the tenant material enough such that renewal appears reasonably assured; or (4) possesses bargain renewal options for such periods. We report the amount by which our minimum rental revenue recognized on a straight-line basis under leases exceeds the contractual rent billings associated with such leases as deferred rent receivable on our consolidated balance sheets. Amounts by which our minimum rental revenue recognized on a straight-line basis under leases are less than the contractual rent billings associated with such leases are included in deferred revenue associated with operating leases on our consolidated balance sheets. In connection with a tenant’s entry into, or modification of, a lease, if we make cash payments to, or on behalf of, the tenant for purposes other than funding the construction of landlord assets, we defer the amount of such payments as lease incentives. As discussed above, when we are required to provide improvements under the terms of a lease, we determine whether the improvements constitute landlord assets or tenant assets; if the improvements are tenant assets, we defer the cost of improvements funded by us as a lease incentive asset. We amortize lease incentives as a reduction of rental revenue over the term of the lease. We recognize tenant recovery revenue in the same periods in which we incur the related expenses. Tenant recovery revenue includes payments from tenants as reimbursement for property taxes, utilities and other property operating expenses. We recognize fees received for lease terminations as revenue and write off against such revenue any (1) deferred rents receivable, and (2) deferred revenue, lease incentives and intangible assets that are amortizable into rental revenue associated with the leases; the resulting net amount is the net revenue from the early termination of the leases. When a tenant's lease for space in a property is terminated early but the tenant continues to lease such space under a new or modified lease in the property, the net revenue from the early termination of the lease is recognized evenly over the remaining life of the new or modified lease in place on that property. We recognize fees for services provided by us once services are rendered, fees are determinable and collectability is assured. We recognize revenue under construction contracts using the percentage of completion method when the revenue and costs for such contracts can be estimated with reasonable accuracy; when these criteria do not apply to a contract, we recognize revenue on that contract using the completed contract method. Under the percentage of completion method, we recognize a percentage of the total estimated revenue on a contract based on the cost of services provided on the contract as of a point in time relative to the total estimated costs on the contract. </t>
  </si>
  <si>
    <t>Interest Rate Derivatives Our primary objectives in using interest rate derivatives are to add stability to interest expense and to manage exposure to interest rate movements. To accomplish this objective, we primarily use interest rate swaps as part of our interest rate risk management strategy. Interest rate swaps designated as cash flow hedges involve the receipt of variable-rate amounts from a counterparty in exchange for our making fixed-rate payments over the life of the agreements without exchange of the underlying notional amount. Derivatives are used to hedge the cash flows associated with interest rates on existing debt as well as future debt. We recognize all derivatives as assets or liabilities on our consolidated balance sheet at fair value. We defer the effective portion of changes in fair value of the designated cash flow hedges to AOCI and reclassify such deferrals to interest expense as interest expense is recognized on the hedged forecasted transactions. We recognize the ineffective portion of the change in fair value of interest rate derivatives directly in interest expense. When an interest rate swap designated as a cash flow hedge no longer qualifies for hedge accounting, we recognize changes in fair value of the hedge previously deferred to AOCI, along with any changes in fair value occurring thereafter, through earnings. We do not use interest rate derivatives for trading or speculative purposes. We manage counter-party risk by only entering into contracts with major financial institutions based upon their credit ratings and other risk factors. We use standard market conventions and techniques such as discounted cash flow analysis, option pricing models, replacement cost and termination cost in computing the fair value of derivatives at each balance sheet date. We made an accounting policy election to use an exception provided for in the applicable accounting guidance with respect to measuring counterparty credit risk for derivative instruments; this election enables us to measure the fair value of groups of assets and liabilities associated with derivative instruments consistently with how market participants would price the net risk exposure as of the measurement date. Please refer to Note 11 for additional information pertaining to interest rate derivatives.</t>
  </si>
  <si>
    <t>Expense Classification</t>
  </si>
  <si>
    <t>Expense Classification We classify as property operations expense costs incurred for property taxes, ground rents, utilities, property management, insurance, repairs, exterior and interior maintenance and tenant revenue collection losses, as well as associated labor and indirect costs attributable to these costs. We classify as general and administrative and leasing expenses costs incurred for corporate-level management, public company administration, asset management, leasing, investor relations, marketing and corporate-level insurance (including general business, director and officers and key man life) and leasing prospects, as well as associated labor and indirect costs attributable to these costs.</t>
  </si>
  <si>
    <t>Share-Based Compensation</t>
  </si>
  <si>
    <t>Share-Based Compensation We issue three forms of share-based compensation: restricted COPT common shares (“restricted shares”), deferred share awards and performance share units (“PSUs”). We also issued options to purchase COPT common shares (“options”) in prior years. We account for share-based compensation in accordance with authoritative guidance provided by the FASB that establishes standards for the accounting for transactions in which an entity exchanges its equity instruments for goods or services, focusing primarily on accounting for transactions in which an entity obtains employee services in share-based payment transactions. The guidance requires us to measure the cost of employee services received in exchange for an award of equity instruments based generally on the fair value of the award on the grant date; such cost is then recognized over the period during which the employee is required to provide service in exchange for the award. No compensation cost is recognized for equity instruments for which employees do not render the requisite service. The guidance also requires that share-based compensation be computed based on awards that are ultimately expected to vest; as a result, future forfeitures of awards are estimated at the time of grant and revised, if necessary, in subsequent periods if actual forfeitures differ from those estimates. If an award is voluntarily cancelled by an employee, we recognize the previously unrecognized cost associated with the original award on the date of such cancellation. We capitalize costs associated with share-based compensation attributable to employees engaged in construction and development activities. When we adopted the authoritative guidance on accounting for share-based compensation, we elected to adopt the alternative transition method for calculating the tax effects of share-based compensation. This method enabled us to use a simplified method to establishing the beginning balance of the additional paid-in capital pool related to the tax effects of employee share-based compensation that was available to absorb tax deficiencies recognized subsequent to the adoption of this guidance. We compute the fair value of restricted shares and deferred share awards based on the fair value of COPT common shares on the grant date. We compute the fair value of options using the Black-Scholes option-pricing model. Under that model, the risk-free interest rate is based on the U.S. Treasury yield curve in effect at the time of grant. The expected option life is based on our historical experience of employee exercise behavior. Expected volatility is based on historical volatility of COPT common shares. Expected dividend yield is based on the average historical dividend yield on our common shares over a period of time ending on the grant date of the options. We compute the fair value of PSUs using a Monte Carlo model. Under that model, the baseline common share value is based on the market value on the grant date. The risk-free interest rate is based on the U.S. Treasury yield curve in effect at the time of grant. Expected volatility is based on historical volatility of COPT’s common shares.</t>
  </si>
  <si>
    <t>Income Taxes</t>
  </si>
  <si>
    <t xml:space="preserve">Income Taxes COPT elected to be treated as a REIT under Sections 856 through 860 of the Internal Revenue Code. To qualify as a REIT, COPT must meet a number of organizational and operational requirements, including a requirement that it distribute at least 90% of the Company’s adjusted taxable income to its shareholders. As a REIT, COPT generally will not be subject to Federal income tax on taxable income that it distributes to its shareholders. If COPT fails to qualify as a REIT in any tax year, it will be subject to Federal income tax on its taxable income at regular corporate rates and may not be able to qualify as a REIT for four subsequent tax years. COPLP is a limited partnership and is not subject to federal income tax. Its partners are required to report their respective share of the Operating Partnership’s taxable income on their respective tax returns. COPT’s share of the Operating Partnership’s taxable income is reported on COPT’s income tax return. For Federal income tax purposes, dividends to shareholders may be characterized as ordinary income, capital gains or return of capital. The characterization of dividends paid on COPT’s common and preferred shares during each of the last three years was as follows: Common Shares Preferred Shares For the Years Ended December 31, For the Years Ended December 31, 2015 2014 2013 2015 2014 2013 Ordinary income 38.3 % 64.5 % 71.8 % 38.3 % 90.9 % 76.2 % Long-term capital gain 61.7 % 6.5 % 22.4 % 61.7 % 9.1 % 23.8 % Return of capital 0.0 % 29.0 % 5.8 % 0.0 % 0.0 % 0.0 % In addition, dividends paid on January 15, 2016 (with a record date of December 31, 2015) on COPT’s common and preferred shares were allocated to 2015 for Federal income tax purposes and characterized based on the percentages set forth above for 2015. We distributed all of COPT’s REIT taxable income in 2015, 2014 and 2013 and, as a result, did not incur Federal income tax in those years. The net basis of our consolidated assets and liabilities for tax reporting purposes was approximately $224 million lower than the amount reported on our consolidated balance sheet at December 31, 2015, which was primarily related to differences in basis for net properties, intangible assets on property acquisitions and deferred rent receivable. We are subject to certain state and local income and franchise taxes. The expense associated with these state and local taxes is included in general and administrative expense and property operating expenses on our consolidated statements of operations. We did not separately state these amounts on our consolidated statements of operations because they are insignificant. </t>
  </si>
  <si>
    <t>Recent Accounting Pronouncements</t>
  </si>
  <si>
    <t>Recent Accounting Pronouncements In May 2014, the FASB issued guidance regarding the recognition of revenue from contracts with customers. Under this guidance, an entity will recognize revenue to depict the transfer of goods or services to customers in an amount that reflects the consideration to which the entity expects to be entitled in exchange for those goods or services. Additionally, this guidance requires improved disclosures regarding the nature, amount, timing and uncertainty of revenue and cash flows arising from contracts with customers. We are required to adopt this guidance for our annual and interim periods beginning January 1, 2018 using one of two methods: retrospective restatement for each reporting period presented at the time of adoption, or retrospectively with the cumulative effect of initially applying this guidance recognized at the date of initial application. We are currently assessing the financial impact of this guidance on our consolidated financial statements. In January 2015, the FASB issued guidance regarding the presentation of extraordinary and unusual items in statements of operations. This guidance eliminates the concept of extraordinary items. However, the presentation and disclosure requirements for items that are either unusual in nature or infrequent in occurrence remain and will be expanded to include items that are both unusual in nature and infrequent in occurrence. This guidance is effective for periods beginning after December 15, 2015. We expect that the application of this guidance will have no effect on our reported consolidated financial statements. In February 2015, the FASB issued guidance regarding amendments to the consolidation analysis. This guidance amends the criteria for determining which entities are considered variable interest entities (“VIE”), amends the criteria for determining if a service provider possesses a variable interest in a VIE and ends the deferral granted to investment companies for application of the VIE consolidation model. This guidance is effective for annual periods, and interim periods therein, beginning after December 15, 2015. We are currently assessing the financial impact of this guidance on our consolidated financial statements. As discussed further above, we adopted guidance issued by the FASB effective for the quarterly period ended December 31, 2015 retrospectively to each prior period presented that requires an entity to present deferred debt issuance costs (other than costs of line-of-credit arrangements) in the balance sheet as a direct deduction from the related debt liability rather than as an asset. In September 2015, the FASB issued guidance that eliminates the requirement to restate prior period financial statements for measurement period adjustments following a business combination. The guidance requires that the cumulative impact of a measurement period adjustment (including the impact on prior periods) be recognized in the reporting period in which the adjustment is identified. The prior period impact of the adjustment should be either presented separately on the face of the statement of operations or disclosed in the notes. This guidance is effective for annual reporting periods beginning after December 15, 2015. This guidance will be applied prospectively for measurement period adjustments that occur after the effective date. We expect that the application of this guidance will not materially affect our consolidated financial statements.</t>
  </si>
  <si>
    <t>Summary of Significant Accounting Policies (Tables)</t>
  </si>
  <si>
    <t>Schedule of amortization of intangible assets and deferred revenue</t>
  </si>
  <si>
    <t>We amortize the intangible assets and deferred revenue on real estate acquisitions discussed above as follows: Asset Type Amortization Period Above- and below-market leases Related lease terms In-place lease value Related lease terms Tenant relationship value Estimated period of time that tenant will lease space in property Above- and below-market cost arrangements Term of arrangements</t>
  </si>
  <si>
    <t>Schedule of the estimated useful lives of fixed assets</t>
  </si>
  <si>
    <t>We depreciate our fixed assets using the straight-line method over their estimated useful lives as follows: Estimated Useful Lives Buildings and building improvements 10-40 years Land improvements 10-20 years Tenant improvements on operating properties Related lease term Equipment and personal property 3-10 years</t>
  </si>
  <si>
    <t>Schedule of characterization of dividends declared on common and preferred shares</t>
  </si>
  <si>
    <t>The characterization of dividends paid on COPT’s common and preferred shares during each of the last three years was as follows: Common Shares Preferred Shares For the Years Ended December 31, For the Years Ended December 31, 2015 2014 2013 2015 2014 2013 Ordinary income 38.3 % 64.5 % 71.8 % 38.3 % 90.9 % 76.2 % Long-term capital gain 61.7 % 6.5 % 22.4 % 61.7 % 9.1 % 23.8 % Return of capital 0.0 % 29.0 % 5.8 % 0.0 % 0.0 % 0.0 %</t>
  </si>
  <si>
    <t>Fair Value Measurements (Tables)</t>
  </si>
  <si>
    <t>Schedule of fair value assets and liabilities measured on recurring basis</t>
  </si>
  <si>
    <t>The tables below set forth financial assets and liabilities of COPT and its subsidiaries that are accounted for at fair value on a recurring basis as of December 31, 2015 and 2014 and the hierarchy level of inputs used in measuring their respective fair values under applicable accounting standards (in thousands): Description Quoted Prices in Significant Other Significant Total December 31, 2015: Assets: Marketable securities in deferred compensation plan (1) Mutual funds $ 5,658 $ — $ — $ 5,658 Other 105 — — 105 Interest rate derivatives (2) — 53 — 53 Total assets $ 5,763 $ 53 $ — $ 5,816 Liabilities: Deferred compensation plan liability (3) $ — $ 5,763 $ — $ 5,763 Interest rate derivatives — 3,160 — 3,160 Total liabilities $ — $ 8,923 $ — $ 8,923 December 31, 2014: Assets: Marketable securities in deferred compensation plan (1) Mutual funds $ 5,756 $ — $ — $ 5,756 Other 126 — — 126 Interest rate derivatives (2) — 274 — 274 Total assets $ 5,882 $ 274 $ — $ 6,156 Liabilities: Deferred compensation plan liability (3) $ — $ 5,882 $ — $ 5,882 Interest rate derivatives — 1,855 — 1,855 Total liabilities $ — $ 7,737 $ — $ 7,737 (1) Included in the line entitled “restricted cash and marketable securities” on COPT ’ s consolidated balance sheet. (2) Included in the line entitled “prepaid expenses and other assets” on COPT ’ s consolidated balance sheet. (3) Included in the line entitled “other liabilities” on COPT ’ s consolidated balance sheet. The tables below set forth financial assets and liabilities of COPLP and its subsidiaries that are accounted for at fair value on a recurring basis as of December 31, 2015 and 2014 and the hierarchy level of inputs used in measuring their respective fair values under applicable accounting standards (in thousands): Description Quoted Prices in Significant Other Significant Total December 31, 2015: Assets: Interest rate derivatives (1) $ — $ 53 $ — $ 53 Total Assets $ — $ 53 $ — $ 53 Liabilities: Interest rate derivatives $ — $ 3,160 $ — $ 3,160 December 31, 2014: Assets: Interest rate derivatives (1) $ — $ 274 $ — $ 274 Total Assets $ — $ 274 $ — $ 274 Liabilities: Interest rate derivatives $ — $ 1,855 $ — $ 1,855 (1) Included in the line entitled “prepaid expenses and other assets” on COPLP ’ s consolidated balance sheet.</t>
  </si>
  <si>
    <t>Schedule of fair value hierarchy of impaired properties and other assets associated with such properties</t>
  </si>
  <si>
    <t>The table below sets forth the fair value hierarchy of the valuation technique we used to determine nonrecurring fair measurements of assets as of December 31, 2015 (dollars in thousands): Fair Values as of December 31, 2015 Quoted Prices in Significant Active Markets for Significant Other Unobservable Identical Assets Observable Inputs Inputs Description (Level 1) (Level 2) (Level 3) Total Assets: Total properties, net (1) $ — $ — $ 13,850 $ 13,850 Assets held for sale, net (2) — — 21,423 21,423 (1) Represents estimated fair values. (2) Represents estimated fair values less costs to sell.</t>
  </si>
  <si>
    <t>Schedule of quantitative information about significant unobservable inputs used for Level 3 fair value measurements</t>
  </si>
  <si>
    <t>The table below sets forth quantitative information about significant unobservable inputs used for the Level 3 fair value measurements reported above as of December 31, 2015 (dollars in thousands): Valuation Technique Fair Values on Measurement Date Unobservable Input Range (Weighted Average) (1) Bids for property indicative of value $ 24,423 Indicative bids N/A Comparable sales analysis 10,850 Comparable sales prices N/A (1) Only one value applied for these unobservable inputs.</t>
  </si>
  <si>
    <t>Properties, net (Tables)</t>
  </si>
  <si>
    <t>Schedule of operating properties, net</t>
  </si>
  <si>
    <t>Operating properties, net consisted of the following (in thousands): December 31, 2015 2014 Land $ 463,305 $ 439,355 Buildings and improvements 3,157,587 3,015,216 Less: accumulated depreciation (700,363 ) (703,083 ) Operating properties, net $ 2,920,529 $ 2,751,488</t>
  </si>
  <si>
    <t>Schedule of projects in development or held for future development</t>
  </si>
  <si>
    <t>Projects we had in development or held for future development consisted of the following (in thousands): December 31, 2015 2014 Land $ 207,774 $ 214,977 Development in progress, excluding land 221,445 330,449 Projects in development or held for future development $ 429,219 $ 545,426</t>
  </si>
  <si>
    <t>Components of assets held for sale</t>
  </si>
  <si>
    <t>The table below sets forth the components of assets held for sale on our consolidated balance sheet for these properties (in thousands): December 31, 2015 Properties, net $ 90,188 Deferred rent receivable 2,891 Intangible assets on real estate acquisitions, net 1,591 Deferred leasing costs, net 1,391 Lease incentives, net 721 Assets held for sale, net $ 96,782</t>
  </si>
  <si>
    <t>Schedule of allocation of acquisition costs</t>
  </si>
  <si>
    <t>The table below sets forth the allocation of the aggregate purchase price of these properties to the value of the acquired assets and liabilities (in thousands): Land, operating properties $ 55,076 Building and improvements 139,540 Intangible assets on real estate acquisitions 75,729 Total assets 270,345 Below-market leases (6,808 ) Total acquisition cost $ 263,537</t>
  </si>
  <si>
    <t>Schedule of intangible assets recorded in connection with acquisition</t>
  </si>
  <si>
    <t xml:space="preserve">Intangible assets recorded in connection with these acquisitions included the following (dollars in thousands): Weighted Average Amortization Period (in Years) Tenant relationship value $ 31,183 12 In-place lease value 35,139 7 Above-market leases 6,720 4 Below-market cost arrangements 2,687 40 $ 75,729 10 </t>
  </si>
  <si>
    <t>Pro Forma information</t>
  </si>
  <si>
    <t>The pro forma financial information was prepared for comparative purposes only and is not necessarily indicative of what would have occurred had these acquisitions been made at that time or of results which may occur in the future (in thousands, except per shares amounts). For the Year Ended December 31, 2015 2014 (Unaudited) Pro forma total revenues $ 641,982 $ 623,013 Pro forma net income attributable to COPT common shareholders $ 167,079 $ 20,796 Pro forma EPS: Basic $ 1.77 $ 0.23 Diluted $ 1.77 $ 0.23</t>
  </si>
  <si>
    <t>Schedule of operating property dispositions</t>
  </si>
  <si>
    <t xml:space="preserve">In 2014, we completed dispositions of the following operating properties (dollars in thousands): Project Name City, State Segment Date of Sale Number of Buildings Total Rentable Square Feet Transaction Value Gain on Disposition 4969 and 4979 Mercantile Road White Marsh, MD Regional Office 7/14/2014 2 96,721 $ 5,960 $ 2,124 9930 and 9940 Franklin Square White Marsh, MD Regional Office 7/30/2014 2 71,992 10,475 2,303 5020, 5022, 5024 and 5026 Campbell Boulevard White Marsh, MD Regional Office 8/4/2014 4 134,245 12,400 666 8 302,958 $ 28,835 $ 5,093 In 2013, we completed dispositions of the following operating properties (dollars in thousands): Project Name City, State Segment Date of Sale Number of Buildings Total Rentable Square Feet Transaction Value (1) Gain on Disposition 920 Elkridge Landing Road Linthicum, MD Fort Meade/BW Corridor 6/25/2013 1 103,000 $ 6,900 $ — 4230 Forbes Boulevard Lanham, MD Regional Office 12/11/2013 1 56,000 5,600 1,507 December 2013 Colorado Springs Portfolio Disposition Colorado Springs, CO Colorado Defense/IT and Regional Office 12/12/2013 15 1,165,000 133,925 1,164 December 2013 Portfolio Conveyance Colorado Springs, CO and Linthicum, MD Various (2) 12/23/2013 14 1,021,000 146,876 — 31 2,345,000 $ 293,301 $ 2,671 (1) Each of these properties were sold except for the December 2013 Portfolio Conveyance, the disposition of which was completed in connection with a debt extinguishment, as described further below. In 2015, we completed dispositions of the following operating properties (dollars in thousands): Project Name City, State Segment Date of Disposition Number of Buildings Total Rentable Square Feet Transaction Value (1) Gain on Disposition 1550 Westbranch Drive McLean, VA Regional Office 7/27/2015 1 160,000 $ 27,800 $ — 15000 and 15010 Conference Center Drive Chantilly, VA Northern VA Defense/IT 8/28/2015 2 665,000 167,335 — 13200 Woodland Park Road Herndon, VA Regional Office 10/27/2015 1 397,000 84,000 42,515 9900, 9910 and 9920 Franklin Square Drive White Marsh, MD Regional Office 11/9/2015 3 135,000 24,150 6,468 9690 Deereco Road and 375 W. Padonia Road Timonium, MD Regional Office 12/17/2015 2 240,000 44,500 15,050 9 1,597,000 $ 347,785 $ 64,033 (1) Each of these properties were sold except for 15000 and 15010 Conference Center Drive, the disposition of which was completed in connection with a debt extinguishment, as discussed further below. </t>
  </si>
  <si>
    <t>Real Estate Joint Ventures (Tables)</t>
  </si>
  <si>
    <t>Schedule of information related to investments in consolidated real estate joint ventures</t>
  </si>
  <si>
    <t>The table below sets forth information pertaining to our investments in consolidated real estate joint ventures as of December 31, 2015 (dollars in thousands): Nominal Ownership December 31, 2015 (1) Date % as of Total Encumbered Total Acquired 12/31/2015 Nature of Activity Assets Assets Liabilities LW Redstone Company, LLC 3/23/2010 85% Development and operation of real estate (2) $ 147,612 $ 82,721 $ 54,022 M Square Associates, LLC 6/26/2007 50% Development and operation of real estate (3) 56,455 48,245 37,568 Stevens Investors, LLC 8/11/2015 95% Development of real estate (4) 5,284 — 393 $ 209,351 $ 130,966 $ 91,983 (1) Excludes amounts eliminated in consolidation. (2) This joint venture’s property is in Huntsville, Alabama. (3) This joint venture’s properties are in College Park, Maryland. (4) This joint venture’s property is in Washington, DC.</t>
  </si>
  <si>
    <t>Intangible Assets on Real Estate Acquisitions (Tables)</t>
  </si>
  <si>
    <t>Schedule of intangible assets on real estate acquisitions</t>
  </si>
  <si>
    <t>Intangible assets on real estate acquisitions consisted of the following (in thousands): December 31, 2015 December 31, 2014 Gross Carrying Amount Accumulated Amortization Net Carrying Amount Gross Carrying Amount Accumulated Amortization Net Carrying Amount In-place lease value $ 134,664 $ 89,540 $ 45,124 $ 123,759 $ 101,040 $ 22,719 Tenant relationship value 62,172 23,468 38,704 42,301 28,492 13,809 Below-market cost arrangements 15,102 6,692 8,410 12,415 5,984 6,431 Above-market leases 14,210 8,491 5,719 8,659 8,159 500 Other 1,333 952 381 1,333 938 395 $ 227,481 $ 129,143 $ 98,338 $ 188,467 $ 144,613 $ 43,854</t>
  </si>
  <si>
    <t>Investing Receivables (Tables)</t>
  </si>
  <si>
    <t>Schedule of investing receivables</t>
  </si>
  <si>
    <t>Investing receivables, including accrued interest thereon, consisted of the following (in thousands): December 31, 2015 2014 Notes receivable from City of Huntsville $ 44,875 $ 49,147 Other investing loans receivable 3,000 3,000 $ 47,875 $ 52,147</t>
  </si>
  <si>
    <t>Prepaid Expenses and Other Assets, Net (Tables)</t>
  </si>
  <si>
    <t>Schedule of prepaid expenses and other assets</t>
  </si>
  <si>
    <t>Prepaid expenses and other assets, net consisted of the following (in thousands): December 31, 2015 2014 Prepaid expenses $ 23,009 $ 20,570 Lease incentives 11,133 13,344 Furniture, fixtures and equipment, net 6,004 6,637 Deferred financing costs, net (1) 5,867 4,849 Deferred tax asset, net 3,467 4,002 Construction contract costs incurred in excess of billings 3,261 6,656 Equity method investments 1,636 2,368 Other assets 5,647 2,875 Prepaid expenses and other assets, net $ 60,024 $ 61,301 (1) Represents deferred costs, net of accumulated amortization, attributable to our Revolving Credit Facility and interest rate derivatives.</t>
  </si>
  <si>
    <t>Schedule of tax effects of temporary differences and carry forwards in net deferred tax assets</t>
  </si>
  <si>
    <t>Deferred tax asset, net reported above includes the following tax effects of temporary differences and carry forwards of our TRS (in thousands): December 31, 2015 2014 Operating loss carry forward $ 5,065 $ 5,012 Share-based compensation 363 976 Accrued payroll 133 195 Property (32 ) (119 ) Valuation allowance (2,062 ) (2,062 ) Deferred tax asset, net $ 3,467 $ 4,002</t>
  </si>
  <si>
    <t>Debt (Tables)</t>
  </si>
  <si>
    <t>Schedule of debt</t>
  </si>
  <si>
    <t>Our debt consisted of the following (dollars in thousands): Carrying Value (1) as of December 31, December 31, Stated Interest Rates as of Scheduled Maturity as of December 31, 2015 December 31, 2015 Mortgage and Other Secured Loans: Fixed rate mortgage loans (2) $ 281,208 $ 385,769 3.96% - 7.87% (3) 2016-2024 Variable rate secured loans 49,792 36,698 LIBOR + 1.85% - 2.00% (4) 2016-2020 Total mortgage and other secured loans 331,000 422,467 Revolving Credit Facility (5) 43,500 83,000 LIBOR + 0.875% to 1.60% May 2019 Term Loan Facilities (6) 515,902 517,846 LIBOR + 0.90% to 2.60% (7) 2019-2022 Unsecured Senior Notes (5) 3.600%, $350,000 aggregate principal 346,714 346,311 3.60% (8) May 2023 5.250%, $250,000 aggregate principal 245,731 245,306 5.25% (9) February 2024 3.700%, $300,000 aggregate principal 297,378 296,927 3.70% (10) June 2021 5.000%, $300,000 aggregate principal 296,019 — 5.00% (10) July 2025 Unsecured notes payable 1,508 1,607 0% (11) 2026 4.25% Exchangeable Senior Notes (12) — 572 N/A N/A Total debt $ 2,077,752 $ 1,914,036 (1) The carrying values of our loans other than the Revolving Credit Facility reflect net deferred financing costs of $8.0 million as of December 31, 2015 and $6.0 million as of December 31, 2014. (2) Several of the fixed rate mortgages carry interest rates that were above or below market rates upon assumption and therefore were recorded at their fair value based on applicable effective interest rates. The carrying values of these loans reflect net unamortized premiums totaling $514,000 as of December 31, 2015 and $42,000 as of December 31, 2014 . (3) The weighted average interest rate on our fixed rate mortgage loans was 6.08% as of December 31, 2015 . (4) The weighted average interest rate on our variable rate secured loans was 2.2% as of December 31, 2015 . (5) Refer to the paragraphs below for further disclosure. (6) As discussed below, an additional $150.0 million in borrowings is available to be drawn under a term loan entered into in the current year. In addition, we have the ability to borrow an additional $430.0 million in the aggregate under these term loan facilities, provided that there is no default under the facilities and subject to the approval of the lenders. (7) The weighted average interest rate on these loans was 1.92% as of December 31, 2015 . (8) The carrying value of these notes reflects an unamortized discount totaling $2.2 million as of December 31, 2015 and $2.5 million as of December 31, 2014. The effective interest rate under the notes, including amortization of the issuance costs, was 3.70% . (9) The carrying value of these notes reflects an unamortized discount totaling $3.8 million as of December 31, 2015 and $4.2 million as of December 31, 2014. The effective interest rate under the notes, including amortization of the issuance costs, was 5.49% . (10) Refer to the paragraphs below for further disclosure. (11) These notes carry interest rates that were below market rates upon assumption and therefore were recorded at their fair value based on applicable effective interest rates. The carrying value of these notes reflects an unamortized discount totaling $554,000 as of December 31, 2015 and $654,000 as of December 31, 2014 . (12) On April 20, 2015, we redeemed the remaining $575,000 principal amount of these notes at 100% of their principal amount. The carrying value of these notes as of December 31, 2014 included an unamortized discount totaling $3,000 .</t>
  </si>
  <si>
    <t>Schedule of debt maturities</t>
  </si>
  <si>
    <t>Our debt matures on the following schedule (in thousands): 2016 $ 208,109 2017 3,252 2018 3,400 2019 167,014 (1) 2020 315,252 Thereafter 1,400,203 Total $ 2,097,230 (2) (1) Includes $43.5 million in 2019 that may be extended to 2020 at our option, subject to certain conditions. (2) Represents scheduled principal amortization and maturities only and therefore excludes net discounts and deferred financing costs of $19.5 million .</t>
  </si>
  <si>
    <t>Schedule of the fair value of debt</t>
  </si>
  <si>
    <t>The following table sets forth information pertaining to the fair value of our debt (in thousands): December 31, 2015 December 31, 2014 Carrying Estimated Carrying Estimated Amount Fair Value Amount Fair Value Fixed-rate debt Unsecured Senior Notes $ 1,185,842 $ 1,211,658 $ 888,544 $ 901,599 Other fixed-rate debt 282,716 291,991 387,948 356,377 Variable-rate debt 609,194 610,987 637,544 642,091 $ 2,077,752 $ 2,114,636 $ 1,914,036 $ 1,900,067</t>
  </si>
  <si>
    <t>Interest Rate Derivatives (Tables)</t>
  </si>
  <si>
    <t>Schedule of key terms and fair values of interest rate swap derivatives</t>
  </si>
  <si>
    <t>The following table sets forth the key terms and fair values of our interest rate swap derivatives (dollars in thousands): Fair Value at Notional Effective Expiration December 31, Amount Fixed Rate Floating Rate Index Date Date 2015 2014 $ 100,000 0.8055 % One-Month LIBOR 9/2/2014 9/1/2016 $ (148 ) $ (317 ) 100,000 0.8100 % One-Month LIBOR 9/2/2014 9/1/2016 (151 ) (324 ) 100,000 1.6730 % One-Month LIBOR 9/1/2015 8/1/2019 (1,217 ) 239 100,000 1.7300 % One-Month LIBOR 9/1/2015 8/1/2019 (1,429 ) 35 13,941 (1) 1.3900 % One-Month LIBOR 10/13/2015 10/1/2020 53 — 100,000 1.9013 % One-Month LIBOR 9/1/2016 12/1/2022 (138 ) — 100,000 1.9050 % One-Month LIBOR 9/1/2016 12/1/2022 (45 ) — 50,000 1.9079 % One-Month LIBOR 9/1/2016 12/1/2022 (32 ) — 36,200 -1 3.8300 % One-Month LIBOR + 2.25% 11/2/2010 11/2/2015 — (400 ) 100,000 0.8320 % One-Month LIBOR 1/3/2012 9/1/2015 — (407 ) 100,000 0.8320 % One-Month LIBOR 1/3/2012 9/1/2015 — (407 ) $ (3,107 ) $ (1,581 ) (1) The notional amount of this instrument is scheduled to amortize to $12.1 million .</t>
  </si>
  <si>
    <t>Schedule of fair value and balance sheet classification of interest rate derivatives</t>
  </si>
  <si>
    <t>The table below sets forth the fair value of our interest rate derivatives as well as their classification on our consolidated balance sheets (in thousands): Fair Value at December 31, Derivatives Balance Sheet Location 2015 2014 Interest rate swaps designated as cash flow hedges Prepaid expenses and other assets $ 53 $ 274 Interest rate swaps designated as cash flow hedges Interest rate derivatives (3,160 ) (1,855 )</t>
  </si>
  <si>
    <t>Schedule of effect of interest rate derivatives on consolidated statements of operations and comprehensive income</t>
  </si>
  <si>
    <t>The table below presents the effect of our interest rate derivatives on our consolidated statements of operations and comprehensive income (in thousands): For the Years Ended December 31, 2015 2014 2013 Amount of (losses) gains recognized in accumulated other comprehensive income (loss) (“AOCI”) (effective portion) $ (4,739 ) $ (7,799 ) $ 6,791 Amount of losses reclassified from AOCI into interest expense (effective portion) 3,599 2,990 2,740 Amount of loss recognized in interest expense (ineffective portion) 386 — — Amount of loss reclassified from AOCI into loss on early extinguishment of debt — 38 —</t>
  </si>
  <si>
    <t>Redeemable Noncontrolling Interest (Tables)</t>
  </si>
  <si>
    <t>Schedule of activity for redeemable noncontrolling interest</t>
  </si>
  <si>
    <t>The table below sets forth the activity in redeemable noncontrolling interests in our LW Redstone, LLC and Stevens Investors, LLC joint ventures described in Note 6 (in thousands): For the Years Ended December 31, 2015 2014 2013 Beginning balance $ 18,417 $ 17,758 $ 10,298 Contributions from noncontrolling interests 1,654 — — Distributions to noncontrolling interests (2,964 ) (1,369 ) (1,037 ) Net income attributable to noncontrolling interests 2,227 2,162 1,376 Adjustment to arrive at fair value of interests (116 ) (134 ) 7,121 Ending balance $ 19,218 $ 18,417 $ 17,758</t>
  </si>
  <si>
    <t>Equity - COPT and Subsidiaries (Tables)</t>
  </si>
  <si>
    <t>Schedule of additional information pertaining to preferred shares</t>
  </si>
  <si>
    <t xml:space="preserve">The table below sets forth additional information pertaining to COPT’s outstanding preferred shares (dollars in thousands, except per share data): Series # of Shares Issued Aggregate Liquidation Preference Month of Issuance Annual Dividend Yield Annual Dividend Per Share Earliest Redemption Date Series K 531,667 $ 26,583 January 2007 5.600 % $ 2.80000 1/9/2017 Series L 6,900,000 172,500 June 2012 7.375 % $ 1.84375 6/27/2017 7,431,667 $ 199,083 </t>
  </si>
  <si>
    <t>Equity - COPLP and Subsidiaries (Tables)</t>
  </si>
  <si>
    <t xml:space="preserve">The table below sets forth information pertaining to preferred units in COPLP held by COPT at December 31, 2015 (dollars in thousands, except per unit data): Series # of Units Issued Aggregate Liquidation Preference Month of Issuance Annual Distribution Yield Annual Distribution Per Unit Earliest Redemption Date Series K 531,667 $ 26,583 January 2007 5.600 % $ 2.80000 1/9/2017 Series L 6,900,000 172,500 June 2012 7.375 % $ 1.84375 6/27/2017 7,431,667 $ 199,083 </t>
  </si>
  <si>
    <t>Share-Based Compensation and Other Compensation Matters (Tables)</t>
  </si>
  <si>
    <t>Summary of restricted share transactions under the entity's share-based compensation plans</t>
  </si>
  <si>
    <t>The following table summarizes restricted shares under the share-based compensation plans for 2013, 2014 and 2015: Shares Weighted Average Grant Date Fair Value Unvested at December 31, 2012 434,643 $ 29.67 Granted 193,833 25.91 Forfeited (9,541 ) 27.59 Vested (241,487 ) 30.97 Unvested at December 31, 2013 377,448 26.96 Granted 216,607 26.73 Forfeited (21,335 ) 25.10 Vested (182,213 ) 28.56 Unvested at December 31, 2014 390,507 26.19 Granted 201,024 28.69 Forfeited (10,550 ) 26.05 Vested (202,781 ) 26.07 Unvested at December 31, 2015 378,200 $ 27.58 Unvested shares as of December 31, 2015 that are expected to vest 364,666 $ 27.61</t>
  </si>
  <si>
    <t>Schedule of PSU's Granted</t>
  </si>
  <si>
    <t>We made the following grants of PSUs to executives from 2011 through 2015 (dollars in thousands): Grant Date Number of PSUs Granted Performance Period Commencement Date Performance Period End Date Grant Date Fair Value Number of PSUs Outstanding as of December 31, 2015 3/3/2011 56,883 3/3/2011 3/2/2014 $ 2,796 — 3/1/2012 54,070 1/1/2012 12/31/2014 1,772 — 3/1/2013 69.579 1/1/2013 12/31/2015 1,867 51,556 3/6/2014 49,103 1/1/2014 12/31/2016 1,723 37,843 3/5/2015 45,656 1/1/2015 12/31/2017 1,678 45,656</t>
  </si>
  <si>
    <t>Schedule of payouts for defined performance under performance-based awards of share-based compensation</t>
  </si>
  <si>
    <t>The number of PSUs earned (“earned PSUs”) at the end of the performance period will be determined based on the percentile rank of COPT’s total shareholder return relative to a peer group of companies, as set forth in the following schedule: Percentile Rank Earned PSUs Payout % 75th or greater 200% of PSUs granted 50th or greater 100% of PSUs granted 25th 50% of PSUs granted Below 25th 0% of PSUs granted</t>
  </si>
  <si>
    <t>Schedule of assumptions used in Monte Carlo models for PSUs</t>
  </si>
  <si>
    <t>The grant date fair value and certain of the assumptions used in the Monte Carlo models for the PSUs granted in 2013, 2014 and 2015 are set forth below: For the Years Ended December 31, 2015 2014 2013 Grant date fair value $ 36.76 $ 35.09 $ 26.84 Baseline common share value $ 29.28 $ 26.52 $ 25.85 Expected volatility of common shares 19.9 % 28.6 % 29.5 % Risk-free interest rate 0.99 % 0.66 % 0.33 %</t>
  </si>
  <si>
    <t>Summary of stock option transactions under the entity's share-based compensation plans</t>
  </si>
  <si>
    <t>The table below sets forth information regarding our outstanding options (dollars in thousands, except per share data): Options Outstanding and Exercisable Weighted Average Exercise Price Per Share Weighted Average Remaining Contractual Term (in Years) Aggregate Intrinsic Value December 31, 2012 798,210 $37.62 3 $ 325 December 31, 2013 640,927 $38.11 2 $ 68 December 31, 2014 559,736 $39.60 2 $ 167 December 31, 2015 425,347 $42.75 1 $ —</t>
  </si>
  <si>
    <t>Reporting for share-based compensation expense</t>
  </si>
  <si>
    <t>The table below sets forth our reporting for share based compensation cost (in thousands): For the Years Ended December 31, 2015 2014 2013 General, administrative and leasing expenses $ 5,574 $ 5,307 $ 5,412 Property operating expenses 1,000 857 1,118 Capitalized to development activities 824 886 1,075 Share-based compensation cost $ 7,398 $ 7,050 $ 7,605</t>
  </si>
  <si>
    <t>Operating Leases (Tables)</t>
  </si>
  <si>
    <t>Schedule of gross minimum future rentals on noncancelable leases in the entity's properties</t>
  </si>
  <si>
    <t>Gross minimum future rentals on noncancelable leases in our properties as of December 31, 2015 were as follows (in thousands): Year Ending December 31, 2016 $ 378,780 2017 349,192 2018 278,714 2019 218,977 2020 154,207 Thereafter 433,892 $ 1,813,762</t>
  </si>
  <si>
    <t>Information by Business Segment (Tables)</t>
  </si>
  <si>
    <t>Schedule of segment financial information for real estate operations</t>
  </si>
  <si>
    <t>The table below reports segment financial information for our reportable segments (in thousands). We measure the performance of our segments through the measure we define as NOI from real estate operations, which is derived by subtracting property operating expenses from revenues from real estate operations. Operating Office Property Segments Defense/Information Technology Locations Fort Meade/BW Corridor Northern Virginia Defense/IT Lackland Air Force Base Navy Support Locations Redstone Arsenal Colorado Defense/IT Data Center Shells Total Defense/IT Locations Regional Office Operating Wholesale Data Center Other Total Year Ended December 31, 2015 Revenues from real estate operations $ 244,274 $ 49,199 $ 39,659 $ 28,177 $ 11,228 $ — $ 21,746 $ 394,283 $ 98,165 $ 19,032 $ 7,588 $ 519,068 Property operating expenses 83,309 20,107 22,004 13,229 3,497 — 2,298 144,444 36,165 10,402 3,477 194,488 NOI from real estate operations $ 160,965 $ 29,092 $ 17,655 $ 14,948 $ 7,731 $ — $ 19,448 $ 249,839 $ 62,000 $ 8,630 $ 4,111 $ 324,580 Additions to long-lived assets $ 31,883 $ 90,248 $ — $ 7,656 $ 883 $ — $ — $ 130,670 $ 204,139 $ 132 $ 328 $ 335,269 Transfers from non-operating properties $ 45,560 $ 50,690 $ 32,307 $ 1,408 $ 13,190 $ — $ 51,492 $ 194,647 $ 22,313 $ 89,745 $ 415 $ 307,120 Segment assets at December 31, 2015 $ 1,290,028 $ 411,196 $ 134,381 $ 196,090 $ 108,038 $ — $ 203,013 $ 2,342,746 $ 608,471 $ 243,338 $ 70,914 $ 3,265,469 Year Ended December 31, 2014 Revenues from real estate operations $ 233,764 $ 48,313 $ 34,463 $ 31,335 $ 10,446 $ — $ 18,421 $ 376,742 $ 85,025 $ 10,430 $ 7,514 $ 479,711 Property operating expenses 80,824 19,071 19,677 12,576 3,066 — 2,272 137,486 31,427 7,286 3,600 179,799 NOI from real estate operations $ 152,940 $ 29,242 $ 14,786 $ 18,759 $ 7,380 $ — $ 16,149 $ 239,256 $ 53,598 $ 3,144 $ 3,914 $ 299,912 Additions to long-lived assets $ 24,173 $ 7,119 $ — $ 10,010 $ 4,077 $ — $ — $ 45,379 $ 19,290 $ 22 $ (90 ) $ 64,601 Transfers from non-operating properties $ 56,699 $ 360 $ — $ — $ 21,014 $ — $ 43,154 $ 121,227 $ 17,942 $ 1,108 $ 1,622 $ 141,899 Segment assets at December 31, 2014 $ 1,264,353 $ 372,041 $ 102,232 $ 195,972 $ 97,209 $ — $ 156,214 $ 2,188,021 $ 526,988 $ 163,177 $ 73,309 $ 2,951,495 Year Ended December 31, 2013 Revenues from real estate operations $ 234,857 $ 56,524 $ 31,252 $ 33,431 $ 5,050 $ 12,229 $ 12,520 $ 385,863 $ 98,487 $ 7,271 $ 7,012 $ 498,633 Property operating expenses 80,149 19,718 16,784 12,872 1,282 3,797 1,304 135,906 35,488 6,360 2,950 180,704 NOI from real estate operations $ 154,708 $ 36,806 $ 14,468 $ 20,559 $ 3,768 $ 8,432 $ 11,216 $ 249,957 $ 62,999 $ 911 $ 4,062 $ 317,929 Additions to long-lived assets $ 28,009 $ 5,522 $ 5 $ 4,945 $ 3,563 $ 200 $ — $ 42,244 $ 13,244 $ 598 $ 791 $ 56,877 Transfers from non-operating properties $ 50,067 $ 37,234 $ — $ 14 $ 48,799 $ 987 $ 24,200 $ 161,301 $ 32,692 $ 70,106 $ 191 $ 264,290 Segment assets at December 31, 2013 $ 1,229,192 $ 385,061 $ 103,650 $ 195,105 $ 77,773 $ — $ 117,012 $ 2,107,793 $ 556,718 $ 166,790 $ 74,329 $ 2,905,630</t>
  </si>
  <si>
    <t>Schedule of reconciliation of segment revenues to total revenues</t>
  </si>
  <si>
    <t>The following table reconciles our segment revenues to total revenues as reported on our consolidated statements of operations (in thousands): For the Years Ended December 31, 2015 2014 2013 Segment revenues from real estate operations $ 519,068 $ 479,711 $ 498,633 Construction contract and other service revenues 106,402 106,748 62,363 Less: Revenues from discontinued operations (Note 18) (4 ) 14 (37,636 ) Total revenues $ 625,466 $ 586,473 $ 523,360</t>
  </si>
  <si>
    <t>Schedule of reconciliation of segment property operating expenses to total property operating expenses</t>
  </si>
  <si>
    <t>The following table reconciles our segment property operating expenses to property operating expenses as reported on our consolidated statements of operations (in thousands): For the Years Ended December 31, 2015 2014 2013 Segment property operating expenses $ 194,488 $ 179,799 $ 180,704 Less: Property operating expenses from discontinued operations (Note 18) 6 135 (13,505 ) Total property operating expenses $ 194,494 $ 179,934 $ 167,199</t>
  </si>
  <si>
    <t>Schedule of computation of net operating income from service operations</t>
  </si>
  <si>
    <t>The table below sets forth the computation of our NOI from service operations (in thousands): For the Years Ended December 31, 2015 2014 2013 Construction contract and other service revenues $ 106,402 $ 106,748 $ 62,363 Construction contract and other service expenses (102,696 ) (100,058 ) (58,875 ) NOI from service operations $ 3,706 $ 6,690 $ 3,488</t>
  </si>
  <si>
    <t>Schedule of reconciliation of net operating income from real estate operations and service operations to (loss) income from continuing operations</t>
  </si>
  <si>
    <t>The following table reconciles our NOI from real estate operations for reportable segments and NOI from service operations to income from continuing operations as reported on our consolidated statements of operations (in thousands): For the Years Ended December 31, 2015 2014 2013 NOI from real estate operations $ 324,580 $ 299,912 $ 317,929 NOI from service operations 3,706 6,690 3,488 Interest and other income 4,517 4,923 3,834 Equity in income of unconsolidated entities 62 229 2,110 Income tax expense (199 ) (310 ) (1,978 ) Other adjustments: — Depreciation and other amortization associated with real estate operations (140,025 ) (136,086 ) (113,214 ) Impairment losses (23,289 ) (1,416 ) (5,857 ) General, administrative and leasing expenses (31,361 ) (31,794 ) (30,869 ) Business development expenses and land carry costs (13,507 ) (5,573 ) (5,436 ) Interest expense on continuing operations (89,074 ) (92,393 ) (82,010 ) NOI from discontinued operations (10 ) (121 ) (24,131 ) Gain (loss) on early extinguishment of debt 85,275 (9,552 ) (27,030 ) COPT consolidated income from continuing operations $ 120,675 $ 34,509 $ 36,836</t>
  </si>
  <si>
    <t>Schedule of reconciliation of segment assets to total assets</t>
  </si>
  <si>
    <t>The following table reconciles our segment assets to the consolidated total assets of COPT and subsidiaries (in thousands): As of December 31, 2015 2014 Segment assets $ 3,265,469 $ 2,951,495 Non-operating property assets 450,679 567,586 Other assets 193,164 145,155 Total COPT consolidated assets $ 3,909,312 $ 3,664,236</t>
  </si>
  <si>
    <t>Discontinued Operations (Tables)</t>
  </si>
  <si>
    <t>Components of discontinued operations</t>
  </si>
  <si>
    <t>The table below sets forth the components of discontinued operations reported on our consolidated statements of operations (in thousands): For the Years Ended December 31, 2015 2014 2013 Revenue from real estate operations $ 4 $ (14 ) $ 37,636 Property operating expenses 6 135 (13,505 ) Depreciation and amortization — — (4,505 ) Impairment losses (234 ) (3 ) (26,190 ) General, administrative and leasing expenses — — (4 ) Interest expense — — (8,221 ) Gain on sales of real estate — 24 2,671 Gain (loss) on early extinguishment of debt 380 (116 ) 67,810 Discontinued operations $ 156 $ 26 $ 55,692</t>
  </si>
  <si>
    <t>Earnings Per Share ("EPS") and Earnings Per Unit (“EPU”) (Tables)</t>
  </si>
  <si>
    <t>Earnings Per Share [Line Items]</t>
  </si>
  <si>
    <t>Summary of calculation of numerator and denominator in basic and diluted earning per share</t>
  </si>
  <si>
    <t>Summaries of the numerator and denominator for purposes of basic and diluted EPS calculations are set forth below (in thousands, except per share data): For the Years Ended December 31, 2015 2014 2013 Numerator: Income from continuing operations $ 120,675 $ 34,509 $ 36,836 Gain on sales of real estate, net 68,047 10,671 9,016 Preferred share dividends (14,210 ) (15,939 ) (19,971 ) Issuance costs associated with redeemed preferred shares — (1,769 ) (2,904 ) Income from continuing operations attributable to noncontrolling interests (10,575 ) (4,955 ) (4,486 ) Income from continuing operations attributable to restricted shares (706 ) (432 ) (414 ) Numerator for basic EPS from continuing operations attributable to COPT common shareholders $ 163,231 $ 22,085 $ 18,077 Dilutive effect of common units in the Operating Partnership on diluted EPS from continuing operations 6,397 — — Numerator for diluted EPS from continuing operations attributable to COPT common shareholders $ 169,628 $ 22,085 $ 18,077 Numerator for basic EPS from continuing operations attributable to COPT common shareholders $ 163,231 $ 22,085 $ 18,077 Discontinued operations 156 26 55,692 Discontinued operations attributable to noncontrolling interests (3 ) 4 (3,351 ) Numerator for basic EPS on net income attributable to COPT common shareholders $ 163,384 $ 22,115 $ 70,418 Dilutive effect of common units in COPLP 6,403 — — Numerator for diluted EPS on net income attributable to COPT common shareholders $ 169,787 $ 22,115 $ 70,418 Denominator (all weighted averages): Denominator for basic EPS (common shares) 93,914 88,092 85,167 Dilutive effect of common units 3,692 — — Dilutive effect of share-based compensation awards 61 171 57 Denominator for diluted EPS (common shares) 97,667 88,263 85,224 Basic EPS: Income from continuing operations attributable to COPT common shareholders $ 1.74 $ 0.25 $ 0.21 Discontinued operations attributable to COPT common shareholders — — 0.62 Net income attributable to COPT common shareholders $ 1.74 $ 0.25 $ 0.83 Diluted EPS: Income from continuing operations attributable to COPT common shareholders $ 1.74 $ 0.25 $ 0.21 Discontinued operations attributable to COPT common shareholders — — 0.62 Net income attributable to COPT common shareholders $ 1.74 $ 0.25 $ 0.83</t>
  </si>
  <si>
    <t>Schedule of securities excluded from computation of diluted earnings per share</t>
  </si>
  <si>
    <t>Our diluted EPS computations do not include the effects of the following securities since the conversions of such securities would increase diluted EPS for the respective periods (in thousands): Weighted Average Shares Excluded from Denominator for the Years Ended December 31, 2015 2014 2013 Conversion of common units — 3,897 3,869 Conversion of Series I preferred units 176 176 176 Conversion of Series K preferred shares 434 434 434</t>
  </si>
  <si>
    <t>Summaries of the numerator and denominator for purposes of basic and diluted EPU calculations are set forth below (in thousands, except per unit data): For the Years Ended December 31, 2015 2014 2013 Numerator: Income from continuing operations $ 120,675 $ 34,509 $ 36,836 Gain on sales of real estate, net 68,047 10,671 9,016 Preferred unit distributions (14,870 ) (16,599 ) (20,631 ) Issuance costs associated with redeemed preferred units — (1,769 ) (2,904 ) Income from continuing operations attributable to noncontrolling interests (3,523 ) (3,281 ) (2,977 ) Income from continuing operations attributable to restricted units (706 ) (432 ) (414 ) Numerator for basic and diluted EPU from continuing operations attributable to COPLP common unitholders $ 169,623 $ 23,099 $ 18,926 Discontinued operations 156 26 55,692 Discontinued operations attributable to noncontrolling interests 3 5 (930 ) Numerator for basic and diluted EPU on net income attributable to COPLP common unitholders $ 169,782 $ 23,130 $ 73,688 Denominator (all weighted averages): Denominator for basic EPU (common units) 97,606 91,989 89,036 Dilutive effect of share-based compensation awards 61 171 57 Denominator for diluted EPU (common units) 97,667 92,160 89,093 Basic EPU: Income from continuing operations attributable to COPLP common unitholders $ 1.74 $ 0.25 $ 0.21 Discontinued operations attributable to COPLP common unitholders — — 0.62 Net income attributable to COPLP common unitholders $ 1.74 $ 0.25 $ 0.83 Diluted EPU: Income from continuing operations attributable to COPLP common unitholders $ 1.74 $ 0.25 $ 0.21 Discontinued operations attributable to COPLP common unitholders — — 0.62 Net income attributable to COPLP common unitholders $ 1.74 $ 0.25 $ 0.83</t>
  </si>
  <si>
    <t>Our diluted EPU computations do not include the effects of the following securities since the conversions of such securities would increase diluted EPU for the respective periods (in thousands): Weighted Average Units Excluded from Denominator for the Years Ended December 31, 2015 2014 2013 Conversion of Series I preferred units 176 176 176 Conversion of Series K preferred units 434 434 434</t>
  </si>
  <si>
    <t>Commitments and Contingencies (Tables)</t>
  </si>
  <si>
    <t>Schedule of future minimum rental payments</t>
  </si>
  <si>
    <t>Future minimum rental payments due under the terms of these operating leases as of December 31, 2015 follow (in thousands): Year Ending December 31, 2016 $ 1,189 2017 1,117 2018 1,071 2019 1,049 2020 1,067 Thereafter 86,798 $ 92,291</t>
  </si>
  <si>
    <t>Quarterly Data (Unaudited) (Tables)</t>
  </si>
  <si>
    <t>Quarterly Data [Line Items]</t>
  </si>
  <si>
    <t>Schedule of selected quarterly information</t>
  </si>
  <si>
    <t>The tables below set forth selected quarterly information for the years ended December 31, 2015 and 2014 (in thousands, except per share data). Certain of the amounts below have been reclassified to conform to the current period presentation of our consolidated financial statements. For the Year Ended December 31, 2015 For the Year Ended December 31, 2014 First Quarter Second Quarter Third Quarter Fourth Quarter First Quarter Second Quarter Third Quarter Fourth Quarter COPT and Subsidiaries Revenues $ 161,034 $ 170,363 $ 150,744 $ 143,325 $ 146,667 $ 139,820 $ 153,015 $ 146,971 Operating income $ 30,575 $ 37,471 $ 31,993 $ 20,055 $ 25,206 $ 31,836 $ 37,422 $ 37,148 Income from continuing operations $ 10,987 $ 16,839 $ 94,279 $ (1,430 ) $ 5,660 $ 9,248 $ 13,727 $ 5,874 Discontinued operations $ (238 ) $ 394 $ — $ — $ 11 $ (198 ) $ 191 $ 22 Net income $ 14,735 $ 17,232 $ 94,294 $ 62,617 $ 5,671 $ 9,050 $ 24,548 $ 5,937 Net income attributable to noncontrolling interests (1,380 ) (1,451 ) (4,494 ) (3,253 ) (930 ) (1,160 ) (1,828 ) (1,033 ) Net income attributable to COPT 13,355 15,781 89,800 59,364 4,741 7,890 22,720 4,904 Preferred share dividends (3,552 ) (3,553 ) (3,552 ) (3,553 ) (4,490 ) (4,344 ) (3,553 ) (3,552 ) Issuance costs associated with redeemed preferred shares — — — — — (1,769 ) — — Net income attributable to COPT common shareholders $ 9,803 $ 12,228 $ 86,248 $ 55,811 $ 251 $ 1,777 $ 19,167 $ 1,352 Basic earnings per common share $ 0.10 $ 0.13 $ 0.91 $ 0.59 $ 0.00 $ 0.02 $ 0.22 $ 0.01 Diluted earnings per common share $ 0.10 $ 0.13 $ 0.91 $ 0.59 $ 0.00 $ 0.02 $ 0.22 $ 0.01</t>
  </si>
  <si>
    <t>COPLP and Subsidiaries Revenues $ 161,034 $ 170,363 $ 150,744 $ 143,325 $ 146,667 $ 139,820 $ 153,015 $ 146,971 Operating income $ 30,575 $ 37,471 $ 31,993 $ 20,055 $ 25,206 $ 31,836 $ 37,422 $ 37,148 Income from continuing operations $ 10,987 $ 16,839 $ 94,279 $ (1,430 ) $ 5,660 $ 9,248 $ 13,727 $ 5,874 Discontinued operations $ (238 ) $ 394 $ — $ — $ 11 $ (198 ) $ 191 $ 22 Net income $ 14,735 $ 17,232 $ 94,294 $ 62,617 $ 5,671 $ 9,050 $ 24,548 $ 5,937 Net income attributable to noncontrolling interests (818 ) (812 ) (972 ) (918 ) (737 ) (837 ) (897 ) (805 ) Net income attributable to COPLP 13,917 16,420 93,322 61,699 4,934 8,213 23,651 5,132 Preferred unit distributions (3,717 ) (3,718 ) (3,717 ) (3,718 ) (4,655 ) (4,509 ) (3,718 ) (3,717 ) Issuance costs associated with redeemed preferred units — — — — — (1,769 ) — — Net income attributable to COPLP common unitholders $ 10,200 $ 12,702 $ 89,605 $ 57,981 $ 279 $ 1,935 $ 19,933 $ 1,415 Basic earnings per common unit $ 0.10 $ 0.13 $ 0.91 $ 0.59 $ 0.00 $ 0.02 $ 0.22 $ 0.01 Diluted earnings per common unit $ 0.10 $ 0.13 $ 0.91 $ 0.59 $ 0.00 $ 0.02 $ 0.22 $ 0.01</t>
  </si>
  <si>
    <t>Organization (Details) ft² in Thousands</t>
  </si>
  <si>
    <t>Dec. 31, 2015ft²aPropertyMW</t>
  </si>
  <si>
    <t>Properties under redevelopment [Member]</t>
  </si>
  <si>
    <t>Investments in real estate</t>
  </si>
  <si>
    <t>Number of real estate properties</t>
  </si>
  <si>
    <t>Square footage of real estate properties (in square feet) | ft²</t>
  </si>
  <si>
    <t>Operating office properties [Member]</t>
  </si>
  <si>
    <t>Operating office properties [Member] | Single-tenant data centers [Member]</t>
  </si>
  <si>
    <t>Office properties under, or contractually committed for, construction or approved for redevelopment [Member]</t>
  </si>
  <si>
    <t>Partially operational properties [Member] | Properties under redevelopment [Member]</t>
  </si>
  <si>
    <t>Land controlled for future development [Member]</t>
  </si>
  <si>
    <t>Square footage of real estate properties (in square feet) | a</t>
  </si>
  <si>
    <t>Developable square footage of real estate properties (in square feet) | ft²</t>
  </si>
  <si>
    <t>Operating Wholesale Data Center [Member]</t>
  </si>
  <si>
    <t>Critical load (in MW's) | MW</t>
  </si>
  <si>
    <t>Organization (Details 2) - Corporate Office Properties, L.P. [Member]</t>
  </si>
  <si>
    <t>Common Units [Member]</t>
  </si>
  <si>
    <t>Forms of ownership in Operating Partnership and ownership percentage by the entity</t>
  </si>
  <si>
    <t>Percentage ownership in operating partnership</t>
  </si>
  <si>
    <t>96.30%</t>
  </si>
  <si>
    <t>Preferred Units [Member]</t>
  </si>
  <si>
    <t>95.50%</t>
  </si>
  <si>
    <t>Summary of Significant Accounting Policies (Details)</t>
  </si>
  <si>
    <t>Period after the cessation of major construction activities for considering property as operational if leases have not commenced earlier (in years)</t>
  </si>
  <si>
    <t>1 year</t>
  </si>
  <si>
    <t>Period after the cessation of major construction activities for considering property as partially operational if leases have commenced earlier (in years)</t>
  </si>
  <si>
    <t>Property, Plant and Equipment [Line Items]</t>
  </si>
  <si>
    <t>Period used for recovery analysis of long-lived assets to be held and used that may be impaired (in years)</t>
  </si>
  <si>
    <t>10 years</t>
  </si>
  <si>
    <t>Minimum [Member] | Buildings and building improvements [Member]</t>
  </si>
  <si>
    <t>Estimated useful life</t>
  </si>
  <si>
    <t>Minimum [Member] | Land improvements [Member]</t>
  </si>
  <si>
    <t>Minimum [Member] | Equipment and personal property [Member]</t>
  </si>
  <si>
    <t>3 years</t>
  </si>
  <si>
    <t>Maximum [Member] | Buildings and building improvements [Member]</t>
  </si>
  <si>
    <t>40 years</t>
  </si>
  <si>
    <t>Maximum [Member] | Land improvements [Member]</t>
  </si>
  <si>
    <t>20 years</t>
  </si>
  <si>
    <t>Maximum [Member] | Equipment and personal property [Member]</t>
  </si>
  <si>
    <t>Summary of Significant Accounting Policies (Details 1)</t>
  </si>
  <si>
    <t>Dec. 31, 2015Form</t>
  </si>
  <si>
    <t>Maximum term until original maturity to classify cash and liquid investments as cash and cash equivalent (in months)</t>
  </si>
  <si>
    <t>3 months</t>
  </si>
  <si>
    <t>Number of forms of share based compensation plans</t>
  </si>
  <si>
    <t>Interests in several real estate entities owned directly by COPT</t>
  </si>
  <si>
    <t>1.00%</t>
  </si>
  <si>
    <t>Summary of Significant Accounting Policies (Details 2) - USD ($) $ in Millions</t>
  </si>
  <si>
    <t>Minimum adjusted taxable income to be distributed to shareholders to qualify as a REIT (as a percent)</t>
  </si>
  <si>
    <t>90.00%</t>
  </si>
  <si>
    <t>Subsequent period during which entity would be disqualified as a REIT if during any tax year entity fails to qualify as a REIT (in years)</t>
  </si>
  <si>
    <t>4 years</t>
  </si>
  <si>
    <t>Dividends Payable [Line Items]</t>
  </si>
  <si>
    <t>Approximate amount by which basis of assets and liabilities for tax reporting purposes is lower than amount reported on consolidated balance sheet</t>
  </si>
  <si>
    <t>Ordinary income (as a percent)</t>
  </si>
  <si>
    <t>38.30%</t>
  </si>
  <si>
    <t>64.50%</t>
  </si>
  <si>
    <t>71.80%</t>
  </si>
  <si>
    <t>Long-term capital gain (as a percent)</t>
  </si>
  <si>
    <t>61.70%</t>
  </si>
  <si>
    <t>6.50%</t>
  </si>
  <si>
    <t>22.40%</t>
  </si>
  <si>
    <t>Return of capital (as a percent)</t>
  </si>
  <si>
    <t>0.00%</t>
  </si>
  <si>
    <t>29.00%</t>
  </si>
  <si>
    <t>5.80%</t>
  </si>
  <si>
    <t>90.90%</t>
  </si>
  <si>
    <t>76.20%</t>
  </si>
  <si>
    <t>9.10%</t>
  </si>
  <si>
    <t>23.80%</t>
  </si>
  <si>
    <t>Fair Value Measurements (Details) $ in Millions</t>
  </si>
  <si>
    <t>Dec. 31, 2015USD ($)joint_ventnure</t>
  </si>
  <si>
    <t>Schedule of Trading Security [Line Items]</t>
  </si>
  <si>
    <t>Number of joint ventures | joint_ventnure</t>
  </si>
  <si>
    <t>Deferred Compensation, Excluding Share-based Payments and Retirement Benefits [Member] | Management [Member]</t>
  </si>
  <si>
    <t>Maximum percentage of participants' compensation which is deferrable (as a percent)</t>
  </si>
  <si>
    <t>100.00%</t>
  </si>
  <si>
    <t>Balance of the plan which was fully funded | $</t>
  </si>
  <si>
    <t>Fair Value Measurements (Details 2) - USD ($) $ in Thousands</t>
  </si>
  <si>
    <t>Fair value measurement on a recurring basis [Member]</t>
  </si>
  <si>
    <t>Assets:</t>
  </si>
  <si>
    <t>Assets</t>
  </si>
  <si>
    <t>Deferred compensation plan liability</t>
  </si>
  <si>
    <t>Liabilities</t>
  </si>
  <si>
    <t>Fair value measurement on a recurring basis [Member] | Mutual funds [Member]</t>
  </si>
  <si>
    <t>Marketable securities in deferred compensation plan</t>
  </si>
  <si>
    <t>Fair value measurement on a recurring basis [Member] | Other [Member]</t>
  </si>
  <si>
    <t>Fair value measurement on a recurring basis [Member] | Quoted Prices in Active Markets for Identical Assets (Level 1) [Member]</t>
  </si>
  <si>
    <t>Fair value measurement on a recurring basis [Member] | Quoted Prices in Active Markets for Identical Assets (Level 1) [Member] | Mutual funds [Member]</t>
  </si>
  <si>
    <t>Fair value measurement on a recurring basis [Member] | Quoted Prices in Active Markets for Identical Assets (Level 1) [Member] | Other [Member]</t>
  </si>
  <si>
    <t>Fair value measurement on a recurring basis [Member] | Significant Other Observable Inputs (Level 2) [Member]</t>
  </si>
  <si>
    <t>Corporate Office Properties, L.P. [Member] | Fair value measurement on a recurring basis [Member]</t>
  </si>
  <si>
    <t>Corporate Office Properties, L.P. [Member] | Fair value measurement on a recurring basis [Member] | Quoted Prices in Active Markets for Identical Assets (Level 1) [Member]</t>
  </si>
  <si>
    <t>Corporate Office Properties, L.P. [Member] | Fair value measurement on a recurring basis [Member] | Significant Other Observable Inputs (Level 2) [Member]</t>
  </si>
  <si>
    <t>Fair Value Measurements (Details 3) $ in Thousands</t>
  </si>
  <si>
    <t>Dec. 31, 2013USD ($)Property</t>
  </si>
  <si>
    <t>Fair value of impaired properties and other assets</t>
  </si>
  <si>
    <t>Exit costs included in impairment losses in connection with dispositions</t>
  </si>
  <si>
    <t>Fair value measurement on a nonrecurring basis [Member]</t>
  </si>
  <si>
    <t>Fair value measurement on a nonrecurring basis [Member] | Discontinued Operations [Member]</t>
  </si>
  <si>
    <t>Real Estate Investment Properties, Net [Member] | Fair value measurement on a nonrecurring basis [Member]</t>
  </si>
  <si>
    <t>Real Estate Investment Properties, Net [Member] | Fair value measurement on a nonrecurring basis [Member] | Significant Unobservable Inputs (Level 3) [Member]</t>
  </si>
  <si>
    <t>Real Estate Investment Properties, Net [Member] | Fair value measurement on a nonrecurring basis [Member] | Indicative Bids [Member] | Significant Unobservable Inputs (Level 3) [Member]</t>
  </si>
  <si>
    <t>Real Estate Investment Properties, Net [Member] | Fair value measurement on a nonrecurring basis [Member] | Comparable Sales Price [Member] | Significant Unobservable Inputs (Level 3) [Member]</t>
  </si>
  <si>
    <t>Real Estate Investment Properties, Net [Member] | Fair value measurement on a nonrecurring basis [Member] | Colorado Springs [Member]</t>
  </si>
  <si>
    <t>Real Estate Investment Properties, Net [Member] | Fair value measurement on a nonrecurring basis [Member] | Aberdeen, Maryland [Member]</t>
  </si>
  <si>
    <t>Real Estate Investment Properties, Net [Member] | Fair value measurement on a nonrecurring basis [Member] | White Marsh, Maryland [Member]</t>
  </si>
  <si>
    <t>Real Estate Investment Properties, Net [Member] | Fair value measurement on a nonrecurring basis [Member] | Land controlled for future development [Member] | Northern Virginia [Member]</t>
  </si>
  <si>
    <t>Assets Held-for-sale, Net [Member] | Fair value measurement on a nonrecurring basis [Member]</t>
  </si>
  <si>
    <t>Assets Held-for-sale, Net [Member] | Fair value measurement on a nonrecurring basis [Member] | Significant Unobservable Inputs (Level 3) [Member]</t>
  </si>
  <si>
    <t>Property Conveyances [Member] | Fair value measurement on a nonrecurring basis [Member]</t>
  </si>
  <si>
    <t>Other Properties with Shortened Holding Periods [Member] | Fair value measurement on a nonrecurring basis [Member] | White Marsh, Maryland [Member]</t>
  </si>
  <si>
    <t>Number of properties, shortened holding period | Property</t>
  </si>
  <si>
    <t>Concentration of Revenue (Details) - Tenants [Member] - United States Government [Member]</t>
  </si>
  <si>
    <t>Rental revenue [Member]</t>
  </si>
  <si>
    <t>Concentration Risk</t>
  </si>
  <si>
    <t>Percentage of revenue</t>
  </si>
  <si>
    <t>20.00%</t>
  </si>
  <si>
    <t>18.00%</t>
  </si>
  <si>
    <t>Construction contract revenue [Member]</t>
  </si>
  <si>
    <t>Properties, net (Details) - USD ($) $ in Thousands</t>
  </si>
  <si>
    <t>Gross</t>
  </si>
  <si>
    <t>Operating properties, net [Member]</t>
  </si>
  <si>
    <t>Less: accumulated depreciation</t>
  </si>
  <si>
    <t>Operating properties, net [Member] | Land [Member]</t>
  </si>
  <si>
    <t>Operating properties, net [Member] | Buildings and improvements [Member]</t>
  </si>
  <si>
    <t>Properties, net (Details 2) - USD ($) $ in Thousands</t>
  </si>
  <si>
    <t>Projects in development or held for future development [Member] | Land in development or held for future development [Member]</t>
  </si>
  <si>
    <t>Projects in development or held for future development [Member] | Development in progress, excluding land [Member]</t>
  </si>
  <si>
    <t>Properties, net (Details 3) $ in Thousands</t>
  </si>
  <si>
    <t>Dec. 31, 2015USD ($)Property</t>
  </si>
  <si>
    <t>Dec. 31, 2014USD ($)Property</t>
  </si>
  <si>
    <t>Income Statement, Balance Sheet and Additional Disclosures by Disposal Groups, Including Discontinued Operations [Line Items]</t>
  </si>
  <si>
    <t>2015 Assets Held For Sale [Member]</t>
  </si>
  <si>
    <t>Deferred rent receivable</t>
  </si>
  <si>
    <t>Deferred leasing costs, net</t>
  </si>
  <si>
    <t>Lease incentives, net</t>
  </si>
  <si>
    <t>2015 Assets Held For Sale [Member] | White Marsh, Maryland [Member]</t>
  </si>
  <si>
    <t>Number of land parcels held-for-sale | Property</t>
  </si>
  <si>
    <t>2015 Assets Held For Sale [Member] | San Antonio [Member]</t>
  </si>
  <si>
    <t>Held-for-sale [Member] | White Marsh, Maryland [Member]</t>
  </si>
  <si>
    <t>Properties, net (Details 4) $ / shares in Units, ft² in Thousands, $ in Thousands</t>
  </si>
  <si>
    <t>Aug. 07, 2015USD ($)ft²</t>
  </si>
  <si>
    <t>Apr. 15, 2015USD ($)ft²</t>
  </si>
  <si>
    <t>Mar. 19, 2015USD ($)ft²</t>
  </si>
  <si>
    <t>Dec. 31, 2015USD ($)$ / shares</t>
  </si>
  <si>
    <t>Dec. 31, 2014USD ($)$ / shares</t>
  </si>
  <si>
    <t>Business Combination</t>
  </si>
  <si>
    <t>Weighted average amortization period of intangible assets</t>
  </si>
  <si>
    <t>11 years</t>
  </si>
  <si>
    <t>Pro Forma Information</t>
  </si>
  <si>
    <t>Pro forma total revenues</t>
  </si>
  <si>
    <t>Pro forma net income attributable to COPT common shareholders</t>
  </si>
  <si>
    <t>Pro Forma EPS Basic (in dollars per share) | $ / shares</t>
  </si>
  <si>
    <t>Pro Forma EPS Diluted (in dollars per share) | $ / shares</t>
  </si>
  <si>
    <t>Tenant relationship value [Member]</t>
  </si>
  <si>
    <t>Below-market cost arrangements [Member]</t>
  </si>
  <si>
    <t>35 years</t>
  </si>
  <si>
    <t>250 W Pratt St [Member] | Baltimore, Maryland [Member]</t>
  </si>
  <si>
    <t>Business Acquisition [Line Items]</t>
  </si>
  <si>
    <t>Acquired property percentage leased</t>
  </si>
  <si>
    <t>96.20%</t>
  </si>
  <si>
    <t>Payments to acquire real estate</t>
  </si>
  <si>
    <t>2600 Park Tower Drive [Member] | Vienna, Virginia [Member]</t>
  </si>
  <si>
    <t>100 and 30 Light Street [Member] | Baltimore, Maryland [Member]</t>
  </si>
  <si>
    <t>93.50%</t>
  </si>
  <si>
    <t>Liabilities incurred</t>
  </si>
  <si>
    <t>Fair value assumption of debt</t>
  </si>
  <si>
    <t>2015 Property Acquisitions [Member]</t>
  </si>
  <si>
    <t>Land, operating properties</t>
  </si>
  <si>
    <t>Building and improvements</t>
  </si>
  <si>
    <t>Intangible assets on real estate acquisitions</t>
  </si>
  <si>
    <t>Below-market leases</t>
  </si>
  <si>
    <t>Total acquisition cost</t>
  </si>
  <si>
    <t>Finite-lived Intangible Assets Acquired</t>
  </si>
  <si>
    <t>Contributed revenues</t>
  </si>
  <si>
    <t>Net income from continuing operations since acquisition date</t>
  </si>
  <si>
    <t>Acquisition related costs</t>
  </si>
  <si>
    <t>2015 Property Acquisitions [Member] | Tenant relationship value [Member]</t>
  </si>
  <si>
    <t>12 years</t>
  </si>
  <si>
    <t>2015 Property Acquisitions [Member] | Leases, Acquired-in-Place [Member]</t>
  </si>
  <si>
    <t>7 years</t>
  </si>
  <si>
    <t>2015 Property Acquisitions [Member] | Above Market Leases [Member]</t>
  </si>
  <si>
    <t>2015 Property Acquisitions [Member] | Below-market cost arrangements [Member]</t>
  </si>
  <si>
    <t>Properties, net (Details 5) $ in Thousands</t>
  </si>
  <si>
    <t>Aug. 28, 2015USD ($)</t>
  </si>
  <si>
    <t>Dec. 23, 2013USD ($)</t>
  </si>
  <si>
    <t>Dec. 31, 2015USD ($)ft²Propertybuillding</t>
  </si>
  <si>
    <t>Dec. 31, 2014USD ($)ft²Propertybuillding</t>
  </si>
  <si>
    <t>Dec. 31, 2013USD ($)ft²Propertybuillding</t>
  </si>
  <si>
    <t>Dispositions</t>
  </si>
  <si>
    <t>Non-operating Properties [Member]</t>
  </si>
  <si>
    <t>Gain on Disposition</t>
  </si>
  <si>
    <t>Sale price of non-operating properties</t>
  </si>
  <si>
    <t>Number of Buildings Disposed | buillding</t>
  </si>
  <si>
    <t>Total Rentable Square Feet | ft²</t>
  </si>
  <si>
    <t>Transaction value of operating property dispositions</t>
  </si>
  <si>
    <t>Operating properties, net [Member] | 1550 Westbranch Drive [Member]</t>
  </si>
  <si>
    <t>Operating properties, net [Member] | 15000 and 15010 Conference Center Drive [Member]</t>
  </si>
  <si>
    <t>Operating properties, net [Member] | 13200 Woodland Park Road [Member]</t>
  </si>
  <si>
    <t>Operating properties, net [Member] | 9900, 9910, 9920 Franklin Square Drive [Member]</t>
  </si>
  <si>
    <t>Operating properties, net [Member] | 9690 Deereco Road and 375 W Padonia Road [Member]</t>
  </si>
  <si>
    <t>Operating properties, net [Member] | 4969 and 4979 Mercantile Rd [Member]</t>
  </si>
  <si>
    <t>Operating properties, net [Member] | 9930 and 9940 Franklin Square [Member]</t>
  </si>
  <si>
    <t>Operating properties, net [Member] | 5020, 5022, 5024 and 5026 Campbell Boulevard [Member]</t>
  </si>
  <si>
    <t>Operating properties, net [Member] | 920 Elkridge Landing Road [Member]</t>
  </si>
  <si>
    <t>Operating properties, net [Member] | 4230 Forbes Boulevard [Member]</t>
  </si>
  <si>
    <t>Operating properties, net [Member] | December 2013 Colorado Springs Portfolio Disposition [Member]</t>
  </si>
  <si>
    <t>Operating properties, net [Member] | December 2013 Portfolio Conveyance [Member]</t>
  </si>
  <si>
    <t>Greater Philadelphia [Member]</t>
  </si>
  <si>
    <t>Depreciation Expense Resulting From Useful Life Change</t>
  </si>
  <si>
    <t>15000 and 15010 Conference Center Drive [Member] | Northern Virginia [Member] | Operating properties, net [Member]</t>
  </si>
  <si>
    <t>Debt settled through the surrender of real estate assets</t>
  </si>
  <si>
    <t>December 2013 Portfolio Conveyance [Member] | Operating properties, net [Member]</t>
  </si>
  <si>
    <t>Newly-constructed properties placed in service [Member]</t>
  </si>
  <si>
    <t>Square Feet of Properties Placed in Service | ft²</t>
  </si>
  <si>
    <t>Number of real estate properties | Property</t>
  </si>
  <si>
    <t>Newly Redeveloped Properties Placed In Service [Member] | Greater Philadelphia and St. Mary's County, Maryland [Member]</t>
  </si>
  <si>
    <t>Properties under Construction or Contractually Commited for Construction [Member]</t>
  </si>
  <si>
    <t>Real Estate Joint Ventures (Details) $ in Thousands</t>
  </si>
  <si>
    <t>Aug. 07, 2014USD ($)</t>
  </si>
  <si>
    <t>Dec. 11, 2013</t>
  </si>
  <si>
    <t>Sep. 17, 2013USD ($)shares</t>
  </si>
  <si>
    <t>Dec. 31, 2015USD ($)ft²</t>
  </si>
  <si>
    <t>Dec. 31, 2012USD ($)</t>
  </si>
  <si>
    <t>Investments in consolidated real estate joint ventures</t>
  </si>
  <si>
    <t>Notes receivable from City of Huntsville [Member]</t>
  </si>
  <si>
    <t>Amount of advanced</t>
  </si>
  <si>
    <t>Stevens Investors, LLC [Member] | Minimum [Member]</t>
  </si>
  <si>
    <t>Percentage of residual distributable cash flows in excess of unpaid cumulative preferred returns and return of invested capital entitled to the company</t>
  </si>
  <si>
    <t>60.00%</t>
  </si>
  <si>
    <t>LW Redstone Company, LLC [Member]</t>
  </si>
  <si>
    <t>Partner's capital account upon formation</t>
  </si>
  <si>
    <t>85.00%</t>
  </si>
  <si>
    <t>Percentage of residual distributable cash flows in excess of unpaid cumulative preferred returns and return of invested capital entitled to the entity's partners</t>
  </si>
  <si>
    <t>15.00%</t>
  </si>
  <si>
    <t>Number of years following construction commencement threshold achievement before partner's interest can be purchased at fair value</t>
  </si>
  <si>
    <t>5 years</t>
  </si>
  <si>
    <t>Construction commencement threshold (in square feet) | ft²</t>
  </si>
  <si>
    <t>Construction commencement completed (in sqft) | ft²</t>
  </si>
  <si>
    <t>LW Redstone Company, LLC [Member] | Maximum [Member]</t>
  </si>
  <si>
    <t>Infrastructure costs anticipated to be funded by entity for reimbursement by the City of Huntsville (in dollars)</t>
  </si>
  <si>
    <t>M Square Associates, LLC [Member]</t>
  </si>
  <si>
    <t>Percentage of residual amounts distributed to each member</t>
  </si>
  <si>
    <t>50.00%</t>
  </si>
  <si>
    <t>Consolidated real estate joint ventures [Member]</t>
  </si>
  <si>
    <t>Total Assets</t>
  </si>
  <si>
    <t>Encumbered Assets</t>
  </si>
  <si>
    <t>Total Liabilities</t>
  </si>
  <si>
    <t>Arundel Preserve 5, LLC [Member]</t>
  </si>
  <si>
    <t>Ownership (as a percent)</t>
  </si>
  <si>
    <t>Arundel Preserve 5, LLC [Member] | Common Shares [Member]</t>
  </si>
  <si>
    <t>Acquisition of property and noncontrolling interest in other consolidated entity for COPLP common units (in units) | shares</t>
  </si>
  <si>
    <t>MOR Forbes 2 LLC [Member]</t>
  </si>
  <si>
    <t>Unconsolidated real estate joint ventures [Member]</t>
  </si>
  <si>
    <t>Number of buildings operated by the joint venture | Property</t>
  </si>
  <si>
    <t>Investment balance</t>
  </si>
  <si>
    <t>Gain on disposal</t>
  </si>
  <si>
    <t>LW Redstone Company, LLC [Member] | Primary Beneficiary [Member]</t>
  </si>
  <si>
    <t>M Square Associates, LLC [Member] | Primary Beneficiary [Member]</t>
  </si>
  <si>
    <t>Stevens Investors, LLC [Member] | Primary Beneficiary [Member]</t>
  </si>
  <si>
    <t>95.00%</t>
  </si>
  <si>
    <t>COPT-FD Indian Head LLC [Member] | Primary Beneficiary [Member]</t>
  </si>
  <si>
    <t>Proceeds from real estate and real estate joint ventures</t>
  </si>
  <si>
    <t>Intangible Assets on Real Estate Acquisitions (Details) - USD ($) $ in Thousands</t>
  </si>
  <si>
    <t>Gross Carrying Amount</t>
  </si>
  <si>
    <t>Accumulated Amortization</t>
  </si>
  <si>
    <t>Net Carrying Amount</t>
  </si>
  <si>
    <t>Amortization of the intangible assets</t>
  </si>
  <si>
    <t>Estimated future amortization expense associated with the intangible asset categories for the next five years</t>
  </si>
  <si>
    <t>In-place lease value [Member]</t>
  </si>
  <si>
    <t>6 years</t>
  </si>
  <si>
    <t>Above-market leases [Member]</t>
  </si>
  <si>
    <t>Other [Member]</t>
  </si>
  <si>
    <t>27 years</t>
  </si>
  <si>
    <t>Investing Receivables (Details) - USD ($) $ in Thousands</t>
  </si>
  <si>
    <t>Accounts, Notes, Loans and Financing Receivable [Line Items]</t>
  </si>
  <si>
    <t>Notes receivable from City of Huntsville [Member] | LW Redstone Company, LLC [Member]</t>
  </si>
  <si>
    <t>Stated interest rate (as a percent)</t>
  </si>
  <si>
    <t>9.95%</t>
  </si>
  <si>
    <t>Debt instrument, term</t>
  </si>
  <si>
    <t>30 years</t>
  </si>
  <si>
    <t>Other investing loans receivable [Member]</t>
  </si>
  <si>
    <t>Prepaid Expenses and Other Assets, Net (Details) - USD ($) $ in Thousands</t>
  </si>
  <si>
    <t>Prepaid expenses</t>
  </si>
  <si>
    <t>Lease incentives</t>
  </si>
  <si>
    <t>Furniture, fixtures and equipment, net</t>
  </si>
  <si>
    <t>Deferred financing costs, net</t>
  </si>
  <si>
    <t>Deferred tax asset, net</t>
  </si>
  <si>
    <t>Construction contract costs incurred in excess of billings</t>
  </si>
  <si>
    <t>Equity method investments</t>
  </si>
  <si>
    <t>Other assets</t>
  </si>
  <si>
    <t>Prepaid Expenses and Other Assets, Net (Details 2) - TRS [Member] - USD ($) $ in Thousands</t>
  </si>
  <si>
    <t>Tax Credit Carryforward [Line Items]</t>
  </si>
  <si>
    <t>Operating loss carry forward</t>
  </si>
  <si>
    <t>Accrued payroll</t>
  </si>
  <si>
    <t>Property</t>
  </si>
  <si>
    <t>Valuation allowance</t>
  </si>
  <si>
    <t>Debt (Details) - USD ($)</t>
  </si>
  <si>
    <t>May. 06, 2015</t>
  </si>
  <si>
    <t>Apr. 20, 2015</t>
  </si>
  <si>
    <t>Jun. 29, 2015</t>
  </si>
  <si>
    <t>May. 14, 2014</t>
  </si>
  <si>
    <t>Long-term debt gross</t>
  </si>
  <si>
    <t>Mortgage and Other Secured Loans [Member]</t>
  </si>
  <si>
    <t>Fixed rate mortgage loans [Member]</t>
  </si>
  <si>
    <t>Stated Interest Rates, low end of range (as a percent)</t>
  </si>
  <si>
    <t>3.96%</t>
  </si>
  <si>
    <t>Stated Interest Rates, high end of range (as a percent)</t>
  </si>
  <si>
    <t>7.87%</t>
  </si>
  <si>
    <t>Unamortized premium included in carrying value</t>
  </si>
  <si>
    <t>Weighted average interest rate excluding incremental rate</t>
  </si>
  <si>
    <t>6.08%</t>
  </si>
  <si>
    <t>Variable rate secured loans [Member]</t>
  </si>
  <si>
    <t>2.20%</t>
  </si>
  <si>
    <t>Revolving Credit Facility [Member]</t>
  </si>
  <si>
    <t>Term Loan Facilities [Member]</t>
  </si>
  <si>
    <t>Weighted average interest rate (as a percent)</t>
  </si>
  <si>
    <t>1.92%</t>
  </si>
  <si>
    <t>Additional borrowing capacity available provided there is no default under the agreement</t>
  </si>
  <si>
    <t>Aggregate additional borrowing capacity</t>
  </si>
  <si>
    <t>Unsecured notes payable [Member]</t>
  </si>
  <si>
    <t>Unamortized discount included in carrying value</t>
  </si>
  <si>
    <t>4.25% Exchangeable Senior Notes [Member]</t>
  </si>
  <si>
    <t>4.25%</t>
  </si>
  <si>
    <t>Debt Instrument, Redemption, Actual Redemption Price As Percentage Of Principal</t>
  </si>
  <si>
    <t>London Interbank Offered Rate (LIBOR) [Member] | Variable rate secured loans [Member] | Minimum [Member]</t>
  </si>
  <si>
    <t>Variable rate, spread (as a percent)</t>
  </si>
  <si>
    <t>1.85%</t>
  </si>
  <si>
    <t>London Interbank Offered Rate (LIBOR) [Member] | Variable rate secured loans [Member] | Maximum [Member]</t>
  </si>
  <si>
    <t>2.00%</t>
  </si>
  <si>
    <t>London Interbank Offered Rate (LIBOR) [Member] | Revolving Credit Facility [Member] | Minimum [Member]</t>
  </si>
  <si>
    <t>0.875%</t>
  </si>
  <si>
    <t>London Interbank Offered Rate (LIBOR) [Member] | Revolving Credit Facility [Member] | Maximum [Member]</t>
  </si>
  <si>
    <t>1.60%</t>
  </si>
  <si>
    <t>London Interbank Offered Rate (LIBOR) [Member] | Term Loan Facilities [Member] | Minimum [Member]</t>
  </si>
  <si>
    <t>0.90%</t>
  </si>
  <si>
    <t>London Interbank Offered Rate (LIBOR) [Member] | Term Loan Facilities [Member] | Maximum [Member]</t>
  </si>
  <si>
    <t>2.60%</t>
  </si>
  <si>
    <t>Revolving Credit Facility [Member] | Revolving Credit Facility [Member]</t>
  </si>
  <si>
    <t>1.40%</t>
  </si>
  <si>
    <t>1.47%</t>
  </si>
  <si>
    <t>Loans Payable [Member]</t>
  </si>
  <si>
    <t>Line of Credit [Member] | Revolving Credit Facility [Member] | London Interbank Offered Rate (LIBOR) [Member] | Minimum [Member]</t>
  </si>
  <si>
    <t>Line of Credit [Member] | Revolving Credit Facility [Member] | London Interbank Offered Rate (LIBOR) [Member] | Maximum [Member]</t>
  </si>
  <si>
    <t>Senior Notes [Member] | 3.60% Senior Notes [Member]</t>
  </si>
  <si>
    <t>3.60%</t>
  </si>
  <si>
    <t>Interest rate on debt (as a percent)</t>
  </si>
  <si>
    <t>3.70%</t>
  </si>
  <si>
    <t>Senior Notes [Member] | 5.250% Senior Notes [Member]</t>
  </si>
  <si>
    <t>5.25%</t>
  </si>
  <si>
    <t>5.49%</t>
  </si>
  <si>
    <t>Senior Notes [Member] | 3.70% Senior Notes [Member]</t>
  </si>
  <si>
    <t>3.85%</t>
  </si>
  <si>
    <t>Senior Notes [Member] | 5.0% Senior Notes [Member]</t>
  </si>
  <si>
    <t>5.00%</t>
  </si>
  <si>
    <t>5.15%</t>
  </si>
  <si>
    <t>Senior Notes [Member] | 4.25% Exchangeable Senior Notes [Member]</t>
  </si>
  <si>
    <t>Debt (Details 2) - USD ($) $ in Thousands</t>
  </si>
  <si>
    <t>Schedule on basis of which debt matures</t>
  </si>
  <si>
    <t>Thereafter</t>
  </si>
  <si>
    <t>Debt maturing in 2019 that may be extended for a one year period</t>
  </si>
  <si>
    <t>Net discounts and deferred financing costs</t>
  </si>
  <si>
    <t>Capitalized interest costs</t>
  </si>
  <si>
    <t>Debt (Details 3) - USD ($) $ in Thousands</t>
  </si>
  <si>
    <t>Debt Instrument [Line Items]</t>
  </si>
  <si>
    <t>Unsecured Senior Notes [Member]</t>
  </si>
  <si>
    <t>Carrying Amount [Member]</t>
  </si>
  <si>
    <t>Variable-rate debt</t>
  </si>
  <si>
    <t>Carrying Amount [Member] | Unsecured Senior Notes [Member]</t>
  </si>
  <si>
    <t>Fixed-rate debt</t>
  </si>
  <si>
    <t>Carrying Amount [Member] | Other Fixed-Rate Debt [Member]</t>
  </si>
  <si>
    <t>Estimated Fair Value [Member]</t>
  </si>
  <si>
    <t>Estimated Fair Value [Member] | Unsecured Senior Notes [Member]</t>
  </si>
  <si>
    <t>Estimated Fair Value [Member] | Other Fixed-Rate Debt [Member]</t>
  </si>
  <si>
    <t>Debt (Details 4)</t>
  </si>
  <si>
    <t>Dec. 17, 2015USD ($)</t>
  </si>
  <si>
    <t>Jun. 29, 2015USD ($)</t>
  </si>
  <si>
    <t>May. 06, 2015USD ($)extensions</t>
  </si>
  <si>
    <t>May. 14, 2014USD ($)</t>
  </si>
  <si>
    <t>Aug. 03, 2012USD ($)</t>
  </si>
  <si>
    <t>Feb. 14, 2012USD ($)</t>
  </si>
  <si>
    <t>Sep. 01, 2011USD ($)</t>
  </si>
  <si>
    <t>Term Credit Facility Effective February 2012 [Member]</t>
  </si>
  <si>
    <t>Initial amount borrowed</t>
  </si>
  <si>
    <t>Term Credit Facility Effective August 2012 [Member]</t>
  </si>
  <si>
    <t>Term Credit Facility Effective September 2011 [Member]</t>
  </si>
  <si>
    <t>Amount of loans repaid upon entry into Revolving Credit Facility and Term Loan Agreement</t>
  </si>
  <si>
    <t>Minimum [Member] | Revolving Credit Facility [Member] | London Interbank Offered Rate (LIBOR) [Member]</t>
  </si>
  <si>
    <t>Minimum [Member] | Term Credit Facility Effective February 2012 [Member] | London Interbank Offered Rate (LIBOR) [Member]</t>
  </si>
  <si>
    <t>Minimum [Member] | Term Credit Facility Effective August 2012 [Member] | London Interbank Offered Rate (LIBOR) [Member]</t>
  </si>
  <si>
    <t>2.10%</t>
  </si>
  <si>
    <t>Maximum [Member] | Revolving Credit Facility [Member] | London Interbank Offered Rate (LIBOR) [Member]</t>
  </si>
  <si>
    <t>Maximum [Member] | Term Credit Facility Effective February 2012 [Member] | London Interbank Offered Rate (LIBOR) [Member]</t>
  </si>
  <si>
    <t>Maximum [Member] | Term Credit Facility Effective August 2012 [Member] | London Interbank Offered Rate (LIBOR) [Member]</t>
  </si>
  <si>
    <t>Secured Loans Due November 2015 And January 2016 [Member]</t>
  </si>
  <si>
    <t>Secured Loan Due November 2015 [Member]</t>
  </si>
  <si>
    <t>5.53%</t>
  </si>
  <si>
    <t>Secured Loan Due January 2016 [Member]</t>
  </si>
  <si>
    <t>5.56%</t>
  </si>
  <si>
    <t>Maximum availability</t>
  </si>
  <si>
    <t>Expansion right, maximum borrowing capacity</t>
  </si>
  <si>
    <t>Amount available as a percentage of unencumbered Asset value</t>
  </si>
  <si>
    <t>Line of credit facility, extension fee percentage</t>
  </si>
  <si>
    <t>0.075%</t>
  </si>
  <si>
    <t>Remaining borrowing capacity</t>
  </si>
  <si>
    <t>Weighted average borrowings</t>
  </si>
  <si>
    <t>Line of Credit [Member] | Revolving Credit Facility [Member]</t>
  </si>
  <si>
    <t>Number of extensions | extensions</t>
  </si>
  <si>
    <t>Extension option period (in years)</t>
  </si>
  <si>
    <t>6 months</t>
  </si>
  <si>
    <t>Line of Credit [Member] | Revolving Credit Facility [Member] | Minimum [Member]</t>
  </si>
  <si>
    <t>Commitment fee percentage</t>
  </si>
  <si>
    <t>0.125%</t>
  </si>
  <si>
    <t>Line of Credit [Member] | Revolving Credit Facility [Member] | Minimum [Member] | London Interbank Offered Rate (LIBOR) [Member]</t>
  </si>
  <si>
    <t>Line of Credit [Member] | Revolving Credit Facility [Member] | Maximum [Member]</t>
  </si>
  <si>
    <t>0.30%</t>
  </si>
  <si>
    <t>Line of Credit [Member] | Revolving Credit Facility [Member] | Maximum [Member] | London Interbank Offered Rate (LIBOR) [Member]</t>
  </si>
  <si>
    <t>Line of Credit [Member] | Term Loan Facilities [Member]</t>
  </si>
  <si>
    <t>Increase to maximum borrowing capacity</t>
  </si>
  <si>
    <t>Aggregate maximum borrowing capacity</t>
  </si>
  <si>
    <t>Unsecured Debt [Member] | Term Credit Facility Effective December 2015 [Member]</t>
  </si>
  <si>
    <t>Unsecured Debt [Member] | Minimum [Member] | Term Credit Facility Effective December 2015 [Member] | London Interbank Offered Rate (LIBOR) [Member]</t>
  </si>
  <si>
    <t>Unsecured Debt [Member] | Maximum [Member] | Term Credit Facility Effective December 2015 [Member] | London Interbank Offered Rate (LIBOR) [Member]</t>
  </si>
  <si>
    <t>2.35%</t>
  </si>
  <si>
    <t>Senior Notes [Member]</t>
  </si>
  <si>
    <t>Redemption price (percent)</t>
  </si>
  <si>
    <t>Loan amount</t>
  </si>
  <si>
    <t>Debt issuance as a percentage of principal amount</t>
  </si>
  <si>
    <t>99.739%</t>
  </si>
  <si>
    <t>Senior Notes [Member] | 3.70% Senior Notes [Member] | Adjusted Treasury [Member]</t>
  </si>
  <si>
    <t>Basis points used in determining redemption price prior to maturity</t>
  </si>
  <si>
    <t>250.00%</t>
  </si>
  <si>
    <t>99.51%</t>
  </si>
  <si>
    <t>Proceeds from debt, net</t>
  </si>
  <si>
    <t>Senior Notes [Member] | 5.0% Senior Notes [Member] | Adjusted Treasury [Member]</t>
  </si>
  <si>
    <t>450.00%</t>
  </si>
  <si>
    <t>Senior Notes [Member] | 3.60% Senior Notes [Member] | Adjusted Treasury [Member]</t>
  </si>
  <si>
    <t>300.00%</t>
  </si>
  <si>
    <t>Senior Notes [Member] | 5.250% Senior Notes [Member] | Adjusted Treasury [Member]</t>
  </si>
  <si>
    <t>400.00%</t>
  </si>
  <si>
    <t>Operating properties, net [Member] | 15000 and 15010 Conference Center Drive [Member] | Northern Virginia [Member]</t>
  </si>
  <si>
    <t>Interest Rate Derivatives (Details) - USD ($) $ in Thousands</t>
  </si>
  <si>
    <t>Effect of interest rate derivatives on consolidated statements of operations and comprehensive income</t>
  </si>
  <si>
    <t>Amount of losses reclassified from AOCI into interest rate derivatives</t>
  </si>
  <si>
    <t>Interest rate swaps</t>
  </si>
  <si>
    <t>Approximate amount of losses to be reclassified from AOCL to interest expense over the next 12 months</t>
  </si>
  <si>
    <t>Interest rate derivatives in liability position, fair value</t>
  </si>
  <si>
    <t>Termination value to settle obligations under interest rate derivative agreements</t>
  </si>
  <si>
    <t>Interest rate swaps | Interest expense [Member]</t>
  </si>
  <si>
    <t>Amount of loss recognized in interest expense (ineffective portion)</t>
  </si>
  <si>
    <t>Interest rate swaps | Loss on early extinguishment of debt [Member]</t>
  </si>
  <si>
    <t>Interest rate swaps | Prepaid expenses and other assets [Member]</t>
  </si>
  <si>
    <t>Fair value of interest rate derivatives and balance sheet classification</t>
  </si>
  <si>
    <t>Interest rate swaps | Interest rate derivative [Member]</t>
  </si>
  <si>
    <t>Fair value of Interest rate swaps classified as interest rate derivatives</t>
  </si>
  <si>
    <t>Designated [Member]</t>
  </si>
  <si>
    <t>Fair values of interest rate swap derivatives</t>
  </si>
  <si>
    <t>Fair value of interest rate swaps</t>
  </si>
  <si>
    <t>Designated [Member] | Interest rate swap, effective date September 2, 2014, swap one [Member]</t>
  </si>
  <si>
    <t>Notional Amount</t>
  </si>
  <si>
    <t>Fixed Rate (as a percent)</t>
  </si>
  <si>
    <t>0.8055%</t>
  </si>
  <si>
    <t>Designated [Member] | Interest rate swap, effective date September 2, 2014, swap two [Member]</t>
  </si>
  <si>
    <t>0.81%</t>
  </si>
  <si>
    <t>Designated [Member] | Interest rate swap, effective date September 1, 2015, swap one [Member]</t>
  </si>
  <si>
    <t>1.673%</t>
  </si>
  <si>
    <t>Designated [Member] | Interest rate swap, effective date September 1, 2015, swap two [Member]</t>
  </si>
  <si>
    <t>1.73%</t>
  </si>
  <si>
    <t>Designated [Member] | Interest rate swap, effective October 1, 2015 [Member]</t>
  </si>
  <si>
    <t>1.39%</t>
  </si>
  <si>
    <t>Notional amount after scheduled amortization</t>
  </si>
  <si>
    <t>Designated [Member] | Interest rate swap, effective September 1, 2016, swap one [Member]</t>
  </si>
  <si>
    <t>1.9013%</t>
  </si>
  <si>
    <t>Designated [Member] | Interest rate swap, effective September 1, 2016, swap two [Member]</t>
  </si>
  <si>
    <t>1.905%</t>
  </si>
  <si>
    <t>Designated [Member] | Interest rate swap, effective September 1, 2016, swap three [Member]</t>
  </si>
  <si>
    <t>1.9079%</t>
  </si>
  <si>
    <t>Designated [Member] | Interest rate swap, effective date November 2, 2010 [Member]</t>
  </si>
  <si>
    <t>3.83%</t>
  </si>
  <si>
    <t>Designated [Member] | Interest rate swap, effective date November 2, 2010 [Member] | London Interbank Offered Rate (LIBOR) [Member]</t>
  </si>
  <si>
    <t>Floating Rate Index (percent)</t>
  </si>
  <si>
    <t>2.25%</t>
  </si>
  <si>
    <t>Designated [Member] | Interest rate swap, effective date January 3, 2012, swap three [Member]</t>
  </si>
  <si>
    <t>0.832%</t>
  </si>
  <si>
    <t>Designated [Member] | Interest rate swap, effective date January 3, 2012, swap four [Member]</t>
  </si>
  <si>
    <t>Redeemable Noncontrolling Interest (Details) - USD ($) $ in Thousands</t>
  </si>
  <si>
    <t>Redeemable Noncontrolling Interest [Roll Forward]</t>
  </si>
  <si>
    <t>Beginning balance</t>
  </si>
  <si>
    <t>Net income attributable to noncontrolling interests</t>
  </si>
  <si>
    <t>Adjustment to arrive at fair value of interests</t>
  </si>
  <si>
    <t>Ending balance</t>
  </si>
  <si>
    <t>Equity - COPT and Subsidiaries (Details) - USD ($)</t>
  </si>
  <si>
    <t>Jun. 16, 2014</t>
  </si>
  <si>
    <t>Oct. 31, 2012</t>
  </si>
  <si>
    <t>Preferred Stock</t>
  </si>
  <si>
    <t>Number of shares issued</t>
  </si>
  <si>
    <t>Aggregate liquidation preference</t>
  </si>
  <si>
    <t>Stock redeemed or called during period value</t>
  </si>
  <si>
    <t>Common Shares</t>
  </si>
  <si>
    <t>Shares issued to the public</t>
  </si>
  <si>
    <t>Per share value of common and preferred shares issued to the public (in dollars per share)</t>
  </si>
  <si>
    <t>Net proceeds from issue of shares after underwriter discounts but before offering expenses</t>
  </si>
  <si>
    <t>Number of common shares for each converted common unit (in shares)</t>
  </si>
  <si>
    <t>Number of operating partnerships units converted into common shares (in units)</t>
  </si>
  <si>
    <t>Dividends declared per common share</t>
  </si>
  <si>
    <t>At-market-stock, offering program established, aggregate value</t>
  </si>
  <si>
    <t>Issuance of stock, weighted average price per share</t>
  </si>
  <si>
    <t>Payments of stock issuance costs</t>
  </si>
  <si>
    <t>At-market stock, offering program established, remaining capacity</t>
  </si>
  <si>
    <t>Share Price</t>
  </si>
  <si>
    <t>Proceeds from Issuance of Common Stock, Net of Issuance Costs</t>
  </si>
  <si>
    <t>Number of preferred shares authorized</t>
  </si>
  <si>
    <t>Number of preferred shares of beneficial interest authorized (in dollars per share)</t>
  </si>
  <si>
    <t>Series H [Member]</t>
  </si>
  <si>
    <t>Annual dividend yield</t>
  </si>
  <si>
    <t>7.50%</t>
  </si>
  <si>
    <t>Preferred stock, redemption price per share</t>
  </si>
  <si>
    <t>Series K [Member]</t>
  </si>
  <si>
    <t>5.60%</t>
  </si>
  <si>
    <t>Annual dividend per share (in dollars per share)</t>
  </si>
  <si>
    <t>Number of common shares to be issued on conversion of each preferred share</t>
  </si>
  <si>
    <t>Series L [Member]</t>
  </si>
  <si>
    <t>7.375%</t>
  </si>
  <si>
    <t>Equity - COPLP and Subsidiaries (Details) - USD ($) $ / shares in Units, $ in Thousands</t>
  </si>
  <si>
    <t>Jul. 16, 2013</t>
  </si>
  <si>
    <t>Corporate Office Properties, L.P. [Member] | Common Stock Issued to Public Under At-the-Market Program [Member]</t>
  </si>
  <si>
    <t>Corporate Office Properties, L.P. [Member] | Common Units [Member]</t>
  </si>
  <si>
    <t>96.00%</t>
  </si>
  <si>
    <t>Corporate Office Properties, L.P. [Member] | Conversion of Series I preferred units [Member]</t>
  </si>
  <si>
    <t>Annual cumulative preferred return increment frequency</t>
  </si>
  <si>
    <t>Limited partners' capital account, units issued</t>
  </si>
  <si>
    <t>Preferred stock, liquidation preference per share</t>
  </si>
  <si>
    <t>Common units conversion basis units issuable</t>
  </si>
  <si>
    <t>Corporate Office Properties, L.P. [Member] | Series H [Member]</t>
  </si>
  <si>
    <t>Corporate Office Properties, L.P. [Member] | Series K [Member]</t>
  </si>
  <si>
    <t>Corporate Office Properties, L.P. [Member] | Series L [Member]</t>
  </si>
  <si>
    <t>Corporate Office Properties, L.P. [Member] | Common Shares [Member]</t>
  </si>
  <si>
    <t>Share-Based Compensation and Other Compensation Matters (Details 1) - Restricted shares [Member] - $ / shares</t>
  </si>
  <si>
    <t>Shares</t>
  </si>
  <si>
    <t>Unvested at the beginning of the period (in shares)</t>
  </si>
  <si>
    <t>Stock awards granted (in shares or units)</t>
  </si>
  <si>
    <t>Forfeited (in shares)</t>
  </si>
  <si>
    <t>Vested (in shares)</t>
  </si>
  <si>
    <t>Unvested at the end of the period (in shares)</t>
  </si>
  <si>
    <t>Weighted Average Grant Date Fair Value</t>
  </si>
  <si>
    <t>Unvested at the beginning of the period (in dollars per share)</t>
  </si>
  <si>
    <t>Grant date fair value (in dollars per share)</t>
  </si>
  <si>
    <t>Forfeited (in dollars per share)</t>
  </si>
  <si>
    <t>Vested (in dollars per share)</t>
  </si>
  <si>
    <t>Unvested at the end of the period (in dollars per share)</t>
  </si>
  <si>
    <t>Restricted shares expected to vest (in shares)</t>
  </si>
  <si>
    <t>Restricted shares expected to vest (in dollars per share)</t>
  </si>
  <si>
    <t>Share-Based Compensation and Other Compensation Matters (Details 2) - Performance share units [Member] - USD ($) $ in Thousands</t>
  </si>
  <si>
    <t>Mar. 05, 2015</t>
  </si>
  <si>
    <t>Mar. 06, 2014</t>
  </si>
  <si>
    <t>Mar. 01, 2013</t>
  </si>
  <si>
    <t>Mar. 02, 2012</t>
  </si>
  <si>
    <t>Mar. 03, 2011</t>
  </si>
  <si>
    <t>2011 PSU Grants [Member]</t>
  </si>
  <si>
    <t>Share-based Compensation Arrangement by Share-based Payment Award [Line Items]</t>
  </si>
  <si>
    <t>Aggregate grant date fair value</t>
  </si>
  <si>
    <t>2012 PSU Grants [Member]</t>
  </si>
  <si>
    <t>2013 PSU Grants [Member]</t>
  </si>
  <si>
    <t>2014 PSU Grants [Member]</t>
  </si>
  <si>
    <t>2015 PSU Grants [Member]</t>
  </si>
  <si>
    <t>Share-Based Compensation and Other Compensation Matters (Details 3) - Performance share units [Member] - $ / shares</t>
  </si>
  <si>
    <t>Potential earned PSUs payout for defined levels of performance under awards</t>
  </si>
  <si>
    <t>Earned PSUs payout (as a percent of PSUs granted) on 75th or greater percentile rank</t>
  </si>
  <si>
    <t>200.00%</t>
  </si>
  <si>
    <t>Earned PSUs payout (as a percent of PSUs granted) on 50th percentile rank</t>
  </si>
  <si>
    <t>Earned PSUs payout (as a percent of PSUs granted) on 25th percentile rank</t>
  </si>
  <si>
    <t>Performance share units granted on percentile rank below 25th (as a percent)</t>
  </si>
  <si>
    <t>Assumptions used to value stock awards</t>
  </si>
  <si>
    <t>Baseline value per common share (in dollars per share)</t>
  </si>
  <si>
    <t>Expected volatility of common shares (as a percent)</t>
  </si>
  <si>
    <t>19.90%</t>
  </si>
  <si>
    <t>28.60%</t>
  </si>
  <si>
    <t>29.50%</t>
  </si>
  <si>
    <t>Risk-free interest rate (as a percent)</t>
  </si>
  <si>
    <t>0.99%</t>
  </si>
  <si>
    <t>0.66%</t>
  </si>
  <si>
    <t>0.33%</t>
  </si>
  <si>
    <t>Share-Based Compensation and Other Compensation Matters (Details 4) - Options [Member] - USD ($) $ / shares in Units, $ in Thousands</t>
  </si>
  <si>
    <t>Options Outstanding and Exercisable (in shares)</t>
  </si>
  <si>
    <t>Weighted Average Exercise Price Per Share (in dollars per share)</t>
  </si>
  <si>
    <t>Weighted Average Remaining Contractual Term (years)</t>
  </si>
  <si>
    <t>2 years</t>
  </si>
  <si>
    <t>Aggregate Intrinsic Value</t>
  </si>
  <si>
    <t>Share-Based Compensation and Other Compensation Matters (Details 5) - USD ($) $ in Thousands</t>
  </si>
  <si>
    <t>Share-based compensation cost</t>
  </si>
  <si>
    <t>General, adminstrative and leasing expenses [Member]</t>
  </si>
  <si>
    <t>Property operating expenses [Member]</t>
  </si>
  <si>
    <t>Capitalized to development activities [Member]</t>
  </si>
  <si>
    <t>Share-Based Compensation and Other Compensation Matters (Details 6) $ / shares in Units, $ in Thousands</t>
  </si>
  <si>
    <t>Mar. 05, 2015shares</t>
  </si>
  <si>
    <t>Mar. 06, 2014USD ($)shares</t>
  </si>
  <si>
    <t>Mar. 01, 2013USD ($)shares</t>
  </si>
  <si>
    <t>Mar. 02, 2012USD ($)shares</t>
  </si>
  <si>
    <t>Dec. 31, 2015USD ($)Percentile_Rank$ / sharesshares</t>
  </si>
  <si>
    <t>Dec. 31, 2014USD ($)$ / sharesshares</t>
  </si>
  <si>
    <t>Dec. 31, 2013USD ($)$ / sharesshares</t>
  </si>
  <si>
    <t>May. 31, 2010shares</t>
  </si>
  <si>
    <t>Decrease in tax benefit from share-based compensation</t>
  </si>
  <si>
    <t>Stock Options [Member]</t>
  </si>
  <si>
    <t>Expiration period</t>
  </si>
  <si>
    <t>Restricted shares [Member]</t>
  </si>
  <si>
    <t>Aggregate intrinsic value of vested shares</t>
  </si>
  <si>
    <t>Stock awards granted (in shares or units) | shares</t>
  </si>
  <si>
    <t>Grant date fair value (in dollars per share) | $ / shares</t>
  </si>
  <si>
    <t>Vested (in shares) | shares</t>
  </si>
  <si>
    <t>Vested (in dollars per share) | $ / shares</t>
  </si>
  <si>
    <t>Unrecognized compensation cost</t>
  </si>
  <si>
    <t>Expected weighted average period during which unrecognized compensation cost will be recognized</t>
  </si>
  <si>
    <t>Restricted shares [Member] | Minimum [Member]</t>
  </si>
  <si>
    <t>Estimated pre-vesting forfeitures (as a percent)</t>
  </si>
  <si>
    <t>Restricted shares [Member] | Maximum [Member]</t>
  </si>
  <si>
    <t>Performance share units [Member]</t>
  </si>
  <si>
    <t>Performance period of the award</t>
  </si>
  <si>
    <t>The number of percentile ranks to fall between to earn interpolated PSUs between such percentile ranks, conditioned on the percentile rank exceeding 25% | Percentile_Rank</t>
  </si>
  <si>
    <t>Phantom Share Units (PSUs) [Member]</t>
  </si>
  <si>
    <t>Options [Member]</t>
  </si>
  <si>
    <t>Aggregate intrinsic value of options exercised</t>
  </si>
  <si>
    <t>Deferred Share Awards [Member]</t>
  </si>
  <si>
    <t>Amended and Restated 2008 Omnibus Equity and Incentive Plan [Member] | Maximum [Member]</t>
  </si>
  <si>
    <t>Number of common shares of beneficial interest authorized to be issued | shares</t>
  </si>
  <si>
    <t>2014 PSU Grants [Member] | Performance share units [Member]</t>
  </si>
  <si>
    <t>2012 PSU Grants [Member] | Performance share units [Member]</t>
  </si>
  <si>
    <t>Shares issued for PSU Awards Vested in Period (in shares) | shares</t>
  </si>
  <si>
    <t>2013 PSU Grants [Member] | Performance share units [Member]</t>
  </si>
  <si>
    <t>2013 and 2014 PSU Grants [Member] | Performance share units [Member] | Former Chief Financial Officer [Member]</t>
  </si>
  <si>
    <t>Operating Leases (Details) $ in Thousands</t>
  </si>
  <si>
    <t>Gross minimum future rentals</t>
  </si>
  <si>
    <t>Information by Business Segment (Details) - USD ($) $ in Thousands</t>
  </si>
  <si>
    <t>Segment financial information for real estate operations</t>
  </si>
  <si>
    <t>Revenues from real estate operations</t>
  </si>
  <si>
    <t>NOI from real estate operations</t>
  </si>
  <si>
    <t>Segment assets</t>
  </si>
  <si>
    <t>Operating Segments [Member]</t>
  </si>
  <si>
    <t>Additions to long-lived assets</t>
  </si>
  <si>
    <t>Transfers from non-operating properties</t>
  </si>
  <si>
    <t>Operating Segments [Member] | Defense/Information Technology Sector [Member]</t>
  </si>
  <si>
    <t>Operating Segments [Member] | Defense/Information Technology Sector [Member] | Fort Meade/BW Corridor [Member]</t>
  </si>
  <si>
    <t>Operating Segments [Member] | Defense/Information Technology Sector [Member] | Northern Virginia Defense/IT [Member]</t>
  </si>
  <si>
    <t>Operating Segments [Member] | Defense/Information Technology Sector [Member] | Lackland Air Force Base [Member]</t>
  </si>
  <si>
    <t>Operating Segments [Member] | Defense/Information Technology Sector [Member] | Navy Support Locations [Member]</t>
  </si>
  <si>
    <t>Operating Segments [Member] | Defense/Information Technology Sector [Member] | Redstone Arsenal [Member]</t>
  </si>
  <si>
    <t>Operating Segments [Member] | Defense/Information Technology Sector [Member] | Colorado Defense / IT [Member]</t>
  </si>
  <si>
    <t>Operating Segments [Member] | Defense/Information Technology Sector [Member] | Data Center Shells [Member]</t>
  </si>
  <si>
    <t>Operating Segments [Member] | Regional Office [Member]</t>
  </si>
  <si>
    <t>Operating Segments [Member] | Operating Wholesale Data Center [Member]</t>
  </si>
  <si>
    <t>Operating Segments [Member] | Other Segments [Member]</t>
  </si>
  <si>
    <t>Information by Business Segment (Details 2) - USD ($) $ in Thousands</t>
  </si>
  <si>
    <t>3 Months Ended</t>
  </si>
  <si>
    <t>Sep. 30, 2015</t>
  </si>
  <si>
    <t>Mar. 31, 2015</t>
  </si>
  <si>
    <t>Sep. 30, 2014</t>
  </si>
  <si>
    <t>Jun. 30, 2014</t>
  </si>
  <si>
    <t>Mar. 31, 2014</t>
  </si>
  <si>
    <t>Reconciliation of segment revenues to total revenues</t>
  </si>
  <si>
    <t>Segment revenues from real estate operations</t>
  </si>
  <si>
    <t>Less: Revenues from discontinued operations</t>
  </si>
  <si>
    <t>Reconciliation of segment property operating expenses to property operating expenses</t>
  </si>
  <si>
    <t>Segment property operating expenses</t>
  </si>
  <si>
    <t>Less: Property operating expenses from discontinued operations</t>
  </si>
  <si>
    <t>Total property operating expenses</t>
  </si>
  <si>
    <t>Computation of net operating income from service operations</t>
  </si>
  <si>
    <t>NOI from service operations</t>
  </si>
  <si>
    <t>Reconciliation of NOI from real estate operations and NOI from service operations to (loss) income from continuing operations</t>
  </si>
  <si>
    <t>Other adjustments:</t>
  </si>
  <si>
    <t>Interest expense on continuing operations</t>
  </si>
  <si>
    <t>NOI from discontinued operations</t>
  </si>
  <si>
    <t>Information by Business Segment (Details 3) - USD ($) $ in Thousands</t>
  </si>
  <si>
    <t>Reconciliation of segment assets to total assets</t>
  </si>
  <si>
    <t>Total COPT consolidated assets</t>
  </si>
  <si>
    <t>Segment assets [Member]</t>
  </si>
  <si>
    <t>Non-operating property assets [Member]</t>
  </si>
  <si>
    <t>Other assets [Member]</t>
  </si>
  <si>
    <t>Discontinued Operations (Details) $ in Thousands</t>
  </si>
  <si>
    <t>Dec. 23, 2013Property</t>
  </si>
  <si>
    <t>Dec. 12, 2013Property</t>
  </si>
  <si>
    <t>Sep. 30, 2015USD ($)</t>
  </si>
  <si>
    <t>Jun. 30, 2015USD ($)</t>
  </si>
  <si>
    <t>Mar. 31, 2015USD ($)</t>
  </si>
  <si>
    <t>Sep. 30, 2014USD ($)</t>
  </si>
  <si>
    <t>Jun. 30, 2014USD ($)</t>
  </si>
  <si>
    <t>Mar. 31, 2014USD ($)</t>
  </si>
  <si>
    <t>Revenue from real estate operations</t>
  </si>
  <si>
    <t>Depreciation and amortization</t>
  </si>
  <si>
    <t>December 2013 Colorado Springs Portfolio Disposition [Member]</t>
  </si>
  <si>
    <t>Number of properties sold | Property</t>
  </si>
  <si>
    <t>Baltimore/Washington Corridor [Member]</t>
  </si>
  <si>
    <t>Number of properties transferred | Property</t>
  </si>
  <si>
    <t>Colorado Springs [Member]</t>
  </si>
  <si>
    <t>Earnings Per Share ("EPS") and Earnings Per Unit (“EPU”) (Details) - USD ($) $ / shares in Units, shares in Thousands, $ in Thousands</t>
  </si>
  <si>
    <t>Numerator:</t>
  </si>
  <si>
    <t>Income (loss) from continuing operations</t>
  </si>
  <si>
    <t>Gain on sales of real estate, net</t>
  </si>
  <si>
    <t>(Income) loss from continuing operations attributable to noncontrolling interests</t>
  </si>
  <si>
    <t>Income from continuing operations attributable to restricted units</t>
  </si>
  <si>
    <t>Numerator for basic EPS/EPU from continuing operations attributable to COPT/COPLP common shareholders/unitholders</t>
  </si>
  <si>
    <t>Dilutive effect of common units in the Operating Partnership on diluted EPS from continuing operations</t>
  </si>
  <si>
    <t>Numerator for diluted EPS/EPU from continuing operations attributable to COPT/COPLP common shareholders/unitholders</t>
  </si>
  <si>
    <t>Discontinued operations attributable to noncontrolling interests</t>
  </si>
  <si>
    <t>Numerator for basic EPS on net income attributable to COPT common shareholders</t>
  </si>
  <si>
    <t>Dilutive effect of common units in COPLP</t>
  </si>
  <si>
    <t>Numerator for diluted EPS on net income attributable to COPT common shareholders</t>
  </si>
  <si>
    <t>Denominator (all weighted averages):</t>
  </si>
  <si>
    <t>Denominator for basic EPS (common shares)</t>
  </si>
  <si>
    <t>Dilutive effect of common units</t>
  </si>
  <si>
    <t>Dilutive effect of share-based compensation awards</t>
  </si>
  <si>
    <t>Denominator for basic and diluted EPS (common shares)</t>
  </si>
  <si>
    <t>Basic EPS:</t>
  </si>
  <si>
    <t>Diluted EPS:</t>
  </si>
  <si>
    <t>Numerator for basic and diluted EPS/EPU from continuing operations attributable to COPT/COPLP common shareholders/unitholders</t>
  </si>
  <si>
    <t>Numerator for basic and diluted EPU on net income attributable to COPLP common unitholders</t>
  </si>
  <si>
    <t>Earnings Per Share ("EPS") and Earnings Per Unit (“EPU”) (Details 2) - shares</t>
  </si>
  <si>
    <t>Conversion of common units [Member]</t>
  </si>
  <si>
    <t>Antidilutive securities</t>
  </si>
  <si>
    <t>Weighted average antidilutive securities excluded from computation of diluted earnings per share (in shares)</t>
  </si>
  <si>
    <t>Conversion of Series I preferred units [Member]</t>
  </si>
  <si>
    <t>Conversion of Series K preferred shares [Member]</t>
  </si>
  <si>
    <t>Restricted Stock and Deferred Shares [Member]</t>
  </si>
  <si>
    <t>Corporate Office Properties, L.P. [Member] | Stock Options [Member]</t>
  </si>
  <si>
    <t>Corporate Office Properties, L.P. [Member] | Restricted Stock and Deferred Shares [Member]</t>
  </si>
  <si>
    <t>Corporate Office Properties, L.P. [Member] | Conversion of Series K preferred units [Member]</t>
  </si>
  <si>
    <t>Commitments and Contingencies (Details)</t>
  </si>
  <si>
    <t>Aug. 31, 2010USD ($)</t>
  </si>
  <si>
    <t>Tax incremental financing obligation</t>
  </si>
  <si>
    <t>Liability recognized with regard to tax incremental financing obligation at end of current period</t>
  </si>
  <si>
    <t>Future minimum rental payments due:</t>
  </si>
  <si>
    <t>Environmental Indemnity Agreement</t>
  </si>
  <si>
    <t>Number of lease properties which were provided environmental indemnifications | Property</t>
  </si>
  <si>
    <t>Environmental indemnification to the tenant against losses covered under prior owner's indemnity agreement</t>
  </si>
  <si>
    <t>Maximum environmental indemnification to the tenant against consequential damages after acquisition of property</t>
  </si>
  <si>
    <t>Additional costs agreed to be paid by the entity related to construction and environmental regulatory activities (as a percent)</t>
  </si>
  <si>
    <t>Maximum annual additional costs agreed to be paid by the entity related to construction and environmental regulatory activities</t>
  </si>
  <si>
    <t>Maximum additional costs agreed to be paid by the entity related to construction and environmental regulatory activities</t>
  </si>
  <si>
    <t>New Development and Redevelopment Obligations [Member]</t>
  </si>
  <si>
    <t>Contractual obligation</t>
  </si>
  <si>
    <t>Capital Expenditures For Operating Properties [Member]</t>
  </si>
  <si>
    <t>Third Party Construction and Development [Member]</t>
  </si>
  <si>
    <t>Other Purchase Obligations [Member]</t>
  </si>
  <si>
    <t>Tax Incremental Financing Bond [Member] | Anne Arundel County, Maryland [Member]</t>
  </si>
  <si>
    <t>Subsequent Event (Details) $ in Millions</t>
  </si>
  <si>
    <t>Feb. 10, 2016USD ($)</t>
  </si>
  <si>
    <t>Subsequent Event [Member] | Chief Executive Officer [Member]</t>
  </si>
  <si>
    <t>Subsequent Event [Line Items]</t>
  </si>
  <si>
    <t>Defined Benefit Plan, Special Termination Benefits</t>
  </si>
  <si>
    <t>Quarterly Data (Unaudited) (Details) - USD ($) $ / shares in Units, $ in Thousands</t>
  </si>
  <si>
    <t>Basic earnings per common share/unit (in dollars per share/unit)</t>
  </si>
  <si>
    <t>Diluted earnings per common share/unit (in dollars per share/unit)</t>
  </si>
  <si>
    <t>Schedule II - Valuation and Qualifying Accounts (Details) - USD ($) $ in Thousands</t>
  </si>
  <si>
    <t>Accounts Receivables-Allowance for doubtful accounts [Member]</t>
  </si>
  <si>
    <t>Movement in Valuation Allowances and Reserves [Roll Forward]</t>
  </si>
  <si>
    <t>Balance at Beginning of Year</t>
  </si>
  <si>
    <t>Charged to Costs and Expenses</t>
  </si>
  <si>
    <t>Charged to Other Accounts</t>
  </si>
  <si>
    <t>Deductions</t>
  </si>
  <si>
    <t>Balance at End of Year</t>
  </si>
  <si>
    <t>Allowance for Deferred Rent Receivable</t>
  </si>
  <si>
    <t>Allowance for Deferred Tax Asset [Member]</t>
  </si>
  <si>
    <t>Schedule III - Real Estate and Accumulated Depreciation (Details) - USD ($)</t>
  </si>
  <si>
    <t>Real Estate and Accumulated Depreciation</t>
  </si>
  <si>
    <t>Encumbrances</t>
  </si>
  <si>
    <t>Initial Cost</t>
  </si>
  <si>
    <t>Land</t>
  </si>
  <si>
    <t>Building and Land Improvements</t>
  </si>
  <si>
    <t>Costs Capitalized Subsequent to Acquisition</t>
  </si>
  <si>
    <t>Gross Amounts Carried at Close of Period</t>
  </si>
  <si>
    <t>Accumulated Depreciation</t>
  </si>
  <si>
    <t>Additional information</t>
  </si>
  <si>
    <t>Debt excluded from encumbrances</t>
  </si>
  <si>
    <t>Aggregate cost of assets for federal income tax purposes</t>
  </si>
  <si>
    <t>Buildings improvements [Member] | Minimum [Member]</t>
  </si>
  <si>
    <t>Estimated lives over which depreciation is recognized</t>
  </si>
  <si>
    <t>Buildings improvements [Member] | Maximum [Member]</t>
  </si>
  <si>
    <t>Letter of Credit [Member]</t>
  </si>
  <si>
    <t>100 Light Street [Member]</t>
  </si>
  <si>
    <t>1000 Redstone Gateway [Member]</t>
  </si>
  <si>
    <t>1100 Redstone Gateway [Member]</t>
  </si>
  <si>
    <t>114 National Business Parkway [Member]</t>
  </si>
  <si>
    <t>11751 Meadowville Lane [Member]</t>
  </si>
  <si>
    <t>1200 Redstone Gateway [Member]</t>
  </si>
  <si>
    <t>1201 M Street [Member]</t>
  </si>
  <si>
    <t>1201 Winterson Road [Member]</t>
  </si>
  <si>
    <t>1220 12th Street, SE [Member]</t>
  </si>
  <si>
    <t>1243 Winterson Road [Member]</t>
  </si>
  <si>
    <t>1302 Concourse Drive [Member]</t>
  </si>
  <si>
    <t>1304 Concourse Drive [Member]</t>
  </si>
  <si>
    <t>1306 Concourse Drive [Member]</t>
  </si>
  <si>
    <t>131 National Business Parkway [Member]</t>
  </si>
  <si>
    <t>132 National Business Parkway [Member]</t>
  </si>
  <si>
    <t>133 National Business Parkway [Member]</t>
  </si>
  <si>
    <t>1331 Ashton Road [Member]</t>
  </si>
  <si>
    <t>1334 Ashton Road [Member]</t>
  </si>
  <si>
    <t>134 National Business Parkway [Member]</t>
  </si>
  <si>
    <t>1340 Ashton Road [Member]</t>
  </si>
  <si>
    <t>1341 Ashton Road [Member]</t>
  </si>
  <si>
    <t>1343 Ashton Road [Member]</t>
  </si>
  <si>
    <t>13450 Sunrise Valley Road [Member]</t>
  </si>
  <si>
    <t>13454 Sunrise Valley Road [Member]</t>
  </si>
  <si>
    <t>135 National Business Parkway [Member]</t>
  </si>
  <si>
    <t>1362 Mellon Road [Member]</t>
  </si>
  <si>
    <t>13857 McLearen Road [Member]</t>
  </si>
  <si>
    <t>140 National Business Parkway [Member]</t>
  </si>
  <si>
    <t>141 National Business Parkway [Member]</t>
  </si>
  <si>
    <t>14280 Park Meadow Drive [Member]</t>
  </si>
  <si>
    <t>1460 Dorsey Road [Member]</t>
  </si>
  <si>
    <t>14840 Conference Center Drive [Member]</t>
  </si>
  <si>
    <t>14850 Conference Center Drive [Member]</t>
  </si>
  <si>
    <t>14900 Conference Center Drive [Member]</t>
  </si>
  <si>
    <t>1501 South Clinton Street [Member]</t>
  </si>
  <si>
    <t>15049 Conference Center Drive [Member]</t>
  </si>
  <si>
    <t>15059 Conference Center Drive [Member]</t>
  </si>
  <si>
    <t>15395 John Marshall Highway [Member]</t>
  </si>
  <si>
    <t>1550 West Nursery Road [Member]</t>
  </si>
  <si>
    <t>1560 West Nursery Road [Member]</t>
  </si>
  <si>
    <t>1560A Cable Ranch Road [Member]</t>
  </si>
  <si>
    <t>1560B Cable Ranch Road [Member]</t>
  </si>
  <si>
    <t>16442 Commerce Drive [Member]</t>
  </si>
  <si>
    <t>16480 Commerce Drive [Member]</t>
  </si>
  <si>
    <t>16501 Commerce Drive [Member]</t>
  </si>
  <si>
    <t>16539 Commerce Drive [Member]</t>
  </si>
  <si>
    <t>16541 Commerce Drive [Member]</t>
  </si>
  <si>
    <t>16543 Commerce Drive [Member]</t>
  </si>
  <si>
    <t>1751 Pinnacle Drive [Member]</t>
  </si>
  <si>
    <t>1753 Pinnacle Drive [Member]</t>
  </si>
  <si>
    <t>201 Technology Drive [Member]</t>
  </si>
  <si>
    <t>206 Research Boulevard [Member]</t>
  </si>
  <si>
    <t>209 Research Boulevard [Member]</t>
  </si>
  <si>
    <t>210 Research Boulevard [Member]</t>
  </si>
  <si>
    <t>2100 Rideout Road [Member]</t>
  </si>
  <si>
    <t>2100 L Street [Member]</t>
  </si>
  <si>
    <t>21267 Smith Switch Road [Member]</t>
  </si>
  <si>
    <t>21271 Smith Switch Road [Member]</t>
  </si>
  <si>
    <t>22289 Exploration Drive [Member]</t>
  </si>
  <si>
    <t>22299 Exploration Drive [Member]</t>
  </si>
  <si>
    <t>22300 Exploration Drive [Member]</t>
  </si>
  <si>
    <t>22309 Exploration Drive [Member]</t>
  </si>
  <si>
    <t>23535 Cottonwood Parkway [Member]</t>
  </si>
  <si>
    <t>250 W Pratt St [Member]</t>
  </si>
  <si>
    <t>2500 Riva Road [Member]</t>
  </si>
  <si>
    <t>2600 Park Tower Drive [Member]</t>
  </si>
  <si>
    <t>2691 Technology Drive [Member]</t>
  </si>
  <si>
    <t>2701 Technology Drive [Member]</t>
  </si>
  <si>
    <t>2711 Technology Drive [Member]</t>
  </si>
  <si>
    <t>2720 Technology Drive [Member]</t>
  </si>
  <si>
    <t>2721 Technology Drive [Member]</t>
  </si>
  <si>
    <t>2730 Hercules Road [Member]</t>
  </si>
  <si>
    <t>2900 Towerview Road [Member]</t>
  </si>
  <si>
    <t>30 Light Street [Member]</t>
  </si>
  <si>
    <t>300 Sentinel Drive [Member]</t>
  </si>
  <si>
    <t>302 Sentinel Drive [Member]</t>
  </si>
  <si>
    <t>304 Sentinel Drive [Member]</t>
  </si>
  <si>
    <t>306 Sentinel Drive [Member]</t>
  </si>
  <si>
    <t>308 Sentinel Drive [Member]</t>
  </si>
  <si>
    <t>310 Sentinel Way [Member]</t>
  </si>
  <si>
    <t>310 The Bridge Street [Member]</t>
  </si>
  <si>
    <t>312 Sentinel Way [Member]</t>
  </si>
  <si>
    <t>3120 Fairview Park Drive [Member]</t>
  </si>
  <si>
    <t>314 Sentinel Way [Member]</t>
  </si>
  <si>
    <t>316 Sentinel Way [Member]</t>
  </si>
  <si>
    <t>318 Sentinel Way [Member]</t>
  </si>
  <si>
    <t>320 Sentinel Way [Member]</t>
  </si>
  <si>
    <t>322 Sentinel Way [Member]</t>
  </si>
  <si>
    <t>324 Sentinel Way [Member]</t>
  </si>
  <si>
    <t>410 National Business Parkway [Member]</t>
  </si>
  <si>
    <t>420 National Business Parkway [Member]</t>
  </si>
  <si>
    <t>430 National Business Parkway [Member]</t>
  </si>
  <si>
    <t>44408 Pecan Court [Member]</t>
  </si>
  <si>
    <t>44414 Pecan Court [Member]</t>
  </si>
  <si>
    <t>44417 Pecan Court [Member]</t>
  </si>
  <si>
    <t>44420 Pecan Court [Member]</t>
  </si>
  <si>
    <t>44425 Pecan Court [Member]</t>
  </si>
  <si>
    <t>45310 Abell House Lane [Member]</t>
  </si>
  <si>
    <t>46579 Expedition Drive [Member]</t>
  </si>
  <si>
    <t>46591 Expedition Drive [Member]</t>
  </si>
  <si>
    <t>4851 Stonecroft Boulevard [Member]</t>
  </si>
  <si>
    <t>4940 Campbell Drive [Member]</t>
  </si>
  <si>
    <t>525 Babcock Road [Member]</t>
  </si>
  <si>
    <t>5325 Nottingham Drive [Member]</t>
  </si>
  <si>
    <t>5355 Nottingham Drive [Member]</t>
  </si>
  <si>
    <t>540 National Business Parkway [Member]</t>
  </si>
  <si>
    <t>5520 Research Park Drive [Member]</t>
  </si>
  <si>
    <t>5522 Research Park Drive [Member]</t>
  </si>
  <si>
    <t>5825 University Research Court [Member]</t>
  </si>
  <si>
    <t>5850 University Research Court [Member]</t>
  </si>
  <si>
    <t>6700 Alexander Bell Drive [Member]</t>
  </si>
  <si>
    <t>6708 Alexander Bell Drive [Member]</t>
  </si>
  <si>
    <t>6711 Columbia Gateway Drive [Member]</t>
  </si>
  <si>
    <t>6716 Alexander Bell Drive [Member]</t>
  </si>
  <si>
    <t>6721 Columbia Gateway Drive [Member]</t>
  </si>
  <si>
    <t>6724 Alexander Bell Drive [Member]</t>
  </si>
  <si>
    <t>6731 Columbia Gateway Drive [Member]</t>
  </si>
  <si>
    <t>6740 Alexander Bell Drive [Member]</t>
  </si>
  <si>
    <t>6741 Columbia Gateway Drive [Member]</t>
  </si>
  <si>
    <t>6750 Alexander Bell Drive [Member]</t>
  </si>
  <si>
    <t>6760 Alexander Bell Drive [Member]</t>
  </si>
  <si>
    <t>6940 Columbia Gateway Drive [Member]</t>
  </si>
  <si>
    <t>6950 Columbia Gateway Drive [Member]</t>
  </si>
  <si>
    <t>7000 Columbia Gateway Drive [Member]</t>
  </si>
  <si>
    <t>7005 Columbia Gateway Drive [Member]</t>
  </si>
  <si>
    <t>7015 Albert Einstein Drive [Member]</t>
  </si>
  <si>
    <t>7061 Columbia Gateway Drive [Member]</t>
  </si>
  <si>
    <t>7063 Columbia Gateway Drive [Member]</t>
  </si>
  <si>
    <t>7065 Columbia Gateway Drive [Member]</t>
  </si>
  <si>
    <t>7067 Columbia Gateway Drive [Member]</t>
  </si>
  <si>
    <t>7125 Columbia Gateway Drive [Member]</t>
  </si>
  <si>
    <t>7130 Columbia Gateway Drive [Member]</t>
  </si>
  <si>
    <t>7134 Columbia Gateway Drive [Member]</t>
  </si>
  <si>
    <t>7138 Columbia Gateway Drive [Member]</t>
  </si>
  <si>
    <t>7142 Columbia Gateway Drive [Member]</t>
  </si>
  <si>
    <t>7150 Columbia Gateway Drive [Member]</t>
  </si>
  <si>
    <t>7150 Riverwood Drive [Member]</t>
  </si>
  <si>
    <t>7160 Riverwood Drive [Member]</t>
  </si>
  <si>
    <t>7170 Riverwood Drive [Member]</t>
  </si>
  <si>
    <t>7175 Riverwood Drive [Member]</t>
  </si>
  <si>
    <t>7200 Redstone Gateway [Member]</t>
  </si>
  <si>
    <t>7200 Riverwood Road [Member]</t>
  </si>
  <si>
    <t>7205 Riverwood Drive [Member]</t>
  </si>
  <si>
    <t>7272 Park Circle Drive [Member]</t>
  </si>
  <si>
    <t>7318 Parkway Drive [Member]</t>
  </si>
  <si>
    <t>7320 Parkway Drive [Member]</t>
  </si>
  <si>
    <t>7400 Redstone Gateway [Member]</t>
  </si>
  <si>
    <t>7467 Ridge Road [Member]</t>
  </si>
  <si>
    <t>7740 Milestone Parkway [Member]</t>
  </si>
  <si>
    <t>7770 Backlick Road [Member]</t>
  </si>
  <si>
    <t>7880 Milestone Parkway [Member]</t>
  </si>
  <si>
    <t>8003 Corporate Drive [Member]</t>
  </si>
  <si>
    <t>8007 Corporate Drive [Member]</t>
  </si>
  <si>
    <t>8010 Corporate Drive [Member]</t>
  </si>
  <si>
    <t>8013 Corporate Drive [Member]</t>
  </si>
  <si>
    <t>8015 Corporate Drive [Member]</t>
  </si>
  <si>
    <t>8019 Corporate Drive [Member]</t>
  </si>
  <si>
    <t>8020 Corporate Drive [Member]</t>
  </si>
  <si>
    <t>8023 Corporate Drive [Member]</t>
  </si>
  <si>
    <t>8094 Sandpiper Circle [Member]</t>
  </si>
  <si>
    <t>8098 Sandpiper Circle [Member]</t>
  </si>
  <si>
    <t>8110 Corporate Drive [Member]</t>
  </si>
  <si>
    <t>8140 Corporate Drive [Member]</t>
  </si>
  <si>
    <t>8621 Robert Fulton Drive [Member]</t>
  </si>
  <si>
    <t>8661 Robert Fulton Drive [Member]</t>
  </si>
  <si>
    <t>8671 Robert Fulton Drive [Member]</t>
  </si>
  <si>
    <t>870 Elkridge Landing Road [Member]</t>
  </si>
  <si>
    <t>891 Elkridge Landing Road [Member]</t>
  </si>
  <si>
    <t>900 Elkridge Landing Road [Member]</t>
  </si>
  <si>
    <t>901 Elkridge Landing Road [Member]</t>
  </si>
  <si>
    <t>911 Elkridge Landing Road [Member]</t>
  </si>
  <si>
    <t>921 Elkridge Landing Road [Member]</t>
  </si>
  <si>
    <t>938 Elkridge Landing Road [Member]</t>
  </si>
  <si>
    <t>939 Elkridge Landing Road [Member]</t>
  </si>
  <si>
    <t>940 Elkridge Landing Road [Member]</t>
  </si>
  <si>
    <t>9651 Hornbaker Road [Member]</t>
  </si>
  <si>
    <t>Aerotech Commerce [Member]</t>
  </si>
  <si>
    <t>Arborcrest [Member]</t>
  </si>
  <si>
    <t>Arundel Preserve [Member]</t>
  </si>
  <si>
    <t>Ashburn Crossing - DC 10 [Member]</t>
  </si>
  <si>
    <t>Canton Crossing Land [Member]</t>
  </si>
  <si>
    <t>Canton Crossing Util Distr Ctr [Member]</t>
  </si>
  <si>
    <t>Columbia Gateway - Southridge [Member]</t>
  </si>
  <si>
    <t>Dahlgren Technology Center [Member]</t>
  </si>
  <si>
    <t>Expedition VII [Member]</t>
  </si>
  <si>
    <t>InterQuest [Member]</t>
  </si>
  <si>
    <t>M Square Research Park [Member]</t>
  </si>
  <si>
    <t>National Business Park North [Member]</t>
  </si>
  <si>
    <t>North Gate Business Park [Member]</t>
  </si>
  <si>
    <t>Northwest Crossroads [Member]</t>
  </si>
  <si>
    <t>NOVA Office A [Member]</t>
  </si>
  <si>
    <t>NOVA Office B [Member]</t>
  </si>
  <si>
    <t>NOVA Office D [Member]</t>
  </si>
  <si>
    <t>Old Annapolis Road [Member]</t>
  </si>
  <si>
    <t>Patriot Park [Member]</t>
  </si>
  <si>
    <t>Patriot Point - DC15 [Member]</t>
  </si>
  <si>
    <t>Patriot Point - DC16 [Member]</t>
  </si>
  <si>
    <t>Patriot Point - DC17 [Member]</t>
  </si>
  <si>
    <t>Patriot Ridge [Member]</t>
  </si>
  <si>
    <t>Redstone Gateway [Member]</t>
  </si>
  <si>
    <t>Route 15/Biggs Ford Road [Member]</t>
  </si>
  <si>
    <t>Sentry Gateway [Member]</t>
  </si>
  <si>
    <t>Sentry Gateway - T [Member]</t>
  </si>
  <si>
    <t>Sentry Gateway - V [Member]</t>
  </si>
  <si>
    <t>Sentry Gateway - W [Member]</t>
  </si>
  <si>
    <t>Sentry Gateway - X [Member]</t>
  </si>
  <si>
    <t>Sentry Gateway - Y [Member]</t>
  </si>
  <si>
    <t>Sentry Gateway - Z [Member]</t>
  </si>
  <si>
    <t>Southpoint Manassas - DC12 [Member]</t>
  </si>
  <si>
    <t>Southpoint Manassas - DC14 [Member]</t>
  </si>
  <si>
    <t>Westfields - Park Center [Member]</t>
  </si>
  <si>
    <t>Westfields Corporate Center [Member]</t>
  </si>
  <si>
    <t>White Marsh [Member]</t>
  </si>
  <si>
    <t>Woodland Park [Member]</t>
  </si>
  <si>
    <t>Other Developments, including intercompany eliminations [Member]</t>
  </si>
  <si>
    <t>Fair value measurement on a nonrecurring basis [Member] | Real Estate Held [Member]</t>
  </si>
  <si>
    <t>Fair value measurement on a nonrecurring basis [Member] | Real Estate Investment Properties, Net [Member]</t>
  </si>
  <si>
    <t>Schedule III - Real Estate and Accumulated Depreciation (Details 2) - USD ($) $ in Thousands</t>
  </si>
  <si>
    <t>Changes in cost of properties</t>
  </si>
  <si>
    <t>Acquisitions of operating properties</t>
  </si>
  <si>
    <t>Building and land improvements</t>
  </si>
  <si>
    <t>Sales</t>
  </si>
  <si>
    <t>Impairments</t>
  </si>
  <si>
    <t>Other dispositions</t>
  </si>
  <si>
    <t>Changes in accumulated depreciation</t>
  </si>
  <si>
    <t>Depreciation expense</t>
  </si>
</sst>
</file>

<file path=xl/styles.xml><?xml version="1.0" encoding="utf-8"?>
<styleSheet xmlns="http://schemas.openxmlformats.org/spreadsheetml/2006/main">
  <numFmts count="7">
    <numFmt formatCode="_(&quot;$ &quot;#,##0_);_(&quot;$ &quot;(#,##0)" numFmtId="165"/>
    <numFmt formatCode="_(&quot;$ &quot;#,##0.0_);_(&quot;$ &quot;(#,##0.0)" numFmtId="166"/>
    <numFmt formatCode="_(&quot;$ &quot;#,##0.00_);_(&quot;$ &quot;(#,##0.00)" numFmtId="167"/>
    <numFmt formatCode="_(&quot;$ &quot;#,##0.0000_);_(&quot;$ &quot;(#,##0.0000)" numFmtId="168"/>
    <numFmt formatCode="_(&quot;$ &quot;#,##0.00000_);_(&quot;$ &quot;(#,##0.00000)" numFmtId="169"/>
    <numFmt formatCode="#,##0.0000_);(#,##0.00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sharedStrings.xml" Type="http://schemas.openxmlformats.org/officeDocument/2006/relationships/sharedStrings"/><ns0:Relationship Id="rId100" Target="styles.xml" Type="http://schemas.openxmlformats.org/officeDocument/2006/relationships/styles"/><ns0:Relationship Id="rId10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56"/>
    <col customWidth="1" max="2" min="2" width="34"/>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860546</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20</v>
      </c>
    </row>
    <row spans="1:4" r="12">
      <c t="s" r="A12" s="4">
        <v>21</v>
      </c>
      <c t="s" r="B12" s="4">
        <v>18</v>
      </c>
    </row>
    <row spans="1:4" r="13">
      <c t="s" r="A13" s="4">
        <v>22</v>
      </c>
      <c t="s" r="B13" s="4">
        <v>23</v>
      </c>
    </row>
    <row spans="1:4" r="14">
      <c t="s" r="A14" s="4">
        <v>24</v>
      </c>
      <c t="n" r="D14" s="7">
        <v>2200</v>
      </c>
    </row>
    <row spans="1:4" r="15">
      <c t="s" r="A15" s="4">
        <v>25</v>
      </c>
      <c t="n" r="C15" s="6">
        <v>94528118</v>
      </c>
    </row>
    <row spans="1:4" r="16">
      <c t="s" r="A16" s="4">
        <v>26</v>
      </c>
      <c t="n" r="B16" s="6">
        <v>2015</v>
      </c>
    </row>
    <row spans="1:4" r="17">
      <c t="s" r="A17" s="4">
        <v>27</v>
      </c>
      <c t="s" r="B17" s="4">
        <v>28</v>
      </c>
    </row>
    <row spans="1:4" r="18">
      <c t="s" r="A18" s="4">
        <v>29</v>
      </c>
    </row>
    <row spans="1:4" r="19">
      <c t="s" r="A19" s="3">
        <v>5</v>
      </c>
    </row>
    <row spans="1:4" r="20">
      <c t="s" r="A20" s="4">
        <v>6</v>
      </c>
      <c t="s" r="B20" s="4">
        <v>30</v>
      </c>
    </row>
    <row spans="1:4" r="21">
      <c t="s" r="A21" s="4">
        <v>8</v>
      </c>
      <c t="n" r="B21" s="6">
        <v>1577966</v>
      </c>
    </row>
    <row spans="1:4" r="22">
      <c t="s" r="A22" s="4">
        <v>9</v>
      </c>
      <c t="s" r="B22" s="4">
        <v>10</v>
      </c>
    </row>
    <row spans="1:4" r="23">
      <c t="s" r="A23" s="4">
        <v>11</v>
      </c>
      <c t="s" r="B23" s="4">
        <v>12</v>
      </c>
    </row>
    <row spans="1:4" r="24">
      <c t="s" r="A24" s="4">
        <v>13</v>
      </c>
      <c t="s" r="B24" s="4">
        <v>14</v>
      </c>
    </row>
    <row spans="1:4" r="25">
      <c t="s" r="A25" s="4">
        <v>15</v>
      </c>
      <c t="s" r="B25" s="4">
        <v>16</v>
      </c>
    </row>
    <row spans="1:4" r="26">
      <c t="s" r="A26" s="4">
        <v>17</v>
      </c>
      <c t="s" r="B26" s="4">
        <v>18</v>
      </c>
    </row>
    <row spans="1:4" r="27">
      <c t="s" r="A27" s="4">
        <v>19</v>
      </c>
      <c t="s" r="B27" s="4">
        <v>20</v>
      </c>
    </row>
    <row spans="1:4" r="28">
      <c t="s" r="A28" s="4">
        <v>21</v>
      </c>
      <c t="s" r="B28" s="4">
        <v>18</v>
      </c>
    </row>
    <row spans="1:4" r="29">
      <c t="s" r="A29" s="4">
        <v>22</v>
      </c>
      <c t="s" r="B29" s="4">
        <v>31</v>
      </c>
    </row>
    <row spans="1:4" r="30">
      <c t="s" r="A30" s="4">
        <v>24</v>
      </c>
      <c t="n" r="D30" s="8">
        <v>79.40000000000001</v>
      </c>
    </row>
    <row spans="1:4" r="31">
      <c t="s" r="A31" s="4">
        <v>26</v>
      </c>
      <c t="n" r="B31" s="6">
        <v>2015</v>
      </c>
    </row>
    <row spans="1:4" r="32">
      <c t="s" r="A32" s="4">
        <v>27</v>
      </c>
      <c t="s" r="B32"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84</v>
      </c>
      <c t="s" r="B1" s="2">
        <v>1</v>
      </c>
    </row>
    <row spans="1:2" r="2">
      <c t="s" r="B2" s="2">
        <v>2</v>
      </c>
    </row>
    <row spans="1:2" r="3">
      <c t="s" r="A3" s="3">
        <v>285</v>
      </c>
    </row>
    <row spans="1:2" r="4">
      <c t="s" r="A4" s="4">
        <v>284</v>
      </c>
      <c t="s" r="B4" s="4">
        <v>2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87</v>
      </c>
      <c t="s" r="B1" s="2">
        <v>1</v>
      </c>
    </row>
    <row spans="1:2" r="2">
      <c t="s" r="B2" s="2">
        <v>2</v>
      </c>
    </row>
    <row spans="1:2" r="3">
      <c t="s" r="A3" s="3">
        <v>288</v>
      </c>
    </row>
    <row spans="1:2" r="4">
      <c t="s" r="A4" s="4">
        <v>287</v>
      </c>
      <c t="s" r="B4" s="4">
        <v>2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90</v>
      </c>
      <c t="s" r="B1" s="2">
        <v>1</v>
      </c>
    </row>
    <row spans="1:2" r="2">
      <c t="s" r="B2" s="2">
        <v>2</v>
      </c>
    </row>
    <row spans="1:2" r="3">
      <c t="s" r="A3" s="3">
        <v>291</v>
      </c>
    </row>
    <row spans="1:2" r="4">
      <c t="s" r="A4" s="4">
        <v>290</v>
      </c>
      <c t="s" r="B4" s="4">
        <v>2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93</v>
      </c>
      <c t="s" r="B1" s="2">
        <v>1</v>
      </c>
    </row>
    <row spans="1:2" r="2">
      <c t="s" r="B2" s="2">
        <v>2</v>
      </c>
    </row>
    <row spans="1:2" r="3">
      <c t="s" r="A3" s="3">
        <v>294</v>
      </c>
    </row>
    <row spans="1:2" r="4">
      <c t="s" r="A4" s="4">
        <v>293</v>
      </c>
      <c t="s" r="B4" s="4">
        <v>2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96</v>
      </c>
      <c t="s" r="B1" s="2">
        <v>1</v>
      </c>
    </row>
    <row spans="1:2" r="2">
      <c t="s" r="B2" s="2">
        <v>2</v>
      </c>
    </row>
    <row spans="1:2" r="3">
      <c t="s" r="A3" s="3">
        <v>297</v>
      </c>
    </row>
    <row spans="1:2" r="4">
      <c t="s" r="A4" s="4">
        <v>296</v>
      </c>
      <c t="s" r="B4" s="4">
        <v>2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99</v>
      </c>
      <c t="s" r="B1" s="2">
        <v>1</v>
      </c>
    </row>
    <row spans="1:2" r="2">
      <c t="s" r="B2" s="2">
        <v>2</v>
      </c>
    </row>
    <row spans="1:2" r="3">
      <c t="s" r="A3" s="3">
        <v>299</v>
      </c>
    </row>
    <row spans="1:2" r="4">
      <c t="s" r="A4" s="4">
        <v>299</v>
      </c>
      <c t="s" r="B4" s="4">
        <v>3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301</v>
      </c>
      <c t="s" r="B1" s="2">
        <v>1</v>
      </c>
    </row>
    <row spans="1:2" r="2">
      <c t="s" r="B2" s="2">
        <v>2</v>
      </c>
    </row>
    <row spans="1:2" r="3">
      <c t="s" r="A3" s="3">
        <v>302</v>
      </c>
    </row>
    <row spans="1:2" r="4">
      <c t="s" r="A4" s="4">
        <v>301</v>
      </c>
      <c t="s" r="B4" s="4">
        <v>3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304</v>
      </c>
      <c t="s" r="B1" s="2">
        <v>1</v>
      </c>
    </row>
    <row spans="1:2" r="2">
      <c t="s" r="B2" s="2">
        <v>2</v>
      </c>
    </row>
    <row spans="1:2" r="3">
      <c t="s" r="A3" s="3">
        <v>305</v>
      </c>
    </row>
    <row spans="1:2" r="4">
      <c t="s" r="A4" s="4">
        <v>304</v>
      </c>
      <c t="s" r="B4" s="4">
        <v>3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307</v>
      </c>
      <c t="s" r="B1" s="2">
        <v>1</v>
      </c>
    </row>
    <row spans="1:2" r="2">
      <c t="s" r="B2" s="2">
        <v>2</v>
      </c>
    </row>
    <row spans="1:2" r="3">
      <c t="s" r="A3" s="3">
        <v>308</v>
      </c>
    </row>
    <row spans="1:2" r="4">
      <c t="s" r="A4" s="4">
        <v>307</v>
      </c>
      <c t="s" r="B4" s="4">
        <v>3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310</v>
      </c>
      <c t="s" r="B1" s="2">
        <v>1</v>
      </c>
    </row>
    <row spans="1:2" r="2">
      <c t="s" r="B2" s="2">
        <v>2</v>
      </c>
    </row>
    <row spans="1:2" r="3">
      <c t="s" r="A3" s="3">
        <v>311</v>
      </c>
    </row>
    <row spans="1:2" r="4">
      <c t="s" r="A4" s="4">
        <v>310</v>
      </c>
      <c t="s" r="B4" s="4">
        <v>3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v>
      </c>
      <c t="s" r="B1" s="2">
        <v>2</v>
      </c>
      <c t="s" r="C1" s="2">
        <v>33</v>
      </c>
    </row>
    <row spans="1:3" r="2">
      <c t="s" r="A2" s="3">
        <v>34</v>
      </c>
    </row>
    <row spans="1:3" r="3">
      <c t="s" r="A3" s="4">
        <v>35</v>
      </c>
      <c t="n" r="B3" s="7">
        <v>2920529</v>
      </c>
      <c t="n" r="C3" s="7">
        <v>2751488</v>
      </c>
    </row>
    <row spans="1:3" r="4">
      <c t="s" r="A4" s="4">
        <v>36</v>
      </c>
      <c t="n" r="B4" s="6">
        <v>429219</v>
      </c>
      <c t="n" r="C4" s="6">
        <v>545426</v>
      </c>
    </row>
    <row spans="1:3" r="5">
      <c t="s" r="A5" s="4">
        <v>37</v>
      </c>
      <c t="n" r="B5" s="6">
        <v>3349748</v>
      </c>
      <c t="n" r="C5" s="6">
        <v>3296914</v>
      </c>
    </row>
    <row spans="1:3" r="6">
      <c t="s" r="A6" s="4">
        <v>38</v>
      </c>
      <c t="n" r="B6" s="6">
        <v>96782</v>
      </c>
      <c t="n" r="C6" s="6">
        <v>14339</v>
      </c>
    </row>
    <row spans="1:3" r="7">
      <c t="s" r="A7" s="4">
        <v>39</v>
      </c>
      <c t="n" r="B7" s="6">
        <v>60310</v>
      </c>
      <c t="n" r="C7" s="6">
        <v>6077</v>
      </c>
    </row>
    <row spans="1:3" r="8">
      <c t="s" r="A8" s="4">
        <v>40</v>
      </c>
      <c t="n" r="B8" s="6">
        <v>7716</v>
      </c>
      <c t="n" r="C8" s="6">
        <v>9069</v>
      </c>
    </row>
    <row spans="1:3" r="9">
      <c t="s" r="A9" s="4">
        <v>41</v>
      </c>
      <c t="n" r="B9" s="6">
        <v>29167</v>
      </c>
      <c t="n" r="C9" s="6">
        <v>30698</v>
      </c>
    </row>
    <row spans="1:3" r="10">
      <c t="s" r="A10" s="4">
        <v>42</v>
      </c>
      <c t="n" r="B10" s="6">
        <v>105484</v>
      </c>
      <c t="n" r="C10" s="6">
        <v>95910</v>
      </c>
    </row>
    <row spans="1:3" r="11">
      <c t="s" r="A11" s="4">
        <v>43</v>
      </c>
      <c t="n" r="B11" s="6">
        <v>98338</v>
      </c>
      <c t="n" r="C11" s="6">
        <v>43854</v>
      </c>
    </row>
    <row spans="1:3" r="12">
      <c t="s" r="A12" s="4">
        <v>44</v>
      </c>
      <c t="n" r="B12" s="6">
        <v>53868</v>
      </c>
      <c t="n" r="C12" s="6">
        <v>53927</v>
      </c>
    </row>
    <row spans="1:3" r="13">
      <c t="s" r="A13" s="4">
        <v>45</v>
      </c>
      <c t="n" r="B13" s="6">
        <v>47875</v>
      </c>
      <c t="n" r="C13" s="6">
        <v>52147</v>
      </c>
    </row>
    <row spans="1:3" r="14">
      <c t="s" r="A14" s="4">
        <v>46</v>
      </c>
      <c t="n" r="B14" s="6">
        <v>60024</v>
      </c>
      <c t="n" r="C14" s="6">
        <v>61301</v>
      </c>
    </row>
    <row spans="1:3" r="15">
      <c t="s" r="A15" s="4">
        <v>47</v>
      </c>
      <c t="n" r="B15" s="6">
        <v>3909312</v>
      </c>
      <c t="n" r="C15" s="6">
        <v>3664236</v>
      </c>
    </row>
    <row spans="1:3" r="16">
      <c t="s" r="A16" s="3">
        <v>48</v>
      </c>
    </row>
    <row spans="1:3" r="17">
      <c t="s" r="A17" s="4">
        <v>49</v>
      </c>
      <c t="n" r="B17" s="6">
        <v>2077752</v>
      </c>
      <c t="n" r="C17" s="6">
        <v>1914036</v>
      </c>
    </row>
    <row spans="1:3" r="18">
      <c t="s" r="A18" s="4">
        <v>50</v>
      </c>
      <c t="n" r="B18" s="6">
        <v>91755</v>
      </c>
      <c t="n" r="C18" s="6">
        <v>123035</v>
      </c>
    </row>
    <row spans="1:3" r="19">
      <c t="s" r="A19" s="4">
        <v>51</v>
      </c>
      <c t="n" r="B19" s="6">
        <v>37148</v>
      </c>
      <c t="n" r="C19" s="6">
        <v>31011</v>
      </c>
    </row>
    <row spans="1:3" r="20">
      <c t="s" r="A20" s="4">
        <v>52</v>
      </c>
      <c t="n" r="B20" s="6">
        <v>30178</v>
      </c>
      <c t="n" r="C20" s="6">
        <v>29862</v>
      </c>
    </row>
    <row spans="1:3" r="21">
      <c t="s" r="A21" s="4">
        <v>53</v>
      </c>
      <c t="n" r="B21" s="6">
        <v>19758</v>
      </c>
      <c t="n" r="C21" s="6">
        <v>13031</v>
      </c>
    </row>
    <row spans="1:3" r="22">
      <c t="s" r="A22" s="4">
        <v>54</v>
      </c>
      <c t="n" r="B22" s="6">
        <v>3160</v>
      </c>
      <c t="n" r="C22" s="6">
        <v>1855</v>
      </c>
    </row>
    <row spans="1:3" r="23">
      <c t="s" r="A23" s="4">
        <v>55</v>
      </c>
      <c t="n" r="B23" s="6">
        <v>13779</v>
      </c>
      <c t="n" r="C23" s="6">
        <v>12105</v>
      </c>
    </row>
    <row spans="1:3" r="24">
      <c t="s" r="A24" s="4">
        <v>56</v>
      </c>
      <c t="n" r="B24" s="7">
        <v>2273530</v>
      </c>
      <c t="n" r="C24" s="7">
        <v>2124935</v>
      </c>
    </row>
    <row spans="1:3" r="25">
      <c t="s" r="A25" s="4">
        <v>57</v>
      </c>
      <c t="s" r="B25" s="4">
        <v>58</v>
      </c>
      <c t="s" r="C25" s="4">
        <v>58</v>
      </c>
    </row>
    <row spans="1:3" r="26">
      <c t="s" r="A26" s="4">
        <v>59</v>
      </c>
      <c t="n" r="B26" s="7">
        <v>19218</v>
      </c>
      <c t="n" r="C26" s="7">
        <v>18417</v>
      </c>
    </row>
    <row spans="1:3" r="27">
      <c t="s" r="A27" s="3">
        <v>60</v>
      </c>
    </row>
    <row spans="1:3" r="28">
      <c t="s" r="A28" s="4">
        <v>61</v>
      </c>
      <c t="n" r="B28" s="6">
        <v>199083</v>
      </c>
      <c t="n" r="C28" s="6">
        <v>199083</v>
      </c>
    </row>
    <row spans="1:3" r="29">
      <c t="s" r="A29" s="4">
        <v>62</v>
      </c>
      <c t="n" r="B29" s="6">
        <v>945</v>
      </c>
      <c t="n" r="C29" s="6">
        <v>933</v>
      </c>
    </row>
    <row spans="1:3" r="30">
      <c t="s" r="A30" s="4">
        <v>63</v>
      </c>
      <c t="n" r="B30" s="6">
        <v>2004507</v>
      </c>
      <c t="n" r="C30" s="6">
        <v>1969968</v>
      </c>
    </row>
    <row spans="1:3" r="31">
      <c t="s" r="A31" s="4">
        <v>64</v>
      </c>
      <c t="n" r="B31" s="6">
        <v>-657172</v>
      </c>
      <c t="n" r="C31" s="6">
        <v>-717264</v>
      </c>
    </row>
    <row spans="1:3" r="32">
      <c t="s" r="A32" s="4">
        <v>65</v>
      </c>
      <c t="n" r="B32" s="6">
        <v>-2838</v>
      </c>
      <c t="n" r="C32" s="6">
        <v>-1297</v>
      </c>
    </row>
    <row spans="1:3" r="33">
      <c t="s" r="A33" s="4">
        <v>66</v>
      </c>
      <c t="n" r="B33" s="6">
        <v>1544525</v>
      </c>
      <c t="n" r="C33" s="6">
        <v>1451423</v>
      </c>
    </row>
    <row spans="1:3" r="34">
      <c t="s" r="A34" s="3">
        <v>67</v>
      </c>
    </row>
    <row spans="1:3" r="35">
      <c t="s" r="A35" s="4">
        <v>68</v>
      </c>
      <c t="n" r="B35" s="6">
        <v>52359</v>
      </c>
      <c t="n" r="C35" s="6">
        <v>51534</v>
      </c>
    </row>
    <row spans="1:3" r="36">
      <c t="s" r="A36" s="4">
        <v>69</v>
      </c>
      <c t="n" r="B36" s="6">
        <v>8800</v>
      </c>
      <c t="n" r="C36" s="6">
        <v>8800</v>
      </c>
    </row>
    <row spans="1:3" r="37">
      <c t="s" r="A37" s="4">
        <v>70</v>
      </c>
      <c t="n" r="B37" s="6">
        <v>10880</v>
      </c>
      <c t="n" r="C37" s="6">
        <v>9127</v>
      </c>
    </row>
    <row spans="1:3" r="38">
      <c t="s" r="A38" s="4">
        <v>71</v>
      </c>
      <c t="n" r="B38" s="6">
        <v>72039</v>
      </c>
      <c t="n" r="C38" s="6">
        <v>69461</v>
      </c>
    </row>
    <row spans="1:3" r="39">
      <c t="s" r="A39" s="4">
        <v>72</v>
      </c>
      <c t="n" r="B39" s="6">
        <v>1616564</v>
      </c>
      <c t="n" r="C39" s="6">
        <v>1520884</v>
      </c>
    </row>
    <row spans="1:3" r="40">
      <c t="s" r="A40" s="4">
        <v>73</v>
      </c>
      <c t="n" r="B40" s="6">
        <v>3909312</v>
      </c>
      <c t="n" r="C40" s="6">
        <v>3664236</v>
      </c>
    </row>
    <row spans="1:3" r="41">
      <c t="s" r="A41" s="4">
        <v>29</v>
      </c>
    </row>
    <row spans="1:3" r="42">
      <c t="s" r="A42" s="3">
        <v>34</v>
      </c>
    </row>
    <row spans="1:3" r="43">
      <c t="s" r="A43" s="4">
        <v>35</v>
      </c>
      <c t="n" r="B43" s="6">
        <v>2920529</v>
      </c>
      <c t="n" r="C43" s="6">
        <v>2751488</v>
      </c>
    </row>
    <row spans="1:3" r="44">
      <c t="s" r="A44" s="4">
        <v>36</v>
      </c>
      <c t="n" r="B44" s="6">
        <v>429219</v>
      </c>
      <c t="n" r="C44" s="6">
        <v>545426</v>
      </c>
    </row>
    <row spans="1:3" r="45">
      <c t="s" r="A45" s="4">
        <v>37</v>
      </c>
      <c t="n" r="B45" s="6">
        <v>3349748</v>
      </c>
      <c t="n" r="C45" s="6">
        <v>3296914</v>
      </c>
    </row>
    <row spans="1:3" r="46">
      <c t="s" r="A46" s="4">
        <v>38</v>
      </c>
      <c t="n" r="B46" s="6">
        <v>96782</v>
      </c>
      <c t="n" r="C46" s="6">
        <v>14339</v>
      </c>
    </row>
    <row spans="1:3" r="47">
      <c t="s" r="A47" s="4">
        <v>39</v>
      </c>
      <c t="n" r="B47" s="6">
        <v>60310</v>
      </c>
      <c t="n" r="C47" s="6">
        <v>6077</v>
      </c>
    </row>
    <row spans="1:3" r="48">
      <c t="s" r="A48" s="4">
        <v>40</v>
      </c>
      <c t="n" r="B48" s="6">
        <v>1953</v>
      </c>
      <c t="n" r="C48" s="6">
        <v>3187</v>
      </c>
    </row>
    <row spans="1:3" r="49">
      <c t="s" r="A49" s="4">
        <v>41</v>
      </c>
      <c t="n" r="B49" s="6">
        <v>29167</v>
      </c>
      <c t="n" r="C49" s="6">
        <v>30698</v>
      </c>
    </row>
    <row spans="1:3" r="50">
      <c t="s" r="A50" s="4">
        <v>42</v>
      </c>
      <c t="n" r="B50" s="6">
        <v>105484</v>
      </c>
      <c t="n" r="C50" s="6">
        <v>95910</v>
      </c>
    </row>
    <row spans="1:3" r="51">
      <c t="s" r="A51" s="4">
        <v>43</v>
      </c>
      <c t="n" r="B51" s="6">
        <v>98338</v>
      </c>
      <c t="n" r="C51" s="6">
        <v>43854</v>
      </c>
    </row>
    <row spans="1:3" r="52">
      <c t="s" r="A52" s="4">
        <v>44</v>
      </c>
      <c t="n" r="B52" s="6">
        <v>53868</v>
      </c>
      <c t="n" r="C52" s="6">
        <v>53927</v>
      </c>
    </row>
    <row spans="1:3" r="53">
      <c t="s" r="A53" s="4">
        <v>45</v>
      </c>
      <c t="n" r="B53" s="6">
        <v>47875</v>
      </c>
      <c t="n" r="C53" s="6">
        <v>52147</v>
      </c>
    </row>
    <row spans="1:3" r="54">
      <c t="s" r="A54" s="4">
        <v>46</v>
      </c>
      <c t="n" r="B54" s="6">
        <v>60024</v>
      </c>
      <c t="n" r="C54" s="6">
        <v>61301</v>
      </c>
    </row>
    <row spans="1:3" r="55">
      <c t="s" r="A55" s="4">
        <v>47</v>
      </c>
      <c t="n" r="B55" s="6">
        <v>3903549</v>
      </c>
      <c t="n" r="C55" s="6">
        <v>3658354</v>
      </c>
    </row>
    <row spans="1:3" r="56">
      <c t="s" r="A56" s="3">
        <v>48</v>
      </c>
    </row>
    <row spans="1:3" r="57">
      <c t="s" r="A57" s="4">
        <v>49</v>
      </c>
      <c t="n" r="B57" s="6">
        <v>2077752</v>
      </c>
      <c t="n" r="C57" s="6">
        <v>1914036</v>
      </c>
    </row>
    <row spans="1:3" r="58">
      <c t="s" r="A58" s="4">
        <v>50</v>
      </c>
      <c t="n" r="B58" s="6">
        <v>91755</v>
      </c>
      <c t="n" r="C58" s="6">
        <v>123035</v>
      </c>
    </row>
    <row spans="1:3" r="59">
      <c t="s" r="A59" s="4">
        <v>51</v>
      </c>
      <c t="n" r="B59" s="6">
        <v>37148</v>
      </c>
      <c t="n" r="C59" s="6">
        <v>31011</v>
      </c>
    </row>
    <row spans="1:3" r="60">
      <c t="s" r="A60" s="4">
        <v>52</v>
      </c>
      <c t="n" r="B60" s="6">
        <v>30178</v>
      </c>
      <c t="n" r="C60" s="6">
        <v>29862</v>
      </c>
    </row>
    <row spans="1:3" r="61">
      <c t="s" r="A61" s="4">
        <v>53</v>
      </c>
      <c t="n" r="B61" s="6">
        <v>19758</v>
      </c>
      <c t="n" r="C61" s="6">
        <v>13031</v>
      </c>
    </row>
    <row spans="1:3" r="62">
      <c t="s" r="A62" s="4">
        <v>54</v>
      </c>
      <c t="n" r="B62" s="6">
        <v>3160</v>
      </c>
      <c t="n" r="C62" s="6">
        <v>1855</v>
      </c>
    </row>
    <row spans="1:3" r="63">
      <c t="s" r="A63" s="4">
        <v>55</v>
      </c>
      <c t="n" r="B63" s="6">
        <v>8016</v>
      </c>
      <c t="n" r="C63" s="6">
        <v>6223</v>
      </c>
    </row>
    <row spans="1:3" r="64">
      <c t="s" r="A64" s="4">
        <v>56</v>
      </c>
      <c t="n" r="B64" s="7">
        <v>2267767</v>
      </c>
      <c t="n" r="C64" s="7">
        <v>2119053</v>
      </c>
    </row>
    <row spans="1:3" r="65">
      <c t="s" r="A65" s="4">
        <v>57</v>
      </c>
      <c t="s" r="B65" s="4">
        <v>58</v>
      </c>
      <c t="s" r="C65" s="4">
        <v>58</v>
      </c>
    </row>
    <row spans="1:3" r="66">
      <c t="s" r="A66" s="4">
        <v>59</v>
      </c>
      <c t="n" r="B66" s="7">
        <v>19218</v>
      </c>
      <c t="n" r="C66" s="7">
        <v>18417</v>
      </c>
    </row>
    <row spans="1:3" r="67">
      <c t="s" r="A67" s="3">
        <v>60</v>
      </c>
    </row>
    <row spans="1:3" r="68">
      <c t="s" r="A68" s="4">
        <v>61</v>
      </c>
      <c t="n" r="B68" s="6">
        <v>199083</v>
      </c>
    </row>
    <row spans="1:3" r="69">
      <c t="s" r="A69" s="4">
        <v>62</v>
      </c>
      <c t="n" r="B69" s="6">
        <v>1400745</v>
      </c>
      <c t="n" r="C69" s="6">
        <v>1305219</v>
      </c>
    </row>
    <row spans="1:3" r="70">
      <c t="s" r="A70" s="4">
        <v>65</v>
      </c>
      <c t="n" r="B70" s="6">
        <v>-2985</v>
      </c>
      <c t="n" r="C70" s="6">
        <v>-1381</v>
      </c>
    </row>
    <row spans="1:3" r="71">
      <c t="s" r="A71" s="4">
        <v>66</v>
      </c>
      <c t="n" r="B71" s="6">
        <v>1605643</v>
      </c>
      <c t="n" r="C71" s="6">
        <v>1511721</v>
      </c>
    </row>
    <row spans="1:3" r="72">
      <c t="s" r="A72" s="3">
        <v>67</v>
      </c>
    </row>
    <row spans="1:3" r="73">
      <c t="s" r="A73" s="4">
        <v>71</v>
      </c>
      <c t="n" r="B73" s="6">
        <v>10921</v>
      </c>
      <c t="n" r="C73" s="6">
        <v>9163</v>
      </c>
    </row>
    <row spans="1:3" r="74">
      <c t="s" r="A74" s="4">
        <v>72</v>
      </c>
      <c t="n" r="B74" s="6">
        <v>1616564</v>
      </c>
      <c t="n" r="C74" s="6">
        <v>1520884</v>
      </c>
    </row>
    <row spans="1:3" r="75">
      <c t="s" r="A75" s="4">
        <v>73</v>
      </c>
      <c t="n" r="B75" s="6">
        <v>3903549</v>
      </c>
      <c t="n" r="C75" s="6">
        <v>3658354</v>
      </c>
    </row>
    <row spans="1:3" r="76">
      <c t="s" r="A76" s="4">
        <v>74</v>
      </c>
    </row>
    <row spans="1:3" r="77">
      <c t="s" r="A77" s="3">
        <v>60</v>
      </c>
    </row>
    <row spans="1:3" r="78">
      <c t="s" r="A78" s="4">
        <v>75</v>
      </c>
      <c t="n" r="B78" s="6">
        <v>199083</v>
      </c>
      <c t="n" r="C78" s="6">
        <v>199083</v>
      </c>
    </row>
    <row spans="1:3" r="79">
      <c t="s" r="A79" s="4">
        <v>76</v>
      </c>
    </row>
    <row spans="1:3" r="80">
      <c t="s" r="A80" s="3">
        <v>60</v>
      </c>
    </row>
    <row spans="1:3" r="81">
      <c t="s" r="A81" s="4">
        <v>75</v>
      </c>
      <c t="n" r="B81" s="7">
        <v>8800</v>
      </c>
      <c t="n" r="C81" s="7">
        <v>88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313</v>
      </c>
      <c t="s" r="B1" s="2">
        <v>1</v>
      </c>
    </row>
    <row spans="1:2" r="2">
      <c t="s" r="B2" s="2">
        <v>2</v>
      </c>
    </row>
    <row spans="1:2" r="3">
      <c t="s" r="A3" s="3">
        <v>314</v>
      </c>
    </row>
    <row spans="1:2" r="4">
      <c t="s" r="A4" s="4">
        <v>313</v>
      </c>
      <c t="s" r="B4" s="4">
        <v>3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316</v>
      </c>
      <c t="s" r="B1" s="2">
        <v>1</v>
      </c>
    </row>
    <row spans="1:2" r="2">
      <c t="s" r="B2" s="2">
        <v>2</v>
      </c>
    </row>
    <row spans="1:2" r="3">
      <c t="s" r="A3" s="3">
        <v>317</v>
      </c>
    </row>
    <row spans="1:2" r="4">
      <c t="s" r="A4" s="4">
        <v>316</v>
      </c>
      <c t="s" r="B4" s="4">
        <v>3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spans="1:2" r="1">
      <c t="s" r="A1" s="1">
        <v>319</v>
      </c>
      <c t="s" r="B1" s="2">
        <v>1</v>
      </c>
    </row>
    <row spans="1:2" r="2">
      <c t="s" r="B2" s="2">
        <v>2</v>
      </c>
    </row>
    <row spans="1:2" r="3">
      <c t="s" r="A3" s="3">
        <v>320</v>
      </c>
    </row>
    <row spans="1:2" r="4">
      <c t="s" r="A4" s="4">
        <v>319</v>
      </c>
      <c t="s" r="B4" s="4">
        <v>318</v>
      </c>
    </row>
    <row spans="1:2" r="5">
      <c t="s" r="A5" s="4">
        <v>29</v>
      </c>
    </row>
    <row spans="1:2" r="6">
      <c t="s" r="A6" s="3">
        <v>320</v>
      </c>
    </row>
    <row spans="1:2" r="7">
      <c t="s" r="A7" s="4">
        <v>319</v>
      </c>
      <c t="s" r="B7" s="4">
        <v>3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322</v>
      </c>
      <c t="s" r="B1" s="2">
        <v>1</v>
      </c>
    </row>
    <row spans="1:2" r="2">
      <c t="s" r="B2" s="2">
        <v>2</v>
      </c>
    </row>
    <row spans="1:2" r="3">
      <c t="s" r="A3" s="3">
        <v>323</v>
      </c>
    </row>
    <row spans="1:2" r="4">
      <c t="s" r="A4" s="4">
        <v>322</v>
      </c>
      <c t="s" r="B4" s="4">
        <v>3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325</v>
      </c>
      <c t="s" r="B1" s="2">
        <v>1</v>
      </c>
    </row>
    <row spans="1:2" r="2">
      <c t="s" r="B2" s="2">
        <v>2</v>
      </c>
    </row>
    <row spans="1:2" r="3">
      <c t="s" r="A3" s="3">
        <v>326</v>
      </c>
    </row>
    <row spans="1:2" r="4">
      <c t="s" r="A4" s="4">
        <v>325</v>
      </c>
      <c t="s" r="B4" s="4">
        <v>3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28</v>
      </c>
      <c t="s" r="B1" s="2">
        <v>1</v>
      </c>
    </row>
    <row spans="1:2" r="2">
      <c t="s" r="B2" s="2">
        <v>2</v>
      </c>
    </row>
    <row spans="1:2" r="3">
      <c t="s" r="A3" s="3">
        <v>329</v>
      </c>
    </row>
    <row spans="1:2" r="4">
      <c t="s" r="A4" s="4">
        <v>328</v>
      </c>
      <c t="s" r="B4" s="4">
        <v>3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331</v>
      </c>
      <c t="s" r="B1" s="2">
        <v>1</v>
      </c>
    </row>
    <row spans="1:2" r="2">
      <c t="s" r="B2" s="2">
        <v>2</v>
      </c>
    </row>
    <row spans="1:2" r="3">
      <c t="s" r="A3" s="3">
        <v>332</v>
      </c>
    </row>
    <row spans="1:2" r="4">
      <c t="s" r="A4" s="4">
        <v>331</v>
      </c>
      <c t="s" r="B4" s="4">
        <v>3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334</v>
      </c>
      <c t="s" r="B1" s="2">
        <v>1</v>
      </c>
    </row>
    <row spans="1:2" r="2">
      <c t="s" r="B2" s="2">
        <v>2</v>
      </c>
    </row>
    <row spans="1:2" r="3">
      <c t="s" r="A3" s="3">
        <v>335</v>
      </c>
    </row>
    <row spans="1:2" r="4">
      <c t="s" r="A4" s="4">
        <v>336</v>
      </c>
      <c t="s" r="B4" s="4">
        <v>3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38</v>
      </c>
      <c t="s" r="B1" s="2">
        <v>1</v>
      </c>
    </row>
    <row spans="1:2" r="2">
      <c t="s" r="B2" s="2">
        <v>2</v>
      </c>
    </row>
    <row spans="1:2" r="3">
      <c t="s" r="A3" s="3">
        <v>339</v>
      </c>
    </row>
    <row spans="1:2" r="4">
      <c t="s" r="A4" s="4">
        <v>338</v>
      </c>
      <c t="s" r="B4" s="4">
        <v>3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341</v>
      </c>
      <c t="s" r="B1" s="2">
        <v>1</v>
      </c>
    </row>
    <row spans="1:2" r="2">
      <c t="s" r="B2" s="2">
        <v>2</v>
      </c>
    </row>
    <row spans="1:2" r="3">
      <c t="s" r="A3" s="3">
        <v>342</v>
      </c>
    </row>
    <row spans="1:2" r="4">
      <c t="s" r="A4" s="4">
        <v>341</v>
      </c>
      <c t="s" r="B4" s="4">
        <v>3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77</v>
      </c>
      <c t="s" r="B1" s="2">
        <v>2</v>
      </c>
      <c t="s" r="C1" s="2">
        <v>33</v>
      </c>
    </row>
    <row spans="1:3" r="2">
      <c t="s" r="A2" s="4">
        <v>78</v>
      </c>
      <c t="n" r="B2" s="7">
        <v>1525</v>
      </c>
      <c t="n" r="C2" s="7">
        <v>717</v>
      </c>
    </row>
    <row spans="1:3" r="3">
      <c t="s" r="A3" s="4">
        <v>79</v>
      </c>
      <c t="n" r="B3" s="6">
        <v>1962</v>
      </c>
      <c t="n" r="C3" s="6">
        <v>1418</v>
      </c>
    </row>
    <row spans="1:3" r="4">
      <c t="s" r="A4" s="4">
        <v>80</v>
      </c>
      <c t="n" r="B4" s="7">
        <v>66364</v>
      </c>
      <c t="n" r="C4" s="7">
        <v>69998</v>
      </c>
    </row>
    <row spans="1:3" r="5">
      <c t="s" r="A5" s="4">
        <v>81</v>
      </c>
      <c t="n" r="B5" s="9">
        <v>0.01</v>
      </c>
      <c t="n" r="C5" s="9">
        <v>0.01</v>
      </c>
    </row>
    <row spans="1:3" r="6">
      <c t="s" r="A6" s="4">
        <v>82</v>
      </c>
      <c t="n" r="B6" s="6">
        <v>125000000</v>
      </c>
      <c t="n" r="C6" s="6">
        <v>125000000</v>
      </c>
    </row>
    <row spans="1:3" r="7">
      <c t="s" r="A7" s="4">
        <v>83</v>
      </c>
      <c t="n" r="B7" s="6">
        <v>94531512</v>
      </c>
      <c t="n" r="C7" s="6">
        <v>93255284</v>
      </c>
    </row>
    <row spans="1:3" r="8">
      <c t="s" r="A8" s="4">
        <v>84</v>
      </c>
      <c t="n" r="B8" s="6">
        <v>94531512</v>
      </c>
      <c t="n" r="C8" s="6">
        <v>93255284</v>
      </c>
    </row>
    <row spans="1:3" r="9">
      <c t="s" r="A9" s="4">
        <v>29</v>
      </c>
    </row>
    <row spans="1:3" r="10">
      <c t="s" r="A10" s="4">
        <v>78</v>
      </c>
      <c t="n" r="B10" s="7">
        <v>1525</v>
      </c>
      <c t="n" r="C10" s="7">
        <v>717</v>
      </c>
    </row>
    <row spans="1:3" r="11">
      <c t="s" r="A11" s="4">
        <v>79</v>
      </c>
      <c t="n" r="B11" s="6">
        <v>1962</v>
      </c>
      <c t="n" r="C11" s="6">
        <v>1418</v>
      </c>
    </row>
    <row spans="1:3" r="12">
      <c t="s" r="A12" s="4">
        <v>80</v>
      </c>
      <c t="n" r="B12" s="7">
        <v>66364</v>
      </c>
      <c t="n" r="C12" s="7">
        <v>69998</v>
      </c>
    </row>
    <row spans="1:3" r="13">
      <c t="s" r="A13" s="4">
        <v>85</v>
      </c>
    </row>
    <row spans="1:3" r="14">
      <c t="s" r="A14" s="4">
        <v>86</v>
      </c>
      <c t="n" r="B14" s="6">
        <v>7431667</v>
      </c>
      <c t="n" r="C14" s="6">
        <v>7431667</v>
      </c>
    </row>
    <row spans="1:3" r="15">
      <c t="s" r="A15" s="4">
        <v>84</v>
      </c>
      <c t="n" r="B15" s="6">
        <v>94531512</v>
      </c>
      <c t="n" r="C15" s="6">
        <v>93255284</v>
      </c>
    </row>
    <row spans="1:3" r="16">
      <c t="s" r="A16" s="4">
        <v>87</v>
      </c>
    </row>
    <row spans="1:3" r="17">
      <c t="s" r="A17" s="4">
        <v>86</v>
      </c>
      <c t="n" r="B17" s="6">
        <v>352000</v>
      </c>
      <c t="n" r="C17" s="6">
        <v>352000</v>
      </c>
    </row>
    <row spans="1:3" r="18">
      <c t="s" r="A18" s="4">
        <v>84</v>
      </c>
      <c t="n" r="B18" s="6">
        <v>3677391</v>
      </c>
      <c t="n" r="C18" s="6">
        <v>383755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44</v>
      </c>
      <c t="s" r="B1" s="2">
        <v>1</v>
      </c>
    </row>
    <row spans="1:2" r="2">
      <c t="s" r="B2" s="2">
        <v>2</v>
      </c>
    </row>
    <row spans="1:2" r="3">
      <c t="s" r="A3" s="3">
        <v>345</v>
      </c>
    </row>
    <row spans="1:2" r="4">
      <c t="s" r="A4" s="4">
        <v>344</v>
      </c>
      <c t="s" r="B4" s="4">
        <v>3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347</v>
      </c>
      <c t="s" r="B1" s="2">
        <v>1</v>
      </c>
    </row>
    <row spans="1:2" r="2">
      <c t="s" r="B2" s="2">
        <v>2</v>
      </c>
    </row>
    <row spans="1:2" r="3">
      <c t="s" r="A3" s="3">
        <v>348</v>
      </c>
    </row>
    <row spans="1:2" r="4">
      <c t="s" r="A4" s="4">
        <v>349</v>
      </c>
      <c t="s" r="B4" s="4">
        <v>3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51</v>
      </c>
      <c t="s" r="B1" s="2">
        <v>1</v>
      </c>
    </row>
    <row spans="1:2" r="2">
      <c t="s" r="B2" s="2">
        <v>2</v>
      </c>
    </row>
    <row spans="1:2" r="3">
      <c t="s" r="A3" s="3">
        <v>352</v>
      </c>
    </row>
    <row spans="1:2" r="4">
      <c t="s" r="A4" s="4">
        <v>353</v>
      </c>
      <c t="s" r="B4" s="4">
        <v>3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7"/>
    <col customWidth="1" max="2" min="2" width="80"/>
  </cols>
  <sheetData>
    <row spans="1:2" r="1">
      <c t="s" r="A1" s="1">
        <v>355</v>
      </c>
      <c t="s" r="B1" s="2">
        <v>1</v>
      </c>
    </row>
    <row spans="1:2" r="2">
      <c t="s" r="B2" s="2">
        <v>2</v>
      </c>
    </row>
    <row spans="1:2" r="3">
      <c t="s" r="A3" s="3">
        <v>285</v>
      </c>
    </row>
    <row spans="1:2" r="4">
      <c t="s" r="A4" s="4">
        <v>356</v>
      </c>
      <c t="s" r="B4" s="4">
        <v>357</v>
      </c>
    </row>
    <row spans="1:2" r="5">
      <c t="s" r="A5" s="4">
        <v>358</v>
      </c>
      <c t="s" r="B5" s="4">
        <v>359</v>
      </c>
    </row>
    <row spans="1:2" r="6">
      <c t="s" r="A6" s="4">
        <v>360</v>
      </c>
      <c t="s" r="B6" s="4">
        <v>361</v>
      </c>
    </row>
    <row spans="1:2" r="7">
      <c t="s" r="A7" s="4">
        <v>362</v>
      </c>
      <c t="s" r="B7" s="4">
        <v>363</v>
      </c>
    </row>
    <row spans="1:2" r="8">
      <c t="s" r="A8" s="4">
        <v>364</v>
      </c>
      <c t="s" r="B8" s="4">
        <v>365</v>
      </c>
    </row>
    <row spans="1:2" r="9">
      <c t="s" r="A9" s="4">
        <v>366</v>
      </c>
      <c t="s" r="B9" s="4">
        <v>367</v>
      </c>
    </row>
    <row spans="1:2" r="10">
      <c t="s" r="A10" s="4">
        <v>368</v>
      </c>
      <c t="s" r="B10" s="4">
        <v>369</v>
      </c>
    </row>
    <row spans="1:2" r="11">
      <c t="s" r="A11" s="4">
        <v>370</v>
      </c>
      <c t="s" r="B11" s="4">
        <v>371</v>
      </c>
    </row>
    <row spans="1:2" r="12">
      <c t="s" r="A12" s="4">
        <v>372</v>
      </c>
      <c t="s" r="B12" s="4">
        <v>373</v>
      </c>
    </row>
    <row spans="1:2" r="13">
      <c t="s" r="A13" s="4">
        <v>374</v>
      </c>
      <c t="s" r="B13" s="4">
        <v>375</v>
      </c>
    </row>
    <row spans="1:2" r="14">
      <c t="s" r="A14" s="4">
        <v>376</v>
      </c>
      <c t="s" r="B14" s="4">
        <v>377</v>
      </c>
    </row>
    <row spans="1:2" r="15">
      <c t="s" r="A15" s="4">
        <v>378</v>
      </c>
      <c t="s" r="B15" s="4">
        <v>379</v>
      </c>
    </row>
    <row spans="1:2" r="16">
      <c t="s" r="A16" s="4">
        <v>380</v>
      </c>
      <c t="s" r="B16" s="4">
        <v>381</v>
      </c>
    </row>
    <row spans="1:2" r="17">
      <c t="s" r="A17" s="4">
        <v>310</v>
      </c>
      <c t="s" r="B17" s="4">
        <v>382</v>
      </c>
    </row>
    <row spans="1:2" r="18">
      <c t="s" r="A18" s="4">
        <v>383</v>
      </c>
      <c t="s" r="B18" s="4">
        <v>384</v>
      </c>
    </row>
    <row spans="1:2" r="19">
      <c t="s" r="A19" s="4">
        <v>385</v>
      </c>
      <c t="s" r="B19" s="4">
        <v>386</v>
      </c>
    </row>
    <row spans="1:2" r="20">
      <c t="s" r="A20" s="4">
        <v>387</v>
      </c>
      <c t="s" r="B20" s="4">
        <v>388</v>
      </c>
    </row>
    <row spans="1:2" r="21">
      <c t="s" r="A21" s="4">
        <v>389</v>
      </c>
      <c t="s" r="B21" s="4">
        <v>3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91</v>
      </c>
      <c t="s" r="B1" s="2">
        <v>1</v>
      </c>
    </row>
    <row spans="1:2" r="2">
      <c t="s" r="B2" s="2">
        <v>2</v>
      </c>
    </row>
    <row spans="1:2" r="3">
      <c t="s" r="A3" s="3">
        <v>285</v>
      </c>
    </row>
    <row spans="1:2" r="4">
      <c t="s" r="A4" s="4">
        <v>392</v>
      </c>
      <c t="s" r="B4" s="4">
        <v>393</v>
      </c>
    </row>
    <row spans="1:2" r="5">
      <c t="s" r="A5" s="4">
        <v>394</v>
      </c>
      <c t="s" r="B5" s="4">
        <v>395</v>
      </c>
    </row>
    <row spans="1:2" r="6">
      <c t="s" r="A6" s="4">
        <v>396</v>
      </c>
      <c t="s" r="B6" s="4">
        <v>3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98</v>
      </c>
      <c t="s" r="B1" s="2">
        <v>1</v>
      </c>
    </row>
    <row spans="1:2" r="2">
      <c t="s" r="B2" s="2">
        <v>2</v>
      </c>
    </row>
    <row spans="1:2" r="3">
      <c t="s" r="A3" s="3">
        <v>288</v>
      </c>
    </row>
    <row spans="1:2" r="4">
      <c t="s" r="A4" s="4">
        <v>399</v>
      </c>
      <c t="s" r="B4" s="4">
        <v>400</v>
      </c>
    </row>
    <row spans="1:2" r="5">
      <c t="s" r="A5" s="4">
        <v>401</v>
      </c>
      <c t="s" r="B5" s="4">
        <v>402</v>
      </c>
    </row>
    <row spans="1:2" r="6">
      <c t="s" r="A6" s="4">
        <v>403</v>
      </c>
      <c t="s" r="B6" s="4">
        <v>4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0"/>
    <col customWidth="1" max="2" min="2" width="80"/>
  </cols>
  <sheetData>
    <row spans="1:2" r="1">
      <c t="s" r="A1" s="1">
        <v>405</v>
      </c>
      <c t="s" r="B1" s="2">
        <v>1</v>
      </c>
    </row>
    <row spans="1:2" r="2">
      <c t="s" r="B2" s="2">
        <v>2</v>
      </c>
    </row>
    <row spans="1:2" r="3">
      <c t="s" r="A3" s="3">
        <v>294</v>
      </c>
    </row>
    <row spans="1:2" r="4">
      <c t="s" r="A4" s="4">
        <v>406</v>
      </c>
      <c t="s" r="B4" s="4">
        <v>407</v>
      </c>
    </row>
    <row spans="1:2" r="5">
      <c t="s" r="A5" s="4">
        <v>408</v>
      </c>
      <c t="s" r="B5" s="4">
        <v>409</v>
      </c>
    </row>
    <row spans="1:2" r="6">
      <c t="s" r="A6" s="4">
        <v>410</v>
      </c>
      <c t="s" r="B6" s="4">
        <v>411</v>
      </c>
    </row>
    <row spans="1:2" r="7">
      <c t="s" r="A7" s="4">
        <v>412</v>
      </c>
      <c t="s" r="B7" s="4">
        <v>413</v>
      </c>
    </row>
    <row spans="1:2" r="8">
      <c t="s" r="A8" s="4">
        <v>414</v>
      </c>
      <c t="s" r="B8" s="4">
        <v>415</v>
      </c>
    </row>
    <row spans="1:2" r="9">
      <c t="s" r="A9" s="4">
        <v>416</v>
      </c>
      <c t="s" r="B9" s="4">
        <v>417</v>
      </c>
    </row>
    <row spans="1:2" r="10">
      <c t="s" r="A10" s="4">
        <v>418</v>
      </c>
      <c t="s" r="B10" s="4">
        <v>4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420</v>
      </c>
      <c t="s" r="B1" s="2">
        <v>1</v>
      </c>
    </row>
    <row spans="1:2" r="2">
      <c t="s" r="B2" s="2">
        <v>2</v>
      </c>
    </row>
    <row spans="1:2" r="3">
      <c t="s" r="A3" s="3">
        <v>297</v>
      </c>
    </row>
    <row spans="1:2" r="4">
      <c t="s" r="A4" s="4">
        <v>421</v>
      </c>
      <c t="s" r="B4" s="4">
        <v>4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423</v>
      </c>
      <c t="s" r="B1" s="2">
        <v>1</v>
      </c>
    </row>
    <row spans="1:2" r="2">
      <c t="s" r="B2" s="2">
        <v>2</v>
      </c>
    </row>
    <row spans="1:2" r="3">
      <c t="s" r="A3" s="3">
        <v>299</v>
      </c>
    </row>
    <row spans="1:2" r="4">
      <c t="s" r="A4" s="4">
        <v>424</v>
      </c>
      <c t="s" r="B4" s="4">
        <v>4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426</v>
      </c>
      <c t="s" r="B1" s="2">
        <v>1</v>
      </c>
    </row>
    <row spans="1:2" r="2">
      <c t="s" r="B2" s="2">
        <v>2</v>
      </c>
    </row>
    <row spans="1:2" r="3">
      <c t="s" r="A3" s="3">
        <v>302</v>
      </c>
    </row>
    <row spans="1:2" r="4">
      <c t="s" r="A4" s="4">
        <v>427</v>
      </c>
      <c t="s" r="B4" s="4">
        <v>4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9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88</v>
      </c>
      <c t="s" r="C1" s="2">
        <v>1</v>
      </c>
    </row>
    <row spans="1:5" r="2">
      <c t="s" r="C2" s="2">
        <v>2</v>
      </c>
      <c t="s" r="D2" s="2">
        <v>33</v>
      </c>
      <c t="s" r="E2" s="2">
        <v>89</v>
      </c>
    </row>
    <row spans="1:5" r="3">
      <c t="s" r="A3" s="3">
        <v>90</v>
      </c>
    </row>
    <row spans="1:5" r="4">
      <c t="s" r="A4" s="4">
        <v>91</v>
      </c>
      <c t="n" r="C4" s="7">
        <v>420340</v>
      </c>
      <c t="n" r="D4" s="7">
        <v>386396</v>
      </c>
      <c t="n" r="E4" s="7">
        <v>377611</v>
      </c>
    </row>
    <row spans="1:5" r="5">
      <c t="s" r="A5" s="4">
        <v>92</v>
      </c>
      <c t="n" r="C5" s="6">
        <v>98724</v>
      </c>
      <c t="n" r="D5" s="6">
        <v>93329</v>
      </c>
      <c t="n" r="E5" s="6">
        <v>83386</v>
      </c>
    </row>
    <row spans="1:5" r="6">
      <c t="s" r="A6" s="4">
        <v>93</v>
      </c>
      <c t="n" r="C6" s="6">
        <v>106402</v>
      </c>
      <c t="n" r="D6" s="6">
        <v>106748</v>
      </c>
      <c t="n" r="E6" s="6">
        <v>62363</v>
      </c>
    </row>
    <row spans="1:5" r="7">
      <c t="s" r="A7" s="4">
        <v>94</v>
      </c>
      <c t="n" r="C7" s="6">
        <v>625466</v>
      </c>
      <c t="n" r="D7" s="6">
        <v>586473</v>
      </c>
      <c t="n" r="E7" s="6">
        <v>523360</v>
      </c>
    </row>
    <row spans="1:5" r="8">
      <c t="s" r="A8" s="3">
        <v>95</v>
      </c>
    </row>
    <row spans="1:5" r="9">
      <c t="s" r="A9" s="4">
        <v>96</v>
      </c>
      <c t="n" r="C9" s="6">
        <v>194494</v>
      </c>
      <c t="n" r="D9" s="6">
        <v>179934</v>
      </c>
      <c t="n" r="E9" s="6">
        <v>167199</v>
      </c>
    </row>
    <row spans="1:5" r="10">
      <c t="s" r="A10" s="4">
        <v>97</v>
      </c>
      <c t="n" r="C10" s="6">
        <v>140025</v>
      </c>
      <c t="n" r="D10" s="6">
        <v>136086</v>
      </c>
      <c t="n" r="E10" s="6">
        <v>113214</v>
      </c>
    </row>
    <row spans="1:5" r="11">
      <c t="s" r="A11" s="4">
        <v>98</v>
      </c>
      <c t="n" r="C11" s="6">
        <v>102696</v>
      </c>
      <c t="n" r="D11" s="6">
        <v>100058</v>
      </c>
      <c t="n" r="E11" s="6">
        <v>58875</v>
      </c>
    </row>
    <row spans="1:5" r="12">
      <c t="s" r="A12" s="4">
        <v>99</v>
      </c>
      <c t="n" r="C12" s="6">
        <v>23289</v>
      </c>
      <c t="n" r="D12" s="6">
        <v>1416</v>
      </c>
      <c t="n" r="E12" s="6">
        <v>5857</v>
      </c>
    </row>
    <row spans="1:5" r="13">
      <c t="s" r="A13" s="4">
        <v>100</v>
      </c>
      <c t="n" r="C13" s="6">
        <v>31361</v>
      </c>
      <c t="n" r="D13" s="6">
        <v>31794</v>
      </c>
      <c t="n" r="E13" s="6">
        <v>30869</v>
      </c>
    </row>
    <row spans="1:5" r="14">
      <c t="s" r="A14" s="4">
        <v>101</v>
      </c>
      <c t="n" r="C14" s="6">
        <v>13507</v>
      </c>
      <c t="n" r="D14" s="6">
        <v>5573</v>
      </c>
      <c t="n" r="E14" s="6">
        <v>5436</v>
      </c>
    </row>
    <row spans="1:5" r="15">
      <c t="s" r="A15" s="4">
        <v>102</v>
      </c>
      <c t="n" r="C15" s="6">
        <v>505372</v>
      </c>
      <c t="n" r="D15" s="6">
        <v>454861</v>
      </c>
      <c t="n" r="E15" s="6">
        <v>381450</v>
      </c>
    </row>
    <row spans="1:5" r="16">
      <c t="s" r="A16" s="4">
        <v>103</v>
      </c>
      <c t="n" r="C16" s="6">
        <v>120094</v>
      </c>
      <c t="n" r="D16" s="6">
        <v>131612</v>
      </c>
      <c t="n" r="E16" s="6">
        <v>141910</v>
      </c>
    </row>
    <row spans="1:5" r="17">
      <c t="s" r="A17" s="4">
        <v>104</v>
      </c>
      <c t="n" r="C17" s="6">
        <v>-89074</v>
      </c>
      <c t="n" r="D17" s="6">
        <v>-92393</v>
      </c>
      <c t="n" r="E17" s="6">
        <v>-82010</v>
      </c>
    </row>
    <row spans="1:5" r="18">
      <c t="s" r="A18" s="4">
        <v>105</v>
      </c>
      <c t="n" r="C18" s="6">
        <v>4517</v>
      </c>
      <c t="n" r="D18" s="6">
        <v>4923</v>
      </c>
      <c t="n" r="E18" s="6">
        <v>3834</v>
      </c>
    </row>
    <row spans="1:5" r="19">
      <c t="s" r="A19" s="4">
        <v>106</v>
      </c>
      <c t="n" r="C19" s="6">
        <v>85275</v>
      </c>
      <c t="n" r="D19" s="6">
        <v>-9552</v>
      </c>
      <c t="n" r="E19" s="6">
        <v>-27030</v>
      </c>
    </row>
    <row spans="1:5" r="20">
      <c t="s" r="A20" s="4">
        <v>107</v>
      </c>
      <c t="n" r="C20" s="6">
        <v>120812</v>
      </c>
      <c t="n" r="D20" s="6">
        <v>34590</v>
      </c>
      <c t="n" r="E20" s="6">
        <v>36704</v>
      </c>
    </row>
    <row spans="1:5" r="21">
      <c t="s" r="A21" s="4">
        <v>108</v>
      </c>
      <c t="n" r="C21" s="6">
        <v>62</v>
      </c>
      <c t="n" r="D21" s="6">
        <v>229</v>
      </c>
      <c t="n" r="E21" s="6">
        <v>2110</v>
      </c>
    </row>
    <row spans="1:5" r="22">
      <c t="s" r="A22" s="4">
        <v>109</v>
      </c>
      <c t="n" r="C22" s="6">
        <v>-199</v>
      </c>
      <c t="n" r="D22" s="6">
        <v>-310</v>
      </c>
      <c t="n" r="E22" s="6">
        <v>-1978</v>
      </c>
    </row>
    <row spans="1:5" r="23">
      <c t="s" r="A23" s="4">
        <v>110</v>
      </c>
      <c t="n" r="C23" s="6">
        <v>120675</v>
      </c>
      <c t="n" r="D23" s="6">
        <v>34509</v>
      </c>
      <c t="n" r="E23" s="6">
        <v>36836</v>
      </c>
    </row>
    <row spans="1:5" r="24">
      <c t="s" r="A24" s="4">
        <v>111</v>
      </c>
      <c t="n" r="C24" s="6">
        <v>156</v>
      </c>
      <c t="n" r="D24" s="6">
        <v>26</v>
      </c>
      <c t="n" r="E24" s="6">
        <v>55692</v>
      </c>
    </row>
    <row spans="1:5" r="25">
      <c t="s" r="A25" s="4">
        <v>112</v>
      </c>
      <c t="n" r="C25" s="6">
        <v>120831</v>
      </c>
      <c t="n" r="D25" s="6">
        <v>34535</v>
      </c>
      <c t="n" r="E25" s="6">
        <v>92528</v>
      </c>
    </row>
    <row spans="1:5" r="26">
      <c t="s" r="A26" s="4">
        <v>113</v>
      </c>
      <c t="n" r="C26" s="6">
        <v>68047</v>
      </c>
      <c t="n" r="D26" s="6">
        <v>10671</v>
      </c>
      <c t="n" r="E26" s="6">
        <v>9016</v>
      </c>
    </row>
    <row spans="1:5" r="27">
      <c t="s" r="A27" s="4">
        <v>114</v>
      </c>
      <c t="n" r="C27" s="6">
        <v>188878</v>
      </c>
      <c t="n" r="D27" s="6">
        <v>45206</v>
      </c>
      <c t="n" r="E27" s="6">
        <v>101544</v>
      </c>
    </row>
    <row spans="1:5" r="28">
      <c t="s" r="A28" s="3">
        <v>115</v>
      </c>
    </row>
    <row spans="1:5" r="29">
      <c t="s" r="A29" s="4">
        <v>68</v>
      </c>
      <c t="n" r="C29" s="6">
        <v>-6403</v>
      </c>
      <c t="n" r="D29" s="6">
        <v>-1006</v>
      </c>
      <c t="n" r="E29" s="6">
        <v>-3283</v>
      </c>
    </row>
    <row spans="1:5" r="30">
      <c t="s" r="A30" s="4">
        <v>69</v>
      </c>
      <c t="n" r="C30" s="6">
        <v>-660</v>
      </c>
      <c t="n" r="D30" s="6">
        <v>-660</v>
      </c>
      <c t="n" r="E30" s="6">
        <v>-660</v>
      </c>
    </row>
    <row spans="1:5" r="31">
      <c t="s" r="A31" s="4">
        <v>70</v>
      </c>
      <c t="n" r="C31" s="6">
        <v>-3515</v>
      </c>
      <c t="n" r="D31" s="6">
        <v>-3285</v>
      </c>
      <c t="n" r="E31" s="6">
        <v>-3894</v>
      </c>
    </row>
    <row spans="1:5" r="32">
      <c t="s" r="A32" s="4">
        <v>114</v>
      </c>
      <c t="n" r="C32" s="6">
        <v>178300</v>
      </c>
      <c t="n" r="D32" s="6">
        <v>40255</v>
      </c>
      <c t="n" r="E32" s="6">
        <v>93707</v>
      </c>
    </row>
    <row spans="1:5" r="33">
      <c t="s" r="A33" s="4">
        <v>116</v>
      </c>
      <c t="n" r="C33" s="6">
        <v>-14210</v>
      </c>
      <c t="n" r="D33" s="6">
        <v>-15939</v>
      </c>
      <c t="n" r="E33" s="6">
        <v>-19971</v>
      </c>
    </row>
    <row spans="1:5" r="34">
      <c t="s" r="A34" s="4">
        <v>117</v>
      </c>
      <c t="n" r="C34" s="6">
        <v>0</v>
      </c>
      <c t="n" r="D34" s="6">
        <v>-1769</v>
      </c>
      <c t="n" r="E34" s="6">
        <v>-2904</v>
      </c>
    </row>
    <row spans="1:5" r="35">
      <c t="s" r="A35" s="4">
        <v>118</v>
      </c>
      <c t="n" r="C35" s="6">
        <v>164090</v>
      </c>
      <c t="n" r="D35" s="6">
        <v>22547</v>
      </c>
      <c t="n" r="E35" s="6">
        <v>70832</v>
      </c>
    </row>
    <row spans="1:5" r="36">
      <c t="s" r="A36" s="3">
        <v>119</v>
      </c>
    </row>
    <row spans="1:5" r="37">
      <c t="s" r="A37" s="4">
        <v>110</v>
      </c>
      <c t="n" r="C37" s="6">
        <v>178147</v>
      </c>
      <c t="n" r="D37" s="6">
        <v>40225</v>
      </c>
      <c t="n" r="E37" s="6">
        <v>41366</v>
      </c>
    </row>
    <row spans="1:5" r="38">
      <c t="s" r="A38" s="4">
        <v>120</v>
      </c>
      <c t="n" r="C38" s="6">
        <v>153</v>
      </c>
      <c t="n" r="D38" s="6">
        <v>30</v>
      </c>
      <c t="n" r="E38" s="6">
        <v>52341</v>
      </c>
    </row>
    <row spans="1:5" r="39">
      <c t="s" r="A39" s="4">
        <v>114</v>
      </c>
      <c t="n" r="C39" s="7">
        <v>178300</v>
      </c>
      <c t="n" r="D39" s="7">
        <v>40255</v>
      </c>
      <c t="n" r="E39" s="7">
        <v>93707</v>
      </c>
    </row>
    <row spans="1:5" r="40">
      <c t="s" r="A40" s="3">
        <v>121</v>
      </c>
    </row>
    <row spans="1:5" r="41">
      <c t="s" r="A41" s="4">
        <v>122</v>
      </c>
      <c t="s" r="B41" s="4">
        <v>123</v>
      </c>
      <c t="n" r="C41" s="9">
        <v>1.74</v>
      </c>
      <c t="n" r="D41" s="9">
        <v>0.25</v>
      </c>
      <c t="n" r="E41" s="9">
        <v>0.21</v>
      </c>
    </row>
    <row spans="1:5" r="42">
      <c t="s" r="A42" s="4">
        <v>124</v>
      </c>
      <c t="s" r="B42" s="4">
        <v>123</v>
      </c>
      <c t="n" r="C42" s="6">
        <v>0</v>
      </c>
      <c t="n" r="D42" s="6">
        <v>0</v>
      </c>
      <c t="n" r="E42" s="10">
        <v>0.62</v>
      </c>
    </row>
    <row spans="1:5" r="43">
      <c t="s" r="A43" s="4">
        <v>125</v>
      </c>
      <c t="s" r="B43" s="4">
        <v>123</v>
      </c>
      <c t="n" r="C43" s="10">
        <v>1.74</v>
      </c>
      <c t="n" r="D43" s="10">
        <v>0.25</v>
      </c>
      <c t="n" r="E43" s="10">
        <v>0.83</v>
      </c>
    </row>
    <row spans="1:5" r="44">
      <c t="s" r="A44" s="3">
        <v>126</v>
      </c>
    </row>
    <row spans="1:5" r="45">
      <c t="s" r="A45" s="4">
        <v>122</v>
      </c>
      <c t="s" r="B45" s="4">
        <v>123</v>
      </c>
      <c t="n" r="C45" s="10">
        <v>1.74</v>
      </c>
      <c t="n" r="D45" s="10">
        <v>0.25</v>
      </c>
      <c t="n" r="E45" s="10">
        <v>0.21</v>
      </c>
    </row>
    <row spans="1:5" r="46">
      <c t="s" r="A46" s="4">
        <v>124</v>
      </c>
      <c t="s" r="B46" s="4">
        <v>123</v>
      </c>
      <c t="n" r="C46" s="6">
        <v>0</v>
      </c>
      <c t="n" r="D46" s="6">
        <v>0</v>
      </c>
      <c t="n" r="E46" s="10">
        <v>0.62</v>
      </c>
    </row>
    <row spans="1:5" r="47">
      <c t="s" r="A47" s="4">
        <v>125</v>
      </c>
      <c t="s" r="B47" s="4">
        <v>123</v>
      </c>
      <c t="n" r="C47" s="9">
        <v>1.74</v>
      </c>
      <c t="n" r="D47" s="9">
        <v>0.25</v>
      </c>
      <c t="n" r="E47" s="9">
        <v>0.83</v>
      </c>
    </row>
    <row spans="1:5" r="48">
      <c t="s" r="A48" s="4">
        <v>29</v>
      </c>
    </row>
    <row spans="1:5" r="49">
      <c t="s" r="A49" s="3">
        <v>90</v>
      </c>
    </row>
    <row spans="1:5" r="50">
      <c t="s" r="A50" s="4">
        <v>91</v>
      </c>
      <c t="n" r="C50" s="7">
        <v>420340</v>
      </c>
      <c t="n" r="D50" s="7">
        <v>386396</v>
      </c>
      <c t="n" r="E50" s="7">
        <v>377611</v>
      </c>
    </row>
    <row spans="1:5" r="51">
      <c t="s" r="A51" s="4">
        <v>92</v>
      </c>
      <c t="n" r="C51" s="6">
        <v>98724</v>
      </c>
      <c t="n" r="D51" s="6">
        <v>93329</v>
      </c>
      <c t="n" r="E51" s="6">
        <v>83386</v>
      </c>
    </row>
    <row spans="1:5" r="52">
      <c t="s" r="A52" s="4">
        <v>93</v>
      </c>
      <c t="n" r="C52" s="6">
        <v>106402</v>
      </c>
      <c t="n" r="D52" s="6">
        <v>106748</v>
      </c>
      <c t="n" r="E52" s="6">
        <v>62363</v>
      </c>
    </row>
    <row spans="1:5" r="53">
      <c t="s" r="A53" s="4">
        <v>94</v>
      </c>
      <c t="n" r="C53" s="6">
        <v>625466</v>
      </c>
      <c t="n" r="D53" s="6">
        <v>586473</v>
      </c>
      <c t="n" r="E53" s="6">
        <v>523360</v>
      </c>
    </row>
    <row spans="1:5" r="54">
      <c t="s" r="A54" s="3">
        <v>95</v>
      </c>
    </row>
    <row spans="1:5" r="55">
      <c t="s" r="A55" s="4">
        <v>96</v>
      </c>
      <c t="n" r="C55" s="6">
        <v>194494</v>
      </c>
      <c t="n" r="D55" s="6">
        <v>179934</v>
      </c>
      <c t="n" r="E55" s="6">
        <v>167199</v>
      </c>
    </row>
    <row spans="1:5" r="56">
      <c t="s" r="A56" s="4">
        <v>97</v>
      </c>
      <c t="n" r="C56" s="6">
        <v>140025</v>
      </c>
      <c t="n" r="D56" s="6">
        <v>136086</v>
      </c>
      <c t="n" r="E56" s="6">
        <v>113214</v>
      </c>
    </row>
    <row spans="1:5" r="57">
      <c t="s" r="A57" s="4">
        <v>98</v>
      </c>
      <c t="n" r="C57" s="6">
        <v>102696</v>
      </c>
      <c t="n" r="D57" s="6">
        <v>100058</v>
      </c>
      <c t="n" r="E57" s="6">
        <v>58875</v>
      </c>
    </row>
    <row spans="1:5" r="58">
      <c t="s" r="A58" s="4">
        <v>99</v>
      </c>
      <c t="n" r="C58" s="6">
        <v>23289</v>
      </c>
      <c t="n" r="D58" s="6">
        <v>1416</v>
      </c>
      <c t="n" r="E58" s="6">
        <v>5857</v>
      </c>
    </row>
    <row spans="1:5" r="59">
      <c t="s" r="A59" s="4">
        <v>100</v>
      </c>
      <c t="n" r="C59" s="6">
        <v>31361</v>
      </c>
      <c t="n" r="D59" s="6">
        <v>31794</v>
      </c>
      <c t="n" r="E59" s="6">
        <v>30869</v>
      </c>
    </row>
    <row spans="1:5" r="60">
      <c t="s" r="A60" s="4">
        <v>101</v>
      </c>
      <c t="n" r="C60" s="6">
        <v>13507</v>
      </c>
      <c t="n" r="D60" s="6">
        <v>5573</v>
      </c>
      <c t="n" r="E60" s="6">
        <v>5436</v>
      </c>
    </row>
    <row spans="1:5" r="61">
      <c t="s" r="A61" s="4">
        <v>102</v>
      </c>
      <c t="n" r="C61" s="6">
        <v>505372</v>
      </c>
      <c t="n" r="D61" s="6">
        <v>454861</v>
      </c>
      <c t="n" r="E61" s="6">
        <v>381450</v>
      </c>
    </row>
    <row spans="1:5" r="62">
      <c t="s" r="A62" s="4">
        <v>103</v>
      </c>
      <c t="n" r="C62" s="6">
        <v>120094</v>
      </c>
      <c t="n" r="D62" s="6">
        <v>131612</v>
      </c>
      <c t="n" r="E62" s="6">
        <v>141910</v>
      </c>
    </row>
    <row spans="1:5" r="63">
      <c t="s" r="A63" s="4">
        <v>104</v>
      </c>
      <c t="n" r="C63" s="6">
        <v>-89074</v>
      </c>
      <c t="n" r="D63" s="6">
        <v>-92393</v>
      </c>
      <c t="n" r="E63" s="6">
        <v>-82010</v>
      </c>
    </row>
    <row spans="1:5" r="64">
      <c t="s" r="A64" s="4">
        <v>105</v>
      </c>
      <c t="n" r="C64" s="6">
        <v>4517</v>
      </c>
      <c t="n" r="D64" s="6">
        <v>4923</v>
      </c>
      <c t="n" r="E64" s="6">
        <v>3834</v>
      </c>
    </row>
    <row spans="1:5" r="65">
      <c t="s" r="A65" s="4">
        <v>106</v>
      </c>
      <c t="n" r="C65" s="6">
        <v>85275</v>
      </c>
      <c t="n" r="D65" s="6">
        <v>-9552</v>
      </c>
      <c t="n" r="E65" s="6">
        <v>-27030</v>
      </c>
    </row>
    <row spans="1:5" r="66">
      <c t="s" r="A66" s="4">
        <v>107</v>
      </c>
      <c t="n" r="C66" s="6">
        <v>120812</v>
      </c>
      <c t="n" r="D66" s="6">
        <v>34590</v>
      </c>
      <c t="n" r="E66" s="6">
        <v>36704</v>
      </c>
    </row>
    <row spans="1:5" r="67">
      <c t="s" r="A67" s="4">
        <v>108</v>
      </c>
      <c t="n" r="C67" s="6">
        <v>62</v>
      </c>
      <c t="n" r="D67" s="6">
        <v>229</v>
      </c>
      <c t="n" r="E67" s="6">
        <v>2110</v>
      </c>
    </row>
    <row spans="1:5" r="68">
      <c t="s" r="A68" s="4">
        <v>109</v>
      </c>
      <c t="n" r="C68" s="6">
        <v>-199</v>
      </c>
      <c t="n" r="D68" s="6">
        <v>-310</v>
      </c>
      <c t="n" r="E68" s="6">
        <v>-1978</v>
      </c>
    </row>
    <row spans="1:5" r="69">
      <c t="s" r="A69" s="4">
        <v>110</v>
      </c>
      <c t="n" r="C69" s="6">
        <v>120675</v>
      </c>
      <c t="n" r="D69" s="6">
        <v>34509</v>
      </c>
      <c t="n" r="E69" s="6">
        <v>36836</v>
      </c>
    </row>
    <row spans="1:5" r="70">
      <c t="s" r="A70" s="4">
        <v>111</v>
      </c>
      <c t="n" r="C70" s="6">
        <v>156</v>
      </c>
      <c t="n" r="D70" s="6">
        <v>26</v>
      </c>
      <c t="n" r="E70" s="6">
        <v>55692</v>
      </c>
    </row>
    <row spans="1:5" r="71">
      <c t="s" r="A71" s="4">
        <v>112</v>
      </c>
      <c t="n" r="C71" s="6">
        <v>120831</v>
      </c>
      <c t="n" r="D71" s="6">
        <v>34535</v>
      </c>
      <c t="n" r="E71" s="6">
        <v>92528</v>
      </c>
    </row>
    <row spans="1:5" r="72">
      <c t="s" r="A72" s="4">
        <v>113</v>
      </c>
      <c t="n" r="C72" s="6">
        <v>68047</v>
      </c>
      <c t="n" r="D72" s="6">
        <v>10671</v>
      </c>
      <c t="n" r="E72" s="6">
        <v>9016</v>
      </c>
    </row>
    <row spans="1:5" r="73">
      <c t="s" r="A73" s="4">
        <v>114</v>
      </c>
      <c t="n" r="C73" s="6">
        <v>188878</v>
      </c>
      <c t="n" r="D73" s="6">
        <v>45206</v>
      </c>
      <c t="n" r="E73" s="6">
        <v>101544</v>
      </c>
    </row>
    <row spans="1:5" r="74">
      <c t="s" r="A74" s="4">
        <v>127</v>
      </c>
      <c t="n" r="C74" s="6">
        <v>-3520</v>
      </c>
      <c t="n" r="D74" s="6">
        <v>-3276</v>
      </c>
      <c t="n" r="E74" s="6">
        <v>-3907</v>
      </c>
    </row>
    <row spans="1:5" r="75">
      <c t="s" r="A75" s="3">
        <v>115</v>
      </c>
    </row>
    <row spans="1:5" r="76">
      <c t="s" r="A76" s="4">
        <v>114</v>
      </c>
      <c t="n" r="C76" s="6">
        <v>185358</v>
      </c>
      <c t="n" r="D76" s="6">
        <v>41930</v>
      </c>
      <c t="n" r="E76" s="6">
        <v>97637</v>
      </c>
    </row>
    <row spans="1:5" r="77">
      <c t="s" r="A77" s="4">
        <v>116</v>
      </c>
      <c t="n" r="C77" s="6">
        <v>-14870</v>
      </c>
      <c t="n" r="D77" s="6">
        <v>-16599</v>
      </c>
      <c t="n" r="E77" s="6">
        <v>-20631</v>
      </c>
    </row>
    <row spans="1:5" r="78">
      <c t="s" r="A78" s="4">
        <v>117</v>
      </c>
      <c t="n" r="C78" s="6">
        <v>0</v>
      </c>
      <c t="n" r="D78" s="6">
        <v>-1769</v>
      </c>
      <c t="n" r="E78" s="6">
        <v>-2904</v>
      </c>
    </row>
    <row spans="1:5" r="79">
      <c t="s" r="A79" s="4">
        <v>118</v>
      </c>
      <c t="n" r="C79" s="6">
        <v>170488</v>
      </c>
      <c t="n" r="D79" s="6">
        <v>23562</v>
      </c>
      <c t="n" r="E79" s="6">
        <v>74102</v>
      </c>
    </row>
    <row spans="1:5" r="80">
      <c t="s" r="A80" s="3">
        <v>119</v>
      </c>
    </row>
    <row spans="1:5" r="81">
      <c t="s" r="A81" s="4">
        <v>110</v>
      </c>
      <c t="n" r="C81" s="6">
        <v>185199</v>
      </c>
      <c t="n" r="D81" s="6">
        <v>41899</v>
      </c>
      <c t="n" r="E81" s="6">
        <v>42875</v>
      </c>
    </row>
    <row spans="1:5" r="82">
      <c t="s" r="A82" s="4">
        <v>120</v>
      </c>
      <c t="n" r="C82" s="6">
        <v>159</v>
      </c>
      <c t="n" r="D82" s="6">
        <v>31</v>
      </c>
      <c t="n" r="E82" s="6">
        <v>54762</v>
      </c>
    </row>
    <row spans="1:5" r="83">
      <c t="s" r="A83" s="4">
        <v>114</v>
      </c>
      <c t="n" r="C83" s="7">
        <v>185358</v>
      </c>
      <c t="n" r="D83" s="7">
        <v>41930</v>
      </c>
      <c t="n" r="E83" s="7">
        <v>97637</v>
      </c>
    </row>
    <row spans="1:5" r="84">
      <c t="s" r="A84" s="3">
        <v>121</v>
      </c>
    </row>
    <row spans="1:5" r="85">
      <c t="s" r="A85" s="4">
        <v>122</v>
      </c>
      <c t="s" r="B85" s="4">
        <v>128</v>
      </c>
      <c t="n" r="C85" s="9">
        <v>1.74</v>
      </c>
      <c t="n" r="D85" s="9">
        <v>0.25</v>
      </c>
      <c t="n" r="E85" s="9">
        <v>0.21</v>
      </c>
    </row>
    <row spans="1:5" r="86">
      <c t="s" r="A86" s="4">
        <v>124</v>
      </c>
      <c t="s" r="B86" s="4">
        <v>128</v>
      </c>
      <c t="n" r="C86" s="6">
        <v>0</v>
      </c>
      <c t="n" r="D86" s="6">
        <v>0</v>
      </c>
      <c t="n" r="E86" s="10">
        <v>0.62</v>
      </c>
    </row>
    <row spans="1:5" r="87">
      <c t="s" r="A87" s="4">
        <v>125</v>
      </c>
      <c t="s" r="B87" s="4">
        <v>128</v>
      </c>
      <c t="n" r="C87" s="10">
        <v>1.74</v>
      </c>
      <c t="n" r="D87" s="10">
        <v>0.25</v>
      </c>
      <c t="n" r="E87" s="10">
        <v>0.83</v>
      </c>
    </row>
    <row spans="1:5" r="88">
      <c t="s" r="A88" s="3">
        <v>126</v>
      </c>
    </row>
    <row spans="1:5" r="89">
      <c t="s" r="A89" s="4">
        <v>122</v>
      </c>
      <c t="s" r="B89" s="4">
        <v>128</v>
      </c>
      <c t="n" r="C89" s="10">
        <v>1.74</v>
      </c>
      <c t="n" r="D89" s="10">
        <v>0.25</v>
      </c>
      <c t="n" r="E89" s="10">
        <v>0.21</v>
      </c>
    </row>
    <row spans="1:5" r="90">
      <c t="s" r="A90" s="4">
        <v>124</v>
      </c>
      <c t="s" r="B90" s="4">
        <v>128</v>
      </c>
      <c t="n" r="C90" s="6">
        <v>0</v>
      </c>
      <c t="n" r="D90" s="6">
        <v>0</v>
      </c>
      <c t="n" r="E90" s="10">
        <v>0.62</v>
      </c>
    </row>
    <row spans="1:5" r="91">
      <c t="s" r="A91" s="4">
        <v>125</v>
      </c>
      <c t="s" r="B91" s="4">
        <v>128</v>
      </c>
      <c t="n" r="C91" s="9">
        <v>1.74</v>
      </c>
      <c t="n" r="D91" s="9">
        <v>0.25</v>
      </c>
      <c t="n" r="E91" s="9">
        <v>0.83</v>
      </c>
    </row>
    <row spans="1:5" r="92">
      <c t="n" r="A92"/>
    </row>
    <row spans="1:5" r="93">
      <c t="s" r="A93" s="4">
        <v>123</v>
      </c>
      <c t="s" r="B93" s="4">
        <v>129</v>
      </c>
    </row>
    <row spans="1:5" r="94">
      <c t="s" r="A94" s="4">
        <v>128</v>
      </c>
      <c t="s" r="B94" s="4">
        <v>130</v>
      </c>
    </row>
  </sheetData>
  <mergeCells count="5">
    <mergeCell ref="A1:B2"/>
    <mergeCell ref="C1:E1"/>
    <mergeCell ref="A92:D92"/>
    <mergeCell ref="B93:D93"/>
    <mergeCell ref="B94:D9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429</v>
      </c>
      <c t="s" r="B1" s="2">
        <v>1</v>
      </c>
    </row>
    <row spans="1:2" r="2">
      <c t="s" r="B2" s="2">
        <v>2</v>
      </c>
    </row>
    <row spans="1:2" r="3">
      <c t="s" r="A3" s="3">
        <v>305</v>
      </c>
    </row>
    <row spans="1:2" r="4">
      <c t="s" r="A4" s="4">
        <v>430</v>
      </c>
      <c t="s" r="B4" s="4">
        <v>431</v>
      </c>
    </row>
    <row spans="1:2" r="5">
      <c t="s" r="A5" s="4">
        <v>432</v>
      </c>
      <c t="s" r="B5" s="4">
        <v>4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5"/>
    <col customWidth="1" max="2" min="2" width="80"/>
  </cols>
  <sheetData>
    <row spans="1:2" r="1">
      <c t="s" r="A1" s="1">
        <v>434</v>
      </c>
      <c t="s" r="B1" s="2">
        <v>1</v>
      </c>
    </row>
    <row spans="1:2" r="2">
      <c t="s" r="B2" s="2">
        <v>2</v>
      </c>
    </row>
    <row spans="1:2" r="3">
      <c t="s" r="A3" s="3">
        <v>308</v>
      </c>
    </row>
    <row spans="1:2" r="4">
      <c t="s" r="A4" s="4">
        <v>435</v>
      </c>
      <c t="s" r="B4" s="4">
        <v>436</v>
      </c>
    </row>
    <row spans="1:2" r="5">
      <c t="s" r="A5" s="4">
        <v>437</v>
      </c>
      <c t="s" r="B5" s="4">
        <v>438</v>
      </c>
    </row>
    <row spans="1:2" r="6">
      <c t="s" r="A6" s="4">
        <v>439</v>
      </c>
      <c t="s" r="B6" s="4">
        <v>4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441</v>
      </c>
      <c t="s" r="B1" s="2">
        <v>1</v>
      </c>
    </row>
    <row spans="1:2" r="2">
      <c t="s" r="B2" s="2">
        <v>2</v>
      </c>
    </row>
    <row spans="1:2" r="3">
      <c t="s" r="A3" s="3">
        <v>311</v>
      </c>
    </row>
    <row spans="1:2" r="4">
      <c t="s" r="A4" s="4">
        <v>442</v>
      </c>
      <c t="s" r="B4" s="4">
        <v>443</v>
      </c>
    </row>
    <row spans="1:2" r="5">
      <c t="s" r="A5" s="4">
        <v>444</v>
      </c>
      <c t="s" r="B5" s="4">
        <v>445</v>
      </c>
    </row>
    <row spans="1:2" r="6">
      <c t="s" r="A6" s="4">
        <v>446</v>
      </c>
      <c t="s" r="B6" s="4">
        <v>4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448</v>
      </c>
      <c t="s" r="B1" s="2">
        <v>1</v>
      </c>
    </row>
    <row spans="1:2" r="2">
      <c t="s" r="B2" s="2">
        <v>2</v>
      </c>
    </row>
    <row spans="1:2" r="3">
      <c t="s" r="A3" s="3">
        <v>314</v>
      </c>
    </row>
    <row spans="1:2" r="4">
      <c t="s" r="A4" s="4">
        <v>449</v>
      </c>
      <c t="s" r="B4" s="4">
        <v>4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451</v>
      </c>
      <c t="s" r="B1" s="2">
        <v>1</v>
      </c>
    </row>
    <row spans="1:2" r="2">
      <c t="s" r="B2" s="2">
        <v>2</v>
      </c>
    </row>
    <row spans="1:2" r="3">
      <c t="s" r="A3" s="3">
        <v>317</v>
      </c>
    </row>
    <row spans="1:2" r="4">
      <c t="s" r="A4" s="4">
        <v>452</v>
      </c>
      <c t="s" r="B4" s="4">
        <v>4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spans="1:2" r="1">
      <c t="s" r="A1" s="1">
        <v>454</v>
      </c>
      <c t="s" r="B1" s="2">
        <v>1</v>
      </c>
    </row>
    <row spans="1:2" r="2">
      <c t="s" r="B2" s="2">
        <v>2</v>
      </c>
    </row>
    <row spans="1:2" r="3">
      <c t="s" r="A3" s="3">
        <v>320</v>
      </c>
    </row>
    <row spans="1:2" r="4">
      <c t="s" r="A4" s="4">
        <v>452</v>
      </c>
      <c t="s" r="B4" s="4">
        <v>453</v>
      </c>
    </row>
    <row spans="1:2" r="5">
      <c t="s" r="A5" s="4">
        <v>29</v>
      </c>
    </row>
    <row spans="1:2" r="6">
      <c t="s" r="A6" s="3">
        <v>320</v>
      </c>
    </row>
    <row spans="1:2" r="7">
      <c t="s" r="A7" s="4">
        <v>452</v>
      </c>
      <c t="s" r="B7" s="4">
        <v>4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456</v>
      </c>
      <c t="s" r="B1" s="2">
        <v>1</v>
      </c>
    </row>
    <row spans="1:2" r="2">
      <c t="s" r="B2" s="2">
        <v>2</v>
      </c>
    </row>
    <row spans="1:2" r="3">
      <c t="s" r="A3" s="3">
        <v>323</v>
      </c>
    </row>
    <row spans="1:2" r="4">
      <c t="s" r="A4" s="4">
        <v>457</v>
      </c>
      <c t="s" r="B4" s="4">
        <v>458</v>
      </c>
    </row>
    <row spans="1:2" r="5">
      <c t="s" r="A5" s="4">
        <v>459</v>
      </c>
      <c t="s" r="B5" s="4">
        <v>460</v>
      </c>
    </row>
    <row spans="1:2" r="6">
      <c t="s" r="A6" s="4">
        <v>461</v>
      </c>
      <c t="s" r="B6" s="4">
        <v>462</v>
      </c>
    </row>
    <row spans="1:2" r="7">
      <c t="s" r="A7" s="4">
        <v>463</v>
      </c>
      <c t="s" r="B7" s="4">
        <v>464</v>
      </c>
    </row>
    <row spans="1:2" r="8">
      <c t="s" r="A8" s="4">
        <v>465</v>
      </c>
      <c t="s" r="B8" s="4">
        <v>466</v>
      </c>
    </row>
    <row spans="1:2" r="9">
      <c t="s" r="A9" s="4">
        <v>467</v>
      </c>
      <c t="s" r="B9" s="4">
        <v>4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469</v>
      </c>
      <c t="s" r="B1" s="2">
        <v>1</v>
      </c>
    </row>
    <row spans="1:2" r="2">
      <c t="s" r="B2" s="2">
        <v>2</v>
      </c>
    </row>
    <row spans="1:2" r="3">
      <c t="s" r="A3" s="3">
        <v>326</v>
      </c>
    </row>
    <row spans="1:2" r="4">
      <c t="s" r="A4" s="4">
        <v>470</v>
      </c>
      <c t="s" r="B4" s="4">
        <v>47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472</v>
      </c>
      <c t="s" r="B1" s="2">
        <v>1</v>
      </c>
    </row>
    <row spans="1:2" r="2">
      <c t="s" r="B2" s="2">
        <v>2</v>
      </c>
    </row>
    <row spans="1:2" r="3">
      <c t="s" r="A3" s="3">
        <v>329</v>
      </c>
    </row>
    <row spans="1:2" r="4">
      <c t="s" r="A4" s="4">
        <v>473</v>
      </c>
      <c t="s" r="B4" s="4">
        <v>474</v>
      </c>
    </row>
    <row spans="1:2" r="5">
      <c t="s" r="A5" s="4">
        <v>475</v>
      </c>
      <c t="s" r="B5" s="4">
        <v>476</v>
      </c>
    </row>
    <row spans="1:2" r="6">
      <c t="s" r="A6" s="4">
        <v>477</v>
      </c>
      <c t="s" r="B6" s="4">
        <v>478</v>
      </c>
    </row>
    <row spans="1:2" r="7">
      <c t="s" r="A7" s="4">
        <v>479</v>
      </c>
      <c t="s" r="B7" s="4">
        <v>480</v>
      </c>
    </row>
    <row spans="1:2" r="8">
      <c t="s" r="A8" s="4">
        <v>481</v>
      </c>
      <c t="s" r="B8" s="4">
        <v>482</v>
      </c>
    </row>
    <row spans="1:2" r="9">
      <c t="s" r="A9" s="4">
        <v>483</v>
      </c>
      <c t="s" r="B9" s="4">
        <v>48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485</v>
      </c>
      <c t="s" r="B1" s="2">
        <v>1</v>
      </c>
    </row>
    <row spans="1:2" r="2">
      <c t="s" r="B2" s="2">
        <v>2</v>
      </c>
    </row>
    <row spans="1:2" r="3">
      <c t="s" r="A3" s="3">
        <v>332</v>
      </c>
    </row>
    <row spans="1:2" r="4">
      <c t="s" r="A4" s="4">
        <v>486</v>
      </c>
      <c t="s" r="B4" s="4">
        <v>4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1</v>
      </c>
      <c t="s" r="B1" s="2">
        <v>1</v>
      </c>
    </row>
    <row spans="1:4" r="2">
      <c t="s" r="B2" s="2">
        <v>2</v>
      </c>
      <c t="s" r="C2" s="2">
        <v>33</v>
      </c>
      <c t="s" r="D2" s="2">
        <v>89</v>
      </c>
    </row>
    <row spans="1:4" r="3">
      <c t="s" r="A3" s="4">
        <v>114</v>
      </c>
      <c t="n" r="B3" s="7">
        <v>188878</v>
      </c>
      <c t="n" r="C3" s="7">
        <v>45206</v>
      </c>
      <c t="n" r="D3" s="7">
        <v>101544</v>
      </c>
    </row>
    <row spans="1:4" r="4">
      <c t="s" r="A4" s="3">
        <v>132</v>
      </c>
    </row>
    <row spans="1:4" r="5">
      <c t="s" r="A5" s="4">
        <v>133</v>
      </c>
      <c t="n" r="B5" s="6">
        <v>-4739</v>
      </c>
      <c t="n" r="C5" s="6">
        <v>-7799</v>
      </c>
      <c t="n" r="D5" s="6">
        <v>6791</v>
      </c>
    </row>
    <row spans="1:4" r="6">
      <c t="s" r="A6" s="4">
        <v>134</v>
      </c>
      <c t="n" r="B6" s="6">
        <v>-264</v>
      </c>
      <c t="n" r="C6" s="6">
        <v>0</v>
      </c>
      <c t="n" r="D6" s="6">
        <v>1070</v>
      </c>
    </row>
    <row spans="1:4" r="7">
      <c t="s" r="A7" s="4">
        <v>135</v>
      </c>
      <c t="n" r="B7" s="6">
        <v>0</v>
      </c>
      <c t="n" r="C7" s="6">
        <v>0</v>
      </c>
      <c t="n" r="D7" s="6">
        <v>-1070</v>
      </c>
    </row>
    <row spans="1:4" r="8">
      <c t="s" r="A8" s="4">
        <v>132</v>
      </c>
      <c t="n" r="B8" s="6">
        <v>-1404</v>
      </c>
      <c t="n" r="C8" s="6">
        <v>-4771</v>
      </c>
      <c t="n" r="D8" s="6">
        <v>9531</v>
      </c>
    </row>
    <row spans="1:4" r="9">
      <c t="s" r="A9" s="4">
        <v>136</v>
      </c>
      <c t="n" r="B9" s="6">
        <v>187474</v>
      </c>
      <c t="n" r="C9" s="6">
        <v>40435</v>
      </c>
      <c t="n" r="D9" s="6">
        <v>111075</v>
      </c>
    </row>
    <row spans="1:4" r="10">
      <c t="s" r="A10" s="4">
        <v>137</v>
      </c>
      <c t="n" r="B10" s="6">
        <v>-10715</v>
      </c>
      <c t="n" r="C10" s="6">
        <v>-4957</v>
      </c>
      <c t="n" r="D10" s="6">
        <v>-8453</v>
      </c>
    </row>
    <row spans="1:4" r="11">
      <c t="s" r="A11" s="4">
        <v>138</v>
      </c>
      <c t="n" r="B11" s="6">
        <v>176759</v>
      </c>
      <c t="n" r="C11" s="6">
        <v>35478</v>
      </c>
      <c t="n" r="D11" s="6">
        <v>102622</v>
      </c>
    </row>
    <row spans="1:4" r="12">
      <c t="s" r="A12" s="4">
        <v>139</v>
      </c>
    </row>
    <row spans="1:4" r="13">
      <c t="s" r="A13" s="3">
        <v>132</v>
      </c>
    </row>
    <row spans="1:4" r="14">
      <c t="s" r="A14" s="4">
        <v>140</v>
      </c>
      <c t="n" r="B14" s="6">
        <v>3599</v>
      </c>
      <c t="n" r="C14" s="6">
        <v>2990</v>
      </c>
      <c t="n" r="D14" s="6">
        <v>2740</v>
      </c>
    </row>
    <row spans="1:4" r="15">
      <c t="s" r="A15" s="4">
        <v>141</v>
      </c>
    </row>
    <row spans="1:4" r="16">
      <c t="s" r="A16" s="3">
        <v>132</v>
      </c>
    </row>
    <row spans="1:4" r="17">
      <c t="s" r="A17" s="4">
        <v>140</v>
      </c>
      <c t="n" r="B17" s="6">
        <v>0</v>
      </c>
      <c t="n" r="C17" s="6">
        <v>38</v>
      </c>
      <c t="n" r="D17" s="6">
        <v>0</v>
      </c>
    </row>
    <row spans="1:4" r="18">
      <c t="s" r="A18" s="4">
        <v>29</v>
      </c>
    </row>
    <row spans="1:4" r="19">
      <c t="s" r="A19" s="4">
        <v>114</v>
      </c>
      <c t="n" r="B19" s="6">
        <v>188878</v>
      </c>
      <c t="n" r="C19" s="6">
        <v>45206</v>
      </c>
      <c t="n" r="D19" s="6">
        <v>101544</v>
      </c>
    </row>
    <row spans="1:4" r="20">
      <c t="s" r="A20" s="3">
        <v>132</v>
      </c>
    </row>
    <row spans="1:4" r="21">
      <c t="s" r="A21" s="4">
        <v>133</v>
      </c>
      <c t="n" r="B21" s="6">
        <v>-4739</v>
      </c>
      <c t="n" r="C21" s="6">
        <v>-7799</v>
      </c>
      <c t="n" r="D21" s="6">
        <v>6791</v>
      </c>
    </row>
    <row spans="1:4" r="22">
      <c t="s" r="A22" s="4">
        <v>134</v>
      </c>
      <c t="n" r="B22" s="6">
        <v>-264</v>
      </c>
      <c t="n" r="C22" s="6">
        <v>0</v>
      </c>
      <c t="n" r="D22" s="6">
        <v>1070</v>
      </c>
    </row>
    <row spans="1:4" r="23">
      <c t="s" r="A23" s="4">
        <v>135</v>
      </c>
      <c t="n" r="B23" s="6">
        <v>0</v>
      </c>
      <c t="n" r="C23" s="6">
        <v>0</v>
      </c>
      <c t="n" r="D23" s="6">
        <v>-1070</v>
      </c>
    </row>
    <row spans="1:4" r="24">
      <c t="s" r="A24" s="4">
        <v>132</v>
      </c>
      <c t="n" r="B24" s="6">
        <v>-1404</v>
      </c>
      <c t="n" r="C24" s="6">
        <v>-4771</v>
      </c>
      <c t="n" r="D24" s="6">
        <v>9531</v>
      </c>
    </row>
    <row spans="1:4" r="25">
      <c t="s" r="A25" s="4">
        <v>136</v>
      </c>
      <c t="n" r="B25" s="6">
        <v>187474</v>
      </c>
      <c t="n" r="C25" s="6">
        <v>40435</v>
      </c>
      <c t="n" r="D25" s="6">
        <v>111075</v>
      </c>
    </row>
    <row spans="1:4" r="26">
      <c t="s" r="A26" s="4">
        <v>137</v>
      </c>
      <c t="n" r="B26" s="6">
        <v>-3720</v>
      </c>
      <c t="n" r="C26" s="6">
        <v>-3492</v>
      </c>
      <c t="n" r="D26" s="6">
        <v>-4125</v>
      </c>
    </row>
    <row spans="1:4" r="27">
      <c t="s" r="A27" s="4">
        <v>138</v>
      </c>
      <c t="n" r="B27" s="6">
        <v>183754</v>
      </c>
      <c t="n" r="C27" s="6">
        <v>36943</v>
      </c>
      <c t="n" r="D27" s="6">
        <v>106950</v>
      </c>
    </row>
    <row spans="1:4" r="28">
      <c t="s" r="A28" s="4">
        <v>142</v>
      </c>
    </row>
    <row spans="1:4" r="29">
      <c t="s" r="A29" s="3">
        <v>132</v>
      </c>
    </row>
    <row spans="1:4" r="30">
      <c t="s" r="A30" s="4">
        <v>140</v>
      </c>
      <c t="n" r="B30" s="6">
        <v>3599</v>
      </c>
      <c t="n" r="C30" s="6">
        <v>2990</v>
      </c>
      <c t="n" r="D30" s="6">
        <v>2740</v>
      </c>
    </row>
    <row spans="1:4" r="31">
      <c t="s" r="A31" s="4">
        <v>143</v>
      </c>
    </row>
    <row spans="1:4" r="32">
      <c t="s" r="A32" s="3">
        <v>132</v>
      </c>
    </row>
    <row spans="1:4" r="33">
      <c t="s" r="A33" s="4">
        <v>140</v>
      </c>
      <c t="n" r="B33" s="7">
        <v>0</v>
      </c>
      <c t="n" r="C33" s="7">
        <v>38</v>
      </c>
      <c t="n" r="D33" s="7">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488</v>
      </c>
      <c t="s" r="B1" s="2">
        <v>1</v>
      </c>
    </row>
    <row spans="1:2" r="2">
      <c t="s" r="B2" s="2">
        <v>2</v>
      </c>
    </row>
    <row spans="1:2" r="3">
      <c t="s" r="A3" s="3">
        <v>489</v>
      </c>
    </row>
    <row spans="1:2" r="4">
      <c t="s" r="A4" s="4">
        <v>490</v>
      </c>
      <c t="s" r="B4" s="4">
        <v>491</v>
      </c>
    </row>
    <row spans="1:2" r="5">
      <c t="s" r="A5" s="4">
        <v>492</v>
      </c>
      <c t="s" r="B5" s="4">
        <v>493</v>
      </c>
    </row>
    <row spans="1:2" r="6">
      <c t="s" r="A6" s="4">
        <v>29</v>
      </c>
    </row>
    <row spans="1:2" r="7">
      <c t="s" r="A7" s="3">
        <v>489</v>
      </c>
    </row>
    <row spans="1:2" r="8">
      <c t="s" r="A8" s="4">
        <v>490</v>
      </c>
      <c t="s" r="B8" s="4">
        <v>494</v>
      </c>
    </row>
    <row spans="1:2" r="9">
      <c t="s" r="A9" s="4">
        <v>492</v>
      </c>
      <c t="s" r="B9" s="4">
        <v>4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496</v>
      </c>
      <c t="s" r="B1" s="2">
        <v>1</v>
      </c>
    </row>
    <row spans="1:2" r="2">
      <c t="s" r="B2" s="2">
        <v>2</v>
      </c>
    </row>
    <row spans="1:2" r="3">
      <c t="s" r="A3" s="3">
        <v>339</v>
      </c>
    </row>
    <row spans="1:2" r="4">
      <c t="s" r="A4" s="4">
        <v>497</v>
      </c>
      <c t="s" r="B4" s="4">
        <v>49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spans="1:2" r="1">
      <c t="s" r="A1" s="1">
        <v>499</v>
      </c>
      <c t="s" r="B1" s="2">
        <v>1</v>
      </c>
    </row>
    <row spans="1:2" r="2">
      <c t="s" r="B2" s="2">
        <v>2</v>
      </c>
    </row>
    <row spans="1:2" r="3">
      <c t="s" r="A3" s="3">
        <v>500</v>
      </c>
    </row>
    <row spans="1:2" r="4">
      <c t="s" r="A4" s="4">
        <v>501</v>
      </c>
      <c t="s" r="B4" s="4">
        <v>502</v>
      </c>
    </row>
    <row spans="1:2" r="5">
      <c t="s" r="A5" s="4">
        <v>29</v>
      </c>
    </row>
    <row spans="1:2" r="6">
      <c t="s" r="A6" s="3">
        <v>500</v>
      </c>
    </row>
    <row spans="1:2" r="7">
      <c t="s" r="A7" s="4">
        <v>501</v>
      </c>
      <c t="s" r="B7" s="4">
        <v>50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8"/>
  </cols>
  <sheetData>
    <row spans="1:2" r="1">
      <c t="s" r="A1" s="1">
        <v>504</v>
      </c>
      <c t="s" r="B1" s="2">
        <v>505</v>
      </c>
    </row>
    <row spans="1:2" r="2">
      <c t="s" r="A2" s="4">
        <v>506</v>
      </c>
    </row>
    <row spans="1:2" r="3">
      <c t="s" r="A3" s="3">
        <v>507</v>
      </c>
    </row>
    <row spans="1:2" r="4">
      <c t="s" r="A4" s="4">
        <v>508</v>
      </c>
      <c t="n" r="B4" s="6">
        <v>4</v>
      </c>
    </row>
    <row spans="1:2" r="5">
      <c t="s" r="A5" s="4">
        <v>509</v>
      </c>
      <c t="n" r="B5" s="6">
        <v>156</v>
      </c>
    </row>
    <row spans="1:2" r="6">
      <c t="s" r="A6" s="4">
        <v>510</v>
      </c>
    </row>
    <row spans="1:2" r="7">
      <c t="s" r="A7" s="3">
        <v>507</v>
      </c>
    </row>
    <row spans="1:2" r="8">
      <c t="s" r="A8" s="4">
        <v>508</v>
      </c>
      <c t="n" r="B8" s="6">
        <v>177</v>
      </c>
    </row>
    <row spans="1:2" r="9">
      <c t="s" r="A9" s="4">
        <v>509</v>
      </c>
      <c t="n" r="B9" s="6">
        <v>18100</v>
      </c>
    </row>
    <row spans="1:2" r="10">
      <c t="s" r="A10" s="4">
        <v>511</v>
      </c>
    </row>
    <row spans="1:2" r="11">
      <c t="s" r="A11" s="3">
        <v>507</v>
      </c>
    </row>
    <row spans="1:2" r="12">
      <c t="s" r="A12" s="4">
        <v>508</v>
      </c>
      <c t="n" r="B12" s="6">
        <v>9</v>
      </c>
    </row>
    <row spans="1:2" r="13">
      <c t="s" r="A13" s="4">
        <v>512</v>
      </c>
    </row>
    <row spans="1:2" r="14">
      <c t="s" r="A14" s="3">
        <v>507</v>
      </c>
    </row>
    <row spans="1:2" r="15">
      <c t="s" r="A15" s="4">
        <v>508</v>
      </c>
      <c t="n" r="B15" s="6">
        <v>13</v>
      </c>
    </row>
    <row spans="1:2" r="16">
      <c t="s" r="A16" s="4">
        <v>509</v>
      </c>
      <c t="n" r="B16" s="6">
        <v>1500</v>
      </c>
    </row>
    <row spans="1:2" r="17">
      <c t="s" r="A17" s="4">
        <v>513</v>
      </c>
    </row>
    <row spans="1:2" r="18">
      <c t="s" r="A18" s="3">
        <v>507</v>
      </c>
    </row>
    <row spans="1:2" r="19">
      <c t="s" r="A19" s="4">
        <v>508</v>
      </c>
      <c t="n" r="B19" s="6">
        <v>1</v>
      </c>
    </row>
    <row spans="1:2" r="20">
      <c t="s" r="A20" s="4">
        <v>514</v>
      </c>
    </row>
    <row spans="1:2" r="21">
      <c t="s" r="A21" s="3">
        <v>507</v>
      </c>
    </row>
    <row spans="1:2" r="22">
      <c t="s" r="A22" s="4">
        <v>515</v>
      </c>
      <c t="n" r="B22" s="6">
        <v>1439</v>
      </c>
    </row>
    <row spans="1:2" r="23">
      <c t="s" r="A23" s="4">
        <v>516</v>
      </c>
      <c t="n" r="B23" s="6">
        <v>17600</v>
      </c>
    </row>
    <row spans="1:2" r="24">
      <c t="s" r="A24" s="4">
        <v>517</v>
      </c>
    </row>
    <row spans="1:2" r="25">
      <c t="s" r="A25" s="3">
        <v>507</v>
      </c>
    </row>
    <row spans="1:2" r="26">
      <c t="s" r="A26" s="4">
        <v>518</v>
      </c>
      <c t="n" r="B26" s="10">
        <v>19.2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spans="1:2" r="1">
      <c t="s" r="A1" s="1">
        <v>519</v>
      </c>
      <c t="s" r="B1" s="2">
        <v>1</v>
      </c>
    </row>
    <row spans="1:2" r="2">
      <c t="s" r="B2" s="2">
        <v>2</v>
      </c>
    </row>
    <row spans="1:2" r="3">
      <c t="s" r="A3" s="4">
        <v>520</v>
      </c>
    </row>
    <row spans="1:2" r="4">
      <c t="s" r="A4" s="3">
        <v>521</v>
      </c>
    </row>
    <row spans="1:2" r="5">
      <c t="s" r="A5" s="4">
        <v>522</v>
      </c>
      <c t="s" r="B5" s="4">
        <v>523</v>
      </c>
    </row>
    <row spans="1:2" r="6">
      <c t="s" r="A6" s="4">
        <v>524</v>
      </c>
    </row>
    <row spans="1:2" r="7">
      <c t="s" r="A7" s="3">
        <v>521</v>
      </c>
    </row>
    <row spans="1:2" r="8">
      <c t="s" r="A8" s="4">
        <v>522</v>
      </c>
      <c t="s" r="B8" s="4">
        <v>52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16"/>
  </cols>
  <sheetData>
    <row spans="1:2" r="1">
      <c t="s" r="A1" s="1">
        <v>526</v>
      </c>
      <c t="s" r="B1" s="2">
        <v>1</v>
      </c>
    </row>
    <row spans="1:2" r="2">
      <c t="s" r="B2" s="2">
        <v>2</v>
      </c>
    </row>
    <row spans="1:2" r="3">
      <c t="s" r="A3" s="3">
        <v>366</v>
      </c>
    </row>
    <row spans="1:2" r="4">
      <c t="s" r="A4" s="4">
        <v>527</v>
      </c>
      <c t="s" r="B4" s="4">
        <v>528</v>
      </c>
    </row>
    <row spans="1:2" r="5">
      <c t="s" r="A5" s="4">
        <v>529</v>
      </c>
      <c t="s" r="B5" s="4">
        <v>528</v>
      </c>
    </row>
    <row spans="1:2" r="6">
      <c t="s" r="A6" s="3">
        <v>530</v>
      </c>
    </row>
    <row spans="1:2" r="7">
      <c t="s" r="A7" s="4">
        <v>531</v>
      </c>
      <c t="s" r="B7" s="4">
        <v>532</v>
      </c>
    </row>
    <row spans="1:2" r="8">
      <c t="s" r="A8" s="4">
        <v>533</v>
      </c>
    </row>
    <row spans="1:2" r="9">
      <c t="s" r="A9" s="3">
        <v>530</v>
      </c>
    </row>
    <row spans="1:2" r="10">
      <c t="s" r="A10" s="4">
        <v>534</v>
      </c>
      <c t="s" r="B10" s="4">
        <v>532</v>
      </c>
    </row>
    <row spans="1:2" r="11">
      <c t="s" r="A11" s="4">
        <v>535</v>
      </c>
    </row>
    <row spans="1:2" r="12">
      <c t="s" r="A12" s="3">
        <v>530</v>
      </c>
    </row>
    <row spans="1:2" r="13">
      <c t="s" r="A13" s="4">
        <v>534</v>
      </c>
      <c t="s" r="B13" s="4">
        <v>532</v>
      </c>
    </row>
    <row spans="1:2" r="14">
      <c t="s" r="A14" s="4">
        <v>536</v>
      </c>
    </row>
    <row spans="1:2" r="15">
      <c t="s" r="A15" s="3">
        <v>530</v>
      </c>
    </row>
    <row spans="1:2" r="16">
      <c t="s" r="A16" s="4">
        <v>534</v>
      </c>
      <c t="s" r="B16" s="4">
        <v>537</v>
      </c>
    </row>
    <row spans="1:2" r="17">
      <c t="s" r="A17" s="4">
        <v>538</v>
      </c>
    </row>
    <row spans="1:2" r="18">
      <c t="s" r="A18" s="3">
        <v>530</v>
      </c>
    </row>
    <row spans="1:2" r="19">
      <c t="s" r="A19" s="4">
        <v>534</v>
      </c>
      <c t="s" r="B19" s="4">
        <v>539</v>
      </c>
    </row>
    <row spans="1:2" r="20">
      <c t="s" r="A20" s="4">
        <v>540</v>
      </c>
    </row>
    <row spans="1:2" r="21">
      <c t="s" r="A21" s="3">
        <v>530</v>
      </c>
    </row>
    <row spans="1:2" r="22">
      <c t="s" r="A22" s="4">
        <v>534</v>
      </c>
      <c t="s" r="B22" s="4">
        <v>541</v>
      </c>
    </row>
    <row spans="1:2" r="23">
      <c t="s" r="A23" s="4">
        <v>542</v>
      </c>
    </row>
    <row spans="1:2" r="24">
      <c t="s" r="A24" s="3">
        <v>530</v>
      </c>
    </row>
    <row spans="1:2" r="25">
      <c t="s" r="A25" s="4">
        <v>534</v>
      </c>
      <c t="s" r="B25" s="4">
        <v>53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8"/>
  </cols>
  <sheetData>
    <row spans="1:2" r="1">
      <c t="s" r="A1" s="1">
        <v>543</v>
      </c>
      <c t="s" r="B1" s="2">
        <v>1</v>
      </c>
    </row>
    <row spans="1:2" r="2">
      <c t="s" r="B2" s="2">
        <v>544</v>
      </c>
    </row>
    <row spans="1:2" r="3">
      <c t="s" r="A3" s="3">
        <v>370</v>
      </c>
    </row>
    <row spans="1:2" r="4">
      <c t="s" r="A4" s="4">
        <v>545</v>
      </c>
      <c t="s" r="B4" s="4">
        <v>546</v>
      </c>
    </row>
    <row spans="1:2" r="5">
      <c t="s" r="A5" s="3">
        <v>385</v>
      </c>
    </row>
    <row spans="1:2" r="6">
      <c t="s" r="A6" s="4">
        <v>547</v>
      </c>
      <c t="n" r="B6" s="6">
        <v>3</v>
      </c>
    </row>
    <row spans="1:2" r="7">
      <c t="s" r="A7" s="4">
        <v>29</v>
      </c>
    </row>
    <row spans="1:2" r="8">
      <c t="s" r="A8" s="3">
        <v>314</v>
      </c>
    </row>
    <row spans="1:2" r="9">
      <c t="s" r="A9" s="4">
        <v>548</v>
      </c>
      <c t="s" r="B9" s="4">
        <v>54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50</v>
      </c>
      <c t="s" r="B1" s="2">
        <v>1</v>
      </c>
    </row>
    <row spans="1:4" r="2">
      <c t="s" r="B2" s="2">
        <v>2</v>
      </c>
      <c t="s" r="C2" s="2">
        <v>33</v>
      </c>
      <c t="s" r="D2" s="2">
        <v>89</v>
      </c>
    </row>
    <row spans="1:4" r="3">
      <c t="s" r="A3" s="3">
        <v>285</v>
      </c>
    </row>
    <row spans="1:4" r="4">
      <c t="s" r="A4" s="4">
        <v>551</v>
      </c>
      <c t="s" r="B4" s="4">
        <v>552</v>
      </c>
    </row>
    <row spans="1:4" r="5">
      <c t="s" r="A5" s="4">
        <v>553</v>
      </c>
      <c t="s" r="B5" s="4">
        <v>554</v>
      </c>
    </row>
    <row spans="1:4" r="6">
      <c t="s" r="A6" s="3">
        <v>555</v>
      </c>
    </row>
    <row spans="1:4" r="7">
      <c t="s" r="A7" s="4">
        <v>556</v>
      </c>
      <c t="n" r="B7" s="7">
        <v>224</v>
      </c>
    </row>
    <row spans="1:4" r="8">
      <c t="s" r="A8" s="4">
        <v>146</v>
      </c>
    </row>
    <row spans="1:4" r="9">
      <c t="s" r="A9" s="3">
        <v>555</v>
      </c>
    </row>
    <row spans="1:4" r="10">
      <c t="s" r="A10" s="4">
        <v>557</v>
      </c>
      <c t="s" r="B10" s="4">
        <v>558</v>
      </c>
      <c t="s" r="C10" s="4">
        <v>559</v>
      </c>
      <c t="s" r="D10" s="4">
        <v>560</v>
      </c>
    </row>
    <row spans="1:4" r="11">
      <c t="s" r="A11" s="4">
        <v>561</v>
      </c>
      <c t="s" r="B11" s="4">
        <v>562</v>
      </c>
      <c t="s" r="C11" s="4">
        <v>563</v>
      </c>
      <c t="s" r="D11" s="4">
        <v>564</v>
      </c>
    </row>
    <row spans="1:4" r="12">
      <c t="s" r="A12" s="4">
        <v>565</v>
      </c>
      <c t="s" r="B12" s="4">
        <v>566</v>
      </c>
      <c t="s" r="C12" s="4">
        <v>567</v>
      </c>
      <c t="s" r="D12" s="4">
        <v>568</v>
      </c>
    </row>
    <row spans="1:4" r="13">
      <c t="s" r="A13" s="4">
        <v>147</v>
      </c>
    </row>
    <row spans="1:4" r="14">
      <c t="s" r="A14" s="3">
        <v>555</v>
      </c>
    </row>
    <row spans="1:4" r="15">
      <c t="s" r="A15" s="4">
        <v>557</v>
      </c>
      <c t="s" r="B15" s="4">
        <v>558</v>
      </c>
      <c t="s" r="C15" s="4">
        <v>569</v>
      </c>
      <c t="s" r="D15" s="4">
        <v>570</v>
      </c>
    </row>
    <row spans="1:4" r="16">
      <c t="s" r="A16" s="4">
        <v>561</v>
      </c>
      <c t="s" r="B16" s="4">
        <v>562</v>
      </c>
      <c t="s" r="C16" s="4">
        <v>571</v>
      </c>
      <c t="s" r="D16" s="4">
        <v>572</v>
      </c>
    </row>
    <row spans="1:4" r="17">
      <c t="s" r="A17" s="4">
        <v>565</v>
      </c>
      <c t="s" r="B17" s="4">
        <v>566</v>
      </c>
      <c t="s" r="C17" s="4">
        <v>566</v>
      </c>
      <c t="s" r="D17" s="4">
        <v>56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35"/>
    <col customWidth="1" max="3" min="3" width="21"/>
  </cols>
  <sheetData>
    <row spans="1:3" r="1">
      <c t="s" r="A1" s="1">
        <v>573</v>
      </c>
      <c t="s" r="B1" s="2">
        <v>1</v>
      </c>
    </row>
    <row spans="1:3" r="2">
      <c t="s" r="B2" s="2">
        <v>574</v>
      </c>
      <c t="s" r="C2" s="2">
        <v>206</v>
      </c>
    </row>
    <row spans="1:3" r="3">
      <c t="s" r="A3" s="3">
        <v>575</v>
      </c>
    </row>
    <row spans="1:3" r="4">
      <c t="s" r="A4" s="4">
        <v>576</v>
      </c>
      <c t="n" r="B4" s="6">
        <v>2</v>
      </c>
    </row>
    <row spans="1:3" r="5">
      <c t="s" r="A5" s="4">
        <v>577</v>
      </c>
    </row>
    <row spans="1:3" r="6">
      <c t="s" r="A6" s="3">
        <v>575</v>
      </c>
    </row>
    <row spans="1:3" r="7">
      <c t="s" r="A7" s="4">
        <v>578</v>
      </c>
      <c t="s" r="B7" s="4">
        <v>579</v>
      </c>
    </row>
    <row spans="1:3" r="8">
      <c t="s" r="A8" s="4">
        <v>580</v>
      </c>
      <c t="n" r="B8" s="8">
        <v>5.8</v>
      </c>
      <c t="n" r="C8" s="8">
        <v>5.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81</v>
      </c>
      <c t="s" r="B1" s="2">
        <v>2</v>
      </c>
      <c t="s" r="C1" s="2">
        <v>33</v>
      </c>
    </row>
    <row spans="1:3" r="2">
      <c t="s" r="A2" s="3">
        <v>48</v>
      </c>
    </row>
    <row spans="1:3" r="3">
      <c t="s" r="A3" s="4">
        <v>54</v>
      </c>
      <c t="n" r="B3" s="7">
        <v>3160</v>
      </c>
      <c t="n" r="C3" s="7">
        <v>1855</v>
      </c>
    </row>
    <row spans="1:3" r="4">
      <c t="s" r="A4" s="4">
        <v>582</v>
      </c>
    </row>
    <row spans="1:3" r="5">
      <c t="s" r="A5" s="3">
        <v>583</v>
      </c>
    </row>
    <row spans="1:3" r="6">
      <c t="s" r="A6" s="4">
        <v>54</v>
      </c>
      <c t="n" r="B6" s="6">
        <v>53</v>
      </c>
      <c t="n" r="C6" s="6">
        <v>274</v>
      </c>
    </row>
    <row spans="1:3" r="7">
      <c t="s" r="A7" s="4">
        <v>584</v>
      </c>
      <c t="n" r="B7" s="6">
        <v>5816</v>
      </c>
      <c t="n" r="C7" s="6">
        <v>6156</v>
      </c>
    </row>
    <row spans="1:3" r="8">
      <c t="s" r="A8" s="3">
        <v>48</v>
      </c>
    </row>
    <row spans="1:3" r="9">
      <c t="s" r="A9" s="4">
        <v>585</v>
      </c>
      <c t="n" r="B9" s="6">
        <v>5763</v>
      </c>
      <c t="n" r="C9" s="6">
        <v>5882</v>
      </c>
    </row>
    <row spans="1:3" r="10">
      <c t="s" r="A10" s="4">
        <v>54</v>
      </c>
      <c t="n" r="B10" s="6">
        <v>3160</v>
      </c>
      <c t="n" r="C10" s="6">
        <v>1855</v>
      </c>
    </row>
    <row spans="1:3" r="11">
      <c t="s" r="A11" s="4">
        <v>586</v>
      </c>
      <c t="n" r="B11" s="6">
        <v>8923</v>
      </c>
      <c t="n" r="C11" s="6">
        <v>7737</v>
      </c>
    </row>
    <row spans="1:3" r="12">
      <c t="s" r="A12" s="4">
        <v>587</v>
      </c>
    </row>
    <row spans="1:3" r="13">
      <c t="s" r="A13" s="3">
        <v>583</v>
      </c>
    </row>
    <row spans="1:3" r="14">
      <c t="s" r="A14" s="4">
        <v>588</v>
      </c>
      <c t="n" r="B14" s="6">
        <v>5658</v>
      </c>
      <c t="n" r="C14" s="6">
        <v>5756</v>
      </c>
    </row>
    <row spans="1:3" r="15">
      <c t="s" r="A15" s="4">
        <v>589</v>
      </c>
    </row>
    <row spans="1:3" r="16">
      <c t="s" r="A16" s="3">
        <v>583</v>
      </c>
    </row>
    <row spans="1:3" r="17">
      <c t="s" r="A17" s="4">
        <v>588</v>
      </c>
      <c t="n" r="B17" s="6">
        <v>105</v>
      </c>
      <c t="n" r="C17" s="6">
        <v>126</v>
      </c>
    </row>
    <row spans="1:3" r="18">
      <c t="s" r="A18" s="4">
        <v>590</v>
      </c>
    </row>
    <row spans="1:3" r="19">
      <c t="s" r="A19" s="3">
        <v>583</v>
      </c>
    </row>
    <row spans="1:3" r="20">
      <c t="s" r="A20" s="4">
        <v>584</v>
      </c>
      <c t="n" r="B20" s="6">
        <v>5763</v>
      </c>
      <c t="n" r="C20" s="6">
        <v>5882</v>
      </c>
    </row>
    <row spans="1:3" r="21">
      <c t="s" r="A21" s="3">
        <v>48</v>
      </c>
    </row>
    <row spans="1:3" r="22">
      <c t="s" r="A22" s="4">
        <v>586</v>
      </c>
      <c t="n" r="B22" s="6">
        <v>0</v>
      </c>
      <c t="n" r="C22" s="6">
        <v>0</v>
      </c>
    </row>
    <row spans="1:3" r="23">
      <c t="s" r="A23" s="4">
        <v>591</v>
      </c>
    </row>
    <row spans="1:3" r="24">
      <c t="s" r="A24" s="3">
        <v>583</v>
      </c>
    </row>
    <row spans="1:3" r="25">
      <c t="s" r="A25" s="4">
        <v>588</v>
      </c>
      <c t="n" r="B25" s="6">
        <v>5658</v>
      </c>
      <c t="n" r="C25" s="6">
        <v>5756</v>
      </c>
    </row>
    <row spans="1:3" r="26">
      <c t="s" r="A26" s="4">
        <v>592</v>
      </c>
    </row>
    <row spans="1:3" r="27">
      <c t="s" r="A27" s="3">
        <v>583</v>
      </c>
    </row>
    <row spans="1:3" r="28">
      <c t="s" r="A28" s="4">
        <v>588</v>
      </c>
      <c t="n" r="B28" s="6">
        <v>105</v>
      </c>
      <c t="n" r="C28" s="6">
        <v>126</v>
      </c>
    </row>
    <row spans="1:3" r="29">
      <c t="s" r="A29" s="4">
        <v>593</v>
      </c>
    </row>
    <row spans="1:3" r="30">
      <c t="s" r="A30" s="3">
        <v>583</v>
      </c>
    </row>
    <row spans="1:3" r="31">
      <c t="s" r="A31" s="4">
        <v>54</v>
      </c>
      <c t="n" r="B31" s="6">
        <v>53</v>
      </c>
      <c t="n" r="C31" s="6">
        <v>274</v>
      </c>
    </row>
    <row spans="1:3" r="32">
      <c t="s" r="A32" s="4">
        <v>584</v>
      </c>
      <c t="n" r="B32" s="6">
        <v>53</v>
      </c>
      <c t="n" r="C32" s="6">
        <v>274</v>
      </c>
    </row>
    <row spans="1:3" r="33">
      <c t="s" r="A33" s="3">
        <v>48</v>
      </c>
    </row>
    <row spans="1:3" r="34">
      <c t="s" r="A34" s="4">
        <v>585</v>
      </c>
      <c t="n" r="B34" s="6">
        <v>5763</v>
      </c>
      <c t="n" r="C34" s="6">
        <v>5882</v>
      </c>
    </row>
    <row spans="1:3" r="35">
      <c t="s" r="A35" s="4">
        <v>54</v>
      </c>
      <c t="n" r="B35" s="6">
        <v>3160</v>
      </c>
      <c t="n" r="C35" s="6">
        <v>1855</v>
      </c>
    </row>
    <row spans="1:3" r="36">
      <c t="s" r="A36" s="4">
        <v>586</v>
      </c>
      <c t="n" r="B36" s="6">
        <v>8923</v>
      </c>
      <c t="n" r="C36" s="6">
        <v>7737</v>
      </c>
    </row>
    <row spans="1:3" r="37">
      <c t="s" r="A37" s="4">
        <v>29</v>
      </c>
    </row>
    <row spans="1:3" r="38">
      <c t="s" r="A38" s="3">
        <v>48</v>
      </c>
    </row>
    <row spans="1:3" r="39">
      <c t="s" r="A39" s="4">
        <v>54</v>
      </c>
      <c t="n" r="B39" s="6">
        <v>3160</v>
      </c>
      <c t="n" r="C39" s="6">
        <v>1855</v>
      </c>
    </row>
    <row spans="1:3" r="40">
      <c t="s" r="A40" s="4">
        <v>594</v>
      </c>
    </row>
    <row spans="1:3" r="41">
      <c t="s" r="A41" s="3">
        <v>583</v>
      </c>
    </row>
    <row spans="1:3" r="42">
      <c t="s" r="A42" s="4">
        <v>54</v>
      </c>
      <c t="n" r="B42" s="6">
        <v>53</v>
      </c>
      <c t="n" r="C42" s="6">
        <v>274</v>
      </c>
    </row>
    <row spans="1:3" r="43">
      <c t="s" r="A43" s="4">
        <v>584</v>
      </c>
      <c t="n" r="B43" s="6">
        <v>53</v>
      </c>
      <c t="n" r="C43" s="6">
        <v>274</v>
      </c>
    </row>
    <row spans="1:3" r="44">
      <c t="s" r="A44" s="3">
        <v>48</v>
      </c>
    </row>
    <row spans="1:3" r="45">
      <c t="s" r="A45" s="4">
        <v>54</v>
      </c>
      <c t="n" r="B45" s="6">
        <v>3160</v>
      </c>
      <c t="n" r="C45" s="6">
        <v>1855</v>
      </c>
    </row>
    <row spans="1:3" r="46">
      <c t="s" r="A46" s="4">
        <v>595</v>
      </c>
    </row>
    <row spans="1:3" r="47">
      <c t="s" r="A47" s="3">
        <v>583</v>
      </c>
    </row>
    <row spans="1:3" r="48">
      <c t="s" r="A48" s="4">
        <v>584</v>
      </c>
      <c t="n" r="B48" s="6">
        <v>0</v>
      </c>
      <c t="n" r="C48" s="6">
        <v>0</v>
      </c>
    </row>
    <row spans="1:3" r="49">
      <c t="s" r="A49" s="4">
        <v>596</v>
      </c>
    </row>
    <row spans="1:3" r="50">
      <c t="s" r="A50" s="3">
        <v>583</v>
      </c>
    </row>
    <row spans="1:3" r="51">
      <c t="s" r="A51" s="4">
        <v>54</v>
      </c>
      <c t="n" r="B51" s="6">
        <v>53</v>
      </c>
      <c t="n" r="C51" s="6">
        <v>274</v>
      </c>
    </row>
    <row spans="1:3" r="52">
      <c t="s" r="A52" s="4">
        <v>584</v>
      </c>
      <c t="n" r="B52" s="6">
        <v>53</v>
      </c>
      <c t="n" r="C52" s="6">
        <v>274</v>
      </c>
    </row>
    <row spans="1:3" r="53">
      <c t="s" r="A53" s="3">
        <v>48</v>
      </c>
    </row>
    <row spans="1:3" r="54">
      <c t="s" r="A54" s="4">
        <v>54</v>
      </c>
      <c t="n" r="B54" s="7">
        <v>3160</v>
      </c>
      <c t="n" r="C54" s="7">
        <v>185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R73"/>
  <sheetViews>
    <sheetView workbookViewId="0">
      <selection activeCell="A1" sqref="A1"/>
    </sheetView>
  </sheetViews>
  <sheetFormatPr baseColWidth="10" defaultRowHeight="15"/>
  <cols>
    <col customWidth="1" max="1" min="1" width="80"/>
    <col customWidth="1" max="2" min="2" width="12"/>
    <col customWidth="1" max="3" min="3" width="23"/>
    <col customWidth="1" max="4" min="4" width="26"/>
    <col customWidth="1" max="5" min="5" width="23"/>
    <col customWidth="1" max="6" min="6" width="36"/>
    <col customWidth="1" max="7" min="7" width="58"/>
    <col customWidth="1" max="8" min="8" width="58"/>
    <col customWidth="1" max="9" min="9" width="55"/>
    <col customWidth="1" max="10" min="10" width="50"/>
    <col customWidth="1" max="11" min="11" width="43"/>
    <col customWidth="1" max="12" min="12" width="65"/>
    <col customWidth="1" max="13" min="13" width="80"/>
    <col customWidth="1" max="14" min="14" width="80"/>
    <col customWidth="1" max="15" min="15" width="67"/>
    <col customWidth="1" max="16" min="16" width="80"/>
    <col customWidth="1" max="17" min="17" width="67"/>
    <col customWidth="1" max="18" min="18" width="80"/>
  </cols>
  <sheetData>
    <row spans="1:18" r="1">
      <c t="s" r="A1" s="1">
        <v>144</v>
      </c>
      <c t="s" r="B1" s="2">
        <v>145</v>
      </c>
      <c t="s" r="C1" s="2">
        <v>146</v>
      </c>
      <c t="s" r="D1" s="2">
        <v>147</v>
      </c>
      <c t="s" r="E1" s="2">
        <v>146</v>
      </c>
      <c t="s" r="F1" s="2">
        <v>148</v>
      </c>
      <c t="s" r="G1" s="2">
        <v>149</v>
      </c>
      <c t="s" r="H1" s="2">
        <v>150</v>
      </c>
      <c t="s" r="I1" s="2">
        <v>151</v>
      </c>
      <c t="s" r="J1" s="2">
        <v>152</v>
      </c>
      <c t="s" r="K1" s="2">
        <v>29</v>
      </c>
      <c t="s" r="L1" s="2">
        <v>153</v>
      </c>
      <c t="s" r="M1" s="2">
        <v>154</v>
      </c>
      <c t="s" r="N1" s="2">
        <v>155</v>
      </c>
      <c t="s" r="O1" s="2">
        <v>156</v>
      </c>
      <c t="s" r="P1" s="2">
        <v>157</v>
      </c>
      <c t="s" r="Q1" s="2">
        <v>158</v>
      </c>
      <c t="s" r="R1" s="2">
        <v>159</v>
      </c>
    </row>
    <row spans="1:18" r="2">
      <c t="s" r="A2" s="4">
        <v>160</v>
      </c>
      <c t="n" r="B2" s="7">
        <v>1436499</v>
      </c>
      <c t="n" r="D2" s="7">
        <v>333833</v>
      </c>
      <c t="n" r="E2" s="7">
        <v>809</v>
      </c>
      <c t="n" r="F2" s="7">
        <v>1653672</v>
      </c>
      <c t="n" r="H2" s="7">
        <v>-617455</v>
      </c>
      <c t="n" r="I2" s="7">
        <v>-5435</v>
      </c>
      <c t="n" r="J2" s="7">
        <v>71075</v>
      </c>
      <c t="n" r="K2" s="7">
        <v>1436499</v>
      </c>
      <c t="n" r="L2" s="7">
        <v>1089391</v>
      </c>
      <c t="n" r="M2" s="7">
        <v>-5708</v>
      </c>
      <c t="n" r="N2" s="7">
        <v>10183</v>
      </c>
      <c t="n" r="P2" s="7">
        <v>8800</v>
      </c>
      <c t="n" r="R2" s="7">
        <v>333833</v>
      </c>
    </row>
    <row spans="1:18" r="3">
      <c t="s" r="A3" s="4">
        <v>161</v>
      </c>
      <c t="n" r="B3" s="6">
        <v>80952986</v>
      </c>
      <c t="n" r="L3" s="6">
        <v>85020528</v>
      </c>
    </row>
    <row spans="1:18" r="4">
      <c t="s" r="A4" s="4">
        <v>162</v>
      </c>
      <c t="n" r="P4" s="6">
        <v>352000</v>
      </c>
      <c t="n" r="R4" s="6">
        <v>12821667</v>
      </c>
    </row>
    <row spans="1:18" r="5">
      <c t="s" r="A5" s="3">
        <v>163</v>
      </c>
    </row>
    <row spans="1:18" r="6">
      <c t="s" r="A6" s="4">
        <v>164</v>
      </c>
      <c t="n" r="D6" s="6">
        <v>-3390000</v>
      </c>
      <c t="n" r="R6" s="6">
        <v>-3390000</v>
      </c>
    </row>
    <row spans="1:18" r="7">
      <c t="s" r="A7" s="4">
        <v>165</v>
      </c>
      <c t="n" r="B7" s="7">
        <v>-84750</v>
      </c>
      <c t="n" r="D7" s="7">
        <v>-84750</v>
      </c>
      <c t="n" r="F7" s="6">
        <v>2904</v>
      </c>
      <c t="n" r="H7" s="6">
        <v>-2904</v>
      </c>
      <c t="n" r="K7" s="6">
        <v>-84750</v>
      </c>
      <c t="n" r="R7" s="7">
        <v>-84750</v>
      </c>
    </row>
    <row spans="1:18" r="8">
      <c t="s" r="A8" s="4">
        <v>166</v>
      </c>
      <c t="n" r="B8" s="6">
        <v>0</v>
      </c>
      <c t="n" r="E8" s="6">
        <v>3</v>
      </c>
      <c t="n" r="F8" s="6">
        <v>3994</v>
      </c>
      <c t="n" r="J8" s="6">
        <v>-3997</v>
      </c>
    </row>
    <row spans="1:18" r="9">
      <c t="s" r="A9" s="4">
        <v>167</v>
      </c>
      <c t="n" r="B9" s="6">
        <v>117961</v>
      </c>
      <c t="n" r="E9" s="7">
        <v>45</v>
      </c>
      <c t="n" r="F9" s="6">
        <v>117916</v>
      </c>
      <c t="n" r="K9" s="6">
        <v>117961</v>
      </c>
      <c t="n" r="L9" s="7">
        <v>117961</v>
      </c>
    </row>
    <row spans="1:18" r="10">
      <c t="s" r="A10" s="4">
        <v>168</v>
      </c>
      <c t="n" r="E10" s="6">
        <v>4485000</v>
      </c>
      <c t="n" r="L10" s="6">
        <v>4485000</v>
      </c>
    </row>
    <row spans="1:18" r="11">
      <c t="s" r="A11" s="4">
        <v>169</v>
      </c>
      <c t="n" r="L11" s="6">
        <v>1500000</v>
      </c>
    </row>
    <row spans="1:18" r="12">
      <c t="s" r="A12" s="4">
        <v>170</v>
      </c>
      <c t="n" r="C12" s="7">
        <v>38447</v>
      </c>
      <c t="n" r="E12" s="7">
        <v>15</v>
      </c>
      <c t="n" r="G12" s="7">
        <v>38432</v>
      </c>
      <c t="n" r="K12" s="6">
        <v>38447</v>
      </c>
      <c t="n" r="L12" s="7">
        <v>38447</v>
      </c>
    </row>
    <row spans="1:18" r="13">
      <c t="s" r="A13" s="4">
        <v>171</v>
      </c>
      <c t="n" r="B13" s="7">
        <v>1369</v>
      </c>
      <c t="n" r="F13" s="6">
        <v>-1296</v>
      </c>
      <c t="n" r="J13" s="6">
        <v>2665</v>
      </c>
    </row>
    <row spans="1:18" r="14">
      <c t="s" r="A14" s="4">
        <v>172</v>
      </c>
      <c t="n" r="L14" s="6">
        <v>221501</v>
      </c>
    </row>
    <row spans="1:18" r="15">
      <c t="s" r="A15" s="4">
        <v>173</v>
      </c>
      <c t="n" r="K15" s="6">
        <v>1369</v>
      </c>
      <c t="n" r="L15" s="7">
        <v>3899</v>
      </c>
      <c t="n" r="N15" s="6">
        <v>-2530</v>
      </c>
    </row>
    <row spans="1:18" r="16">
      <c t="s" r="A16" s="4">
        <v>174</v>
      </c>
      <c t="n" r="B16" s="6">
        <v>39331</v>
      </c>
      <c t="n" r="L16" s="6">
        <v>39331</v>
      </c>
    </row>
    <row spans="1:18" r="17">
      <c t="s" r="A17" s="4">
        <v>175</v>
      </c>
      <c t="n" r="B17" s="7">
        <v>779</v>
      </c>
      <c t="n" r="F17" s="6">
        <v>779</v>
      </c>
      <c t="n" r="K17" s="6">
        <v>779</v>
      </c>
      <c t="n" r="L17" s="7">
        <v>779</v>
      </c>
    </row>
    <row spans="1:18" r="18">
      <c t="s" r="A18" s="4">
        <v>176</v>
      </c>
      <c t="n" r="B18" s="7">
        <v>7605</v>
      </c>
      <c t="n" r="E18" s="6">
        <v>2</v>
      </c>
      <c t="n" r="F18" s="6">
        <v>7603</v>
      </c>
      <c t="n" r="K18" s="6">
        <v>7605</v>
      </c>
      <c t="n" r="L18" s="7">
        <v>7605</v>
      </c>
    </row>
    <row spans="1:18" r="19">
      <c t="s" r="A19" s="4">
        <v>177</v>
      </c>
      <c t="n" r="B19" s="6">
        <v>105852</v>
      </c>
      <c t="n" r="L19" s="6">
        <v>105852</v>
      </c>
    </row>
    <row spans="1:18" r="20">
      <c t="s" r="A20" s="4">
        <v>178</v>
      </c>
      <c t="n" r="B20" s="7">
        <v>-2002</v>
      </c>
      <c t="n" r="F20" s="6">
        <v>-2002</v>
      </c>
      <c t="n" r="K20" s="6">
        <v>-2002</v>
      </c>
      <c t="n" r="L20" s="7">
        <v>-2002</v>
      </c>
    </row>
    <row spans="1:18" r="21">
      <c t="s" r="A21" s="4">
        <v>179</v>
      </c>
      <c t="n" r="B21" s="6">
        <v>0</v>
      </c>
      <c t="n" r="F21" s="6">
        <v>-744</v>
      </c>
      <c t="n" r="J21" s="6">
        <v>744</v>
      </c>
    </row>
    <row spans="1:18" r="22">
      <c t="s" r="A22" s="4">
        <v>136</v>
      </c>
      <c t="n" r="B22" s="6">
        <v>109699</v>
      </c>
      <c t="n" r="H22" s="6">
        <v>93707</v>
      </c>
      <c t="n" r="I22" s="6">
        <v>8915</v>
      </c>
      <c t="n" r="J22" s="6">
        <v>7077</v>
      </c>
      <c t="n" r="K22" s="6">
        <v>109699</v>
      </c>
      <c t="n" r="L22" s="6">
        <v>77006</v>
      </c>
      <c t="n" r="M22" s="6">
        <v>9313</v>
      </c>
      <c t="n" r="N22" s="6">
        <v>2749</v>
      </c>
      <c t="n" r="P22" s="7">
        <v>660</v>
      </c>
      <c t="n" r="R22" s="6">
        <v>19971</v>
      </c>
    </row>
    <row spans="1:18" r="23">
      <c t="s" r="A23" s="4">
        <v>180</v>
      </c>
      <c t="n" r="B23" s="6">
        <v>-115216</v>
      </c>
      <c t="n" r="H23" s="6">
        <v>-115216</v>
      </c>
      <c t="n" r="K23" s="6">
        <v>-120156</v>
      </c>
      <c t="n" r="L23" s="6">
        <v>-99525</v>
      </c>
      <c t="n" r="P23" s="7">
        <v>-660</v>
      </c>
      <c t="n" r="R23" s="7">
        <v>-19971</v>
      </c>
    </row>
    <row spans="1:18" r="24">
      <c t="s" r="A24" s="4">
        <v>181</v>
      </c>
      <c t="n" r="B24" s="6">
        <v>-4940</v>
      </c>
      <c t="n" r="J24" s="6">
        <v>-4940</v>
      </c>
    </row>
    <row spans="1:18" r="25">
      <c t="s" r="A25" s="4">
        <v>182</v>
      </c>
      <c t="n" r="B25" s="6">
        <v>86</v>
      </c>
      <c t="n" r="J25" s="6">
        <v>86</v>
      </c>
      <c t="n" r="K25" s="6">
        <v>86</v>
      </c>
      <c t="n" r="N25" s="6">
        <v>86</v>
      </c>
    </row>
    <row spans="1:18" r="26">
      <c t="s" r="A26" s="4">
        <v>183</v>
      </c>
      <c t="n" r="B26" s="6">
        <v>-1045</v>
      </c>
      <c t="n" r="J26" s="6">
        <v>-1045</v>
      </c>
      <c t="n" r="K26" s="6">
        <v>-1045</v>
      </c>
      <c t="n" r="N26" s="6">
        <v>-1045</v>
      </c>
    </row>
    <row spans="1:18" r="27">
      <c t="s" r="A27" s="4">
        <v>184</v>
      </c>
      <c t="n" r="B27" s="6">
        <v>-7121</v>
      </c>
      <c t="n" r="F27" s="6">
        <v>-7121</v>
      </c>
      <c t="n" r="K27" s="6">
        <v>-7121</v>
      </c>
      <c t="n" r="L27" s="6">
        <v>-7121</v>
      </c>
    </row>
    <row spans="1:18" r="28">
      <c t="s" r="A28" s="4">
        <v>185</v>
      </c>
      <c t="n" r="B28" s="7">
        <v>-122</v>
      </c>
      <c t="n" r="F28" s="6">
        <v>-122</v>
      </c>
      <c t="n" r="K28" s="6">
        <v>-122</v>
      </c>
      <c t="n" r="L28" s="7">
        <v>-122</v>
      </c>
    </row>
    <row spans="1:18" r="29">
      <c t="s" r="A29" s="4">
        <v>186</v>
      </c>
      <c t="n" r="P29" s="6">
        <v>352000</v>
      </c>
      <c t="n" r="R29" s="6">
        <v>9431667</v>
      </c>
    </row>
    <row spans="1:18" r="30">
      <c t="s" r="A30" s="4">
        <v>187</v>
      </c>
      <c t="n" r="B30" s="6">
        <v>87394512</v>
      </c>
      <c t="n" r="L30" s="6">
        <v>91372212</v>
      </c>
    </row>
    <row spans="1:18" r="31">
      <c t="s" r="A31" s="4">
        <v>188</v>
      </c>
      <c t="n" r="B31" s="7">
        <v>1497249</v>
      </c>
      <c t="n" r="D31" s="7">
        <v>249083</v>
      </c>
      <c t="n" r="E31" s="6">
        <v>874</v>
      </c>
      <c t="n" r="F31" s="6">
        <v>1814015</v>
      </c>
      <c t="n" r="H31" s="6">
        <v>-641868</v>
      </c>
      <c t="n" r="I31" s="6">
        <v>3480</v>
      </c>
      <c t="n" r="J31" s="6">
        <v>71665</v>
      </c>
      <c t="n" r="K31" s="6">
        <v>1497249</v>
      </c>
      <c t="n" r="L31" s="7">
        <v>1226318</v>
      </c>
      <c t="n" r="M31" s="6">
        <v>3605</v>
      </c>
      <c t="n" r="N31" s="6">
        <v>9443</v>
      </c>
      <c t="n" r="P31" s="7">
        <v>8800</v>
      </c>
      <c t="n" r="R31" s="7">
        <v>249083</v>
      </c>
    </row>
    <row spans="1:18" r="32">
      <c t="s" r="A32" s="3">
        <v>163</v>
      </c>
    </row>
    <row spans="1:18" r="33">
      <c t="s" r="A33" s="4">
        <v>164</v>
      </c>
      <c t="n" r="D33" s="6">
        <v>-2000000</v>
      </c>
      <c t="n" r="R33" s="6">
        <v>-2000000</v>
      </c>
    </row>
    <row spans="1:18" r="34">
      <c t="s" r="A34" s="4">
        <v>165</v>
      </c>
      <c t="n" r="B34" s="6">
        <v>-50000</v>
      </c>
      <c t="n" r="D34" s="7">
        <v>-50000</v>
      </c>
      <c t="n" r="F34" s="6">
        <v>1769</v>
      </c>
      <c t="n" r="H34" s="6">
        <v>-1769</v>
      </c>
      <c t="n" r="K34" s="6">
        <v>-50000</v>
      </c>
      <c t="n" r="R34" s="7">
        <v>-50000</v>
      </c>
    </row>
    <row spans="1:18" r="35">
      <c t="s" r="A35" s="4">
        <v>166</v>
      </c>
      <c t="n" r="B35" s="6">
        <v>0</v>
      </c>
      <c t="n" r="E35" s="6">
        <v>2</v>
      </c>
      <c t="n" r="F35" s="6">
        <v>1841</v>
      </c>
      <c t="n" r="J35" s="6">
        <v>-1843</v>
      </c>
    </row>
    <row spans="1:18" r="36">
      <c t="s" r="A36" s="4">
        <v>167</v>
      </c>
      <c t="n" r="B36" s="7">
        <v>148666</v>
      </c>
      <c t="n" r="E36" s="7">
        <v>55</v>
      </c>
      <c t="n" r="F36" s="6">
        <v>148611</v>
      </c>
      <c t="n" r="K36" s="6">
        <v>148666</v>
      </c>
      <c t="n" r="L36" s="7">
        <v>148666</v>
      </c>
    </row>
    <row spans="1:18" r="37">
      <c t="s" r="A37" s="4">
        <v>168</v>
      </c>
      <c t="n" r="E37" s="6">
        <v>5520000</v>
      </c>
      <c t="n" r="L37" s="6">
        <v>5520000</v>
      </c>
    </row>
    <row spans="1:18" r="38">
      <c t="s" r="A38" s="4">
        <v>174</v>
      </c>
      <c t="n" r="B38" s="6">
        <v>62888</v>
      </c>
      <c t="n" r="L38" s="6">
        <v>62888</v>
      </c>
    </row>
    <row spans="1:18" r="39">
      <c t="s" r="A39" s="4">
        <v>175</v>
      </c>
      <c t="n" r="B39" s="7">
        <v>1489</v>
      </c>
      <c t="n" r="E39" s="7">
        <v>0</v>
      </c>
      <c t="n" r="F39" s="6">
        <v>1489</v>
      </c>
      <c t="n" r="K39" s="6">
        <v>1489</v>
      </c>
      <c t="n" r="L39" s="7">
        <v>1489</v>
      </c>
    </row>
    <row spans="1:18" r="40">
      <c t="s" r="A40" s="4">
        <v>176</v>
      </c>
      <c t="n" r="B40" s="7">
        <v>7050</v>
      </c>
      <c t="n" r="E40" s="6">
        <v>2</v>
      </c>
      <c t="n" r="F40" s="6">
        <v>7048</v>
      </c>
      <c t="n" r="K40" s="6">
        <v>7050</v>
      </c>
      <c t="n" r="L40" s="7">
        <v>7050</v>
      </c>
    </row>
    <row spans="1:18" r="41">
      <c t="s" r="A41" s="4">
        <v>177</v>
      </c>
      <c t="n" r="B41" s="6">
        <v>137735</v>
      </c>
      <c t="n" r="L41" s="6">
        <v>137735</v>
      </c>
    </row>
    <row spans="1:18" r="42">
      <c t="s" r="A42" s="4">
        <v>178</v>
      </c>
      <c t="n" r="B42" s="7">
        <v>-1554</v>
      </c>
      <c t="n" r="F42" s="6">
        <v>-1554</v>
      </c>
      <c t="n" r="K42" s="6">
        <v>-1554</v>
      </c>
      <c t="n" r="L42" s="7">
        <v>-1554</v>
      </c>
    </row>
    <row spans="1:18" r="43">
      <c t="s" r="A43" s="4">
        <v>179</v>
      </c>
      <c t="n" r="B43" s="6">
        <v>0</v>
      </c>
      <c t="n" r="F43" s="6">
        <v>-3382</v>
      </c>
      <c t="n" r="J43" s="6">
        <v>3382</v>
      </c>
    </row>
    <row spans="1:18" r="44">
      <c t="s" r="A44" s="4">
        <v>136</v>
      </c>
      <c t="n" r="B44" s="6">
        <v>38274</v>
      </c>
      <c t="n" r="H44" s="6">
        <v>40255</v>
      </c>
      <c t="n" r="I44" s="6">
        <v>-4777</v>
      </c>
      <c t="n" r="J44" s="6">
        <v>2796</v>
      </c>
      <c t="n" r="K44" s="6">
        <v>38274</v>
      </c>
      <c t="n" r="L44" s="6">
        <v>25331</v>
      </c>
      <c t="n" r="M44" s="6">
        <v>-4986</v>
      </c>
      <c t="n" r="N44" s="6">
        <v>1330</v>
      </c>
      <c t="n" r="P44" s="6">
        <v>660</v>
      </c>
      <c t="n" r="R44" s="6">
        <v>15939</v>
      </c>
    </row>
    <row spans="1:18" r="45">
      <c t="s" r="A45" s="4">
        <v>180</v>
      </c>
      <c t="n" r="B45" s="6">
        <v>-113882</v>
      </c>
      <c t="n" r="H45" s="6">
        <v>-113882</v>
      </c>
      <c t="n" r="K45" s="6">
        <v>-118811</v>
      </c>
      <c t="n" r="L45" s="6">
        <v>-102212</v>
      </c>
      <c t="n" r="P45" s="7">
        <v>-660</v>
      </c>
      <c t="n" r="R45" s="7">
        <v>-15939</v>
      </c>
    </row>
    <row spans="1:18" r="46">
      <c t="s" r="A46" s="4">
        <v>181</v>
      </c>
      <c t="n" r="B46" s="6">
        <v>-4929</v>
      </c>
      <c t="n" r="J46" s="6">
        <v>-4929</v>
      </c>
    </row>
    <row spans="1:18" r="47">
      <c t="s" r="A47" s="4">
        <v>182</v>
      </c>
      <c t="n" r="B47" s="6">
        <v>3</v>
      </c>
      <c t="n" r="F47" s="6">
        <v>0</v>
      </c>
      <c t="n" r="J47" s="6">
        <v>3</v>
      </c>
      <c t="n" r="K47" s="6">
        <v>3</v>
      </c>
      <c t="n" r="N47" s="6">
        <v>3</v>
      </c>
    </row>
    <row spans="1:18" r="48">
      <c t="s" r="A48" s="4">
        <v>183</v>
      </c>
      <c t="n" r="B48" s="6">
        <v>-1613</v>
      </c>
      <c t="n" r="J48" s="6">
        <v>-1613</v>
      </c>
      <c t="n" r="K48" s="6">
        <v>-1613</v>
      </c>
      <c t="n" r="N48" s="6">
        <v>-1613</v>
      </c>
    </row>
    <row spans="1:18" r="49">
      <c t="s" r="A49" s="4">
        <v>184</v>
      </c>
      <c t="n" r="B49" s="6">
        <v>134</v>
      </c>
      <c t="n" r="F49" s="6">
        <v>134</v>
      </c>
      <c t="n" r="K49" s="6">
        <v>134</v>
      </c>
      <c t="n" r="L49" s="6">
        <v>134</v>
      </c>
    </row>
    <row spans="1:18" r="50">
      <c t="s" r="A50" s="4">
        <v>185</v>
      </c>
      <c t="n" r="B50" s="7">
        <v>-3</v>
      </c>
      <c t="n" r="F50" s="6">
        <v>-3</v>
      </c>
      <c t="n" r="K50" s="6">
        <v>-3</v>
      </c>
      <c t="n" r="L50" s="7">
        <v>-3</v>
      </c>
    </row>
    <row spans="1:18" r="51">
      <c t="s" r="A51" s="4">
        <v>189</v>
      </c>
      <c t="n" r="O51" s="6">
        <v>352000</v>
      </c>
      <c t="n" r="P51" s="6">
        <v>352000</v>
      </c>
      <c t="n" r="Q51" s="6">
        <v>7431667</v>
      </c>
      <c t="n" r="R51" s="6">
        <v>7431667</v>
      </c>
    </row>
    <row spans="1:18" r="52">
      <c t="s" r="A52" s="4">
        <v>190</v>
      </c>
      <c t="n" r="B52" s="6">
        <v>93255284</v>
      </c>
      <c t="n" r="L52" s="6">
        <v>97092835</v>
      </c>
      <c t="n" r="O52" s="6">
        <v>3837551</v>
      </c>
      <c t="n" r="Q52" s="6">
        <v>93255284</v>
      </c>
    </row>
    <row spans="1:18" r="53">
      <c t="s" r="A53" s="4">
        <v>191</v>
      </c>
      <c t="n" r="B53" s="7">
        <v>1520884</v>
      </c>
      <c t="n" r="D53" s="6">
        <v>199083</v>
      </c>
      <c t="n" r="E53" s="6">
        <v>933</v>
      </c>
      <c t="n" r="F53" s="6">
        <v>1969968</v>
      </c>
      <c t="n" r="H53" s="6">
        <v>-717264</v>
      </c>
      <c t="n" r="I53" s="6">
        <v>-1297</v>
      </c>
      <c t="n" r="J53" s="6">
        <v>69461</v>
      </c>
      <c t="n" r="K53" s="6">
        <v>1520884</v>
      </c>
      <c t="n" r="L53" s="7">
        <v>1305219</v>
      </c>
      <c t="n" r="M53" s="6">
        <v>-1381</v>
      </c>
      <c t="n" r="N53" s="6">
        <v>9163</v>
      </c>
      <c t="n" r="P53" s="7">
        <v>8800</v>
      </c>
      <c t="n" r="R53" s="7">
        <v>199083</v>
      </c>
    </row>
    <row spans="1:18" r="54">
      <c t="s" r="A54" s="3">
        <v>163</v>
      </c>
    </row>
    <row spans="1:18" r="55">
      <c t="s" r="A55" s="4">
        <v>166</v>
      </c>
      <c t="n" r="B55" s="6">
        <v>0</v>
      </c>
      <c t="n" r="E55" s="6">
        <v>2</v>
      </c>
      <c t="n" r="F55" s="6">
        <v>2149</v>
      </c>
      <c t="n" r="J55" s="6">
        <v>-2151</v>
      </c>
    </row>
    <row spans="1:18" r="56">
      <c t="s" r="A56" s="4">
        <v>169</v>
      </c>
      <c t="n" r="L56" s="6">
        <v>890241</v>
      </c>
    </row>
    <row spans="1:18" r="57">
      <c t="s" r="A57" s="4">
        <v>170</v>
      </c>
      <c t="n" r="B57" s="7">
        <v>26535</v>
      </c>
      <c t="n" r="E57" s="6">
        <v>9</v>
      </c>
      <c t="n" r="F57" s="6">
        <v>26526</v>
      </c>
      <c t="n" r="K57" s="6">
        <v>26535</v>
      </c>
      <c t="n" r="L57" s="7">
        <v>26535</v>
      </c>
    </row>
    <row spans="1:18" r="58">
      <c t="s" r="A58" s="4">
        <v>174</v>
      </c>
      <c t="n" r="B58" s="6">
        <v>76474</v>
      </c>
      <c t="n" r="L58" s="6">
        <v>76474</v>
      </c>
    </row>
    <row spans="1:18" r="59">
      <c t="s" r="A59" s="4">
        <v>175</v>
      </c>
      <c t="n" r="B59" s="7">
        <v>2008</v>
      </c>
      <c t="n" r="F59" s="6">
        <v>2008</v>
      </c>
      <c t="n" r="K59" s="6">
        <v>2008</v>
      </c>
      <c t="n" r="L59" s="7">
        <v>2008</v>
      </c>
    </row>
    <row spans="1:18" r="60">
      <c t="s" r="A60" s="4">
        <v>176</v>
      </c>
      <c t="n" r="B60" s="7">
        <v>7398</v>
      </c>
      <c t="n" r="E60" s="6">
        <v>1</v>
      </c>
      <c t="n" r="F60" s="6">
        <v>7397</v>
      </c>
      <c t="n" r="K60" s="6">
        <v>7398</v>
      </c>
      <c t="n" r="L60" s="7">
        <v>7398</v>
      </c>
    </row>
    <row spans="1:18" r="61">
      <c t="s" r="A61" s="4">
        <v>177</v>
      </c>
      <c t="n" r="B61" s="6">
        <v>149353</v>
      </c>
      <c t="n" r="L61" s="6">
        <v>149353</v>
      </c>
    </row>
    <row spans="1:18" r="62">
      <c t="s" r="A62" s="4">
        <v>178</v>
      </c>
      <c t="n" r="B62" s="7">
        <v>-2462</v>
      </c>
      <c t="n" r="F62" s="6">
        <v>-2462</v>
      </c>
      <c t="n" r="K62" s="6">
        <v>-2462</v>
      </c>
      <c t="n" r="L62" s="7">
        <v>-2462</v>
      </c>
    </row>
    <row spans="1:18" r="63">
      <c t="s" r="A63" s="4">
        <v>179</v>
      </c>
      <c t="n" r="B63" s="6">
        <v>0</v>
      </c>
      <c t="n" r="F63" s="6">
        <v>-682</v>
      </c>
      <c t="n" r="J63" s="6">
        <v>682</v>
      </c>
    </row>
    <row spans="1:18" r="64">
      <c t="s" r="A64" s="4">
        <v>136</v>
      </c>
      <c t="n" r="B64" s="6">
        <v>185247</v>
      </c>
      <c t="n" r="H64" s="6">
        <v>178300</v>
      </c>
      <c t="n" r="I64" s="6">
        <v>-1541</v>
      </c>
      <c t="n" r="J64" s="6">
        <v>8488</v>
      </c>
      <c t="n" r="K64" s="6">
        <v>185247</v>
      </c>
      <c t="n" r="L64" s="6">
        <v>170488</v>
      </c>
      <c t="n" r="M64" s="6">
        <v>-1604</v>
      </c>
      <c t="n" r="N64" s="6">
        <v>1493</v>
      </c>
      <c t="n" r="P64" s="6">
        <v>660</v>
      </c>
      <c t="n" r="R64" s="6">
        <v>14210</v>
      </c>
    </row>
    <row spans="1:18" r="65">
      <c t="s" r="A65" s="4">
        <v>180</v>
      </c>
      <c t="n" r="B65" s="6">
        <v>-118208</v>
      </c>
      <c t="n" r="H65" s="6">
        <v>-118208</v>
      </c>
      <c t="n" r="K65" s="6">
        <v>-122914</v>
      </c>
      <c t="n" r="L65" s="6">
        <v>-108044</v>
      </c>
      <c t="n" r="P65" s="7">
        <v>-660</v>
      </c>
      <c t="n" r="R65" s="7">
        <v>-14210</v>
      </c>
    </row>
    <row spans="1:18" r="66">
      <c t="s" r="A66" s="4">
        <v>181</v>
      </c>
      <c t="n" r="B66" s="6">
        <v>-4706</v>
      </c>
      <c t="n" r="J66" s="6">
        <v>-4706</v>
      </c>
    </row>
    <row spans="1:18" r="67">
      <c t="s" r="A67" s="4">
        <v>182</v>
      </c>
      <c t="n" r="B67" s="6">
        <v>300</v>
      </c>
      <c t="n" r="J67" s="6">
        <v>300</v>
      </c>
      <c t="n" r="K67" s="6">
        <v>300</v>
      </c>
      <c t="n" r="N67" s="6">
        <v>300</v>
      </c>
    </row>
    <row spans="1:18" r="68">
      <c t="s" r="A68" s="4">
        <v>183</v>
      </c>
      <c t="n" r="B68" s="6">
        <v>-35</v>
      </c>
      <c t="n" r="J68" s="6">
        <v>-35</v>
      </c>
      <c t="n" r="K68" s="6">
        <v>-35</v>
      </c>
      <c t="n" r="N68" s="6">
        <v>-35</v>
      </c>
    </row>
    <row spans="1:18" r="69">
      <c t="s" r="A69" s="4">
        <v>184</v>
      </c>
      <c t="n" r="B69" s="6">
        <v>116</v>
      </c>
      <c t="n" r="F69" s="6">
        <v>116</v>
      </c>
      <c t="n" r="K69" s="6">
        <v>116</v>
      </c>
      <c t="n" r="L69" s="6">
        <v>116</v>
      </c>
    </row>
    <row spans="1:18" r="70">
      <c t="s" r="A70" s="4">
        <v>185</v>
      </c>
      <c t="n" r="B70" s="7">
        <v>-513</v>
      </c>
      <c t="n" r="F70" s="6">
        <v>-513</v>
      </c>
      <c t="n" r="K70" s="6">
        <v>-513</v>
      </c>
      <c t="n" r="L70" s="7">
        <v>-513</v>
      </c>
    </row>
    <row spans="1:18" r="71">
      <c t="s" r="A71" s="4">
        <v>192</v>
      </c>
      <c t="n" r="O71" s="6">
        <v>352000</v>
      </c>
      <c t="n" r="P71" s="6">
        <v>352000</v>
      </c>
      <c t="n" r="Q71" s="6">
        <v>7431667</v>
      </c>
      <c t="n" r="R71" s="6">
        <v>7431667</v>
      </c>
    </row>
    <row spans="1:18" r="72">
      <c t="s" r="A72" s="4">
        <v>193</v>
      </c>
      <c t="n" r="B72" s="6">
        <v>94531512</v>
      </c>
      <c t="n" r="L72" s="6">
        <v>98208903</v>
      </c>
      <c t="n" r="O72" s="6">
        <v>3677391</v>
      </c>
      <c t="n" r="Q72" s="6">
        <v>94531512</v>
      </c>
    </row>
    <row spans="1:18" r="73">
      <c t="s" r="A73" s="4">
        <v>194</v>
      </c>
      <c t="n" r="B73" s="7">
        <v>1616564</v>
      </c>
      <c t="n" r="D73" s="7">
        <v>199083</v>
      </c>
      <c t="n" r="E73" s="7">
        <v>945</v>
      </c>
      <c t="n" r="F73" s="7">
        <v>2004507</v>
      </c>
      <c t="n" r="H73" s="7">
        <v>-657172</v>
      </c>
      <c t="n" r="I73" s="7">
        <v>-2838</v>
      </c>
      <c t="n" r="J73" s="7">
        <v>72039</v>
      </c>
      <c t="n" r="K73" s="7">
        <v>1616564</v>
      </c>
      <c t="n" r="L73" s="7">
        <v>1400745</v>
      </c>
      <c t="n" r="M73" s="7">
        <v>-2985</v>
      </c>
      <c t="n" r="N73" s="7">
        <v>10921</v>
      </c>
      <c t="n" r="P73" s="7">
        <v>8800</v>
      </c>
      <c t="n" r="R73" s="7">
        <v>19908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s>
  <sheetData>
    <row spans="1:4" r="1">
      <c t="s" r="A1" s="1">
        <v>597</v>
      </c>
      <c t="s" r="B1" s="2">
        <v>1</v>
      </c>
    </row>
    <row spans="1:4" r="2">
      <c t="s" r="B2" s="2">
        <v>205</v>
      </c>
      <c t="s" r="C2" s="2">
        <v>206</v>
      </c>
      <c t="s" r="D2" s="2">
        <v>598</v>
      </c>
    </row>
    <row spans="1:4" r="3">
      <c t="s" r="A3" s="3">
        <v>599</v>
      </c>
    </row>
    <row spans="1:4" r="4">
      <c t="s" r="A4" s="4">
        <v>99</v>
      </c>
      <c t="n" r="B4" s="7">
        <v>23289</v>
      </c>
      <c t="n" r="C4" s="7">
        <v>1416</v>
      </c>
      <c t="n" r="D4" s="7">
        <v>5857</v>
      </c>
    </row>
    <row spans="1:4" r="5">
      <c t="s" r="A5" s="4">
        <v>600</v>
      </c>
      <c t="n" r="B5" s="6">
        <v>0</v>
      </c>
      <c t="n" r="C5" s="6">
        <v>0</v>
      </c>
      <c t="n" r="D5" s="6">
        <v>979</v>
      </c>
    </row>
    <row spans="1:4" r="6">
      <c t="s" r="A6" s="4">
        <v>582</v>
      </c>
    </row>
    <row spans="1:4" r="7">
      <c t="s" r="A7" s="3">
        <v>599</v>
      </c>
    </row>
    <row spans="1:4" r="8">
      <c t="s" r="A8" s="4">
        <v>584</v>
      </c>
      <c t="n" r="B8" s="6">
        <v>5816</v>
      </c>
      <c t="n" r="C8" s="6">
        <v>6156</v>
      </c>
    </row>
    <row spans="1:4" r="9">
      <c t="s" r="A9" s="4">
        <v>601</v>
      </c>
    </row>
    <row spans="1:4" r="10">
      <c t="s" r="A10" s="3">
        <v>599</v>
      </c>
    </row>
    <row spans="1:4" r="11">
      <c t="s" r="A11" s="4">
        <v>600</v>
      </c>
      <c t="n" r="D11" s="6">
        <v>419</v>
      </c>
    </row>
    <row spans="1:4" r="12">
      <c t="s" r="A12" s="4">
        <v>602</v>
      </c>
    </row>
    <row spans="1:4" r="13">
      <c t="s" r="A13" s="3">
        <v>599</v>
      </c>
    </row>
    <row spans="1:4" r="14">
      <c t="s" r="A14" s="4">
        <v>99</v>
      </c>
      <c t="n" r="D14" s="6">
        <v>15200</v>
      </c>
    </row>
    <row spans="1:4" r="15">
      <c t="s" r="A15" s="4">
        <v>603</v>
      </c>
    </row>
    <row spans="1:4" r="16">
      <c t="s" r="A16" s="3">
        <v>599</v>
      </c>
    </row>
    <row spans="1:4" r="17">
      <c t="s" r="A17" s="4">
        <v>99</v>
      </c>
      <c t="n" r="B17" s="6">
        <v>23500</v>
      </c>
      <c t="n" r="C17" s="7">
        <v>1400</v>
      </c>
    </row>
    <row spans="1:4" r="18">
      <c t="s" r="A18" s="4">
        <v>584</v>
      </c>
      <c t="n" r="B18" s="6">
        <v>13850</v>
      </c>
    </row>
    <row spans="1:4" r="19">
      <c t="s" r="A19" s="4">
        <v>604</v>
      </c>
    </row>
    <row spans="1:4" r="20">
      <c t="s" r="A20" s="3">
        <v>599</v>
      </c>
    </row>
    <row spans="1:4" r="21">
      <c t="s" r="A21" s="4">
        <v>584</v>
      </c>
      <c t="n" r="B21" s="6">
        <v>13850</v>
      </c>
    </row>
    <row spans="1:4" r="22">
      <c t="s" r="A22" s="4">
        <v>605</v>
      </c>
    </row>
    <row spans="1:4" r="23">
      <c t="s" r="A23" s="3">
        <v>599</v>
      </c>
    </row>
    <row spans="1:4" r="24">
      <c t="s" r="A24" s="4">
        <v>584</v>
      </c>
      <c t="n" r="B24" s="6">
        <v>24423</v>
      </c>
    </row>
    <row spans="1:4" r="25">
      <c t="s" r="A25" s="4">
        <v>606</v>
      </c>
    </row>
    <row spans="1:4" r="26">
      <c t="s" r="A26" s="3">
        <v>599</v>
      </c>
    </row>
    <row spans="1:4" r="27">
      <c t="s" r="A27" s="4">
        <v>584</v>
      </c>
      <c t="n" r="B27" s="6">
        <v>10850</v>
      </c>
    </row>
    <row spans="1:4" r="28">
      <c t="s" r="A28" s="4">
        <v>607</v>
      </c>
    </row>
    <row spans="1:4" r="29">
      <c t="s" r="A29" s="3">
        <v>599</v>
      </c>
    </row>
    <row spans="1:4" r="30">
      <c t="s" r="A30" s="4">
        <v>99</v>
      </c>
      <c t="n" r="B30" s="6">
        <v>12800</v>
      </c>
    </row>
    <row spans="1:4" r="31">
      <c t="s" r="A31" s="4">
        <v>608</v>
      </c>
    </row>
    <row spans="1:4" r="32">
      <c t="s" r="A32" s="3">
        <v>599</v>
      </c>
    </row>
    <row spans="1:4" r="33">
      <c t="s" r="A33" s="4">
        <v>99</v>
      </c>
      <c t="n" r="B33" s="6">
        <v>6600</v>
      </c>
    </row>
    <row spans="1:4" r="34">
      <c t="s" r="A34" s="4">
        <v>609</v>
      </c>
    </row>
    <row spans="1:4" r="35">
      <c t="s" r="A35" s="3">
        <v>599</v>
      </c>
    </row>
    <row spans="1:4" r="36">
      <c t="s" r="A36" s="4">
        <v>99</v>
      </c>
      <c t="n" r="B36" s="6">
        <v>2600</v>
      </c>
    </row>
    <row spans="1:4" r="37">
      <c t="s" r="A37" s="4">
        <v>610</v>
      </c>
    </row>
    <row spans="1:4" r="38">
      <c t="s" r="A38" s="3">
        <v>599</v>
      </c>
    </row>
    <row spans="1:4" r="39">
      <c t="s" r="A39" s="4">
        <v>99</v>
      </c>
      <c t="n" r="B39" s="6">
        <v>1300</v>
      </c>
    </row>
    <row spans="1:4" r="40">
      <c t="s" r="A40" s="4">
        <v>611</v>
      </c>
    </row>
    <row spans="1:4" r="41">
      <c t="s" r="A41" s="3">
        <v>599</v>
      </c>
    </row>
    <row spans="1:4" r="42">
      <c t="s" r="A42" s="4">
        <v>584</v>
      </c>
      <c t="n" r="B42" s="6">
        <v>21423</v>
      </c>
    </row>
    <row spans="1:4" r="43">
      <c t="s" r="A43" s="4">
        <v>612</v>
      </c>
    </row>
    <row spans="1:4" r="44">
      <c t="s" r="A44" s="3">
        <v>599</v>
      </c>
    </row>
    <row spans="1:4" r="45">
      <c t="s" r="A45" s="4">
        <v>584</v>
      </c>
      <c t="n" r="B45" s="7">
        <v>21423</v>
      </c>
    </row>
    <row spans="1:4" r="46">
      <c t="s" r="A46" s="4">
        <v>613</v>
      </c>
    </row>
    <row spans="1:4" r="47">
      <c t="s" r="A47" s="3">
        <v>599</v>
      </c>
    </row>
    <row spans="1:4" r="48">
      <c t="s" r="A48" s="4">
        <v>99</v>
      </c>
      <c t="n" r="D48" s="6">
        <v>11000</v>
      </c>
    </row>
    <row spans="1:4" r="49">
      <c t="s" r="A49" s="4">
        <v>600</v>
      </c>
      <c t="n" r="D49" s="6">
        <v>560</v>
      </c>
    </row>
    <row spans="1:4" r="50">
      <c t="s" r="A50" s="4">
        <v>614</v>
      </c>
    </row>
    <row spans="1:4" r="51">
      <c t="s" r="A51" s="3">
        <v>599</v>
      </c>
    </row>
    <row spans="1:4" r="52">
      <c t="s" r="A52" s="4">
        <v>99</v>
      </c>
      <c t="n" r="D52" s="7">
        <v>5900</v>
      </c>
    </row>
    <row spans="1:4" r="53">
      <c t="s" r="A53" s="4">
        <v>615</v>
      </c>
      <c t="n" r="D53" s="6">
        <v>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16</v>
      </c>
      <c t="s" r="B1" s="2">
        <v>1</v>
      </c>
    </row>
    <row spans="1:4" r="2">
      <c t="s" r="B2" s="2">
        <v>2</v>
      </c>
      <c t="s" r="C2" s="2">
        <v>33</v>
      </c>
      <c t="s" r="D2" s="2">
        <v>89</v>
      </c>
    </row>
    <row spans="1:4" r="3">
      <c t="s" r="A3" s="4">
        <v>617</v>
      </c>
    </row>
    <row spans="1:4" r="4">
      <c t="s" r="A4" s="3">
        <v>618</v>
      </c>
    </row>
    <row spans="1:4" r="5">
      <c t="s" r="A5" s="4">
        <v>619</v>
      </c>
      <c t="s" r="B5" s="4">
        <v>620</v>
      </c>
      <c t="s" r="C5" s="4">
        <v>621</v>
      </c>
      <c t="s" r="D5" s="4">
        <v>621</v>
      </c>
    </row>
    <row spans="1:4" r="6">
      <c t="s" r="A6" s="4">
        <v>622</v>
      </c>
    </row>
    <row spans="1:4" r="7">
      <c t="s" r="A7" s="3">
        <v>618</v>
      </c>
    </row>
    <row spans="1:4" r="8">
      <c t="s" r="A8" s="4">
        <v>619</v>
      </c>
      <c t="s" r="B8" s="4">
        <v>552</v>
      </c>
      <c t="s" r="C8" s="4">
        <v>552</v>
      </c>
      <c t="s" r="D8" s="4">
        <v>55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spans="1:5" r="1">
      <c t="s" r="A1" s="1">
        <v>623</v>
      </c>
      <c t="s" r="B1" s="2">
        <v>2</v>
      </c>
      <c t="s" r="C1" s="2">
        <v>33</v>
      </c>
      <c t="s" r="D1" s="2">
        <v>89</v>
      </c>
      <c t="s" r="E1" s="2">
        <v>198</v>
      </c>
    </row>
    <row spans="1:5" r="2">
      <c t="s" r="A2" s="3">
        <v>366</v>
      </c>
    </row>
    <row spans="1:5" r="3">
      <c t="s" r="A3" s="4">
        <v>624</v>
      </c>
      <c t="n" r="B3" s="7">
        <v>4158616</v>
      </c>
      <c t="n" r="C3" s="7">
        <v>4014336</v>
      </c>
      <c t="n" r="D3" s="7">
        <v>3811950</v>
      </c>
      <c t="n" r="E3" s="7">
        <v>3859960</v>
      </c>
    </row>
    <row spans="1:5" r="4">
      <c t="s" r="A4" s="4">
        <v>35</v>
      </c>
      <c t="n" r="B4" s="6">
        <v>2920529</v>
      </c>
      <c t="n" r="C4" s="6">
        <v>2751488</v>
      </c>
    </row>
    <row spans="1:5" r="5">
      <c t="s" r="A5" s="4">
        <v>625</v>
      </c>
    </row>
    <row spans="1:5" r="6">
      <c t="s" r="A6" s="3">
        <v>366</v>
      </c>
    </row>
    <row spans="1:5" r="7">
      <c t="s" r="A7" s="4">
        <v>626</v>
      </c>
      <c t="n" r="B7" s="6">
        <v>-700363</v>
      </c>
      <c t="n" r="C7" s="6">
        <v>-703083</v>
      </c>
    </row>
    <row spans="1:5" r="8">
      <c t="s" r="A8" s="4">
        <v>627</v>
      </c>
    </row>
    <row spans="1:5" r="9">
      <c t="s" r="A9" s="3">
        <v>366</v>
      </c>
    </row>
    <row spans="1:5" r="10">
      <c t="s" r="A10" s="4">
        <v>624</v>
      </c>
      <c t="n" r="B10" s="6">
        <v>463305</v>
      </c>
      <c t="n" r="C10" s="6">
        <v>439355</v>
      </c>
    </row>
    <row spans="1:5" r="11">
      <c t="s" r="A11" s="4">
        <v>628</v>
      </c>
    </row>
    <row spans="1:5" r="12">
      <c t="s" r="A12" s="3">
        <v>366</v>
      </c>
    </row>
    <row spans="1:5" r="13">
      <c t="s" r="A13" s="4">
        <v>624</v>
      </c>
      <c t="n" r="B13" s="7">
        <v>3157587</v>
      </c>
      <c t="n" r="C13" s="7">
        <v>301521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29</v>
      </c>
      <c t="s" r="B1" s="2">
        <v>2</v>
      </c>
      <c t="s" r="C1" s="2">
        <v>33</v>
      </c>
    </row>
    <row spans="1:3" r="2">
      <c t="s" r="A2" s="3">
        <v>366</v>
      </c>
    </row>
    <row spans="1:3" r="3">
      <c t="s" r="A3" s="4">
        <v>36</v>
      </c>
      <c t="n" r="B3" s="7">
        <v>429219</v>
      </c>
      <c t="n" r="C3" s="7">
        <v>545426</v>
      </c>
    </row>
    <row spans="1:3" r="4">
      <c t="s" r="A4" s="4">
        <v>630</v>
      </c>
    </row>
    <row spans="1:3" r="5">
      <c t="s" r="A5" s="3">
        <v>366</v>
      </c>
    </row>
    <row spans="1:3" r="6">
      <c t="s" r="A6" s="4">
        <v>36</v>
      </c>
      <c t="n" r="B6" s="6">
        <v>207774</v>
      </c>
      <c t="n" r="C6" s="6">
        <v>214977</v>
      </c>
    </row>
    <row spans="1:3" r="7">
      <c t="s" r="A7" s="4">
        <v>631</v>
      </c>
    </row>
    <row spans="1:3" r="8">
      <c t="s" r="A8" s="3">
        <v>366</v>
      </c>
    </row>
    <row spans="1:3" r="9">
      <c t="s" r="A9" s="4">
        <v>36</v>
      </c>
      <c t="n" r="B9" s="7">
        <v>221445</v>
      </c>
      <c t="n" r="C9" s="7">
        <v>33044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r="A1" s="1">
        <v>632</v>
      </c>
      <c t="s" r="B1" s="2">
        <v>633</v>
      </c>
      <c t="s" r="C1" s="2">
        <v>634</v>
      </c>
    </row>
    <row spans="1:3" r="2">
      <c t="s" r="A2" s="3">
        <v>635</v>
      </c>
    </row>
    <row spans="1:3" r="3">
      <c t="s" r="A3" s="4">
        <v>38</v>
      </c>
      <c t="n" r="B3" s="7">
        <v>96782</v>
      </c>
      <c t="n" r="C3" s="7">
        <v>14339</v>
      </c>
    </row>
    <row spans="1:3" r="4">
      <c t="s" r="A4" s="4">
        <v>636</v>
      </c>
    </row>
    <row spans="1:3" r="5">
      <c t="s" r="A5" s="3">
        <v>635</v>
      </c>
    </row>
    <row spans="1:3" r="6">
      <c t="s" r="A6" s="4">
        <v>293</v>
      </c>
      <c t="n" r="B6" s="6">
        <v>90188</v>
      </c>
    </row>
    <row spans="1:3" r="7">
      <c t="s" r="A7" s="4">
        <v>637</v>
      </c>
      <c t="n" r="B7" s="6">
        <v>2891</v>
      </c>
    </row>
    <row spans="1:3" r="8">
      <c t="s" r="A8" s="4">
        <v>43</v>
      </c>
      <c t="n" r="B8" s="6">
        <v>1591</v>
      </c>
    </row>
    <row spans="1:3" r="9">
      <c t="s" r="A9" s="4">
        <v>638</v>
      </c>
      <c t="n" r="B9" s="6">
        <v>1391</v>
      </c>
    </row>
    <row spans="1:3" r="10">
      <c t="s" r="A10" s="4">
        <v>639</v>
      </c>
      <c t="n" r="B10" s="6">
        <v>721</v>
      </c>
    </row>
    <row spans="1:3" r="11">
      <c t="s" r="A11" s="4">
        <v>38</v>
      </c>
      <c t="n" r="B11" s="7">
        <v>96782</v>
      </c>
    </row>
    <row spans="1:3" r="12">
      <c t="s" r="A12" s="4">
        <v>640</v>
      </c>
    </row>
    <row spans="1:3" r="13">
      <c t="s" r="A13" s="3">
        <v>635</v>
      </c>
    </row>
    <row spans="1:3" r="14">
      <c t="s" r="A14" s="4">
        <v>641</v>
      </c>
      <c t="n" r="B14" s="6">
        <v>13</v>
      </c>
    </row>
    <row spans="1:3" r="15">
      <c t="s" r="A15" s="4">
        <v>642</v>
      </c>
    </row>
    <row spans="1:3" r="16">
      <c t="s" r="A16" s="3">
        <v>635</v>
      </c>
    </row>
    <row spans="1:3" r="17">
      <c t="s" r="A17" s="4">
        <v>641</v>
      </c>
      <c t="n" r="B17" s="6">
        <v>2</v>
      </c>
    </row>
    <row spans="1:3" r="18">
      <c t="s" r="A18" s="4">
        <v>643</v>
      </c>
    </row>
    <row spans="1:3" r="19">
      <c t="s" r="A19" s="3">
        <v>635</v>
      </c>
    </row>
    <row spans="1:3" r="20">
      <c t="s" r="A20" s="4">
        <v>641</v>
      </c>
      <c t="n" r="C20" s="6">
        <v>2</v>
      </c>
    </row>
    <row spans="1:3" r="21">
      <c t="s" r="A21" s="4">
        <v>38</v>
      </c>
      <c t="n" r="C21" s="7">
        <v>143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 customWidth="1" max="5" min="5" width="31"/>
    <col customWidth="1" max="6" min="6" width="31"/>
  </cols>
  <sheetData>
    <row spans="1:6" r="1">
      <c t="s" r="A1" s="1">
        <v>644</v>
      </c>
      <c t="s" r="B1" s="2">
        <v>645</v>
      </c>
      <c t="s" r="C1" s="2">
        <v>646</v>
      </c>
      <c t="s" r="D1" s="2">
        <v>647</v>
      </c>
      <c t="s" r="E1" s="2">
        <v>648</v>
      </c>
      <c t="s" r="F1" s="2">
        <v>649</v>
      </c>
    </row>
    <row spans="1:6" r="2">
      <c t="s" r="A2" s="3">
        <v>650</v>
      </c>
    </row>
    <row spans="1:6" r="3">
      <c t="s" r="A3" s="4">
        <v>651</v>
      </c>
      <c t="s" r="E3" s="4">
        <v>652</v>
      </c>
    </row>
    <row spans="1:6" r="4">
      <c t="s" r="A4" s="3">
        <v>653</v>
      </c>
    </row>
    <row spans="1:6" r="5">
      <c t="s" r="A5" s="4">
        <v>654</v>
      </c>
      <c t="n" r="E5" s="7">
        <v>641982</v>
      </c>
      <c t="n" r="F5" s="7">
        <v>623013</v>
      </c>
    </row>
    <row spans="1:6" r="6">
      <c t="s" r="A6" s="4">
        <v>655</v>
      </c>
      <c t="n" r="E6" s="7">
        <v>167079</v>
      </c>
      <c t="n" r="F6" s="7">
        <v>20796</v>
      </c>
    </row>
    <row spans="1:6" r="7">
      <c t="s" r="A7" s="4">
        <v>656</v>
      </c>
      <c t="n" r="E7" s="9">
        <v>1.77</v>
      </c>
      <c t="n" r="F7" s="9">
        <v>0.23</v>
      </c>
    </row>
    <row spans="1:6" r="8">
      <c t="s" r="A8" s="4">
        <v>657</v>
      </c>
      <c t="n" r="E8" s="9">
        <v>1.77</v>
      </c>
      <c t="n" r="F8" s="9">
        <v>0.23</v>
      </c>
    </row>
    <row spans="1:6" r="9">
      <c t="s" r="A9" s="4">
        <v>658</v>
      </c>
    </row>
    <row spans="1:6" r="10">
      <c t="s" r="A10" s="3">
        <v>650</v>
      </c>
    </row>
    <row spans="1:6" r="11">
      <c t="s" r="A11" s="4">
        <v>651</v>
      </c>
      <c t="s" r="E11" s="4">
        <v>652</v>
      </c>
    </row>
    <row spans="1:6" r="12">
      <c t="s" r="A12" s="4">
        <v>659</v>
      </c>
    </row>
    <row spans="1:6" r="13">
      <c t="s" r="A13" s="3">
        <v>650</v>
      </c>
    </row>
    <row spans="1:6" r="14">
      <c t="s" r="A14" s="4">
        <v>651</v>
      </c>
      <c t="s" r="E14" s="4">
        <v>660</v>
      </c>
    </row>
    <row spans="1:6" r="15">
      <c t="s" r="A15" s="4">
        <v>661</v>
      </c>
    </row>
    <row spans="1:6" r="16">
      <c t="s" r="A16" s="3">
        <v>662</v>
      </c>
    </row>
    <row spans="1:6" r="17">
      <c t="s" r="A17" s="4">
        <v>509</v>
      </c>
      <c t="n" r="D17" s="6">
        <v>367</v>
      </c>
    </row>
    <row spans="1:6" r="18">
      <c t="s" r="A18" s="4">
        <v>663</v>
      </c>
      <c t="s" r="D18" s="4">
        <v>664</v>
      </c>
    </row>
    <row spans="1:6" r="19">
      <c t="s" r="A19" s="4">
        <v>665</v>
      </c>
      <c t="n" r="D19" s="7">
        <v>61800</v>
      </c>
    </row>
    <row spans="1:6" r="20">
      <c t="s" r="A20" s="4">
        <v>666</v>
      </c>
    </row>
    <row spans="1:6" r="21">
      <c t="s" r="A21" s="3">
        <v>662</v>
      </c>
    </row>
    <row spans="1:6" r="22">
      <c t="s" r="A22" s="4">
        <v>509</v>
      </c>
      <c t="n" r="C22" s="6">
        <v>237</v>
      </c>
    </row>
    <row spans="1:6" r="23">
      <c t="s" r="A23" s="4">
        <v>663</v>
      </c>
      <c t="s" r="C23" s="4">
        <v>579</v>
      </c>
    </row>
    <row spans="1:6" r="24">
      <c t="s" r="A24" s="4">
        <v>665</v>
      </c>
      <c t="n" r="C24" s="7">
        <v>80500</v>
      </c>
    </row>
    <row spans="1:6" r="25">
      <c t="s" r="A25" s="4">
        <v>667</v>
      </c>
    </row>
    <row spans="1:6" r="26">
      <c t="s" r="A26" s="3">
        <v>662</v>
      </c>
    </row>
    <row spans="1:6" r="27">
      <c t="s" r="A27" s="4">
        <v>509</v>
      </c>
      <c t="n" r="B27" s="6">
        <v>558</v>
      </c>
    </row>
    <row spans="1:6" r="28">
      <c t="s" r="A28" s="4">
        <v>663</v>
      </c>
      <c t="s" r="B28" s="4">
        <v>668</v>
      </c>
    </row>
    <row spans="1:6" r="29">
      <c t="s" r="A29" s="4">
        <v>665</v>
      </c>
      <c t="n" r="B29" s="7">
        <v>121200</v>
      </c>
    </row>
    <row spans="1:6" r="30">
      <c t="s" r="A30" s="4">
        <v>669</v>
      </c>
      <c t="n" r="B30" s="6">
        <v>55000</v>
      </c>
    </row>
    <row spans="1:6" r="31">
      <c t="s" r="A31" s="4">
        <v>670</v>
      </c>
      <c t="n" r="B31" s="7">
        <v>55500</v>
      </c>
    </row>
    <row spans="1:6" r="32">
      <c t="s" r="A32" s="4">
        <v>671</v>
      </c>
    </row>
    <row spans="1:6" r="33">
      <c t="s" r="A33" s="3">
        <v>650</v>
      </c>
    </row>
    <row spans="1:6" r="34">
      <c t="s" r="A34" s="4">
        <v>672</v>
      </c>
      <c t="n" r="E34" s="7">
        <v>55076</v>
      </c>
    </row>
    <row spans="1:6" r="35">
      <c t="s" r="A35" s="4">
        <v>673</v>
      </c>
      <c t="n" r="E35" s="6">
        <v>139540</v>
      </c>
    </row>
    <row spans="1:6" r="36">
      <c t="s" r="A36" s="4">
        <v>674</v>
      </c>
      <c t="n" r="E36" s="6">
        <v>75729</v>
      </c>
    </row>
    <row spans="1:6" r="37">
      <c t="s" r="A37" s="4">
        <v>47</v>
      </c>
      <c t="n" r="E37" s="6">
        <v>270345</v>
      </c>
    </row>
    <row spans="1:6" r="38">
      <c t="s" r="A38" s="4">
        <v>675</v>
      </c>
      <c t="n" r="E38" s="6">
        <v>-6808</v>
      </c>
    </row>
    <row spans="1:6" r="39">
      <c t="s" r="A39" s="4">
        <v>676</v>
      </c>
      <c t="n" r="E39" s="6">
        <v>263537</v>
      </c>
    </row>
    <row spans="1:6" r="40">
      <c t="s" r="A40" s="4">
        <v>677</v>
      </c>
      <c t="n" r="E40" s="7">
        <v>75729</v>
      </c>
    </row>
    <row spans="1:6" r="41">
      <c t="s" r="A41" s="4">
        <v>651</v>
      </c>
      <c t="s" r="E41" s="4">
        <v>532</v>
      </c>
    </row>
    <row spans="1:6" r="42">
      <c t="s" r="A42" s="4">
        <v>678</v>
      </c>
      <c t="n" r="E42" s="7">
        <v>20200</v>
      </c>
    </row>
    <row spans="1:6" r="43">
      <c t="s" r="A43" s="4">
        <v>679</v>
      </c>
      <c t="n" r="E43" s="6">
        <v>1200</v>
      </c>
    </row>
    <row spans="1:6" r="44">
      <c t="s" r="A44" s="4">
        <v>680</v>
      </c>
      <c t="n" r="E44" s="6">
        <v>4100</v>
      </c>
    </row>
    <row spans="1:6" r="45">
      <c t="s" r="A45" s="4">
        <v>681</v>
      </c>
    </row>
    <row spans="1:6" r="46">
      <c t="s" r="A46" s="3">
        <v>650</v>
      </c>
    </row>
    <row spans="1:6" r="47">
      <c t="s" r="A47" s="4">
        <v>677</v>
      </c>
      <c t="n" r="E47" s="7">
        <v>31183</v>
      </c>
    </row>
    <row spans="1:6" r="48">
      <c t="s" r="A48" s="4">
        <v>651</v>
      </c>
      <c t="s" r="E48" s="4">
        <v>682</v>
      </c>
    </row>
    <row spans="1:6" r="49">
      <c t="s" r="A49" s="4">
        <v>683</v>
      </c>
    </row>
    <row spans="1:6" r="50">
      <c t="s" r="A50" s="3">
        <v>650</v>
      </c>
    </row>
    <row spans="1:6" r="51">
      <c t="s" r="A51" s="4">
        <v>677</v>
      </c>
      <c t="n" r="E51" s="7">
        <v>35139</v>
      </c>
    </row>
    <row spans="1:6" r="52">
      <c t="s" r="A52" s="4">
        <v>651</v>
      </c>
      <c t="s" r="E52" s="4">
        <v>684</v>
      </c>
    </row>
    <row spans="1:6" r="53">
      <c t="s" r="A53" s="4">
        <v>685</v>
      </c>
    </row>
    <row spans="1:6" r="54">
      <c t="s" r="A54" s="3">
        <v>650</v>
      </c>
    </row>
    <row spans="1:6" r="55">
      <c t="s" r="A55" s="4">
        <v>677</v>
      </c>
      <c t="n" r="E55" s="7">
        <v>6720</v>
      </c>
    </row>
    <row spans="1:6" r="56">
      <c t="s" r="A56" s="4">
        <v>651</v>
      </c>
      <c t="s" r="E56" s="4">
        <v>554</v>
      </c>
    </row>
    <row spans="1:6" r="57">
      <c t="s" r="A57" s="4">
        <v>686</v>
      </c>
    </row>
    <row spans="1:6" r="58">
      <c t="s" r="A58" s="3">
        <v>650</v>
      </c>
    </row>
    <row spans="1:6" r="59">
      <c t="s" r="A59" s="4">
        <v>677</v>
      </c>
      <c t="n" r="E59" s="7">
        <v>2687</v>
      </c>
    </row>
    <row spans="1:6" r="60">
      <c t="s" r="A60" s="4">
        <v>651</v>
      </c>
      <c t="s" r="E60" s="4">
        <v>53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1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1"/>
    <col customWidth="1" max="5" min="5" width="41"/>
    <col customWidth="1" max="6" min="6" width="41"/>
  </cols>
  <sheetData>
    <row spans="1:6" r="1">
      <c t="s" r="A1" s="1">
        <v>687</v>
      </c>
      <c t="s" r="B1" s="2">
        <v>688</v>
      </c>
      <c t="s" r="C1" s="2">
        <v>689</v>
      </c>
      <c t="s" r="D1" s="2">
        <v>690</v>
      </c>
      <c t="s" r="E1" s="2">
        <v>691</v>
      </c>
      <c t="s" r="F1" s="2">
        <v>692</v>
      </c>
    </row>
    <row spans="1:6" r="2">
      <c t="s" r="A2" s="3">
        <v>693</v>
      </c>
    </row>
    <row spans="1:6" r="3">
      <c t="s" r="A3" s="4">
        <v>106</v>
      </c>
      <c t="n" r="D3" s="7">
        <v>85275</v>
      </c>
      <c t="n" r="E3" s="7">
        <v>-9552</v>
      </c>
      <c t="n" r="F3" s="7">
        <v>-27030</v>
      </c>
    </row>
    <row spans="1:6" r="4">
      <c t="s" r="A4" s="4">
        <v>694</v>
      </c>
    </row>
    <row spans="1:6" r="5">
      <c t="s" r="A5" s="3">
        <v>693</v>
      </c>
    </row>
    <row spans="1:6" r="6">
      <c t="s" r="A6" s="4">
        <v>695</v>
      </c>
      <c t="n" r="D6" s="6">
        <v>4000</v>
      </c>
      <c t="n" r="E6" s="6">
        <v>5600</v>
      </c>
    </row>
    <row spans="1:6" r="7">
      <c t="s" r="A7" s="4">
        <v>696</v>
      </c>
      <c t="n" r="D7" s="7">
        <v>18100</v>
      </c>
      <c t="n" r="E7" s="7">
        <v>28300</v>
      </c>
      <c t="n" r="F7" s="7">
        <v>3500</v>
      </c>
    </row>
    <row spans="1:6" r="8">
      <c t="s" r="A8" s="4">
        <v>625</v>
      </c>
    </row>
    <row spans="1:6" r="9">
      <c t="s" r="A9" s="3">
        <v>693</v>
      </c>
    </row>
    <row spans="1:6" r="10">
      <c t="s" r="A10" s="4">
        <v>697</v>
      </c>
      <c t="n" r="D10" s="6">
        <v>9</v>
      </c>
      <c t="n" r="E10" s="6">
        <v>8</v>
      </c>
      <c t="n" r="F10" s="6">
        <v>31</v>
      </c>
    </row>
    <row spans="1:6" r="11">
      <c t="s" r="A11" s="4">
        <v>698</v>
      </c>
      <c t="n" r="D11" s="6">
        <v>1597000</v>
      </c>
      <c t="n" r="E11" s="6">
        <v>302958</v>
      </c>
      <c t="n" r="F11" s="6">
        <v>2345000</v>
      </c>
    </row>
    <row spans="1:6" r="12">
      <c t="s" r="A12" s="4">
        <v>699</v>
      </c>
      <c t="n" r="D12" s="7">
        <v>347785</v>
      </c>
      <c t="n" r="E12" s="7">
        <v>28835</v>
      </c>
      <c t="n" r="F12" s="7">
        <v>293301</v>
      </c>
    </row>
    <row spans="1:6" r="13">
      <c t="s" r="A13" s="4">
        <v>695</v>
      </c>
      <c t="n" r="D13" s="7">
        <v>64033</v>
      </c>
      <c t="n" r="E13" s="7">
        <v>5093</v>
      </c>
      <c t="n" r="F13" s="7">
        <v>2671</v>
      </c>
    </row>
    <row spans="1:6" r="14">
      <c t="s" r="A14" s="4">
        <v>700</v>
      </c>
    </row>
    <row spans="1:6" r="15">
      <c t="s" r="A15" s="3">
        <v>693</v>
      </c>
    </row>
    <row spans="1:6" r="16">
      <c t="s" r="A16" s="4">
        <v>697</v>
      </c>
      <c t="n" r="D16" s="6">
        <v>1</v>
      </c>
    </row>
    <row spans="1:6" r="17">
      <c t="s" r="A17" s="4">
        <v>698</v>
      </c>
      <c t="n" r="D17" s="6">
        <v>160000</v>
      </c>
    </row>
    <row spans="1:6" r="18">
      <c t="s" r="A18" s="4">
        <v>699</v>
      </c>
      <c t="n" r="D18" s="7">
        <v>27800</v>
      </c>
    </row>
    <row spans="1:6" r="19">
      <c t="s" r="A19" s="4">
        <v>695</v>
      </c>
      <c t="n" r="D19" s="7">
        <v>0</v>
      </c>
    </row>
    <row spans="1:6" r="20">
      <c t="s" r="A20" s="4">
        <v>701</v>
      </c>
    </row>
    <row spans="1:6" r="21">
      <c t="s" r="A21" s="3">
        <v>693</v>
      </c>
    </row>
    <row spans="1:6" r="22">
      <c t="s" r="A22" s="4">
        <v>697</v>
      </c>
      <c t="n" r="D22" s="6">
        <v>2</v>
      </c>
    </row>
    <row spans="1:6" r="23">
      <c t="s" r="A23" s="4">
        <v>698</v>
      </c>
      <c t="n" r="D23" s="6">
        <v>665000</v>
      </c>
    </row>
    <row spans="1:6" r="24">
      <c t="s" r="A24" s="4">
        <v>699</v>
      </c>
      <c t="n" r="D24" s="7">
        <v>167335</v>
      </c>
    </row>
    <row spans="1:6" r="25">
      <c t="s" r="A25" s="4">
        <v>695</v>
      </c>
      <c t="n" r="D25" s="7">
        <v>0</v>
      </c>
    </row>
    <row spans="1:6" r="26">
      <c t="s" r="A26" s="4">
        <v>702</v>
      </c>
    </row>
    <row spans="1:6" r="27">
      <c t="s" r="A27" s="3">
        <v>693</v>
      </c>
    </row>
    <row spans="1:6" r="28">
      <c t="s" r="A28" s="4">
        <v>697</v>
      </c>
      <c t="n" r="D28" s="6">
        <v>1</v>
      </c>
    </row>
    <row spans="1:6" r="29">
      <c t="s" r="A29" s="4">
        <v>698</v>
      </c>
      <c t="n" r="D29" s="6">
        <v>397000</v>
      </c>
    </row>
    <row spans="1:6" r="30">
      <c t="s" r="A30" s="4">
        <v>699</v>
      </c>
      <c t="n" r="D30" s="7">
        <v>84000</v>
      </c>
    </row>
    <row spans="1:6" r="31">
      <c t="s" r="A31" s="4">
        <v>695</v>
      </c>
      <c t="n" r="D31" s="7">
        <v>42515</v>
      </c>
    </row>
    <row spans="1:6" r="32">
      <c t="s" r="A32" s="4">
        <v>703</v>
      </c>
    </row>
    <row spans="1:6" r="33">
      <c t="s" r="A33" s="3">
        <v>693</v>
      </c>
    </row>
    <row spans="1:6" r="34">
      <c t="s" r="A34" s="4">
        <v>697</v>
      </c>
      <c t="n" r="D34" s="6">
        <v>3</v>
      </c>
    </row>
    <row spans="1:6" r="35">
      <c t="s" r="A35" s="4">
        <v>698</v>
      </c>
      <c t="n" r="D35" s="6">
        <v>135000</v>
      </c>
    </row>
    <row spans="1:6" r="36">
      <c t="s" r="A36" s="4">
        <v>699</v>
      </c>
      <c t="n" r="D36" s="7">
        <v>24150</v>
      </c>
    </row>
    <row spans="1:6" r="37">
      <c t="s" r="A37" s="4">
        <v>695</v>
      </c>
      <c t="n" r="D37" s="7">
        <v>6468</v>
      </c>
    </row>
    <row spans="1:6" r="38">
      <c t="s" r="A38" s="4">
        <v>704</v>
      </c>
    </row>
    <row spans="1:6" r="39">
      <c t="s" r="A39" s="3">
        <v>693</v>
      </c>
    </row>
    <row spans="1:6" r="40">
      <c t="s" r="A40" s="4">
        <v>697</v>
      </c>
      <c t="n" r="D40" s="6">
        <v>2</v>
      </c>
    </row>
    <row spans="1:6" r="41">
      <c t="s" r="A41" s="4">
        <v>698</v>
      </c>
      <c t="n" r="D41" s="6">
        <v>240000</v>
      </c>
    </row>
    <row spans="1:6" r="42">
      <c t="s" r="A42" s="4">
        <v>699</v>
      </c>
      <c t="n" r="D42" s="7">
        <v>44500</v>
      </c>
    </row>
    <row spans="1:6" r="43">
      <c t="s" r="A43" s="4">
        <v>695</v>
      </c>
      <c t="n" r="D43" s="7">
        <v>15050</v>
      </c>
    </row>
    <row spans="1:6" r="44">
      <c t="s" r="A44" s="4">
        <v>705</v>
      </c>
    </row>
    <row spans="1:6" r="45">
      <c t="s" r="A45" s="3">
        <v>693</v>
      </c>
    </row>
    <row spans="1:6" r="46">
      <c t="s" r="A46" s="4">
        <v>697</v>
      </c>
      <c t="n" r="E46" s="6">
        <v>2</v>
      </c>
    </row>
    <row spans="1:6" r="47">
      <c t="s" r="A47" s="4">
        <v>698</v>
      </c>
      <c t="n" r="E47" s="6">
        <v>96721</v>
      </c>
    </row>
    <row spans="1:6" r="48">
      <c t="s" r="A48" s="4">
        <v>699</v>
      </c>
      <c t="n" r="E48" s="7">
        <v>5960</v>
      </c>
    </row>
    <row spans="1:6" r="49">
      <c t="s" r="A49" s="4">
        <v>695</v>
      </c>
      <c t="n" r="E49" s="7">
        <v>2124</v>
      </c>
    </row>
    <row spans="1:6" r="50">
      <c t="s" r="A50" s="4">
        <v>706</v>
      </c>
    </row>
    <row spans="1:6" r="51">
      <c t="s" r="A51" s="3">
        <v>693</v>
      </c>
    </row>
    <row spans="1:6" r="52">
      <c t="s" r="A52" s="4">
        <v>697</v>
      </c>
      <c t="n" r="E52" s="6">
        <v>2</v>
      </c>
    </row>
    <row spans="1:6" r="53">
      <c t="s" r="A53" s="4">
        <v>698</v>
      </c>
      <c t="n" r="E53" s="6">
        <v>71992</v>
      </c>
    </row>
    <row spans="1:6" r="54">
      <c t="s" r="A54" s="4">
        <v>699</v>
      </c>
      <c t="n" r="E54" s="7">
        <v>10475</v>
      </c>
    </row>
    <row spans="1:6" r="55">
      <c t="s" r="A55" s="4">
        <v>695</v>
      </c>
      <c t="n" r="E55" s="7">
        <v>2303</v>
      </c>
    </row>
    <row spans="1:6" r="56">
      <c t="s" r="A56" s="4">
        <v>707</v>
      </c>
    </row>
    <row spans="1:6" r="57">
      <c t="s" r="A57" s="3">
        <v>693</v>
      </c>
    </row>
    <row spans="1:6" r="58">
      <c t="s" r="A58" s="4">
        <v>697</v>
      </c>
      <c t="n" r="E58" s="6">
        <v>4</v>
      </c>
    </row>
    <row spans="1:6" r="59">
      <c t="s" r="A59" s="4">
        <v>698</v>
      </c>
      <c t="n" r="E59" s="6">
        <v>134245</v>
      </c>
    </row>
    <row spans="1:6" r="60">
      <c t="s" r="A60" s="4">
        <v>699</v>
      </c>
      <c t="n" r="E60" s="7">
        <v>12400</v>
      </c>
    </row>
    <row spans="1:6" r="61">
      <c t="s" r="A61" s="4">
        <v>695</v>
      </c>
      <c t="n" r="E61" s="6">
        <v>666</v>
      </c>
    </row>
    <row spans="1:6" r="62">
      <c t="s" r="A62" s="4">
        <v>708</v>
      </c>
    </row>
    <row spans="1:6" r="63">
      <c t="s" r="A63" s="3">
        <v>693</v>
      </c>
    </row>
    <row spans="1:6" r="64">
      <c t="s" r="A64" s="4">
        <v>697</v>
      </c>
      <c t="n" r="F64" s="6">
        <v>1</v>
      </c>
    </row>
    <row spans="1:6" r="65">
      <c t="s" r="A65" s="4">
        <v>698</v>
      </c>
      <c t="n" r="F65" s="6">
        <v>103000</v>
      </c>
    </row>
    <row spans="1:6" r="66">
      <c t="s" r="A66" s="4">
        <v>699</v>
      </c>
      <c t="n" r="F66" s="7">
        <v>6900</v>
      </c>
    </row>
    <row spans="1:6" r="67">
      <c t="s" r="A67" s="4">
        <v>695</v>
      </c>
      <c t="n" r="F67" s="7">
        <v>0</v>
      </c>
    </row>
    <row spans="1:6" r="68">
      <c t="s" r="A68" s="4">
        <v>709</v>
      </c>
    </row>
    <row spans="1:6" r="69">
      <c t="s" r="A69" s="3">
        <v>693</v>
      </c>
    </row>
    <row spans="1:6" r="70">
      <c t="s" r="A70" s="4">
        <v>697</v>
      </c>
      <c t="n" r="F70" s="6">
        <v>1</v>
      </c>
    </row>
    <row spans="1:6" r="71">
      <c t="s" r="A71" s="4">
        <v>698</v>
      </c>
      <c t="n" r="F71" s="6">
        <v>56000</v>
      </c>
    </row>
    <row spans="1:6" r="72">
      <c t="s" r="A72" s="4">
        <v>699</v>
      </c>
      <c t="n" r="F72" s="7">
        <v>5600</v>
      </c>
    </row>
    <row spans="1:6" r="73">
      <c t="s" r="A73" s="4">
        <v>695</v>
      </c>
      <c t="n" r="F73" s="7">
        <v>1507</v>
      </c>
    </row>
    <row spans="1:6" r="74">
      <c t="s" r="A74" s="4">
        <v>710</v>
      </c>
    </row>
    <row spans="1:6" r="75">
      <c t="s" r="A75" s="3">
        <v>693</v>
      </c>
    </row>
    <row spans="1:6" r="76">
      <c t="s" r="A76" s="4">
        <v>697</v>
      </c>
      <c t="n" r="F76" s="6">
        <v>15</v>
      </c>
    </row>
    <row spans="1:6" r="77">
      <c t="s" r="A77" s="4">
        <v>698</v>
      </c>
      <c t="n" r="F77" s="6">
        <v>1165000</v>
      </c>
    </row>
    <row spans="1:6" r="78">
      <c t="s" r="A78" s="4">
        <v>699</v>
      </c>
      <c t="n" r="F78" s="7">
        <v>133925</v>
      </c>
    </row>
    <row spans="1:6" r="79">
      <c t="s" r="A79" s="4">
        <v>695</v>
      </c>
      <c t="n" r="F79" s="7">
        <v>1164</v>
      </c>
    </row>
    <row spans="1:6" r="80">
      <c t="s" r="A80" s="4">
        <v>711</v>
      </c>
    </row>
    <row spans="1:6" r="81">
      <c t="s" r="A81" s="3">
        <v>693</v>
      </c>
    </row>
    <row spans="1:6" r="82">
      <c t="s" r="A82" s="4">
        <v>697</v>
      </c>
      <c t="n" r="F82" s="6">
        <v>14</v>
      </c>
    </row>
    <row spans="1:6" r="83">
      <c t="s" r="A83" s="4">
        <v>698</v>
      </c>
      <c t="n" r="F83" s="6">
        <v>1021000</v>
      </c>
    </row>
    <row spans="1:6" r="84">
      <c t="s" r="A84" s="4">
        <v>699</v>
      </c>
      <c t="n" r="F84" s="7">
        <v>146876</v>
      </c>
    </row>
    <row spans="1:6" r="85">
      <c t="s" r="A85" s="4">
        <v>695</v>
      </c>
      <c t="n" r="F85" s="7">
        <v>0</v>
      </c>
    </row>
    <row spans="1:6" r="86">
      <c t="s" r="A86" s="4">
        <v>712</v>
      </c>
    </row>
    <row spans="1:6" r="87">
      <c t="s" r="A87" s="3">
        <v>693</v>
      </c>
    </row>
    <row spans="1:6" r="88">
      <c t="s" r="A88" s="4">
        <v>713</v>
      </c>
      <c t="n" r="E88" s="7">
        <v>12900</v>
      </c>
    </row>
    <row spans="1:6" r="89">
      <c t="s" r="A89" s="4">
        <v>714</v>
      </c>
    </row>
    <row spans="1:6" r="90">
      <c t="s" r="A90" s="3">
        <v>693</v>
      </c>
    </row>
    <row spans="1:6" r="91">
      <c t="s" r="A91" s="4">
        <v>715</v>
      </c>
      <c t="n" r="B91" s="7">
        <v>150000</v>
      </c>
    </row>
    <row spans="1:6" r="92">
      <c t="s" r="A92" s="4">
        <v>106</v>
      </c>
      <c t="n" r="B92" s="7">
        <v>84800</v>
      </c>
    </row>
    <row spans="1:6" r="93">
      <c t="s" r="A93" s="4">
        <v>716</v>
      </c>
    </row>
    <row spans="1:6" r="94">
      <c t="s" r="A94" s="3">
        <v>693</v>
      </c>
    </row>
    <row spans="1:6" r="95">
      <c t="s" r="A95" s="4">
        <v>715</v>
      </c>
      <c t="n" r="C95" s="7">
        <v>146500</v>
      </c>
    </row>
    <row spans="1:6" r="96">
      <c t="s" r="A96" s="4">
        <v>106</v>
      </c>
      <c t="n" r="C96" s="7">
        <v>67800</v>
      </c>
    </row>
    <row spans="1:6" r="97">
      <c t="s" r="A97" s="4">
        <v>717</v>
      </c>
    </row>
    <row spans="1:6" r="98">
      <c t="s" r="A98" s="3">
        <v>693</v>
      </c>
    </row>
    <row spans="1:6" r="99">
      <c t="s" r="A99" s="4">
        <v>718</v>
      </c>
      <c t="n" r="D99" s="6">
        <v>897000</v>
      </c>
      <c t="n" r="E99" s="6">
        <v>692000</v>
      </c>
      <c t="n" r="F99" s="6">
        <v>812000</v>
      </c>
    </row>
    <row spans="1:6" r="100">
      <c t="s" r="A100" s="4">
        <v>719</v>
      </c>
      <c t="n" r="D100" s="6">
        <v>7</v>
      </c>
      <c t="n" r="E100" s="6">
        <v>5</v>
      </c>
      <c t="n" r="F100" s="6">
        <v>8</v>
      </c>
    </row>
    <row spans="1:6" r="101">
      <c t="s" r="A101" s="4">
        <v>720</v>
      </c>
    </row>
    <row spans="1:6" r="102">
      <c t="s" r="A102" s="3">
        <v>693</v>
      </c>
    </row>
    <row spans="1:6" r="103">
      <c t="s" r="A103" s="4">
        <v>718</v>
      </c>
      <c t="n" r="D103" s="6">
        <v>170000</v>
      </c>
    </row>
    <row spans="1:6" r="104">
      <c t="s" r="A104" s="4">
        <v>719</v>
      </c>
      <c t="n" r="D104" s="6">
        <v>2</v>
      </c>
    </row>
    <row spans="1:6" r="105">
      <c t="s" r="A105" s="4">
        <v>721</v>
      </c>
    </row>
    <row spans="1:6" r="106">
      <c t="s" r="A106" s="3">
        <v>693</v>
      </c>
    </row>
    <row spans="1:6" r="107">
      <c t="s" r="A107" s="4">
        <v>698</v>
      </c>
      <c t="n" r="D107" s="6">
        <v>1300000</v>
      </c>
    </row>
    <row spans="1:6" r="108">
      <c t="s" r="A108" s="4">
        <v>719</v>
      </c>
      <c t="n" r="D108" s="6">
        <v>9</v>
      </c>
    </row>
    <row spans="1:6" r="109">
      <c t="s" r="A109" s="4">
        <v>506</v>
      </c>
    </row>
    <row spans="1:6" r="110">
      <c t="s" r="A110" s="3">
        <v>693</v>
      </c>
    </row>
    <row spans="1:6" r="111">
      <c t="s" r="A111" s="4">
        <v>698</v>
      </c>
      <c t="n" r="D111" s="6">
        <v>156000</v>
      </c>
    </row>
    <row spans="1:6" r="112">
      <c t="s" r="A112" s="4">
        <v>719</v>
      </c>
      <c t="n" r="D112" s="6">
        <v>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H67"/>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7"/>
    <col customWidth="1" max="5" min="5" width="24"/>
    <col customWidth="1" max="6" min="6" width="29"/>
    <col customWidth="1" max="7" min="7" width="21"/>
    <col customWidth="1" max="8" min="8" width="21"/>
  </cols>
  <sheetData>
    <row spans="1:8" r="1">
      <c t="s" r="A1" s="1">
        <v>722</v>
      </c>
      <c t="s" r="B1" s="2">
        <v>723</v>
      </c>
      <c t="s" r="C1" s="2">
        <v>724</v>
      </c>
      <c t="s" r="D1" s="2">
        <v>725</v>
      </c>
      <c t="s" r="E1" s="2">
        <v>726</v>
      </c>
      <c t="s" r="F1" s="2">
        <v>598</v>
      </c>
      <c t="s" r="G1" s="2">
        <v>206</v>
      </c>
      <c t="s" r="H1" s="2">
        <v>727</v>
      </c>
    </row>
    <row spans="1:8" r="2">
      <c t="s" r="A2" s="3">
        <v>728</v>
      </c>
    </row>
    <row spans="1:8" r="3">
      <c t="s" r="A3" s="4">
        <v>45</v>
      </c>
      <c t="n" r="E3" s="7">
        <v>47875</v>
      </c>
      <c t="n" r="G3" s="7">
        <v>52147</v>
      </c>
    </row>
    <row spans="1:8" r="4">
      <c t="s" r="A4" s="4">
        <v>729</v>
      </c>
    </row>
    <row spans="1:8" r="5">
      <c t="s" r="A5" s="3">
        <v>728</v>
      </c>
    </row>
    <row spans="1:8" r="6">
      <c t="s" r="A6" s="4">
        <v>730</v>
      </c>
      <c t="n" r="E6" s="6">
        <v>37200</v>
      </c>
    </row>
    <row spans="1:8" r="7">
      <c t="s" r="A7" s="4">
        <v>45</v>
      </c>
      <c t="n" r="E7" s="7">
        <v>44875</v>
      </c>
      <c t="n" r="G7" s="7">
        <v>49147</v>
      </c>
    </row>
    <row spans="1:8" r="8">
      <c t="s" r="A8" s="4">
        <v>731</v>
      </c>
    </row>
    <row spans="1:8" r="9">
      <c t="s" r="A9" s="3">
        <v>728</v>
      </c>
    </row>
    <row spans="1:8" r="10">
      <c t="s" r="A10" s="4">
        <v>732</v>
      </c>
      <c t="s" r="E10" s="4">
        <v>733</v>
      </c>
    </row>
    <row spans="1:8" r="11">
      <c t="s" r="A11" s="4">
        <v>734</v>
      </c>
    </row>
    <row spans="1:8" r="12">
      <c t="s" r="A12" s="3">
        <v>728</v>
      </c>
    </row>
    <row spans="1:8" r="13">
      <c t="s" r="A13" s="4">
        <v>735</v>
      </c>
      <c t="n" r="E13" s="7">
        <v>9000</v>
      </c>
    </row>
    <row spans="1:8" r="14">
      <c t="s" r="A14" s="4">
        <v>732</v>
      </c>
      <c t="s" r="E14" s="4">
        <v>736</v>
      </c>
    </row>
    <row spans="1:8" r="15">
      <c t="s" r="A15" s="4">
        <v>737</v>
      </c>
      <c t="s" r="E15" s="4">
        <v>738</v>
      </c>
    </row>
    <row spans="1:8" r="16">
      <c t="s" r="A16" s="4">
        <v>739</v>
      </c>
      <c t="s" r="E16" s="4">
        <v>740</v>
      </c>
    </row>
    <row spans="1:8" r="17">
      <c t="s" r="A17" s="4">
        <v>741</v>
      </c>
      <c t="n" r="E17" s="6">
        <v>4400000</v>
      </c>
    </row>
    <row spans="1:8" r="18">
      <c t="s" r="A18" s="4">
        <v>742</v>
      </c>
      <c t="n" r="E18" s="6">
        <v>594000</v>
      </c>
    </row>
    <row spans="1:8" r="19">
      <c t="s" r="A19" s="4">
        <v>743</v>
      </c>
    </row>
    <row spans="1:8" r="20">
      <c t="s" r="A20" s="3">
        <v>728</v>
      </c>
    </row>
    <row spans="1:8" r="21">
      <c t="s" r="A21" s="4">
        <v>744</v>
      </c>
      <c t="n" r="E21" s="7">
        <v>76000</v>
      </c>
    </row>
    <row spans="1:8" r="22">
      <c t="s" r="A22" s="4">
        <v>732</v>
      </c>
      <c t="s" r="E22" s="4">
        <v>736</v>
      </c>
    </row>
    <row spans="1:8" r="23">
      <c t="s" r="A23" s="4">
        <v>745</v>
      </c>
    </row>
    <row spans="1:8" r="24">
      <c t="s" r="A24" s="3">
        <v>728</v>
      </c>
    </row>
    <row spans="1:8" r="25">
      <c t="s" r="A25" s="4">
        <v>746</v>
      </c>
      <c t="s" r="E25" s="4">
        <v>747</v>
      </c>
    </row>
    <row spans="1:8" r="26">
      <c t="s" r="A26" s="4">
        <v>748</v>
      </c>
    </row>
    <row spans="1:8" r="27">
      <c t="s" r="A27" s="3">
        <v>728</v>
      </c>
    </row>
    <row spans="1:8" r="28">
      <c t="s" r="A28" s="4">
        <v>749</v>
      </c>
      <c t="n" r="E28" s="7">
        <v>209351</v>
      </c>
    </row>
    <row spans="1:8" r="29">
      <c t="s" r="A29" s="4">
        <v>750</v>
      </c>
      <c t="n" r="E29" s="6">
        <v>130966</v>
      </c>
    </row>
    <row spans="1:8" r="30">
      <c t="s" r="A30" s="4">
        <v>751</v>
      </c>
      <c t="n" r="E30" s="7">
        <v>91983</v>
      </c>
    </row>
    <row spans="1:8" r="31">
      <c t="s" r="A31" s="4">
        <v>752</v>
      </c>
    </row>
    <row spans="1:8" r="32">
      <c t="s" r="A32" s="3">
        <v>728</v>
      </c>
    </row>
    <row spans="1:8" r="33">
      <c t="s" r="A33" s="4">
        <v>753</v>
      </c>
      <c t="s" r="D33" s="4">
        <v>747</v>
      </c>
    </row>
    <row spans="1:8" r="34">
      <c t="s" r="A34" s="4">
        <v>754</v>
      </c>
    </row>
    <row spans="1:8" r="35">
      <c t="s" r="A35" s="3">
        <v>728</v>
      </c>
    </row>
    <row spans="1:8" r="36">
      <c t="s" r="A36" s="4">
        <v>755</v>
      </c>
      <c t="n" r="D36" s="6">
        <v>221501</v>
      </c>
    </row>
    <row spans="1:8" r="37">
      <c t="s" r="A37" s="4">
        <v>173</v>
      </c>
      <c t="n" r="D37" s="7">
        <v>5200</v>
      </c>
    </row>
    <row spans="1:8" r="38">
      <c t="s" r="A38" s="4">
        <v>756</v>
      </c>
    </row>
    <row spans="1:8" r="39">
      <c t="s" r="A39" s="3">
        <v>728</v>
      </c>
    </row>
    <row spans="1:8" r="40">
      <c t="s" r="A40" s="4">
        <v>753</v>
      </c>
      <c t="s" r="C40" s="4">
        <v>747</v>
      </c>
    </row>
    <row spans="1:8" r="41">
      <c t="s" r="A41" s="4">
        <v>757</v>
      </c>
    </row>
    <row spans="1:8" r="42">
      <c t="s" r="A42" s="3">
        <v>728</v>
      </c>
    </row>
    <row spans="1:8" r="43">
      <c t="s" r="A43" s="4">
        <v>753</v>
      </c>
      <c t="s" r="F43" s="4">
        <v>620</v>
      </c>
    </row>
    <row spans="1:8" r="44">
      <c t="s" r="A44" s="4">
        <v>758</v>
      </c>
      <c t="n" r="F44" s="6">
        <v>16</v>
      </c>
    </row>
    <row spans="1:8" r="45">
      <c t="s" r="A45" s="4">
        <v>759</v>
      </c>
      <c t="n" r="H45" s="7">
        <v>-6400</v>
      </c>
    </row>
    <row spans="1:8" r="46">
      <c t="s" r="A46" s="4">
        <v>760</v>
      </c>
      <c t="n" r="F46" s="7">
        <v>6300</v>
      </c>
    </row>
    <row spans="1:8" r="47">
      <c t="s" r="A47" s="4">
        <v>761</v>
      </c>
    </row>
    <row spans="1:8" r="48">
      <c t="s" r="A48" s="3">
        <v>728</v>
      </c>
    </row>
    <row spans="1:8" r="49">
      <c t="s" r="A49" s="4">
        <v>753</v>
      </c>
      <c t="s" r="E49" s="4">
        <v>736</v>
      </c>
    </row>
    <row spans="1:8" r="50">
      <c t="s" r="A50" s="4">
        <v>749</v>
      </c>
      <c t="n" r="E50" s="7">
        <v>147612</v>
      </c>
    </row>
    <row spans="1:8" r="51">
      <c t="s" r="A51" s="4">
        <v>750</v>
      </c>
      <c t="n" r="E51" s="6">
        <v>82721</v>
      </c>
    </row>
    <row spans="1:8" r="52">
      <c t="s" r="A52" s="4">
        <v>751</v>
      </c>
      <c t="n" r="E52" s="7">
        <v>54022</v>
      </c>
    </row>
    <row spans="1:8" r="53">
      <c t="s" r="A53" s="4">
        <v>762</v>
      </c>
    </row>
    <row spans="1:8" r="54">
      <c t="s" r="A54" s="3">
        <v>728</v>
      </c>
    </row>
    <row spans="1:8" r="55">
      <c t="s" r="A55" s="4">
        <v>753</v>
      </c>
      <c t="s" r="E55" s="4">
        <v>747</v>
      </c>
    </row>
    <row spans="1:8" r="56">
      <c t="s" r="A56" s="4">
        <v>749</v>
      </c>
      <c t="n" r="E56" s="7">
        <v>56455</v>
      </c>
    </row>
    <row spans="1:8" r="57">
      <c t="s" r="A57" s="4">
        <v>750</v>
      </c>
      <c t="n" r="E57" s="6">
        <v>48245</v>
      </c>
    </row>
    <row spans="1:8" r="58">
      <c t="s" r="A58" s="4">
        <v>751</v>
      </c>
      <c t="n" r="E58" s="7">
        <v>37568</v>
      </c>
    </row>
    <row spans="1:8" r="59">
      <c t="s" r="A59" s="4">
        <v>763</v>
      </c>
    </row>
    <row spans="1:8" r="60">
      <c t="s" r="A60" s="3">
        <v>728</v>
      </c>
    </row>
    <row spans="1:8" r="61">
      <c t="s" r="A61" s="4">
        <v>753</v>
      </c>
      <c t="s" r="E61" s="4">
        <v>764</v>
      </c>
    </row>
    <row spans="1:8" r="62">
      <c t="s" r="A62" s="4">
        <v>749</v>
      </c>
      <c t="n" r="E62" s="7">
        <v>5284</v>
      </c>
    </row>
    <row spans="1:8" r="63">
      <c t="s" r="A63" s="4">
        <v>750</v>
      </c>
      <c t="n" r="E63" s="6">
        <v>0</v>
      </c>
    </row>
    <row spans="1:8" r="64">
      <c t="s" r="A64" s="4">
        <v>751</v>
      </c>
      <c t="n" r="E64" s="7">
        <v>393</v>
      </c>
    </row>
    <row spans="1:8" r="65">
      <c t="s" r="A65" s="4">
        <v>765</v>
      </c>
    </row>
    <row spans="1:8" r="66">
      <c t="s" r="A66" s="3">
        <v>728</v>
      </c>
    </row>
    <row spans="1:8" r="67">
      <c t="s" r="A67" s="4">
        <v>766</v>
      </c>
      <c t="n" r="B67" s="7">
        <v>64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67</v>
      </c>
      <c t="s" r="B1" s="2">
        <v>1</v>
      </c>
    </row>
    <row spans="1:4" r="2">
      <c t="s" r="B2" s="2">
        <v>2</v>
      </c>
      <c t="s" r="C2" s="2">
        <v>33</v>
      </c>
      <c t="s" r="D2" s="2">
        <v>89</v>
      </c>
    </row>
    <row spans="1:4" r="3">
      <c t="s" r="A3" s="3">
        <v>674</v>
      </c>
    </row>
    <row spans="1:4" r="4">
      <c t="s" r="A4" s="4">
        <v>768</v>
      </c>
      <c t="n" r="B4" s="7">
        <v>227481</v>
      </c>
      <c t="n" r="C4" s="7">
        <v>188467</v>
      </c>
    </row>
    <row spans="1:4" r="5">
      <c t="s" r="A5" s="4">
        <v>769</v>
      </c>
      <c t="n" r="B5" s="6">
        <v>129143</v>
      </c>
      <c t="n" r="C5" s="6">
        <v>144613</v>
      </c>
    </row>
    <row spans="1:4" r="6">
      <c t="s" r="A6" s="4">
        <v>770</v>
      </c>
      <c t="n" r="B6" s="6">
        <v>98338</v>
      </c>
      <c t="n" r="C6" s="6">
        <v>43854</v>
      </c>
    </row>
    <row spans="1:4" r="7">
      <c t="s" r="A7" s="4">
        <v>771</v>
      </c>
      <c t="n" r="B7" s="7">
        <v>18500</v>
      </c>
      <c t="n" r="C7" s="6">
        <v>15200</v>
      </c>
      <c t="n" r="D7" s="7">
        <v>16200</v>
      </c>
    </row>
    <row spans="1:4" r="8">
      <c t="s" r="A8" s="4">
        <v>651</v>
      </c>
      <c t="s" r="B8" s="4">
        <v>652</v>
      </c>
    </row>
    <row spans="1:4" r="9">
      <c t="s" r="A9" s="3">
        <v>772</v>
      </c>
    </row>
    <row spans="1:4" r="10">
      <c t="n" r="A10" s="6">
        <v>2016</v>
      </c>
      <c t="n" r="B10" s="7">
        <v>18800</v>
      </c>
    </row>
    <row spans="1:4" r="11">
      <c t="n" r="A11" s="6">
        <v>2017</v>
      </c>
      <c t="n" r="B11" s="6">
        <v>16300</v>
      </c>
    </row>
    <row spans="1:4" r="12">
      <c t="n" r="A12" s="6">
        <v>2018</v>
      </c>
      <c t="n" r="B12" s="6">
        <v>11600</v>
      </c>
    </row>
    <row spans="1:4" r="13">
      <c t="n" r="A13" s="6">
        <v>2019</v>
      </c>
      <c t="n" r="B13" s="6">
        <v>8800</v>
      </c>
    </row>
    <row spans="1:4" r="14">
      <c t="n" r="A14" s="6">
        <v>2020</v>
      </c>
      <c t="n" r="B14" s="6">
        <v>7000</v>
      </c>
    </row>
    <row spans="1:4" r="15">
      <c t="s" r="A15" s="4">
        <v>773</v>
      </c>
    </row>
    <row spans="1:4" r="16">
      <c t="s" r="A16" s="3">
        <v>674</v>
      </c>
    </row>
    <row spans="1:4" r="17">
      <c t="s" r="A17" s="4">
        <v>768</v>
      </c>
      <c t="n" r="B17" s="6">
        <v>134664</v>
      </c>
      <c t="n" r="C17" s="6">
        <v>123759</v>
      </c>
    </row>
    <row spans="1:4" r="18">
      <c t="s" r="A18" s="4">
        <v>769</v>
      </c>
      <c t="n" r="B18" s="6">
        <v>89540</v>
      </c>
      <c t="n" r="C18" s="6">
        <v>101040</v>
      </c>
    </row>
    <row spans="1:4" r="19">
      <c t="s" r="A19" s="4">
        <v>770</v>
      </c>
      <c t="n" r="B19" s="7">
        <v>45124</v>
      </c>
      <c t="n" r="C19" s="6">
        <v>22719</v>
      </c>
    </row>
    <row spans="1:4" r="20">
      <c t="s" r="A20" s="4">
        <v>651</v>
      </c>
      <c t="s" r="B20" s="4">
        <v>774</v>
      </c>
    </row>
    <row spans="1:4" r="21">
      <c t="s" r="A21" s="4">
        <v>658</v>
      </c>
    </row>
    <row spans="1:4" r="22">
      <c t="s" r="A22" s="3">
        <v>674</v>
      </c>
    </row>
    <row spans="1:4" r="23">
      <c t="s" r="A23" s="4">
        <v>768</v>
      </c>
      <c t="n" r="B23" s="7">
        <v>62172</v>
      </c>
      <c t="n" r="C23" s="6">
        <v>42301</v>
      </c>
    </row>
    <row spans="1:4" r="24">
      <c t="s" r="A24" s="4">
        <v>769</v>
      </c>
      <c t="n" r="B24" s="6">
        <v>23468</v>
      </c>
      <c t="n" r="C24" s="6">
        <v>28492</v>
      </c>
    </row>
    <row spans="1:4" r="25">
      <c t="s" r="A25" s="4">
        <v>770</v>
      </c>
      <c t="n" r="B25" s="7">
        <v>38704</v>
      </c>
      <c t="n" r="C25" s="6">
        <v>13809</v>
      </c>
    </row>
    <row spans="1:4" r="26">
      <c t="s" r="A26" s="4">
        <v>651</v>
      </c>
      <c t="s" r="B26" s="4">
        <v>652</v>
      </c>
    </row>
    <row spans="1:4" r="27">
      <c t="s" r="A27" s="4">
        <v>659</v>
      </c>
    </row>
    <row spans="1:4" r="28">
      <c t="s" r="A28" s="3">
        <v>674</v>
      </c>
    </row>
    <row spans="1:4" r="29">
      <c t="s" r="A29" s="4">
        <v>768</v>
      </c>
      <c t="n" r="B29" s="7">
        <v>15102</v>
      </c>
      <c t="n" r="C29" s="6">
        <v>12415</v>
      </c>
    </row>
    <row spans="1:4" r="30">
      <c t="s" r="A30" s="4">
        <v>769</v>
      </c>
      <c t="n" r="B30" s="6">
        <v>6692</v>
      </c>
      <c t="n" r="C30" s="6">
        <v>5984</v>
      </c>
    </row>
    <row spans="1:4" r="31">
      <c t="s" r="A31" s="4">
        <v>770</v>
      </c>
      <c t="n" r="B31" s="7">
        <v>8410</v>
      </c>
      <c t="n" r="C31" s="6">
        <v>6431</v>
      </c>
    </row>
    <row spans="1:4" r="32">
      <c t="s" r="A32" s="4">
        <v>651</v>
      </c>
      <c t="s" r="B32" s="4">
        <v>660</v>
      </c>
    </row>
    <row spans="1:4" r="33">
      <c t="s" r="A33" s="4">
        <v>775</v>
      </c>
    </row>
    <row spans="1:4" r="34">
      <c t="s" r="A34" s="3">
        <v>674</v>
      </c>
    </row>
    <row spans="1:4" r="35">
      <c t="s" r="A35" s="4">
        <v>768</v>
      </c>
      <c t="n" r="B35" s="7">
        <v>14210</v>
      </c>
      <c t="n" r="C35" s="6">
        <v>8659</v>
      </c>
    </row>
    <row spans="1:4" r="36">
      <c t="s" r="A36" s="4">
        <v>769</v>
      </c>
      <c t="n" r="B36" s="6">
        <v>8491</v>
      </c>
      <c t="n" r="C36" s="6">
        <v>8159</v>
      </c>
    </row>
    <row spans="1:4" r="37">
      <c t="s" r="A37" s="4">
        <v>770</v>
      </c>
      <c t="n" r="B37" s="7">
        <v>5719</v>
      </c>
      <c t="n" r="C37" s="6">
        <v>500</v>
      </c>
    </row>
    <row spans="1:4" r="38">
      <c t="s" r="A38" s="4">
        <v>651</v>
      </c>
      <c t="s" r="B38" s="4">
        <v>554</v>
      </c>
    </row>
    <row spans="1:4" r="39">
      <c t="s" r="A39" s="4">
        <v>776</v>
      </c>
    </row>
    <row spans="1:4" r="40">
      <c t="s" r="A40" s="3">
        <v>674</v>
      </c>
    </row>
    <row spans="1:4" r="41">
      <c t="s" r="A41" s="4">
        <v>768</v>
      </c>
      <c t="n" r="B41" s="7">
        <v>1333</v>
      </c>
      <c t="n" r="C41" s="6">
        <v>1333</v>
      </c>
    </row>
    <row spans="1:4" r="42">
      <c t="s" r="A42" s="4">
        <v>769</v>
      </c>
      <c t="n" r="B42" s="6">
        <v>952</v>
      </c>
      <c t="n" r="C42" s="6">
        <v>938</v>
      </c>
    </row>
    <row spans="1:4" r="43">
      <c t="s" r="A43" s="4">
        <v>770</v>
      </c>
      <c t="n" r="B43" s="7">
        <v>381</v>
      </c>
      <c t="n" r="C43" s="7">
        <v>395</v>
      </c>
    </row>
    <row spans="1:4" r="44">
      <c t="s" r="A44" s="4">
        <v>651</v>
      </c>
      <c t="s" r="B44" s="4">
        <v>77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78</v>
      </c>
      <c t="s" r="B1" s="2">
        <v>1</v>
      </c>
    </row>
    <row spans="1:3" r="2">
      <c t="s" r="B2" s="2">
        <v>2</v>
      </c>
      <c t="s" r="C2" s="2">
        <v>33</v>
      </c>
    </row>
    <row spans="1:3" r="3">
      <c t="s" r="A3" s="3">
        <v>779</v>
      </c>
    </row>
    <row spans="1:3" r="4">
      <c t="s" r="A4" s="4">
        <v>45</v>
      </c>
      <c t="n" r="B4" s="7">
        <v>47875</v>
      </c>
      <c t="n" r="C4" s="7">
        <v>52147</v>
      </c>
    </row>
    <row spans="1:3" r="5">
      <c t="s" r="A5" s="4">
        <v>729</v>
      </c>
    </row>
    <row spans="1:3" r="6">
      <c t="s" r="A6" s="3">
        <v>779</v>
      </c>
    </row>
    <row spans="1:3" r="7">
      <c t="s" r="A7" s="4">
        <v>45</v>
      </c>
      <c t="n" r="B7" s="7">
        <v>44875</v>
      </c>
      <c t="n" r="C7" s="6">
        <v>49147</v>
      </c>
    </row>
    <row spans="1:3" r="8">
      <c t="s" r="A8" s="4">
        <v>780</v>
      </c>
    </row>
    <row spans="1:3" r="9">
      <c t="s" r="A9" s="3">
        <v>779</v>
      </c>
    </row>
    <row spans="1:3" r="10">
      <c t="s" r="A10" s="4">
        <v>781</v>
      </c>
      <c t="s" r="B10" s="4">
        <v>782</v>
      </c>
    </row>
    <row spans="1:3" r="11">
      <c t="s" r="A11" s="4">
        <v>783</v>
      </c>
      <c t="s" r="B11" s="4">
        <v>784</v>
      </c>
    </row>
    <row spans="1:3" r="12">
      <c t="s" r="A12" s="4">
        <v>785</v>
      </c>
    </row>
    <row spans="1:3" r="13">
      <c t="s" r="A13" s="3">
        <v>779</v>
      </c>
    </row>
    <row spans="1:3" r="14">
      <c t="s" r="A14" s="4">
        <v>45</v>
      </c>
      <c t="n" r="B14" s="7">
        <v>3000</v>
      </c>
      <c t="n" r="C14" s="7">
        <v>3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 customWidth="1" max="7" min="7" width="14"/>
  </cols>
  <sheetData>
    <row spans="1:7" r="1">
      <c t="s" r="A1" s="1">
        <v>195</v>
      </c>
      <c t="s" r="B1" s="2">
        <v>196</v>
      </c>
      <c t="s" r="C1" s="2">
        <v>197</v>
      </c>
      <c t="s" r="D1" s="2">
        <v>2</v>
      </c>
      <c t="s" r="E1" s="2">
        <v>33</v>
      </c>
      <c t="s" r="F1" s="2">
        <v>89</v>
      </c>
      <c t="s" r="G1" s="2">
        <v>198</v>
      </c>
    </row>
    <row spans="1:7" r="2">
      <c t="s" r="A2" s="4">
        <v>199</v>
      </c>
      <c t="n" r="D2" s="6">
        <v>94531512</v>
      </c>
      <c t="n" r="E2" s="6">
        <v>93255284</v>
      </c>
      <c t="n" r="F2" s="6">
        <v>87394512</v>
      </c>
      <c t="n" r="G2" s="6">
        <v>80952986</v>
      </c>
    </row>
    <row spans="1:7" r="3">
      <c t="s" r="A3" s="4">
        <v>200</v>
      </c>
      <c t="n" r="D3" s="6">
        <v>160160</v>
      </c>
      <c t="n" r="E3" s="6">
        <v>140149</v>
      </c>
      <c t="n" r="F3" s="6">
        <v>311343</v>
      </c>
    </row>
    <row spans="1:7" r="4">
      <c t="s" r="A4" s="4">
        <v>168</v>
      </c>
      <c t="n" r="C4" s="6">
        <v>5520000</v>
      </c>
    </row>
    <row spans="1:7" r="5">
      <c t="s" r="A5" s="4">
        <v>174</v>
      </c>
      <c t="n" r="D5" s="6">
        <v>76474</v>
      </c>
      <c t="n" r="E5" s="6">
        <v>62888</v>
      </c>
      <c t="n" r="F5" s="6">
        <v>39331</v>
      </c>
    </row>
    <row spans="1:7" r="6">
      <c t="s" r="A6" s="4">
        <v>201</v>
      </c>
      <c t="n" r="D6" s="6">
        <v>149353</v>
      </c>
      <c t="n" r="E6" s="6">
        <v>137735</v>
      </c>
      <c t="n" r="F6" s="6">
        <v>105852</v>
      </c>
    </row>
    <row spans="1:7" r="7">
      <c t="s" r="A7" s="4">
        <v>147</v>
      </c>
    </row>
    <row spans="1:7" r="8">
      <c t="s" r="A8" s="4">
        <v>202</v>
      </c>
      <c t="n" r="E8" s="6">
        <v>-2000000</v>
      </c>
      <c t="n" r="F8" s="6">
        <v>-3390000</v>
      </c>
    </row>
    <row spans="1:7" r="9">
      <c t="s" r="A9" s="4">
        <v>146</v>
      </c>
    </row>
    <row spans="1:7" r="10">
      <c t="s" r="A10" s="4">
        <v>168</v>
      </c>
      <c t="n" r="E10" s="6">
        <v>5520000</v>
      </c>
      <c t="n" r="F10" s="6">
        <v>4485000</v>
      </c>
    </row>
    <row spans="1:7" r="11">
      <c t="s" r="A11" s="4">
        <v>203</v>
      </c>
    </row>
    <row spans="1:7" r="12">
      <c t="s" r="A12" s="4">
        <v>168</v>
      </c>
      <c t="n" r="B12" s="6">
        <v>1500000</v>
      </c>
      <c t="n" r="D12" s="6">
        <v>890241</v>
      </c>
      <c t="n" r="F12" s="6">
        <v>1500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786</v>
      </c>
      <c t="s" r="B1" s="2">
        <v>2</v>
      </c>
      <c t="s" r="C1" s="2">
        <v>33</v>
      </c>
    </row>
    <row spans="1:3" r="2">
      <c t="s" r="A2" s="3">
        <v>305</v>
      </c>
    </row>
    <row spans="1:3" r="3">
      <c t="s" r="A3" s="4">
        <v>787</v>
      </c>
      <c t="n" r="B3" s="7">
        <v>23009</v>
      </c>
      <c t="n" r="C3" s="7">
        <v>20570</v>
      </c>
    </row>
    <row spans="1:3" r="4">
      <c t="s" r="A4" s="4">
        <v>788</v>
      </c>
      <c t="n" r="B4" s="6">
        <v>11133</v>
      </c>
      <c t="n" r="C4" s="6">
        <v>13344</v>
      </c>
    </row>
    <row spans="1:3" r="5">
      <c t="s" r="A5" s="4">
        <v>789</v>
      </c>
      <c t="n" r="B5" s="6">
        <v>6004</v>
      </c>
      <c t="n" r="C5" s="6">
        <v>6637</v>
      </c>
    </row>
    <row spans="1:3" r="6">
      <c t="s" r="A6" s="4">
        <v>790</v>
      </c>
      <c t="n" r="B6" s="6">
        <v>5867</v>
      </c>
      <c t="n" r="C6" s="6">
        <v>4849</v>
      </c>
    </row>
    <row spans="1:3" r="7">
      <c t="s" r="A7" s="4">
        <v>791</v>
      </c>
      <c t="n" r="B7" s="6">
        <v>3467</v>
      </c>
      <c t="n" r="C7" s="6">
        <v>4002</v>
      </c>
    </row>
    <row spans="1:3" r="8">
      <c t="s" r="A8" s="4">
        <v>792</v>
      </c>
      <c t="n" r="B8" s="6">
        <v>3261</v>
      </c>
      <c t="n" r="C8" s="6">
        <v>6656</v>
      </c>
    </row>
    <row spans="1:3" r="9">
      <c t="s" r="A9" s="4">
        <v>793</v>
      </c>
      <c t="n" r="B9" s="6">
        <v>1636</v>
      </c>
      <c t="n" r="C9" s="6">
        <v>2368</v>
      </c>
    </row>
    <row spans="1:3" r="10">
      <c t="s" r="A10" s="4">
        <v>794</v>
      </c>
      <c t="n" r="B10" s="6">
        <v>5647</v>
      </c>
      <c t="n" r="C10" s="6">
        <v>2875</v>
      </c>
    </row>
    <row spans="1:3" r="11">
      <c t="s" r="A11" s="4">
        <v>46</v>
      </c>
      <c t="n" r="B11" s="7">
        <v>60024</v>
      </c>
      <c t="n" r="C11" s="7">
        <v>6130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95</v>
      </c>
      <c t="s" r="B1" s="2">
        <v>2</v>
      </c>
      <c t="s" r="C1" s="2">
        <v>33</v>
      </c>
    </row>
    <row spans="1:3" r="2">
      <c t="s" r="A2" s="3">
        <v>796</v>
      </c>
    </row>
    <row spans="1:3" r="3">
      <c t="s" r="A3" s="4">
        <v>797</v>
      </c>
      <c t="n" r="B3" s="7">
        <v>5065</v>
      </c>
      <c t="n" r="C3" s="7">
        <v>5012</v>
      </c>
    </row>
    <row spans="1:3" r="4">
      <c t="s" r="A4" s="4">
        <v>259</v>
      </c>
      <c t="n" r="B4" s="6">
        <v>363</v>
      </c>
      <c t="n" r="C4" s="6">
        <v>976</v>
      </c>
    </row>
    <row spans="1:3" r="5">
      <c t="s" r="A5" s="4">
        <v>798</v>
      </c>
      <c t="n" r="B5" s="6">
        <v>133</v>
      </c>
      <c t="n" r="C5" s="6">
        <v>195</v>
      </c>
    </row>
    <row spans="1:3" r="6">
      <c t="s" r="A6" s="4">
        <v>799</v>
      </c>
      <c t="n" r="B6" s="6">
        <v>-32</v>
      </c>
      <c t="n" r="C6" s="6">
        <v>-119</v>
      </c>
    </row>
    <row spans="1:3" r="7">
      <c t="s" r="A7" s="4">
        <v>800</v>
      </c>
      <c t="n" r="B7" s="6">
        <v>-2062</v>
      </c>
      <c t="n" r="C7" s="6">
        <v>-2062</v>
      </c>
    </row>
    <row spans="1:3" r="8">
      <c t="s" r="A8" s="4">
        <v>791</v>
      </c>
      <c t="n" r="B8" s="7">
        <v>3467</v>
      </c>
      <c t="n" r="C8" s="7">
        <v>400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H9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4"/>
    <col customWidth="1" max="6" min="6" width="15"/>
    <col customWidth="1" max="7" min="7" width="14"/>
    <col customWidth="1" max="8" min="8" width="14"/>
  </cols>
  <sheetData>
    <row spans="1:8" r="1">
      <c t="s" r="A1" s="1">
        <v>801</v>
      </c>
      <c t="s" r="B1" s="2">
        <v>802</v>
      </c>
      <c t="s" r="C1" s="2">
        <v>803</v>
      </c>
      <c t="s" r="D1" s="2">
        <v>2</v>
      </c>
      <c t="s" r="E1" s="2">
        <v>804</v>
      </c>
      <c t="s" r="F1" s="2">
        <v>33</v>
      </c>
      <c t="s" r="G1" s="2">
        <v>805</v>
      </c>
      <c t="s" r="H1" s="2">
        <v>89</v>
      </c>
    </row>
    <row spans="1:8" r="2">
      <c t="s" r="A2" s="3">
        <v>307</v>
      </c>
    </row>
    <row spans="1:8" r="3">
      <c t="s" r="A3" s="4">
        <v>49</v>
      </c>
      <c t="n" r="D3" s="7">
        <v>2077752000</v>
      </c>
      <c t="n" r="F3" s="7">
        <v>1914036000</v>
      </c>
    </row>
    <row spans="1:8" r="4">
      <c t="s" r="A4" s="4">
        <v>790</v>
      </c>
      <c t="n" r="D4" s="6">
        <v>5867000</v>
      </c>
      <c t="n" r="F4" s="6">
        <v>4849000</v>
      </c>
    </row>
    <row spans="1:8" r="5">
      <c t="s" r="A5" s="4">
        <v>806</v>
      </c>
      <c t="n" r="D5" s="6">
        <v>2097230000</v>
      </c>
    </row>
    <row spans="1:8" r="6">
      <c t="s" r="A6" s="4">
        <v>807</v>
      </c>
    </row>
    <row spans="1:8" r="7">
      <c t="s" r="A7" s="3">
        <v>307</v>
      </c>
    </row>
    <row spans="1:8" r="8">
      <c t="s" r="A8" s="4">
        <v>49</v>
      </c>
      <c t="n" r="D8" s="6">
        <v>331000000</v>
      </c>
      <c t="n" r="F8" s="6">
        <v>422467000</v>
      </c>
    </row>
    <row spans="1:8" r="9">
      <c t="s" r="A9" s="4">
        <v>808</v>
      </c>
    </row>
    <row spans="1:8" r="10">
      <c t="s" r="A10" s="3">
        <v>307</v>
      </c>
    </row>
    <row spans="1:8" r="11">
      <c t="s" r="A11" s="4">
        <v>49</v>
      </c>
      <c t="n" r="D11" s="7">
        <v>281208000</v>
      </c>
      <c t="n" r="F11" s="6">
        <v>385769000</v>
      </c>
    </row>
    <row spans="1:8" r="12">
      <c t="s" r="A12" s="4">
        <v>809</v>
      </c>
      <c t="s" r="D12" s="4">
        <v>810</v>
      </c>
    </row>
    <row spans="1:8" r="13">
      <c t="s" r="A13" s="4">
        <v>811</v>
      </c>
      <c t="s" r="D13" s="4">
        <v>812</v>
      </c>
    </row>
    <row spans="1:8" r="14">
      <c t="s" r="A14" s="4">
        <v>813</v>
      </c>
      <c t="n" r="D14" s="7">
        <v>514000</v>
      </c>
      <c t="n" r="F14" s="6">
        <v>42000</v>
      </c>
    </row>
    <row spans="1:8" r="15">
      <c t="s" r="A15" s="4">
        <v>814</v>
      </c>
      <c t="s" r="D15" s="4">
        <v>815</v>
      </c>
    </row>
    <row spans="1:8" r="16">
      <c t="s" r="A16" s="4">
        <v>816</v>
      </c>
    </row>
    <row spans="1:8" r="17">
      <c t="s" r="A17" s="3">
        <v>307</v>
      </c>
    </row>
    <row spans="1:8" r="18">
      <c t="s" r="A18" s="4">
        <v>49</v>
      </c>
      <c t="n" r="D18" s="7">
        <v>49792000</v>
      </c>
      <c t="n" r="F18" s="6">
        <v>36698000</v>
      </c>
    </row>
    <row spans="1:8" r="19">
      <c t="s" r="A19" s="4">
        <v>781</v>
      </c>
      <c t="s" r="D19" s="4">
        <v>817</v>
      </c>
    </row>
    <row spans="1:8" r="20">
      <c t="s" r="A20" s="4">
        <v>818</v>
      </c>
    </row>
    <row spans="1:8" r="21">
      <c t="s" r="A21" s="3">
        <v>307</v>
      </c>
    </row>
    <row spans="1:8" r="22">
      <c t="s" r="A22" s="4">
        <v>49</v>
      </c>
      <c t="n" r="D22" s="7">
        <v>43500000</v>
      </c>
      <c t="n" r="F22" s="6">
        <v>83000000</v>
      </c>
    </row>
    <row spans="1:8" r="23">
      <c t="s" r="A23" s="4">
        <v>819</v>
      </c>
    </row>
    <row spans="1:8" r="24">
      <c t="s" r="A24" s="3">
        <v>307</v>
      </c>
    </row>
    <row spans="1:8" r="25">
      <c t="s" r="A25" s="4">
        <v>49</v>
      </c>
      <c t="n" r="D25" s="7">
        <v>515900000</v>
      </c>
      <c t="n" r="F25" s="6">
        <v>517846000</v>
      </c>
    </row>
    <row spans="1:8" r="26">
      <c t="s" r="A26" s="4">
        <v>820</v>
      </c>
      <c t="s" r="D26" s="4">
        <v>821</v>
      </c>
    </row>
    <row spans="1:8" r="27">
      <c t="s" r="A27" s="4">
        <v>822</v>
      </c>
      <c t="n" r="D27" s="7">
        <v>150000000</v>
      </c>
    </row>
    <row spans="1:8" r="28">
      <c t="s" r="A28" s="4">
        <v>823</v>
      </c>
      <c t="n" r="D28" s="6">
        <v>430000000</v>
      </c>
    </row>
    <row spans="1:8" r="29">
      <c t="s" r="A29" s="4">
        <v>824</v>
      </c>
    </row>
    <row spans="1:8" r="30">
      <c t="s" r="A30" s="3">
        <v>307</v>
      </c>
    </row>
    <row spans="1:8" r="31">
      <c t="s" r="A31" s="4">
        <v>49</v>
      </c>
      <c t="n" r="D31" s="6">
        <v>1500000</v>
      </c>
      <c t="n" r="F31" s="6">
        <v>1607000</v>
      </c>
    </row>
    <row spans="1:8" r="32">
      <c t="s" r="A32" s="4">
        <v>825</v>
      </c>
      <c t="n" r="D32" s="6">
        <v>554000</v>
      </c>
      <c t="n" r="F32" s="6">
        <v>654000</v>
      </c>
    </row>
    <row spans="1:8" r="33">
      <c t="s" r="A33" s="4">
        <v>826</v>
      </c>
    </row>
    <row spans="1:8" r="34">
      <c t="s" r="A34" s="3">
        <v>307</v>
      </c>
    </row>
    <row spans="1:8" r="35">
      <c t="s" r="A35" s="4">
        <v>49</v>
      </c>
      <c t="n" r="D35" s="7">
        <v>0</v>
      </c>
      <c t="n" r="F35" s="6">
        <v>572000</v>
      </c>
    </row>
    <row spans="1:8" r="36">
      <c t="s" r="A36" s="4">
        <v>781</v>
      </c>
      <c t="s" r="H36" s="4">
        <v>827</v>
      </c>
    </row>
    <row spans="1:8" r="37">
      <c t="s" r="A37" s="4">
        <v>828</v>
      </c>
      <c t="s" r="C37" s="4">
        <v>579</v>
      </c>
    </row>
    <row spans="1:8" r="38">
      <c t="s" r="A38" s="4">
        <v>825</v>
      </c>
      <c t="n" r="F38" s="6">
        <v>3000</v>
      </c>
    </row>
    <row spans="1:8" r="39">
      <c t="s" r="A39" s="4">
        <v>806</v>
      </c>
      <c t="n" r="F39" s="7">
        <v>575000</v>
      </c>
    </row>
    <row spans="1:8" r="40">
      <c t="s" r="A40" s="4">
        <v>829</v>
      </c>
    </row>
    <row spans="1:8" r="41">
      <c t="s" r="A41" s="3">
        <v>307</v>
      </c>
    </row>
    <row spans="1:8" r="42">
      <c t="s" r="A42" s="4">
        <v>830</v>
      </c>
      <c t="s" r="D42" s="4">
        <v>831</v>
      </c>
    </row>
    <row spans="1:8" r="43">
      <c t="s" r="A43" s="4">
        <v>832</v>
      </c>
    </row>
    <row spans="1:8" r="44">
      <c t="s" r="A44" s="3">
        <v>307</v>
      </c>
    </row>
    <row spans="1:8" r="45">
      <c t="s" r="A45" s="4">
        <v>830</v>
      </c>
      <c t="s" r="D45" s="4">
        <v>833</v>
      </c>
    </row>
    <row spans="1:8" r="46">
      <c t="s" r="A46" s="4">
        <v>834</v>
      </c>
    </row>
    <row spans="1:8" r="47">
      <c t="s" r="A47" s="3">
        <v>307</v>
      </c>
    </row>
    <row spans="1:8" r="48">
      <c t="s" r="A48" s="4">
        <v>830</v>
      </c>
      <c t="s" r="D48" s="4">
        <v>835</v>
      </c>
    </row>
    <row spans="1:8" r="49">
      <c t="s" r="A49" s="4">
        <v>836</v>
      </c>
    </row>
    <row spans="1:8" r="50">
      <c t="s" r="A50" s="3">
        <v>307</v>
      </c>
    </row>
    <row spans="1:8" r="51">
      <c t="s" r="A51" s="4">
        <v>830</v>
      </c>
      <c t="s" r="D51" s="4">
        <v>837</v>
      </c>
    </row>
    <row spans="1:8" r="52">
      <c t="s" r="A52" s="4">
        <v>838</v>
      </c>
    </row>
    <row spans="1:8" r="53">
      <c t="s" r="A53" s="3">
        <v>307</v>
      </c>
    </row>
    <row spans="1:8" r="54">
      <c t="s" r="A54" s="4">
        <v>830</v>
      </c>
      <c t="s" r="D54" s="4">
        <v>839</v>
      </c>
    </row>
    <row spans="1:8" r="55">
      <c t="s" r="A55" s="4">
        <v>840</v>
      </c>
    </row>
    <row spans="1:8" r="56">
      <c t="s" r="A56" s="3">
        <v>307</v>
      </c>
    </row>
    <row spans="1:8" r="57">
      <c t="s" r="A57" s="4">
        <v>830</v>
      </c>
      <c t="s" r="D57" s="4">
        <v>841</v>
      </c>
    </row>
    <row spans="1:8" r="58">
      <c t="s" r="A58" s="4">
        <v>842</v>
      </c>
    </row>
    <row spans="1:8" r="59">
      <c t="s" r="A59" s="3">
        <v>307</v>
      </c>
    </row>
    <row spans="1:8" r="60">
      <c t="s" r="A60" s="4">
        <v>820</v>
      </c>
      <c t="s" r="D60" s="4">
        <v>843</v>
      </c>
      <c t="s" r="F60" s="4">
        <v>844</v>
      </c>
    </row>
    <row spans="1:8" r="61">
      <c t="s" r="A61" s="4">
        <v>845</v>
      </c>
    </row>
    <row spans="1:8" r="62">
      <c t="s" r="A62" s="3">
        <v>307</v>
      </c>
    </row>
    <row spans="1:8" r="63">
      <c t="s" r="A63" s="4">
        <v>790</v>
      </c>
      <c t="n" r="D63" s="7">
        <v>8000000</v>
      </c>
      <c t="n" r="F63" s="7">
        <v>6000000</v>
      </c>
    </row>
    <row spans="1:8" r="64">
      <c t="s" r="A64" s="4">
        <v>846</v>
      </c>
    </row>
    <row spans="1:8" r="65">
      <c t="s" r="A65" s="3">
        <v>307</v>
      </c>
    </row>
    <row spans="1:8" r="66">
      <c t="s" r="A66" s="4">
        <v>830</v>
      </c>
      <c t="s" r="B66" s="4">
        <v>835</v>
      </c>
    </row>
    <row spans="1:8" r="67">
      <c t="s" r="A67" s="4">
        <v>847</v>
      </c>
    </row>
    <row spans="1:8" r="68">
      <c t="s" r="A68" s="3">
        <v>307</v>
      </c>
    </row>
    <row spans="1:8" r="69">
      <c t="s" r="A69" s="4">
        <v>830</v>
      </c>
      <c t="s" r="B69" s="4">
        <v>837</v>
      </c>
    </row>
    <row spans="1:8" r="70">
      <c t="s" r="A70" s="4">
        <v>848</v>
      </c>
    </row>
    <row spans="1:8" r="71">
      <c t="s" r="A71" s="3">
        <v>307</v>
      </c>
    </row>
    <row spans="1:8" r="72">
      <c t="s" r="A72" s="4">
        <v>49</v>
      </c>
      <c t="n" r="D72" s="7">
        <v>346714000</v>
      </c>
      <c t="n" r="F72" s="6">
        <v>346311000</v>
      </c>
    </row>
    <row spans="1:8" r="73">
      <c t="s" r="A73" s="4">
        <v>781</v>
      </c>
      <c t="s" r="D73" s="4">
        <v>849</v>
      </c>
    </row>
    <row spans="1:8" r="74">
      <c t="s" r="A74" s="4">
        <v>850</v>
      </c>
      <c t="s" r="D74" s="4">
        <v>851</v>
      </c>
    </row>
    <row spans="1:8" r="75">
      <c t="s" r="A75" s="4">
        <v>825</v>
      </c>
      <c t="n" r="D75" s="7">
        <v>2200000</v>
      </c>
      <c t="n" r="F75" s="6">
        <v>2500000</v>
      </c>
    </row>
    <row spans="1:8" r="76">
      <c t="s" r="A76" s="4">
        <v>852</v>
      </c>
    </row>
    <row spans="1:8" r="77">
      <c t="s" r="A77" s="3">
        <v>307</v>
      </c>
    </row>
    <row spans="1:8" r="78">
      <c t="s" r="A78" s="4">
        <v>49</v>
      </c>
      <c t="n" r="D78" s="7">
        <v>245731000</v>
      </c>
      <c t="n" r="F78" s="6">
        <v>245306000</v>
      </c>
    </row>
    <row spans="1:8" r="79">
      <c t="s" r="A79" s="4">
        <v>781</v>
      </c>
      <c t="s" r="D79" s="4">
        <v>853</v>
      </c>
    </row>
    <row spans="1:8" r="80">
      <c t="s" r="A80" s="4">
        <v>850</v>
      </c>
      <c t="s" r="D80" s="4">
        <v>854</v>
      </c>
    </row>
    <row spans="1:8" r="81">
      <c t="s" r="A81" s="4">
        <v>825</v>
      </c>
      <c t="n" r="D81" s="7">
        <v>3800000</v>
      </c>
      <c t="n" r="F81" s="6">
        <v>4200000</v>
      </c>
    </row>
    <row spans="1:8" r="82">
      <c t="s" r="A82" s="4">
        <v>855</v>
      </c>
    </row>
    <row spans="1:8" r="83">
      <c t="s" r="A83" s="3">
        <v>307</v>
      </c>
    </row>
    <row spans="1:8" r="84">
      <c t="s" r="A84" s="4">
        <v>49</v>
      </c>
      <c t="n" r="D84" s="7">
        <v>297378000</v>
      </c>
      <c t="n" r="F84" s="6">
        <v>296927000</v>
      </c>
    </row>
    <row spans="1:8" r="85">
      <c t="s" r="A85" s="4">
        <v>781</v>
      </c>
      <c t="s" r="D85" s="4">
        <v>851</v>
      </c>
      <c t="s" r="G85" s="4">
        <v>851</v>
      </c>
    </row>
    <row spans="1:8" r="86">
      <c t="s" r="A86" s="4">
        <v>850</v>
      </c>
      <c t="s" r="D86" s="4">
        <v>856</v>
      </c>
    </row>
    <row spans="1:8" r="87">
      <c t="s" r="A87" s="4">
        <v>825</v>
      </c>
      <c t="n" r="D87" s="7">
        <v>2100000</v>
      </c>
      <c t="n" r="F87" s="6">
        <v>2400000</v>
      </c>
    </row>
    <row spans="1:8" r="88">
      <c t="s" r="A88" s="4">
        <v>857</v>
      </c>
    </row>
    <row spans="1:8" r="89">
      <c t="s" r="A89" s="3">
        <v>307</v>
      </c>
    </row>
    <row spans="1:8" r="90">
      <c t="s" r="A90" s="4">
        <v>49</v>
      </c>
      <c t="n" r="D90" s="7">
        <v>296019000</v>
      </c>
      <c t="n" r="F90" s="7">
        <v>0</v>
      </c>
    </row>
    <row spans="1:8" r="91">
      <c t="s" r="A91" s="4">
        <v>781</v>
      </c>
      <c t="s" r="D91" s="4">
        <v>858</v>
      </c>
      <c t="s" r="E91" s="4">
        <v>858</v>
      </c>
    </row>
    <row spans="1:8" r="92">
      <c t="s" r="A92" s="4">
        <v>850</v>
      </c>
      <c t="s" r="D92" s="4">
        <v>859</v>
      </c>
    </row>
    <row spans="1:8" r="93">
      <c t="s" r="A93" s="4">
        <v>825</v>
      </c>
      <c t="n" r="D93" s="7">
        <v>3300000</v>
      </c>
    </row>
    <row spans="1:8" r="94">
      <c t="s" r="A94" s="4">
        <v>860</v>
      </c>
    </row>
    <row spans="1:8" r="95">
      <c t="s" r="A95" s="3">
        <v>307</v>
      </c>
    </row>
    <row spans="1:8" r="96">
      <c t="s" r="A96" s="4">
        <v>781</v>
      </c>
      <c t="s" r="F96" s="4">
        <v>82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r="A1" s="1">
        <v>861</v>
      </c>
      <c t="s" r="B1" s="2">
        <v>1</v>
      </c>
    </row>
    <row spans="1:4" r="2">
      <c t="s" r="B2" s="2">
        <v>2</v>
      </c>
      <c t="s" r="C2" s="2">
        <v>33</v>
      </c>
      <c t="s" r="D2" s="2">
        <v>89</v>
      </c>
    </row>
    <row spans="1:4" r="3">
      <c t="s" r="A3" s="3">
        <v>862</v>
      </c>
    </row>
    <row spans="1:4" r="4">
      <c t="n" r="A4" s="6">
        <v>2016</v>
      </c>
      <c t="n" r="B4" s="7">
        <v>208109</v>
      </c>
    </row>
    <row spans="1:4" r="5">
      <c t="n" r="A5" s="6">
        <v>2017</v>
      </c>
      <c t="n" r="B5" s="6">
        <v>3252</v>
      </c>
    </row>
    <row spans="1:4" r="6">
      <c t="n" r="A6" s="6">
        <v>2018</v>
      </c>
      <c t="n" r="B6" s="6">
        <v>3400</v>
      </c>
    </row>
    <row spans="1:4" r="7">
      <c t="n" r="A7" s="6">
        <v>2019</v>
      </c>
      <c t="n" r="B7" s="6">
        <v>167014</v>
      </c>
    </row>
    <row spans="1:4" r="8">
      <c t="n" r="A8" s="6">
        <v>2020</v>
      </c>
      <c t="n" r="B8" s="6">
        <v>315252</v>
      </c>
    </row>
    <row spans="1:4" r="9">
      <c t="s" r="A9" s="4">
        <v>863</v>
      </c>
      <c t="n" r="B9" s="6">
        <v>1400203</v>
      </c>
    </row>
    <row spans="1:4" r="10">
      <c t="s" r="A10" s="4">
        <v>145</v>
      </c>
      <c t="n" r="B10" s="6">
        <v>2097230</v>
      </c>
    </row>
    <row spans="1:4" r="11">
      <c t="s" r="A11" s="4">
        <v>864</v>
      </c>
      <c t="n" r="B11" s="6">
        <v>43500</v>
      </c>
    </row>
    <row spans="1:4" r="12">
      <c t="s" r="A12" s="4">
        <v>865</v>
      </c>
      <c t="n" r="B12" s="6">
        <v>19500</v>
      </c>
    </row>
    <row spans="1:4" r="13">
      <c t="s" r="A13" s="4">
        <v>866</v>
      </c>
      <c t="n" r="B13" s="7">
        <v>7200</v>
      </c>
      <c t="n" r="C13" s="7">
        <v>6100</v>
      </c>
      <c t="n" r="D13" s="7">
        <v>88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867</v>
      </c>
      <c t="s" r="B1" s="2">
        <v>2</v>
      </c>
      <c t="s" r="C1" s="2">
        <v>33</v>
      </c>
    </row>
    <row spans="1:3" r="2">
      <c t="s" r="A2" s="3">
        <v>868</v>
      </c>
    </row>
    <row spans="1:3" r="3">
      <c t="s" r="A3" s="4">
        <v>49</v>
      </c>
      <c t="n" r="B3" s="7">
        <v>2077752</v>
      </c>
      <c t="n" r="C3" s="7">
        <v>1914036</v>
      </c>
    </row>
    <row spans="1:3" r="4">
      <c t="s" r="A4" s="4">
        <v>869</v>
      </c>
    </row>
    <row spans="1:3" r="5">
      <c t="s" r="A5" s="3">
        <v>868</v>
      </c>
    </row>
    <row spans="1:3" r="6">
      <c t="s" r="A6" s="4">
        <v>49</v>
      </c>
      <c t="n" r="B6" s="6">
        <v>1200000</v>
      </c>
    </row>
    <row spans="1:3" r="7">
      <c t="s" r="A7" s="4">
        <v>870</v>
      </c>
    </row>
    <row spans="1:3" r="8">
      <c t="s" r="A8" s="3">
        <v>868</v>
      </c>
    </row>
    <row spans="1:3" r="9">
      <c t="s" r="A9" s="4">
        <v>871</v>
      </c>
      <c t="n" r="B9" s="6">
        <v>609194</v>
      </c>
      <c t="n" r="C9" s="6">
        <v>637544</v>
      </c>
    </row>
    <row spans="1:3" r="10">
      <c t="s" r="A10" s="4">
        <v>49</v>
      </c>
      <c t="n" r="B10" s="6">
        <v>2077752</v>
      </c>
      <c t="n" r="C10" s="6">
        <v>1914036</v>
      </c>
    </row>
    <row spans="1:3" r="11">
      <c t="s" r="A11" s="4">
        <v>872</v>
      </c>
    </row>
    <row spans="1:3" r="12">
      <c t="s" r="A12" s="3">
        <v>868</v>
      </c>
    </row>
    <row spans="1:3" r="13">
      <c t="s" r="A13" s="4">
        <v>873</v>
      </c>
      <c t="n" r="B13" s="6">
        <v>1185842</v>
      </c>
      <c t="n" r="C13" s="6">
        <v>888544</v>
      </c>
    </row>
    <row spans="1:3" r="14">
      <c t="s" r="A14" s="4">
        <v>874</v>
      </c>
    </row>
    <row spans="1:3" r="15">
      <c t="s" r="A15" s="3">
        <v>868</v>
      </c>
    </row>
    <row spans="1:3" r="16">
      <c t="s" r="A16" s="4">
        <v>873</v>
      </c>
      <c t="n" r="B16" s="6">
        <v>282716</v>
      </c>
      <c t="n" r="C16" s="6">
        <v>387948</v>
      </c>
    </row>
    <row spans="1:3" r="17">
      <c t="s" r="A17" s="4">
        <v>875</v>
      </c>
    </row>
    <row spans="1:3" r="18">
      <c t="s" r="A18" s="3">
        <v>868</v>
      </c>
    </row>
    <row spans="1:3" r="19">
      <c t="s" r="A19" s="4">
        <v>871</v>
      </c>
      <c t="n" r="B19" s="6">
        <v>610987</v>
      </c>
      <c t="n" r="C19" s="6">
        <v>642091</v>
      </c>
    </row>
    <row spans="1:3" r="20">
      <c t="s" r="A20" s="4">
        <v>49</v>
      </c>
      <c t="n" r="B20" s="6">
        <v>2114636</v>
      </c>
      <c t="n" r="C20" s="6">
        <v>1900067</v>
      </c>
    </row>
    <row spans="1:3" r="21">
      <c t="s" r="A21" s="4">
        <v>876</v>
      </c>
    </row>
    <row spans="1:3" r="22">
      <c t="s" r="A22" s="3">
        <v>868</v>
      </c>
    </row>
    <row spans="1:3" r="23">
      <c t="s" r="A23" s="4">
        <v>873</v>
      </c>
      <c t="n" r="B23" s="6">
        <v>1211658</v>
      </c>
      <c t="n" r="C23" s="6">
        <v>901599</v>
      </c>
    </row>
    <row spans="1:3" r="24">
      <c t="s" r="A24" s="4">
        <v>877</v>
      </c>
    </row>
    <row spans="1:3" r="25">
      <c t="s" r="A25" s="3">
        <v>868</v>
      </c>
    </row>
    <row spans="1:3" r="26">
      <c t="s" r="A26" s="4">
        <v>873</v>
      </c>
      <c t="n" r="B26" s="7">
        <v>291991</v>
      </c>
      <c t="n" r="C26" s="7">
        <v>35637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N14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spans="1:14" r="1">
      <c t="s" r="A1" s="1">
        <v>878</v>
      </c>
      <c t="s" r="B1" s="2">
        <v>879</v>
      </c>
      <c t="s" r="C1" s="2">
        <v>688</v>
      </c>
      <c t="s" r="D1" s="2">
        <v>880</v>
      </c>
      <c t="s" r="E1" s="2">
        <v>881</v>
      </c>
      <c t="s" r="F1" s="2">
        <v>882</v>
      </c>
      <c t="s" r="G1" s="2">
        <v>689</v>
      </c>
      <c t="s" r="H1" s="2">
        <v>883</v>
      </c>
      <c t="s" r="I1" s="2">
        <v>884</v>
      </c>
      <c t="s" r="J1" s="2">
        <v>885</v>
      </c>
      <c t="s" r="K1" s="2">
        <v>206</v>
      </c>
      <c t="s" r="L1" s="2">
        <v>205</v>
      </c>
      <c t="s" r="M1" s="2">
        <v>206</v>
      </c>
      <c t="s" r="N1" s="2">
        <v>207</v>
      </c>
    </row>
    <row spans="1:14" r="2">
      <c t="s" r="A2" s="3">
        <v>868</v>
      </c>
    </row>
    <row spans="1:14" r="3">
      <c t="s" r="A3" s="4">
        <v>106</v>
      </c>
      <c t="n" r="L3" s="7">
        <v>85275000</v>
      </c>
      <c t="n" r="M3" s="7">
        <v>-9552000</v>
      </c>
      <c t="n" r="N3" s="7">
        <v>-27030000</v>
      </c>
    </row>
    <row spans="1:14" r="4">
      <c t="s" r="A4" s="4">
        <v>886</v>
      </c>
    </row>
    <row spans="1:14" r="5">
      <c t="s" r="A5" s="3">
        <v>868</v>
      </c>
    </row>
    <row spans="1:14" r="6">
      <c t="s" r="A6" s="4">
        <v>887</v>
      </c>
      <c t="n" r="I6" s="7">
        <v>250000000</v>
      </c>
    </row>
    <row spans="1:14" r="7">
      <c t="s" r="A7" s="4">
        <v>888</v>
      </c>
    </row>
    <row spans="1:14" r="8">
      <c t="s" r="A8" s="3">
        <v>868</v>
      </c>
    </row>
    <row spans="1:14" r="9">
      <c t="s" r="A9" s="4">
        <v>887</v>
      </c>
      <c t="n" r="H9" s="7">
        <v>120000000</v>
      </c>
    </row>
    <row spans="1:14" r="10">
      <c t="s" r="A10" s="4">
        <v>822</v>
      </c>
      <c t="n" r="H10" s="7">
        <v>80000000</v>
      </c>
    </row>
    <row spans="1:14" r="11">
      <c t="s" r="A11" s="4">
        <v>889</v>
      </c>
    </row>
    <row spans="1:14" r="12">
      <c t="s" r="A12" s="3">
        <v>868</v>
      </c>
    </row>
    <row spans="1:14" r="13">
      <c t="s" r="A13" s="4">
        <v>887</v>
      </c>
      <c t="n" r="J13" s="7">
        <v>400000000</v>
      </c>
    </row>
    <row spans="1:14" r="14">
      <c t="s" r="A14" s="4">
        <v>237</v>
      </c>
      <c t="n" r="M14" s="6">
        <v>100000000</v>
      </c>
      <c t="n" r="N14" s="7">
        <v>150000000</v>
      </c>
    </row>
    <row spans="1:14" r="15">
      <c t="s" r="A15" s="4">
        <v>826</v>
      </c>
    </row>
    <row spans="1:14" r="16">
      <c t="s" r="A16" s="3">
        <v>868</v>
      </c>
    </row>
    <row spans="1:14" r="17">
      <c t="s" r="A17" s="4">
        <v>781</v>
      </c>
      <c t="s" r="N17" s="4">
        <v>827</v>
      </c>
    </row>
    <row spans="1:14" r="18">
      <c t="s" r="A18" s="4">
        <v>825</v>
      </c>
      <c t="n" r="K18" s="7">
        <v>3000</v>
      </c>
      <c t="n" r="M18" s="7">
        <v>3000</v>
      </c>
    </row>
    <row spans="1:14" r="19">
      <c t="s" r="A19" s="4">
        <v>106</v>
      </c>
      <c t="n" r="N19" s="7">
        <v>-25900000</v>
      </c>
    </row>
    <row spans="1:14" r="20">
      <c t="s" r="A20" s="4">
        <v>890</v>
      </c>
      <c t="n" r="N20" s="7">
        <v>239400000</v>
      </c>
    </row>
    <row spans="1:14" r="21">
      <c t="s" r="A21" s="4">
        <v>808</v>
      </c>
    </row>
    <row spans="1:14" r="22">
      <c t="s" r="A22" s="3">
        <v>868</v>
      </c>
    </row>
    <row spans="1:14" r="23">
      <c t="s" r="A23" s="4">
        <v>715</v>
      </c>
      <c t="n" r="C23" s="7">
        <v>150000000</v>
      </c>
    </row>
    <row spans="1:14" r="24">
      <c t="s" r="A24" s="4">
        <v>891</v>
      </c>
    </row>
    <row spans="1:14" r="25">
      <c t="s" r="A25" s="3">
        <v>868</v>
      </c>
    </row>
    <row spans="1:14" r="26">
      <c t="s" r="A26" s="4">
        <v>830</v>
      </c>
      <c t="s" r="L26" s="4">
        <v>835</v>
      </c>
    </row>
    <row spans="1:14" r="27">
      <c t="s" r="A27" s="4">
        <v>892</v>
      </c>
    </row>
    <row spans="1:14" r="28">
      <c t="s" r="A28" s="3">
        <v>868</v>
      </c>
    </row>
    <row spans="1:14" r="29">
      <c t="s" r="A29" s="4">
        <v>830</v>
      </c>
      <c t="s" r="E29" s="4">
        <v>839</v>
      </c>
    </row>
    <row spans="1:14" r="30">
      <c t="s" r="A30" s="4">
        <v>893</v>
      </c>
    </row>
    <row spans="1:14" r="31">
      <c t="s" r="A31" s="3">
        <v>868</v>
      </c>
    </row>
    <row spans="1:14" r="32">
      <c t="s" r="A32" s="4">
        <v>830</v>
      </c>
      <c t="s" r="H32" s="4">
        <v>894</v>
      </c>
    </row>
    <row spans="1:14" r="33">
      <c t="s" r="A33" s="4">
        <v>895</v>
      </c>
    </row>
    <row spans="1:14" r="34">
      <c t="s" r="A34" s="3">
        <v>868</v>
      </c>
    </row>
    <row spans="1:14" r="35">
      <c t="s" r="A35" s="4">
        <v>830</v>
      </c>
      <c t="s" r="L35" s="4">
        <v>837</v>
      </c>
    </row>
    <row spans="1:14" r="36">
      <c t="s" r="A36" s="4">
        <v>896</v>
      </c>
    </row>
    <row spans="1:14" r="37">
      <c t="s" r="A37" s="3">
        <v>868</v>
      </c>
    </row>
    <row spans="1:14" r="38">
      <c t="s" r="A38" s="4">
        <v>830</v>
      </c>
      <c t="s" r="E38" s="4">
        <v>831</v>
      </c>
    </row>
    <row spans="1:14" r="39">
      <c t="s" r="A39" s="4">
        <v>897</v>
      </c>
    </row>
    <row spans="1:14" r="40">
      <c t="s" r="A40" s="3">
        <v>868</v>
      </c>
    </row>
    <row spans="1:14" r="41">
      <c t="s" r="A41" s="4">
        <v>830</v>
      </c>
      <c t="s" r="H41" s="4">
        <v>841</v>
      </c>
    </row>
    <row spans="1:14" r="42">
      <c t="s" r="A42" s="4">
        <v>898</v>
      </c>
    </row>
    <row spans="1:14" r="43">
      <c t="s" r="A43" s="3">
        <v>868</v>
      </c>
    </row>
    <row spans="1:14" r="44">
      <c t="s" r="A44" s="4">
        <v>106</v>
      </c>
      <c t="n" r="K44" s="7">
        <v>-9100000</v>
      </c>
    </row>
    <row spans="1:14" r="45">
      <c t="s" r="A45" s="4">
        <v>899</v>
      </c>
    </row>
    <row spans="1:14" r="46">
      <c t="s" r="A46" s="3">
        <v>868</v>
      </c>
    </row>
    <row spans="1:14" r="47">
      <c t="s" r="A47" s="4">
        <v>781</v>
      </c>
      <c t="s" r="K47" s="4">
        <v>900</v>
      </c>
      <c t="s" r="M47" s="4">
        <v>900</v>
      </c>
    </row>
    <row spans="1:14" r="48">
      <c t="s" r="A48" s="4">
        <v>890</v>
      </c>
      <c t="n" r="K48" s="7">
        <v>103000000</v>
      </c>
    </row>
    <row spans="1:14" r="49">
      <c t="s" r="A49" s="4">
        <v>901</v>
      </c>
    </row>
    <row spans="1:14" r="50">
      <c t="s" r="A50" s="3">
        <v>868</v>
      </c>
    </row>
    <row spans="1:14" r="51">
      <c t="s" r="A51" s="4">
        <v>781</v>
      </c>
      <c t="s" r="K51" s="4">
        <v>902</v>
      </c>
      <c t="s" r="M51" s="4">
        <v>902</v>
      </c>
    </row>
    <row spans="1:14" r="52">
      <c t="s" r="A52" s="4">
        <v>890</v>
      </c>
      <c t="n" r="K52" s="7">
        <v>108500000</v>
      </c>
    </row>
    <row spans="1:14" r="53">
      <c t="s" r="A53" s="4">
        <v>842</v>
      </c>
    </row>
    <row spans="1:14" r="54">
      <c t="s" r="A54" s="3">
        <v>868</v>
      </c>
    </row>
    <row spans="1:14" r="55">
      <c t="s" r="A55" s="4">
        <v>903</v>
      </c>
      <c t="n" r="L55" s="7">
        <v>800000000</v>
      </c>
    </row>
    <row spans="1:14" r="56">
      <c t="s" r="A56" s="4">
        <v>904</v>
      </c>
      <c t="n" r="L56" s="7">
        <v>1300000000</v>
      </c>
    </row>
    <row spans="1:14" r="57">
      <c t="s" r="A57" s="4">
        <v>905</v>
      </c>
      <c t="s" r="L57" s="4">
        <v>733</v>
      </c>
    </row>
    <row spans="1:14" r="58">
      <c t="s" r="A58" s="4">
        <v>906</v>
      </c>
      <c t="s" r="L58" s="4">
        <v>907</v>
      </c>
    </row>
    <row spans="1:14" r="59">
      <c t="s" r="A59" s="4">
        <v>908</v>
      </c>
      <c t="n" r="L59" s="7">
        <v>741700000</v>
      </c>
    </row>
    <row spans="1:14" r="60">
      <c t="s" r="A60" s="4">
        <v>909</v>
      </c>
      <c t="n" r="L60" s="7">
        <v>125000000</v>
      </c>
      <c t="n" r="M60" s="7">
        <v>15900000</v>
      </c>
    </row>
    <row spans="1:14" r="61">
      <c t="s" r="A61" s="4">
        <v>820</v>
      </c>
      <c t="s" r="K61" s="4">
        <v>844</v>
      </c>
      <c t="s" r="L61" s="4">
        <v>843</v>
      </c>
      <c t="s" r="M61" s="4">
        <v>844</v>
      </c>
    </row>
    <row spans="1:14" r="62">
      <c t="s" r="A62" s="4">
        <v>910</v>
      </c>
    </row>
    <row spans="1:14" r="63">
      <c t="s" r="A63" s="3">
        <v>868</v>
      </c>
    </row>
    <row spans="1:14" r="64">
      <c t="s" r="A64" s="4">
        <v>911</v>
      </c>
      <c t="n" r="E64" s="6">
        <v>2</v>
      </c>
    </row>
    <row spans="1:14" r="65">
      <c t="s" r="A65" s="4">
        <v>912</v>
      </c>
      <c t="s" r="E65" s="4">
        <v>913</v>
      </c>
    </row>
    <row spans="1:14" r="66">
      <c t="s" r="A66" s="4">
        <v>914</v>
      </c>
    </row>
    <row spans="1:14" r="67">
      <c t="s" r="A67" s="3">
        <v>868</v>
      </c>
    </row>
    <row spans="1:14" r="68">
      <c t="s" r="A68" s="4">
        <v>915</v>
      </c>
      <c t="s" r="E68" s="4">
        <v>916</v>
      </c>
    </row>
    <row spans="1:14" r="69">
      <c t="s" r="A69" s="4">
        <v>917</v>
      </c>
    </row>
    <row spans="1:14" r="70">
      <c t="s" r="A70" s="3">
        <v>868</v>
      </c>
    </row>
    <row spans="1:14" r="71">
      <c t="s" r="A71" s="4">
        <v>830</v>
      </c>
      <c t="s" r="E71" s="4">
        <v>835</v>
      </c>
    </row>
    <row spans="1:14" r="72">
      <c t="s" r="A72" s="4">
        <v>918</v>
      </c>
    </row>
    <row spans="1:14" r="73">
      <c t="s" r="A73" s="3">
        <v>868</v>
      </c>
    </row>
    <row spans="1:14" r="74">
      <c t="s" r="A74" s="4">
        <v>915</v>
      </c>
      <c t="s" r="E74" s="4">
        <v>919</v>
      </c>
    </row>
    <row spans="1:14" r="75">
      <c t="s" r="A75" s="4">
        <v>920</v>
      </c>
    </row>
    <row spans="1:14" r="76">
      <c t="s" r="A76" s="3">
        <v>868</v>
      </c>
    </row>
    <row spans="1:14" r="77">
      <c t="s" r="A77" s="4">
        <v>830</v>
      </c>
      <c t="s" r="E77" s="4">
        <v>837</v>
      </c>
    </row>
    <row spans="1:14" r="78">
      <c t="s" r="A78" s="4">
        <v>921</v>
      </c>
    </row>
    <row spans="1:14" r="79">
      <c t="s" r="A79" s="3">
        <v>868</v>
      </c>
    </row>
    <row spans="1:14" r="80">
      <c t="s" r="A80" s="4">
        <v>903</v>
      </c>
      <c t="n" r="E80" s="7">
        <v>300000000</v>
      </c>
    </row>
    <row spans="1:14" r="81">
      <c t="s" r="A81" s="4">
        <v>922</v>
      </c>
      <c t="n" r="E81" s="6">
        <v>200000000</v>
      </c>
    </row>
    <row spans="1:14" r="82">
      <c t="s" r="A82" s="4">
        <v>923</v>
      </c>
      <c t="n" r="E82" s="7">
        <v>500000000</v>
      </c>
    </row>
    <row spans="1:14" r="83">
      <c t="s" r="A83" s="4">
        <v>924</v>
      </c>
    </row>
    <row spans="1:14" r="84">
      <c t="s" r="A84" s="3">
        <v>868</v>
      </c>
    </row>
    <row spans="1:14" r="85">
      <c t="s" r="A85" s="4">
        <v>903</v>
      </c>
      <c t="n" r="B85" s="7">
        <v>250000000</v>
      </c>
    </row>
    <row spans="1:14" r="86">
      <c t="s" r="A86" s="4">
        <v>887</v>
      </c>
      <c t="n" r="B86" s="6">
        <v>100000000</v>
      </c>
    </row>
    <row spans="1:14" r="87">
      <c t="s" r="A87" s="4">
        <v>922</v>
      </c>
      <c t="n" r="B87" s="7">
        <v>150000000</v>
      </c>
    </row>
    <row spans="1:14" r="88">
      <c t="s" r="A88" s="4">
        <v>925</v>
      </c>
    </row>
    <row spans="1:14" r="89">
      <c t="s" r="A89" s="3">
        <v>868</v>
      </c>
    </row>
    <row spans="1:14" r="90">
      <c t="s" r="A90" s="4">
        <v>830</v>
      </c>
      <c t="s" r="B90" s="4">
        <v>843</v>
      </c>
    </row>
    <row spans="1:14" r="91">
      <c t="s" r="A91" s="4">
        <v>926</v>
      </c>
    </row>
    <row spans="1:14" r="92">
      <c t="s" r="A92" s="3">
        <v>868</v>
      </c>
    </row>
    <row spans="1:14" r="93">
      <c t="s" r="A93" s="4">
        <v>830</v>
      </c>
      <c t="s" r="B93" s="4">
        <v>927</v>
      </c>
    </row>
    <row spans="1:14" r="94">
      <c t="s" r="A94" s="4">
        <v>928</v>
      </c>
    </row>
    <row spans="1:14" r="95">
      <c t="s" r="A95" s="3">
        <v>868</v>
      </c>
    </row>
    <row spans="1:14" r="96">
      <c t="s" r="A96" s="4">
        <v>929</v>
      </c>
      <c t="s" r="L96" s="4">
        <v>579</v>
      </c>
    </row>
    <row spans="1:14" r="97">
      <c t="s" r="A97" s="4">
        <v>855</v>
      </c>
    </row>
    <row spans="1:14" r="98">
      <c t="s" r="A98" s="3">
        <v>868</v>
      </c>
    </row>
    <row spans="1:14" r="99">
      <c t="s" r="A99" s="4">
        <v>887</v>
      </c>
      <c t="n" r="F99" s="7">
        <v>297300000</v>
      </c>
    </row>
    <row spans="1:14" r="100">
      <c t="s" r="A100" s="4">
        <v>930</v>
      </c>
      <c t="n" r="L100" s="7">
        <v>300000000</v>
      </c>
    </row>
    <row spans="1:14" r="101">
      <c t="s" r="A101" s="4">
        <v>781</v>
      </c>
      <c t="s" r="F101" s="4">
        <v>851</v>
      </c>
      <c t="s" r="L101" s="4">
        <v>851</v>
      </c>
    </row>
    <row spans="1:14" r="102">
      <c t="s" r="A102" s="4">
        <v>931</v>
      </c>
      <c t="s" r="F102" s="4">
        <v>932</v>
      </c>
    </row>
    <row spans="1:14" r="103">
      <c t="s" r="A103" s="4">
        <v>825</v>
      </c>
      <c t="n" r="K103" s="7">
        <v>2400000</v>
      </c>
      <c t="n" r="L103" s="7">
        <v>2100000</v>
      </c>
      <c t="n" r="M103" s="7">
        <v>2400000</v>
      </c>
    </row>
    <row spans="1:14" r="104">
      <c t="s" r="A104" s="4">
        <v>850</v>
      </c>
      <c t="s" r="L104" s="4">
        <v>856</v>
      </c>
    </row>
    <row spans="1:14" r="105">
      <c t="s" r="A105" s="4">
        <v>933</v>
      </c>
    </row>
    <row spans="1:14" r="106">
      <c t="s" r="A106" s="3">
        <v>868</v>
      </c>
    </row>
    <row spans="1:14" r="107">
      <c t="s" r="A107" s="4">
        <v>934</v>
      </c>
      <c t="s" r="L107" s="4">
        <v>935</v>
      </c>
    </row>
    <row spans="1:14" r="108">
      <c t="s" r="A108" s="4">
        <v>857</v>
      </c>
    </row>
    <row spans="1:14" r="109">
      <c t="s" r="A109" s="3">
        <v>868</v>
      </c>
    </row>
    <row spans="1:14" r="110">
      <c t="s" r="A110" s="4">
        <v>930</v>
      </c>
      <c t="n" r="D110" s="7">
        <v>300000000</v>
      </c>
    </row>
    <row spans="1:14" r="111">
      <c t="s" r="A111" s="4">
        <v>781</v>
      </c>
      <c t="s" r="D111" s="4">
        <v>858</v>
      </c>
      <c t="s" r="L111" s="4">
        <v>858</v>
      </c>
    </row>
    <row spans="1:14" r="112">
      <c t="s" r="A112" s="4">
        <v>931</v>
      </c>
      <c t="s" r="D112" s="4">
        <v>936</v>
      </c>
    </row>
    <row spans="1:14" r="113">
      <c t="s" r="A113" s="4">
        <v>825</v>
      </c>
      <c t="n" r="L113" s="7">
        <v>3300000</v>
      </c>
    </row>
    <row spans="1:14" r="114">
      <c t="s" r="A114" s="4">
        <v>850</v>
      </c>
      <c t="s" r="L114" s="4">
        <v>859</v>
      </c>
    </row>
    <row spans="1:14" r="115">
      <c t="s" r="A115" s="4">
        <v>937</v>
      </c>
      <c t="n" r="D115" s="7">
        <v>296600000</v>
      </c>
    </row>
    <row spans="1:14" r="116">
      <c t="s" r="A116" s="4">
        <v>938</v>
      </c>
    </row>
    <row spans="1:14" r="117">
      <c t="s" r="A117" s="3">
        <v>868</v>
      </c>
    </row>
    <row spans="1:14" r="118">
      <c t="s" r="A118" s="4">
        <v>934</v>
      </c>
      <c t="s" r="L118" s="4">
        <v>939</v>
      </c>
    </row>
    <row spans="1:14" r="119">
      <c t="s" r="A119" s="4">
        <v>848</v>
      </c>
    </row>
    <row spans="1:14" r="120">
      <c t="s" r="A120" s="3">
        <v>868</v>
      </c>
    </row>
    <row spans="1:14" r="121">
      <c t="s" r="A121" s="4">
        <v>781</v>
      </c>
      <c t="s" r="L121" s="4">
        <v>849</v>
      </c>
    </row>
    <row spans="1:14" r="122">
      <c t="s" r="A122" s="4">
        <v>825</v>
      </c>
      <c t="n" r="K122" s="6">
        <v>2500000</v>
      </c>
      <c t="n" r="L122" s="7">
        <v>2200000</v>
      </c>
      <c t="n" r="M122" s="6">
        <v>2500000</v>
      </c>
    </row>
    <row spans="1:14" r="123">
      <c t="s" r="A123" s="4">
        <v>850</v>
      </c>
      <c t="s" r="L123" s="4">
        <v>851</v>
      </c>
    </row>
    <row spans="1:14" r="124">
      <c t="s" r="A124" s="4">
        <v>940</v>
      </c>
    </row>
    <row spans="1:14" r="125">
      <c t="s" r="A125" s="3">
        <v>868</v>
      </c>
    </row>
    <row spans="1:14" r="126">
      <c t="s" r="A126" s="4">
        <v>934</v>
      </c>
      <c t="s" r="L126" s="4">
        <v>941</v>
      </c>
    </row>
    <row spans="1:14" r="127">
      <c t="s" r="A127" s="4">
        <v>852</v>
      </c>
    </row>
    <row spans="1:14" r="128">
      <c t="s" r="A128" s="3">
        <v>868</v>
      </c>
    </row>
    <row spans="1:14" r="129">
      <c t="s" r="A129" s="4">
        <v>781</v>
      </c>
      <c t="s" r="L129" s="4">
        <v>853</v>
      </c>
    </row>
    <row spans="1:14" r="130">
      <c t="s" r="A130" s="4">
        <v>825</v>
      </c>
      <c t="n" r="K130" s="7">
        <v>4200000</v>
      </c>
      <c t="n" r="L130" s="7">
        <v>3800000</v>
      </c>
      <c t="n" r="M130" s="7">
        <v>4200000</v>
      </c>
    </row>
    <row spans="1:14" r="131">
      <c t="s" r="A131" s="4">
        <v>850</v>
      </c>
      <c t="s" r="L131" s="4">
        <v>854</v>
      </c>
    </row>
    <row spans="1:14" r="132">
      <c t="s" r="A132" s="4">
        <v>942</v>
      </c>
    </row>
    <row spans="1:14" r="133">
      <c t="s" r="A133" s="3">
        <v>868</v>
      </c>
    </row>
    <row spans="1:14" r="134">
      <c t="s" r="A134" s="4">
        <v>934</v>
      </c>
      <c t="s" r="L134" s="4">
        <v>943</v>
      </c>
    </row>
    <row spans="1:14" r="135">
      <c t="s" r="A135" s="4">
        <v>860</v>
      </c>
    </row>
    <row spans="1:14" r="136">
      <c t="s" r="A136" s="3">
        <v>868</v>
      </c>
    </row>
    <row spans="1:14" r="137">
      <c t="s" r="A137" s="4">
        <v>781</v>
      </c>
      <c t="s" r="K137" s="4">
        <v>827</v>
      </c>
      <c t="s" r="M137" s="4">
        <v>827</v>
      </c>
    </row>
    <row spans="1:14" r="138">
      <c t="s" r="A138" s="4">
        <v>711</v>
      </c>
    </row>
    <row spans="1:14" r="139">
      <c t="s" r="A139" s="3">
        <v>868</v>
      </c>
    </row>
    <row spans="1:14" r="140">
      <c t="s" r="A140" s="4">
        <v>106</v>
      </c>
      <c t="n" r="G140" s="7">
        <v>67800000</v>
      </c>
    </row>
    <row spans="1:14" r="141">
      <c t="s" r="A141" s="4">
        <v>715</v>
      </c>
      <c t="n" r="G141" s="7">
        <v>146500000</v>
      </c>
    </row>
    <row spans="1:14" r="142">
      <c t="s" r="A142" s="4">
        <v>944</v>
      </c>
    </row>
    <row spans="1:14" r="143">
      <c t="s" r="A143" s="3">
        <v>868</v>
      </c>
    </row>
    <row spans="1:14" r="144">
      <c t="s" r="A144" s="4">
        <v>106</v>
      </c>
      <c t="n" r="C144" s="6">
        <v>84800000</v>
      </c>
    </row>
    <row spans="1:14" r="145">
      <c t="s" r="A145" s="4">
        <v>715</v>
      </c>
      <c t="n" r="C145" s="7">
        <v>150000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9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45</v>
      </c>
      <c t="s" r="B1" s="2">
        <v>1</v>
      </c>
    </row>
    <row spans="1:4" r="2">
      <c t="s" r="B2" s="2">
        <v>2</v>
      </c>
      <c t="s" r="C2" s="2">
        <v>33</v>
      </c>
      <c t="s" r="D2" s="2">
        <v>89</v>
      </c>
    </row>
    <row spans="1:4" r="3">
      <c t="s" r="A3" s="3">
        <v>946</v>
      </c>
    </row>
    <row spans="1:4" r="4">
      <c t="s" r="A4" s="4">
        <v>133</v>
      </c>
      <c t="n" r="B4" s="7">
        <v>-4739</v>
      </c>
      <c t="n" r="C4" s="7">
        <v>-7799</v>
      </c>
      <c t="n" r="D4" s="7">
        <v>6791</v>
      </c>
    </row>
    <row spans="1:4" r="5">
      <c t="s" r="A5" s="4">
        <v>139</v>
      </c>
    </row>
    <row spans="1:4" r="6">
      <c t="s" r="A6" s="3">
        <v>946</v>
      </c>
    </row>
    <row spans="1:4" r="7">
      <c t="s" r="A7" s="4">
        <v>947</v>
      </c>
      <c t="n" r="B7" s="6">
        <v>3599</v>
      </c>
      <c t="n" r="C7" s="6">
        <v>2990</v>
      </c>
      <c t="n" r="D7" s="6">
        <v>2740</v>
      </c>
    </row>
    <row spans="1:4" r="8">
      <c t="s" r="A8" s="4">
        <v>141</v>
      </c>
    </row>
    <row spans="1:4" r="9">
      <c t="s" r="A9" s="3">
        <v>946</v>
      </c>
    </row>
    <row spans="1:4" r="10">
      <c t="s" r="A10" s="4">
        <v>947</v>
      </c>
      <c t="n" r="B10" s="6">
        <v>0</v>
      </c>
      <c t="n" r="C10" s="6">
        <v>38</v>
      </c>
      <c t="n" r="D10" s="6">
        <v>0</v>
      </c>
    </row>
    <row spans="1:4" r="11">
      <c t="s" r="A11" s="4">
        <v>948</v>
      </c>
    </row>
    <row spans="1:4" r="12">
      <c t="s" r="A12" s="3">
        <v>946</v>
      </c>
    </row>
    <row spans="1:4" r="13">
      <c t="s" r="A13" s="4">
        <v>133</v>
      </c>
      <c t="n" r="B13" s="6">
        <v>-4739</v>
      </c>
      <c t="n" r="C13" s="6">
        <v>-7799</v>
      </c>
      <c t="n" r="D13" s="6">
        <v>6791</v>
      </c>
    </row>
    <row spans="1:4" r="14">
      <c t="s" r="A14" s="4">
        <v>949</v>
      </c>
      <c t="n" r="B14" s="6">
        <v>3300</v>
      </c>
    </row>
    <row spans="1:4" r="15">
      <c t="s" r="A15" s="4">
        <v>950</v>
      </c>
      <c t="n" r="B15" s="6">
        <v>3200</v>
      </c>
    </row>
    <row spans="1:4" r="16">
      <c t="s" r="A16" s="4">
        <v>951</v>
      </c>
      <c t="n" r="B16" s="6">
        <v>3600</v>
      </c>
    </row>
    <row spans="1:4" r="17">
      <c t="s" r="A17" s="4">
        <v>952</v>
      </c>
    </row>
    <row spans="1:4" r="18">
      <c t="s" r="A18" s="3">
        <v>946</v>
      </c>
    </row>
    <row spans="1:4" r="19">
      <c t="s" r="A19" s="4">
        <v>947</v>
      </c>
      <c t="n" r="B19" s="6">
        <v>3599</v>
      </c>
      <c t="n" r="C19" s="6">
        <v>2990</v>
      </c>
      <c t="n" r="D19" s="6">
        <v>2740</v>
      </c>
    </row>
    <row spans="1:4" r="20">
      <c t="s" r="A20" s="4">
        <v>953</v>
      </c>
      <c t="n" r="B20" s="6">
        <v>386</v>
      </c>
      <c t="n" r="C20" s="6">
        <v>0</v>
      </c>
      <c t="n" r="D20" s="6">
        <v>0</v>
      </c>
    </row>
    <row spans="1:4" r="21">
      <c t="s" r="A21" s="4">
        <v>954</v>
      </c>
    </row>
    <row spans="1:4" r="22">
      <c t="s" r="A22" s="3">
        <v>946</v>
      </c>
    </row>
    <row spans="1:4" r="23">
      <c t="s" r="A23" s="4">
        <v>947</v>
      </c>
      <c t="n" r="B23" s="6">
        <v>0</v>
      </c>
      <c t="n" r="C23" s="6">
        <v>38</v>
      </c>
      <c t="n" r="D23" s="7">
        <v>0</v>
      </c>
    </row>
    <row spans="1:4" r="24">
      <c t="s" r="A24" s="4">
        <v>955</v>
      </c>
    </row>
    <row spans="1:4" r="25">
      <c t="s" r="A25" s="3">
        <v>956</v>
      </c>
    </row>
    <row spans="1:4" r="26">
      <c t="s" r="A26" s="4">
        <v>54</v>
      </c>
      <c t="n" r="B26" s="6">
        <v>53</v>
      </c>
      <c t="n" r="C26" s="6">
        <v>274</v>
      </c>
    </row>
    <row spans="1:4" r="27">
      <c t="s" r="A27" s="4">
        <v>957</v>
      </c>
    </row>
    <row spans="1:4" r="28">
      <c t="s" r="A28" s="3">
        <v>956</v>
      </c>
    </row>
    <row spans="1:4" r="29">
      <c t="s" r="A29" s="4">
        <v>958</v>
      </c>
      <c t="n" r="B29" s="6">
        <v>-3160</v>
      </c>
      <c t="n" r="C29" s="6">
        <v>-1855</v>
      </c>
    </row>
    <row spans="1:4" r="30">
      <c t="s" r="A30" s="4">
        <v>959</v>
      </c>
    </row>
    <row spans="1:4" r="31">
      <c t="s" r="A31" s="3">
        <v>960</v>
      </c>
    </row>
    <row spans="1:4" r="32">
      <c t="s" r="A32" s="4">
        <v>961</v>
      </c>
      <c t="n" r="B32" s="6">
        <v>-3107</v>
      </c>
      <c t="n" r="C32" s="6">
        <v>-1581</v>
      </c>
    </row>
    <row spans="1:4" r="33">
      <c t="s" r="A33" s="4">
        <v>962</v>
      </c>
    </row>
    <row spans="1:4" r="34">
      <c t="s" r="A34" s="3">
        <v>960</v>
      </c>
    </row>
    <row spans="1:4" r="35">
      <c t="s" r="A35" s="4">
        <v>963</v>
      </c>
      <c t="n" r="B35" s="7">
        <v>100000</v>
      </c>
    </row>
    <row spans="1:4" r="36">
      <c t="s" r="A36" s="4">
        <v>964</v>
      </c>
      <c t="s" r="B36" s="4">
        <v>965</v>
      </c>
    </row>
    <row spans="1:4" r="37">
      <c t="s" r="A37" s="4">
        <v>961</v>
      </c>
      <c t="n" r="B37" s="7">
        <v>-148</v>
      </c>
      <c t="n" r="C37" s="6">
        <v>-317</v>
      </c>
    </row>
    <row spans="1:4" r="38">
      <c t="s" r="A38" s="4">
        <v>966</v>
      </c>
    </row>
    <row spans="1:4" r="39">
      <c t="s" r="A39" s="3">
        <v>960</v>
      </c>
    </row>
    <row spans="1:4" r="40">
      <c t="s" r="A40" s="4">
        <v>963</v>
      </c>
      <c t="n" r="B40" s="7">
        <v>100000</v>
      </c>
    </row>
    <row spans="1:4" r="41">
      <c t="s" r="A41" s="4">
        <v>964</v>
      </c>
      <c t="s" r="B41" s="4">
        <v>967</v>
      </c>
    </row>
    <row spans="1:4" r="42">
      <c t="s" r="A42" s="4">
        <v>961</v>
      </c>
      <c t="n" r="B42" s="7">
        <v>-151</v>
      </c>
      <c t="n" r="C42" s="6">
        <v>-324</v>
      </c>
    </row>
    <row spans="1:4" r="43">
      <c t="s" r="A43" s="4">
        <v>968</v>
      </c>
    </row>
    <row spans="1:4" r="44">
      <c t="s" r="A44" s="3">
        <v>960</v>
      </c>
    </row>
    <row spans="1:4" r="45">
      <c t="s" r="A45" s="4">
        <v>963</v>
      </c>
      <c t="n" r="B45" s="7">
        <v>100000</v>
      </c>
    </row>
    <row spans="1:4" r="46">
      <c t="s" r="A46" s="4">
        <v>964</v>
      </c>
      <c t="s" r="B46" s="4">
        <v>969</v>
      </c>
    </row>
    <row spans="1:4" r="47">
      <c t="s" r="A47" s="4">
        <v>961</v>
      </c>
      <c t="n" r="B47" s="7">
        <v>-1217</v>
      </c>
      <c t="n" r="C47" s="6">
        <v>239</v>
      </c>
    </row>
    <row spans="1:4" r="48">
      <c t="s" r="A48" s="4">
        <v>970</v>
      </c>
    </row>
    <row spans="1:4" r="49">
      <c t="s" r="A49" s="3">
        <v>960</v>
      </c>
    </row>
    <row spans="1:4" r="50">
      <c t="s" r="A50" s="4">
        <v>963</v>
      </c>
      <c t="n" r="B50" s="7">
        <v>100000</v>
      </c>
    </row>
    <row spans="1:4" r="51">
      <c t="s" r="A51" s="4">
        <v>964</v>
      </c>
      <c t="s" r="B51" s="4">
        <v>971</v>
      </c>
    </row>
    <row spans="1:4" r="52">
      <c t="s" r="A52" s="4">
        <v>961</v>
      </c>
      <c t="n" r="B52" s="7">
        <v>-1429</v>
      </c>
      <c t="n" r="C52" s="6">
        <v>35</v>
      </c>
    </row>
    <row spans="1:4" r="53">
      <c t="s" r="A53" s="4">
        <v>972</v>
      </c>
    </row>
    <row spans="1:4" r="54">
      <c t="s" r="A54" s="3">
        <v>960</v>
      </c>
    </row>
    <row spans="1:4" r="55">
      <c t="s" r="A55" s="4">
        <v>963</v>
      </c>
      <c t="n" r="B55" s="7">
        <v>13941</v>
      </c>
    </row>
    <row spans="1:4" r="56">
      <c t="s" r="A56" s="4">
        <v>964</v>
      </c>
      <c t="s" r="B56" s="4">
        <v>973</v>
      </c>
    </row>
    <row spans="1:4" r="57">
      <c t="s" r="A57" s="4">
        <v>961</v>
      </c>
      <c t="n" r="B57" s="7">
        <v>53</v>
      </c>
      <c t="n" r="C57" s="6">
        <v>0</v>
      </c>
    </row>
    <row spans="1:4" r="58">
      <c t="s" r="A58" s="4">
        <v>974</v>
      </c>
      <c t="n" r="B58" s="6">
        <v>12100</v>
      </c>
    </row>
    <row spans="1:4" r="59">
      <c t="s" r="A59" s="4">
        <v>975</v>
      </c>
    </row>
    <row spans="1:4" r="60">
      <c t="s" r="A60" s="3">
        <v>960</v>
      </c>
    </row>
    <row spans="1:4" r="61">
      <c t="s" r="A61" s="4">
        <v>963</v>
      </c>
      <c t="n" r="B61" s="7">
        <v>100000</v>
      </c>
    </row>
    <row spans="1:4" r="62">
      <c t="s" r="A62" s="4">
        <v>964</v>
      </c>
      <c t="s" r="B62" s="4">
        <v>976</v>
      </c>
    </row>
    <row spans="1:4" r="63">
      <c t="s" r="A63" s="4">
        <v>961</v>
      </c>
      <c t="n" r="B63" s="7">
        <v>-138</v>
      </c>
      <c t="n" r="C63" s="6">
        <v>0</v>
      </c>
    </row>
    <row spans="1:4" r="64">
      <c t="s" r="A64" s="4">
        <v>977</v>
      </c>
    </row>
    <row spans="1:4" r="65">
      <c t="s" r="A65" s="3">
        <v>960</v>
      </c>
    </row>
    <row spans="1:4" r="66">
      <c t="s" r="A66" s="4">
        <v>963</v>
      </c>
      <c t="n" r="B66" s="7">
        <v>100000</v>
      </c>
    </row>
    <row spans="1:4" r="67">
      <c t="s" r="A67" s="4">
        <v>964</v>
      </c>
      <c t="s" r="B67" s="4">
        <v>978</v>
      </c>
    </row>
    <row spans="1:4" r="68">
      <c t="s" r="A68" s="4">
        <v>961</v>
      </c>
      <c t="n" r="B68" s="7">
        <v>-45</v>
      </c>
      <c t="n" r="C68" s="6">
        <v>0</v>
      </c>
    </row>
    <row spans="1:4" r="69">
      <c t="s" r="A69" s="4">
        <v>979</v>
      </c>
    </row>
    <row spans="1:4" r="70">
      <c t="s" r="A70" s="3">
        <v>960</v>
      </c>
    </row>
    <row spans="1:4" r="71">
      <c t="s" r="A71" s="4">
        <v>963</v>
      </c>
      <c t="n" r="B71" s="7">
        <v>50000</v>
      </c>
    </row>
    <row spans="1:4" r="72">
      <c t="s" r="A72" s="4">
        <v>964</v>
      </c>
      <c t="s" r="B72" s="4">
        <v>980</v>
      </c>
    </row>
    <row spans="1:4" r="73">
      <c t="s" r="A73" s="4">
        <v>961</v>
      </c>
      <c t="n" r="B73" s="7">
        <v>-32</v>
      </c>
      <c t="n" r="C73" s="6">
        <v>0</v>
      </c>
    </row>
    <row spans="1:4" r="74">
      <c t="s" r="A74" s="4">
        <v>981</v>
      </c>
    </row>
    <row spans="1:4" r="75">
      <c t="s" r="A75" s="3">
        <v>960</v>
      </c>
    </row>
    <row spans="1:4" r="76">
      <c t="s" r="A76" s="4">
        <v>963</v>
      </c>
      <c t="n" r="B76" s="7">
        <v>36200</v>
      </c>
    </row>
    <row spans="1:4" r="77">
      <c t="s" r="A77" s="4">
        <v>964</v>
      </c>
      <c t="s" r="B77" s="4">
        <v>982</v>
      </c>
    </row>
    <row spans="1:4" r="78">
      <c t="s" r="A78" s="4">
        <v>961</v>
      </c>
      <c t="n" r="B78" s="7">
        <v>0</v>
      </c>
      <c t="n" r="C78" s="6">
        <v>-400</v>
      </c>
    </row>
    <row spans="1:4" r="79">
      <c t="s" r="A79" s="4">
        <v>983</v>
      </c>
    </row>
    <row spans="1:4" r="80">
      <c t="s" r="A80" s="3">
        <v>960</v>
      </c>
    </row>
    <row spans="1:4" r="81">
      <c t="s" r="A81" s="4">
        <v>984</v>
      </c>
      <c t="s" r="B81" s="4">
        <v>985</v>
      </c>
    </row>
    <row spans="1:4" r="82">
      <c t="s" r="A82" s="4">
        <v>986</v>
      </c>
    </row>
    <row spans="1:4" r="83">
      <c t="s" r="A83" s="3">
        <v>960</v>
      </c>
    </row>
    <row spans="1:4" r="84">
      <c t="s" r="A84" s="4">
        <v>963</v>
      </c>
      <c t="n" r="B84" s="7">
        <v>100000</v>
      </c>
    </row>
    <row spans="1:4" r="85">
      <c t="s" r="A85" s="4">
        <v>964</v>
      </c>
      <c t="s" r="B85" s="4">
        <v>987</v>
      </c>
    </row>
    <row spans="1:4" r="86">
      <c t="s" r="A86" s="4">
        <v>961</v>
      </c>
      <c t="n" r="B86" s="7">
        <v>0</v>
      </c>
      <c t="n" r="C86" s="6">
        <v>-407</v>
      </c>
    </row>
    <row spans="1:4" r="87">
      <c t="s" r="A87" s="4">
        <v>988</v>
      </c>
    </row>
    <row spans="1:4" r="88">
      <c t="s" r="A88" s="3">
        <v>960</v>
      </c>
    </row>
    <row spans="1:4" r="89">
      <c t="s" r="A89" s="4">
        <v>963</v>
      </c>
      <c t="n" r="B89" s="7">
        <v>100000</v>
      </c>
    </row>
    <row spans="1:4" r="90">
      <c t="s" r="A90" s="4">
        <v>964</v>
      </c>
      <c t="s" r="B90" s="4">
        <v>987</v>
      </c>
    </row>
    <row spans="1:4" r="91">
      <c t="s" r="A91" s="4">
        <v>961</v>
      </c>
      <c t="n" r="B91" s="7">
        <v>0</v>
      </c>
      <c t="n" r="C91" s="7">
        <v>-40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r="A1" s="1">
        <v>989</v>
      </c>
      <c t="s" r="B1" s="2">
        <v>1</v>
      </c>
    </row>
    <row spans="1:4" r="2">
      <c t="s" r="B2" s="2">
        <v>2</v>
      </c>
      <c t="s" r="C2" s="2">
        <v>33</v>
      </c>
      <c t="s" r="D2" s="2">
        <v>89</v>
      </c>
    </row>
    <row spans="1:4" r="3">
      <c t="s" r="A3" s="3">
        <v>990</v>
      </c>
    </row>
    <row spans="1:4" r="4">
      <c t="s" r="A4" s="4">
        <v>991</v>
      </c>
      <c t="n" r="B4" s="7">
        <v>18417</v>
      </c>
      <c t="n" r="C4" s="7">
        <v>17758</v>
      </c>
      <c t="n" r="D4" s="7">
        <v>10298</v>
      </c>
    </row>
    <row spans="1:4" r="5">
      <c t="s" r="A5" s="4">
        <v>179</v>
      </c>
      <c t="n" r="B5" s="6">
        <v>1654</v>
      </c>
      <c t="n" r="C5" s="6">
        <v>0</v>
      </c>
      <c t="n" r="D5" s="6">
        <v>0</v>
      </c>
    </row>
    <row spans="1:4" r="6">
      <c t="s" r="A6" s="4">
        <v>183</v>
      </c>
      <c t="n" r="B6" s="6">
        <v>-2964</v>
      </c>
      <c t="n" r="C6" s="6">
        <v>-1369</v>
      </c>
      <c t="n" r="D6" s="6">
        <v>-1037</v>
      </c>
    </row>
    <row spans="1:4" r="7">
      <c t="s" r="A7" s="4">
        <v>992</v>
      </c>
      <c t="n" r="B7" s="6">
        <v>2227</v>
      </c>
      <c t="n" r="C7" s="6">
        <v>2162</v>
      </c>
      <c t="n" r="D7" s="6">
        <v>1376</v>
      </c>
    </row>
    <row spans="1:4" r="8">
      <c t="s" r="A8" s="4">
        <v>993</v>
      </c>
      <c t="n" r="B8" s="6">
        <v>-116</v>
      </c>
      <c t="n" r="C8" s="6">
        <v>-134</v>
      </c>
      <c t="n" r="D8" s="6">
        <v>7121</v>
      </c>
    </row>
    <row spans="1:4" r="9">
      <c t="s" r="A9" s="4">
        <v>994</v>
      </c>
      <c t="n" r="B9" s="7">
        <v>19218</v>
      </c>
      <c t="n" r="C9" s="7">
        <v>18417</v>
      </c>
      <c t="n" r="D9" s="7">
        <v>1775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s>
  <sheetData>
    <row spans="1:8" r="1">
      <c t="s" r="A1" s="1">
        <v>995</v>
      </c>
      <c t="s" r="B1" s="2">
        <v>996</v>
      </c>
      <c t="s" r="C1" s="2">
        <v>196</v>
      </c>
      <c t="s" r="D1" s="2">
        <v>197</v>
      </c>
      <c t="s" r="E1" s="2">
        <v>997</v>
      </c>
      <c t="s" r="F1" s="2">
        <v>2</v>
      </c>
      <c t="s" r="G1" s="2">
        <v>33</v>
      </c>
      <c t="s" r="H1" s="2">
        <v>89</v>
      </c>
    </row>
    <row spans="1:8" r="2">
      <c t="s" r="A2" s="3">
        <v>998</v>
      </c>
    </row>
    <row spans="1:8" r="3">
      <c t="s" r="A3" s="4">
        <v>999</v>
      </c>
      <c t="n" r="F3" s="6">
        <v>7431667</v>
      </c>
    </row>
    <row spans="1:8" r="4">
      <c t="s" r="A4" s="4">
        <v>1000</v>
      </c>
      <c t="n" r="F4" s="7">
        <v>199083000</v>
      </c>
      <c t="n" r="G4" s="7">
        <v>199083000</v>
      </c>
    </row>
    <row spans="1:8" r="5">
      <c t="s" r="A5" s="4">
        <v>1001</v>
      </c>
      <c t="n" r="G5" s="6">
        <v>50000000</v>
      </c>
      <c t="n" r="H5" s="7">
        <v>84750000</v>
      </c>
    </row>
    <row spans="1:8" r="6">
      <c t="s" r="A6" s="3">
        <v>1002</v>
      </c>
    </row>
    <row spans="1:8" r="7">
      <c t="s" r="A7" s="4">
        <v>1003</v>
      </c>
      <c t="n" r="D7" s="6">
        <v>5520000</v>
      </c>
    </row>
    <row spans="1:8" r="8">
      <c t="s" r="A8" s="4">
        <v>1004</v>
      </c>
      <c t="n" r="D8" s="9">
        <v>27.3</v>
      </c>
    </row>
    <row spans="1:8" r="9">
      <c t="s" r="A9" s="4">
        <v>1005</v>
      </c>
      <c t="n" r="D9" s="7">
        <v>148900000</v>
      </c>
      <c t="n" r="G9" s="7">
        <v>148666000</v>
      </c>
      <c t="n" r="H9" s="7">
        <v>117961000</v>
      </c>
    </row>
    <row spans="1:8" r="10">
      <c t="s" r="A10" s="4">
        <v>1006</v>
      </c>
      <c t="n" r="F10" s="6">
        <v>1</v>
      </c>
    </row>
    <row spans="1:8" r="11">
      <c t="s" r="A11" s="4">
        <v>1007</v>
      </c>
      <c t="n" r="F11" s="6">
        <v>160160</v>
      </c>
      <c t="n" r="G11" s="6">
        <v>140149</v>
      </c>
      <c t="n" r="H11" s="6">
        <v>311343</v>
      </c>
    </row>
    <row spans="1:8" r="12">
      <c t="s" r="A12" s="4">
        <v>1008</v>
      </c>
      <c t="n" r="F12" s="11">
        <v>1.1</v>
      </c>
      <c t="n" r="G12" s="9">
        <v>1.1</v>
      </c>
      <c t="n" r="H12" s="9">
        <v>1.1</v>
      </c>
    </row>
    <row spans="1:8" r="13">
      <c t="s" r="A13" s="4">
        <v>203</v>
      </c>
    </row>
    <row spans="1:8" r="14">
      <c t="s" r="A14" s="3">
        <v>1002</v>
      </c>
    </row>
    <row spans="1:8" r="15">
      <c t="s" r="A15" s="4">
        <v>1003</v>
      </c>
      <c t="n" r="C15" s="6">
        <v>1500000</v>
      </c>
      <c t="n" r="F15" s="6">
        <v>890241</v>
      </c>
      <c t="n" r="H15" s="6">
        <v>1500000</v>
      </c>
    </row>
    <row spans="1:8" r="16">
      <c t="s" r="A16" s="4">
        <v>1009</v>
      </c>
      <c t="n" r="E16" s="7">
        <v>150000000</v>
      </c>
    </row>
    <row spans="1:8" r="17">
      <c t="s" r="A17" s="4">
        <v>1010</v>
      </c>
      <c t="n" r="F17" s="9">
        <v>30.29</v>
      </c>
    </row>
    <row spans="1:8" r="18">
      <c t="s" r="A18" s="4">
        <v>1011</v>
      </c>
      <c t="n" r="C18" s="7">
        <v>600000</v>
      </c>
      <c t="n" r="F18" s="7">
        <v>400000</v>
      </c>
    </row>
    <row spans="1:8" r="19">
      <c t="s" r="A19" s="4">
        <v>1012</v>
      </c>
      <c t="n" r="F19" s="6">
        <v>84000000</v>
      </c>
    </row>
    <row spans="1:8" r="20">
      <c t="s" r="A20" s="4">
        <v>1013</v>
      </c>
      <c t="n" r="C20" s="9">
        <v>26.05</v>
      </c>
    </row>
    <row spans="1:8" r="21">
      <c t="s" r="A21" s="4">
        <v>1014</v>
      </c>
      <c t="n" r="C21" s="7">
        <v>38500000</v>
      </c>
      <c t="n" r="F21" s="7">
        <v>26600000</v>
      </c>
    </row>
    <row spans="1:8" r="22">
      <c t="s" r="A22" s="4">
        <v>147</v>
      </c>
    </row>
    <row spans="1:8" r="23">
      <c t="s" r="A23" s="3">
        <v>998</v>
      </c>
    </row>
    <row spans="1:8" r="24">
      <c t="s" r="A24" s="4">
        <v>1015</v>
      </c>
      <c t="n" r="F24" s="6">
        <v>25000000</v>
      </c>
    </row>
    <row spans="1:8" r="25">
      <c t="s" r="A25" s="4">
        <v>1016</v>
      </c>
      <c t="n" r="F25" s="9">
        <v>0.01</v>
      </c>
    </row>
    <row spans="1:8" r="26">
      <c t="s" r="A26" s="4">
        <v>1017</v>
      </c>
    </row>
    <row spans="1:8" r="27">
      <c t="s" r="A27" s="3">
        <v>998</v>
      </c>
    </row>
    <row spans="1:8" r="28">
      <c t="s" r="A28" s="4">
        <v>1018</v>
      </c>
      <c t="s" r="B28" s="4">
        <v>1019</v>
      </c>
    </row>
    <row spans="1:8" r="29">
      <c t="s" r="A29" s="4">
        <v>1020</v>
      </c>
      <c t="n" r="B29" s="7">
        <v>25</v>
      </c>
    </row>
    <row spans="1:8" r="30">
      <c t="s" r="A30" s="4">
        <v>1001</v>
      </c>
      <c t="n" r="B30" s="7">
        <v>50000000</v>
      </c>
    </row>
    <row spans="1:8" r="31">
      <c t="s" r="A31" s="4">
        <v>117</v>
      </c>
      <c t="n" r="B31" s="7">
        <v>1800000</v>
      </c>
    </row>
    <row spans="1:8" r="32">
      <c t="s" r="A32" s="4">
        <v>1021</v>
      </c>
    </row>
    <row spans="1:8" r="33">
      <c t="s" r="A33" s="3">
        <v>998</v>
      </c>
    </row>
    <row spans="1:8" r="34">
      <c t="s" r="A34" s="4">
        <v>999</v>
      </c>
      <c t="n" r="F34" s="6">
        <v>531667</v>
      </c>
    </row>
    <row spans="1:8" r="35">
      <c t="s" r="A35" s="4">
        <v>1000</v>
      </c>
      <c t="n" r="F35" s="7">
        <v>26583000</v>
      </c>
    </row>
    <row spans="1:8" r="36">
      <c t="s" r="A36" s="4">
        <v>1018</v>
      </c>
      <c t="s" r="F36" s="4">
        <v>1022</v>
      </c>
    </row>
    <row spans="1:8" r="37">
      <c t="s" r="A37" s="4">
        <v>1023</v>
      </c>
      <c t="n" r="F37" s="12">
        <v>2.8</v>
      </c>
    </row>
    <row spans="1:8" r="38">
      <c t="s" r="A38" s="4">
        <v>1024</v>
      </c>
      <c t="n" r="F38" s="13">
        <v>0.8163</v>
      </c>
    </row>
    <row spans="1:8" r="39">
      <c t="s" r="A39" s="4">
        <v>1025</v>
      </c>
    </row>
    <row spans="1:8" r="40">
      <c t="s" r="A40" s="3">
        <v>998</v>
      </c>
    </row>
    <row spans="1:8" r="41">
      <c t="s" r="A41" s="4">
        <v>999</v>
      </c>
      <c t="n" r="F41" s="6">
        <v>6900000</v>
      </c>
    </row>
    <row spans="1:8" r="42">
      <c t="s" r="A42" s="4">
        <v>1000</v>
      </c>
      <c t="n" r="F42" s="7">
        <v>172500000</v>
      </c>
    </row>
    <row spans="1:8" r="43">
      <c t="s" r="A43" s="4">
        <v>1018</v>
      </c>
      <c t="s" r="F43" s="4">
        <v>1026</v>
      </c>
    </row>
    <row spans="1:8" r="44">
      <c t="s" r="A44" s="4">
        <v>1023</v>
      </c>
      <c t="n" r="F44" s="12">
        <v>1.84375</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H8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1027</v>
      </c>
      <c t="s" r="B1" s="2">
        <v>996</v>
      </c>
      <c t="s" r="C1" s="2">
        <v>1028</v>
      </c>
      <c t="s" r="D1" s="2">
        <v>196</v>
      </c>
      <c t="s" r="E1" s="2">
        <v>197</v>
      </c>
      <c t="s" r="F1" s="2">
        <v>2</v>
      </c>
      <c t="s" r="G1" s="2">
        <v>33</v>
      </c>
      <c t="s" r="H1" s="2">
        <v>89</v>
      </c>
    </row>
    <row spans="1:8" r="2">
      <c t="s" r="A2" s="3">
        <v>998</v>
      </c>
    </row>
    <row spans="1:8" r="3">
      <c t="s" r="A3" s="4">
        <v>999</v>
      </c>
      <c t="n" r="F3" s="6">
        <v>7431667</v>
      </c>
    </row>
    <row spans="1:8" r="4">
      <c t="s" r="A4" s="4">
        <v>1000</v>
      </c>
      <c t="n" r="F4" s="7">
        <v>199083</v>
      </c>
      <c t="n" r="G4" s="7">
        <v>199083</v>
      </c>
    </row>
    <row spans="1:8" r="5">
      <c t="s" r="A5" s="4">
        <v>1001</v>
      </c>
      <c t="n" r="G5" s="6">
        <v>50000</v>
      </c>
      <c t="n" r="H5" s="7">
        <v>84750</v>
      </c>
    </row>
    <row spans="1:8" r="6">
      <c t="s" r="A6" s="3">
        <v>1002</v>
      </c>
    </row>
    <row spans="1:8" r="7">
      <c t="s" r="A7" s="4">
        <v>1003</v>
      </c>
      <c t="n" r="E7" s="6">
        <v>5520000</v>
      </c>
    </row>
    <row spans="1:8" r="8">
      <c t="s" r="A8" s="4">
        <v>1004</v>
      </c>
      <c t="n" r="E8" s="9">
        <v>27.3</v>
      </c>
    </row>
    <row spans="1:8" r="9">
      <c t="s" r="A9" s="4">
        <v>1005</v>
      </c>
      <c t="n" r="E9" s="7">
        <v>148900</v>
      </c>
      <c t="n" r="G9" s="7">
        <v>148666</v>
      </c>
      <c t="n" r="H9" s="7">
        <v>117961</v>
      </c>
    </row>
    <row spans="1:8" r="10">
      <c t="s" r="A10" s="4">
        <v>1006</v>
      </c>
      <c t="n" r="F10" s="6">
        <v>1</v>
      </c>
    </row>
    <row spans="1:8" r="11">
      <c t="s" r="A11" s="4">
        <v>1007</v>
      </c>
      <c t="n" r="F11" s="6">
        <v>160160</v>
      </c>
      <c t="n" r="G11" s="6">
        <v>140149</v>
      </c>
      <c t="n" r="H11" s="6">
        <v>311343</v>
      </c>
    </row>
    <row spans="1:8" r="12">
      <c t="s" r="A12" s="4">
        <v>1008</v>
      </c>
      <c t="n" r="F12" s="11">
        <v>1.1</v>
      </c>
      <c t="n" r="G12" s="9">
        <v>1.1</v>
      </c>
      <c t="n" r="H12" s="9">
        <v>1.1</v>
      </c>
    </row>
    <row spans="1:8" r="13">
      <c t="s" r="A13" s="4">
        <v>69</v>
      </c>
      <c t="n" r="F13" s="7">
        <v>8800</v>
      </c>
      <c t="n" r="G13" s="7">
        <v>8800</v>
      </c>
    </row>
    <row spans="1:8" r="14">
      <c t="s" r="A14" s="4">
        <v>203</v>
      </c>
    </row>
    <row spans="1:8" r="15">
      <c t="s" r="A15" s="3">
        <v>1002</v>
      </c>
    </row>
    <row spans="1:8" r="16">
      <c t="s" r="A16" s="4">
        <v>1003</v>
      </c>
      <c t="n" r="D16" s="6">
        <v>1500000</v>
      </c>
      <c t="n" r="F16" s="6">
        <v>890241</v>
      </c>
      <c t="n" r="H16" s="6">
        <v>1500000</v>
      </c>
    </row>
    <row spans="1:8" r="17">
      <c t="s" r="A17" s="4">
        <v>1010</v>
      </c>
      <c t="n" r="F17" s="9">
        <v>30.29</v>
      </c>
    </row>
    <row spans="1:8" r="18">
      <c t="s" r="A18" s="4">
        <v>1011</v>
      </c>
      <c t="n" r="D18" s="7">
        <v>600</v>
      </c>
      <c t="n" r="F18" s="7">
        <v>400</v>
      </c>
    </row>
    <row spans="1:8" r="19">
      <c t="s" r="A19" s="4">
        <v>1017</v>
      </c>
    </row>
    <row spans="1:8" r="20">
      <c t="s" r="A20" s="3">
        <v>998</v>
      </c>
    </row>
    <row spans="1:8" r="21">
      <c t="s" r="A21" s="4">
        <v>1018</v>
      </c>
      <c t="s" r="B21" s="4">
        <v>1019</v>
      </c>
    </row>
    <row spans="1:8" r="22">
      <c t="s" r="A22" s="4">
        <v>1020</v>
      </c>
      <c t="n" r="B22" s="7">
        <v>25</v>
      </c>
    </row>
    <row spans="1:8" r="23">
      <c t="s" r="A23" s="4">
        <v>1001</v>
      </c>
      <c t="n" r="B23" s="7">
        <v>50000</v>
      </c>
    </row>
    <row spans="1:8" r="24">
      <c t="s" r="A24" s="4">
        <v>117</v>
      </c>
      <c t="n" r="B24" s="7">
        <v>1800</v>
      </c>
    </row>
    <row spans="1:8" r="25">
      <c t="s" r="A25" s="4">
        <v>1021</v>
      </c>
    </row>
    <row spans="1:8" r="26">
      <c t="s" r="A26" s="3">
        <v>998</v>
      </c>
    </row>
    <row spans="1:8" r="27">
      <c t="s" r="A27" s="4">
        <v>999</v>
      </c>
      <c t="n" r="F27" s="6">
        <v>531667</v>
      </c>
    </row>
    <row spans="1:8" r="28">
      <c t="s" r="A28" s="4">
        <v>1000</v>
      </c>
      <c t="n" r="F28" s="7">
        <v>26583</v>
      </c>
    </row>
    <row spans="1:8" r="29">
      <c t="s" r="A29" s="4">
        <v>1018</v>
      </c>
      <c t="s" r="F29" s="4">
        <v>1022</v>
      </c>
    </row>
    <row spans="1:8" r="30">
      <c t="s" r="A30" s="4">
        <v>1023</v>
      </c>
      <c t="n" r="F30" s="12">
        <v>2.8</v>
      </c>
    </row>
    <row spans="1:8" r="31">
      <c t="s" r="A31" s="4">
        <v>1024</v>
      </c>
      <c t="n" r="F31" s="13">
        <v>0.8163</v>
      </c>
    </row>
    <row spans="1:8" r="32">
      <c t="s" r="A32" s="4">
        <v>1025</v>
      </c>
    </row>
    <row spans="1:8" r="33">
      <c t="s" r="A33" s="3">
        <v>998</v>
      </c>
    </row>
    <row spans="1:8" r="34">
      <c t="s" r="A34" s="4">
        <v>999</v>
      </c>
      <c t="n" r="F34" s="6">
        <v>6900000</v>
      </c>
    </row>
    <row spans="1:8" r="35">
      <c t="s" r="A35" s="4">
        <v>1000</v>
      </c>
      <c t="n" r="F35" s="7">
        <v>172500</v>
      </c>
    </row>
    <row spans="1:8" r="36">
      <c t="s" r="A36" s="4">
        <v>1018</v>
      </c>
      <c t="s" r="F36" s="4">
        <v>1026</v>
      </c>
    </row>
    <row spans="1:8" r="37">
      <c t="s" r="A37" s="4">
        <v>1023</v>
      </c>
      <c t="n" r="F37" s="12">
        <v>1.84375</v>
      </c>
    </row>
    <row spans="1:8" r="38">
      <c t="s" r="A38" s="4">
        <v>29</v>
      </c>
    </row>
    <row spans="1:8" r="39">
      <c t="s" r="A39" s="3">
        <v>998</v>
      </c>
    </row>
    <row spans="1:8" r="40">
      <c t="s" r="A40" s="4">
        <v>999</v>
      </c>
      <c t="n" r="F40" s="6">
        <v>7431667</v>
      </c>
    </row>
    <row spans="1:8" r="41">
      <c t="s" r="A41" s="4">
        <v>1000</v>
      </c>
      <c t="n" r="F41" s="7">
        <v>199083</v>
      </c>
    </row>
    <row spans="1:8" r="42">
      <c t="s" r="A42" s="4">
        <v>1001</v>
      </c>
      <c t="n" r="G42" s="6">
        <v>50000</v>
      </c>
      <c t="n" r="H42" s="7">
        <v>84750</v>
      </c>
    </row>
    <row spans="1:8" r="43">
      <c t="s" r="A43" s="3">
        <v>1002</v>
      </c>
    </row>
    <row spans="1:8" r="44">
      <c t="s" r="A44" s="4">
        <v>1005</v>
      </c>
      <c t="n" r="G44" s="7">
        <v>148666</v>
      </c>
      <c t="n" r="H44" s="7">
        <v>117961</v>
      </c>
    </row>
    <row spans="1:8" r="45">
      <c t="s" r="A45" s="4">
        <v>1006</v>
      </c>
      <c t="n" r="F45" s="6">
        <v>1</v>
      </c>
    </row>
    <row spans="1:8" r="46">
      <c t="s" r="A46" s="4">
        <v>1007</v>
      </c>
      <c t="n" r="F46" s="6">
        <v>160160</v>
      </c>
      <c t="n" r="G46" s="6">
        <v>140149</v>
      </c>
      <c t="n" r="H46" s="6">
        <v>311343</v>
      </c>
    </row>
    <row spans="1:8" r="47">
      <c t="s" r="A47" s="4">
        <v>1008</v>
      </c>
      <c t="n" r="F47" s="8">
        <v>1.1</v>
      </c>
      <c t="n" r="G47" s="9">
        <v>1.1</v>
      </c>
      <c t="n" r="H47" s="9">
        <v>1.1</v>
      </c>
    </row>
    <row spans="1:8" r="48">
      <c t="s" r="A48" s="4">
        <v>1029</v>
      </c>
    </row>
    <row spans="1:8" r="49">
      <c t="s" r="A49" s="3">
        <v>1002</v>
      </c>
    </row>
    <row spans="1:8" r="50">
      <c t="s" r="A50" s="4">
        <v>1003</v>
      </c>
      <c t="n" r="C50" s="6">
        <v>1500000</v>
      </c>
      <c t="n" r="F50" s="6">
        <v>890241</v>
      </c>
    </row>
    <row spans="1:8" r="51">
      <c t="s" r="A51" s="4">
        <v>1005</v>
      </c>
      <c t="n" r="C51" s="7">
        <v>38500</v>
      </c>
      <c t="n" r="F51" s="7">
        <v>26600</v>
      </c>
    </row>
    <row spans="1:8" r="52">
      <c t="s" r="A52" s="4">
        <v>1010</v>
      </c>
      <c t="n" r="C52" s="9">
        <v>26.05</v>
      </c>
      <c t="n" r="F52" s="9">
        <v>30.29</v>
      </c>
    </row>
    <row spans="1:8" r="53">
      <c t="s" r="A53" s="4">
        <v>1011</v>
      </c>
      <c t="n" r="C53" s="7">
        <v>600</v>
      </c>
      <c t="n" r="F53" s="7">
        <v>400</v>
      </c>
    </row>
    <row spans="1:8" r="54">
      <c t="s" r="A54" s="4">
        <v>1030</v>
      </c>
    </row>
    <row spans="1:8" r="55">
      <c t="s" r="A55" s="3">
        <v>1002</v>
      </c>
    </row>
    <row spans="1:8" r="56">
      <c t="s" r="A56" s="4">
        <v>522</v>
      </c>
      <c t="s" r="F56" s="4">
        <v>523</v>
      </c>
      <c t="s" r="G56" s="4">
        <v>1031</v>
      </c>
    </row>
    <row spans="1:8" r="57">
      <c t="s" r="A57" s="4">
        <v>1032</v>
      </c>
    </row>
    <row spans="1:8" r="58">
      <c t="s" r="A58" s="3">
        <v>998</v>
      </c>
    </row>
    <row spans="1:8" r="59">
      <c t="s" r="A59" s="4">
        <v>1018</v>
      </c>
      <c t="s" r="F59" s="4">
        <v>1019</v>
      </c>
    </row>
    <row spans="1:8" r="60">
      <c t="s" r="A60" s="4">
        <v>1033</v>
      </c>
      <c t="s" r="F60" s="4">
        <v>740</v>
      </c>
    </row>
    <row spans="1:8" r="61">
      <c t="s" r="A61" s="3">
        <v>1002</v>
      </c>
    </row>
    <row spans="1:8" r="62">
      <c t="s" r="A62" s="4">
        <v>1034</v>
      </c>
      <c t="n" r="F62" s="6">
        <v>352000</v>
      </c>
    </row>
    <row spans="1:8" r="63">
      <c t="s" r="A63" s="4">
        <v>69</v>
      </c>
      <c t="n" r="F63" s="7">
        <v>8800</v>
      </c>
    </row>
    <row spans="1:8" r="64">
      <c t="s" r="A64" s="4">
        <v>1035</v>
      </c>
      <c t="n" r="F64" s="7">
        <v>25</v>
      </c>
    </row>
    <row spans="1:8" r="65">
      <c t="s" r="A65" s="4">
        <v>1036</v>
      </c>
      <c t="n" r="F65" s="14">
        <v>0.5</v>
      </c>
    </row>
    <row spans="1:8" r="66">
      <c t="s" r="A66" s="4">
        <v>1037</v>
      </c>
    </row>
    <row spans="1:8" r="67">
      <c t="s" r="A67" s="3">
        <v>998</v>
      </c>
    </row>
    <row spans="1:8" r="68">
      <c t="s" r="A68" s="4">
        <v>1018</v>
      </c>
      <c t="s" r="B68" s="4">
        <v>1019</v>
      </c>
    </row>
    <row spans="1:8" r="69">
      <c t="s" r="A69" s="4">
        <v>1020</v>
      </c>
      <c t="n" r="B69" s="7">
        <v>25</v>
      </c>
    </row>
    <row spans="1:8" r="70">
      <c t="s" r="A70" s="4">
        <v>1001</v>
      </c>
      <c t="n" r="B70" s="7">
        <v>50000</v>
      </c>
    </row>
    <row spans="1:8" r="71">
      <c t="s" r="A71" s="4">
        <v>117</v>
      </c>
      <c t="n" r="B71" s="7">
        <v>1800</v>
      </c>
    </row>
    <row spans="1:8" r="72">
      <c t="s" r="A72" s="4">
        <v>1038</v>
      </c>
    </row>
    <row spans="1:8" r="73">
      <c t="s" r="A73" s="3">
        <v>998</v>
      </c>
    </row>
    <row spans="1:8" r="74">
      <c t="s" r="A74" s="4">
        <v>999</v>
      </c>
      <c t="n" r="F74" s="6">
        <v>531667</v>
      </c>
    </row>
    <row spans="1:8" r="75">
      <c t="s" r="A75" s="4">
        <v>1000</v>
      </c>
      <c t="n" r="F75" s="7">
        <v>26583</v>
      </c>
    </row>
    <row spans="1:8" r="76">
      <c t="s" r="A76" s="4">
        <v>1018</v>
      </c>
      <c t="s" r="F76" s="4">
        <v>1022</v>
      </c>
    </row>
    <row spans="1:8" r="77">
      <c t="s" r="A77" s="4">
        <v>1023</v>
      </c>
      <c t="n" r="F77" s="12">
        <v>2.8</v>
      </c>
    </row>
    <row spans="1:8" r="78">
      <c t="s" r="A78" s="4">
        <v>1024</v>
      </c>
      <c t="n" r="F78" s="13">
        <v>0.8163</v>
      </c>
    </row>
    <row spans="1:8" r="79">
      <c t="s" r="A79" s="4">
        <v>1039</v>
      </c>
    </row>
    <row spans="1:8" r="80">
      <c t="s" r="A80" s="3">
        <v>998</v>
      </c>
    </row>
    <row spans="1:8" r="81">
      <c t="s" r="A81" s="4">
        <v>999</v>
      </c>
      <c t="n" r="F81" s="6">
        <v>6900000</v>
      </c>
    </row>
    <row spans="1:8" r="82">
      <c t="s" r="A82" s="4">
        <v>1000</v>
      </c>
      <c t="n" r="F82" s="7">
        <v>172500</v>
      </c>
    </row>
    <row spans="1:8" r="83">
      <c t="s" r="A83" s="4">
        <v>1018</v>
      </c>
      <c t="s" r="F83" s="4">
        <v>1026</v>
      </c>
    </row>
    <row spans="1:8" r="84">
      <c t="s" r="A84" s="4">
        <v>1023</v>
      </c>
      <c t="n" r="F84" s="12">
        <v>1.84375</v>
      </c>
    </row>
    <row spans="1:8" r="85">
      <c t="s" r="A85" s="4">
        <v>1040</v>
      </c>
    </row>
    <row spans="1:8" r="86">
      <c t="s" r="A86" s="3">
        <v>1002</v>
      </c>
    </row>
    <row spans="1:8" r="87">
      <c t="s" r="A87" s="4">
        <v>1003</v>
      </c>
      <c t="n" r="E87" s="6">
        <v>5520000</v>
      </c>
    </row>
    <row spans="1:8" r="88">
      <c t="s" r="A88" s="4">
        <v>1004</v>
      </c>
      <c t="n" r="E88" s="9">
        <v>27.3</v>
      </c>
    </row>
    <row spans="1:8" r="89">
      <c t="s" r="A89" s="4">
        <v>1005</v>
      </c>
      <c t="n" r="E89" s="7">
        <v>1489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16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r="A1" s="1">
        <v>204</v>
      </c>
      <c t="s" r="B1" s="2">
        <v>1</v>
      </c>
    </row>
    <row spans="1:4" r="2">
      <c t="s" r="B2" s="2">
        <v>205</v>
      </c>
      <c t="s" r="C2" s="2">
        <v>206</v>
      </c>
      <c t="s" r="D2" s="2">
        <v>207</v>
      </c>
    </row>
    <row spans="1:4" r="3">
      <c t="s" r="A3" s="3">
        <v>208</v>
      </c>
    </row>
    <row spans="1:4" r="4">
      <c t="s" r="A4" s="4">
        <v>209</v>
      </c>
      <c t="n" r="B4" s="7">
        <v>501779</v>
      </c>
      <c t="n" r="C4" s="7">
        <v>479605</v>
      </c>
      <c t="n" r="D4" s="7">
        <v>482763</v>
      </c>
    </row>
    <row spans="1:4" r="5">
      <c t="s" r="A5" s="4">
        <v>210</v>
      </c>
      <c t="n" r="B5" s="6">
        <v>117107</v>
      </c>
      <c t="n" r="C5" s="6">
        <v>89180</v>
      </c>
      <c t="n" r="D5" s="6">
        <v>63647</v>
      </c>
    </row>
    <row spans="1:4" r="6">
      <c t="s" r="A6" s="4">
        <v>211</v>
      </c>
      <c t="n" r="B6" s="6">
        <v>-190281</v>
      </c>
      <c t="n" r="C6" s="6">
        <v>-178803</v>
      </c>
      <c t="n" r="D6" s="6">
        <v>-176243</v>
      </c>
    </row>
    <row spans="1:4" r="7">
      <c t="s" r="A7" s="4">
        <v>212</v>
      </c>
      <c t="n" r="B7" s="6">
        <v>-124481</v>
      </c>
      <c t="n" r="C7" s="6">
        <v>-79271</v>
      </c>
      <c t="n" r="D7" s="6">
        <v>-63853</v>
      </c>
    </row>
    <row spans="1:4" r="8">
      <c t="s" r="A8" s="4">
        <v>213</v>
      </c>
      <c t="n" r="B8" s="6">
        <v>-38113</v>
      </c>
      <c t="n" r="C8" s="6">
        <v>-29521</v>
      </c>
      <c t="n" r="D8" s="6">
        <v>-28022</v>
      </c>
    </row>
    <row spans="1:4" r="9">
      <c t="s" r="A9" s="4">
        <v>214</v>
      </c>
      <c t="n" r="B9" s="6">
        <v>-65816</v>
      </c>
      <c t="n" r="C9" s="6">
        <v>-79095</v>
      </c>
      <c t="n" r="D9" s="6">
        <v>-81575</v>
      </c>
    </row>
    <row spans="1:4" r="10">
      <c t="s" r="A10" s="4">
        <v>215</v>
      </c>
      <c t="n" r="B10" s="6">
        <v>0</v>
      </c>
      <c t="n" r="C10" s="6">
        <v>0</v>
      </c>
      <c t="n" r="D10" s="6">
        <v>-11116</v>
      </c>
    </row>
    <row spans="1:4" r="11">
      <c t="s" r="A11" s="4">
        <v>216</v>
      </c>
      <c t="n" r="B11" s="6">
        <v>0</v>
      </c>
      <c t="n" r="C11" s="6">
        <v>0</v>
      </c>
      <c t="n" r="D11" s="6">
        <v>-979</v>
      </c>
    </row>
    <row spans="1:4" r="12">
      <c t="s" r="A12" s="4">
        <v>217</v>
      </c>
      <c t="n" r="B12" s="6">
        <v>-373</v>
      </c>
      <c t="n" r="C12" s="6">
        <v>-9017</v>
      </c>
      <c t="n" r="D12" s="6">
        <v>-27909</v>
      </c>
    </row>
    <row spans="1:4" r="13">
      <c t="s" r="A13" s="4">
        <v>218</v>
      </c>
      <c t="n" r="B13" s="6">
        <v>4194</v>
      </c>
      <c t="n" r="C13" s="6">
        <v>607</v>
      </c>
      <c t="n" r="D13" s="6">
        <v>2260</v>
      </c>
    </row>
    <row spans="1:4" r="14">
      <c t="s" r="A14" s="4">
        <v>219</v>
      </c>
      <c t="n" r="B14" s="6">
        <v>-8</v>
      </c>
      <c t="n" r="C14" s="6">
        <v>200</v>
      </c>
      <c t="n" r="D14" s="6">
        <v>6</v>
      </c>
    </row>
    <row spans="1:4" r="15">
      <c t="s" r="A15" s="4">
        <v>220</v>
      </c>
      <c t="n" r="B15" s="6">
        <v>204008</v>
      </c>
      <c t="n" r="C15" s="6">
        <v>193885</v>
      </c>
      <c t="n" r="D15" s="6">
        <v>158979</v>
      </c>
    </row>
    <row spans="1:4" r="16">
      <c t="s" r="A16" s="3">
        <v>221</v>
      </c>
    </row>
    <row spans="1:4" r="17">
      <c t="s" r="A17" s="4">
        <v>222</v>
      </c>
      <c t="n" r="B17" s="6">
        <v>-202866</v>
      </c>
      <c t="n" r="C17" s="6">
        <v>0</v>
      </c>
      <c t="n" r="D17" s="6">
        <v>0</v>
      </c>
    </row>
    <row spans="1:4" r="18">
      <c t="s" r="A18" s="4">
        <v>223</v>
      </c>
      <c t="n" r="B18" s="6">
        <v>-234346</v>
      </c>
      <c t="n" r="C18" s="6">
        <v>-200385</v>
      </c>
      <c t="n" r="D18" s="6">
        <v>-201808</v>
      </c>
    </row>
    <row spans="1:4" r="19">
      <c t="s" r="A19" s="4">
        <v>224</v>
      </c>
      <c t="n" r="B19" s="6">
        <v>-29413</v>
      </c>
      <c t="n" r="C19" s="6">
        <v>-27037</v>
      </c>
      <c t="n" r="D19" s="6">
        <v>-21950</v>
      </c>
    </row>
    <row spans="1:4" r="20">
      <c t="s" r="A20" s="4">
        <v>225</v>
      </c>
      <c t="n" r="B20" s="6">
        <v>-23147</v>
      </c>
      <c t="n" r="C20" s="6">
        <v>-28720</v>
      </c>
      <c t="n" r="D20" s="6">
        <v>-23940</v>
      </c>
    </row>
    <row spans="1:4" r="21">
      <c t="s" r="A21" s="4">
        <v>226</v>
      </c>
      <c t="n" r="B21" s="6">
        <v>193735</v>
      </c>
      <c t="n" r="C21" s="6">
        <v>57782</v>
      </c>
      <c t="n" r="D21" s="6">
        <v>148569</v>
      </c>
    </row>
    <row spans="1:4" r="22">
      <c t="s" r="A22" s="4">
        <v>227</v>
      </c>
      <c t="n" r="B22" s="6">
        <v>-22</v>
      </c>
      <c t="n" r="C22" s="6">
        <v>-3731</v>
      </c>
      <c t="n" r="D22" s="6">
        <v>-14077</v>
      </c>
    </row>
    <row spans="1:4" r="23">
      <c t="s" r="A23" s="4">
        <v>228</v>
      </c>
      <c t="n" r="B23" s="6">
        <v>5114</v>
      </c>
      <c t="n" r="C23" s="6">
        <v>10279</v>
      </c>
      <c t="n" r="D23" s="6">
        <v>144</v>
      </c>
    </row>
    <row spans="1:4" r="24">
      <c t="s" r="A24" s="4">
        <v>229</v>
      </c>
      <c t="n" r="B24" s="6">
        <v>-13710</v>
      </c>
      <c t="n" r="C24" s="6">
        <v>-16234</v>
      </c>
      <c t="n" r="D24" s="6">
        <v>-14429</v>
      </c>
    </row>
    <row spans="1:4" r="25">
      <c t="s" r="A25" s="4">
        <v>230</v>
      </c>
      <c t="n" r="B25" s="6">
        <v>1455</v>
      </c>
      <c t="n" r="C25" s="6">
        <v>1137</v>
      </c>
      <c t="n" r="D25" s="6">
        <v>8178</v>
      </c>
    </row>
    <row spans="1:4" r="26">
      <c t="s" r="A26" s="4">
        <v>231</v>
      </c>
      <c t="n" r="B26" s="6">
        <v>-4332</v>
      </c>
      <c t="n" r="C26" s="6">
        <v>-2780</v>
      </c>
      <c t="n" r="D26" s="6">
        <v>-477</v>
      </c>
    </row>
    <row spans="1:4" r="27">
      <c t="s" r="A27" s="4">
        <v>232</v>
      </c>
      <c t="n" r="B27" s="6">
        <v>-307532</v>
      </c>
      <c t="n" r="C27" s="6">
        <v>-209689</v>
      </c>
      <c t="n" r="D27" s="6">
        <v>-119790</v>
      </c>
    </row>
    <row spans="1:4" r="28">
      <c t="s" r="A28" s="3">
        <v>233</v>
      </c>
    </row>
    <row spans="1:4" r="29">
      <c t="s" r="A29" s="4">
        <v>234</v>
      </c>
      <c t="n" r="B29" s="6">
        <v>522000</v>
      </c>
      <c t="n" r="C29" s="6">
        <v>232000</v>
      </c>
      <c t="n" r="D29" s="6">
        <v>504000</v>
      </c>
    </row>
    <row spans="1:4" r="30">
      <c t="s" r="A30" s="4">
        <v>235</v>
      </c>
      <c t="n" r="B30" s="6">
        <v>296580</v>
      </c>
      <c t="n" r="C30" s="6">
        <v>297342</v>
      </c>
      <c t="n" r="D30" s="6">
        <v>592413</v>
      </c>
    </row>
    <row spans="1:4" r="31">
      <c t="s" r="A31" s="4">
        <v>236</v>
      </c>
      <c t="n" r="B31" s="6">
        <v>164000</v>
      </c>
      <c t="n" r="C31" s="6">
        <v>11569</v>
      </c>
      <c t="n" r="D31" s="6">
        <v>94049</v>
      </c>
    </row>
    <row spans="1:4" r="32">
      <c t="s" r="A32" s="3">
        <v>237</v>
      </c>
    </row>
    <row spans="1:4" r="33">
      <c t="s" r="A33" s="4">
        <v>234</v>
      </c>
      <c t="n" r="B33" s="6">
        <v>-561500</v>
      </c>
      <c t="n" r="C33" s="6">
        <v>-149000</v>
      </c>
      <c t="n" r="D33" s="6">
        <v>-504000</v>
      </c>
    </row>
    <row spans="1:4" r="34">
      <c t="s" r="A34" s="4">
        <v>238</v>
      </c>
      <c t="n" r="B34" s="6">
        <v>-6728</v>
      </c>
      <c t="n" r="C34" s="6">
        <v>-6517</v>
      </c>
      <c t="n" r="D34" s="6">
        <v>-9481</v>
      </c>
    </row>
    <row spans="1:4" r="35">
      <c t="s" r="A35" s="4">
        <v>239</v>
      </c>
      <c t="n" r="B35" s="6">
        <v>-155307</v>
      </c>
      <c t="n" r="C35" s="6">
        <v>-394653</v>
      </c>
      <c t="n" r="D35" s="6">
        <v>-612093</v>
      </c>
    </row>
    <row spans="1:4" r="36">
      <c t="s" r="A36" s="4">
        <v>240</v>
      </c>
      <c t="n" r="B36" s="6">
        <v>-7522</v>
      </c>
      <c t="n" r="C36" s="6">
        <v>-708</v>
      </c>
      <c t="n" r="D36" s="6">
        <v>-9361</v>
      </c>
    </row>
    <row spans="1:4" r="37">
      <c t="s" r="A37" s="4">
        <v>241</v>
      </c>
      <c t="n" r="B37" s="6">
        <v>28567</v>
      </c>
      <c t="n" r="C37" s="6">
        <v>150174</v>
      </c>
      <c t="n" r="D37" s="6">
        <v>157444</v>
      </c>
    </row>
    <row spans="1:4" r="38">
      <c t="s" r="A38" s="4">
        <v>242</v>
      </c>
      <c t="n" r="B38" s="6">
        <v>0</v>
      </c>
      <c t="n" r="C38" s="6">
        <v>-50000</v>
      </c>
      <c t="n" r="D38" s="6">
        <v>-84750</v>
      </c>
    </row>
    <row spans="1:4" r="39">
      <c t="s" r="A39" s="4">
        <v>243</v>
      </c>
      <c t="n" r="B39" s="6">
        <v>-103638</v>
      </c>
      <c t="n" r="C39" s="6">
        <v>-96330</v>
      </c>
      <c t="n" r="D39" s="6">
        <v>-93474</v>
      </c>
    </row>
    <row spans="1:4" r="40">
      <c t="s" r="A40" s="4">
        <v>244</v>
      </c>
      <c t="n" r="B40" s="6">
        <v>-14210</v>
      </c>
      <c t="n" r="C40" s="6">
        <v>-16731</v>
      </c>
      <c t="n" r="D40" s="6">
        <v>-21335</v>
      </c>
    </row>
    <row spans="1:4" r="41">
      <c t="s" r="A41" s="4">
        <v>245</v>
      </c>
      <c t="n" r="B41" s="6">
        <v>-4752</v>
      </c>
      <c t="n" r="C41" s="6">
        <v>-5008</v>
      </c>
      <c t="n" r="D41" s="6">
        <v>-4958</v>
      </c>
    </row>
    <row spans="1:4" r="42">
      <c t="s" r="A42" s="4">
        <v>246</v>
      </c>
      <c t="n" r="B42" s="6">
        <v>-2462</v>
      </c>
      <c t="n" r="C42" s="6">
        <v>-1554</v>
      </c>
      <c t="n" r="D42" s="6">
        <v>-2002</v>
      </c>
    </row>
    <row spans="1:4" r="43">
      <c t="s" r="A43" s="4">
        <v>231</v>
      </c>
      <c t="n" r="B43" s="6">
        <v>2729</v>
      </c>
      <c t="n" r="C43" s="6">
        <v>-3076</v>
      </c>
      <c t="n" r="D43" s="6">
        <v>-1862</v>
      </c>
    </row>
    <row spans="1:4" r="44">
      <c t="s" r="A44" s="4">
        <v>247</v>
      </c>
      <c t="n" r="B44" s="6">
        <v>157757</v>
      </c>
      <c t="n" r="C44" s="6">
        <v>-32492</v>
      </c>
      <c t="n" r="D44" s="6">
        <v>4590</v>
      </c>
    </row>
    <row spans="1:4" r="45">
      <c t="s" r="A45" s="4">
        <v>248</v>
      </c>
      <c t="n" r="B45" s="6">
        <v>54233</v>
      </c>
      <c t="n" r="C45" s="6">
        <v>-48296</v>
      </c>
      <c t="n" r="D45" s="6">
        <v>43779</v>
      </c>
    </row>
    <row spans="1:4" r="46">
      <c t="s" r="A46" s="3">
        <v>39</v>
      </c>
    </row>
    <row spans="1:4" r="47">
      <c t="s" r="A47" s="4">
        <v>249</v>
      </c>
      <c t="n" r="B47" s="6">
        <v>6077</v>
      </c>
      <c t="n" r="C47" s="6">
        <v>54373</v>
      </c>
      <c t="n" r="D47" s="6">
        <v>10594</v>
      </c>
    </row>
    <row spans="1:4" r="48">
      <c t="s" r="A48" s="4">
        <v>250</v>
      </c>
      <c t="n" r="B48" s="6">
        <v>60310</v>
      </c>
      <c t="n" r="C48" s="6">
        <v>6077</v>
      </c>
      <c t="n" r="D48" s="6">
        <v>54373</v>
      </c>
    </row>
    <row spans="1:4" r="49">
      <c t="s" r="A49" s="3">
        <v>251</v>
      </c>
    </row>
    <row spans="1:4" r="50">
      <c t="s" r="A50" s="4">
        <v>114</v>
      </c>
      <c t="n" r="B50" s="6">
        <v>188878</v>
      </c>
      <c t="n" r="C50" s="6">
        <v>45206</v>
      </c>
      <c t="n" r="D50" s="6">
        <v>101544</v>
      </c>
    </row>
    <row spans="1:4" r="51">
      <c t="s" r="A51" s="3">
        <v>252</v>
      </c>
    </row>
    <row spans="1:4" r="52">
      <c t="s" r="A52" s="4">
        <v>253</v>
      </c>
      <c t="n" r="B52" s="6">
        <v>142231</v>
      </c>
      <c t="n" r="C52" s="6">
        <v>138490</v>
      </c>
      <c t="n" r="D52" s="6">
        <v>119773</v>
      </c>
    </row>
    <row spans="1:4" r="53">
      <c t="s" r="A53" s="4">
        <v>99</v>
      </c>
      <c t="n" r="B53" s="6">
        <v>23523</v>
      </c>
      <c t="n" r="C53" s="6">
        <v>1419</v>
      </c>
      <c t="n" r="D53" s="6">
        <v>31068</v>
      </c>
    </row>
    <row spans="1:4" r="54">
      <c t="s" r="A54" s="4">
        <v>254</v>
      </c>
      <c t="n" r="B54" s="6">
        <v>0</v>
      </c>
      <c t="n" r="C54" s="6">
        <v>0</v>
      </c>
      <c t="n" r="D54" s="6">
        <v>-11116</v>
      </c>
    </row>
    <row spans="1:4" r="55">
      <c t="s" r="A55" s="4">
        <v>255</v>
      </c>
      <c t="n" r="B55" s="6">
        <v>4466</v>
      </c>
      <c t="n" r="C55" s="6">
        <v>4666</v>
      </c>
      <c t="n" r="D55" s="6">
        <v>5451</v>
      </c>
    </row>
    <row spans="1:4" r="56">
      <c t="s" r="A56" s="4">
        <v>256</v>
      </c>
      <c t="n" r="B56" s="6">
        <v>-14969</v>
      </c>
      <c t="n" r="C56" s="6">
        <v>-3520</v>
      </c>
      <c t="n" r="D56" s="6">
        <v>-5196</v>
      </c>
    </row>
    <row spans="1:4" r="57">
      <c t="s" r="A57" s="4">
        <v>257</v>
      </c>
      <c t="n" r="B57" s="6">
        <v>1122</v>
      </c>
      <c t="n" r="C57" s="6">
        <v>921</v>
      </c>
      <c t="n" r="D57" s="6">
        <v>1159</v>
      </c>
    </row>
    <row spans="1:4" r="58">
      <c t="s" r="A58" s="4">
        <v>258</v>
      </c>
      <c t="n" r="B58" s="6">
        <v>-68047</v>
      </c>
      <c t="n" r="C58" s="6">
        <v>-10695</v>
      </c>
      <c t="n" r="D58" s="6">
        <v>-11687</v>
      </c>
    </row>
    <row spans="1:4" r="59">
      <c t="s" r="A59" s="4">
        <v>259</v>
      </c>
      <c t="n" r="B59" s="6">
        <v>6574</v>
      </c>
      <c t="n" r="C59" s="6">
        <v>6164</v>
      </c>
      <c t="n" r="D59" s="6">
        <v>6530</v>
      </c>
    </row>
    <row spans="1:4" r="60">
      <c t="s" r="A60" s="4">
        <v>260</v>
      </c>
      <c t="n" r="B60" s="6">
        <v>-86028</v>
      </c>
      <c t="n" r="C60" s="6">
        <v>651</v>
      </c>
      <c t="n" r="D60" s="6">
        <v>-68689</v>
      </c>
    </row>
    <row spans="1:4" r="61">
      <c t="s" r="A61" s="4">
        <v>231</v>
      </c>
      <c t="n" r="B61" s="6">
        <v>528</v>
      </c>
      <c t="n" r="C61" s="6">
        <v>-3242</v>
      </c>
      <c t="n" r="D61" s="6">
        <v>-3093</v>
      </c>
    </row>
    <row spans="1:4" r="62">
      <c t="s" r="A62" s="3">
        <v>261</v>
      </c>
    </row>
    <row spans="1:4" r="63">
      <c t="s" r="A63" s="4">
        <v>262</v>
      </c>
      <c t="n" r="B63" s="6">
        <v>1331</v>
      </c>
      <c t="n" r="C63" s="6">
        <v>-2011</v>
      </c>
      <c t="n" r="D63" s="6">
        <v>-11698</v>
      </c>
    </row>
    <row spans="1:4" r="64">
      <c t="s" r="A64" s="4">
        <v>263</v>
      </c>
      <c t="n" r="B64" s="6">
        <v>-1241</v>
      </c>
      <c t="n" r="C64" s="6">
        <v>1352</v>
      </c>
      <c t="n" r="D64" s="6">
        <v>576</v>
      </c>
    </row>
    <row spans="1:4" r="65">
      <c t="s" r="A65" s="4">
        <v>264</v>
      </c>
      <c t="n" r="B65" s="6">
        <v>2853</v>
      </c>
      <c t="n" r="C65" s="6">
        <v>-10126</v>
      </c>
      <c t="n" r="D65" s="6">
        <v>-3764</v>
      </c>
    </row>
    <row spans="1:4" r="66">
      <c t="s" r="A66" s="4">
        <v>265</v>
      </c>
      <c t="n" r="B66" s="6">
        <v>-3620</v>
      </c>
      <c t="n" r="C66" s="6">
        <v>25091</v>
      </c>
      <c t="n" r="D66" s="6">
        <v>3960</v>
      </c>
    </row>
    <row spans="1:4" r="67">
      <c t="s" r="A67" s="4">
        <v>266</v>
      </c>
      <c t="n" r="B67" s="6">
        <v>6407</v>
      </c>
      <c t="n" r="C67" s="6">
        <v>-481</v>
      </c>
      <c t="n" r="D67" s="6">
        <v>4161</v>
      </c>
    </row>
    <row spans="1:4" r="68">
      <c t="s" r="A68" s="4">
        <v>220</v>
      </c>
      <c t="n" r="B68" s="6">
        <v>204008</v>
      </c>
      <c t="n" r="C68" s="6">
        <v>193885</v>
      </c>
      <c t="n" r="D68" s="6">
        <v>158979</v>
      </c>
    </row>
    <row spans="1:4" r="69">
      <c t="s" r="A69" s="3">
        <v>267</v>
      </c>
    </row>
    <row spans="1:4" r="70">
      <c t="s" r="A70" s="4">
        <v>268</v>
      </c>
      <c t="n" r="B70" s="6">
        <v>-14797</v>
      </c>
      <c t="n" r="C70" s="6">
        <v>-3779</v>
      </c>
      <c t="n" r="D70" s="6">
        <v>2947</v>
      </c>
    </row>
    <row spans="1:4" r="71">
      <c t="s" r="A71" s="4">
        <v>269</v>
      </c>
      <c t="n" r="B71" s="6">
        <v>55490</v>
      </c>
      <c t="n" r="C71" s="6">
        <v>0</v>
      </c>
      <c t="n" r="D71" s="6">
        <v>0</v>
      </c>
    </row>
    <row spans="1:4" r="72">
      <c t="s" r="A72" s="4">
        <v>270</v>
      </c>
      <c t="n" r="B72" s="6">
        <v>5179</v>
      </c>
      <c t="n" r="C72" s="6">
        <v>0</v>
      </c>
      <c t="n" r="D72" s="6">
        <v>0</v>
      </c>
    </row>
    <row spans="1:4" r="73">
      <c t="s" r="A73" s="4">
        <v>271</v>
      </c>
      <c t="n" r="B73" s="6">
        <v>-82738</v>
      </c>
      <c t="n" r="C73" s="6">
        <v>0</v>
      </c>
      <c t="n" r="D73" s="6">
        <v>-73780</v>
      </c>
    </row>
    <row spans="1:4" r="74">
      <c t="s" r="A74" s="4">
        <v>272</v>
      </c>
      <c t="n" r="B74" s="6">
        <v>-150000</v>
      </c>
      <c t="n" r="C74" s="6">
        <v>0</v>
      </c>
      <c t="n" r="D74" s="6">
        <v>-146500</v>
      </c>
    </row>
    <row spans="1:4" r="75">
      <c t="s" r="A75" s="4">
        <v>273</v>
      </c>
      <c t="n" r="B75" s="6">
        <v>1415</v>
      </c>
      <c t="n" r="C75" s="6">
        <v>0</v>
      </c>
      <c t="n" r="D75" s="6">
        <v>0</v>
      </c>
    </row>
    <row spans="1:4" r="76">
      <c t="s" r="A76" s="4">
        <v>274</v>
      </c>
      <c t="n" r="B76" s="6">
        <v>-1140</v>
      </c>
      <c t="n" r="C76" s="6">
        <v>-4866</v>
      </c>
      <c t="n" r="D76" s="6">
        <v>9470</v>
      </c>
    </row>
    <row spans="1:4" r="77">
      <c t="s" r="A77" s="4">
        <v>275</v>
      </c>
      <c t="n" r="B77" s="6">
        <v>-264</v>
      </c>
      <c t="n" r="C77" s="6">
        <v>0</v>
      </c>
      <c t="n" r="D77" s="6">
        <v>0</v>
      </c>
    </row>
    <row spans="1:4" r="78">
      <c t="s" r="A78" s="4">
        <v>276</v>
      </c>
      <c t="n" r="B78" s="6">
        <v>30178</v>
      </c>
      <c t="n" r="C78" s="6">
        <v>29862</v>
      </c>
      <c t="n" r="D78" s="6">
        <v>29080</v>
      </c>
    </row>
    <row spans="1:4" r="79">
      <c t="s" r="A79" s="4">
        <v>277</v>
      </c>
      <c t="n" r="B79" s="6">
        <v>0</v>
      </c>
      <c t="n" r="C79" s="6">
        <v>0</v>
      </c>
      <c t="n" r="D79" s="6">
        <v>5194</v>
      </c>
    </row>
    <row spans="1:4" r="80">
      <c t="s" r="A80" s="4">
        <v>278</v>
      </c>
      <c t="n" r="B80" s="6">
        <v>2151</v>
      </c>
      <c t="n" r="C80" s="6">
        <v>1843</v>
      </c>
      <c t="n" r="D80" s="6">
        <v>3997</v>
      </c>
    </row>
    <row spans="1:4" r="81">
      <c t="s" r="A81" s="4">
        <v>279</v>
      </c>
      <c t="n" r="B81" s="6">
        <v>682</v>
      </c>
      <c t="n" r="C81" s="6">
        <v>3382</v>
      </c>
      <c t="n" r="D81" s="6">
        <v>744</v>
      </c>
    </row>
    <row spans="1:4" r="82">
      <c t="s" r="A82" s="4">
        <v>280</v>
      </c>
      <c t="n" r="B82" s="6">
        <v>-116</v>
      </c>
      <c t="n" r="C82" s="6">
        <v>-134</v>
      </c>
      <c t="n" r="D82" s="6">
        <v>7121</v>
      </c>
    </row>
    <row spans="1:4" r="83">
      <c t="s" r="A83" s="4">
        <v>29</v>
      </c>
    </row>
    <row spans="1:4" r="84">
      <c t="s" r="A84" s="3">
        <v>208</v>
      </c>
    </row>
    <row spans="1:4" r="85">
      <c t="s" r="A85" s="4">
        <v>209</v>
      </c>
      <c t="n" r="B85" s="6">
        <v>501779</v>
      </c>
      <c t="n" r="C85" s="6">
        <v>479605</v>
      </c>
      <c t="n" r="D85" s="6">
        <v>482763</v>
      </c>
    </row>
    <row spans="1:4" r="86">
      <c t="s" r="A86" s="4">
        <v>210</v>
      </c>
      <c t="n" r="B86" s="6">
        <v>117107</v>
      </c>
      <c t="n" r="C86" s="6">
        <v>89180</v>
      </c>
      <c t="n" r="D86" s="6">
        <v>63647</v>
      </c>
    </row>
    <row spans="1:4" r="87">
      <c t="s" r="A87" s="4">
        <v>211</v>
      </c>
      <c t="n" r="B87" s="6">
        <v>-190281</v>
      </c>
      <c t="n" r="C87" s="6">
        <v>-178803</v>
      </c>
      <c t="n" r="D87" s="6">
        <v>-176243</v>
      </c>
    </row>
    <row spans="1:4" r="88">
      <c t="s" r="A88" s="4">
        <v>212</v>
      </c>
      <c t="n" r="B88" s="6">
        <v>-124481</v>
      </c>
      <c t="n" r="C88" s="6">
        <v>-79271</v>
      </c>
      <c t="n" r="D88" s="6">
        <v>-63853</v>
      </c>
    </row>
    <row spans="1:4" r="89">
      <c t="s" r="A89" s="4">
        <v>213</v>
      </c>
      <c t="n" r="B89" s="6">
        <v>-38113</v>
      </c>
      <c t="n" r="C89" s="6">
        <v>-29521</v>
      </c>
      <c t="n" r="D89" s="6">
        <v>-28022</v>
      </c>
    </row>
    <row spans="1:4" r="90">
      <c t="s" r="A90" s="4">
        <v>214</v>
      </c>
      <c t="n" r="B90" s="6">
        <v>-65816</v>
      </c>
      <c t="n" r="C90" s="6">
        <v>-79095</v>
      </c>
      <c t="n" r="D90" s="6">
        <v>-81575</v>
      </c>
    </row>
    <row spans="1:4" r="91">
      <c t="s" r="A91" s="4">
        <v>215</v>
      </c>
      <c t="n" r="B91" s="6">
        <v>0</v>
      </c>
      <c t="n" r="C91" s="6">
        <v>0</v>
      </c>
      <c t="n" r="D91" s="6">
        <v>-11116</v>
      </c>
    </row>
    <row spans="1:4" r="92">
      <c t="s" r="A92" s="4">
        <v>216</v>
      </c>
      <c t="n" r="B92" s="6">
        <v>0</v>
      </c>
      <c t="n" r="C92" s="6">
        <v>0</v>
      </c>
      <c t="n" r="D92" s="6">
        <v>-979</v>
      </c>
    </row>
    <row spans="1:4" r="93">
      <c t="s" r="A93" s="4">
        <v>217</v>
      </c>
      <c t="n" r="B93" s="6">
        <v>-373</v>
      </c>
      <c t="n" r="C93" s="6">
        <v>-9017</v>
      </c>
      <c t="n" r="D93" s="6">
        <v>-27909</v>
      </c>
    </row>
    <row spans="1:4" r="94">
      <c t="s" r="A94" s="4">
        <v>218</v>
      </c>
      <c t="n" r="B94" s="6">
        <v>4194</v>
      </c>
      <c t="n" r="C94" s="6">
        <v>607</v>
      </c>
      <c t="n" r="D94" s="6">
        <v>2260</v>
      </c>
    </row>
    <row spans="1:4" r="95">
      <c t="s" r="A95" s="4">
        <v>219</v>
      </c>
      <c t="n" r="B95" s="6">
        <v>-8</v>
      </c>
      <c t="n" r="C95" s="6">
        <v>200</v>
      </c>
      <c t="n" r="D95" s="6">
        <v>6</v>
      </c>
    </row>
    <row spans="1:4" r="96">
      <c t="s" r="A96" s="4">
        <v>220</v>
      </c>
      <c t="n" r="B96" s="6">
        <v>204008</v>
      </c>
      <c t="n" r="C96" s="6">
        <v>193885</v>
      </c>
      <c t="n" r="D96" s="6">
        <v>158979</v>
      </c>
    </row>
    <row spans="1:4" r="97">
      <c t="s" r="A97" s="3">
        <v>221</v>
      </c>
    </row>
    <row spans="1:4" r="98">
      <c t="s" r="A98" s="4">
        <v>222</v>
      </c>
      <c t="n" r="B98" s="6">
        <v>-202866</v>
      </c>
      <c t="n" r="C98" s="6">
        <v>0</v>
      </c>
      <c t="n" r="D98" s="6">
        <v>0</v>
      </c>
    </row>
    <row spans="1:4" r="99">
      <c t="s" r="A99" s="4">
        <v>223</v>
      </c>
      <c t="n" r="B99" s="6">
        <v>-234346</v>
      </c>
      <c t="n" r="C99" s="6">
        <v>-200385</v>
      </c>
      <c t="n" r="D99" s="6">
        <v>-201808</v>
      </c>
    </row>
    <row spans="1:4" r="100">
      <c t="s" r="A100" s="4">
        <v>224</v>
      </c>
      <c t="n" r="B100" s="6">
        <v>-29413</v>
      </c>
      <c t="n" r="C100" s="6">
        <v>-27037</v>
      </c>
      <c t="n" r="D100" s="6">
        <v>-21950</v>
      </c>
    </row>
    <row spans="1:4" r="101">
      <c t="s" r="A101" s="4">
        <v>225</v>
      </c>
      <c t="n" r="B101" s="6">
        <v>-23147</v>
      </c>
      <c t="n" r="C101" s="6">
        <v>-28720</v>
      </c>
      <c t="n" r="D101" s="6">
        <v>-23940</v>
      </c>
    </row>
    <row spans="1:4" r="102">
      <c t="s" r="A102" s="4">
        <v>226</v>
      </c>
      <c t="n" r="B102" s="6">
        <v>193735</v>
      </c>
      <c t="n" r="C102" s="6">
        <v>57782</v>
      </c>
      <c t="n" r="D102" s="6">
        <v>148569</v>
      </c>
    </row>
    <row spans="1:4" r="103">
      <c t="s" r="A103" s="4">
        <v>227</v>
      </c>
      <c t="n" r="B103" s="6">
        <v>-22</v>
      </c>
      <c t="n" r="C103" s="6">
        <v>-3731</v>
      </c>
      <c t="n" r="D103" s="6">
        <v>-14077</v>
      </c>
    </row>
    <row spans="1:4" r="104">
      <c t="s" r="A104" s="4">
        <v>228</v>
      </c>
      <c t="n" r="B104" s="6">
        <v>5114</v>
      </c>
      <c t="n" r="C104" s="6">
        <v>10279</v>
      </c>
      <c t="n" r="D104" s="6">
        <v>144</v>
      </c>
    </row>
    <row spans="1:4" r="105">
      <c t="s" r="A105" s="4">
        <v>229</v>
      </c>
      <c t="n" r="B105" s="6">
        <v>-13710</v>
      </c>
      <c t="n" r="C105" s="6">
        <v>-16234</v>
      </c>
      <c t="n" r="D105" s="6">
        <v>-14429</v>
      </c>
    </row>
    <row spans="1:4" r="106">
      <c t="s" r="A106" s="4">
        <v>230</v>
      </c>
      <c t="n" r="B106" s="6">
        <v>1455</v>
      </c>
      <c t="n" r="C106" s="6">
        <v>1137</v>
      </c>
      <c t="n" r="D106" s="6">
        <v>8178</v>
      </c>
    </row>
    <row spans="1:4" r="107">
      <c t="s" r="A107" s="4">
        <v>231</v>
      </c>
      <c t="n" r="B107" s="6">
        <v>-4332</v>
      </c>
      <c t="n" r="C107" s="6">
        <v>-2780</v>
      </c>
      <c t="n" r="D107" s="6">
        <v>-477</v>
      </c>
    </row>
    <row spans="1:4" r="108">
      <c t="s" r="A108" s="4">
        <v>232</v>
      </c>
      <c t="n" r="B108" s="6">
        <v>-307532</v>
      </c>
      <c t="n" r="C108" s="6">
        <v>-209689</v>
      </c>
      <c t="n" r="D108" s="6">
        <v>-119790</v>
      </c>
    </row>
    <row spans="1:4" r="109">
      <c t="s" r="A109" s="3">
        <v>233</v>
      </c>
    </row>
    <row spans="1:4" r="110">
      <c t="s" r="A110" s="4">
        <v>234</v>
      </c>
      <c t="n" r="B110" s="6">
        <v>522000</v>
      </c>
      <c t="n" r="C110" s="6">
        <v>232000</v>
      </c>
      <c t="n" r="D110" s="6">
        <v>504000</v>
      </c>
    </row>
    <row spans="1:4" r="111">
      <c t="s" r="A111" s="4">
        <v>235</v>
      </c>
      <c t="n" r="B111" s="6">
        <v>296580</v>
      </c>
      <c t="n" r="C111" s="6">
        <v>297342</v>
      </c>
      <c t="n" r="D111" s="6">
        <v>592413</v>
      </c>
    </row>
    <row spans="1:4" r="112">
      <c t="s" r="A112" s="4">
        <v>236</v>
      </c>
      <c t="n" r="B112" s="6">
        <v>164000</v>
      </c>
      <c t="n" r="C112" s="6">
        <v>11569</v>
      </c>
      <c t="n" r="D112" s="6">
        <v>94049</v>
      </c>
    </row>
    <row spans="1:4" r="113">
      <c t="s" r="A113" s="3">
        <v>237</v>
      </c>
    </row>
    <row spans="1:4" r="114">
      <c t="s" r="A114" s="4">
        <v>234</v>
      </c>
      <c t="n" r="B114" s="6">
        <v>-561500</v>
      </c>
      <c t="n" r="C114" s="6">
        <v>-149000</v>
      </c>
      <c t="n" r="D114" s="6">
        <v>-504000</v>
      </c>
    </row>
    <row spans="1:4" r="115">
      <c t="s" r="A115" s="4">
        <v>238</v>
      </c>
      <c t="n" r="B115" s="6">
        <v>-6728</v>
      </c>
      <c t="n" r="C115" s="6">
        <v>-6517</v>
      </c>
      <c t="n" r="D115" s="6">
        <v>-9481</v>
      </c>
    </row>
    <row spans="1:4" r="116">
      <c t="s" r="A116" s="4">
        <v>239</v>
      </c>
      <c t="n" r="B116" s="6">
        <v>-155307</v>
      </c>
      <c t="n" r="C116" s="6">
        <v>-394653</v>
      </c>
      <c t="n" r="D116" s="6">
        <v>-612093</v>
      </c>
    </row>
    <row spans="1:4" r="117">
      <c t="s" r="A117" s="4">
        <v>240</v>
      </c>
      <c t="n" r="B117" s="6">
        <v>-7522</v>
      </c>
      <c t="n" r="C117" s="6">
        <v>-708</v>
      </c>
      <c t="n" r="D117" s="6">
        <v>-9361</v>
      </c>
    </row>
    <row spans="1:4" r="118">
      <c t="s" r="A118" s="4">
        <v>241</v>
      </c>
      <c t="n" r="B118" s="6">
        <v>28567</v>
      </c>
      <c t="n" r="C118" s="6">
        <v>150174</v>
      </c>
      <c t="n" r="D118" s="6">
        <v>157444</v>
      </c>
    </row>
    <row spans="1:4" r="119">
      <c t="s" r="A119" s="4">
        <v>242</v>
      </c>
      <c t="n" r="B119" s="6">
        <v>0</v>
      </c>
      <c t="n" r="C119" s="6">
        <v>-50000</v>
      </c>
      <c t="n" r="D119" s="6">
        <v>-84750</v>
      </c>
    </row>
    <row spans="1:4" r="120">
      <c t="s" r="A120" s="4">
        <v>243</v>
      </c>
      <c t="n" r="B120" s="6">
        <v>-107730</v>
      </c>
      <c t="n" r="C120" s="6">
        <v>-100678</v>
      </c>
      <c t="n" r="D120" s="6">
        <v>-97772</v>
      </c>
    </row>
    <row spans="1:4" r="121">
      <c t="s" r="A121" s="4">
        <v>244</v>
      </c>
      <c t="n" r="B121" s="6">
        <v>-14870</v>
      </c>
      <c t="n" r="C121" s="6">
        <v>-17391</v>
      </c>
      <c t="n" r="D121" s="6">
        <v>-21995</v>
      </c>
    </row>
    <row spans="1:4" r="122">
      <c t="s" r="A122" s="4">
        <v>246</v>
      </c>
      <c t="n" r="B122" s="6">
        <v>-2462</v>
      </c>
      <c t="n" r="C122" s="6">
        <v>-1554</v>
      </c>
      <c t="n" r="D122" s="6">
        <v>-2002</v>
      </c>
    </row>
    <row spans="1:4" r="123">
      <c t="s" r="A123" s="4">
        <v>231</v>
      </c>
      <c t="n" r="B123" s="6">
        <v>2729</v>
      </c>
      <c t="n" r="C123" s="6">
        <v>-3076</v>
      </c>
      <c t="n" r="D123" s="6">
        <v>-1862</v>
      </c>
    </row>
    <row spans="1:4" r="124">
      <c t="s" r="A124" s="4">
        <v>247</v>
      </c>
      <c t="n" r="B124" s="6">
        <v>157757</v>
      </c>
      <c t="n" r="C124" s="6">
        <v>-32492</v>
      </c>
      <c t="n" r="D124" s="6">
        <v>4590</v>
      </c>
    </row>
    <row spans="1:4" r="125">
      <c t="s" r="A125" s="4">
        <v>248</v>
      </c>
      <c t="n" r="B125" s="6">
        <v>54233</v>
      </c>
      <c t="n" r="C125" s="6">
        <v>-48296</v>
      </c>
      <c t="n" r="D125" s="6">
        <v>43779</v>
      </c>
    </row>
    <row spans="1:4" r="126">
      <c t="s" r="A126" s="3">
        <v>39</v>
      </c>
    </row>
    <row spans="1:4" r="127">
      <c t="s" r="A127" s="4">
        <v>249</v>
      </c>
      <c t="n" r="B127" s="6">
        <v>6077</v>
      </c>
      <c t="n" r="C127" s="6">
        <v>54373</v>
      </c>
      <c t="n" r="D127" s="6">
        <v>10594</v>
      </c>
    </row>
    <row spans="1:4" r="128">
      <c t="s" r="A128" s="4">
        <v>250</v>
      </c>
      <c t="n" r="B128" s="6">
        <v>60310</v>
      </c>
      <c t="n" r="C128" s="6">
        <v>6077</v>
      </c>
      <c t="n" r="D128" s="6">
        <v>54373</v>
      </c>
    </row>
    <row spans="1:4" r="129">
      <c t="s" r="A129" s="3">
        <v>251</v>
      </c>
    </row>
    <row spans="1:4" r="130">
      <c t="s" r="A130" s="4">
        <v>114</v>
      </c>
      <c t="n" r="B130" s="6">
        <v>188878</v>
      </c>
      <c t="n" r="C130" s="6">
        <v>45206</v>
      </c>
      <c t="n" r="D130" s="6">
        <v>101544</v>
      </c>
    </row>
    <row spans="1:4" r="131">
      <c t="s" r="A131" s="3">
        <v>252</v>
      </c>
    </row>
    <row spans="1:4" r="132">
      <c t="s" r="A132" s="4">
        <v>253</v>
      </c>
      <c t="n" r="B132" s="6">
        <v>142231</v>
      </c>
      <c t="n" r="C132" s="6">
        <v>138490</v>
      </c>
      <c t="n" r="D132" s="6">
        <v>119773</v>
      </c>
    </row>
    <row spans="1:4" r="133">
      <c t="s" r="A133" s="4">
        <v>99</v>
      </c>
      <c t="n" r="B133" s="6">
        <v>23523</v>
      </c>
      <c t="n" r="C133" s="6">
        <v>1419</v>
      </c>
      <c t="n" r="D133" s="6">
        <v>31068</v>
      </c>
    </row>
    <row spans="1:4" r="134">
      <c t="s" r="A134" s="4">
        <v>254</v>
      </c>
      <c t="n" r="B134" s="6">
        <v>0</v>
      </c>
      <c t="n" r="C134" s="6">
        <v>0</v>
      </c>
      <c t="n" r="D134" s="6">
        <v>-11116</v>
      </c>
    </row>
    <row spans="1:4" r="135">
      <c t="s" r="A135" s="4">
        <v>255</v>
      </c>
      <c t="n" r="B135" s="6">
        <v>4466</v>
      </c>
      <c t="n" r="C135" s="6">
        <v>4666</v>
      </c>
      <c t="n" r="D135" s="6">
        <v>5451</v>
      </c>
    </row>
    <row spans="1:4" r="136">
      <c t="s" r="A136" s="4">
        <v>256</v>
      </c>
      <c t="n" r="B136" s="6">
        <v>-14969</v>
      </c>
      <c t="n" r="C136" s="6">
        <v>-3520</v>
      </c>
      <c t="n" r="D136" s="6">
        <v>-5196</v>
      </c>
    </row>
    <row spans="1:4" r="137">
      <c t="s" r="A137" s="4">
        <v>257</v>
      </c>
      <c t="n" r="B137" s="6">
        <v>1122</v>
      </c>
      <c t="n" r="C137" s="6">
        <v>921</v>
      </c>
      <c t="n" r="D137" s="6">
        <v>1159</v>
      </c>
    </row>
    <row spans="1:4" r="138">
      <c t="s" r="A138" s="4">
        <v>258</v>
      </c>
      <c t="n" r="B138" s="6">
        <v>-68047</v>
      </c>
      <c t="n" r="C138" s="6">
        <v>-10695</v>
      </c>
      <c t="n" r="D138" s="6">
        <v>-11687</v>
      </c>
    </row>
    <row spans="1:4" r="139">
      <c t="s" r="A139" s="4">
        <v>259</v>
      </c>
      <c t="n" r="B139" s="6">
        <v>6574</v>
      </c>
      <c t="n" r="C139" s="6">
        <v>6164</v>
      </c>
      <c t="n" r="D139" s="6">
        <v>6530</v>
      </c>
    </row>
    <row spans="1:4" r="140">
      <c t="s" r="A140" s="4">
        <v>260</v>
      </c>
      <c t="n" r="B140" s="6">
        <v>-86028</v>
      </c>
      <c t="n" r="C140" s="6">
        <v>651</v>
      </c>
      <c t="n" r="D140" s="6">
        <v>-68689</v>
      </c>
    </row>
    <row spans="1:4" r="141">
      <c t="s" r="A141" s="4">
        <v>231</v>
      </c>
      <c t="n" r="B141" s="6">
        <v>528</v>
      </c>
      <c t="n" r="C141" s="6">
        <v>-3242</v>
      </c>
      <c t="n" r="D141" s="6">
        <v>-3093</v>
      </c>
    </row>
    <row spans="1:4" r="142">
      <c t="s" r="A142" s="3">
        <v>261</v>
      </c>
    </row>
    <row spans="1:4" r="143">
      <c t="s" r="A143" s="4">
        <v>262</v>
      </c>
      <c t="n" r="B143" s="6">
        <v>1331</v>
      </c>
      <c t="n" r="C143" s="6">
        <v>-2011</v>
      </c>
      <c t="n" r="D143" s="6">
        <v>-11698</v>
      </c>
    </row>
    <row spans="1:4" r="144">
      <c t="s" r="A144" s="4">
        <v>263</v>
      </c>
      <c t="n" r="B144" s="6">
        <v>-1360</v>
      </c>
      <c t="n" r="C144" s="6">
        <v>-234</v>
      </c>
      <c t="n" r="D144" s="6">
        <v>1267</v>
      </c>
    </row>
    <row spans="1:4" r="145">
      <c t="s" r="A145" s="4">
        <v>264</v>
      </c>
      <c t="n" r="B145" s="6">
        <v>2853</v>
      </c>
      <c t="n" r="C145" s="6">
        <v>-10126</v>
      </c>
      <c t="n" r="D145" s="6">
        <v>-3764</v>
      </c>
    </row>
    <row spans="1:4" r="146">
      <c t="s" r="A146" s="4">
        <v>265</v>
      </c>
      <c t="n" r="B146" s="6">
        <v>-3501</v>
      </c>
      <c t="n" r="C146" s="6">
        <v>26677</v>
      </c>
      <c t="n" r="D146" s="6">
        <v>3269</v>
      </c>
    </row>
    <row spans="1:4" r="147">
      <c t="s" r="A147" s="4">
        <v>266</v>
      </c>
      <c t="n" r="B147" s="6">
        <v>6407</v>
      </c>
      <c t="n" r="C147" s="6">
        <v>-481</v>
      </c>
      <c t="n" r="D147" s="6">
        <v>4161</v>
      </c>
    </row>
    <row spans="1:4" r="148">
      <c t="s" r="A148" s="4">
        <v>220</v>
      </c>
      <c t="n" r="B148" s="6">
        <v>204008</v>
      </c>
      <c t="n" r="C148" s="6">
        <v>193885</v>
      </c>
      <c t="n" r="D148" s="6">
        <v>158979</v>
      </c>
    </row>
    <row spans="1:4" r="149">
      <c t="s" r="A149" s="3">
        <v>267</v>
      </c>
    </row>
    <row spans="1:4" r="150">
      <c t="s" r="A150" s="4">
        <v>268</v>
      </c>
      <c t="n" r="B150" s="6">
        <v>-14797</v>
      </c>
      <c t="n" r="C150" s="6">
        <v>-3779</v>
      </c>
      <c t="n" r="D150" s="6">
        <v>2947</v>
      </c>
    </row>
    <row spans="1:4" r="151">
      <c t="s" r="A151" s="4">
        <v>269</v>
      </c>
      <c t="n" r="B151" s="6">
        <v>55490</v>
      </c>
      <c t="n" r="C151" s="6">
        <v>0</v>
      </c>
      <c t="n" r="D151" s="6">
        <v>0</v>
      </c>
    </row>
    <row spans="1:4" r="152">
      <c t="s" r="A152" s="4">
        <v>270</v>
      </c>
      <c t="n" r="B152" s="6">
        <v>5179</v>
      </c>
      <c t="n" r="C152" s="6">
        <v>0</v>
      </c>
      <c t="n" r="D152" s="6">
        <v>0</v>
      </c>
    </row>
    <row spans="1:4" r="153">
      <c t="s" r="A153" s="4">
        <v>271</v>
      </c>
      <c t="n" r="B153" s="6">
        <v>-82738</v>
      </c>
      <c t="n" r="C153" s="6">
        <v>0</v>
      </c>
      <c t="n" r="D153" s="6">
        <v>-73780</v>
      </c>
    </row>
    <row spans="1:4" r="154">
      <c t="s" r="A154" s="4">
        <v>272</v>
      </c>
      <c t="n" r="B154" s="6">
        <v>-150000</v>
      </c>
      <c t="n" r="C154" s="6">
        <v>0</v>
      </c>
      <c t="n" r="D154" s="6">
        <v>-146500</v>
      </c>
    </row>
    <row spans="1:4" r="155">
      <c t="s" r="A155" s="4">
        <v>273</v>
      </c>
      <c t="n" r="B155" s="6">
        <v>1415</v>
      </c>
      <c t="n" r="C155" s="6">
        <v>0</v>
      </c>
      <c t="n" r="D155" s="6">
        <v>0</v>
      </c>
    </row>
    <row spans="1:4" r="156">
      <c t="s" r="A156" s="4">
        <v>274</v>
      </c>
      <c t="n" r="B156" s="6">
        <v>-1140</v>
      </c>
      <c t="n" r="C156" s="6">
        <v>-4866</v>
      </c>
      <c t="n" r="D156" s="6">
        <v>9470</v>
      </c>
    </row>
    <row spans="1:4" r="157">
      <c t="s" r="A157" s="4">
        <v>275</v>
      </c>
      <c t="n" r="B157" s="6">
        <v>-264</v>
      </c>
      <c t="n" r="C157" s="6">
        <v>0</v>
      </c>
      <c t="n" r="D157" s="6">
        <v>0</v>
      </c>
    </row>
    <row spans="1:4" r="158">
      <c t="s" r="A158" s="4">
        <v>276</v>
      </c>
      <c t="n" r="B158" s="6">
        <v>30178</v>
      </c>
      <c t="n" r="C158" s="6">
        <v>29862</v>
      </c>
      <c t="n" r="D158" s="6">
        <v>29080</v>
      </c>
    </row>
    <row spans="1:4" r="159">
      <c t="s" r="A159" s="4">
        <v>277</v>
      </c>
      <c t="n" r="B159" s="6">
        <v>0</v>
      </c>
      <c t="n" r="C159" s="6">
        <v>0</v>
      </c>
      <c t="n" r="D159" s="6">
        <v>5194</v>
      </c>
    </row>
    <row spans="1:4" r="160">
      <c t="s" r="A160" s="4">
        <v>280</v>
      </c>
      <c t="n" r="B160" s="7">
        <v>-116</v>
      </c>
      <c t="n" r="C160" s="7">
        <v>-134</v>
      </c>
      <c t="n" r="D160" s="7">
        <v>712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41</v>
      </c>
      <c t="s" r="B1" s="2">
        <v>1</v>
      </c>
    </row>
    <row spans="1:4" r="2">
      <c t="s" r="B2" s="2">
        <v>2</v>
      </c>
      <c t="s" r="C2" s="2">
        <v>33</v>
      </c>
      <c t="s" r="D2" s="2">
        <v>89</v>
      </c>
    </row>
    <row spans="1:4" r="3">
      <c t="s" r="A3" s="3">
        <v>1042</v>
      </c>
    </row>
    <row spans="1:4" r="4">
      <c t="s" r="A4" s="4">
        <v>1043</v>
      </c>
      <c t="n" r="B4" s="6">
        <v>390507</v>
      </c>
      <c t="n" r="C4" s="6">
        <v>377448</v>
      </c>
      <c t="n" r="D4" s="6">
        <v>434643</v>
      </c>
    </row>
    <row spans="1:4" r="5">
      <c t="s" r="A5" s="4">
        <v>1044</v>
      </c>
      <c t="n" r="B5" s="6">
        <v>201024</v>
      </c>
      <c t="n" r="C5" s="6">
        <v>216607</v>
      </c>
      <c t="n" r="D5" s="6">
        <v>193833</v>
      </c>
    </row>
    <row spans="1:4" r="6">
      <c t="s" r="A6" s="4">
        <v>1045</v>
      </c>
      <c t="n" r="B6" s="6">
        <v>-10550</v>
      </c>
      <c t="n" r="C6" s="6">
        <v>-21335</v>
      </c>
      <c t="n" r="D6" s="6">
        <v>-9541</v>
      </c>
    </row>
    <row spans="1:4" r="7">
      <c t="s" r="A7" s="4">
        <v>1046</v>
      </c>
      <c t="n" r="B7" s="6">
        <v>-202781</v>
      </c>
      <c t="n" r="C7" s="6">
        <v>-182213</v>
      </c>
      <c t="n" r="D7" s="6">
        <v>-241487</v>
      </c>
    </row>
    <row spans="1:4" r="8">
      <c t="s" r="A8" s="4">
        <v>1047</v>
      </c>
      <c t="n" r="B8" s="6">
        <v>378200</v>
      </c>
      <c t="n" r="C8" s="6">
        <v>390507</v>
      </c>
      <c t="n" r="D8" s="6">
        <v>377448</v>
      </c>
    </row>
    <row spans="1:4" r="9">
      <c t="s" r="A9" s="3">
        <v>1048</v>
      </c>
    </row>
    <row spans="1:4" r="10">
      <c t="s" r="A10" s="4">
        <v>1049</v>
      </c>
      <c t="n" r="B10" s="9">
        <v>26.19</v>
      </c>
      <c t="n" r="C10" s="9">
        <v>26.96</v>
      </c>
      <c t="n" r="D10" s="9">
        <v>29.67</v>
      </c>
    </row>
    <row spans="1:4" r="11">
      <c t="s" r="A11" s="4">
        <v>1050</v>
      </c>
      <c t="n" r="B11" s="10">
        <v>28.69</v>
      </c>
      <c t="n" r="C11" s="10">
        <v>26.73</v>
      </c>
      <c t="n" r="D11" s="10">
        <v>25.91</v>
      </c>
    </row>
    <row spans="1:4" r="12">
      <c t="s" r="A12" s="4">
        <v>1051</v>
      </c>
      <c t="n" r="B12" s="10">
        <v>26.05</v>
      </c>
      <c t="n" r="C12" s="10">
        <v>25.1</v>
      </c>
      <c t="n" r="D12" s="10">
        <v>27.59</v>
      </c>
    </row>
    <row spans="1:4" r="13">
      <c t="s" r="A13" s="4">
        <v>1052</v>
      </c>
      <c t="n" r="B13" s="10">
        <v>26.07</v>
      </c>
      <c t="n" r="C13" s="10">
        <v>28.56</v>
      </c>
      <c t="n" r="D13" s="10">
        <v>30.97</v>
      </c>
    </row>
    <row spans="1:4" r="14">
      <c t="s" r="A14" s="4">
        <v>1053</v>
      </c>
      <c t="n" r="B14" s="9">
        <v>27.58</v>
      </c>
      <c t="n" r="C14" s="9">
        <v>26.19</v>
      </c>
      <c t="n" r="D14" s="9">
        <v>26.96</v>
      </c>
    </row>
    <row spans="1:4" r="15">
      <c t="s" r="A15" s="4">
        <v>1054</v>
      </c>
      <c t="n" r="B15" s="6">
        <v>364666</v>
      </c>
    </row>
    <row spans="1:4" r="16">
      <c t="s" r="A16" s="4">
        <v>1055</v>
      </c>
      <c t="n" r="B16" s="9">
        <v>27.6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1056</v>
      </c>
      <c t="s" r="B1" s="2">
        <v>1057</v>
      </c>
      <c t="s" r="C1" s="2">
        <v>1058</v>
      </c>
      <c t="s" r="D1" s="2">
        <v>1059</v>
      </c>
      <c t="s" r="E1" s="2">
        <v>1060</v>
      </c>
      <c t="s" r="F1" s="2">
        <v>1061</v>
      </c>
      <c t="s" r="G1" s="2">
        <v>2</v>
      </c>
    </row>
    <row spans="1:7" r="2">
      <c t="s" r="A2" s="4">
        <v>1062</v>
      </c>
    </row>
    <row spans="1:7" r="3">
      <c t="s" r="A3" s="3">
        <v>1063</v>
      </c>
    </row>
    <row spans="1:7" r="4">
      <c t="s" r="A4" s="4">
        <v>1044</v>
      </c>
      <c t="n" r="F4" s="6">
        <v>56883</v>
      </c>
    </row>
    <row spans="1:7" r="5">
      <c t="s" r="A5" s="4">
        <v>1064</v>
      </c>
      <c t="n" r="F5" s="7">
        <v>2796</v>
      </c>
    </row>
    <row spans="1:7" r="6">
      <c t="s" r="A6" s="4">
        <v>1047</v>
      </c>
      <c t="n" r="G6" s="6">
        <v>0</v>
      </c>
    </row>
    <row spans="1:7" r="7">
      <c t="s" r="A7" s="4">
        <v>1065</v>
      </c>
    </row>
    <row spans="1:7" r="8">
      <c t="s" r="A8" s="3">
        <v>1063</v>
      </c>
    </row>
    <row spans="1:7" r="9">
      <c t="s" r="A9" s="4">
        <v>1044</v>
      </c>
      <c t="n" r="E9" s="6">
        <v>54070</v>
      </c>
    </row>
    <row spans="1:7" r="10">
      <c t="s" r="A10" s="4">
        <v>1064</v>
      </c>
      <c t="n" r="E10" s="7">
        <v>1772</v>
      </c>
    </row>
    <row spans="1:7" r="11">
      <c t="s" r="A11" s="4">
        <v>1047</v>
      </c>
      <c t="n" r="G11" s="6">
        <v>0</v>
      </c>
    </row>
    <row spans="1:7" r="12">
      <c t="s" r="A12" s="4">
        <v>1066</v>
      </c>
    </row>
    <row spans="1:7" r="13">
      <c t="s" r="A13" s="3">
        <v>1063</v>
      </c>
    </row>
    <row spans="1:7" r="14">
      <c t="s" r="A14" s="4">
        <v>1044</v>
      </c>
      <c t="n" r="D14" s="6">
        <v>69579</v>
      </c>
    </row>
    <row spans="1:7" r="15">
      <c t="s" r="A15" s="4">
        <v>1064</v>
      </c>
      <c t="n" r="D15" s="7">
        <v>1867</v>
      </c>
    </row>
    <row spans="1:7" r="16">
      <c t="s" r="A16" s="4">
        <v>1047</v>
      </c>
      <c t="n" r="G16" s="6">
        <v>51556</v>
      </c>
    </row>
    <row spans="1:7" r="17">
      <c t="s" r="A17" s="4">
        <v>1067</v>
      </c>
    </row>
    <row spans="1:7" r="18">
      <c t="s" r="A18" s="3">
        <v>1063</v>
      </c>
    </row>
    <row spans="1:7" r="19">
      <c t="s" r="A19" s="4">
        <v>1044</v>
      </c>
      <c t="n" r="C19" s="6">
        <v>49103</v>
      </c>
    </row>
    <row spans="1:7" r="20">
      <c t="s" r="A20" s="4">
        <v>1064</v>
      </c>
      <c t="n" r="C20" s="7">
        <v>1723</v>
      </c>
    </row>
    <row spans="1:7" r="21">
      <c t="s" r="A21" s="4">
        <v>1047</v>
      </c>
      <c t="n" r="G21" s="6">
        <v>37843</v>
      </c>
    </row>
    <row spans="1:7" r="22">
      <c t="s" r="A22" s="4">
        <v>1068</v>
      </c>
    </row>
    <row spans="1:7" r="23">
      <c t="s" r="A23" s="3">
        <v>1063</v>
      </c>
    </row>
    <row spans="1:7" r="24">
      <c t="s" r="A24" s="4">
        <v>1044</v>
      </c>
      <c t="n" r="B24" s="6">
        <v>45656</v>
      </c>
    </row>
    <row spans="1:7" r="25">
      <c t="s" r="A25" s="4">
        <v>1064</v>
      </c>
      <c t="n" r="B25" s="7">
        <v>1678</v>
      </c>
    </row>
    <row spans="1:7" r="26">
      <c t="s" r="A26" s="4">
        <v>1047</v>
      </c>
      <c t="n" r="G26" s="6">
        <v>45656</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69</v>
      </c>
      <c t="s" r="B1" s="2">
        <v>1</v>
      </c>
    </row>
    <row spans="1:4" r="2">
      <c t="s" r="B2" s="2">
        <v>2</v>
      </c>
      <c t="s" r="C2" s="2">
        <v>33</v>
      </c>
      <c t="s" r="D2" s="2">
        <v>89</v>
      </c>
    </row>
    <row spans="1:4" r="3">
      <c t="s" r="A3" s="3">
        <v>1070</v>
      </c>
    </row>
    <row spans="1:4" r="4">
      <c t="s" r="A4" s="4">
        <v>1071</v>
      </c>
      <c t="s" r="B4" s="4">
        <v>1072</v>
      </c>
    </row>
    <row spans="1:4" r="5">
      <c t="s" r="A5" s="4">
        <v>1073</v>
      </c>
      <c t="s" r="B5" s="4">
        <v>579</v>
      </c>
    </row>
    <row spans="1:4" r="6">
      <c t="s" r="A6" s="4">
        <v>1074</v>
      </c>
      <c t="s" r="B6" s="4">
        <v>747</v>
      </c>
    </row>
    <row spans="1:4" r="7">
      <c t="s" r="A7" s="4">
        <v>1075</v>
      </c>
      <c t="s" r="B7" s="4">
        <v>566</v>
      </c>
    </row>
    <row spans="1:4" r="8">
      <c t="s" r="A8" s="3">
        <v>1076</v>
      </c>
    </row>
    <row spans="1:4" r="9">
      <c t="s" r="A9" s="4">
        <v>1050</v>
      </c>
      <c t="n" r="B9" s="9">
        <v>36.76</v>
      </c>
      <c t="n" r="C9" s="9">
        <v>35.09</v>
      </c>
      <c t="n" r="D9" s="9">
        <v>26.84</v>
      </c>
    </row>
    <row spans="1:4" r="10">
      <c t="s" r="A10" s="4">
        <v>1077</v>
      </c>
      <c t="n" r="B10" s="9">
        <v>29.28</v>
      </c>
      <c t="n" r="C10" s="9">
        <v>26.52</v>
      </c>
      <c t="n" r="D10" s="9">
        <v>25.85</v>
      </c>
    </row>
    <row spans="1:4" r="11">
      <c t="s" r="A11" s="4">
        <v>1078</v>
      </c>
      <c t="s" r="B11" s="4">
        <v>1079</v>
      </c>
      <c t="s" r="C11" s="4">
        <v>1080</v>
      </c>
      <c t="s" r="D11" s="4">
        <v>1081</v>
      </c>
    </row>
    <row spans="1:4" r="12">
      <c t="s" r="A12" s="4">
        <v>1082</v>
      </c>
      <c t="s" r="B12" s="4">
        <v>1083</v>
      </c>
      <c t="s" r="C12" s="4">
        <v>1084</v>
      </c>
      <c t="s" r="D12" s="4">
        <v>108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1086</v>
      </c>
      <c t="s" r="B1" s="2">
        <v>1</v>
      </c>
    </row>
    <row spans="1:5" r="2">
      <c t="s" r="B2" s="2">
        <v>2</v>
      </c>
      <c t="s" r="C2" s="2">
        <v>33</v>
      </c>
      <c t="s" r="D2" s="2">
        <v>89</v>
      </c>
      <c t="s" r="E2" s="2">
        <v>198</v>
      </c>
    </row>
    <row spans="1:5" r="3">
      <c t="s" r="A3" s="3">
        <v>1063</v>
      </c>
    </row>
    <row spans="1:5" r="4">
      <c t="s" r="A4" s="4">
        <v>1087</v>
      </c>
      <c t="n" r="B4" s="6">
        <v>425347</v>
      </c>
      <c t="n" r="C4" s="6">
        <v>559736</v>
      </c>
      <c t="n" r="D4" s="6">
        <v>640927</v>
      </c>
      <c t="n" r="E4" s="6">
        <v>798210</v>
      </c>
    </row>
    <row spans="1:5" r="5">
      <c t="s" r="A5" s="4">
        <v>1088</v>
      </c>
      <c t="n" r="B5" s="9">
        <v>42.75</v>
      </c>
      <c t="n" r="C5" s="9">
        <v>39.6</v>
      </c>
      <c t="n" r="D5" s="9">
        <v>38.11</v>
      </c>
      <c t="n" r="E5" s="9">
        <v>37.62</v>
      </c>
    </row>
    <row spans="1:5" r="6">
      <c t="s" r="A6" s="4">
        <v>1089</v>
      </c>
      <c t="s" r="B6" s="4">
        <v>528</v>
      </c>
      <c t="s" r="C6" s="4">
        <v>1090</v>
      </c>
      <c t="s" r="D6" s="4">
        <v>1090</v>
      </c>
      <c t="s" r="E6" s="4">
        <v>537</v>
      </c>
    </row>
    <row spans="1:5" r="7">
      <c t="s" r="A7" s="4">
        <v>1091</v>
      </c>
      <c t="n" r="C7" s="7">
        <v>167</v>
      </c>
      <c t="n" r="D7" s="7">
        <v>68</v>
      </c>
      <c t="n" r="E7" s="7">
        <v>325</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92</v>
      </c>
      <c t="s" r="B1" s="2">
        <v>1</v>
      </c>
    </row>
    <row spans="1:4" r="2">
      <c t="s" r="B2" s="2">
        <v>2</v>
      </c>
      <c t="s" r="C2" s="2">
        <v>33</v>
      </c>
      <c t="s" r="D2" s="2">
        <v>89</v>
      </c>
    </row>
    <row spans="1:4" r="3">
      <c t="s" r="A3" s="3">
        <v>385</v>
      </c>
    </row>
    <row spans="1:4" r="4">
      <c t="s" r="A4" s="4">
        <v>1093</v>
      </c>
      <c t="n" r="B4" s="7">
        <v>7398</v>
      </c>
      <c t="n" r="C4" s="7">
        <v>7050</v>
      </c>
      <c t="n" r="D4" s="7">
        <v>7605</v>
      </c>
    </row>
    <row spans="1:4" r="5">
      <c t="s" r="A5" s="4">
        <v>1094</v>
      </c>
    </row>
    <row spans="1:4" r="6">
      <c t="s" r="A6" s="3">
        <v>385</v>
      </c>
    </row>
    <row spans="1:4" r="7">
      <c t="s" r="A7" s="4">
        <v>1093</v>
      </c>
      <c t="n" r="B7" s="6">
        <v>5574</v>
      </c>
      <c t="n" r="C7" s="6">
        <v>5307</v>
      </c>
      <c t="n" r="D7" s="6">
        <v>5412</v>
      </c>
    </row>
    <row spans="1:4" r="8">
      <c t="s" r="A8" s="4">
        <v>1095</v>
      </c>
    </row>
    <row spans="1:4" r="9">
      <c t="s" r="A9" s="3">
        <v>385</v>
      </c>
    </row>
    <row spans="1:4" r="10">
      <c t="s" r="A10" s="4">
        <v>1093</v>
      </c>
      <c t="n" r="B10" s="6">
        <v>1000</v>
      </c>
      <c t="n" r="C10" s="6">
        <v>857</v>
      </c>
      <c t="n" r="D10" s="6">
        <v>1118</v>
      </c>
    </row>
    <row spans="1:4" r="11">
      <c t="s" r="A11" s="4">
        <v>1096</v>
      </c>
    </row>
    <row spans="1:4" r="12">
      <c t="s" r="A12" s="3">
        <v>385</v>
      </c>
    </row>
    <row spans="1:4" r="13">
      <c t="s" r="A13" s="4">
        <v>1093</v>
      </c>
      <c t="n" r="B13" s="7">
        <v>824</v>
      </c>
      <c t="n" r="C13" s="7">
        <v>886</v>
      </c>
      <c t="n" r="D13" s="7">
        <v>107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I63"/>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7"/>
    <col customWidth="1" max="5" min="5" width="27"/>
    <col customWidth="1" max="6" min="6" width="52"/>
    <col customWidth="1" max="7" min="7" width="37"/>
    <col customWidth="1" max="8" min="8" width="37"/>
    <col customWidth="1" max="9" min="9" width="20"/>
  </cols>
  <sheetData>
    <row spans="1:9" r="1">
      <c t="s" r="A1" s="1">
        <v>1097</v>
      </c>
      <c t="s" r="B1" s="2">
        <v>1098</v>
      </c>
      <c t="s" r="C1" s="2">
        <v>1099</v>
      </c>
      <c t="s" r="D1" s="2">
        <v>1100</v>
      </c>
      <c t="s" r="E1" s="2">
        <v>1101</v>
      </c>
      <c t="s" r="F1" s="2">
        <v>1102</v>
      </c>
      <c t="s" r="G1" s="2">
        <v>1103</v>
      </c>
      <c t="s" r="H1" s="2">
        <v>1104</v>
      </c>
      <c t="s" r="I1" s="2">
        <v>1105</v>
      </c>
    </row>
    <row spans="1:9" r="2">
      <c t="s" r="A2" s="3">
        <v>1063</v>
      </c>
    </row>
    <row spans="1:9" r="3">
      <c t="s" r="A3" s="4">
        <v>1106</v>
      </c>
      <c t="n" r="F3" s="7">
        <v>513</v>
      </c>
      <c t="n" r="G3" s="7">
        <v>3</v>
      </c>
      <c t="n" r="H3" s="7">
        <v>122</v>
      </c>
    </row>
    <row spans="1:9" r="4">
      <c t="s" r="A4" s="4">
        <v>1107</v>
      </c>
    </row>
    <row spans="1:9" r="5">
      <c t="s" r="A5" s="3">
        <v>1063</v>
      </c>
    </row>
    <row spans="1:9" r="6">
      <c t="s" r="A6" s="4">
        <v>1108</v>
      </c>
      <c t="s" r="F6" s="4">
        <v>532</v>
      </c>
    </row>
    <row spans="1:9" r="7">
      <c t="s" r="A7" s="4">
        <v>1109</v>
      </c>
    </row>
    <row spans="1:9" r="8">
      <c t="s" r="A8" s="3">
        <v>1063</v>
      </c>
    </row>
    <row spans="1:9" r="9">
      <c t="s" r="A9" s="4">
        <v>1110</v>
      </c>
      <c t="n" r="F9" s="7">
        <v>4900</v>
      </c>
      <c t="n" r="G9" s="7">
        <v>4900</v>
      </c>
      <c t="n" r="H9" s="7">
        <v>6300</v>
      </c>
    </row>
    <row spans="1:9" r="10">
      <c t="s" r="A10" s="4">
        <v>1111</v>
      </c>
      <c t="n" r="F10" s="6">
        <v>201024</v>
      </c>
      <c t="n" r="G10" s="6">
        <v>216607</v>
      </c>
      <c t="n" r="H10" s="6">
        <v>193833</v>
      </c>
    </row>
    <row spans="1:9" r="11">
      <c t="s" r="A11" s="4">
        <v>1112</v>
      </c>
      <c t="n" r="F11" s="9">
        <v>28.69</v>
      </c>
      <c t="n" r="G11" s="9">
        <v>26.73</v>
      </c>
      <c t="n" r="H11" s="9">
        <v>25.91</v>
      </c>
    </row>
    <row spans="1:9" r="12">
      <c t="s" r="A12" s="4">
        <v>1113</v>
      </c>
      <c t="n" r="F12" s="6">
        <v>-202781</v>
      </c>
      <c t="n" r="G12" s="6">
        <v>-182213</v>
      </c>
      <c t="n" r="H12" s="6">
        <v>-241487</v>
      </c>
    </row>
    <row spans="1:9" r="13">
      <c t="s" r="A13" s="4">
        <v>1114</v>
      </c>
      <c t="n" r="F13" s="9">
        <v>26.07</v>
      </c>
      <c t="n" r="G13" s="9">
        <v>28.56</v>
      </c>
      <c t="n" r="H13" s="9">
        <v>30.97</v>
      </c>
    </row>
    <row spans="1:9" r="14">
      <c t="s" r="A14" s="4">
        <v>1115</v>
      </c>
      <c t="n" r="F14" s="7">
        <v>6300</v>
      </c>
    </row>
    <row spans="1:9" r="15">
      <c t="s" r="A15" s="4">
        <v>1116</v>
      </c>
      <c t="s" r="F15" s="4">
        <v>1090</v>
      </c>
    </row>
    <row spans="1:9" r="16">
      <c t="s" r="A16" s="4">
        <v>1117</v>
      </c>
    </row>
    <row spans="1:9" r="17">
      <c t="s" r="A17" s="3">
        <v>1063</v>
      </c>
    </row>
    <row spans="1:9" r="18">
      <c t="s" r="A18" s="4">
        <v>1118</v>
      </c>
      <c t="s" r="F18" s="4">
        <v>566</v>
      </c>
    </row>
    <row spans="1:9" r="19">
      <c t="s" r="A19" s="4">
        <v>1119</v>
      </c>
    </row>
    <row spans="1:9" r="20">
      <c t="s" r="A20" s="3">
        <v>1063</v>
      </c>
    </row>
    <row spans="1:9" r="21">
      <c t="s" r="A21" s="4">
        <v>1118</v>
      </c>
      <c t="s" r="F21" s="4">
        <v>858</v>
      </c>
    </row>
    <row spans="1:9" r="22">
      <c t="s" r="A22" s="4">
        <v>1120</v>
      </c>
    </row>
    <row spans="1:9" r="23">
      <c t="s" r="A23" s="3">
        <v>1063</v>
      </c>
    </row>
    <row spans="1:9" r="24">
      <c t="s" r="A24" s="4">
        <v>1121</v>
      </c>
      <c t="s" r="F24" s="4">
        <v>537</v>
      </c>
    </row>
    <row spans="1:9" r="25">
      <c t="s" r="A25" s="4">
        <v>1122</v>
      </c>
      <c t="n" r="F25" s="6">
        <v>2</v>
      </c>
    </row>
    <row spans="1:9" r="26">
      <c t="s" r="A26" s="4">
        <v>1112</v>
      </c>
      <c t="n" r="F26" s="9">
        <v>36.76</v>
      </c>
      <c t="n" r="G26" s="9">
        <v>35.09</v>
      </c>
      <c t="n" r="H26" s="9">
        <v>26.84</v>
      </c>
    </row>
    <row spans="1:9" r="27">
      <c t="s" r="A27" s="4">
        <v>1118</v>
      </c>
      <c t="s" r="F27" s="4">
        <v>566</v>
      </c>
    </row>
    <row spans="1:9" r="28">
      <c t="s" r="A28" s="4">
        <v>1115</v>
      </c>
      <c t="n" r="F28" s="7">
        <v>1700</v>
      </c>
    </row>
    <row spans="1:9" r="29">
      <c t="s" r="A29" s="4">
        <v>1116</v>
      </c>
      <c t="s" r="F29" s="4">
        <v>1090</v>
      </c>
    </row>
    <row spans="1:9" r="30">
      <c t="s" r="A30" s="4">
        <v>1123</v>
      </c>
    </row>
    <row spans="1:9" r="31">
      <c t="s" r="A31" s="3">
        <v>1063</v>
      </c>
    </row>
    <row spans="1:9" r="32">
      <c t="s" r="A32" s="4">
        <v>1110</v>
      </c>
      <c t="n" r="F32" s="7">
        <v>413</v>
      </c>
    </row>
    <row spans="1:9" r="33">
      <c t="s" r="A33" s="4">
        <v>1111</v>
      </c>
      <c t="n" r="F33" s="6">
        <v>24056</v>
      </c>
    </row>
    <row spans="1:9" r="34">
      <c t="s" r="A34" s="4">
        <v>1064</v>
      </c>
      <c t="n" r="F34" s="7">
        <v>642</v>
      </c>
    </row>
    <row spans="1:9" r="35">
      <c t="s" r="A35" s="4">
        <v>1112</v>
      </c>
      <c t="n" r="F35" s="9">
        <v>26.7</v>
      </c>
    </row>
    <row spans="1:9" r="36">
      <c t="s" r="A36" s="4">
        <v>1113</v>
      </c>
      <c t="n" r="F36" s="6">
        <v>-15485</v>
      </c>
    </row>
    <row spans="1:9" r="37">
      <c t="s" r="A37" s="4">
        <v>1114</v>
      </c>
      <c t="n" r="F37" s="9">
        <v>26.77</v>
      </c>
    </row>
    <row spans="1:9" r="38">
      <c t="s" r="A38" s="4">
        <v>1124</v>
      </c>
    </row>
    <row spans="1:9" r="39">
      <c t="s" r="A39" s="3">
        <v>1063</v>
      </c>
    </row>
    <row spans="1:9" r="40">
      <c t="s" r="A40" s="4">
        <v>1125</v>
      </c>
      <c t="n" r="F40" s="7">
        <v>300</v>
      </c>
      <c t="n" r="G40" s="7">
        <v>225</v>
      </c>
      <c t="n" r="H40" s="7">
        <v>258</v>
      </c>
    </row>
    <row spans="1:9" r="41">
      <c t="s" r="A41" s="4">
        <v>1126</v>
      </c>
    </row>
    <row spans="1:9" r="42">
      <c t="s" r="A42" s="3">
        <v>1063</v>
      </c>
    </row>
    <row spans="1:9" r="43">
      <c t="s" r="A43" s="4">
        <v>1118</v>
      </c>
      <c t="s" r="F43" s="4">
        <v>566</v>
      </c>
    </row>
    <row spans="1:9" r="44">
      <c t="s" r="A44" s="4">
        <v>1115</v>
      </c>
      <c t="n" r="F44" s="7">
        <v>223</v>
      </c>
    </row>
    <row spans="1:9" r="45">
      <c t="s" r="A45" s="4">
        <v>1127</v>
      </c>
    </row>
    <row spans="1:9" r="46">
      <c t="s" r="A46" s="3">
        <v>1063</v>
      </c>
    </row>
    <row spans="1:9" r="47">
      <c t="s" r="A47" s="4">
        <v>1128</v>
      </c>
      <c t="n" r="I47" s="6">
        <v>5900000</v>
      </c>
    </row>
    <row spans="1:9" r="48">
      <c t="s" r="A48" s="4">
        <v>1129</v>
      </c>
    </row>
    <row spans="1:9" r="49">
      <c t="s" r="A49" s="3">
        <v>1063</v>
      </c>
    </row>
    <row spans="1:9" r="50">
      <c t="s" r="A50" s="4">
        <v>1111</v>
      </c>
      <c t="n" r="C50" s="6">
        <v>49103</v>
      </c>
    </row>
    <row spans="1:9" r="51">
      <c t="s" r="A51" s="4">
        <v>1064</v>
      </c>
      <c t="n" r="C51" s="7">
        <v>1723</v>
      </c>
    </row>
    <row spans="1:9" r="52">
      <c t="s" r="A52" s="4">
        <v>1130</v>
      </c>
    </row>
    <row spans="1:9" r="53">
      <c t="s" r="A53" s="3">
        <v>1063</v>
      </c>
    </row>
    <row spans="1:9" r="54">
      <c t="s" r="A54" s="4">
        <v>1131</v>
      </c>
      <c t="n" r="B54" s="6">
        <v>40309</v>
      </c>
    </row>
    <row spans="1:9" r="55">
      <c t="s" r="A55" s="4">
        <v>1111</v>
      </c>
      <c t="n" r="E55" s="6">
        <v>54070</v>
      </c>
    </row>
    <row spans="1:9" r="56">
      <c t="s" r="A56" s="4">
        <v>1064</v>
      </c>
      <c t="n" r="E56" s="7">
        <v>1772</v>
      </c>
    </row>
    <row spans="1:9" r="57">
      <c t="s" r="A57" s="4">
        <v>1132</v>
      </c>
    </row>
    <row spans="1:9" r="58">
      <c t="s" r="A58" s="3">
        <v>1063</v>
      </c>
    </row>
    <row spans="1:9" r="59">
      <c t="s" r="A59" s="4">
        <v>1111</v>
      </c>
      <c t="n" r="D59" s="6">
        <v>69579</v>
      </c>
    </row>
    <row spans="1:9" r="60">
      <c t="s" r="A60" s="4">
        <v>1064</v>
      </c>
      <c t="n" r="D60" s="7">
        <v>1867</v>
      </c>
    </row>
    <row spans="1:9" r="61">
      <c t="s" r="A61" s="4">
        <v>1133</v>
      </c>
    </row>
    <row spans="1:9" r="62">
      <c t="s" r="A62" s="3">
        <v>1063</v>
      </c>
    </row>
    <row spans="1:9" r="63">
      <c t="s" r="A63" s="4">
        <v>1131</v>
      </c>
      <c t="n" r="B63" s="6">
        <v>15289</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2"/>
    <col customWidth="1" max="2" min="2" width="21"/>
  </cols>
  <sheetData>
    <row spans="1:2" r="1">
      <c t="s" r="A1" s="1">
        <v>1134</v>
      </c>
      <c t="s" r="B1" s="2">
        <v>205</v>
      </c>
    </row>
    <row spans="1:2" r="2">
      <c t="s" r="A2" s="3">
        <v>1135</v>
      </c>
    </row>
    <row spans="1:2" r="3">
      <c t="n" r="A3" s="6">
        <v>2016</v>
      </c>
      <c t="n" r="B3" s="7">
        <v>378780</v>
      </c>
    </row>
    <row spans="1:2" r="4">
      <c t="n" r="A4" s="6">
        <v>2017</v>
      </c>
      <c t="n" r="B4" s="6">
        <v>349192</v>
      </c>
    </row>
    <row spans="1:2" r="5">
      <c t="n" r="A5" s="6">
        <v>2018</v>
      </c>
      <c t="n" r="B5" s="6">
        <v>278714</v>
      </c>
    </row>
    <row spans="1:2" r="6">
      <c t="n" r="A6" s="6">
        <v>2019</v>
      </c>
      <c t="n" r="B6" s="6">
        <v>218977</v>
      </c>
    </row>
    <row spans="1:2" r="7">
      <c t="n" r="A7" s="6">
        <v>2020</v>
      </c>
      <c t="n" r="B7" s="6">
        <v>154207</v>
      </c>
    </row>
    <row spans="1:2" r="8">
      <c t="s" r="A8" s="4">
        <v>863</v>
      </c>
      <c t="n" r="B8" s="6">
        <v>433892</v>
      </c>
    </row>
    <row spans="1:2" r="9">
      <c t="s" r="A9" s="4">
        <v>145</v>
      </c>
      <c t="n" r="B9" s="7">
        <v>1813762</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10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36</v>
      </c>
      <c t="s" r="B1" s="2">
        <v>1</v>
      </c>
    </row>
    <row spans="1:4" r="2">
      <c t="s" r="B2" s="2">
        <v>2</v>
      </c>
      <c t="s" r="C2" s="2">
        <v>33</v>
      </c>
      <c t="s" r="D2" s="2">
        <v>89</v>
      </c>
    </row>
    <row spans="1:4" r="3">
      <c t="s" r="A3" s="3">
        <v>1137</v>
      </c>
    </row>
    <row spans="1:4" r="4">
      <c t="s" r="A4" s="4">
        <v>1138</v>
      </c>
      <c t="n" r="B4" s="7">
        <v>519068</v>
      </c>
      <c t="n" r="C4" s="7">
        <v>479711</v>
      </c>
      <c t="n" r="D4" s="7">
        <v>498633</v>
      </c>
    </row>
    <row spans="1:4" r="5">
      <c t="s" r="A5" s="4">
        <v>96</v>
      </c>
      <c t="n" r="B5" s="6">
        <v>194488</v>
      </c>
      <c t="n" r="C5" s="6">
        <v>179799</v>
      </c>
      <c t="n" r="D5" s="6">
        <v>180704</v>
      </c>
    </row>
    <row spans="1:4" r="6">
      <c t="s" r="A6" s="4">
        <v>1139</v>
      </c>
      <c t="n" r="B6" s="6">
        <v>324580</v>
      </c>
      <c t="n" r="C6" s="6">
        <v>299912</v>
      </c>
      <c t="n" r="D6" s="6">
        <v>317929</v>
      </c>
    </row>
    <row spans="1:4" r="7">
      <c t="s" r="A7" s="4">
        <v>1140</v>
      </c>
      <c t="n" r="B7" s="6">
        <v>3909312</v>
      </c>
      <c t="n" r="C7" s="6">
        <v>3664236</v>
      </c>
    </row>
    <row spans="1:4" r="8">
      <c t="s" r="A8" s="4">
        <v>1141</v>
      </c>
    </row>
    <row spans="1:4" r="9">
      <c t="s" r="A9" s="3">
        <v>1137</v>
      </c>
    </row>
    <row spans="1:4" r="10">
      <c t="s" r="A10" s="4">
        <v>1138</v>
      </c>
      <c t="n" r="B10" s="6">
        <v>519068</v>
      </c>
      <c t="n" r="C10" s="6">
        <v>479711</v>
      </c>
      <c t="n" r="D10" s="6">
        <v>498633</v>
      </c>
    </row>
    <row spans="1:4" r="11">
      <c t="s" r="A11" s="4">
        <v>96</v>
      </c>
      <c t="n" r="B11" s="6">
        <v>194488</v>
      </c>
      <c t="n" r="C11" s="6">
        <v>179799</v>
      </c>
      <c t="n" r="D11" s="6">
        <v>180704</v>
      </c>
    </row>
    <row spans="1:4" r="12">
      <c t="s" r="A12" s="4">
        <v>1139</v>
      </c>
      <c t="n" r="B12" s="6">
        <v>324580</v>
      </c>
      <c t="n" r="C12" s="6">
        <v>299912</v>
      </c>
      <c t="n" r="D12" s="6">
        <v>317929</v>
      </c>
    </row>
    <row spans="1:4" r="13">
      <c t="s" r="A13" s="4">
        <v>1142</v>
      </c>
      <c t="n" r="B13" s="6">
        <v>335269</v>
      </c>
      <c t="n" r="C13" s="6">
        <v>64601</v>
      </c>
      <c t="n" r="D13" s="6">
        <v>56877</v>
      </c>
    </row>
    <row spans="1:4" r="14">
      <c t="s" r="A14" s="4">
        <v>1143</v>
      </c>
      <c t="n" r="B14" s="6">
        <v>307120</v>
      </c>
      <c t="n" r="C14" s="6">
        <v>141899</v>
      </c>
      <c t="n" r="D14" s="6">
        <v>264290</v>
      </c>
    </row>
    <row spans="1:4" r="15">
      <c t="s" r="A15" s="4">
        <v>1140</v>
      </c>
      <c t="n" r="B15" s="6">
        <v>3265469</v>
      </c>
      <c t="n" r="C15" s="6">
        <v>2951495</v>
      </c>
      <c t="n" r="D15" s="6">
        <v>2905630</v>
      </c>
    </row>
    <row spans="1:4" r="16">
      <c t="s" r="A16" s="4">
        <v>1144</v>
      </c>
    </row>
    <row spans="1:4" r="17">
      <c t="s" r="A17" s="3">
        <v>1137</v>
      </c>
    </row>
    <row spans="1:4" r="18">
      <c t="s" r="A18" s="4">
        <v>1138</v>
      </c>
      <c t="n" r="B18" s="6">
        <v>394283</v>
      </c>
      <c t="n" r="C18" s="6">
        <v>376742</v>
      </c>
      <c t="n" r="D18" s="6">
        <v>385863</v>
      </c>
    </row>
    <row spans="1:4" r="19">
      <c t="s" r="A19" s="4">
        <v>96</v>
      </c>
      <c t="n" r="B19" s="6">
        <v>144444</v>
      </c>
      <c t="n" r="C19" s="6">
        <v>137486</v>
      </c>
      <c t="n" r="D19" s="6">
        <v>135906</v>
      </c>
    </row>
    <row spans="1:4" r="20">
      <c t="s" r="A20" s="4">
        <v>1139</v>
      </c>
      <c t="n" r="B20" s="6">
        <v>249839</v>
      </c>
      <c t="n" r="C20" s="6">
        <v>239256</v>
      </c>
      <c t="n" r="D20" s="6">
        <v>249957</v>
      </c>
    </row>
    <row spans="1:4" r="21">
      <c t="s" r="A21" s="4">
        <v>1142</v>
      </c>
      <c t="n" r="B21" s="6">
        <v>130670</v>
      </c>
      <c t="n" r="C21" s="6">
        <v>45379</v>
      </c>
      <c t="n" r="D21" s="6">
        <v>42244</v>
      </c>
    </row>
    <row spans="1:4" r="22">
      <c t="s" r="A22" s="4">
        <v>1143</v>
      </c>
      <c t="n" r="B22" s="6">
        <v>194647</v>
      </c>
      <c t="n" r="C22" s="6">
        <v>121227</v>
      </c>
      <c t="n" r="D22" s="6">
        <v>161301</v>
      </c>
    </row>
    <row spans="1:4" r="23">
      <c t="s" r="A23" s="4">
        <v>1140</v>
      </c>
      <c t="n" r="B23" s="6">
        <v>2342746</v>
      </c>
      <c t="n" r="C23" s="6">
        <v>2188021</v>
      </c>
      <c t="n" r="D23" s="6">
        <v>2107793</v>
      </c>
    </row>
    <row spans="1:4" r="24">
      <c t="s" r="A24" s="4">
        <v>1145</v>
      </c>
    </row>
    <row spans="1:4" r="25">
      <c t="s" r="A25" s="3">
        <v>1137</v>
      </c>
    </row>
    <row spans="1:4" r="26">
      <c t="s" r="A26" s="4">
        <v>1138</v>
      </c>
      <c t="n" r="B26" s="6">
        <v>244274</v>
      </c>
      <c t="n" r="C26" s="6">
        <v>233764</v>
      </c>
      <c t="n" r="D26" s="6">
        <v>234857</v>
      </c>
    </row>
    <row spans="1:4" r="27">
      <c t="s" r="A27" s="4">
        <v>96</v>
      </c>
      <c t="n" r="B27" s="6">
        <v>83309</v>
      </c>
      <c t="n" r="C27" s="6">
        <v>80824</v>
      </c>
      <c t="n" r="D27" s="6">
        <v>80149</v>
      </c>
    </row>
    <row spans="1:4" r="28">
      <c t="s" r="A28" s="4">
        <v>1139</v>
      </c>
      <c t="n" r="B28" s="6">
        <v>160965</v>
      </c>
      <c t="n" r="C28" s="6">
        <v>152940</v>
      </c>
      <c t="n" r="D28" s="6">
        <v>154708</v>
      </c>
    </row>
    <row spans="1:4" r="29">
      <c t="s" r="A29" s="4">
        <v>1142</v>
      </c>
      <c t="n" r="B29" s="6">
        <v>31883</v>
      </c>
      <c t="n" r="C29" s="6">
        <v>24173</v>
      </c>
      <c t="n" r="D29" s="6">
        <v>28009</v>
      </c>
    </row>
    <row spans="1:4" r="30">
      <c t="s" r="A30" s="4">
        <v>1143</v>
      </c>
      <c t="n" r="B30" s="6">
        <v>45560</v>
      </c>
      <c t="n" r="C30" s="6">
        <v>56699</v>
      </c>
      <c t="n" r="D30" s="6">
        <v>50067</v>
      </c>
    </row>
    <row spans="1:4" r="31">
      <c t="s" r="A31" s="4">
        <v>1140</v>
      </c>
      <c t="n" r="B31" s="6">
        <v>1290028</v>
      </c>
      <c t="n" r="C31" s="6">
        <v>1264353</v>
      </c>
      <c t="n" r="D31" s="6">
        <v>1229192</v>
      </c>
    </row>
    <row spans="1:4" r="32">
      <c t="s" r="A32" s="4">
        <v>1146</v>
      </c>
    </row>
    <row spans="1:4" r="33">
      <c t="s" r="A33" s="3">
        <v>1137</v>
      </c>
    </row>
    <row spans="1:4" r="34">
      <c t="s" r="A34" s="4">
        <v>1138</v>
      </c>
      <c t="n" r="B34" s="6">
        <v>49199</v>
      </c>
      <c t="n" r="C34" s="6">
        <v>48313</v>
      </c>
      <c t="n" r="D34" s="6">
        <v>56524</v>
      </c>
    </row>
    <row spans="1:4" r="35">
      <c t="s" r="A35" s="4">
        <v>96</v>
      </c>
      <c t="n" r="B35" s="6">
        <v>20107</v>
      </c>
      <c t="n" r="C35" s="6">
        <v>19071</v>
      </c>
      <c t="n" r="D35" s="6">
        <v>19718</v>
      </c>
    </row>
    <row spans="1:4" r="36">
      <c t="s" r="A36" s="4">
        <v>1139</v>
      </c>
      <c t="n" r="B36" s="6">
        <v>29092</v>
      </c>
      <c t="n" r="C36" s="6">
        <v>29242</v>
      </c>
      <c t="n" r="D36" s="6">
        <v>36806</v>
      </c>
    </row>
    <row spans="1:4" r="37">
      <c t="s" r="A37" s="4">
        <v>1142</v>
      </c>
      <c t="n" r="B37" s="6">
        <v>90248</v>
      </c>
      <c t="n" r="C37" s="6">
        <v>7119</v>
      </c>
      <c t="n" r="D37" s="6">
        <v>5522</v>
      </c>
    </row>
    <row spans="1:4" r="38">
      <c t="s" r="A38" s="4">
        <v>1143</v>
      </c>
      <c t="n" r="B38" s="6">
        <v>50690</v>
      </c>
      <c t="n" r="C38" s="6">
        <v>360</v>
      </c>
      <c t="n" r="D38" s="6">
        <v>37234</v>
      </c>
    </row>
    <row spans="1:4" r="39">
      <c t="s" r="A39" s="4">
        <v>1140</v>
      </c>
      <c t="n" r="B39" s="6">
        <v>411196</v>
      </c>
      <c t="n" r="C39" s="6">
        <v>372041</v>
      </c>
      <c t="n" r="D39" s="6">
        <v>385061</v>
      </c>
    </row>
    <row spans="1:4" r="40">
      <c t="s" r="A40" s="4">
        <v>1147</v>
      </c>
    </row>
    <row spans="1:4" r="41">
      <c t="s" r="A41" s="3">
        <v>1137</v>
      </c>
    </row>
    <row spans="1:4" r="42">
      <c t="s" r="A42" s="4">
        <v>1138</v>
      </c>
      <c t="n" r="B42" s="6">
        <v>39659</v>
      </c>
      <c t="n" r="C42" s="6">
        <v>34463</v>
      </c>
      <c t="n" r="D42" s="6">
        <v>31252</v>
      </c>
    </row>
    <row spans="1:4" r="43">
      <c t="s" r="A43" s="4">
        <v>96</v>
      </c>
      <c t="n" r="B43" s="6">
        <v>22004</v>
      </c>
      <c t="n" r="C43" s="6">
        <v>19677</v>
      </c>
      <c t="n" r="D43" s="6">
        <v>16784</v>
      </c>
    </row>
    <row spans="1:4" r="44">
      <c t="s" r="A44" s="4">
        <v>1139</v>
      </c>
      <c t="n" r="B44" s="6">
        <v>17655</v>
      </c>
      <c t="n" r="C44" s="6">
        <v>14786</v>
      </c>
      <c t="n" r="D44" s="6">
        <v>14468</v>
      </c>
    </row>
    <row spans="1:4" r="45">
      <c t="s" r="A45" s="4">
        <v>1142</v>
      </c>
      <c t="n" r="B45" s="6">
        <v>0</v>
      </c>
      <c t="n" r="C45" s="6">
        <v>0</v>
      </c>
      <c t="n" r="D45" s="6">
        <v>5</v>
      </c>
    </row>
    <row spans="1:4" r="46">
      <c t="s" r="A46" s="4">
        <v>1143</v>
      </c>
      <c t="n" r="B46" s="6">
        <v>32307</v>
      </c>
      <c t="n" r="C46" s="6">
        <v>0</v>
      </c>
      <c t="n" r="D46" s="6">
        <v>0</v>
      </c>
    </row>
    <row spans="1:4" r="47">
      <c t="s" r="A47" s="4">
        <v>1140</v>
      </c>
      <c t="n" r="B47" s="6">
        <v>134381</v>
      </c>
      <c t="n" r="C47" s="6">
        <v>102232</v>
      </c>
      <c t="n" r="D47" s="6">
        <v>103650</v>
      </c>
    </row>
    <row spans="1:4" r="48">
      <c t="s" r="A48" s="4">
        <v>1148</v>
      </c>
    </row>
    <row spans="1:4" r="49">
      <c t="s" r="A49" s="3">
        <v>1137</v>
      </c>
    </row>
    <row spans="1:4" r="50">
      <c t="s" r="A50" s="4">
        <v>1138</v>
      </c>
      <c t="n" r="B50" s="6">
        <v>28177</v>
      </c>
      <c t="n" r="C50" s="6">
        <v>31335</v>
      </c>
      <c t="n" r="D50" s="6">
        <v>33431</v>
      </c>
    </row>
    <row spans="1:4" r="51">
      <c t="s" r="A51" s="4">
        <v>96</v>
      </c>
      <c t="n" r="B51" s="6">
        <v>13229</v>
      </c>
      <c t="n" r="C51" s="6">
        <v>12576</v>
      </c>
      <c t="n" r="D51" s="6">
        <v>12872</v>
      </c>
    </row>
    <row spans="1:4" r="52">
      <c t="s" r="A52" s="4">
        <v>1139</v>
      </c>
      <c t="n" r="B52" s="6">
        <v>14948</v>
      </c>
      <c t="n" r="C52" s="6">
        <v>18759</v>
      </c>
      <c t="n" r="D52" s="6">
        <v>20559</v>
      </c>
    </row>
    <row spans="1:4" r="53">
      <c t="s" r="A53" s="4">
        <v>1142</v>
      </c>
      <c t="n" r="B53" s="6">
        <v>7656</v>
      </c>
      <c t="n" r="C53" s="6">
        <v>10010</v>
      </c>
      <c t="n" r="D53" s="6">
        <v>4945</v>
      </c>
    </row>
    <row spans="1:4" r="54">
      <c t="s" r="A54" s="4">
        <v>1143</v>
      </c>
      <c t="n" r="B54" s="6">
        <v>1408</v>
      </c>
      <c t="n" r="C54" s="6">
        <v>0</v>
      </c>
      <c t="n" r="D54" s="6">
        <v>14</v>
      </c>
    </row>
    <row spans="1:4" r="55">
      <c t="s" r="A55" s="4">
        <v>1140</v>
      </c>
      <c t="n" r="B55" s="6">
        <v>196090</v>
      </c>
      <c t="n" r="C55" s="6">
        <v>195972</v>
      </c>
      <c t="n" r="D55" s="6">
        <v>195105</v>
      </c>
    </row>
    <row spans="1:4" r="56">
      <c t="s" r="A56" s="4">
        <v>1149</v>
      </c>
    </row>
    <row spans="1:4" r="57">
      <c t="s" r="A57" s="3">
        <v>1137</v>
      </c>
    </row>
    <row spans="1:4" r="58">
      <c t="s" r="A58" s="4">
        <v>1138</v>
      </c>
      <c t="n" r="B58" s="6">
        <v>11228</v>
      </c>
      <c t="n" r="C58" s="6">
        <v>10446</v>
      </c>
      <c t="n" r="D58" s="6">
        <v>5050</v>
      </c>
    </row>
    <row spans="1:4" r="59">
      <c t="s" r="A59" s="4">
        <v>96</v>
      </c>
      <c t="n" r="B59" s="6">
        <v>3497</v>
      </c>
      <c t="n" r="C59" s="6">
        <v>3066</v>
      </c>
      <c t="n" r="D59" s="6">
        <v>1282</v>
      </c>
    </row>
    <row spans="1:4" r="60">
      <c t="s" r="A60" s="4">
        <v>1139</v>
      </c>
      <c t="n" r="B60" s="6">
        <v>7731</v>
      </c>
      <c t="n" r="C60" s="6">
        <v>7380</v>
      </c>
      <c t="n" r="D60" s="6">
        <v>3768</v>
      </c>
    </row>
    <row spans="1:4" r="61">
      <c t="s" r="A61" s="4">
        <v>1142</v>
      </c>
      <c t="n" r="B61" s="6">
        <v>883</v>
      </c>
      <c t="n" r="C61" s="6">
        <v>4077</v>
      </c>
      <c t="n" r="D61" s="6">
        <v>3563</v>
      </c>
    </row>
    <row spans="1:4" r="62">
      <c t="s" r="A62" s="4">
        <v>1143</v>
      </c>
      <c t="n" r="B62" s="6">
        <v>13190</v>
      </c>
      <c t="n" r="C62" s="6">
        <v>21014</v>
      </c>
      <c t="n" r="D62" s="6">
        <v>48799</v>
      </c>
    </row>
    <row spans="1:4" r="63">
      <c t="s" r="A63" s="4">
        <v>1140</v>
      </c>
      <c t="n" r="B63" s="6">
        <v>108038</v>
      </c>
      <c t="n" r="C63" s="6">
        <v>97209</v>
      </c>
      <c t="n" r="D63" s="6">
        <v>77773</v>
      </c>
    </row>
    <row spans="1:4" r="64">
      <c t="s" r="A64" s="4">
        <v>1150</v>
      </c>
    </row>
    <row spans="1:4" r="65">
      <c t="s" r="A65" s="3">
        <v>1137</v>
      </c>
    </row>
    <row spans="1:4" r="66">
      <c t="s" r="A66" s="4">
        <v>1138</v>
      </c>
      <c t="n" r="B66" s="6">
        <v>0</v>
      </c>
      <c t="n" r="C66" s="6">
        <v>0</v>
      </c>
      <c t="n" r="D66" s="6">
        <v>12229</v>
      </c>
    </row>
    <row spans="1:4" r="67">
      <c t="s" r="A67" s="4">
        <v>96</v>
      </c>
      <c t="n" r="B67" s="6">
        <v>0</v>
      </c>
      <c t="n" r="C67" s="6">
        <v>0</v>
      </c>
      <c t="n" r="D67" s="6">
        <v>3797</v>
      </c>
    </row>
    <row spans="1:4" r="68">
      <c t="s" r="A68" s="4">
        <v>1139</v>
      </c>
      <c t="n" r="B68" s="6">
        <v>0</v>
      </c>
      <c t="n" r="C68" s="6">
        <v>0</v>
      </c>
      <c t="n" r="D68" s="6">
        <v>8432</v>
      </c>
    </row>
    <row spans="1:4" r="69">
      <c t="s" r="A69" s="4">
        <v>1142</v>
      </c>
      <c t="n" r="B69" s="6">
        <v>0</v>
      </c>
      <c t="n" r="C69" s="6">
        <v>0</v>
      </c>
      <c t="n" r="D69" s="6">
        <v>200</v>
      </c>
    </row>
    <row spans="1:4" r="70">
      <c t="s" r="A70" s="4">
        <v>1143</v>
      </c>
      <c t="n" r="B70" s="6">
        <v>0</v>
      </c>
      <c t="n" r="C70" s="6">
        <v>0</v>
      </c>
      <c t="n" r="D70" s="6">
        <v>987</v>
      </c>
    </row>
    <row spans="1:4" r="71">
      <c t="s" r="A71" s="4">
        <v>1140</v>
      </c>
      <c t="n" r="B71" s="6">
        <v>0</v>
      </c>
      <c t="n" r="C71" s="6">
        <v>0</v>
      </c>
      <c t="n" r="D71" s="6">
        <v>0</v>
      </c>
    </row>
    <row spans="1:4" r="72">
      <c t="s" r="A72" s="4">
        <v>1151</v>
      </c>
    </row>
    <row spans="1:4" r="73">
      <c t="s" r="A73" s="3">
        <v>1137</v>
      </c>
    </row>
    <row spans="1:4" r="74">
      <c t="s" r="A74" s="4">
        <v>1138</v>
      </c>
      <c t="n" r="B74" s="6">
        <v>21746</v>
      </c>
      <c t="n" r="C74" s="6">
        <v>18421</v>
      </c>
      <c t="n" r="D74" s="6">
        <v>12520</v>
      </c>
    </row>
    <row spans="1:4" r="75">
      <c t="s" r="A75" s="4">
        <v>96</v>
      </c>
      <c t="n" r="B75" s="6">
        <v>2298</v>
      </c>
      <c t="n" r="C75" s="6">
        <v>2272</v>
      </c>
      <c t="n" r="D75" s="6">
        <v>1304</v>
      </c>
    </row>
    <row spans="1:4" r="76">
      <c t="s" r="A76" s="4">
        <v>1139</v>
      </c>
      <c t="n" r="B76" s="6">
        <v>19448</v>
      </c>
      <c t="n" r="C76" s="6">
        <v>16149</v>
      </c>
      <c t="n" r="D76" s="6">
        <v>11216</v>
      </c>
    </row>
    <row spans="1:4" r="77">
      <c t="s" r="A77" s="4">
        <v>1142</v>
      </c>
      <c t="n" r="B77" s="6">
        <v>0</v>
      </c>
      <c t="n" r="C77" s="6">
        <v>0</v>
      </c>
      <c t="n" r="D77" s="6">
        <v>0</v>
      </c>
    </row>
    <row spans="1:4" r="78">
      <c t="s" r="A78" s="4">
        <v>1143</v>
      </c>
      <c t="n" r="B78" s="6">
        <v>51492</v>
      </c>
      <c t="n" r="C78" s="6">
        <v>43154</v>
      </c>
      <c t="n" r="D78" s="6">
        <v>24200</v>
      </c>
    </row>
    <row spans="1:4" r="79">
      <c t="s" r="A79" s="4">
        <v>1140</v>
      </c>
      <c t="n" r="B79" s="6">
        <v>203013</v>
      </c>
      <c t="n" r="C79" s="6">
        <v>156214</v>
      </c>
      <c t="n" r="D79" s="6">
        <v>117012</v>
      </c>
    </row>
    <row spans="1:4" r="80">
      <c t="s" r="A80" s="4">
        <v>1152</v>
      </c>
    </row>
    <row spans="1:4" r="81">
      <c t="s" r="A81" s="3">
        <v>1137</v>
      </c>
    </row>
    <row spans="1:4" r="82">
      <c t="s" r="A82" s="4">
        <v>1138</v>
      </c>
      <c t="n" r="B82" s="6">
        <v>98165</v>
      </c>
      <c t="n" r="C82" s="6">
        <v>85025</v>
      </c>
      <c t="n" r="D82" s="6">
        <v>98487</v>
      </c>
    </row>
    <row spans="1:4" r="83">
      <c t="s" r="A83" s="4">
        <v>96</v>
      </c>
      <c t="n" r="B83" s="6">
        <v>36165</v>
      </c>
      <c t="n" r="C83" s="6">
        <v>31427</v>
      </c>
      <c t="n" r="D83" s="6">
        <v>35488</v>
      </c>
    </row>
    <row spans="1:4" r="84">
      <c t="s" r="A84" s="4">
        <v>1139</v>
      </c>
      <c t="n" r="B84" s="6">
        <v>62000</v>
      </c>
      <c t="n" r="C84" s="6">
        <v>53598</v>
      </c>
      <c t="n" r="D84" s="6">
        <v>62999</v>
      </c>
    </row>
    <row spans="1:4" r="85">
      <c t="s" r="A85" s="4">
        <v>1142</v>
      </c>
      <c t="n" r="B85" s="6">
        <v>204139</v>
      </c>
      <c t="n" r="C85" s="6">
        <v>19290</v>
      </c>
      <c t="n" r="D85" s="6">
        <v>13244</v>
      </c>
    </row>
    <row spans="1:4" r="86">
      <c t="s" r="A86" s="4">
        <v>1143</v>
      </c>
      <c t="n" r="B86" s="6">
        <v>22313</v>
      </c>
      <c t="n" r="C86" s="6">
        <v>17942</v>
      </c>
      <c t="n" r="D86" s="6">
        <v>32692</v>
      </c>
    </row>
    <row spans="1:4" r="87">
      <c t="s" r="A87" s="4">
        <v>1140</v>
      </c>
      <c t="n" r="B87" s="6">
        <v>608471</v>
      </c>
      <c t="n" r="C87" s="6">
        <v>526988</v>
      </c>
      <c t="n" r="D87" s="6">
        <v>556718</v>
      </c>
    </row>
    <row spans="1:4" r="88">
      <c t="s" r="A88" s="4">
        <v>1153</v>
      </c>
    </row>
    <row spans="1:4" r="89">
      <c t="s" r="A89" s="3">
        <v>1137</v>
      </c>
    </row>
    <row spans="1:4" r="90">
      <c t="s" r="A90" s="4">
        <v>1138</v>
      </c>
      <c t="n" r="B90" s="6">
        <v>19032</v>
      </c>
      <c t="n" r="C90" s="6">
        <v>10430</v>
      </c>
      <c t="n" r="D90" s="6">
        <v>7271</v>
      </c>
    </row>
    <row spans="1:4" r="91">
      <c t="s" r="A91" s="4">
        <v>96</v>
      </c>
      <c t="n" r="B91" s="6">
        <v>10402</v>
      </c>
      <c t="n" r="C91" s="6">
        <v>7286</v>
      </c>
      <c t="n" r="D91" s="6">
        <v>6360</v>
      </c>
    </row>
    <row spans="1:4" r="92">
      <c t="s" r="A92" s="4">
        <v>1139</v>
      </c>
      <c t="n" r="B92" s="6">
        <v>8630</v>
      </c>
      <c t="n" r="C92" s="6">
        <v>3144</v>
      </c>
      <c t="n" r="D92" s="6">
        <v>911</v>
      </c>
    </row>
    <row spans="1:4" r="93">
      <c t="s" r="A93" s="4">
        <v>1142</v>
      </c>
      <c t="n" r="B93" s="6">
        <v>132</v>
      </c>
      <c t="n" r="C93" s="6">
        <v>22</v>
      </c>
      <c t="n" r="D93" s="6">
        <v>598</v>
      </c>
    </row>
    <row spans="1:4" r="94">
      <c t="s" r="A94" s="4">
        <v>1143</v>
      </c>
      <c t="n" r="B94" s="6">
        <v>89745</v>
      </c>
      <c t="n" r="C94" s="6">
        <v>1108</v>
      </c>
      <c t="n" r="D94" s="6">
        <v>70106</v>
      </c>
    </row>
    <row spans="1:4" r="95">
      <c t="s" r="A95" s="4">
        <v>1140</v>
      </c>
      <c t="n" r="B95" s="6">
        <v>243338</v>
      </c>
      <c t="n" r="C95" s="6">
        <v>163177</v>
      </c>
      <c t="n" r="D95" s="6">
        <v>166790</v>
      </c>
    </row>
    <row spans="1:4" r="96">
      <c t="s" r="A96" s="4">
        <v>1154</v>
      </c>
    </row>
    <row spans="1:4" r="97">
      <c t="s" r="A97" s="3">
        <v>1137</v>
      </c>
    </row>
    <row spans="1:4" r="98">
      <c t="s" r="A98" s="4">
        <v>1138</v>
      </c>
      <c t="n" r="B98" s="6">
        <v>7588</v>
      </c>
      <c t="n" r="C98" s="6">
        <v>7514</v>
      </c>
      <c t="n" r="D98" s="6">
        <v>7012</v>
      </c>
    </row>
    <row spans="1:4" r="99">
      <c t="s" r="A99" s="4">
        <v>96</v>
      </c>
      <c t="n" r="B99" s="6">
        <v>3477</v>
      </c>
      <c t="n" r="C99" s="6">
        <v>3600</v>
      </c>
      <c t="n" r="D99" s="6">
        <v>2950</v>
      </c>
    </row>
    <row spans="1:4" r="100">
      <c t="s" r="A100" s="4">
        <v>1139</v>
      </c>
      <c t="n" r="B100" s="6">
        <v>4111</v>
      </c>
      <c t="n" r="C100" s="6">
        <v>3914</v>
      </c>
      <c t="n" r="D100" s="6">
        <v>4062</v>
      </c>
    </row>
    <row spans="1:4" r="101">
      <c t="s" r="A101" s="4">
        <v>1142</v>
      </c>
      <c t="n" r="B101" s="6">
        <v>328</v>
      </c>
      <c t="n" r="C101" s="6">
        <v>-90</v>
      </c>
      <c t="n" r="D101" s="6">
        <v>791</v>
      </c>
    </row>
    <row spans="1:4" r="102">
      <c t="s" r="A102" s="4">
        <v>1143</v>
      </c>
      <c t="n" r="B102" s="6">
        <v>415</v>
      </c>
      <c t="n" r="C102" s="6">
        <v>1622</v>
      </c>
      <c t="n" r="D102" s="6">
        <v>191</v>
      </c>
    </row>
    <row spans="1:4" r="103">
      <c t="s" r="A103" s="4">
        <v>1140</v>
      </c>
      <c t="n" r="B103" s="7">
        <v>70914</v>
      </c>
      <c t="n" r="C103" s="7">
        <v>73309</v>
      </c>
      <c t="n" r="D103" s="7">
        <v>7432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L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155</v>
      </c>
      <c t="s" r="B1" s="2">
        <v>1156</v>
      </c>
      <c t="s" r="J1" s="2">
        <v>1</v>
      </c>
    </row>
    <row spans="1:12" r="2">
      <c t="s" r="B2" s="2">
        <v>2</v>
      </c>
      <c t="s" r="C2" s="2">
        <v>1157</v>
      </c>
      <c t="s" r="D2" s="2">
        <v>4</v>
      </c>
      <c t="s" r="E2" s="2">
        <v>1158</v>
      </c>
      <c t="s" r="F2" s="2">
        <v>33</v>
      </c>
      <c t="s" r="G2" s="2">
        <v>1159</v>
      </c>
      <c t="s" r="H2" s="2">
        <v>1160</v>
      </c>
      <c t="s" r="I2" s="2">
        <v>1161</v>
      </c>
      <c t="s" r="J2" s="2">
        <v>2</v>
      </c>
      <c t="s" r="K2" s="2">
        <v>33</v>
      </c>
      <c t="s" r="L2" s="2">
        <v>89</v>
      </c>
    </row>
    <row spans="1:12" r="3">
      <c t="s" r="A3" s="3">
        <v>1162</v>
      </c>
    </row>
    <row spans="1:12" r="4">
      <c t="s" r="A4" s="4">
        <v>1163</v>
      </c>
      <c t="n" r="J4" s="7">
        <v>519068</v>
      </c>
      <c t="n" r="K4" s="7">
        <v>479711</v>
      </c>
      <c t="n" r="L4" s="7">
        <v>498633</v>
      </c>
    </row>
    <row spans="1:12" r="5">
      <c t="s" r="A5" s="4">
        <v>93</v>
      </c>
      <c t="n" r="J5" s="6">
        <v>106402</v>
      </c>
      <c t="n" r="K5" s="6">
        <v>106748</v>
      </c>
      <c t="n" r="L5" s="6">
        <v>62363</v>
      </c>
    </row>
    <row spans="1:12" r="6">
      <c t="s" r="A6" s="4">
        <v>1164</v>
      </c>
      <c t="n" r="J6" s="6">
        <v>-4</v>
      </c>
      <c t="n" r="K6" s="6">
        <v>14</v>
      </c>
      <c t="n" r="L6" s="6">
        <v>-37636</v>
      </c>
    </row>
    <row spans="1:12" r="7">
      <c t="s" r="A7" s="4">
        <v>94</v>
      </c>
      <c t="n" r="B7" s="7">
        <v>143325</v>
      </c>
      <c t="n" r="C7" s="7">
        <v>150744</v>
      </c>
      <c t="n" r="D7" s="7">
        <v>170363</v>
      </c>
      <c t="n" r="E7" s="7">
        <v>161034</v>
      </c>
      <c t="n" r="F7" s="7">
        <v>146971</v>
      </c>
      <c t="n" r="G7" s="7">
        <v>153015</v>
      </c>
      <c t="n" r="H7" s="7">
        <v>139820</v>
      </c>
      <c t="n" r="I7" s="7">
        <v>146667</v>
      </c>
      <c t="n" r="J7" s="6">
        <v>625466</v>
      </c>
      <c t="n" r="K7" s="6">
        <v>586473</v>
      </c>
      <c t="n" r="L7" s="6">
        <v>523360</v>
      </c>
    </row>
    <row spans="1:12" r="8">
      <c t="s" r="A8" s="3">
        <v>1165</v>
      </c>
    </row>
    <row spans="1:12" r="9">
      <c t="s" r="A9" s="4">
        <v>1166</v>
      </c>
      <c t="n" r="J9" s="6">
        <v>194488</v>
      </c>
      <c t="n" r="K9" s="6">
        <v>179799</v>
      </c>
      <c t="n" r="L9" s="6">
        <v>180704</v>
      </c>
    </row>
    <row spans="1:12" r="10">
      <c t="s" r="A10" s="4">
        <v>1167</v>
      </c>
      <c t="n" r="J10" s="6">
        <v>6</v>
      </c>
      <c t="n" r="K10" s="6">
        <v>135</v>
      </c>
      <c t="n" r="L10" s="6">
        <v>-13505</v>
      </c>
    </row>
    <row spans="1:12" r="11">
      <c t="s" r="A11" s="4">
        <v>1168</v>
      </c>
      <c t="n" r="J11" s="6">
        <v>194494</v>
      </c>
      <c t="n" r="K11" s="6">
        <v>179934</v>
      </c>
      <c t="n" r="L11" s="6">
        <v>167199</v>
      </c>
    </row>
    <row spans="1:12" r="12">
      <c t="s" r="A12" s="3">
        <v>1169</v>
      </c>
    </row>
    <row spans="1:12" r="13">
      <c t="s" r="A13" s="4">
        <v>93</v>
      </c>
      <c t="n" r="J13" s="6">
        <v>106402</v>
      </c>
      <c t="n" r="K13" s="6">
        <v>106748</v>
      </c>
      <c t="n" r="L13" s="6">
        <v>62363</v>
      </c>
    </row>
    <row spans="1:12" r="14">
      <c t="s" r="A14" s="4">
        <v>98</v>
      </c>
      <c t="n" r="J14" s="6">
        <v>-102696</v>
      </c>
      <c t="n" r="K14" s="6">
        <v>-100058</v>
      </c>
      <c t="n" r="L14" s="6">
        <v>-58875</v>
      </c>
    </row>
    <row spans="1:12" r="15">
      <c t="s" r="A15" s="4">
        <v>1170</v>
      </c>
      <c t="n" r="J15" s="6">
        <v>3706</v>
      </c>
      <c t="n" r="K15" s="6">
        <v>6690</v>
      </c>
      <c t="n" r="L15" s="6">
        <v>3488</v>
      </c>
    </row>
    <row spans="1:12" r="16">
      <c t="s" r="A16" s="3">
        <v>1171</v>
      </c>
    </row>
    <row spans="1:12" r="17">
      <c t="s" r="A17" s="4">
        <v>1139</v>
      </c>
      <c t="n" r="J17" s="6">
        <v>324580</v>
      </c>
      <c t="n" r="K17" s="6">
        <v>299912</v>
      </c>
      <c t="n" r="L17" s="6">
        <v>317929</v>
      </c>
    </row>
    <row spans="1:12" r="18">
      <c t="s" r="A18" s="4">
        <v>1170</v>
      </c>
      <c t="n" r="J18" s="6">
        <v>3706</v>
      </c>
      <c t="n" r="K18" s="6">
        <v>6690</v>
      </c>
      <c t="n" r="L18" s="6">
        <v>3488</v>
      </c>
    </row>
    <row spans="1:12" r="19">
      <c t="s" r="A19" s="4">
        <v>105</v>
      </c>
      <c t="n" r="J19" s="6">
        <v>4517</v>
      </c>
      <c t="n" r="K19" s="6">
        <v>4923</v>
      </c>
      <c t="n" r="L19" s="6">
        <v>3834</v>
      </c>
    </row>
    <row spans="1:12" r="20">
      <c t="s" r="A20" s="4">
        <v>108</v>
      </c>
      <c t="n" r="J20" s="6">
        <v>62</v>
      </c>
      <c t="n" r="K20" s="6">
        <v>229</v>
      </c>
      <c t="n" r="L20" s="6">
        <v>2110</v>
      </c>
    </row>
    <row spans="1:12" r="21">
      <c t="s" r="A21" s="4">
        <v>109</v>
      </c>
      <c t="n" r="J21" s="6">
        <v>-199</v>
      </c>
      <c t="n" r="K21" s="6">
        <v>-310</v>
      </c>
      <c t="n" r="L21" s="6">
        <v>-1978</v>
      </c>
    </row>
    <row spans="1:12" r="22">
      <c t="s" r="A22" s="3">
        <v>1172</v>
      </c>
    </row>
    <row spans="1:12" r="23">
      <c t="s" r="A23" s="4">
        <v>97</v>
      </c>
      <c t="n" r="J23" s="6">
        <v>-140025</v>
      </c>
      <c t="n" r="K23" s="6">
        <v>-136086</v>
      </c>
      <c t="n" r="L23" s="6">
        <v>-113214</v>
      </c>
    </row>
    <row spans="1:12" r="24">
      <c t="s" r="A24" s="4">
        <v>99</v>
      </c>
      <c t="n" r="J24" s="6">
        <v>-23289</v>
      </c>
      <c t="n" r="K24" s="6">
        <v>-1416</v>
      </c>
      <c t="n" r="L24" s="6">
        <v>-5857</v>
      </c>
    </row>
    <row spans="1:12" r="25">
      <c t="s" r="A25" s="4">
        <v>100</v>
      </c>
      <c t="n" r="J25" s="6">
        <v>-31361</v>
      </c>
      <c t="n" r="K25" s="6">
        <v>-31794</v>
      </c>
      <c t="n" r="L25" s="6">
        <v>-30869</v>
      </c>
    </row>
    <row spans="1:12" r="26">
      <c t="s" r="A26" s="4">
        <v>101</v>
      </c>
      <c t="n" r="J26" s="6">
        <v>-13507</v>
      </c>
      <c t="n" r="K26" s="6">
        <v>-5573</v>
      </c>
      <c t="n" r="L26" s="6">
        <v>-5436</v>
      </c>
    </row>
    <row spans="1:12" r="27">
      <c t="s" r="A27" s="4">
        <v>1173</v>
      </c>
      <c t="n" r="J27" s="6">
        <v>-89074</v>
      </c>
      <c t="n" r="K27" s="6">
        <v>-92393</v>
      </c>
      <c t="n" r="L27" s="6">
        <v>-82010</v>
      </c>
    </row>
    <row spans="1:12" r="28">
      <c t="s" r="A28" s="4">
        <v>1174</v>
      </c>
      <c t="n" r="J28" s="6">
        <v>-10</v>
      </c>
      <c t="n" r="K28" s="6">
        <v>-121</v>
      </c>
      <c t="n" r="L28" s="6">
        <v>-24131</v>
      </c>
    </row>
    <row spans="1:12" r="29">
      <c t="s" r="A29" s="4">
        <v>106</v>
      </c>
      <c t="n" r="J29" s="6">
        <v>85275</v>
      </c>
      <c t="n" r="K29" s="6">
        <v>-9552</v>
      </c>
      <c t="n" r="L29" s="6">
        <v>-27030</v>
      </c>
    </row>
    <row spans="1:12" r="30">
      <c t="s" r="A30" s="4">
        <v>110</v>
      </c>
      <c t="n" r="B30" s="7">
        <v>-1430</v>
      </c>
      <c t="n" r="C30" s="7">
        <v>94279</v>
      </c>
      <c t="n" r="D30" s="7">
        <v>16839</v>
      </c>
      <c t="n" r="E30" s="7">
        <v>10987</v>
      </c>
      <c t="n" r="F30" s="7">
        <v>5874</v>
      </c>
      <c t="n" r="G30" s="7">
        <v>13727</v>
      </c>
      <c t="n" r="H30" s="7">
        <v>9248</v>
      </c>
      <c t="n" r="I30" s="7">
        <v>5660</v>
      </c>
      <c t="n" r="J30" s="7">
        <v>120675</v>
      </c>
      <c t="n" r="K30" s="7">
        <v>34509</v>
      </c>
      <c t="n" r="L30" s="7">
        <v>36836</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t="s" r="A1" s="1">
        <v>1175</v>
      </c>
      <c t="s" r="B1" s="2">
        <v>2</v>
      </c>
      <c t="s" r="C1" s="2">
        <v>33</v>
      </c>
      <c t="s" r="D1" s="2">
        <v>89</v>
      </c>
    </row>
    <row spans="1:4" r="2">
      <c t="s" r="A2" s="3">
        <v>1176</v>
      </c>
    </row>
    <row spans="1:4" r="3">
      <c t="s" r="A3" s="4">
        <v>1177</v>
      </c>
      <c t="n" r="B3" s="7">
        <v>3909312</v>
      </c>
      <c t="n" r="C3" s="7">
        <v>3664236</v>
      </c>
    </row>
    <row spans="1:4" r="4">
      <c t="s" r="A4" s="4">
        <v>1178</v>
      </c>
    </row>
    <row spans="1:4" r="5">
      <c t="s" r="A5" s="3">
        <v>1176</v>
      </c>
    </row>
    <row spans="1:4" r="6">
      <c t="s" r="A6" s="4">
        <v>1177</v>
      </c>
      <c t="n" r="B6" s="6">
        <v>3265469</v>
      </c>
      <c t="n" r="C6" s="6">
        <v>2951495</v>
      </c>
      <c t="n" r="D6" s="7">
        <v>2905630</v>
      </c>
    </row>
    <row spans="1:4" r="7">
      <c t="s" r="A7" s="4">
        <v>1179</v>
      </c>
    </row>
    <row spans="1:4" r="8">
      <c t="s" r="A8" s="3">
        <v>1176</v>
      </c>
    </row>
    <row spans="1:4" r="9">
      <c t="s" r="A9" s="4">
        <v>1177</v>
      </c>
      <c t="n" r="B9" s="6">
        <v>450679</v>
      </c>
      <c t="n" r="C9" s="6">
        <v>567586</v>
      </c>
    </row>
    <row spans="1:4" r="10">
      <c t="s" r="A10" s="4">
        <v>1180</v>
      </c>
    </row>
    <row spans="1:4" r="11">
      <c t="s" r="A11" s="3">
        <v>1176</v>
      </c>
    </row>
    <row spans="1:4" r="12">
      <c t="s" r="A12" s="4">
        <v>1177</v>
      </c>
      <c t="n" r="B12" s="7">
        <v>193164</v>
      </c>
      <c t="n" r="C12" s="7">
        <v>14515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81</v>
      </c>
      <c t="s" r="B1" s="2">
        <v>1</v>
      </c>
    </row>
    <row spans="1:2" r="2">
      <c t="s" r="B2" s="2">
        <v>2</v>
      </c>
    </row>
    <row spans="1:2" r="3">
      <c t="s" r="A3" s="3">
        <v>282</v>
      </c>
    </row>
    <row spans="1:2" r="4">
      <c t="s" r="A4" s="4">
        <v>281</v>
      </c>
      <c t="s" r="B4" s="4">
        <v>2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N20"/>
  <sheetViews>
    <sheetView workbookViewId="0">
      <selection activeCell="A1" sqref="A1"/>
    </sheetView>
  </sheetViews>
  <sheetFormatPr baseColWidth="10" defaultRowHeight="15"/>
  <cols>
    <col customWidth="1" max="1" min="1" width="62"/>
    <col customWidth="1" max="2" min="2" width="22"/>
    <col customWidth="1" max="3" min="3" width="22"/>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spans="1:14" r="1">
      <c t="s" r="A1" s="1">
        <v>1181</v>
      </c>
      <c t="s" r="B1" s="2">
        <v>1182</v>
      </c>
      <c t="s" r="C1" s="2">
        <v>1183</v>
      </c>
      <c t="s" r="D1" s="2">
        <v>205</v>
      </c>
      <c t="s" r="E1" s="2">
        <v>1184</v>
      </c>
      <c t="s" r="F1" s="2">
        <v>1185</v>
      </c>
      <c t="s" r="G1" s="2">
        <v>1186</v>
      </c>
      <c t="s" r="H1" s="2">
        <v>206</v>
      </c>
      <c t="s" r="I1" s="2">
        <v>1187</v>
      </c>
      <c t="s" r="J1" s="2">
        <v>1188</v>
      </c>
      <c t="s" r="K1" s="2">
        <v>1189</v>
      </c>
      <c t="s" r="L1" s="2">
        <v>205</v>
      </c>
      <c t="s" r="M1" s="2">
        <v>206</v>
      </c>
      <c t="s" r="N1" s="2">
        <v>207</v>
      </c>
    </row>
    <row spans="1:14" r="2">
      <c t="s" r="A2" s="3">
        <v>366</v>
      </c>
    </row>
    <row spans="1:14" r="3">
      <c t="s" r="A3" s="4">
        <v>1190</v>
      </c>
      <c t="n" r="L3" s="7">
        <v>4</v>
      </c>
      <c t="n" r="M3" s="7">
        <v>-14</v>
      </c>
      <c t="n" r="N3" s="7">
        <v>37636</v>
      </c>
    </row>
    <row spans="1:14" r="4">
      <c t="s" r="A4" s="4">
        <v>96</v>
      </c>
      <c t="n" r="L4" s="6">
        <v>6</v>
      </c>
      <c t="n" r="M4" s="6">
        <v>135</v>
      </c>
      <c t="n" r="N4" s="6">
        <v>-13505</v>
      </c>
    </row>
    <row spans="1:14" r="5">
      <c t="s" r="A5" s="4">
        <v>1191</v>
      </c>
      <c t="n" r="L5" s="6">
        <v>0</v>
      </c>
      <c t="n" r="M5" s="6">
        <v>0</v>
      </c>
      <c t="n" r="N5" s="6">
        <v>-4505</v>
      </c>
    </row>
    <row spans="1:14" r="6">
      <c t="s" r="A6" s="4">
        <v>99</v>
      </c>
      <c t="n" r="L6" s="6">
        <v>-234</v>
      </c>
      <c t="n" r="M6" s="6">
        <v>-3</v>
      </c>
      <c t="n" r="N6" s="6">
        <v>-26190</v>
      </c>
    </row>
    <row spans="1:14" r="7">
      <c t="s" r="A7" s="4">
        <v>100</v>
      </c>
      <c t="n" r="L7" s="6">
        <v>0</v>
      </c>
      <c t="n" r="M7" s="6">
        <v>0</v>
      </c>
      <c t="n" r="N7" s="6">
        <v>-4</v>
      </c>
    </row>
    <row spans="1:14" r="8">
      <c t="s" r="A8" s="4">
        <v>104</v>
      </c>
      <c t="n" r="L8" s="6">
        <v>0</v>
      </c>
      <c t="n" r="M8" s="6">
        <v>0</v>
      </c>
      <c t="n" r="N8" s="6">
        <v>-8221</v>
      </c>
    </row>
    <row spans="1:14" r="9">
      <c t="s" r="A9" s="4">
        <v>258</v>
      </c>
      <c t="n" r="L9" s="6">
        <v>0</v>
      </c>
      <c t="n" r="M9" s="6">
        <v>24</v>
      </c>
      <c t="n" r="N9" s="6">
        <v>2671</v>
      </c>
    </row>
    <row spans="1:14" r="10">
      <c t="s" r="A10" s="4">
        <v>106</v>
      </c>
      <c t="n" r="L10" s="6">
        <v>380</v>
      </c>
      <c t="n" r="M10" s="6">
        <v>-116</v>
      </c>
      <c t="n" r="N10" s="6">
        <v>67810</v>
      </c>
    </row>
    <row spans="1:14" r="11">
      <c t="s" r="A11" s="4">
        <v>111</v>
      </c>
      <c t="n" r="D11" s="7">
        <v>0</v>
      </c>
      <c t="n" r="E11" s="7">
        <v>0</v>
      </c>
      <c t="n" r="F11" s="7">
        <v>394</v>
      </c>
      <c t="n" r="G11" s="7">
        <v>-238</v>
      </c>
      <c t="n" r="H11" s="7">
        <v>22</v>
      </c>
      <c t="n" r="I11" s="7">
        <v>191</v>
      </c>
      <c t="n" r="J11" s="7">
        <v>-198</v>
      </c>
      <c t="n" r="K11" s="7">
        <v>11</v>
      </c>
      <c t="n" r="L11" s="7">
        <v>156</v>
      </c>
      <c t="n" r="M11" s="7">
        <v>26</v>
      </c>
      <c t="n" r="N11" s="7">
        <v>55692</v>
      </c>
    </row>
    <row spans="1:14" r="12">
      <c t="s" r="A12" s="4">
        <v>1192</v>
      </c>
    </row>
    <row spans="1:14" r="13">
      <c t="s" r="A13" s="3">
        <v>366</v>
      </c>
    </row>
    <row spans="1:14" r="14">
      <c t="s" r="A14" s="4">
        <v>1193</v>
      </c>
      <c t="n" r="C14" s="6">
        <v>15</v>
      </c>
    </row>
    <row spans="1:14" r="15">
      <c t="s" r="A15" s="4">
        <v>1194</v>
      </c>
    </row>
    <row spans="1:14" r="16">
      <c t="s" r="A16" s="3">
        <v>366</v>
      </c>
    </row>
    <row spans="1:14" r="17">
      <c t="s" r="A17" s="4">
        <v>1195</v>
      </c>
      <c t="n" r="B17" s="6">
        <v>9</v>
      </c>
    </row>
    <row spans="1:14" r="18">
      <c t="s" r="A18" s="4">
        <v>1196</v>
      </c>
    </row>
    <row spans="1:14" r="19">
      <c t="s" r="A19" s="3">
        <v>366</v>
      </c>
    </row>
    <row spans="1:14" r="20">
      <c t="s" r="A20" s="4">
        <v>1195</v>
      </c>
      <c t="n" r="B20" s="6">
        <v>5</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P5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spans="1:16" r="1">
      <c t="s" r="A1" s="1">
        <v>1197</v>
      </c>
      <c t="s" r="C1" s="2">
        <v>1156</v>
      </c>
      <c t="s" r="K1" s="2">
        <v>1</v>
      </c>
    </row>
    <row spans="1:16" r="2">
      <c t="s" r="C2" s="2">
        <v>2</v>
      </c>
      <c t="s" r="D2" s="2">
        <v>1157</v>
      </c>
      <c t="s" r="E2" s="2">
        <v>4</v>
      </c>
      <c t="s" r="F2" s="2">
        <v>1158</v>
      </c>
      <c t="s" r="G2" s="2">
        <v>33</v>
      </c>
      <c t="s" r="H2" s="2">
        <v>1159</v>
      </c>
      <c t="s" r="I2" s="2">
        <v>1160</v>
      </c>
      <c t="s" r="J2" s="2">
        <v>1161</v>
      </c>
      <c t="s" r="K2" s="2">
        <v>2</v>
      </c>
      <c t="s" r="M2" s="2">
        <v>33</v>
      </c>
      <c t="s" r="O2" s="2">
        <v>89</v>
      </c>
    </row>
    <row spans="1:16" r="3">
      <c t="s" r="A3" s="3">
        <v>1198</v>
      </c>
    </row>
    <row spans="1:16" r="4">
      <c t="s" r="A4" s="4">
        <v>1199</v>
      </c>
      <c t="n" r="C4" s="7">
        <v>-1430</v>
      </c>
      <c t="n" r="D4" s="7">
        <v>94279</v>
      </c>
      <c t="n" r="E4" s="7">
        <v>16839</v>
      </c>
      <c t="n" r="F4" s="7">
        <v>10987</v>
      </c>
      <c t="n" r="G4" s="7">
        <v>5874</v>
      </c>
      <c t="n" r="H4" s="7">
        <v>13727</v>
      </c>
      <c t="n" r="I4" s="7">
        <v>9248</v>
      </c>
      <c t="n" r="J4" s="7">
        <v>5660</v>
      </c>
      <c t="n" r="K4" s="7">
        <v>120675</v>
      </c>
      <c t="n" r="M4" s="7">
        <v>34509</v>
      </c>
      <c t="n" r="O4" s="7">
        <v>36836</v>
      </c>
    </row>
    <row spans="1:16" r="5">
      <c t="s" r="A5" s="4">
        <v>1200</v>
      </c>
      <c t="n" r="K5" s="6">
        <v>68047</v>
      </c>
      <c t="n" r="M5" s="6">
        <v>10671</v>
      </c>
      <c t="n" r="O5" s="6">
        <v>9016</v>
      </c>
    </row>
    <row spans="1:16" r="6">
      <c t="s" r="A6" s="4">
        <v>116</v>
      </c>
      <c t="n" r="C6" s="6">
        <v>-3553</v>
      </c>
      <c t="n" r="D6" s="6">
        <v>-3552</v>
      </c>
      <c t="n" r="E6" s="6">
        <v>-3553</v>
      </c>
      <c t="n" r="F6" s="6">
        <v>-3552</v>
      </c>
      <c t="n" r="G6" s="6">
        <v>-3552</v>
      </c>
      <c t="n" r="H6" s="6">
        <v>-3553</v>
      </c>
      <c t="n" r="I6" s="6">
        <v>-4344</v>
      </c>
      <c t="n" r="J6" s="6">
        <v>-4490</v>
      </c>
      <c t="n" r="K6" s="6">
        <v>-14210</v>
      </c>
      <c t="n" r="M6" s="6">
        <v>-15939</v>
      </c>
      <c t="n" r="O6" s="6">
        <v>-19971</v>
      </c>
    </row>
    <row spans="1:16" r="7">
      <c t="s" r="A7" s="4">
        <v>117</v>
      </c>
      <c t="n" r="C7" s="6">
        <v>0</v>
      </c>
      <c t="n" r="D7" s="6">
        <v>0</v>
      </c>
      <c t="n" r="E7" s="6">
        <v>0</v>
      </c>
      <c t="n" r="F7" s="6">
        <v>0</v>
      </c>
      <c t="n" r="G7" s="6">
        <v>0</v>
      </c>
      <c t="n" r="H7" s="6">
        <v>0</v>
      </c>
      <c t="n" r="I7" s="6">
        <v>-1769</v>
      </c>
      <c t="n" r="J7" s="6">
        <v>0</v>
      </c>
      <c t="n" r="K7" s="6">
        <v>0</v>
      </c>
      <c t="n" r="M7" s="6">
        <v>-1769</v>
      </c>
      <c t="n" r="O7" s="6">
        <v>-2904</v>
      </c>
    </row>
    <row spans="1:16" r="8">
      <c t="s" r="A8" s="4">
        <v>1201</v>
      </c>
      <c t="n" r="K8" s="6">
        <v>-10575</v>
      </c>
      <c t="n" r="M8" s="6">
        <v>-4955</v>
      </c>
      <c t="n" r="O8" s="6">
        <v>-4486</v>
      </c>
    </row>
    <row spans="1:16" r="9">
      <c t="s" r="A9" s="4">
        <v>1202</v>
      </c>
      <c t="n" r="K9" s="6">
        <v>-706</v>
      </c>
      <c t="n" r="M9" s="6">
        <v>-432</v>
      </c>
      <c t="n" r="O9" s="6">
        <v>-414</v>
      </c>
    </row>
    <row spans="1:16" r="10">
      <c t="s" r="A10" s="4">
        <v>1203</v>
      </c>
      <c t="n" r="K10" s="6">
        <v>163231</v>
      </c>
      <c t="n" r="M10" s="6">
        <v>22085</v>
      </c>
      <c t="n" r="O10" s="6">
        <v>18077</v>
      </c>
    </row>
    <row spans="1:16" r="11">
      <c t="s" r="A11" s="4">
        <v>1204</v>
      </c>
      <c t="n" r="K11" s="6">
        <v>6397</v>
      </c>
      <c t="n" r="M11" s="6">
        <v>0</v>
      </c>
      <c t="n" r="O11" s="6">
        <v>0</v>
      </c>
    </row>
    <row spans="1:16" r="12">
      <c t="s" r="A12" s="4">
        <v>1205</v>
      </c>
      <c t="n" r="K12" s="6">
        <v>169628</v>
      </c>
      <c t="n" r="M12" s="6">
        <v>22085</v>
      </c>
      <c t="n" r="O12" s="6">
        <v>18077</v>
      </c>
    </row>
    <row spans="1:16" r="13">
      <c t="s" r="A13" s="4">
        <v>111</v>
      </c>
      <c t="n" r="C13" s="7">
        <v>0</v>
      </c>
      <c t="n" r="D13" s="7">
        <v>0</v>
      </c>
      <c t="n" r="E13" s="7">
        <v>394</v>
      </c>
      <c t="n" r="F13" s="7">
        <v>-238</v>
      </c>
      <c t="n" r="G13" s="7">
        <v>22</v>
      </c>
      <c t="n" r="H13" s="7">
        <v>191</v>
      </c>
      <c t="n" r="I13" s="7">
        <v>-198</v>
      </c>
      <c t="n" r="J13" s="7">
        <v>11</v>
      </c>
      <c t="n" r="K13" s="6">
        <v>156</v>
      </c>
      <c t="n" r="M13" s="6">
        <v>26</v>
      </c>
      <c t="n" r="O13" s="6">
        <v>55692</v>
      </c>
    </row>
    <row spans="1:16" r="14">
      <c t="s" r="A14" s="4">
        <v>1206</v>
      </c>
      <c t="n" r="K14" s="6">
        <v>-3</v>
      </c>
      <c t="n" r="M14" s="6">
        <v>4</v>
      </c>
      <c t="n" r="O14" s="6">
        <v>-3351</v>
      </c>
    </row>
    <row spans="1:16" r="15">
      <c t="s" r="A15" s="4">
        <v>1207</v>
      </c>
      <c t="n" r="K15" s="6">
        <v>163384</v>
      </c>
      <c t="n" r="M15" s="6">
        <v>22115</v>
      </c>
      <c t="n" r="O15" s="6">
        <v>70418</v>
      </c>
    </row>
    <row spans="1:16" r="16">
      <c t="s" r="A16" s="4">
        <v>1208</v>
      </c>
      <c t="n" r="K16" s="6">
        <v>6403</v>
      </c>
      <c t="n" r="M16" s="6">
        <v>0</v>
      </c>
      <c t="n" r="O16" s="6">
        <v>0</v>
      </c>
    </row>
    <row spans="1:16" r="17">
      <c t="s" r="A17" s="4">
        <v>1209</v>
      </c>
      <c t="n" r="K17" s="7">
        <v>169787</v>
      </c>
      <c t="n" r="M17" s="7">
        <v>22115</v>
      </c>
      <c t="n" r="O17" s="7">
        <v>70418</v>
      </c>
    </row>
    <row spans="1:16" r="18">
      <c t="s" r="A18" s="3">
        <v>1210</v>
      </c>
    </row>
    <row spans="1:16" r="19">
      <c t="s" r="A19" s="4">
        <v>1211</v>
      </c>
      <c t="n" r="K19" s="6">
        <v>93914</v>
      </c>
      <c t="n" r="M19" s="6">
        <v>88092</v>
      </c>
      <c t="n" r="O19" s="6">
        <v>85167</v>
      </c>
    </row>
    <row spans="1:16" r="20">
      <c t="s" r="A20" s="4">
        <v>1212</v>
      </c>
      <c t="n" r="K20" s="6">
        <v>3692</v>
      </c>
      <c t="n" r="M20" s="6">
        <v>0</v>
      </c>
      <c t="n" r="O20" s="6">
        <v>0</v>
      </c>
    </row>
    <row spans="1:16" r="21">
      <c t="s" r="A21" s="4">
        <v>1213</v>
      </c>
      <c t="n" r="K21" s="6">
        <v>61</v>
      </c>
      <c t="n" r="M21" s="6">
        <v>171</v>
      </c>
      <c t="n" r="O21" s="6">
        <v>57</v>
      </c>
    </row>
    <row spans="1:16" r="22">
      <c t="s" r="A22" s="4">
        <v>1214</v>
      </c>
      <c t="n" r="K22" s="6">
        <v>97667</v>
      </c>
      <c t="n" r="M22" s="6">
        <v>88263</v>
      </c>
      <c t="n" r="O22" s="6">
        <v>85224</v>
      </c>
    </row>
    <row spans="1:16" r="23">
      <c t="s" r="A23" s="3">
        <v>1215</v>
      </c>
    </row>
    <row spans="1:16" r="24">
      <c t="s" r="A24" s="4">
        <v>122</v>
      </c>
      <c t="s" r="B24" s="4">
        <v>123</v>
      </c>
      <c t="n" r="K24" s="9">
        <v>1.74</v>
      </c>
      <c t="n" r="M24" s="9">
        <v>0.25</v>
      </c>
      <c t="n" r="O24" s="9">
        <v>0.21</v>
      </c>
    </row>
    <row spans="1:16" r="25">
      <c t="s" r="A25" s="4">
        <v>124</v>
      </c>
      <c t="s" r="B25" s="4">
        <v>123</v>
      </c>
      <c t="n" r="K25" s="6">
        <v>0</v>
      </c>
      <c t="n" r="M25" s="6">
        <v>0</v>
      </c>
      <c t="n" r="O25" s="10">
        <v>0.62</v>
      </c>
    </row>
    <row spans="1:16" r="26">
      <c t="s" r="A26" s="4">
        <v>125</v>
      </c>
      <c t="n" r="C26" s="9">
        <v>0.59</v>
      </c>
      <c t="n" r="D26" s="9">
        <v>0.91</v>
      </c>
      <c t="n" r="E26" s="9">
        <v>0.13</v>
      </c>
      <c t="n" r="F26" s="9">
        <v>0.1</v>
      </c>
      <c t="n" r="G26" s="9">
        <v>0.01</v>
      </c>
      <c t="n" r="H26" s="9">
        <v>0.22</v>
      </c>
      <c t="n" r="I26" s="9">
        <v>0.02</v>
      </c>
      <c t="n" r="J26" s="7">
        <v>0</v>
      </c>
      <c t="n" r="K26" s="10">
        <v>1.74</v>
      </c>
      <c t="s" r="L26" s="4">
        <v>123</v>
      </c>
      <c t="n" r="M26" s="10">
        <v>0.25</v>
      </c>
      <c t="s" r="N26" s="4">
        <v>123</v>
      </c>
      <c t="n" r="O26" s="10">
        <v>0.83</v>
      </c>
      <c t="s" r="P26" s="4">
        <v>123</v>
      </c>
    </row>
    <row spans="1:16" r="27">
      <c t="s" r="A27" s="3">
        <v>1216</v>
      </c>
    </row>
    <row spans="1:16" r="28">
      <c t="s" r="A28" s="4">
        <v>122</v>
      </c>
      <c t="s" r="B28" s="4">
        <v>123</v>
      </c>
      <c t="n" r="K28" s="10">
        <v>1.74</v>
      </c>
      <c t="n" r="M28" s="10">
        <v>0.25</v>
      </c>
      <c t="n" r="O28" s="10">
        <v>0.21</v>
      </c>
    </row>
    <row spans="1:16" r="29">
      <c t="s" r="A29" s="4">
        <v>124</v>
      </c>
      <c t="s" r="B29" s="4">
        <v>123</v>
      </c>
      <c t="n" r="K29" s="6">
        <v>0</v>
      </c>
      <c t="n" r="M29" s="6">
        <v>0</v>
      </c>
      <c t="n" r="O29" s="10">
        <v>0.62</v>
      </c>
    </row>
    <row spans="1:16" r="30">
      <c t="s" r="A30" s="4">
        <v>125</v>
      </c>
      <c t="n" r="C30" s="9">
        <v>0.59</v>
      </c>
      <c t="n" r="D30" s="9">
        <v>0.91</v>
      </c>
      <c t="n" r="E30" s="9">
        <v>0.13</v>
      </c>
      <c t="n" r="F30" s="9">
        <v>0.1</v>
      </c>
      <c t="n" r="G30" s="9">
        <v>0.01</v>
      </c>
      <c t="n" r="H30" s="9">
        <v>0.22</v>
      </c>
      <c t="n" r="I30" s="9">
        <v>0.02</v>
      </c>
      <c t="n" r="J30" s="7">
        <v>0</v>
      </c>
      <c t="n" r="K30" s="9">
        <v>1.74</v>
      </c>
      <c t="s" r="L30" s="4">
        <v>123</v>
      </c>
      <c t="n" r="M30" s="9">
        <v>0.25</v>
      </c>
      <c t="s" r="N30" s="4">
        <v>123</v>
      </c>
      <c t="n" r="O30" s="9">
        <v>0.83</v>
      </c>
      <c t="s" r="P30" s="4">
        <v>123</v>
      </c>
    </row>
    <row spans="1:16" r="31">
      <c t="s" r="A31" s="4">
        <v>29</v>
      </c>
    </row>
    <row spans="1:16" r="32">
      <c t="s" r="A32" s="3">
        <v>1198</v>
      </c>
    </row>
    <row spans="1:16" r="33">
      <c t="s" r="A33" s="4">
        <v>1199</v>
      </c>
      <c t="n" r="C33" s="7">
        <v>-1430</v>
      </c>
      <c t="n" r="D33" s="7">
        <v>94279</v>
      </c>
      <c t="n" r="E33" s="7">
        <v>16839</v>
      </c>
      <c t="n" r="F33" s="7">
        <v>10987</v>
      </c>
      <c t="n" r="G33" s="7">
        <v>5874</v>
      </c>
      <c t="n" r="H33" s="7">
        <v>13727</v>
      </c>
      <c t="n" r="I33" s="7">
        <v>9248</v>
      </c>
      <c t="n" r="J33" s="7">
        <v>5660</v>
      </c>
      <c t="n" r="K33" s="7">
        <v>120675</v>
      </c>
      <c t="n" r="M33" s="7">
        <v>34509</v>
      </c>
      <c t="n" r="O33" s="7">
        <v>36836</v>
      </c>
    </row>
    <row spans="1:16" r="34">
      <c t="s" r="A34" s="4">
        <v>1200</v>
      </c>
      <c t="n" r="K34" s="6">
        <v>68047</v>
      </c>
      <c t="n" r="M34" s="6">
        <v>10671</v>
      </c>
      <c t="n" r="O34" s="6">
        <v>9016</v>
      </c>
    </row>
    <row spans="1:16" r="35">
      <c t="s" r="A35" s="4">
        <v>116</v>
      </c>
      <c t="n" r="C35" s="6">
        <v>-3718</v>
      </c>
      <c t="n" r="D35" s="6">
        <v>-3717</v>
      </c>
      <c t="n" r="E35" s="6">
        <v>-3718</v>
      </c>
      <c t="n" r="F35" s="6">
        <v>-3717</v>
      </c>
      <c t="n" r="G35" s="6">
        <v>-3717</v>
      </c>
      <c t="n" r="H35" s="6">
        <v>-3718</v>
      </c>
      <c t="n" r="I35" s="6">
        <v>-4509</v>
      </c>
      <c t="n" r="J35" s="6">
        <v>-4655</v>
      </c>
      <c t="n" r="K35" s="6">
        <v>-14870</v>
      </c>
      <c t="n" r="M35" s="6">
        <v>-16599</v>
      </c>
      <c t="n" r="O35" s="6">
        <v>-20631</v>
      </c>
    </row>
    <row spans="1:16" r="36">
      <c t="s" r="A36" s="4">
        <v>117</v>
      </c>
      <c t="n" r="C36" s="6">
        <v>0</v>
      </c>
      <c t="n" r="D36" s="6">
        <v>0</v>
      </c>
      <c t="n" r="E36" s="6">
        <v>0</v>
      </c>
      <c t="n" r="F36" s="6">
        <v>0</v>
      </c>
      <c t="n" r="G36" s="6">
        <v>0</v>
      </c>
      <c t="n" r="H36" s="6">
        <v>0</v>
      </c>
      <c t="n" r="I36" s="6">
        <v>-1769</v>
      </c>
      <c t="n" r="J36" s="6">
        <v>0</v>
      </c>
      <c t="n" r="K36" s="6">
        <v>0</v>
      </c>
      <c t="n" r="M36" s="6">
        <v>-1769</v>
      </c>
      <c t="n" r="O36" s="6">
        <v>-2904</v>
      </c>
    </row>
    <row spans="1:16" r="37">
      <c t="s" r="A37" s="4">
        <v>1201</v>
      </c>
      <c t="n" r="K37" s="6">
        <v>-3523</v>
      </c>
      <c t="n" r="M37" s="6">
        <v>-3281</v>
      </c>
      <c t="n" r="O37" s="6">
        <v>-2977</v>
      </c>
    </row>
    <row spans="1:16" r="38">
      <c t="s" r="A38" s="4">
        <v>1202</v>
      </c>
      <c t="n" r="K38" s="6">
        <v>-706</v>
      </c>
      <c t="n" r="M38" s="6">
        <v>-432</v>
      </c>
      <c t="n" r="O38" s="6">
        <v>-414</v>
      </c>
    </row>
    <row spans="1:16" r="39">
      <c t="s" r="A39" s="4">
        <v>1217</v>
      </c>
      <c t="n" r="K39" s="6">
        <v>169623</v>
      </c>
      <c t="n" r="M39" s="6">
        <v>23099</v>
      </c>
      <c t="n" r="O39" s="6">
        <v>18926</v>
      </c>
    </row>
    <row spans="1:16" r="40">
      <c t="s" r="A40" s="4">
        <v>111</v>
      </c>
      <c t="n" r="C40" s="7">
        <v>0</v>
      </c>
      <c t="n" r="D40" s="7">
        <v>0</v>
      </c>
      <c t="n" r="E40" s="7">
        <v>394</v>
      </c>
      <c t="n" r="F40" s="7">
        <v>-238</v>
      </c>
      <c t="n" r="G40" s="7">
        <v>22</v>
      </c>
      <c t="n" r="H40" s="7">
        <v>191</v>
      </c>
      <c t="n" r="I40" s="7">
        <v>-198</v>
      </c>
      <c t="n" r="J40" s="7">
        <v>11</v>
      </c>
      <c t="n" r="K40" s="6">
        <v>156</v>
      </c>
      <c t="n" r="M40" s="6">
        <v>26</v>
      </c>
      <c t="n" r="O40" s="6">
        <v>55692</v>
      </c>
    </row>
    <row spans="1:16" r="41">
      <c t="s" r="A41" s="4">
        <v>1206</v>
      </c>
      <c t="n" r="K41" s="6">
        <v>3</v>
      </c>
      <c t="n" r="M41" s="6">
        <v>5</v>
      </c>
      <c t="n" r="O41" s="6">
        <v>-930</v>
      </c>
    </row>
    <row spans="1:16" r="42">
      <c t="s" r="A42" s="4">
        <v>1218</v>
      </c>
      <c t="n" r="K42" s="7">
        <v>169782</v>
      </c>
      <c t="n" r="M42" s="7">
        <v>23130</v>
      </c>
      <c t="n" r="O42" s="7">
        <v>73688</v>
      </c>
    </row>
    <row spans="1:16" r="43">
      <c t="s" r="A43" s="3">
        <v>1210</v>
      </c>
    </row>
    <row spans="1:16" r="44">
      <c t="s" r="A44" s="4">
        <v>1211</v>
      </c>
      <c t="n" r="K44" s="6">
        <v>97606</v>
      </c>
      <c t="n" r="M44" s="6">
        <v>91989</v>
      </c>
      <c t="n" r="O44" s="6">
        <v>89036</v>
      </c>
    </row>
    <row spans="1:16" r="45">
      <c t="s" r="A45" s="4">
        <v>1213</v>
      </c>
      <c t="n" r="K45" s="6">
        <v>61</v>
      </c>
      <c t="n" r="M45" s="6">
        <v>171</v>
      </c>
      <c t="n" r="O45" s="6">
        <v>57</v>
      </c>
    </row>
    <row spans="1:16" r="46">
      <c t="s" r="A46" s="4">
        <v>1214</v>
      </c>
      <c t="n" r="K46" s="6">
        <v>97667</v>
      </c>
      <c t="n" r="M46" s="6">
        <v>92160</v>
      </c>
      <c t="n" r="O46" s="6">
        <v>89093</v>
      </c>
    </row>
    <row spans="1:16" r="47">
      <c t="s" r="A47" s="3">
        <v>1215</v>
      </c>
    </row>
    <row spans="1:16" r="48">
      <c t="s" r="A48" s="4">
        <v>122</v>
      </c>
      <c t="s" r="B48" s="4">
        <v>128</v>
      </c>
      <c t="n" r="K48" s="9">
        <v>1.74</v>
      </c>
      <c t="n" r="M48" s="9">
        <v>0.25</v>
      </c>
      <c t="n" r="O48" s="9">
        <v>0.21</v>
      </c>
    </row>
    <row spans="1:16" r="49">
      <c t="s" r="A49" s="4">
        <v>124</v>
      </c>
      <c t="s" r="B49" s="4">
        <v>128</v>
      </c>
      <c t="n" r="K49" s="6">
        <v>0</v>
      </c>
      <c t="n" r="M49" s="6">
        <v>0</v>
      </c>
      <c t="n" r="O49" s="10">
        <v>0.62</v>
      </c>
    </row>
    <row spans="1:16" r="50">
      <c t="s" r="A50" s="4">
        <v>125</v>
      </c>
      <c t="n" r="C50" s="9">
        <v>0.59</v>
      </c>
      <c t="n" r="D50" s="9">
        <v>0.91</v>
      </c>
      <c t="n" r="E50" s="9">
        <v>0.13</v>
      </c>
      <c t="n" r="F50" s="9">
        <v>0.1</v>
      </c>
      <c t="n" r="G50" s="9">
        <v>0.01</v>
      </c>
      <c t="n" r="H50" s="9">
        <v>0.22</v>
      </c>
      <c t="n" r="I50" s="9">
        <v>0.02</v>
      </c>
      <c t="n" r="J50" s="7">
        <v>0</v>
      </c>
      <c t="n" r="K50" s="10">
        <v>1.74</v>
      </c>
      <c t="s" r="L50" s="4">
        <v>128</v>
      </c>
      <c t="n" r="M50" s="10">
        <v>0.25</v>
      </c>
      <c t="s" r="N50" s="4">
        <v>128</v>
      </c>
      <c t="n" r="O50" s="10">
        <v>0.83</v>
      </c>
      <c t="s" r="P50" s="4">
        <v>128</v>
      </c>
    </row>
    <row spans="1:16" r="51">
      <c t="s" r="A51" s="3">
        <v>1216</v>
      </c>
    </row>
    <row spans="1:16" r="52">
      <c t="s" r="A52" s="4">
        <v>122</v>
      </c>
      <c t="s" r="B52" s="4">
        <v>128</v>
      </c>
      <c t="n" r="K52" s="10">
        <v>1.74</v>
      </c>
      <c t="n" r="M52" s="10">
        <v>0.25</v>
      </c>
      <c t="n" r="O52" s="10">
        <v>0.21</v>
      </c>
    </row>
    <row spans="1:16" r="53">
      <c t="s" r="A53" s="4">
        <v>124</v>
      </c>
      <c t="s" r="B53" s="4">
        <v>128</v>
      </c>
      <c t="n" r="K53" s="6">
        <v>0</v>
      </c>
      <c t="n" r="M53" s="6">
        <v>0</v>
      </c>
      <c t="n" r="O53" s="10">
        <v>0.62</v>
      </c>
    </row>
    <row spans="1:16" r="54">
      <c t="s" r="A54" s="4">
        <v>125</v>
      </c>
      <c t="n" r="C54" s="9">
        <v>0.59</v>
      </c>
      <c t="n" r="D54" s="9">
        <v>0.91</v>
      </c>
      <c t="n" r="E54" s="9">
        <v>0.13</v>
      </c>
      <c t="n" r="F54" s="9">
        <v>0.1</v>
      </c>
      <c t="n" r="G54" s="9">
        <v>0.01</v>
      </c>
      <c t="n" r="H54" s="9">
        <v>0.22</v>
      </c>
      <c t="n" r="I54" s="9">
        <v>0.02</v>
      </c>
      <c t="n" r="J54" s="7">
        <v>0</v>
      </c>
      <c t="n" r="K54" s="9">
        <v>1.74</v>
      </c>
      <c t="s" r="L54" s="4">
        <v>128</v>
      </c>
      <c t="n" r="M54" s="9">
        <v>0.25</v>
      </c>
      <c t="s" r="N54" s="4">
        <v>128</v>
      </c>
      <c t="n" r="O54" s="9">
        <v>0.83</v>
      </c>
      <c t="s" r="P54" s="4">
        <v>128</v>
      </c>
    </row>
    <row spans="1:16" r="55">
      <c t="n" r="A55"/>
    </row>
    <row spans="1:16" r="56">
      <c t="s" r="A56" s="4">
        <v>123</v>
      </c>
      <c t="s" r="B56" s="4">
        <v>129</v>
      </c>
    </row>
    <row spans="1:16" r="57">
      <c t="s" r="A57" s="4">
        <v>128</v>
      </c>
      <c t="s" r="B57" s="4">
        <v>130</v>
      </c>
    </row>
  </sheetData>
  <mergeCells count="9">
    <mergeCell ref="A1:B2"/>
    <mergeCell ref="C1:J1"/>
    <mergeCell ref="K1:P1"/>
    <mergeCell ref="K2:L2"/>
    <mergeCell ref="M2:N2"/>
    <mergeCell ref="O2:P2"/>
    <mergeCell ref="A55:O55"/>
    <mergeCell ref="B56:O56"/>
    <mergeCell ref="B57:O57"/>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19</v>
      </c>
      <c t="s" r="B1" s="2">
        <v>1</v>
      </c>
    </row>
    <row spans="1:4" r="2">
      <c t="s" r="B2" s="2">
        <v>2</v>
      </c>
      <c t="s" r="C2" s="2">
        <v>33</v>
      </c>
      <c t="s" r="D2" s="2">
        <v>89</v>
      </c>
    </row>
    <row spans="1:4" r="3">
      <c t="s" r="A3" s="4">
        <v>1220</v>
      </c>
    </row>
    <row spans="1:4" r="4">
      <c t="s" r="A4" s="3">
        <v>1221</v>
      </c>
    </row>
    <row spans="1:4" r="5">
      <c t="s" r="A5" s="4">
        <v>1222</v>
      </c>
      <c t="n" r="B5" s="6">
        <v>0</v>
      </c>
      <c t="n" r="C5" s="6">
        <v>3897000</v>
      </c>
      <c t="n" r="D5" s="6">
        <v>3869000</v>
      </c>
    </row>
    <row spans="1:4" r="6">
      <c t="s" r="A6" s="4">
        <v>1223</v>
      </c>
    </row>
    <row spans="1:4" r="7">
      <c t="s" r="A7" s="3">
        <v>1221</v>
      </c>
    </row>
    <row spans="1:4" r="8">
      <c t="s" r="A8" s="4">
        <v>1222</v>
      </c>
      <c t="n" r="B8" s="6">
        <v>176000</v>
      </c>
      <c t="n" r="C8" s="6">
        <v>176000</v>
      </c>
      <c t="n" r="D8" s="6">
        <v>176000</v>
      </c>
    </row>
    <row spans="1:4" r="9">
      <c t="s" r="A9" s="4">
        <v>1224</v>
      </c>
    </row>
    <row spans="1:4" r="10">
      <c t="s" r="A10" s="3">
        <v>1221</v>
      </c>
    </row>
    <row spans="1:4" r="11">
      <c t="s" r="A11" s="4">
        <v>1222</v>
      </c>
      <c t="n" r="B11" s="6">
        <v>434000</v>
      </c>
      <c t="n" r="C11" s="6">
        <v>434000</v>
      </c>
      <c t="n" r="D11" s="6">
        <v>434000</v>
      </c>
    </row>
    <row spans="1:4" r="12">
      <c t="s" r="A12" s="4">
        <v>1107</v>
      </c>
    </row>
    <row spans="1:4" r="13">
      <c t="s" r="A13" s="3">
        <v>1221</v>
      </c>
    </row>
    <row spans="1:4" r="14">
      <c t="s" r="A14" s="4">
        <v>1222</v>
      </c>
      <c t="n" r="B14" s="6">
        <v>469000</v>
      </c>
      <c t="n" r="C14" s="6">
        <v>492000</v>
      </c>
      <c t="n" r="D14" s="6">
        <v>636000</v>
      </c>
    </row>
    <row spans="1:4" r="15">
      <c t="s" r="A15" s="4">
        <v>1225</v>
      </c>
    </row>
    <row spans="1:4" r="16">
      <c t="s" r="A16" s="3">
        <v>1221</v>
      </c>
    </row>
    <row spans="1:4" r="17">
      <c t="s" r="A17" s="4">
        <v>1222</v>
      </c>
      <c t="n" r="B17" s="6">
        <v>410000</v>
      </c>
      <c t="n" r="C17" s="6">
        <v>401000</v>
      </c>
      <c t="n" r="D17" s="6">
        <v>385000</v>
      </c>
    </row>
    <row spans="1:4" r="18">
      <c t="s" r="A18" s="4">
        <v>1226</v>
      </c>
    </row>
    <row spans="1:4" r="19">
      <c t="s" r="A19" s="3">
        <v>1221</v>
      </c>
    </row>
    <row spans="1:4" r="20">
      <c t="s" r="A20" s="4">
        <v>1222</v>
      </c>
      <c t="n" r="B20" s="6">
        <v>469000</v>
      </c>
      <c t="n" r="C20" s="6">
        <v>492000</v>
      </c>
      <c t="n" r="D20" s="6">
        <v>636000</v>
      </c>
    </row>
    <row spans="1:4" r="21">
      <c t="s" r="A21" s="4">
        <v>1227</v>
      </c>
    </row>
    <row spans="1:4" r="22">
      <c t="s" r="A22" s="3">
        <v>1221</v>
      </c>
    </row>
    <row spans="1:4" r="23">
      <c t="s" r="A23" s="4">
        <v>1222</v>
      </c>
      <c t="n" r="B23" s="6">
        <v>410000</v>
      </c>
      <c t="n" r="C23" s="6">
        <v>401000</v>
      </c>
      <c t="n" r="D23" s="6">
        <v>385000</v>
      </c>
    </row>
    <row spans="1:4" r="24">
      <c t="s" r="A24" s="4">
        <v>1032</v>
      </c>
    </row>
    <row spans="1:4" r="25">
      <c t="s" r="A25" s="3">
        <v>1221</v>
      </c>
    </row>
    <row spans="1:4" r="26">
      <c t="s" r="A26" s="4">
        <v>1222</v>
      </c>
      <c t="n" r="B26" s="6">
        <v>176000</v>
      </c>
      <c t="n" r="C26" s="6">
        <v>176000</v>
      </c>
      <c t="n" r="D26" s="6">
        <v>176000</v>
      </c>
    </row>
    <row spans="1:4" r="27">
      <c t="s" r="A27" s="4">
        <v>1228</v>
      </c>
    </row>
    <row spans="1:4" r="28">
      <c t="s" r="A28" s="3">
        <v>1221</v>
      </c>
    </row>
    <row spans="1:4" r="29">
      <c t="s" r="A29" s="4">
        <v>1222</v>
      </c>
      <c t="n" r="B29" s="6">
        <v>434000</v>
      </c>
      <c t="n" r="C29" s="6">
        <v>434000</v>
      </c>
      <c t="n" r="D29" s="6">
        <v>434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t="s" r="A1" s="1">
        <v>1229</v>
      </c>
      <c t="s" r="B1" s="2">
        <v>633</v>
      </c>
      <c t="s" r="C1" s="2">
        <v>1230</v>
      </c>
    </row>
    <row spans="1:3" r="2">
      <c t="s" r="A2" s="3">
        <v>1231</v>
      </c>
    </row>
    <row spans="1:3" r="3">
      <c t="s" r="A3" s="4">
        <v>1232</v>
      </c>
      <c t="n" r="B3" s="7">
        <v>1900000</v>
      </c>
    </row>
    <row spans="1:3" r="4">
      <c t="s" r="A4" s="3">
        <v>1233</v>
      </c>
    </row>
    <row spans="1:3" r="5">
      <c t="n" r="A5" s="6">
        <v>2016</v>
      </c>
      <c t="n" r="B5" s="6">
        <v>1189000</v>
      </c>
    </row>
    <row spans="1:3" r="6">
      <c t="n" r="A6" s="6">
        <v>2017</v>
      </c>
      <c t="n" r="B6" s="6">
        <v>1117000</v>
      </c>
    </row>
    <row spans="1:3" r="7">
      <c t="n" r="A7" s="6">
        <v>2018</v>
      </c>
      <c t="n" r="B7" s="6">
        <v>1071000</v>
      </c>
    </row>
    <row spans="1:3" r="8">
      <c t="n" r="A8" s="6">
        <v>2019</v>
      </c>
      <c t="n" r="B8" s="6">
        <v>1049000</v>
      </c>
    </row>
    <row spans="1:3" r="9">
      <c t="n" r="A9" s="6">
        <v>2020</v>
      </c>
      <c t="n" r="B9" s="6">
        <v>1067000</v>
      </c>
    </row>
    <row spans="1:3" r="10">
      <c t="s" r="A10" s="4">
        <v>863</v>
      </c>
      <c t="n" r="B10" s="6">
        <v>86798000</v>
      </c>
    </row>
    <row spans="1:3" r="11">
      <c t="s" r="A11" s="4">
        <v>145</v>
      </c>
      <c t="n" r="B11" s="7">
        <v>92291000</v>
      </c>
    </row>
    <row spans="1:3" r="12">
      <c t="s" r="A12" s="3">
        <v>1234</v>
      </c>
    </row>
    <row spans="1:3" r="13">
      <c t="s" r="A13" s="4">
        <v>1235</v>
      </c>
      <c t="n" r="B13" s="6">
        <v>3</v>
      </c>
    </row>
    <row spans="1:3" r="14">
      <c t="s" r="A14" s="4">
        <v>1236</v>
      </c>
      <c t="n" r="B14" s="7">
        <v>5000000</v>
      </c>
    </row>
    <row spans="1:3" r="15">
      <c t="s" r="A15" s="4">
        <v>1237</v>
      </c>
      <c t="n" r="B15" s="7">
        <v>12500000</v>
      </c>
    </row>
    <row spans="1:3" r="16">
      <c t="s" r="A16" s="4">
        <v>1238</v>
      </c>
      <c t="s" r="B16" s="4">
        <v>747</v>
      </c>
    </row>
    <row spans="1:3" r="17">
      <c t="s" r="A17" s="4">
        <v>1239</v>
      </c>
      <c t="n" r="B17" s="7">
        <v>300000</v>
      </c>
    </row>
    <row spans="1:3" r="18">
      <c t="s" r="A18" s="4">
        <v>1240</v>
      </c>
      <c t="n" r="B18" s="6">
        <v>1500000</v>
      </c>
    </row>
    <row spans="1:3" r="19">
      <c t="s" r="A19" s="4">
        <v>1241</v>
      </c>
    </row>
    <row spans="1:3" r="20">
      <c t="s" r="A20" s="3">
        <v>338</v>
      </c>
    </row>
    <row spans="1:3" r="21">
      <c t="s" r="A21" s="4">
        <v>1242</v>
      </c>
      <c t="n" r="B21" s="6">
        <v>87800000</v>
      </c>
    </row>
    <row spans="1:3" r="22">
      <c t="s" r="A22" s="4">
        <v>1243</v>
      </c>
    </row>
    <row spans="1:3" r="23">
      <c t="s" r="A23" s="3">
        <v>338</v>
      </c>
    </row>
    <row spans="1:3" r="24">
      <c t="s" r="A24" s="4">
        <v>1242</v>
      </c>
      <c t="n" r="B24" s="6">
        <v>47900000</v>
      </c>
    </row>
    <row spans="1:3" r="25">
      <c t="s" r="A25" s="4">
        <v>1244</v>
      </c>
    </row>
    <row spans="1:3" r="26">
      <c t="s" r="A26" s="3">
        <v>338</v>
      </c>
    </row>
    <row spans="1:3" r="27">
      <c t="s" r="A27" s="4">
        <v>1242</v>
      </c>
      <c t="n" r="B27" s="6">
        <v>10700000</v>
      </c>
    </row>
    <row spans="1:3" r="28">
      <c t="s" r="A28" s="4">
        <v>1245</v>
      </c>
    </row>
    <row spans="1:3" r="29">
      <c t="s" r="A29" s="3">
        <v>338</v>
      </c>
    </row>
    <row spans="1:3" r="30">
      <c t="s" r="A30" s="4">
        <v>1242</v>
      </c>
      <c t="n" r="B30" s="7">
        <v>3600000</v>
      </c>
    </row>
    <row spans="1:3" r="31">
      <c t="s" r="A31" s="4">
        <v>1246</v>
      </c>
    </row>
    <row spans="1:3" r="32">
      <c t="s" r="A32" s="3">
        <v>338</v>
      </c>
    </row>
    <row spans="1:3" r="33">
      <c t="s" r="A33" s="4">
        <v>930</v>
      </c>
      <c t="n" r="C33" s="7">
        <v>3000000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21"/>
  </cols>
  <sheetData>
    <row spans="1:2" r="1">
      <c t="s" r="A1" s="1">
        <v>1247</v>
      </c>
      <c t="s" r="B1" s="2">
        <v>1248</v>
      </c>
    </row>
    <row spans="1:2" r="2">
      <c t="s" r="A2" s="4">
        <v>1249</v>
      </c>
    </row>
    <row spans="1:2" r="3">
      <c t="s" r="A3" s="3">
        <v>1250</v>
      </c>
    </row>
    <row spans="1:2" r="4">
      <c t="s" r="A4" s="4">
        <v>1251</v>
      </c>
      <c t="n" r="B4" s="8">
        <v>2.9</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O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spans="1:15" r="1">
      <c t="s" r="A1" s="1">
        <v>1252</v>
      </c>
      <c t="s" r="B1" s="2">
        <v>1156</v>
      </c>
      <c t="s" r="J1" s="2">
        <v>1</v>
      </c>
    </row>
    <row spans="1:15" r="2">
      <c t="s" r="B2" s="2">
        <v>2</v>
      </c>
      <c t="s" r="C2" s="2">
        <v>1157</v>
      </c>
      <c t="s" r="D2" s="2">
        <v>4</v>
      </c>
      <c t="s" r="E2" s="2">
        <v>1158</v>
      </c>
      <c t="s" r="F2" s="2">
        <v>33</v>
      </c>
      <c t="s" r="G2" s="2">
        <v>1159</v>
      </c>
      <c t="s" r="H2" s="2">
        <v>1160</v>
      </c>
      <c t="s" r="I2" s="2">
        <v>1161</v>
      </c>
      <c t="s" r="J2" s="2">
        <v>2</v>
      </c>
      <c t="s" r="L2" s="2">
        <v>33</v>
      </c>
      <c t="s" r="N2" s="2">
        <v>89</v>
      </c>
    </row>
    <row spans="1:15" r="3">
      <c t="s" r="A3" s="4">
        <v>90</v>
      </c>
      <c t="n" r="B3" s="7">
        <v>143325</v>
      </c>
      <c t="n" r="C3" s="7">
        <v>150744</v>
      </c>
      <c t="n" r="D3" s="7">
        <v>170363</v>
      </c>
      <c t="n" r="E3" s="7">
        <v>161034</v>
      </c>
      <c t="n" r="F3" s="7">
        <v>146971</v>
      </c>
      <c t="n" r="G3" s="7">
        <v>153015</v>
      </c>
      <c t="n" r="H3" s="7">
        <v>139820</v>
      </c>
      <c t="n" r="I3" s="7">
        <v>146667</v>
      </c>
      <c t="n" r="J3" s="7">
        <v>625466</v>
      </c>
      <c t="n" r="L3" s="7">
        <v>586473</v>
      </c>
      <c t="n" r="N3" s="7">
        <v>523360</v>
      </c>
    </row>
    <row spans="1:15" r="4">
      <c t="s" r="A4" s="4">
        <v>103</v>
      </c>
      <c t="n" r="B4" s="6">
        <v>20055</v>
      </c>
      <c t="n" r="C4" s="6">
        <v>31993</v>
      </c>
      <c t="n" r="D4" s="6">
        <v>37471</v>
      </c>
      <c t="n" r="E4" s="6">
        <v>30575</v>
      </c>
      <c t="n" r="F4" s="6">
        <v>37148</v>
      </c>
      <c t="n" r="G4" s="6">
        <v>37422</v>
      </c>
      <c t="n" r="H4" s="6">
        <v>31836</v>
      </c>
      <c t="n" r="I4" s="6">
        <v>25206</v>
      </c>
      <c t="n" r="J4" s="6">
        <v>120094</v>
      </c>
      <c t="n" r="L4" s="6">
        <v>131612</v>
      </c>
      <c t="n" r="N4" s="6">
        <v>141910</v>
      </c>
    </row>
    <row spans="1:15" r="5">
      <c t="s" r="A5" s="4">
        <v>110</v>
      </c>
      <c t="n" r="B5" s="6">
        <v>-1430</v>
      </c>
      <c t="n" r="C5" s="6">
        <v>94279</v>
      </c>
      <c t="n" r="D5" s="6">
        <v>16839</v>
      </c>
      <c t="n" r="E5" s="6">
        <v>10987</v>
      </c>
      <c t="n" r="F5" s="6">
        <v>5874</v>
      </c>
      <c t="n" r="G5" s="6">
        <v>13727</v>
      </c>
      <c t="n" r="H5" s="6">
        <v>9248</v>
      </c>
      <c t="n" r="I5" s="6">
        <v>5660</v>
      </c>
      <c t="n" r="J5" s="6">
        <v>120675</v>
      </c>
      <c t="n" r="L5" s="6">
        <v>34509</v>
      </c>
      <c t="n" r="N5" s="6">
        <v>36836</v>
      </c>
    </row>
    <row spans="1:15" r="6">
      <c t="s" r="A6" s="4">
        <v>111</v>
      </c>
      <c t="n" r="B6" s="6">
        <v>0</v>
      </c>
      <c t="n" r="C6" s="6">
        <v>0</v>
      </c>
      <c t="n" r="D6" s="6">
        <v>394</v>
      </c>
      <c t="n" r="E6" s="6">
        <v>-238</v>
      </c>
      <c t="n" r="F6" s="6">
        <v>22</v>
      </c>
      <c t="n" r="G6" s="6">
        <v>191</v>
      </c>
      <c t="n" r="H6" s="6">
        <v>-198</v>
      </c>
      <c t="n" r="I6" s="6">
        <v>11</v>
      </c>
      <c t="n" r="J6" s="6">
        <v>156</v>
      </c>
      <c t="n" r="L6" s="6">
        <v>26</v>
      </c>
      <c t="n" r="N6" s="6">
        <v>55692</v>
      </c>
    </row>
    <row spans="1:15" r="7">
      <c t="s" r="A7" s="4">
        <v>114</v>
      </c>
      <c t="n" r="B7" s="6">
        <v>62617</v>
      </c>
      <c t="n" r="C7" s="6">
        <v>94294</v>
      </c>
      <c t="n" r="D7" s="6">
        <v>17232</v>
      </c>
      <c t="n" r="E7" s="6">
        <v>14735</v>
      </c>
      <c t="n" r="F7" s="6">
        <v>5937</v>
      </c>
      <c t="n" r="G7" s="6">
        <v>24548</v>
      </c>
      <c t="n" r="H7" s="6">
        <v>9050</v>
      </c>
      <c t="n" r="I7" s="6">
        <v>5671</v>
      </c>
      <c t="n" r="J7" s="6">
        <v>188878</v>
      </c>
      <c t="n" r="L7" s="6">
        <v>45206</v>
      </c>
      <c t="n" r="N7" s="6">
        <v>101544</v>
      </c>
    </row>
    <row spans="1:15" r="8">
      <c t="s" r="A8" s="4">
        <v>992</v>
      </c>
      <c t="n" r="B8" s="6">
        <v>-3253</v>
      </c>
      <c t="n" r="C8" s="6">
        <v>-4494</v>
      </c>
      <c t="n" r="D8" s="6">
        <v>-1451</v>
      </c>
      <c t="n" r="E8" s="6">
        <v>-1380</v>
      </c>
      <c t="n" r="F8" s="6">
        <v>-1033</v>
      </c>
      <c t="n" r="G8" s="6">
        <v>-1828</v>
      </c>
      <c t="n" r="H8" s="6">
        <v>-1160</v>
      </c>
      <c t="n" r="I8" s="6">
        <v>-930</v>
      </c>
    </row>
    <row spans="1:15" r="9">
      <c t="s" r="A9" s="4">
        <v>114</v>
      </c>
      <c t="n" r="B9" s="6">
        <v>59364</v>
      </c>
      <c t="n" r="C9" s="6">
        <v>89800</v>
      </c>
      <c t="n" r="D9" s="6">
        <v>15781</v>
      </c>
      <c t="n" r="E9" s="6">
        <v>13355</v>
      </c>
      <c t="n" r="F9" s="6">
        <v>4904</v>
      </c>
      <c t="n" r="G9" s="6">
        <v>22720</v>
      </c>
      <c t="n" r="H9" s="6">
        <v>7890</v>
      </c>
      <c t="n" r="I9" s="6">
        <v>4741</v>
      </c>
      <c t="n" r="J9" s="6">
        <v>178300</v>
      </c>
      <c t="n" r="L9" s="6">
        <v>40255</v>
      </c>
      <c t="n" r="N9" s="6">
        <v>93707</v>
      </c>
    </row>
    <row spans="1:15" r="10">
      <c t="s" r="A10" s="4">
        <v>116</v>
      </c>
      <c t="n" r="B10" s="6">
        <v>-3553</v>
      </c>
      <c t="n" r="C10" s="6">
        <v>-3552</v>
      </c>
      <c t="n" r="D10" s="6">
        <v>-3553</v>
      </c>
      <c t="n" r="E10" s="6">
        <v>-3552</v>
      </c>
      <c t="n" r="F10" s="6">
        <v>-3552</v>
      </c>
      <c t="n" r="G10" s="6">
        <v>-3553</v>
      </c>
      <c t="n" r="H10" s="6">
        <v>-4344</v>
      </c>
      <c t="n" r="I10" s="6">
        <v>-4490</v>
      </c>
      <c t="n" r="J10" s="6">
        <v>-14210</v>
      </c>
      <c t="n" r="L10" s="6">
        <v>-15939</v>
      </c>
      <c t="n" r="N10" s="6">
        <v>-19971</v>
      </c>
    </row>
    <row spans="1:15" r="11">
      <c t="s" r="A11" s="4">
        <v>117</v>
      </c>
      <c t="n" r="B11" s="6">
        <v>0</v>
      </c>
      <c t="n" r="C11" s="6">
        <v>0</v>
      </c>
      <c t="n" r="D11" s="6">
        <v>0</v>
      </c>
      <c t="n" r="E11" s="6">
        <v>0</v>
      </c>
      <c t="n" r="F11" s="6">
        <v>0</v>
      </c>
      <c t="n" r="G11" s="6">
        <v>0</v>
      </c>
      <c t="n" r="H11" s="6">
        <v>-1769</v>
      </c>
      <c t="n" r="I11" s="6">
        <v>0</v>
      </c>
      <c t="n" r="J11" s="6">
        <v>0</v>
      </c>
      <c t="n" r="L11" s="6">
        <v>-1769</v>
      </c>
      <c t="n" r="N11" s="6">
        <v>-2904</v>
      </c>
    </row>
    <row spans="1:15" r="12">
      <c t="s" r="A12" s="4">
        <v>118</v>
      </c>
      <c t="n" r="B12" s="7">
        <v>55811</v>
      </c>
      <c t="n" r="C12" s="7">
        <v>86248</v>
      </c>
      <c t="n" r="D12" s="7">
        <v>12228</v>
      </c>
      <c t="n" r="E12" s="7">
        <v>9803</v>
      </c>
      <c t="n" r="F12" s="7">
        <v>1352</v>
      </c>
      <c t="n" r="G12" s="7">
        <v>19167</v>
      </c>
      <c t="n" r="H12" s="7">
        <v>1777</v>
      </c>
      <c t="n" r="I12" s="7">
        <v>251</v>
      </c>
      <c t="n" r="J12" s="7">
        <v>164090</v>
      </c>
      <c t="n" r="L12" s="7">
        <v>22547</v>
      </c>
      <c t="n" r="N12" s="7">
        <v>70832</v>
      </c>
    </row>
    <row spans="1:15" r="13">
      <c t="s" r="A13" s="4">
        <v>1253</v>
      </c>
      <c t="n" r="B13" s="9">
        <v>0.59</v>
      </c>
      <c t="n" r="C13" s="9">
        <v>0.91</v>
      </c>
      <c t="n" r="D13" s="9">
        <v>0.13</v>
      </c>
      <c t="n" r="E13" s="9">
        <v>0.1</v>
      </c>
      <c t="n" r="F13" s="9">
        <v>0.01</v>
      </c>
      <c t="n" r="G13" s="9">
        <v>0.22</v>
      </c>
      <c t="n" r="H13" s="9">
        <v>0.02</v>
      </c>
      <c t="n" r="I13" s="7">
        <v>0</v>
      </c>
      <c t="n" r="J13" s="9">
        <v>1.74</v>
      </c>
      <c t="s" r="K13" s="4">
        <v>123</v>
      </c>
      <c t="n" r="L13" s="9">
        <v>0.25</v>
      </c>
      <c t="s" r="M13" s="4">
        <v>123</v>
      </c>
      <c t="n" r="N13" s="9">
        <v>0.83</v>
      </c>
      <c t="s" r="O13" s="4">
        <v>123</v>
      </c>
    </row>
    <row spans="1:15" r="14">
      <c t="s" r="A14" s="4">
        <v>1254</v>
      </c>
      <c t="n" r="B14" s="9">
        <v>0.59</v>
      </c>
      <c t="n" r="C14" s="9">
        <v>0.91</v>
      </c>
      <c t="n" r="D14" s="9">
        <v>0.13</v>
      </c>
      <c t="n" r="E14" s="9">
        <v>0.1</v>
      </c>
      <c t="n" r="F14" s="9">
        <v>0.01</v>
      </c>
      <c t="n" r="G14" s="9">
        <v>0.22</v>
      </c>
      <c t="n" r="H14" s="9">
        <v>0.02</v>
      </c>
      <c t="n" r="I14" s="7">
        <v>0</v>
      </c>
      <c t="n" r="J14" s="9">
        <v>1.74</v>
      </c>
      <c t="s" r="K14" s="4">
        <v>123</v>
      </c>
      <c t="n" r="L14" s="9">
        <v>0.25</v>
      </c>
      <c t="s" r="M14" s="4">
        <v>123</v>
      </c>
      <c t="n" r="N14" s="9">
        <v>0.83</v>
      </c>
      <c t="s" r="O14" s="4">
        <v>123</v>
      </c>
    </row>
    <row spans="1:15" r="15">
      <c t="s" r="A15" s="4">
        <v>29</v>
      </c>
    </row>
    <row spans="1:15" r="16">
      <c t="s" r="A16" s="4">
        <v>90</v>
      </c>
      <c t="n" r="B16" s="7">
        <v>143325</v>
      </c>
      <c t="n" r="C16" s="7">
        <v>150744</v>
      </c>
      <c t="n" r="D16" s="7">
        <v>170363</v>
      </c>
      <c t="n" r="E16" s="7">
        <v>161034</v>
      </c>
      <c t="n" r="F16" s="7">
        <v>146971</v>
      </c>
      <c t="n" r="G16" s="7">
        <v>153015</v>
      </c>
      <c t="n" r="H16" s="7">
        <v>139820</v>
      </c>
      <c t="n" r="I16" s="7">
        <v>146667</v>
      </c>
      <c t="n" r="J16" s="7">
        <v>625466</v>
      </c>
      <c t="n" r="L16" s="7">
        <v>586473</v>
      </c>
      <c t="n" r="N16" s="7">
        <v>523360</v>
      </c>
    </row>
    <row spans="1:15" r="17">
      <c t="s" r="A17" s="4">
        <v>103</v>
      </c>
      <c t="n" r="B17" s="6">
        <v>20055</v>
      </c>
      <c t="n" r="C17" s="6">
        <v>31993</v>
      </c>
      <c t="n" r="D17" s="6">
        <v>37471</v>
      </c>
      <c t="n" r="E17" s="6">
        <v>30575</v>
      </c>
      <c t="n" r="F17" s="6">
        <v>37148</v>
      </c>
      <c t="n" r="G17" s="6">
        <v>37422</v>
      </c>
      <c t="n" r="H17" s="6">
        <v>31836</v>
      </c>
      <c t="n" r="I17" s="6">
        <v>25206</v>
      </c>
      <c t="n" r="J17" s="6">
        <v>120094</v>
      </c>
      <c t="n" r="L17" s="6">
        <v>131612</v>
      </c>
      <c t="n" r="N17" s="6">
        <v>141910</v>
      </c>
    </row>
    <row spans="1:15" r="18">
      <c t="s" r="A18" s="4">
        <v>110</v>
      </c>
      <c t="n" r="B18" s="6">
        <v>-1430</v>
      </c>
      <c t="n" r="C18" s="6">
        <v>94279</v>
      </c>
      <c t="n" r="D18" s="6">
        <v>16839</v>
      </c>
      <c t="n" r="E18" s="6">
        <v>10987</v>
      </c>
      <c t="n" r="F18" s="6">
        <v>5874</v>
      </c>
      <c t="n" r="G18" s="6">
        <v>13727</v>
      </c>
      <c t="n" r="H18" s="6">
        <v>9248</v>
      </c>
      <c t="n" r="I18" s="6">
        <v>5660</v>
      </c>
      <c t="n" r="J18" s="6">
        <v>120675</v>
      </c>
      <c t="n" r="L18" s="6">
        <v>34509</v>
      </c>
      <c t="n" r="N18" s="6">
        <v>36836</v>
      </c>
    </row>
    <row spans="1:15" r="19">
      <c t="s" r="A19" s="4">
        <v>111</v>
      </c>
      <c t="n" r="B19" s="6">
        <v>0</v>
      </c>
      <c t="n" r="C19" s="6">
        <v>0</v>
      </c>
      <c t="n" r="D19" s="6">
        <v>394</v>
      </c>
      <c t="n" r="E19" s="6">
        <v>-238</v>
      </c>
      <c t="n" r="F19" s="6">
        <v>22</v>
      </c>
      <c t="n" r="G19" s="6">
        <v>191</v>
      </c>
      <c t="n" r="H19" s="6">
        <v>-198</v>
      </c>
      <c t="n" r="I19" s="6">
        <v>11</v>
      </c>
      <c t="n" r="J19" s="6">
        <v>156</v>
      </c>
      <c t="n" r="L19" s="6">
        <v>26</v>
      </c>
      <c t="n" r="N19" s="6">
        <v>55692</v>
      </c>
    </row>
    <row spans="1:15" r="20">
      <c t="s" r="A20" s="4">
        <v>114</v>
      </c>
      <c t="n" r="B20" s="6">
        <v>62617</v>
      </c>
      <c t="n" r="C20" s="6">
        <v>94294</v>
      </c>
      <c t="n" r="D20" s="6">
        <v>17232</v>
      </c>
      <c t="n" r="E20" s="6">
        <v>14735</v>
      </c>
      <c t="n" r="F20" s="6">
        <v>5937</v>
      </c>
      <c t="n" r="G20" s="6">
        <v>24548</v>
      </c>
      <c t="n" r="H20" s="6">
        <v>9050</v>
      </c>
      <c t="n" r="I20" s="6">
        <v>5671</v>
      </c>
      <c t="n" r="J20" s="6">
        <v>188878</v>
      </c>
      <c t="n" r="L20" s="6">
        <v>45206</v>
      </c>
      <c t="n" r="N20" s="6">
        <v>101544</v>
      </c>
    </row>
    <row spans="1:15" r="21">
      <c t="s" r="A21" s="4">
        <v>992</v>
      </c>
      <c t="n" r="B21" s="6">
        <v>-918</v>
      </c>
      <c t="n" r="C21" s="6">
        <v>-972</v>
      </c>
      <c t="n" r="D21" s="6">
        <v>-812</v>
      </c>
      <c t="n" r="E21" s="6">
        <v>-818</v>
      </c>
      <c t="n" r="F21" s="6">
        <v>-805</v>
      </c>
      <c t="n" r="G21" s="6">
        <v>-897</v>
      </c>
      <c t="n" r="H21" s="6">
        <v>-837</v>
      </c>
      <c t="n" r="I21" s="6">
        <v>-737</v>
      </c>
      <c t="n" r="J21" s="6">
        <v>-3520</v>
      </c>
      <c t="n" r="L21" s="6">
        <v>-3276</v>
      </c>
      <c t="n" r="N21" s="6">
        <v>-3907</v>
      </c>
    </row>
    <row spans="1:15" r="22">
      <c t="s" r="A22" s="4">
        <v>114</v>
      </c>
      <c t="n" r="B22" s="6">
        <v>61699</v>
      </c>
      <c t="n" r="C22" s="6">
        <v>93322</v>
      </c>
      <c t="n" r="D22" s="6">
        <v>16420</v>
      </c>
      <c t="n" r="E22" s="6">
        <v>13917</v>
      </c>
      <c t="n" r="F22" s="6">
        <v>5132</v>
      </c>
      <c t="n" r="G22" s="6">
        <v>23651</v>
      </c>
      <c t="n" r="H22" s="6">
        <v>8213</v>
      </c>
      <c t="n" r="I22" s="6">
        <v>4934</v>
      </c>
      <c t="n" r="J22" s="6">
        <v>185358</v>
      </c>
      <c t="n" r="L22" s="6">
        <v>41930</v>
      </c>
      <c t="n" r="N22" s="6">
        <v>97637</v>
      </c>
    </row>
    <row spans="1:15" r="23">
      <c t="s" r="A23" s="4">
        <v>116</v>
      </c>
      <c t="n" r="B23" s="6">
        <v>-3718</v>
      </c>
      <c t="n" r="C23" s="6">
        <v>-3717</v>
      </c>
      <c t="n" r="D23" s="6">
        <v>-3718</v>
      </c>
      <c t="n" r="E23" s="6">
        <v>-3717</v>
      </c>
      <c t="n" r="F23" s="6">
        <v>-3717</v>
      </c>
      <c t="n" r="G23" s="6">
        <v>-3718</v>
      </c>
      <c t="n" r="H23" s="6">
        <v>-4509</v>
      </c>
      <c t="n" r="I23" s="6">
        <v>-4655</v>
      </c>
      <c t="n" r="J23" s="6">
        <v>-14870</v>
      </c>
      <c t="n" r="L23" s="6">
        <v>-16599</v>
      </c>
      <c t="n" r="N23" s="6">
        <v>-20631</v>
      </c>
    </row>
    <row spans="1:15" r="24">
      <c t="s" r="A24" s="4">
        <v>117</v>
      </c>
      <c t="n" r="B24" s="6">
        <v>0</v>
      </c>
      <c t="n" r="C24" s="6">
        <v>0</v>
      </c>
      <c t="n" r="D24" s="6">
        <v>0</v>
      </c>
      <c t="n" r="E24" s="6">
        <v>0</v>
      </c>
      <c t="n" r="F24" s="6">
        <v>0</v>
      </c>
      <c t="n" r="G24" s="6">
        <v>0</v>
      </c>
      <c t="n" r="H24" s="6">
        <v>-1769</v>
      </c>
      <c t="n" r="I24" s="6">
        <v>0</v>
      </c>
      <c t="n" r="J24" s="6">
        <v>0</v>
      </c>
      <c t="n" r="L24" s="6">
        <v>-1769</v>
      </c>
      <c t="n" r="N24" s="6">
        <v>-2904</v>
      </c>
    </row>
    <row spans="1:15" r="25">
      <c t="s" r="A25" s="4">
        <v>118</v>
      </c>
      <c t="n" r="B25" s="7">
        <v>57981</v>
      </c>
      <c t="n" r="C25" s="7">
        <v>89605</v>
      </c>
      <c t="n" r="D25" s="7">
        <v>12702</v>
      </c>
      <c t="n" r="E25" s="7">
        <v>10200</v>
      </c>
      <c t="n" r="F25" s="7">
        <v>1415</v>
      </c>
      <c t="n" r="G25" s="7">
        <v>19933</v>
      </c>
      <c t="n" r="H25" s="7">
        <v>1935</v>
      </c>
      <c t="n" r="I25" s="7">
        <v>279</v>
      </c>
      <c t="n" r="J25" s="7">
        <v>170488</v>
      </c>
      <c t="n" r="L25" s="7">
        <v>23562</v>
      </c>
      <c t="n" r="N25" s="7">
        <v>74102</v>
      </c>
    </row>
    <row spans="1:15" r="26">
      <c t="s" r="A26" s="4">
        <v>1253</v>
      </c>
      <c t="n" r="B26" s="9">
        <v>0.59</v>
      </c>
      <c t="n" r="C26" s="9">
        <v>0.91</v>
      </c>
      <c t="n" r="D26" s="9">
        <v>0.13</v>
      </c>
      <c t="n" r="E26" s="9">
        <v>0.1</v>
      </c>
      <c t="n" r="F26" s="9">
        <v>0.01</v>
      </c>
      <c t="n" r="G26" s="9">
        <v>0.22</v>
      </c>
      <c t="n" r="H26" s="9">
        <v>0.02</v>
      </c>
      <c t="n" r="I26" s="7">
        <v>0</v>
      </c>
      <c t="n" r="J26" s="9">
        <v>1.74</v>
      </c>
      <c t="s" r="K26" s="4">
        <v>128</v>
      </c>
      <c t="n" r="L26" s="9">
        <v>0.25</v>
      </c>
      <c t="s" r="M26" s="4">
        <v>128</v>
      </c>
      <c t="n" r="N26" s="9">
        <v>0.83</v>
      </c>
      <c t="s" r="O26" s="4">
        <v>128</v>
      </c>
    </row>
    <row spans="1:15" r="27">
      <c t="s" r="A27" s="4">
        <v>1254</v>
      </c>
      <c t="n" r="B27" s="9">
        <v>0.59</v>
      </c>
      <c t="n" r="C27" s="9">
        <v>0.91</v>
      </c>
      <c t="n" r="D27" s="9">
        <v>0.13</v>
      </c>
      <c t="n" r="E27" s="9">
        <v>0.1</v>
      </c>
      <c t="n" r="F27" s="9">
        <v>0.01</v>
      </c>
      <c t="n" r="G27" s="9">
        <v>0.22</v>
      </c>
      <c t="n" r="H27" s="9">
        <v>0.02</v>
      </c>
      <c t="n" r="I27" s="7">
        <v>0</v>
      </c>
      <c t="n" r="J27" s="9">
        <v>1.74</v>
      </c>
      <c t="s" r="K27" s="4">
        <v>128</v>
      </c>
      <c t="n" r="L27" s="9">
        <v>0.25</v>
      </c>
      <c t="s" r="M27" s="4">
        <v>128</v>
      </c>
      <c t="n" r="N27" s="9">
        <v>0.83</v>
      </c>
      <c t="s" r="O27" s="4">
        <v>128</v>
      </c>
    </row>
    <row spans="1:15" r="28">
      <c t="n" r="A28"/>
    </row>
    <row spans="1:15" r="29">
      <c t="s" r="A29" s="4">
        <v>123</v>
      </c>
      <c t="s" r="B29" s="4">
        <v>129</v>
      </c>
    </row>
    <row spans="1:15" r="30">
      <c t="s" r="A30" s="4">
        <v>128</v>
      </c>
      <c t="s" r="B30" s="4">
        <v>130</v>
      </c>
    </row>
  </sheetData>
  <mergeCells count="9">
    <mergeCell ref="A1:A2"/>
    <mergeCell ref="B1:I1"/>
    <mergeCell ref="J1:O1"/>
    <mergeCell ref="J2:K2"/>
    <mergeCell ref="L2:M2"/>
    <mergeCell ref="N2:O2"/>
    <mergeCell ref="A28:O28"/>
    <mergeCell ref="B29:O29"/>
    <mergeCell ref="B30:O30"/>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55</v>
      </c>
      <c t="s" r="B1" s="2">
        <v>1</v>
      </c>
    </row>
    <row spans="1:4" r="2">
      <c t="s" r="B2" s="2">
        <v>2</v>
      </c>
      <c t="s" r="C2" s="2">
        <v>33</v>
      </c>
      <c t="s" r="D2" s="2">
        <v>89</v>
      </c>
    </row>
    <row spans="1:4" r="3">
      <c t="s" r="A3" s="4">
        <v>1256</v>
      </c>
    </row>
    <row spans="1:4" r="4">
      <c t="s" r="A4" s="3">
        <v>1257</v>
      </c>
    </row>
    <row spans="1:4" r="5">
      <c t="s" r="A5" s="4">
        <v>1258</v>
      </c>
      <c t="n" r="B5" s="7">
        <v>717</v>
      </c>
      <c t="n" r="C5" s="7">
        <v>2976</v>
      </c>
      <c t="n" r="D5" s="7">
        <v>4694</v>
      </c>
    </row>
    <row spans="1:4" r="6">
      <c t="s" r="A6" s="4">
        <v>1259</v>
      </c>
      <c t="n" r="B6" s="6">
        <v>1125</v>
      </c>
      <c t="n" r="C6" s="6">
        <v>278</v>
      </c>
      <c t="n" r="D6" s="6">
        <v>-65</v>
      </c>
    </row>
    <row spans="1:4" r="7">
      <c t="s" r="A7" s="4">
        <v>1260</v>
      </c>
      <c t="n" r="B7" s="6">
        <v>98</v>
      </c>
      <c t="n" r="C7" s="6">
        <v>0</v>
      </c>
      <c t="n" r="D7" s="6">
        <v>0</v>
      </c>
    </row>
    <row spans="1:4" r="8">
      <c t="s" r="A8" s="4">
        <v>1261</v>
      </c>
      <c t="n" r="B8" s="6">
        <v>-415</v>
      </c>
      <c t="n" r="C8" s="6">
        <v>-2537</v>
      </c>
      <c t="n" r="D8" s="6">
        <v>-1653</v>
      </c>
    </row>
    <row spans="1:4" r="9">
      <c t="s" r="A9" s="4">
        <v>1262</v>
      </c>
      <c t="n" r="B9" s="6">
        <v>1525</v>
      </c>
      <c t="n" r="C9" s="6">
        <v>717</v>
      </c>
      <c t="n" r="D9" s="6">
        <v>2976</v>
      </c>
    </row>
    <row spans="1:4" r="10">
      <c t="s" r="A10" s="4">
        <v>1263</v>
      </c>
    </row>
    <row spans="1:4" r="11">
      <c t="s" r="A11" s="3">
        <v>1257</v>
      </c>
    </row>
    <row spans="1:4" r="12">
      <c t="s" r="A12" s="4">
        <v>1258</v>
      </c>
      <c t="n" r="B12" s="6">
        <v>1418</v>
      </c>
      <c t="n" r="C12" s="6">
        <v>2126</v>
      </c>
      <c t="n" r="D12" s="6">
        <v>913</v>
      </c>
    </row>
    <row spans="1:4" r="13">
      <c t="s" r="A13" s="4">
        <v>1259</v>
      </c>
      <c t="n" r="B13" s="6">
        <v>0</v>
      </c>
      <c t="n" r="C13" s="6">
        <v>0</v>
      </c>
      <c t="n" r="D13" s="6">
        <v>0</v>
      </c>
    </row>
    <row spans="1:4" r="14">
      <c t="s" r="A14" s="4">
        <v>1260</v>
      </c>
      <c t="n" r="B14" s="6">
        <v>544</v>
      </c>
      <c t="n" r="C14" s="6">
        <v>-708</v>
      </c>
      <c t="n" r="D14" s="6">
        <v>1213</v>
      </c>
    </row>
    <row spans="1:4" r="15">
      <c t="s" r="A15" s="4">
        <v>1261</v>
      </c>
      <c t="n" r="B15" s="6">
        <v>0</v>
      </c>
      <c t="n" r="C15" s="6">
        <v>0</v>
      </c>
      <c t="n" r="D15" s="6">
        <v>0</v>
      </c>
    </row>
    <row spans="1:4" r="16">
      <c t="s" r="A16" s="4">
        <v>1262</v>
      </c>
      <c t="n" r="B16" s="6">
        <v>1962</v>
      </c>
      <c t="n" r="C16" s="6">
        <v>1418</v>
      </c>
      <c t="n" r="D16" s="6">
        <v>2126</v>
      </c>
    </row>
    <row spans="1:4" r="17">
      <c t="s" r="A17" s="4">
        <v>1264</v>
      </c>
    </row>
    <row spans="1:4" r="18">
      <c t="s" r="A18" s="3">
        <v>1257</v>
      </c>
    </row>
    <row spans="1:4" r="19">
      <c t="s" r="A19" s="4">
        <v>1258</v>
      </c>
      <c t="n" r="B19" s="6">
        <v>2062</v>
      </c>
      <c t="n" r="C19" s="6">
        <v>2062</v>
      </c>
      <c t="n" r="D19" s="6">
        <v>207</v>
      </c>
    </row>
    <row spans="1:4" r="20">
      <c t="s" r="A20" s="4">
        <v>1259</v>
      </c>
      <c t="n" r="B20" s="6">
        <v>0</v>
      </c>
      <c t="n" r="C20" s="6">
        <v>0</v>
      </c>
      <c t="n" r="D20" s="6">
        <v>1855</v>
      </c>
    </row>
    <row spans="1:4" r="21">
      <c t="s" r="A21" s="4">
        <v>1260</v>
      </c>
      <c t="n" r="B21" s="6">
        <v>0</v>
      </c>
      <c t="n" r="C21" s="6">
        <v>0</v>
      </c>
      <c t="n" r="D21" s="6">
        <v>0</v>
      </c>
    </row>
    <row spans="1:4" r="22">
      <c t="s" r="A22" s="4">
        <v>1261</v>
      </c>
      <c t="n" r="B22" s="6">
        <v>0</v>
      </c>
      <c t="n" r="C22" s="6">
        <v>0</v>
      </c>
      <c t="n" r="D22" s="6">
        <v>0</v>
      </c>
    </row>
    <row spans="1:4" r="23">
      <c t="s" r="A23" s="4">
        <v>1262</v>
      </c>
      <c t="n" r="B23" s="7">
        <v>2062</v>
      </c>
      <c t="n" r="C23" s="7">
        <v>2062</v>
      </c>
      <c t="n" r="D23" s="7">
        <v>206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2134"/>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 customWidth="1" max="5" min="5" width="15"/>
  </cols>
  <sheetData>
    <row spans="1:5" r="1">
      <c t="s" r="A1" s="1">
        <v>1265</v>
      </c>
      <c t="s" r="B1" s="2">
        <v>1</v>
      </c>
    </row>
    <row spans="1:5" r="2">
      <c t="s" r="B2" s="2">
        <v>2</v>
      </c>
      <c t="s" r="C2" s="2">
        <v>33</v>
      </c>
      <c t="s" r="D2" s="2">
        <v>89</v>
      </c>
      <c t="s" r="E2" s="2">
        <v>198</v>
      </c>
    </row>
    <row spans="1:5" r="3">
      <c t="s" r="A3" s="3">
        <v>1266</v>
      </c>
    </row>
    <row spans="1:5" r="4">
      <c t="s" r="A4" s="4">
        <v>1267</v>
      </c>
      <c t="n" r="B4" s="7">
        <v>316887000</v>
      </c>
    </row>
    <row spans="1:5" r="5">
      <c t="s" r="A5" s="3">
        <v>1268</v>
      </c>
    </row>
    <row spans="1:5" r="6">
      <c t="s" r="A6" s="4">
        <v>1269</v>
      </c>
      <c t="n" r="B6" s="6">
        <v>709953000</v>
      </c>
    </row>
    <row spans="1:5" r="7">
      <c t="s" r="A7" s="4">
        <v>1270</v>
      </c>
      <c t="n" r="B7" s="6">
        <v>3106271000</v>
      </c>
    </row>
    <row spans="1:5" r="8">
      <c t="s" r="A8" s="4">
        <v>1271</v>
      </c>
      <c t="n" r="B8" s="6">
        <v>342392000</v>
      </c>
    </row>
    <row spans="1:5" r="9">
      <c t="s" r="A9" s="3">
        <v>1272</v>
      </c>
    </row>
    <row spans="1:5" r="10">
      <c t="s" r="A10" s="4">
        <v>1269</v>
      </c>
      <c t="n" r="B10" s="6">
        <v>709953000</v>
      </c>
    </row>
    <row spans="1:5" r="11">
      <c t="s" r="A11" s="4">
        <v>1270</v>
      </c>
      <c t="n" r="B11" s="6">
        <v>3448663000</v>
      </c>
    </row>
    <row spans="1:5" r="12">
      <c t="s" r="A12" s="4">
        <v>145</v>
      </c>
      <c t="n" r="B12" s="6">
        <v>4158616000</v>
      </c>
      <c t="n" r="C12" s="7">
        <v>4014336000</v>
      </c>
      <c t="n" r="D12" s="7">
        <v>3811950000</v>
      </c>
      <c t="n" r="E12" s="7">
        <v>3859960000</v>
      </c>
    </row>
    <row spans="1:5" r="13">
      <c t="s" r="A13" s="4">
        <v>1273</v>
      </c>
      <c t="n" r="B13" s="6">
        <v>-718680000</v>
      </c>
      <c t="n" r="C13" s="6">
        <v>-703083000</v>
      </c>
      <c t="n" r="D13" s="6">
        <v>-597649000</v>
      </c>
      <c t="n" r="E13" s="7">
        <v>-568176000</v>
      </c>
    </row>
    <row spans="1:5" r="14">
      <c t="s" r="A14" s="3">
        <v>1274</v>
      </c>
    </row>
    <row spans="1:5" r="15">
      <c t="s" r="A15" s="4">
        <v>1275</v>
      </c>
      <c t="n" r="B15" s="6">
        <v>2077752000</v>
      </c>
      <c t="n" r="C15" s="6">
        <v>1914036000</v>
      </c>
    </row>
    <row spans="1:5" r="16">
      <c t="s" r="A16" s="4">
        <v>865</v>
      </c>
      <c t="n" r="B16" s="6">
        <v>19500000</v>
      </c>
    </row>
    <row spans="1:5" r="17">
      <c t="s" r="A17" s="4">
        <v>1276</v>
      </c>
      <c t="n" r="B17" s="6">
        <v>3500000000</v>
      </c>
    </row>
    <row spans="1:5" r="18">
      <c t="s" r="A18" s="4">
        <v>99</v>
      </c>
      <c t="n" r="B18" s="7">
        <v>23289000</v>
      </c>
      <c t="n" r="C18" s="6">
        <v>1416000</v>
      </c>
      <c t="n" r="D18" s="7">
        <v>5857000</v>
      </c>
    </row>
    <row spans="1:5" r="19">
      <c t="s" r="A19" s="4">
        <v>1277</v>
      </c>
    </row>
    <row spans="1:5" r="20">
      <c t="s" r="A20" s="3">
        <v>1274</v>
      </c>
    </row>
    <row spans="1:5" r="21">
      <c t="s" r="A21" s="4">
        <v>1278</v>
      </c>
      <c t="s" r="B21" s="4">
        <v>532</v>
      </c>
    </row>
    <row spans="1:5" r="22">
      <c t="s" r="A22" s="4">
        <v>1279</v>
      </c>
    </row>
    <row spans="1:5" r="23">
      <c t="s" r="A23" s="3">
        <v>1274</v>
      </c>
    </row>
    <row spans="1:5" r="24">
      <c t="s" r="A24" s="4">
        <v>1278</v>
      </c>
      <c t="s" r="B24" s="4">
        <v>539</v>
      </c>
    </row>
    <row spans="1:5" r="25">
      <c t="s" r="A25" s="4">
        <v>818</v>
      </c>
    </row>
    <row spans="1:5" r="26">
      <c t="s" r="A26" s="3">
        <v>1274</v>
      </c>
    </row>
    <row spans="1:5" r="27">
      <c t="s" r="A27" s="4">
        <v>1275</v>
      </c>
      <c t="n" r="B27" s="7">
        <v>43500000</v>
      </c>
      <c t="n" r="C27" s="6">
        <v>83000000</v>
      </c>
    </row>
    <row spans="1:5" r="28">
      <c t="s" r="A28" s="4">
        <v>819</v>
      </c>
    </row>
    <row spans="1:5" r="29">
      <c t="s" r="A29" s="3">
        <v>1274</v>
      </c>
    </row>
    <row spans="1:5" r="30">
      <c t="s" r="A30" s="4">
        <v>1275</v>
      </c>
      <c t="n" r="B30" s="6">
        <v>515900000</v>
      </c>
      <c t="n" r="C30" s="6">
        <v>517846000</v>
      </c>
    </row>
    <row spans="1:5" r="31">
      <c t="s" r="A31" s="4">
        <v>869</v>
      </c>
    </row>
    <row spans="1:5" r="32">
      <c t="s" r="A32" s="3">
        <v>1274</v>
      </c>
    </row>
    <row spans="1:5" r="33">
      <c t="s" r="A33" s="4">
        <v>1275</v>
      </c>
      <c t="n" r="B33" s="6">
        <v>1200000000</v>
      </c>
    </row>
    <row spans="1:5" r="34">
      <c t="s" r="A34" s="4">
        <v>826</v>
      </c>
    </row>
    <row spans="1:5" r="35">
      <c t="s" r="A35" s="3">
        <v>1274</v>
      </c>
    </row>
    <row spans="1:5" r="36">
      <c t="s" r="A36" s="4">
        <v>1275</v>
      </c>
      <c t="n" r="B36" s="6">
        <v>0</v>
      </c>
      <c t="n" r="C36" s="6">
        <v>572000</v>
      </c>
    </row>
    <row spans="1:5" r="37">
      <c t="s" r="A37" s="4">
        <v>824</v>
      </c>
    </row>
    <row spans="1:5" r="38">
      <c t="s" r="A38" s="3">
        <v>1274</v>
      </c>
    </row>
    <row spans="1:5" r="39">
      <c t="s" r="A39" s="4">
        <v>1275</v>
      </c>
      <c t="n" r="B39" s="6">
        <v>1500000</v>
      </c>
      <c t="n" r="C39" s="6">
        <v>1607000</v>
      </c>
    </row>
    <row spans="1:5" r="40">
      <c t="s" r="A40" s="4">
        <v>1280</v>
      </c>
    </row>
    <row spans="1:5" r="41">
      <c t="s" r="A41" s="3">
        <v>1274</v>
      </c>
    </row>
    <row spans="1:5" r="42">
      <c t="s" r="A42" s="4">
        <v>1275</v>
      </c>
      <c t="n" r="B42" s="6">
        <v>14800000</v>
      </c>
    </row>
    <row spans="1:5" r="43">
      <c t="s" r="A43" s="4">
        <v>808</v>
      </c>
    </row>
    <row spans="1:5" r="44">
      <c t="s" r="A44" s="3">
        <v>1274</v>
      </c>
    </row>
    <row spans="1:5" r="45">
      <c t="s" r="A45" s="4">
        <v>1275</v>
      </c>
      <c t="n" r="B45" s="6">
        <v>281208000</v>
      </c>
      <c t="n" r="C45" s="6">
        <v>385769000</v>
      </c>
    </row>
    <row spans="1:5" r="46">
      <c t="s" r="A46" s="4">
        <v>865</v>
      </c>
      <c t="n" r="B46" s="6">
        <v>668000</v>
      </c>
    </row>
    <row spans="1:5" r="47">
      <c t="s" r="A47" s="4">
        <v>1281</v>
      </c>
    </row>
    <row spans="1:5" r="48">
      <c t="s" r="A48" s="3">
        <v>1266</v>
      </c>
    </row>
    <row spans="1:5" r="49">
      <c t="s" r="A49" s="4">
        <v>1267</v>
      </c>
      <c t="n" r="B49" s="6">
        <v>50732000</v>
      </c>
    </row>
    <row spans="1:5" r="50">
      <c t="s" r="A50" s="3">
        <v>1268</v>
      </c>
    </row>
    <row spans="1:5" r="51">
      <c t="s" r="A51" s="4">
        <v>1269</v>
      </c>
      <c t="n" r="B51" s="6">
        <v>26715000</v>
      </c>
    </row>
    <row spans="1:5" r="52">
      <c t="s" r="A52" s="4">
        <v>1270</v>
      </c>
      <c t="n" r="B52" s="6">
        <v>58343000</v>
      </c>
    </row>
    <row spans="1:5" r="53">
      <c t="s" r="A53" s="4">
        <v>1271</v>
      </c>
      <c t="n" r="B53" s="6">
        <v>55000</v>
      </c>
    </row>
    <row spans="1:5" r="54">
      <c t="s" r="A54" s="3">
        <v>1272</v>
      </c>
    </row>
    <row spans="1:5" r="55">
      <c t="s" r="A55" s="4">
        <v>1269</v>
      </c>
      <c t="n" r="B55" s="6">
        <v>26715000</v>
      </c>
    </row>
    <row spans="1:5" r="56">
      <c t="s" r="A56" s="4">
        <v>1270</v>
      </c>
      <c t="n" r="B56" s="6">
        <v>58398000</v>
      </c>
    </row>
    <row spans="1:5" r="57">
      <c t="s" r="A57" s="4">
        <v>145</v>
      </c>
      <c t="n" r="B57" s="6">
        <v>85113000</v>
      </c>
    </row>
    <row spans="1:5" r="58">
      <c t="s" r="A58" s="4">
        <v>1273</v>
      </c>
      <c t="n" r="B58" s="6">
        <v>-1588000</v>
      </c>
    </row>
    <row spans="1:5" r="59">
      <c t="s" r="A59" s="4">
        <v>1282</v>
      </c>
    </row>
    <row spans="1:5" r="60">
      <c t="s" r="A60" s="3">
        <v>1266</v>
      </c>
    </row>
    <row spans="1:5" r="61">
      <c t="s" r="A61" s="4">
        <v>1267</v>
      </c>
      <c t="n" r="B61" s="6">
        <v>11370000</v>
      </c>
    </row>
    <row spans="1:5" r="62">
      <c t="s" r="A62" s="3">
        <v>1268</v>
      </c>
    </row>
    <row spans="1:5" r="63">
      <c t="s" r="A63" s="4">
        <v>1270</v>
      </c>
      <c t="n" r="B63" s="6">
        <v>20533000</v>
      </c>
    </row>
    <row spans="1:5" r="64">
      <c t="s" r="A64" s="3">
        <v>1272</v>
      </c>
    </row>
    <row spans="1:5" r="65">
      <c t="s" r="A65" s="4">
        <v>1270</v>
      </c>
      <c t="n" r="B65" s="6">
        <v>20533000</v>
      </c>
    </row>
    <row spans="1:5" r="66">
      <c t="s" r="A66" s="4">
        <v>145</v>
      </c>
      <c t="n" r="B66" s="6">
        <v>20533000</v>
      </c>
    </row>
    <row spans="1:5" r="67">
      <c t="s" r="A67" s="4">
        <v>1273</v>
      </c>
      <c t="n" r="B67" s="6">
        <v>-1438000</v>
      </c>
    </row>
    <row spans="1:5" r="68">
      <c t="s" r="A68" s="4">
        <v>1283</v>
      </c>
    </row>
    <row spans="1:5" r="69">
      <c t="s" r="A69" s="3">
        <v>1266</v>
      </c>
    </row>
    <row spans="1:5" r="70">
      <c t="s" r="A70" s="4">
        <v>1267</v>
      </c>
      <c t="n" r="B70" s="6">
        <v>11791000</v>
      </c>
    </row>
    <row spans="1:5" r="71">
      <c t="s" r="A71" s="3">
        <v>1268</v>
      </c>
    </row>
    <row spans="1:5" r="72">
      <c t="s" r="A72" s="4">
        <v>1270</v>
      </c>
      <c t="n" r="B72" s="6">
        <v>19593000</v>
      </c>
    </row>
    <row spans="1:5" r="73">
      <c t="s" r="A73" s="3">
        <v>1272</v>
      </c>
    </row>
    <row spans="1:5" r="74">
      <c t="s" r="A74" s="4">
        <v>1270</v>
      </c>
      <c t="n" r="B74" s="6">
        <v>19593000</v>
      </c>
    </row>
    <row spans="1:5" r="75">
      <c t="s" r="A75" s="4">
        <v>145</v>
      </c>
      <c t="n" r="B75" s="6">
        <v>19593000</v>
      </c>
    </row>
    <row spans="1:5" r="76">
      <c t="s" r="A76" s="4">
        <v>1273</v>
      </c>
      <c t="n" r="B76" s="6">
        <v>-965000</v>
      </c>
    </row>
    <row spans="1:5" r="77">
      <c t="s" r="A77" s="4">
        <v>1284</v>
      </c>
    </row>
    <row spans="1:5" r="78">
      <c t="s" r="A78" s="3">
        <v>1268</v>
      </c>
    </row>
    <row spans="1:5" r="79">
      <c t="s" r="A79" s="4">
        <v>1269</v>
      </c>
      <c t="n" r="B79" s="6">
        <v>364000</v>
      </c>
    </row>
    <row spans="1:5" r="80">
      <c t="s" r="A80" s="4">
        <v>1270</v>
      </c>
      <c t="n" r="B80" s="6">
        <v>3109000</v>
      </c>
    </row>
    <row spans="1:5" r="81">
      <c t="s" r="A81" s="4">
        <v>1271</v>
      </c>
      <c t="n" r="B81" s="6">
        <v>60000</v>
      </c>
    </row>
    <row spans="1:5" r="82">
      <c t="s" r="A82" s="3">
        <v>1272</v>
      </c>
    </row>
    <row spans="1:5" r="83">
      <c t="s" r="A83" s="4">
        <v>1269</v>
      </c>
      <c t="n" r="B83" s="6">
        <v>364000</v>
      </c>
    </row>
    <row spans="1:5" r="84">
      <c t="s" r="A84" s="4">
        <v>1270</v>
      </c>
      <c t="n" r="B84" s="6">
        <v>3169000</v>
      </c>
    </row>
    <row spans="1:5" r="85">
      <c t="s" r="A85" s="4">
        <v>145</v>
      </c>
      <c t="n" r="B85" s="6">
        <v>3533000</v>
      </c>
    </row>
    <row spans="1:5" r="86">
      <c t="s" r="A86" s="4">
        <v>1273</v>
      </c>
      <c t="n" r="B86" s="6">
        <v>-1125000</v>
      </c>
    </row>
    <row spans="1:5" r="87">
      <c t="s" r="A87" s="4">
        <v>1285</v>
      </c>
    </row>
    <row spans="1:5" r="88">
      <c t="s" r="A88" s="3">
        <v>1268</v>
      </c>
    </row>
    <row spans="1:5" r="89">
      <c t="s" r="A89" s="4">
        <v>1269</v>
      </c>
      <c t="n" r="B89" s="6">
        <v>1305000</v>
      </c>
    </row>
    <row spans="1:5" r="90">
      <c t="s" r="A90" s="4">
        <v>1270</v>
      </c>
      <c t="n" r="B90" s="6">
        <v>52098000</v>
      </c>
    </row>
    <row spans="1:5" r="91">
      <c t="s" r="A91" s="4">
        <v>1271</v>
      </c>
      <c t="n" r="B91" s="6">
        <v>112000</v>
      </c>
    </row>
    <row spans="1:5" r="92">
      <c t="s" r="A92" s="3">
        <v>1272</v>
      </c>
    </row>
    <row spans="1:5" r="93">
      <c t="s" r="A93" s="4">
        <v>1269</v>
      </c>
      <c t="n" r="B93" s="6">
        <v>1305000</v>
      </c>
    </row>
    <row spans="1:5" r="94">
      <c t="s" r="A94" s="4">
        <v>1270</v>
      </c>
      <c t="n" r="B94" s="6">
        <v>52210000</v>
      </c>
    </row>
    <row spans="1:5" r="95">
      <c t="s" r="A95" s="4">
        <v>145</v>
      </c>
      <c t="n" r="B95" s="6">
        <v>53515000</v>
      </c>
    </row>
    <row spans="1:5" r="96">
      <c t="s" r="A96" s="4">
        <v>1273</v>
      </c>
      <c t="n" r="B96" s="6">
        <v>-11194000</v>
      </c>
    </row>
    <row spans="1:5" r="97">
      <c t="s" r="A97" s="4">
        <v>1286</v>
      </c>
    </row>
    <row spans="1:5" r="98">
      <c t="s" r="A98" s="3">
        <v>1266</v>
      </c>
    </row>
    <row spans="1:5" r="99">
      <c t="s" r="A99" s="4">
        <v>1267</v>
      </c>
      <c t="n" r="B99" s="6">
        <v>13639000</v>
      </c>
    </row>
    <row spans="1:5" r="100">
      <c t="s" r="A100" s="3">
        <v>1268</v>
      </c>
    </row>
    <row spans="1:5" r="101">
      <c t="s" r="A101" s="4">
        <v>1270</v>
      </c>
      <c t="n" r="B101" s="6">
        <v>22389000</v>
      </c>
    </row>
    <row spans="1:5" r="102">
      <c t="s" r="A102" s="3">
        <v>1272</v>
      </c>
    </row>
    <row spans="1:5" r="103">
      <c t="s" r="A103" s="4">
        <v>1270</v>
      </c>
      <c t="n" r="B103" s="6">
        <v>22389000</v>
      </c>
    </row>
    <row spans="1:5" r="104">
      <c t="s" r="A104" s="4">
        <v>145</v>
      </c>
      <c t="n" r="B104" s="6">
        <v>22389000</v>
      </c>
    </row>
    <row spans="1:5" r="105">
      <c t="s" r="A105" s="4">
        <v>1273</v>
      </c>
      <c t="n" r="B105" s="6">
        <v>-1145000</v>
      </c>
    </row>
    <row spans="1:5" r="106">
      <c t="s" r="A106" s="4">
        <v>1287</v>
      </c>
    </row>
    <row spans="1:5" r="107">
      <c t="s" r="A107" s="3">
        <v>1268</v>
      </c>
    </row>
    <row spans="1:5" r="108">
      <c t="s" r="A108" s="4">
        <v>1270</v>
      </c>
      <c t="n" r="B108" s="6">
        <v>49785000</v>
      </c>
    </row>
    <row spans="1:5" r="109">
      <c t="s" r="A109" s="4">
        <v>1271</v>
      </c>
      <c t="n" r="B109" s="6">
        <v>4225000</v>
      </c>
    </row>
    <row spans="1:5" r="110">
      <c t="s" r="A110" s="3">
        <v>1272</v>
      </c>
    </row>
    <row spans="1:5" r="111">
      <c t="s" r="A111" s="4">
        <v>1270</v>
      </c>
      <c t="n" r="B111" s="6">
        <v>54010000</v>
      </c>
    </row>
    <row spans="1:5" r="112">
      <c t="s" r="A112" s="4">
        <v>145</v>
      </c>
      <c t="n" r="B112" s="6">
        <v>54010000</v>
      </c>
    </row>
    <row spans="1:5" r="113">
      <c t="s" r="A113" s="4">
        <v>1273</v>
      </c>
      <c t="n" r="B113" s="6">
        <v>-8947000</v>
      </c>
    </row>
    <row spans="1:5" r="114">
      <c t="s" r="A114" s="4">
        <v>1288</v>
      </c>
    </row>
    <row spans="1:5" r="115">
      <c t="s" r="A115" s="3">
        <v>1268</v>
      </c>
    </row>
    <row spans="1:5" r="116">
      <c t="s" r="A116" s="4">
        <v>1269</v>
      </c>
      <c t="n" r="B116" s="6">
        <v>1288000</v>
      </c>
    </row>
    <row spans="1:5" r="117">
      <c t="s" r="A117" s="4">
        <v>1270</v>
      </c>
      <c t="n" r="B117" s="6">
        <v>12175000</v>
      </c>
    </row>
    <row spans="1:5" r="118">
      <c t="s" r="A118" s="4">
        <v>1271</v>
      </c>
      <c t="n" r="B118" s="6">
        <v>460000</v>
      </c>
    </row>
    <row spans="1:5" r="119">
      <c t="s" r="A119" s="3">
        <v>1272</v>
      </c>
    </row>
    <row spans="1:5" r="120">
      <c t="s" r="A120" s="4">
        <v>1269</v>
      </c>
      <c t="n" r="B120" s="6">
        <v>1288000</v>
      </c>
    </row>
    <row spans="1:5" r="121">
      <c t="s" r="A121" s="4">
        <v>1270</v>
      </c>
      <c t="n" r="B121" s="6">
        <v>12635000</v>
      </c>
    </row>
    <row spans="1:5" r="122">
      <c t="s" r="A122" s="4">
        <v>145</v>
      </c>
      <c t="n" r="B122" s="6">
        <v>13923000</v>
      </c>
    </row>
    <row spans="1:5" r="123">
      <c t="s" r="A123" s="4">
        <v>1273</v>
      </c>
      <c t="n" r="B123" s="6">
        <v>-3824000</v>
      </c>
    </row>
    <row spans="1:5" r="124">
      <c t="s" r="A124" s="4">
        <v>1289</v>
      </c>
    </row>
    <row spans="1:5" r="125">
      <c t="s" r="A125" s="3">
        <v>1268</v>
      </c>
    </row>
    <row spans="1:5" r="126">
      <c t="s" r="A126" s="4">
        <v>1270</v>
      </c>
      <c t="n" r="B126" s="6">
        <v>42464000</v>
      </c>
    </row>
    <row spans="1:5" r="127">
      <c t="s" r="A127" s="4">
        <v>1271</v>
      </c>
      <c t="n" r="B127" s="6">
        <v>2431000</v>
      </c>
    </row>
    <row spans="1:5" r="128">
      <c t="s" r="A128" s="3">
        <v>1272</v>
      </c>
    </row>
    <row spans="1:5" r="129">
      <c t="s" r="A129" s="4">
        <v>1270</v>
      </c>
      <c t="n" r="B129" s="6">
        <v>44895000</v>
      </c>
    </row>
    <row spans="1:5" r="130">
      <c t="s" r="A130" s="4">
        <v>145</v>
      </c>
      <c t="n" r="B130" s="6">
        <v>44895000</v>
      </c>
    </row>
    <row spans="1:5" r="131">
      <c t="s" r="A131" s="4">
        <v>1273</v>
      </c>
      <c t="n" r="B131" s="6">
        <v>-8523000</v>
      </c>
    </row>
    <row spans="1:5" r="132">
      <c t="s" r="A132" s="4">
        <v>1290</v>
      </c>
    </row>
    <row spans="1:5" r="133">
      <c t="s" r="A133" s="3">
        <v>1268</v>
      </c>
    </row>
    <row spans="1:5" r="134">
      <c t="s" r="A134" s="4">
        <v>1269</v>
      </c>
      <c t="n" r="B134" s="6">
        <v>630000</v>
      </c>
    </row>
    <row spans="1:5" r="135">
      <c t="s" r="A135" s="3">
        <v>1272</v>
      </c>
    </row>
    <row spans="1:5" r="136">
      <c t="s" r="A136" s="4">
        <v>1269</v>
      </c>
      <c t="n" r="B136" s="6">
        <v>630000</v>
      </c>
    </row>
    <row spans="1:5" r="137">
      <c t="s" r="A137" s="4">
        <v>145</v>
      </c>
      <c t="n" r="B137" s="6">
        <v>630000</v>
      </c>
    </row>
    <row spans="1:5" r="138">
      <c t="s" r="A138" s="4">
        <v>1291</v>
      </c>
    </row>
    <row spans="1:5" r="139">
      <c t="s" r="A139" s="3">
        <v>1268</v>
      </c>
    </row>
    <row spans="1:5" r="140">
      <c t="s" r="A140" s="4">
        <v>1269</v>
      </c>
      <c t="n" r="B140" s="6">
        <v>2078000</v>
      </c>
    </row>
    <row spans="1:5" r="141">
      <c t="s" r="A141" s="4">
        <v>1270</v>
      </c>
      <c t="n" r="B141" s="6">
        <v>8313000</v>
      </c>
    </row>
    <row spans="1:5" r="142">
      <c t="s" r="A142" s="4">
        <v>1271</v>
      </c>
      <c t="n" r="B142" s="6">
        <v>6559000</v>
      </c>
    </row>
    <row spans="1:5" r="143">
      <c t="s" r="A143" s="3">
        <v>1272</v>
      </c>
    </row>
    <row spans="1:5" r="144">
      <c t="s" r="A144" s="4">
        <v>1269</v>
      </c>
      <c t="n" r="B144" s="6">
        <v>2078000</v>
      </c>
    </row>
    <row spans="1:5" r="145">
      <c t="s" r="A145" s="4">
        <v>1270</v>
      </c>
      <c t="n" r="B145" s="6">
        <v>14872000</v>
      </c>
    </row>
    <row spans="1:5" r="146">
      <c t="s" r="A146" s="4">
        <v>145</v>
      </c>
      <c t="n" r="B146" s="6">
        <v>16950000</v>
      </c>
    </row>
    <row spans="1:5" r="147">
      <c t="s" r="A147" s="4">
        <v>1273</v>
      </c>
      <c t="n" r="B147" s="6">
        <v>-6188000</v>
      </c>
    </row>
    <row spans="1:5" r="148">
      <c t="s" r="A148" s="4">
        <v>1292</v>
      </c>
    </row>
    <row spans="1:5" r="149">
      <c t="s" r="A149" s="3">
        <v>1268</v>
      </c>
    </row>
    <row spans="1:5" r="150">
      <c t="s" r="A150" s="4">
        <v>1269</v>
      </c>
      <c t="n" r="B150" s="6">
        <v>1999000</v>
      </c>
    </row>
    <row spans="1:5" r="151">
      <c t="s" r="A151" s="4">
        <v>1270</v>
      </c>
      <c t="n" r="B151" s="6">
        <v>12934000</v>
      </c>
    </row>
    <row spans="1:5" r="152">
      <c t="s" r="A152" s="4">
        <v>1271</v>
      </c>
      <c t="n" r="B152" s="6">
        <v>2884000</v>
      </c>
    </row>
    <row spans="1:5" r="153">
      <c t="s" r="A153" s="3">
        <v>1272</v>
      </c>
    </row>
    <row spans="1:5" r="154">
      <c t="s" r="A154" s="4">
        <v>1269</v>
      </c>
      <c t="n" r="B154" s="6">
        <v>1999000</v>
      </c>
    </row>
    <row spans="1:5" r="155">
      <c t="s" r="A155" s="4">
        <v>1270</v>
      </c>
      <c t="n" r="B155" s="6">
        <v>15818000</v>
      </c>
    </row>
    <row spans="1:5" r="156">
      <c t="s" r="A156" s="4">
        <v>145</v>
      </c>
      <c t="n" r="B156" s="6">
        <v>17817000</v>
      </c>
    </row>
    <row spans="1:5" r="157">
      <c t="s" r="A157" s="4">
        <v>1273</v>
      </c>
      <c t="n" r="B157" s="6">
        <v>-6360000</v>
      </c>
    </row>
    <row spans="1:5" r="158">
      <c t="s" r="A158" s="4">
        <v>1293</v>
      </c>
    </row>
    <row spans="1:5" r="159">
      <c t="s" r="A159" s="3">
        <v>1268</v>
      </c>
    </row>
    <row spans="1:5" r="160">
      <c t="s" r="A160" s="4">
        <v>1269</v>
      </c>
      <c t="n" r="B160" s="6">
        <v>2796000</v>
      </c>
    </row>
    <row spans="1:5" r="161">
      <c t="s" r="A161" s="4">
        <v>1270</v>
      </c>
      <c t="n" r="B161" s="6">
        <v>11186000</v>
      </c>
    </row>
    <row spans="1:5" r="162">
      <c t="s" r="A162" s="4">
        <v>1271</v>
      </c>
      <c t="n" r="B162" s="6">
        <v>8152000</v>
      </c>
    </row>
    <row spans="1:5" r="163">
      <c t="s" r="A163" s="3">
        <v>1272</v>
      </c>
    </row>
    <row spans="1:5" r="164">
      <c t="s" r="A164" s="4">
        <v>1269</v>
      </c>
      <c t="n" r="B164" s="6">
        <v>2796000</v>
      </c>
    </row>
    <row spans="1:5" r="165">
      <c t="s" r="A165" s="4">
        <v>1270</v>
      </c>
      <c t="n" r="B165" s="6">
        <v>19338000</v>
      </c>
    </row>
    <row spans="1:5" r="166">
      <c t="s" r="A166" s="4">
        <v>145</v>
      </c>
      <c t="n" r="B166" s="6">
        <v>22134000</v>
      </c>
    </row>
    <row spans="1:5" r="167">
      <c t="s" r="A167" s="4">
        <v>1273</v>
      </c>
      <c t="n" r="B167" s="6">
        <v>-6922000</v>
      </c>
    </row>
    <row spans="1:5" r="168">
      <c t="s" r="A168" s="4">
        <v>1294</v>
      </c>
    </row>
    <row spans="1:5" r="169">
      <c t="s" r="A169" s="3">
        <v>1268</v>
      </c>
    </row>
    <row spans="1:5" r="170">
      <c t="s" r="A170" s="4">
        <v>1269</v>
      </c>
      <c t="n" r="B170" s="6">
        <v>1906000</v>
      </c>
    </row>
    <row spans="1:5" r="171">
      <c t="s" r="A171" s="4">
        <v>1270</v>
      </c>
      <c t="n" r="B171" s="6">
        <v>7623000</v>
      </c>
    </row>
    <row spans="1:5" r="172">
      <c t="s" r="A172" s="4">
        <v>1271</v>
      </c>
      <c t="n" r="B172" s="6">
        <v>3524000</v>
      </c>
    </row>
    <row spans="1:5" r="173">
      <c t="s" r="A173" s="3">
        <v>1272</v>
      </c>
    </row>
    <row spans="1:5" r="174">
      <c t="s" r="A174" s="4">
        <v>1269</v>
      </c>
      <c t="n" r="B174" s="6">
        <v>1906000</v>
      </c>
    </row>
    <row spans="1:5" r="175">
      <c t="s" r="A175" s="4">
        <v>1270</v>
      </c>
      <c t="n" r="B175" s="6">
        <v>11147000</v>
      </c>
    </row>
    <row spans="1:5" r="176">
      <c t="s" r="A176" s="4">
        <v>145</v>
      </c>
      <c t="n" r="B176" s="6">
        <v>13053000</v>
      </c>
    </row>
    <row spans="1:5" r="177">
      <c t="s" r="A177" s="4">
        <v>1273</v>
      </c>
      <c t="n" r="B177" s="6">
        <v>-5596000</v>
      </c>
    </row>
    <row spans="1:5" r="178">
      <c t="s" r="A178" s="4">
        <v>1295</v>
      </c>
    </row>
    <row spans="1:5" r="179">
      <c t="s" r="A179" s="3">
        <v>1268</v>
      </c>
    </row>
    <row spans="1:5" r="180">
      <c t="s" r="A180" s="4">
        <v>1269</v>
      </c>
      <c t="n" r="B180" s="6">
        <v>2917000</v>
      </c>
    </row>
    <row spans="1:5" r="181">
      <c t="s" r="A181" s="4">
        <v>1270</v>
      </c>
      <c t="n" r="B181" s="6">
        <v>12259000</v>
      </c>
    </row>
    <row spans="1:5" r="182">
      <c t="s" r="A182" s="4">
        <v>1271</v>
      </c>
      <c t="n" r="B182" s="6">
        <v>3005000</v>
      </c>
    </row>
    <row spans="1:5" r="183">
      <c t="s" r="A183" s="3">
        <v>1272</v>
      </c>
    </row>
    <row spans="1:5" r="184">
      <c t="s" r="A184" s="4">
        <v>1269</v>
      </c>
      <c t="n" r="B184" s="6">
        <v>2917000</v>
      </c>
    </row>
    <row spans="1:5" r="185">
      <c t="s" r="A185" s="4">
        <v>1270</v>
      </c>
      <c t="n" r="B185" s="6">
        <v>15264000</v>
      </c>
    </row>
    <row spans="1:5" r="186">
      <c t="s" r="A186" s="4">
        <v>145</v>
      </c>
      <c t="n" r="B186" s="6">
        <v>18181000</v>
      </c>
    </row>
    <row spans="1:5" r="187">
      <c t="s" r="A187" s="4">
        <v>1273</v>
      </c>
      <c t="n" r="B187" s="6">
        <v>-7700000</v>
      </c>
    </row>
    <row spans="1:5" r="188">
      <c t="s" r="A188" s="4">
        <v>1296</v>
      </c>
    </row>
    <row spans="1:5" r="189">
      <c t="s" r="A189" s="3">
        <v>1268</v>
      </c>
    </row>
    <row spans="1:5" r="190">
      <c t="s" r="A190" s="4">
        <v>1269</v>
      </c>
      <c t="n" r="B190" s="6">
        <v>2517000</v>
      </c>
    </row>
    <row spans="1:5" r="191">
      <c t="s" r="A191" s="4">
        <v>1270</v>
      </c>
      <c t="n" r="B191" s="6">
        <v>10068000</v>
      </c>
    </row>
    <row spans="1:5" r="192">
      <c t="s" r="A192" s="4">
        <v>1271</v>
      </c>
      <c t="n" r="B192" s="6">
        <v>5204000</v>
      </c>
    </row>
    <row spans="1:5" r="193">
      <c t="s" r="A193" s="3">
        <v>1272</v>
      </c>
    </row>
    <row spans="1:5" r="194">
      <c t="s" r="A194" s="4">
        <v>1269</v>
      </c>
      <c t="n" r="B194" s="6">
        <v>2517000</v>
      </c>
    </row>
    <row spans="1:5" r="195">
      <c t="s" r="A195" s="4">
        <v>1270</v>
      </c>
      <c t="n" r="B195" s="6">
        <v>15272000</v>
      </c>
    </row>
    <row spans="1:5" r="196">
      <c t="s" r="A196" s="4">
        <v>145</v>
      </c>
      <c t="n" r="B196" s="6">
        <v>17789000</v>
      </c>
    </row>
    <row spans="1:5" r="197">
      <c t="s" r="A197" s="4">
        <v>1273</v>
      </c>
      <c t="n" r="B197" s="6">
        <v>-8230000</v>
      </c>
    </row>
    <row spans="1:5" r="198">
      <c t="s" r="A198" s="4">
        <v>1297</v>
      </c>
    </row>
    <row spans="1:5" r="199">
      <c t="s" r="A199" s="3">
        <v>1268</v>
      </c>
    </row>
    <row spans="1:5" r="200">
      <c t="s" r="A200" s="4">
        <v>1269</v>
      </c>
      <c t="n" r="B200" s="6">
        <v>587000</v>
      </c>
    </row>
    <row spans="1:5" r="201">
      <c t="s" r="A201" s="4">
        <v>1270</v>
      </c>
      <c t="n" r="B201" s="6">
        <v>2347000</v>
      </c>
    </row>
    <row spans="1:5" r="202">
      <c t="s" r="A202" s="4">
        <v>1271</v>
      </c>
      <c t="n" r="B202" s="6">
        <v>1575000</v>
      </c>
    </row>
    <row spans="1:5" r="203">
      <c t="s" r="A203" s="3">
        <v>1272</v>
      </c>
    </row>
    <row spans="1:5" r="204">
      <c t="s" r="A204" s="4">
        <v>1269</v>
      </c>
      <c t="n" r="B204" s="6">
        <v>587000</v>
      </c>
    </row>
    <row spans="1:5" r="205">
      <c t="s" r="A205" s="4">
        <v>1270</v>
      </c>
      <c t="n" r="B205" s="6">
        <v>3922000</v>
      </c>
    </row>
    <row spans="1:5" r="206">
      <c t="s" r="A206" s="4">
        <v>145</v>
      </c>
      <c t="n" r="B206" s="6">
        <v>4509000</v>
      </c>
    </row>
    <row spans="1:5" r="207">
      <c t="s" r="A207" s="4">
        <v>1273</v>
      </c>
      <c t="n" r="B207" s="6">
        <v>-1337000</v>
      </c>
    </row>
    <row spans="1:5" r="208">
      <c t="s" r="A208" s="4">
        <v>1298</v>
      </c>
    </row>
    <row spans="1:5" r="209">
      <c t="s" r="A209" s="3">
        <v>1268</v>
      </c>
    </row>
    <row spans="1:5" r="210">
      <c t="s" r="A210" s="4">
        <v>1269</v>
      </c>
      <c t="n" r="B210" s="6">
        <v>736000</v>
      </c>
    </row>
    <row spans="1:5" r="211">
      <c t="s" r="A211" s="4">
        <v>1270</v>
      </c>
      <c t="n" r="B211" s="6">
        <v>1488000</v>
      </c>
    </row>
    <row spans="1:5" r="212">
      <c t="s" r="A212" s="4">
        <v>1271</v>
      </c>
      <c t="n" r="B212" s="6">
        <v>2639000</v>
      </c>
    </row>
    <row spans="1:5" r="213">
      <c t="s" r="A213" s="3">
        <v>1272</v>
      </c>
    </row>
    <row spans="1:5" r="214">
      <c t="s" r="A214" s="4">
        <v>1269</v>
      </c>
      <c t="n" r="B214" s="6">
        <v>736000</v>
      </c>
    </row>
    <row spans="1:5" r="215">
      <c t="s" r="A215" s="4">
        <v>1270</v>
      </c>
      <c t="n" r="B215" s="6">
        <v>4127000</v>
      </c>
    </row>
    <row spans="1:5" r="216">
      <c t="s" r="A216" s="4">
        <v>145</v>
      </c>
      <c t="n" r="B216" s="6">
        <v>4863000</v>
      </c>
    </row>
    <row spans="1:5" r="217">
      <c t="s" r="A217" s="4">
        <v>1273</v>
      </c>
      <c t="n" r="B217" s="6">
        <v>-2467000</v>
      </c>
    </row>
    <row spans="1:5" r="218">
      <c t="s" r="A218" s="4">
        <v>1299</v>
      </c>
    </row>
    <row spans="1:5" r="219">
      <c t="s" r="A219" s="3">
        <v>1268</v>
      </c>
    </row>
    <row spans="1:5" r="220">
      <c t="s" r="A220" s="4">
        <v>1269</v>
      </c>
      <c t="n" r="B220" s="6">
        <v>3684000</v>
      </c>
    </row>
    <row spans="1:5" r="221">
      <c t="s" r="A221" s="4">
        <v>1270</v>
      </c>
      <c t="n" r="B221" s="6">
        <v>7517000</v>
      </c>
    </row>
    <row spans="1:5" r="222">
      <c t="s" r="A222" s="4">
        <v>1271</v>
      </c>
      <c t="n" r="B222" s="6">
        <v>3496000</v>
      </c>
    </row>
    <row spans="1:5" r="223">
      <c t="s" r="A223" s="3">
        <v>1272</v>
      </c>
    </row>
    <row spans="1:5" r="224">
      <c t="s" r="A224" s="4">
        <v>1269</v>
      </c>
      <c t="n" r="B224" s="6">
        <v>3684000</v>
      </c>
    </row>
    <row spans="1:5" r="225">
      <c t="s" r="A225" s="4">
        <v>1270</v>
      </c>
      <c t="n" r="B225" s="6">
        <v>11013000</v>
      </c>
    </row>
    <row spans="1:5" r="226">
      <c t="s" r="A226" s="4">
        <v>145</v>
      </c>
      <c t="n" r="B226" s="6">
        <v>14697000</v>
      </c>
    </row>
    <row spans="1:5" r="227">
      <c t="s" r="A227" s="4">
        <v>1273</v>
      </c>
      <c t="n" r="B227" s="6">
        <v>-4062000</v>
      </c>
    </row>
    <row spans="1:5" r="228">
      <c t="s" r="A228" s="4">
        <v>1300</v>
      </c>
    </row>
    <row spans="1:5" r="229">
      <c t="s" r="A229" s="3">
        <v>1268</v>
      </c>
    </row>
    <row spans="1:5" r="230">
      <c t="s" r="A230" s="4">
        <v>1269</v>
      </c>
      <c t="n" r="B230" s="6">
        <v>905000</v>
      </c>
    </row>
    <row spans="1:5" r="231">
      <c t="s" r="A231" s="4">
        <v>1270</v>
      </c>
      <c t="n" r="B231" s="6">
        <v>3620000</v>
      </c>
    </row>
    <row spans="1:5" r="232">
      <c t="s" r="A232" s="4">
        <v>1271</v>
      </c>
      <c t="n" r="B232" s="6">
        <v>1469000</v>
      </c>
    </row>
    <row spans="1:5" r="233">
      <c t="s" r="A233" s="3">
        <v>1272</v>
      </c>
    </row>
    <row spans="1:5" r="234">
      <c t="s" r="A234" s="4">
        <v>1269</v>
      </c>
      <c t="n" r="B234" s="6">
        <v>905000</v>
      </c>
    </row>
    <row spans="1:5" r="235">
      <c t="s" r="A235" s="4">
        <v>1270</v>
      </c>
      <c t="n" r="B235" s="6">
        <v>5089000</v>
      </c>
    </row>
    <row spans="1:5" r="236">
      <c t="s" r="A236" s="4">
        <v>145</v>
      </c>
      <c t="n" r="B236" s="6">
        <v>5994000</v>
      </c>
    </row>
    <row spans="1:5" r="237">
      <c t="s" r="A237" s="4">
        <v>1273</v>
      </c>
      <c t="n" r="B237" s="6">
        <v>-2621000</v>
      </c>
    </row>
    <row spans="1:5" r="238">
      <c t="s" r="A238" s="4">
        <v>1301</v>
      </c>
    </row>
    <row spans="1:5" r="239">
      <c t="s" r="A239" s="3">
        <v>1268</v>
      </c>
    </row>
    <row spans="1:5" r="240">
      <c t="s" r="A240" s="4">
        <v>1269</v>
      </c>
      <c t="n" r="B240" s="6">
        <v>306000</v>
      </c>
    </row>
    <row spans="1:5" r="241">
      <c t="s" r="A241" s="4">
        <v>1270</v>
      </c>
      <c t="n" r="B241" s="6">
        <v>1223000</v>
      </c>
    </row>
    <row spans="1:5" r="242">
      <c t="s" r="A242" s="4">
        <v>1271</v>
      </c>
      <c t="n" r="B242" s="6">
        <v>604000</v>
      </c>
    </row>
    <row spans="1:5" r="243">
      <c t="s" r="A243" s="3">
        <v>1272</v>
      </c>
    </row>
    <row spans="1:5" r="244">
      <c t="s" r="A244" s="4">
        <v>1269</v>
      </c>
      <c t="n" r="B244" s="6">
        <v>306000</v>
      </c>
    </row>
    <row spans="1:5" r="245">
      <c t="s" r="A245" s="4">
        <v>1270</v>
      </c>
      <c t="n" r="B245" s="6">
        <v>1827000</v>
      </c>
    </row>
    <row spans="1:5" r="246">
      <c t="s" r="A246" s="4">
        <v>145</v>
      </c>
      <c t="n" r="B246" s="6">
        <v>2133000</v>
      </c>
    </row>
    <row spans="1:5" r="247">
      <c t="s" r="A247" s="4">
        <v>1273</v>
      </c>
      <c t="n" r="B247" s="6">
        <v>-932000</v>
      </c>
    </row>
    <row spans="1:5" r="248">
      <c t="s" r="A248" s="4">
        <v>1302</v>
      </c>
    </row>
    <row spans="1:5" r="249">
      <c t="s" r="A249" s="3">
        <v>1268</v>
      </c>
    </row>
    <row spans="1:5" r="250">
      <c t="s" r="A250" s="4">
        <v>1269</v>
      </c>
      <c t="n" r="B250" s="6">
        <v>193000</v>
      </c>
    </row>
    <row spans="1:5" r="251">
      <c t="s" r="A251" s="4">
        <v>1270</v>
      </c>
      <c t="n" r="B251" s="6">
        <v>774000</v>
      </c>
    </row>
    <row spans="1:5" r="252">
      <c t="s" r="A252" s="4">
        <v>1271</v>
      </c>
      <c t="n" r="B252" s="6">
        <v>405000</v>
      </c>
    </row>
    <row spans="1:5" r="253">
      <c t="s" r="A253" s="3">
        <v>1272</v>
      </c>
    </row>
    <row spans="1:5" r="254">
      <c t="s" r="A254" s="4">
        <v>1269</v>
      </c>
      <c t="n" r="B254" s="6">
        <v>193000</v>
      </c>
    </row>
    <row spans="1:5" r="255">
      <c t="s" r="A255" s="4">
        <v>1270</v>
      </c>
      <c t="n" r="B255" s="6">
        <v>1179000</v>
      </c>
    </row>
    <row spans="1:5" r="256">
      <c t="s" r="A256" s="4">
        <v>145</v>
      </c>
      <c t="n" r="B256" s="6">
        <v>1372000</v>
      </c>
    </row>
    <row spans="1:5" r="257">
      <c t="s" r="A257" s="4">
        <v>1273</v>
      </c>
      <c t="n" r="B257" s="6">
        <v>-640000</v>
      </c>
    </row>
    <row spans="1:5" r="258">
      <c t="s" r="A258" s="4">
        <v>1303</v>
      </c>
    </row>
    <row spans="1:5" r="259">
      <c t="s" r="A259" s="3">
        <v>1268</v>
      </c>
    </row>
    <row spans="1:5" r="260">
      <c t="s" r="A260" s="4">
        <v>1269</v>
      </c>
      <c t="n" r="B260" s="6">
        <v>1386000</v>
      </c>
    </row>
    <row spans="1:5" r="261">
      <c t="s" r="A261" s="4">
        <v>1270</v>
      </c>
      <c t="n" r="B261" s="6">
        <v>5576000</v>
      </c>
    </row>
    <row spans="1:5" r="262">
      <c t="s" r="A262" s="4">
        <v>1271</v>
      </c>
      <c t="n" r="B262" s="6">
        <v>3335000</v>
      </c>
    </row>
    <row spans="1:5" r="263">
      <c t="s" r="A263" s="3">
        <v>1272</v>
      </c>
    </row>
    <row spans="1:5" r="264">
      <c t="s" r="A264" s="4">
        <v>1269</v>
      </c>
      <c t="n" r="B264" s="6">
        <v>1386000</v>
      </c>
    </row>
    <row spans="1:5" r="265">
      <c t="s" r="A265" s="4">
        <v>1270</v>
      </c>
      <c t="n" r="B265" s="6">
        <v>8911000</v>
      </c>
    </row>
    <row spans="1:5" r="266">
      <c t="s" r="A266" s="4">
        <v>145</v>
      </c>
      <c t="n" r="B266" s="6">
        <v>10297000</v>
      </c>
    </row>
    <row spans="1:5" r="267">
      <c t="s" r="A267" s="4">
        <v>1273</v>
      </c>
      <c t="n" r="B267" s="6">
        <v>-3902000</v>
      </c>
    </row>
    <row spans="1:5" r="268">
      <c t="s" r="A268" s="4">
        <v>1304</v>
      </c>
    </row>
    <row spans="1:5" r="269">
      <c t="s" r="A269" s="3">
        <v>1268</v>
      </c>
    </row>
    <row spans="1:5" r="270">
      <c t="s" r="A270" s="4">
        <v>1269</v>
      </c>
      <c t="n" r="B270" s="6">
        <v>2899000</v>
      </c>
    </row>
    <row spans="1:5" r="271">
      <c t="s" r="A271" s="4">
        <v>1270</v>
      </c>
      <c t="n" r="B271" s="6">
        <v>11986000</v>
      </c>
    </row>
    <row spans="1:5" r="272">
      <c t="s" r="A272" s="4">
        <v>1271</v>
      </c>
      <c t="n" r="B272" s="6">
        <v>6750000</v>
      </c>
    </row>
    <row spans="1:5" r="273">
      <c t="s" r="A273" s="3">
        <v>1272</v>
      </c>
    </row>
    <row spans="1:5" r="274">
      <c t="s" r="A274" s="4">
        <v>1269</v>
      </c>
      <c t="n" r="B274" s="6">
        <v>2899000</v>
      </c>
    </row>
    <row spans="1:5" r="275">
      <c t="s" r="A275" s="4">
        <v>1270</v>
      </c>
      <c t="n" r="B275" s="6">
        <v>18736000</v>
      </c>
    </row>
    <row spans="1:5" r="276">
      <c t="s" r="A276" s="4">
        <v>145</v>
      </c>
      <c t="n" r="B276" s="6">
        <v>21635000</v>
      </c>
    </row>
    <row spans="1:5" r="277">
      <c t="s" r="A277" s="4">
        <v>1273</v>
      </c>
      <c t="n" r="B277" s="6">
        <v>-7177000</v>
      </c>
    </row>
    <row spans="1:5" r="278">
      <c t="s" r="A278" s="4">
        <v>1305</v>
      </c>
    </row>
    <row spans="1:5" r="279">
      <c t="s" r="A279" s="3">
        <v>1266</v>
      </c>
    </row>
    <row spans="1:5" r="280">
      <c t="s" r="A280" s="4">
        <v>1267</v>
      </c>
      <c t="n" r="B280" s="6">
        <v>11125000</v>
      </c>
    </row>
    <row spans="1:5" r="281">
      <c t="s" r="A281" s="3">
        <v>1268</v>
      </c>
    </row>
    <row spans="1:5" r="282">
      <c t="s" r="A282" s="4">
        <v>1269</v>
      </c>
      <c t="n" r="B282" s="6">
        <v>2484000</v>
      </c>
    </row>
    <row spans="1:5" r="283">
      <c t="s" r="A283" s="4">
        <v>1270</v>
      </c>
      <c t="n" r="B283" s="6">
        <v>9750000</v>
      </c>
    </row>
    <row spans="1:5" r="284">
      <c t="s" r="A284" s="4">
        <v>1271</v>
      </c>
      <c t="n" r="B284" s="6">
        <v>5700000</v>
      </c>
    </row>
    <row spans="1:5" r="285">
      <c t="s" r="A285" s="3">
        <v>1272</v>
      </c>
    </row>
    <row spans="1:5" r="286">
      <c t="s" r="A286" s="4">
        <v>1269</v>
      </c>
      <c t="n" r="B286" s="6">
        <v>2484000</v>
      </c>
    </row>
    <row spans="1:5" r="287">
      <c t="s" r="A287" s="4">
        <v>1270</v>
      </c>
      <c t="n" r="B287" s="6">
        <v>15450000</v>
      </c>
    </row>
    <row spans="1:5" r="288">
      <c t="s" r="A288" s="4">
        <v>145</v>
      </c>
      <c t="n" r="B288" s="6">
        <v>17934000</v>
      </c>
    </row>
    <row spans="1:5" r="289">
      <c t="s" r="A289" s="4">
        <v>1273</v>
      </c>
      <c t="n" r="B289" s="6">
        <v>-6467000</v>
      </c>
    </row>
    <row spans="1:5" r="290">
      <c t="s" r="A290" s="4">
        <v>1306</v>
      </c>
    </row>
    <row spans="1:5" r="291">
      <c t="s" r="A291" s="3">
        <v>1268</v>
      </c>
    </row>
    <row spans="1:5" r="292">
      <c t="s" r="A292" s="4">
        <v>1269</v>
      </c>
      <c t="n" r="B292" s="6">
        <v>1706000</v>
      </c>
    </row>
    <row spans="1:5" r="293">
      <c t="s" r="A293" s="4">
        <v>1270</v>
      </c>
      <c t="n" r="B293" s="6">
        <v>8670000</v>
      </c>
    </row>
    <row spans="1:5" r="294">
      <c t="s" r="A294" s="4">
        <v>1271</v>
      </c>
      <c t="n" r="B294" s="6">
        <v>182000</v>
      </c>
    </row>
    <row spans="1:5" r="295">
      <c t="s" r="A295" s="3">
        <v>1272</v>
      </c>
    </row>
    <row spans="1:5" r="296">
      <c t="s" r="A296" s="4">
        <v>1269</v>
      </c>
      <c t="n" r="B296" s="6">
        <v>1706000</v>
      </c>
    </row>
    <row spans="1:5" r="297">
      <c t="s" r="A297" s="4">
        <v>1270</v>
      </c>
      <c t="n" r="B297" s="6">
        <v>8852000</v>
      </c>
    </row>
    <row spans="1:5" r="298">
      <c t="s" r="A298" s="4">
        <v>145</v>
      </c>
      <c t="n" r="B298" s="6">
        <v>10558000</v>
      </c>
    </row>
    <row spans="1:5" r="299">
      <c t="s" r="A299" s="4">
        <v>1273</v>
      </c>
      <c t="n" r="B299" s="6">
        <v>-1517000</v>
      </c>
    </row>
    <row spans="1:5" r="300">
      <c t="s" r="A300" s="4">
        <v>1307</v>
      </c>
    </row>
    <row spans="1:5" r="301">
      <c t="s" r="A301" s="3">
        <v>1268</v>
      </c>
    </row>
    <row spans="1:5" r="302">
      <c t="s" r="A302" s="4">
        <v>1269</v>
      </c>
      <c t="n" r="B302" s="6">
        <v>3507000</v>
      </c>
    </row>
    <row spans="1:5" r="303">
      <c t="s" r="A303" s="4">
        <v>1270</v>
      </c>
      <c t="n" r="B303" s="6">
        <v>30177000</v>
      </c>
    </row>
    <row spans="1:5" r="304">
      <c t="s" r="A304" s="4">
        <v>1271</v>
      </c>
      <c t="n" r="B304" s="6">
        <v>1565000</v>
      </c>
    </row>
    <row spans="1:5" r="305">
      <c t="s" r="A305" s="3">
        <v>1272</v>
      </c>
    </row>
    <row spans="1:5" r="306">
      <c t="s" r="A306" s="4">
        <v>1269</v>
      </c>
      <c t="n" r="B306" s="6">
        <v>3507000</v>
      </c>
    </row>
    <row spans="1:5" r="307">
      <c t="s" r="A307" s="4">
        <v>1270</v>
      </c>
      <c t="n" r="B307" s="6">
        <v>31742000</v>
      </c>
    </row>
    <row spans="1:5" r="308">
      <c t="s" r="A308" s="4">
        <v>145</v>
      </c>
      <c t="n" r="B308" s="6">
        <v>35249000</v>
      </c>
    </row>
    <row spans="1:5" r="309">
      <c t="s" r="A309" s="4">
        <v>1273</v>
      </c>
      <c t="n" r="B309" s="6">
        <v>-6961000</v>
      </c>
    </row>
    <row spans="1:5" r="310">
      <c t="s" r="A310" s="4">
        <v>1308</v>
      </c>
    </row>
    <row spans="1:5" r="311">
      <c t="s" r="A311" s="3">
        <v>1268</v>
      </c>
    </row>
    <row spans="1:5" r="312">
      <c t="s" r="A312" s="4">
        <v>1269</v>
      </c>
      <c t="n" r="B312" s="6">
        <v>3407000</v>
      </c>
    </row>
    <row spans="1:5" r="313">
      <c t="s" r="A313" s="4">
        <v>1270</v>
      </c>
      <c t="n" r="B313" s="6">
        <v>24167000</v>
      </c>
    </row>
    <row spans="1:5" r="314">
      <c t="s" r="A314" s="4">
        <v>1271</v>
      </c>
      <c t="n" r="B314" s="6">
        <v>688000</v>
      </c>
    </row>
    <row spans="1:5" r="315">
      <c t="s" r="A315" s="3">
        <v>1272</v>
      </c>
    </row>
    <row spans="1:5" r="316">
      <c t="s" r="A316" s="4">
        <v>1269</v>
      </c>
      <c t="n" r="B316" s="6">
        <v>3407000</v>
      </c>
    </row>
    <row spans="1:5" r="317">
      <c t="s" r="A317" s="4">
        <v>1270</v>
      </c>
      <c t="n" r="B317" s="6">
        <v>24855000</v>
      </c>
    </row>
    <row spans="1:5" r="318">
      <c t="s" r="A318" s="4">
        <v>145</v>
      </c>
      <c t="n" r="B318" s="6">
        <v>28262000</v>
      </c>
    </row>
    <row spans="1:5" r="319">
      <c t="s" r="A319" s="4">
        <v>1273</v>
      </c>
      <c t="n" r="B319" s="6">
        <v>-7647000</v>
      </c>
    </row>
    <row spans="1:5" r="320">
      <c t="s" r="A320" s="4">
        <v>1309</v>
      </c>
    </row>
    <row spans="1:5" r="321">
      <c t="s" r="A321" s="3">
        <v>1266</v>
      </c>
    </row>
    <row spans="1:5" r="322">
      <c t="s" r="A322" s="4">
        <v>1267</v>
      </c>
      <c t="n" r="B322" s="6">
        <v>11566000</v>
      </c>
    </row>
    <row spans="1:5" r="323">
      <c t="s" r="A323" s="3">
        <v>1268</v>
      </c>
    </row>
    <row spans="1:5" r="324">
      <c t="s" r="A324" s="4">
        <v>1269</v>
      </c>
      <c t="n" r="B324" s="6">
        <v>2398000</v>
      </c>
    </row>
    <row spans="1:5" r="325">
      <c t="s" r="A325" s="4">
        <v>1270</v>
      </c>
      <c t="n" r="B325" s="6">
        <v>9590000</v>
      </c>
    </row>
    <row spans="1:5" r="326">
      <c t="s" r="A326" s="4">
        <v>1271</v>
      </c>
      <c t="n" r="B326" s="6">
        <v>3194000</v>
      </c>
    </row>
    <row spans="1:5" r="327">
      <c t="s" r="A327" s="3">
        <v>1272</v>
      </c>
    </row>
    <row spans="1:5" r="328">
      <c t="s" r="A328" s="4">
        <v>1269</v>
      </c>
      <c t="n" r="B328" s="6">
        <v>2398000</v>
      </c>
    </row>
    <row spans="1:5" r="329">
      <c t="s" r="A329" s="4">
        <v>1270</v>
      </c>
      <c t="n" r="B329" s="6">
        <v>12784000</v>
      </c>
    </row>
    <row spans="1:5" r="330">
      <c t="s" r="A330" s="4">
        <v>145</v>
      </c>
      <c t="n" r="B330" s="6">
        <v>15182000</v>
      </c>
    </row>
    <row spans="1:5" r="331">
      <c t="s" r="A331" s="4">
        <v>1273</v>
      </c>
      <c t="n" r="B331" s="6">
        <v>-5963000</v>
      </c>
    </row>
    <row spans="1:5" r="332">
      <c t="s" r="A332" s="4">
        <v>1310</v>
      </c>
    </row>
    <row spans="1:5" r="333">
      <c t="s" r="A333" s="3">
        <v>1268</v>
      </c>
    </row>
    <row spans="1:5" r="334">
      <c t="s" r="A334" s="4">
        <v>1269</v>
      </c>
      <c t="n" r="B334" s="6">
        <v>3731000</v>
      </c>
    </row>
    <row spans="1:5" r="335">
      <c t="s" r="A335" s="4">
        <v>1270</v>
      </c>
      <c t="n" r="B335" s="6">
        <v>15953000</v>
      </c>
    </row>
    <row spans="1:5" r="336">
      <c t="s" r="A336" s="4">
        <v>1271</v>
      </c>
      <c t="n" r="B336" s="6">
        <v>1764000</v>
      </c>
    </row>
    <row spans="1:5" r="337">
      <c t="s" r="A337" s="3">
        <v>1272</v>
      </c>
    </row>
    <row spans="1:5" r="338">
      <c t="s" r="A338" s="4">
        <v>1269</v>
      </c>
      <c t="n" r="B338" s="6">
        <v>3731000</v>
      </c>
    </row>
    <row spans="1:5" r="339">
      <c t="s" r="A339" s="4">
        <v>1270</v>
      </c>
      <c t="n" r="B339" s="6">
        <v>17717000</v>
      </c>
    </row>
    <row spans="1:5" r="340">
      <c t="s" r="A340" s="4">
        <v>145</v>
      </c>
      <c t="n" r="B340" s="6">
        <v>21448000</v>
      </c>
    </row>
    <row spans="1:5" r="341">
      <c t="s" r="A341" s="4">
        <v>1273</v>
      </c>
      <c t="n" r="B341" s="6">
        <v>-6185000</v>
      </c>
    </row>
    <row spans="1:5" r="342">
      <c t="s" r="A342" s="4">
        <v>1311</v>
      </c>
    </row>
    <row spans="1:5" r="343">
      <c t="s" r="A343" s="3">
        <v>1268</v>
      </c>
    </row>
    <row spans="1:5" r="344">
      <c t="s" r="A344" s="4">
        <v>1269</v>
      </c>
      <c t="n" r="B344" s="6">
        <v>1800000</v>
      </c>
    </row>
    <row spans="1:5" r="345">
      <c t="s" r="A345" s="3">
        <v>1272</v>
      </c>
    </row>
    <row spans="1:5" r="346">
      <c t="s" r="A346" s="4">
        <v>1269</v>
      </c>
      <c t="n" r="B346" s="6">
        <v>1800000</v>
      </c>
    </row>
    <row spans="1:5" r="347">
      <c t="s" r="A347" s="4">
        <v>145</v>
      </c>
      <c t="n" r="B347" s="6">
        <v>1800000</v>
      </c>
    </row>
    <row spans="1:5" r="348">
      <c t="s" r="A348" s="4">
        <v>1312</v>
      </c>
    </row>
    <row spans="1:5" r="349">
      <c t="s" r="A349" s="3">
        <v>1268</v>
      </c>
    </row>
    <row spans="1:5" r="350">
      <c t="s" r="A350" s="4">
        <v>1269</v>
      </c>
      <c t="n" r="B350" s="6">
        <v>1572000</v>
      </c>
    </row>
    <row spans="1:5" r="351">
      <c t="s" r="A351" s="4">
        <v>1270</v>
      </c>
      <c t="n" r="B351" s="6">
        <v>8175000</v>
      </c>
    </row>
    <row spans="1:5" r="352">
      <c t="s" r="A352" s="4">
        <v>1271</v>
      </c>
      <c t="n" r="B352" s="6">
        <v>2860000</v>
      </c>
    </row>
    <row spans="1:5" r="353">
      <c t="s" r="A353" s="3">
        <v>1272</v>
      </c>
    </row>
    <row spans="1:5" r="354">
      <c t="s" r="A354" s="4">
        <v>1269</v>
      </c>
      <c t="n" r="B354" s="6">
        <v>1572000</v>
      </c>
    </row>
    <row spans="1:5" r="355">
      <c t="s" r="A355" s="4">
        <v>1270</v>
      </c>
      <c t="n" r="B355" s="6">
        <v>11035000</v>
      </c>
    </row>
    <row spans="1:5" r="356">
      <c t="s" r="A356" s="4">
        <v>145</v>
      </c>
      <c t="n" r="B356" s="6">
        <v>12607000</v>
      </c>
    </row>
    <row spans="1:5" r="357">
      <c t="s" r="A357" s="4">
        <v>1273</v>
      </c>
      <c t="n" r="B357" s="6">
        <v>-4320000</v>
      </c>
    </row>
    <row spans="1:5" r="358">
      <c t="s" r="A358" s="4">
        <v>1313</v>
      </c>
    </row>
    <row spans="1:5" r="359">
      <c t="s" r="A359" s="3">
        <v>1268</v>
      </c>
    </row>
    <row spans="1:5" r="360">
      <c t="s" r="A360" s="4">
        <v>1269</v>
      </c>
      <c t="n" r="B360" s="6">
        <v>1615000</v>
      </c>
    </row>
    <row spans="1:5" r="361">
      <c t="s" r="A361" s="4">
        <v>1270</v>
      </c>
      <c t="n" r="B361" s="6">
        <v>8358000</v>
      </c>
    </row>
    <row spans="1:5" r="362">
      <c t="s" r="A362" s="4">
        <v>1271</v>
      </c>
      <c t="n" r="B362" s="6">
        <v>2947000</v>
      </c>
    </row>
    <row spans="1:5" r="363">
      <c t="s" r="A363" s="3">
        <v>1272</v>
      </c>
    </row>
    <row spans="1:5" r="364">
      <c t="s" r="A364" s="4">
        <v>1269</v>
      </c>
      <c t="n" r="B364" s="6">
        <v>1615000</v>
      </c>
    </row>
    <row spans="1:5" r="365">
      <c t="s" r="A365" s="4">
        <v>1270</v>
      </c>
      <c t="n" r="B365" s="6">
        <v>11305000</v>
      </c>
    </row>
    <row spans="1:5" r="366">
      <c t="s" r="A366" s="4">
        <v>145</v>
      </c>
      <c t="n" r="B366" s="6">
        <v>12920000</v>
      </c>
    </row>
    <row spans="1:5" r="367">
      <c t="s" r="A367" s="4">
        <v>1273</v>
      </c>
      <c t="n" r="B367" s="6">
        <v>-4646000</v>
      </c>
    </row>
    <row spans="1:5" r="368">
      <c t="s" r="A368" s="4">
        <v>1314</v>
      </c>
    </row>
    <row spans="1:5" r="369">
      <c t="s" r="A369" s="3">
        <v>1268</v>
      </c>
    </row>
    <row spans="1:5" r="370">
      <c t="s" r="A370" s="4">
        <v>1269</v>
      </c>
      <c t="n" r="B370" s="6">
        <v>3436000</v>
      </c>
    </row>
    <row spans="1:5" r="371">
      <c t="s" r="A371" s="4">
        <v>1270</v>
      </c>
      <c t="n" r="B371" s="6">
        <v>14402000</v>
      </c>
    </row>
    <row spans="1:5" r="372">
      <c t="s" r="A372" s="4">
        <v>1271</v>
      </c>
      <c t="n" r="B372" s="6">
        <v>5239000</v>
      </c>
    </row>
    <row spans="1:5" r="373">
      <c t="s" r="A373" s="3">
        <v>1272</v>
      </c>
    </row>
    <row spans="1:5" r="374">
      <c t="s" r="A374" s="4">
        <v>1269</v>
      </c>
      <c t="n" r="B374" s="6">
        <v>3436000</v>
      </c>
    </row>
    <row spans="1:5" r="375">
      <c t="s" r="A375" s="4">
        <v>1270</v>
      </c>
      <c t="n" r="B375" s="6">
        <v>19641000</v>
      </c>
    </row>
    <row spans="1:5" r="376">
      <c t="s" r="A376" s="4">
        <v>145</v>
      </c>
      <c t="n" r="B376" s="6">
        <v>23077000</v>
      </c>
    </row>
    <row spans="1:5" r="377">
      <c t="s" r="A377" s="4">
        <v>1273</v>
      </c>
      <c t="n" r="B377" s="6">
        <v>-8221000</v>
      </c>
    </row>
    <row spans="1:5" r="378">
      <c t="s" r="A378" s="4">
        <v>1315</v>
      </c>
    </row>
    <row spans="1:5" r="379">
      <c t="s" r="A379" s="3">
        <v>1268</v>
      </c>
    </row>
    <row spans="1:5" r="380">
      <c t="s" r="A380" s="4">
        <v>1269</v>
      </c>
      <c t="n" r="B380" s="6">
        <v>27964000</v>
      </c>
    </row>
    <row spans="1:5" r="381">
      <c t="s" r="A381" s="4">
        <v>1270</v>
      </c>
      <c t="n" r="B381" s="6">
        <v>52146000</v>
      </c>
    </row>
    <row spans="1:5" r="382">
      <c t="s" r="A382" s="4">
        <v>1271</v>
      </c>
      <c t="n" r="B382" s="6">
        <v>8165000</v>
      </c>
    </row>
    <row spans="1:5" r="383">
      <c t="s" r="A383" s="3">
        <v>1272</v>
      </c>
    </row>
    <row spans="1:5" r="384">
      <c t="s" r="A384" s="4">
        <v>1269</v>
      </c>
      <c t="n" r="B384" s="6">
        <v>27964000</v>
      </c>
    </row>
    <row spans="1:5" r="385">
      <c t="s" r="A385" s="4">
        <v>1270</v>
      </c>
      <c t="n" r="B385" s="6">
        <v>60311000</v>
      </c>
    </row>
    <row spans="1:5" r="386">
      <c t="s" r="A386" s="4">
        <v>145</v>
      </c>
      <c t="n" r="B386" s="6">
        <v>88275000</v>
      </c>
    </row>
    <row spans="1:5" r="387">
      <c t="s" r="A387" s="4">
        <v>1273</v>
      </c>
      <c t="n" r="B387" s="6">
        <v>-14472000</v>
      </c>
    </row>
    <row spans="1:5" r="388">
      <c t="s" r="A388" s="4">
        <v>1316</v>
      </c>
    </row>
    <row spans="1:5" r="389">
      <c t="s" r="A389" s="3">
        <v>1268</v>
      </c>
    </row>
    <row spans="1:5" r="390">
      <c t="s" r="A390" s="4">
        <v>1269</v>
      </c>
      <c t="n" r="B390" s="6">
        <v>4415000</v>
      </c>
    </row>
    <row spans="1:5" r="391">
      <c t="s" r="A391" s="4">
        <v>1270</v>
      </c>
      <c t="n" r="B391" s="6">
        <v>20365000</v>
      </c>
    </row>
    <row spans="1:5" r="392">
      <c t="s" r="A392" s="4">
        <v>1271</v>
      </c>
      <c t="n" r="B392" s="6">
        <v>3619000</v>
      </c>
    </row>
    <row spans="1:5" r="393">
      <c t="s" r="A393" s="3">
        <v>1272</v>
      </c>
    </row>
    <row spans="1:5" r="394">
      <c t="s" r="A394" s="4">
        <v>1269</v>
      </c>
      <c t="n" r="B394" s="6">
        <v>4415000</v>
      </c>
    </row>
    <row spans="1:5" r="395">
      <c t="s" r="A395" s="4">
        <v>1270</v>
      </c>
      <c t="n" r="B395" s="6">
        <v>23984000</v>
      </c>
    </row>
    <row spans="1:5" r="396">
      <c t="s" r="A396" s="4">
        <v>145</v>
      </c>
      <c t="n" r="B396" s="6">
        <v>28399000</v>
      </c>
    </row>
    <row spans="1:5" r="397">
      <c t="s" r="A397" s="4">
        <v>1273</v>
      </c>
      <c t="n" r="B397" s="6">
        <v>-9236000</v>
      </c>
    </row>
    <row spans="1:5" r="398">
      <c t="s" r="A398" s="4">
        <v>1317</v>
      </c>
    </row>
    <row spans="1:5" r="399">
      <c t="s" r="A399" s="3">
        <v>1268</v>
      </c>
    </row>
    <row spans="1:5" r="400">
      <c t="s" r="A400" s="4">
        <v>1269</v>
      </c>
      <c t="n" r="B400" s="6">
        <v>5753000</v>
      </c>
    </row>
    <row spans="1:5" r="401">
      <c t="s" r="A401" s="4">
        <v>1270</v>
      </c>
      <c t="n" r="B401" s="6">
        <v>13615000</v>
      </c>
    </row>
    <row spans="1:5" r="402">
      <c t="s" r="A402" s="4">
        <v>1271</v>
      </c>
      <c t="n" r="B402" s="6">
        <v>2065000</v>
      </c>
    </row>
    <row spans="1:5" r="403">
      <c t="s" r="A403" s="3">
        <v>1272</v>
      </c>
    </row>
    <row spans="1:5" r="404">
      <c t="s" r="A404" s="4">
        <v>1269</v>
      </c>
      <c t="n" r="B404" s="6">
        <v>5753000</v>
      </c>
    </row>
    <row spans="1:5" r="405">
      <c t="s" r="A405" s="4">
        <v>1270</v>
      </c>
      <c t="n" r="B405" s="6">
        <v>15680000</v>
      </c>
    </row>
    <row spans="1:5" r="406">
      <c t="s" r="A406" s="4">
        <v>145</v>
      </c>
      <c t="n" r="B406" s="6">
        <v>21433000</v>
      </c>
    </row>
    <row spans="1:5" r="407">
      <c t="s" r="A407" s="4">
        <v>1273</v>
      </c>
      <c t="n" r="B407" s="6">
        <v>-6697000</v>
      </c>
    </row>
    <row spans="1:5" r="408">
      <c t="s" r="A408" s="4">
        <v>1318</v>
      </c>
    </row>
    <row spans="1:5" r="409">
      <c t="s" r="A409" s="3">
        <v>1268</v>
      </c>
    </row>
    <row spans="1:5" r="410">
      <c t="s" r="A410" s="4">
        <v>1269</v>
      </c>
      <c t="n" r="B410" s="6">
        <v>2465000</v>
      </c>
    </row>
    <row spans="1:5" r="411">
      <c t="s" r="A411" s="4">
        <v>1270</v>
      </c>
      <c t="n" r="B411" s="6">
        <v>24768000</v>
      </c>
    </row>
    <row spans="1:5" r="412">
      <c t="s" r="A412" s="3">
        <v>1272</v>
      </c>
    </row>
    <row spans="1:5" r="413">
      <c t="s" r="A413" s="4">
        <v>1269</v>
      </c>
      <c t="n" r="B413" s="6">
        <v>2465000</v>
      </c>
    </row>
    <row spans="1:5" r="414">
      <c t="s" r="A414" s="4">
        <v>1270</v>
      </c>
      <c t="n" r="B414" s="6">
        <v>24768000</v>
      </c>
    </row>
    <row spans="1:5" r="415">
      <c t="s" r="A415" s="4">
        <v>145</v>
      </c>
      <c t="n" r="B415" s="6">
        <v>27233000</v>
      </c>
    </row>
    <row spans="1:5" r="416">
      <c t="s" r="A416" s="4">
        <v>1273</v>
      </c>
      <c t="n" r="B416" s="6">
        <v>-1195000</v>
      </c>
    </row>
    <row spans="1:5" r="417">
      <c t="s" r="A417" s="4">
        <v>1319</v>
      </c>
    </row>
    <row spans="1:5" r="418">
      <c t="s" r="A418" s="3">
        <v>1268</v>
      </c>
    </row>
    <row spans="1:5" r="419">
      <c t="s" r="A419" s="4">
        <v>1269</v>
      </c>
      <c t="n" r="B419" s="6">
        <v>14071000</v>
      </c>
    </row>
    <row spans="1:5" r="420">
      <c t="s" r="A420" s="4">
        <v>1270</v>
      </c>
      <c t="n" r="B420" s="6">
        <v>16930000</v>
      </c>
    </row>
    <row spans="1:5" r="421">
      <c t="s" r="A421" s="3">
        <v>1272</v>
      </c>
    </row>
    <row spans="1:5" r="422">
      <c t="s" r="A422" s="4">
        <v>1269</v>
      </c>
      <c t="n" r="B422" s="6">
        <v>14071000</v>
      </c>
    </row>
    <row spans="1:5" r="423">
      <c t="s" r="A423" s="4">
        <v>1270</v>
      </c>
      <c t="n" r="B423" s="6">
        <v>16930000</v>
      </c>
    </row>
    <row spans="1:5" r="424">
      <c t="s" r="A424" s="4">
        <v>145</v>
      </c>
      <c t="n" r="B424" s="6">
        <v>31001000</v>
      </c>
    </row>
    <row spans="1:5" r="425">
      <c t="s" r="A425" s="4">
        <v>1273</v>
      </c>
      <c t="n" r="B425" s="6">
        <v>-3626000</v>
      </c>
    </row>
    <row spans="1:5" r="426">
      <c t="s" r="A426" s="4">
        <v>1320</v>
      </c>
    </row>
    <row spans="1:5" r="427">
      <c t="s" r="A427" s="3">
        <v>1268</v>
      </c>
    </row>
    <row spans="1:5" r="428">
      <c t="s" r="A428" s="4">
        <v>1269</v>
      </c>
      <c t="n" r="B428" s="6">
        <v>1441000</v>
      </c>
    </row>
    <row spans="1:5" r="429">
      <c t="s" r="A429" s="4">
        <v>1270</v>
      </c>
      <c t="n" r="B429" s="6">
        <v>113000</v>
      </c>
    </row>
    <row spans="1:5" r="430">
      <c t="s" r="A430" s="4">
        <v>1271</v>
      </c>
      <c t="n" r="B430" s="6">
        <v>0</v>
      </c>
    </row>
    <row spans="1:5" r="431">
      <c t="s" r="A431" s="3">
        <v>1272</v>
      </c>
    </row>
    <row spans="1:5" r="432">
      <c t="s" r="A432" s="4">
        <v>1269</v>
      </c>
      <c t="n" r="B432" s="6">
        <v>1441000</v>
      </c>
    </row>
    <row spans="1:5" r="433">
      <c t="s" r="A433" s="4">
        <v>1270</v>
      </c>
      <c t="n" r="B433" s="6">
        <v>113000</v>
      </c>
    </row>
    <row spans="1:5" r="434">
      <c t="s" r="A434" s="4">
        <v>145</v>
      </c>
      <c t="n" r="B434" s="6">
        <v>1554000</v>
      </c>
    </row>
    <row spans="1:5" r="435">
      <c t="s" r="A435" s="4">
        <v>1273</v>
      </c>
      <c t="n" r="B435" s="6">
        <v>-5000</v>
      </c>
    </row>
    <row spans="1:5" r="436">
      <c t="s" r="A436" s="4">
        <v>1321</v>
      </c>
    </row>
    <row spans="1:5" r="437">
      <c t="s" r="A437" s="3">
        <v>1268</v>
      </c>
    </row>
    <row spans="1:5" r="438">
      <c t="s" r="A438" s="4">
        <v>1269</v>
      </c>
      <c t="n" r="B438" s="6">
        <v>1097000</v>
      </c>
    </row>
    <row spans="1:5" r="439">
      <c t="s" r="A439" s="4">
        <v>1270</v>
      </c>
      <c t="n" r="B439" s="6">
        <v>3770000</v>
      </c>
    </row>
    <row spans="1:5" r="440">
      <c t="s" r="A440" s="4">
        <v>1271</v>
      </c>
      <c t="n" r="B440" s="6">
        <v>394000</v>
      </c>
    </row>
    <row spans="1:5" r="441">
      <c t="s" r="A441" s="3">
        <v>1272</v>
      </c>
    </row>
    <row spans="1:5" r="442">
      <c t="s" r="A442" s="4">
        <v>1269</v>
      </c>
      <c t="n" r="B442" s="6">
        <v>1097000</v>
      </c>
    </row>
    <row spans="1:5" r="443">
      <c t="s" r="A443" s="4">
        <v>1270</v>
      </c>
      <c t="n" r="B443" s="6">
        <v>4164000</v>
      </c>
    </row>
    <row spans="1:5" r="444">
      <c t="s" r="A444" s="4">
        <v>145</v>
      </c>
      <c t="n" r="B444" s="6">
        <v>5261000</v>
      </c>
    </row>
    <row spans="1:5" r="445">
      <c t="s" r="A445" s="4">
        <v>1273</v>
      </c>
      <c t="n" r="B445" s="6">
        <v>-1298000</v>
      </c>
    </row>
    <row spans="1:5" r="446">
      <c t="s" r="A446" s="4">
        <v>1322</v>
      </c>
    </row>
    <row spans="1:5" r="447">
      <c t="s" r="A447" s="3">
        <v>1268</v>
      </c>
    </row>
    <row spans="1:5" r="448">
      <c t="s" r="A448" s="4">
        <v>1269</v>
      </c>
      <c t="n" r="B448" s="6">
        <v>2299000</v>
      </c>
    </row>
    <row spans="1:5" r="449">
      <c t="s" r="A449" s="4">
        <v>1270</v>
      </c>
      <c t="n" r="B449" s="6">
        <v>6545000</v>
      </c>
    </row>
    <row spans="1:5" r="450">
      <c t="s" r="A450" s="4">
        <v>1271</v>
      </c>
      <c t="n" r="B450" s="6">
        <v>159000</v>
      </c>
    </row>
    <row spans="1:5" r="451">
      <c t="s" r="A451" s="3">
        <v>1272</v>
      </c>
    </row>
    <row spans="1:5" r="452">
      <c t="s" r="A452" s="4">
        <v>1269</v>
      </c>
      <c t="n" r="B452" s="6">
        <v>2299000</v>
      </c>
    </row>
    <row spans="1:5" r="453">
      <c t="s" r="A453" s="4">
        <v>1270</v>
      </c>
      <c t="n" r="B453" s="6">
        <v>6704000</v>
      </c>
    </row>
    <row spans="1:5" r="454">
      <c t="s" r="A454" s="4">
        <v>145</v>
      </c>
      <c t="n" r="B454" s="6">
        <v>9003000</v>
      </c>
    </row>
    <row spans="1:5" r="455">
      <c t="s" r="A455" s="4">
        <v>1273</v>
      </c>
      <c t="n" r="B455" s="6">
        <v>-1738000</v>
      </c>
    </row>
    <row spans="1:5" r="456">
      <c t="s" r="A456" s="4">
        <v>1323</v>
      </c>
    </row>
    <row spans="1:5" r="457">
      <c t="s" r="A457" s="3">
        <v>1268</v>
      </c>
    </row>
    <row spans="1:5" r="458">
      <c t="s" r="A458" s="4">
        <v>1269</v>
      </c>
      <c t="n" r="B458" s="6">
        <v>613000</v>
      </c>
    </row>
    <row spans="1:5" r="459">
      <c t="s" r="A459" s="4">
        <v>1270</v>
      </c>
      <c t="n" r="B459" s="6">
        <v>2582000</v>
      </c>
    </row>
    <row spans="1:5" r="460">
      <c t="s" r="A460" s="4">
        <v>1271</v>
      </c>
      <c t="n" r="B460" s="6">
        <v>883000</v>
      </c>
    </row>
    <row spans="1:5" r="461">
      <c t="s" r="A461" s="3">
        <v>1272</v>
      </c>
    </row>
    <row spans="1:5" r="462">
      <c t="s" r="A462" s="4">
        <v>1269</v>
      </c>
      <c t="n" r="B462" s="6">
        <v>613000</v>
      </c>
    </row>
    <row spans="1:5" r="463">
      <c t="s" r="A463" s="4">
        <v>1270</v>
      </c>
      <c t="n" r="B463" s="6">
        <v>3465000</v>
      </c>
    </row>
    <row spans="1:5" r="464">
      <c t="s" r="A464" s="4">
        <v>145</v>
      </c>
      <c t="n" r="B464" s="6">
        <v>4078000</v>
      </c>
    </row>
    <row spans="1:5" r="465">
      <c t="s" r="A465" s="4">
        <v>1273</v>
      </c>
      <c t="n" r="B465" s="6">
        <v>-1332000</v>
      </c>
    </row>
    <row spans="1:5" r="466">
      <c t="s" r="A466" s="4">
        <v>1324</v>
      </c>
    </row>
    <row spans="1:5" r="467">
      <c t="s" r="A467" s="3">
        <v>1268</v>
      </c>
    </row>
    <row spans="1:5" r="468">
      <c t="s" r="A468" s="4">
        <v>1269</v>
      </c>
      <c t="n" r="B468" s="6">
        <v>1856000</v>
      </c>
    </row>
    <row spans="1:5" r="469">
      <c t="s" r="A469" s="4">
        <v>1270</v>
      </c>
      <c t="n" r="B469" s="6">
        <v>7425000</v>
      </c>
    </row>
    <row spans="1:5" r="470">
      <c t="s" r="A470" s="4">
        <v>1271</v>
      </c>
      <c t="n" r="B470" s="6">
        <v>1283000</v>
      </c>
    </row>
    <row spans="1:5" r="471">
      <c t="s" r="A471" s="3">
        <v>1272</v>
      </c>
    </row>
    <row spans="1:5" r="472">
      <c t="s" r="A472" s="4">
        <v>1269</v>
      </c>
      <c t="n" r="B472" s="6">
        <v>1856000</v>
      </c>
    </row>
    <row spans="1:5" r="473">
      <c t="s" r="A473" s="4">
        <v>1270</v>
      </c>
      <c t="n" r="B473" s="6">
        <v>8708000</v>
      </c>
    </row>
    <row spans="1:5" r="474">
      <c t="s" r="A474" s="4">
        <v>145</v>
      </c>
      <c t="n" r="B474" s="6">
        <v>10564000</v>
      </c>
    </row>
    <row spans="1:5" r="475">
      <c t="s" r="A475" s="4">
        <v>1273</v>
      </c>
      <c t="n" r="B475" s="6">
        <v>-2316000</v>
      </c>
    </row>
    <row spans="1:5" r="476">
      <c t="s" r="A476" s="4">
        <v>1325</v>
      </c>
    </row>
    <row spans="1:5" r="477">
      <c t="s" r="A477" s="3">
        <v>1268</v>
      </c>
    </row>
    <row spans="1:5" r="478">
      <c t="s" r="A478" s="4">
        <v>1269</v>
      </c>
      <c t="n" r="B478" s="6">
        <v>522000</v>
      </c>
    </row>
    <row spans="1:5" r="479">
      <c t="s" r="A479" s="4">
        <v>1270</v>
      </c>
      <c t="n" r="B479" s="6">
        <v>2090000</v>
      </c>
    </row>
    <row spans="1:5" r="480">
      <c t="s" r="A480" s="4">
        <v>1271</v>
      </c>
      <c t="n" r="B480" s="6">
        <v>482000</v>
      </c>
    </row>
    <row spans="1:5" r="481">
      <c t="s" r="A481" s="3">
        <v>1272</v>
      </c>
    </row>
    <row spans="1:5" r="482">
      <c t="s" r="A482" s="4">
        <v>1269</v>
      </c>
      <c t="n" r="B482" s="6">
        <v>522000</v>
      </c>
    </row>
    <row spans="1:5" r="483">
      <c t="s" r="A483" s="4">
        <v>1270</v>
      </c>
      <c t="n" r="B483" s="6">
        <v>2572000</v>
      </c>
    </row>
    <row spans="1:5" r="484">
      <c t="s" r="A484" s="4">
        <v>145</v>
      </c>
      <c t="n" r="B484" s="6">
        <v>3094000</v>
      </c>
    </row>
    <row spans="1:5" r="485">
      <c t="s" r="A485" s="4">
        <v>1273</v>
      </c>
      <c t="n" r="B485" s="6">
        <v>-797000</v>
      </c>
    </row>
    <row spans="1:5" r="486">
      <c t="s" r="A486" s="4">
        <v>1326</v>
      </c>
    </row>
    <row spans="1:5" r="487">
      <c t="s" r="A487" s="3">
        <v>1268</v>
      </c>
    </row>
    <row spans="1:5" r="488">
      <c t="s" r="A488" s="4">
        <v>1269</v>
      </c>
      <c t="n" r="B488" s="6">
        <v>688000</v>
      </c>
    </row>
    <row spans="1:5" r="489">
      <c t="s" r="A489" s="4">
        <v>1270</v>
      </c>
      <c t="n" r="B489" s="6">
        <v>2860000</v>
      </c>
    </row>
    <row spans="1:5" r="490">
      <c t="s" r="A490" s="4">
        <v>1271</v>
      </c>
      <c t="n" r="B490" s="6">
        <v>1524000</v>
      </c>
    </row>
    <row spans="1:5" r="491">
      <c t="s" r="A491" s="3">
        <v>1272</v>
      </c>
    </row>
    <row spans="1:5" r="492">
      <c t="s" r="A492" s="4">
        <v>1269</v>
      </c>
      <c t="n" r="B492" s="6">
        <v>688000</v>
      </c>
    </row>
    <row spans="1:5" r="493">
      <c t="s" r="A493" s="4">
        <v>1270</v>
      </c>
      <c t="n" r="B493" s="6">
        <v>4384000</v>
      </c>
    </row>
    <row spans="1:5" r="494">
      <c t="s" r="A494" s="4">
        <v>145</v>
      </c>
      <c t="n" r="B494" s="6">
        <v>5072000</v>
      </c>
    </row>
    <row spans="1:5" r="495">
      <c t="s" r="A495" s="4">
        <v>1273</v>
      </c>
      <c t="n" r="B495" s="6">
        <v>-1934000</v>
      </c>
    </row>
    <row spans="1:5" r="496">
      <c t="s" r="A496" s="4">
        <v>1327</v>
      </c>
    </row>
    <row spans="1:5" r="497">
      <c t="s" r="A497" s="3">
        <v>1268</v>
      </c>
    </row>
    <row spans="1:5" r="498">
      <c t="s" r="A498" s="4">
        <v>1269</v>
      </c>
      <c t="n" r="B498" s="6">
        <v>773000</v>
      </c>
    </row>
    <row spans="1:5" r="499">
      <c t="s" r="A499" s="4">
        <v>1270</v>
      </c>
      <c t="n" r="B499" s="6">
        <v>3094000</v>
      </c>
    </row>
    <row spans="1:5" r="500">
      <c t="s" r="A500" s="4">
        <v>1271</v>
      </c>
      <c t="n" r="B500" s="6">
        <v>1368000</v>
      </c>
    </row>
    <row spans="1:5" r="501">
      <c t="s" r="A501" s="3">
        <v>1272</v>
      </c>
    </row>
    <row spans="1:5" r="502">
      <c t="s" r="A502" s="4">
        <v>1269</v>
      </c>
      <c t="n" r="B502" s="6">
        <v>773000</v>
      </c>
    </row>
    <row spans="1:5" r="503">
      <c t="s" r="A503" s="4">
        <v>1270</v>
      </c>
      <c t="n" r="B503" s="6">
        <v>4462000</v>
      </c>
    </row>
    <row spans="1:5" r="504">
      <c t="s" r="A504" s="4">
        <v>145</v>
      </c>
      <c t="n" r="B504" s="6">
        <v>5235000</v>
      </c>
    </row>
    <row spans="1:5" r="505">
      <c t="s" r="A505" s="4">
        <v>1273</v>
      </c>
      <c t="n" r="B505" s="6">
        <v>-1727000</v>
      </c>
    </row>
    <row spans="1:5" r="506">
      <c t="s" r="A506" s="4">
        <v>1328</v>
      </c>
    </row>
    <row spans="1:5" r="507">
      <c t="s" r="A507" s="3">
        <v>1268</v>
      </c>
    </row>
    <row spans="1:5" r="508">
      <c t="s" r="A508" s="4">
        <v>1269</v>
      </c>
      <c t="n" r="B508" s="6">
        <v>436000</v>
      </c>
    </row>
    <row spans="1:5" r="509">
      <c t="s" r="A509" s="4">
        <v>1270</v>
      </c>
      <c t="n" r="B509" s="6">
        <v>1742000</v>
      </c>
    </row>
    <row spans="1:5" r="510">
      <c t="s" r="A510" s="4">
        <v>1271</v>
      </c>
      <c t="n" r="B510" s="6">
        <v>502000</v>
      </c>
    </row>
    <row spans="1:5" r="511">
      <c t="s" r="A511" s="3">
        <v>1272</v>
      </c>
    </row>
    <row spans="1:5" r="512">
      <c t="s" r="A512" s="4">
        <v>1269</v>
      </c>
      <c t="n" r="B512" s="6">
        <v>436000</v>
      </c>
    </row>
    <row spans="1:5" r="513">
      <c t="s" r="A513" s="4">
        <v>1270</v>
      </c>
      <c t="n" r="B513" s="6">
        <v>2244000</v>
      </c>
    </row>
    <row spans="1:5" r="514">
      <c t="s" r="A514" s="4">
        <v>145</v>
      </c>
      <c t="n" r="B514" s="6">
        <v>2680000</v>
      </c>
    </row>
    <row spans="1:5" r="515">
      <c t="s" r="A515" s="4">
        <v>1273</v>
      </c>
      <c t="n" r="B515" s="6">
        <v>-573000</v>
      </c>
    </row>
    <row spans="1:5" r="516">
      <c t="s" r="A516" s="4">
        <v>1329</v>
      </c>
    </row>
    <row spans="1:5" r="517">
      <c t="s" r="A517" s="3">
        <v>1268</v>
      </c>
    </row>
    <row spans="1:5" r="518">
      <c t="s" r="A518" s="4">
        <v>1269</v>
      </c>
      <c t="n" r="B518" s="6">
        <v>10486000</v>
      </c>
    </row>
    <row spans="1:5" r="519">
      <c t="s" r="A519" s="4">
        <v>1270</v>
      </c>
      <c t="n" r="B519" s="6">
        <v>42339000</v>
      </c>
    </row>
    <row spans="1:5" r="520">
      <c t="s" r="A520" s="4">
        <v>1271</v>
      </c>
      <c t="n" r="B520" s="6">
        <v>24059000</v>
      </c>
    </row>
    <row spans="1:5" r="521">
      <c t="s" r="A521" s="3">
        <v>1272</v>
      </c>
    </row>
    <row spans="1:5" r="522">
      <c t="s" r="A522" s="4">
        <v>1269</v>
      </c>
      <c t="n" r="B522" s="6">
        <v>10486000</v>
      </c>
    </row>
    <row spans="1:5" r="523">
      <c t="s" r="A523" s="4">
        <v>1270</v>
      </c>
      <c t="n" r="B523" s="6">
        <v>66398000</v>
      </c>
    </row>
    <row spans="1:5" r="524">
      <c t="s" r="A524" s="4">
        <v>145</v>
      </c>
      <c t="n" r="B524" s="6">
        <v>76884000</v>
      </c>
    </row>
    <row spans="1:5" r="525">
      <c t="s" r="A525" s="4">
        <v>1273</v>
      </c>
      <c t="n" r="B525" s="6">
        <v>-23750000</v>
      </c>
    </row>
    <row spans="1:5" r="526">
      <c t="s" r="A526" s="4">
        <v>1330</v>
      </c>
    </row>
    <row spans="1:5" r="527">
      <c t="s" r="A527" s="3">
        <v>1268</v>
      </c>
    </row>
    <row spans="1:5" r="528">
      <c t="s" r="A528" s="4">
        <v>1269</v>
      </c>
      <c t="n" r="B528" s="6">
        <v>8275000</v>
      </c>
    </row>
    <row spans="1:5" r="529">
      <c t="s" r="A529" s="4">
        <v>1270</v>
      </c>
      <c t="n" r="B529" s="6">
        <v>34353000</v>
      </c>
    </row>
    <row spans="1:5" r="530">
      <c t="s" r="A530" s="4">
        <v>1271</v>
      </c>
      <c t="n" r="B530" s="6">
        <v>10894000</v>
      </c>
    </row>
    <row spans="1:5" r="531">
      <c t="s" r="A531" s="3">
        <v>1272</v>
      </c>
    </row>
    <row spans="1:5" r="532">
      <c t="s" r="A532" s="4">
        <v>1269</v>
      </c>
      <c t="n" r="B532" s="6">
        <v>8275000</v>
      </c>
    </row>
    <row spans="1:5" r="533">
      <c t="s" r="A533" s="4">
        <v>1270</v>
      </c>
      <c t="n" r="B533" s="6">
        <v>45247000</v>
      </c>
    </row>
    <row spans="1:5" r="534">
      <c t="s" r="A534" s="4">
        <v>145</v>
      </c>
      <c t="n" r="B534" s="6">
        <v>53522000</v>
      </c>
    </row>
    <row spans="1:5" r="535">
      <c t="s" r="A535" s="4">
        <v>1273</v>
      </c>
      <c t="n" r="B535" s="6">
        <v>-15849000</v>
      </c>
    </row>
    <row spans="1:5" r="536">
      <c t="s" r="A536" s="4">
        <v>1331</v>
      </c>
    </row>
    <row spans="1:5" r="537">
      <c t="s" r="A537" s="3">
        <v>1268</v>
      </c>
    </row>
    <row spans="1:5" r="538">
      <c t="s" r="A538" s="4">
        <v>1269</v>
      </c>
      <c t="n" r="B538" s="6">
        <v>726000</v>
      </c>
    </row>
    <row spans="1:5" r="539">
      <c t="s" r="A539" s="4">
        <v>1270</v>
      </c>
      <c t="n" r="B539" s="6">
        <v>31091000</v>
      </c>
    </row>
    <row spans="1:5" r="540">
      <c t="s" r="A540" s="4">
        <v>1271</v>
      </c>
      <c t="n" r="B540" s="6">
        <v>59000</v>
      </c>
    </row>
    <row spans="1:5" r="541">
      <c t="s" r="A541" s="3">
        <v>1272</v>
      </c>
    </row>
    <row spans="1:5" r="542">
      <c t="s" r="A542" s="4">
        <v>1269</v>
      </c>
      <c t="n" r="B542" s="6">
        <v>726000</v>
      </c>
    </row>
    <row spans="1:5" r="543">
      <c t="s" r="A543" s="4">
        <v>1270</v>
      </c>
      <c t="n" r="B543" s="6">
        <v>31150000</v>
      </c>
    </row>
    <row spans="1:5" r="544">
      <c t="s" r="A544" s="4">
        <v>145</v>
      </c>
      <c t="n" r="B544" s="6">
        <v>31876000</v>
      </c>
    </row>
    <row spans="1:5" r="545">
      <c t="s" r="A545" s="4">
        <v>1273</v>
      </c>
      <c t="n" r="B545" s="6">
        <v>-6358000</v>
      </c>
    </row>
    <row spans="1:5" r="546">
      <c t="s" r="A546" s="4">
        <v>1332</v>
      </c>
    </row>
    <row spans="1:5" r="547">
      <c t="s" r="A547" s="3">
        <v>1268</v>
      </c>
    </row>
    <row spans="1:5" r="548">
      <c t="s" r="A548" s="4">
        <v>1269</v>
      </c>
      <c t="n" r="B548" s="6">
        <v>1813000</v>
      </c>
    </row>
    <row spans="1:5" r="549">
      <c t="s" r="A549" s="4">
        <v>1270</v>
      </c>
      <c t="n" r="B549" s="6">
        <v>17485000</v>
      </c>
    </row>
    <row spans="1:5" r="550">
      <c t="s" r="A550" s="3">
        <v>1272</v>
      </c>
    </row>
    <row spans="1:5" r="551">
      <c t="s" r="A551" s="4">
        <v>1269</v>
      </c>
      <c t="n" r="B551" s="6">
        <v>1813000</v>
      </c>
    </row>
    <row spans="1:5" r="552">
      <c t="s" r="A552" s="4">
        <v>1270</v>
      </c>
      <c t="n" r="B552" s="6">
        <v>17485000</v>
      </c>
    </row>
    <row spans="1:5" r="553">
      <c t="s" r="A553" s="4">
        <v>145</v>
      </c>
      <c t="n" r="B553" s="6">
        <v>19298000</v>
      </c>
    </row>
    <row spans="1:5" r="554">
      <c t="s" r="A554" s="4">
        <v>1273</v>
      </c>
      <c t="n" r="B554" s="6">
        <v>-1416000</v>
      </c>
    </row>
    <row spans="1:5" r="555">
      <c t="s" r="A555" s="4">
        <v>1333</v>
      </c>
    </row>
    <row spans="1:5" r="556">
      <c t="s" r="A556" s="3">
        <v>1268</v>
      </c>
    </row>
    <row spans="1:5" r="557">
      <c t="s" r="A557" s="4">
        <v>1269</v>
      </c>
      <c t="n" r="B557" s="6">
        <v>1045000</v>
      </c>
    </row>
    <row spans="1:5" r="558">
      <c t="s" r="A558" s="4">
        <v>1270</v>
      </c>
      <c t="n" r="B558" s="6">
        <v>16087000</v>
      </c>
    </row>
    <row spans="1:5" r="559">
      <c t="s" r="A559" s="4">
        <v>1271</v>
      </c>
      <c t="n" r="B559" s="6">
        <v>79000</v>
      </c>
    </row>
    <row spans="1:5" r="560">
      <c t="s" r="A560" s="3">
        <v>1272</v>
      </c>
    </row>
    <row spans="1:5" r="561">
      <c t="s" r="A561" s="4">
        <v>1269</v>
      </c>
      <c t="n" r="B561" s="6">
        <v>1045000</v>
      </c>
    </row>
    <row spans="1:5" r="562">
      <c t="s" r="A562" s="4">
        <v>1270</v>
      </c>
      <c t="n" r="B562" s="6">
        <v>16166000</v>
      </c>
    </row>
    <row spans="1:5" r="563">
      <c t="s" r="A563" s="4">
        <v>145</v>
      </c>
      <c t="n" r="B563" s="6">
        <v>17211000</v>
      </c>
    </row>
    <row spans="1:5" r="564">
      <c t="s" r="A564" s="4">
        <v>1273</v>
      </c>
      <c t="n" r="B564" s="6">
        <v>-2069000</v>
      </c>
    </row>
    <row spans="1:5" r="565">
      <c t="s" r="A565" s="4">
        <v>1334</v>
      </c>
    </row>
    <row spans="1:5" r="566">
      <c t="s" r="A566" s="3">
        <v>1268</v>
      </c>
    </row>
    <row spans="1:5" r="567">
      <c t="s" r="A567" s="4">
        <v>1269</v>
      </c>
      <c t="n" r="B567" s="6">
        <v>1065000</v>
      </c>
    </row>
    <row spans="1:5" r="568">
      <c t="s" r="A568" s="4">
        <v>1270</v>
      </c>
      <c t="n" r="B568" s="6">
        <v>15102000</v>
      </c>
    </row>
    <row spans="1:5" r="569">
      <c t="s" r="A569" s="4">
        <v>1271</v>
      </c>
      <c t="n" r="B569" s="6">
        <v>75000</v>
      </c>
    </row>
    <row spans="1:5" r="570">
      <c t="s" r="A570" s="3">
        <v>1272</v>
      </c>
    </row>
    <row spans="1:5" r="571">
      <c t="s" r="A571" s="4">
        <v>1269</v>
      </c>
      <c t="n" r="B571" s="6">
        <v>1065000</v>
      </c>
    </row>
    <row spans="1:5" r="572">
      <c t="s" r="A572" s="4">
        <v>1270</v>
      </c>
      <c t="n" r="B572" s="6">
        <v>15177000</v>
      </c>
    </row>
    <row spans="1:5" r="573">
      <c t="s" r="A573" s="4">
        <v>145</v>
      </c>
      <c t="n" r="B573" s="6">
        <v>16242000</v>
      </c>
    </row>
    <row spans="1:5" r="574">
      <c t="s" r="A574" s="4">
        <v>1273</v>
      </c>
      <c t="n" r="B574" s="6">
        <v>-1569000</v>
      </c>
    </row>
    <row spans="1:5" r="575">
      <c t="s" r="A575" s="4">
        <v>1335</v>
      </c>
    </row>
    <row spans="1:5" r="576">
      <c t="s" r="A576" s="3">
        <v>1268</v>
      </c>
    </row>
    <row spans="1:5" r="577">
      <c t="s" r="A577" s="4">
        <v>1269</v>
      </c>
      <c t="n" r="B577" s="6">
        <v>0</v>
      </c>
    </row>
    <row spans="1:5" r="578">
      <c t="s" r="A578" s="4">
        <v>1270</v>
      </c>
      <c t="n" r="B578" s="6">
        <v>2586000</v>
      </c>
    </row>
    <row spans="1:5" r="579">
      <c t="s" r="A579" s="4">
        <v>1271</v>
      </c>
      <c t="n" r="B579" s="6">
        <v>0</v>
      </c>
    </row>
    <row spans="1:5" r="580">
      <c t="s" r="A580" s="3">
        <v>1272</v>
      </c>
    </row>
    <row spans="1:5" r="581">
      <c t="s" r="A581" s="4">
        <v>1269</v>
      </c>
      <c t="n" r="B581" s="6">
        <v>0</v>
      </c>
    </row>
    <row spans="1:5" r="582">
      <c t="s" r="A582" s="4">
        <v>1270</v>
      </c>
      <c t="n" r="B582" s="6">
        <v>2586000</v>
      </c>
    </row>
    <row spans="1:5" r="583">
      <c t="s" r="A583" s="4">
        <v>145</v>
      </c>
      <c t="n" r="B583" s="6">
        <v>2586000</v>
      </c>
    </row>
    <row spans="1:5" r="584">
      <c t="s" r="A584" s="4">
        <v>1336</v>
      </c>
    </row>
    <row spans="1:5" r="585">
      <c t="s" r="A585" s="3">
        <v>1268</v>
      </c>
    </row>
    <row spans="1:5" r="586">
      <c t="s" r="A586" s="4">
        <v>1269</v>
      </c>
      <c t="n" r="B586" s="6">
        <v>1273000</v>
      </c>
    </row>
    <row spans="1:5" r="587">
      <c t="s" r="A587" s="4">
        <v>1270</v>
      </c>
      <c t="n" r="B587" s="6">
        <v>1685000</v>
      </c>
    </row>
    <row spans="1:5" r="588">
      <c t="s" r="A588" s="4">
        <v>1271</v>
      </c>
      <c t="n" r="B588" s="6">
        <v>0</v>
      </c>
    </row>
    <row spans="1:5" r="589">
      <c t="s" r="A589" s="3">
        <v>1272</v>
      </c>
    </row>
    <row spans="1:5" r="590">
      <c t="s" r="A590" s="4">
        <v>1269</v>
      </c>
      <c t="n" r="B590" s="6">
        <v>1273000</v>
      </c>
    </row>
    <row spans="1:5" r="591">
      <c t="s" r="A591" s="4">
        <v>1270</v>
      </c>
      <c t="n" r="B591" s="6">
        <v>1685000</v>
      </c>
    </row>
    <row spans="1:5" r="592">
      <c t="s" r="A592" s="4">
        <v>145</v>
      </c>
      <c t="n" r="B592" s="6">
        <v>2958000</v>
      </c>
    </row>
    <row spans="1:5" r="593">
      <c t="s" r="A593" s="4">
        <v>1337</v>
      </c>
    </row>
    <row spans="1:5" r="594">
      <c t="s" r="A594" s="3">
        <v>1268</v>
      </c>
    </row>
    <row spans="1:5" r="595">
      <c t="s" r="A595" s="4">
        <v>1269</v>
      </c>
      <c t="n" r="B595" s="6">
        <v>4040000</v>
      </c>
    </row>
    <row spans="1:5" r="596">
      <c t="s" r="A596" s="4">
        <v>1270</v>
      </c>
      <c t="n" r="B596" s="6">
        <v>10135000</v>
      </c>
    </row>
    <row spans="1:5" r="597">
      <c t="s" r="A597" s="3">
        <v>1272</v>
      </c>
    </row>
    <row spans="1:5" r="598">
      <c t="s" r="A598" s="4">
        <v>1269</v>
      </c>
      <c t="n" r="B598" s="6">
        <v>4040000</v>
      </c>
    </row>
    <row spans="1:5" r="599">
      <c t="s" r="A599" s="4">
        <v>1270</v>
      </c>
      <c t="n" r="B599" s="6">
        <v>10135000</v>
      </c>
    </row>
    <row spans="1:5" r="600">
      <c t="s" r="A600" s="4">
        <v>145</v>
      </c>
      <c t="n" r="B600" s="6">
        <v>14175000</v>
      </c>
    </row>
    <row spans="1:5" r="601">
      <c t="s" r="A601" s="4">
        <v>1273</v>
      </c>
      <c t="n" r="B601" s="6">
        <v>-365000</v>
      </c>
    </row>
    <row spans="1:5" r="602">
      <c t="s" r="A602" s="4">
        <v>1338</v>
      </c>
    </row>
    <row spans="1:5" r="603">
      <c t="s" r="A603" s="3">
        <v>1268</v>
      </c>
    </row>
    <row spans="1:5" r="604">
      <c t="s" r="A604" s="4">
        <v>1269</v>
      </c>
      <c t="n" r="B604" s="6">
        <v>7346000</v>
      </c>
    </row>
    <row spans="1:5" r="605">
      <c t="s" r="A605" s="4">
        <v>1270</v>
      </c>
      <c t="n" r="B605" s="6">
        <v>18267000</v>
      </c>
    </row>
    <row spans="1:5" r="606">
      <c t="s" r="A606" s="3">
        <v>1272</v>
      </c>
    </row>
    <row spans="1:5" r="607">
      <c t="s" r="A607" s="4">
        <v>1269</v>
      </c>
      <c t="n" r="B607" s="6">
        <v>7346000</v>
      </c>
    </row>
    <row spans="1:5" r="608">
      <c t="s" r="A608" s="4">
        <v>1270</v>
      </c>
      <c t="n" r="B608" s="6">
        <v>18267000</v>
      </c>
    </row>
    <row spans="1:5" r="609">
      <c t="s" r="A609" s="4">
        <v>145</v>
      </c>
      <c t="n" r="B609" s="6">
        <v>25613000</v>
      </c>
    </row>
    <row spans="1:5" r="610">
      <c t="s" r="A610" s="4">
        <v>1273</v>
      </c>
      <c t="n" r="B610" s="6">
        <v>-881000</v>
      </c>
    </row>
    <row spans="1:5" r="611">
      <c t="s" r="A611" s="4">
        <v>1339</v>
      </c>
    </row>
    <row spans="1:5" r="612">
      <c t="s" r="A612" s="3">
        <v>1268</v>
      </c>
    </row>
    <row spans="1:5" r="613">
      <c t="s" r="A613" s="4">
        <v>1269</v>
      </c>
      <c t="n" r="B613" s="6">
        <v>1422000</v>
      </c>
    </row>
    <row spans="1:5" r="614">
      <c t="s" r="A614" s="4">
        <v>1270</v>
      </c>
      <c t="n" r="B614" s="6">
        <v>5719000</v>
      </c>
    </row>
    <row spans="1:5" r="615">
      <c t="s" r="A615" s="4">
        <v>1271</v>
      </c>
      <c t="n" r="B615" s="6">
        <v>1660000</v>
      </c>
    </row>
    <row spans="1:5" r="616">
      <c t="s" r="A616" s="3">
        <v>1272</v>
      </c>
    </row>
    <row spans="1:5" r="617">
      <c t="s" r="A617" s="4">
        <v>1269</v>
      </c>
      <c t="n" r="B617" s="6">
        <v>1422000</v>
      </c>
    </row>
    <row spans="1:5" r="618">
      <c t="s" r="A618" s="4">
        <v>1270</v>
      </c>
      <c t="n" r="B618" s="6">
        <v>7379000</v>
      </c>
    </row>
    <row spans="1:5" r="619">
      <c t="s" r="A619" s="4">
        <v>145</v>
      </c>
      <c t="n" r="B619" s="6">
        <v>8801000</v>
      </c>
    </row>
    <row spans="1:5" r="620">
      <c t="s" r="A620" s="4">
        <v>1273</v>
      </c>
      <c t="n" r="B620" s="6">
        <v>-2826000</v>
      </c>
    </row>
    <row spans="1:5" r="621">
      <c t="s" r="A621" s="4">
        <v>1340</v>
      </c>
    </row>
    <row spans="1:5" r="622">
      <c t="s" r="A622" s="3">
        <v>1268</v>
      </c>
    </row>
    <row spans="1:5" r="623">
      <c t="s" r="A623" s="4">
        <v>1269</v>
      </c>
      <c t="n" r="B623" s="6">
        <v>1362000</v>
      </c>
    </row>
    <row spans="1:5" r="624">
      <c t="s" r="A624" s="4">
        <v>1270</v>
      </c>
      <c t="n" r="B624" s="6">
        <v>5791000</v>
      </c>
    </row>
    <row spans="1:5" r="625">
      <c t="s" r="A625" s="4">
        <v>1271</v>
      </c>
      <c t="n" r="B625" s="6">
        <v>1218000</v>
      </c>
    </row>
    <row spans="1:5" r="626">
      <c t="s" r="A626" s="3">
        <v>1272</v>
      </c>
    </row>
    <row spans="1:5" r="627">
      <c t="s" r="A627" s="4">
        <v>1269</v>
      </c>
      <c t="n" r="B627" s="6">
        <v>1362000</v>
      </c>
    </row>
    <row spans="1:5" r="628">
      <c t="s" r="A628" s="4">
        <v>1270</v>
      </c>
      <c t="n" r="B628" s="6">
        <v>7009000</v>
      </c>
    </row>
    <row spans="1:5" r="629">
      <c t="s" r="A629" s="4">
        <v>145</v>
      </c>
      <c t="n" r="B629" s="6">
        <v>8371000</v>
      </c>
    </row>
    <row spans="1:5" r="630">
      <c t="s" r="A630" s="4">
        <v>1273</v>
      </c>
      <c t="n" r="B630" s="6">
        <v>-2641000</v>
      </c>
    </row>
    <row spans="1:5" r="631">
      <c t="s" r="A631" s="4">
        <v>1341</v>
      </c>
    </row>
    <row spans="1:5" r="632">
      <c t="s" r="A632" s="3">
        <v>1268</v>
      </c>
    </row>
    <row spans="1:5" r="633">
      <c t="s" r="A633" s="4">
        <v>1269</v>
      </c>
      <c t="n" r="B633" s="6">
        <v>1094000</v>
      </c>
    </row>
    <row spans="1:5" r="634">
      <c t="s" r="A634" s="4">
        <v>1270</v>
      </c>
      <c t="n" r="B634" s="6">
        <v>5038000</v>
      </c>
    </row>
    <row spans="1:5" r="635">
      <c t="s" r="A635" s="4">
        <v>1271</v>
      </c>
      <c t="n" r="B635" s="6">
        <v>1315000</v>
      </c>
    </row>
    <row spans="1:5" r="636">
      <c t="s" r="A636" s="3">
        <v>1272</v>
      </c>
    </row>
    <row spans="1:5" r="637">
      <c t="s" r="A637" s="4">
        <v>1269</v>
      </c>
      <c t="n" r="B637" s="6">
        <v>1094000</v>
      </c>
    </row>
    <row spans="1:5" r="638">
      <c t="s" r="A638" s="4">
        <v>1270</v>
      </c>
      <c t="n" r="B638" s="6">
        <v>6353000</v>
      </c>
    </row>
    <row spans="1:5" r="639">
      <c t="s" r="A639" s="4">
        <v>145</v>
      </c>
      <c t="n" r="B639" s="6">
        <v>7447000</v>
      </c>
    </row>
    <row spans="1:5" r="640">
      <c t="s" r="A640" s="4">
        <v>1273</v>
      </c>
      <c t="n" r="B640" s="6">
        <v>-2024000</v>
      </c>
    </row>
    <row spans="1:5" r="641">
      <c t="s" r="A641" s="4">
        <v>1342</v>
      </c>
    </row>
    <row spans="1:5" r="642">
      <c t="s" r="A642" s="3">
        <v>1268</v>
      </c>
    </row>
    <row spans="1:5" r="643">
      <c t="s" r="A643" s="4">
        <v>1269</v>
      </c>
      <c t="n" r="B643" s="6">
        <v>2243000</v>
      </c>
    </row>
    <row spans="1:5" r="644">
      <c t="s" r="A644" s="4">
        <v>1270</v>
      </c>
      <c t="n" r="B644" s="6">
        <v>10419000</v>
      </c>
    </row>
    <row spans="1:5" r="645">
      <c t="s" r="A645" s="4">
        <v>1271</v>
      </c>
      <c t="n" r="B645" s="6">
        <v>7787000</v>
      </c>
    </row>
    <row spans="1:5" r="646">
      <c t="s" r="A646" s="3">
        <v>1272</v>
      </c>
    </row>
    <row spans="1:5" r="647">
      <c t="s" r="A647" s="4">
        <v>1269</v>
      </c>
      <c t="n" r="B647" s="6">
        <v>2243000</v>
      </c>
    </row>
    <row spans="1:5" r="648">
      <c t="s" r="A648" s="4">
        <v>1270</v>
      </c>
      <c t="n" r="B648" s="6">
        <v>18206000</v>
      </c>
    </row>
    <row spans="1:5" r="649">
      <c t="s" r="A649" s="4">
        <v>145</v>
      </c>
      <c t="n" r="B649" s="6">
        <v>20449000</v>
      </c>
    </row>
    <row spans="1:5" r="650">
      <c t="s" r="A650" s="4">
        <v>1273</v>
      </c>
      <c t="n" r="B650" s="6">
        <v>-4683000</v>
      </c>
    </row>
    <row spans="1:5" r="651">
      <c t="s" r="A651" s="4">
        <v>1343</v>
      </c>
    </row>
    <row spans="1:5" r="652">
      <c t="s" r="A652" s="3">
        <v>1268</v>
      </c>
    </row>
    <row spans="1:5" r="653">
      <c t="s" r="A653" s="4">
        <v>1269</v>
      </c>
      <c t="n" r="B653" s="6">
        <v>692000</v>
      </c>
    </row>
    <row spans="1:5" r="654">
      <c t="s" r="A654" s="4">
        <v>1270</v>
      </c>
      <c t="n" r="B654" s="6">
        <v>3051000</v>
      </c>
    </row>
    <row spans="1:5" r="655">
      <c t="s" r="A655" s="4">
        <v>1271</v>
      </c>
      <c t="n" r="B655" s="6">
        <v>248000</v>
      </c>
    </row>
    <row spans="1:5" r="656">
      <c t="s" r="A656" s="3">
        <v>1272</v>
      </c>
    </row>
    <row spans="1:5" r="657">
      <c t="s" r="A657" s="4">
        <v>1269</v>
      </c>
      <c t="n" r="B657" s="6">
        <v>692000</v>
      </c>
    </row>
    <row spans="1:5" r="658">
      <c t="s" r="A658" s="4">
        <v>1270</v>
      </c>
      <c t="n" r="B658" s="6">
        <v>3299000</v>
      </c>
    </row>
    <row spans="1:5" r="659">
      <c t="s" r="A659" s="4">
        <v>145</v>
      </c>
      <c t="n" r="B659" s="6">
        <v>3991000</v>
      </c>
    </row>
    <row spans="1:5" r="660">
      <c t="s" r="A660" s="4">
        <v>1273</v>
      </c>
      <c t="n" r="B660" s="6">
        <v>-1206000</v>
      </c>
    </row>
    <row spans="1:5" r="661">
      <c t="s" r="A661" s="4">
        <v>1344</v>
      </c>
    </row>
    <row spans="1:5" r="662">
      <c t="s" r="A662" s="3">
        <v>1268</v>
      </c>
    </row>
    <row spans="1:5" r="663">
      <c t="s" r="A663" s="4">
        <v>1269</v>
      </c>
      <c t="n" r="B663" s="6">
        <v>8057000</v>
      </c>
    </row>
    <row spans="1:5" r="664">
      <c t="s" r="A664" s="4">
        <v>1270</v>
      </c>
      <c t="n" r="B664" s="6">
        <v>34654000</v>
      </c>
    </row>
    <row spans="1:5" r="665">
      <c t="s" r="A665" s="4">
        <v>1271</v>
      </c>
      <c t="n" r="B665" s="6">
        <v>4765000</v>
      </c>
    </row>
    <row spans="1:5" r="666">
      <c t="s" r="A666" s="3">
        <v>1272</v>
      </c>
    </row>
    <row spans="1:5" r="667">
      <c t="s" r="A667" s="4">
        <v>1269</v>
      </c>
      <c t="n" r="B667" s="6">
        <v>8057000</v>
      </c>
    </row>
    <row spans="1:5" r="668">
      <c t="s" r="A668" s="4">
        <v>1270</v>
      </c>
      <c t="n" r="B668" s="6">
        <v>39419000</v>
      </c>
    </row>
    <row spans="1:5" r="669">
      <c t="s" r="A669" s="4">
        <v>145</v>
      </c>
      <c t="n" r="B669" s="6">
        <v>47476000</v>
      </c>
    </row>
    <row spans="1:5" r="670">
      <c t="s" r="A670" s="4">
        <v>1273</v>
      </c>
      <c t="n" r="B670" s="6">
        <v>-1652000</v>
      </c>
    </row>
    <row spans="1:5" r="671">
      <c t="s" r="A671" s="4">
        <v>1345</v>
      </c>
    </row>
    <row spans="1:5" r="672">
      <c t="s" r="A672" s="3">
        <v>1268</v>
      </c>
    </row>
    <row spans="1:5" r="673">
      <c t="s" r="A673" s="4">
        <v>1269</v>
      </c>
      <c t="n" r="B673" s="6">
        <v>2791000</v>
      </c>
    </row>
    <row spans="1:5" r="674">
      <c t="s" r="A674" s="4">
        <v>1270</v>
      </c>
      <c t="n" r="B674" s="6">
        <v>12145000</v>
      </c>
    </row>
    <row spans="1:5" r="675">
      <c t="s" r="A675" s="4">
        <v>1271</v>
      </c>
      <c t="n" r="B675" s="6">
        <v>1000</v>
      </c>
    </row>
    <row spans="1:5" r="676">
      <c t="s" r="A676" s="3">
        <v>1272</v>
      </c>
    </row>
    <row spans="1:5" r="677">
      <c t="s" r="A677" s="4">
        <v>1269</v>
      </c>
      <c t="n" r="B677" s="6">
        <v>2791000</v>
      </c>
    </row>
    <row spans="1:5" r="678">
      <c t="s" r="A678" s="4">
        <v>1270</v>
      </c>
      <c t="n" r="B678" s="6">
        <v>12146000</v>
      </c>
    </row>
    <row spans="1:5" r="679">
      <c t="s" r="A679" s="4">
        <v>145</v>
      </c>
      <c t="n" r="B679" s="6">
        <v>14937000</v>
      </c>
    </row>
    <row spans="1:5" r="680">
      <c t="s" r="A680" s="4">
        <v>1273</v>
      </c>
      <c t="n" r="B680" s="6">
        <v>-4417000</v>
      </c>
    </row>
    <row spans="1:5" r="681">
      <c t="s" r="A681" s="4">
        <v>1346</v>
      </c>
    </row>
    <row spans="1:5" r="682">
      <c t="s" r="A682" s="3">
        <v>1268</v>
      </c>
    </row>
    <row spans="1:5" r="683">
      <c t="s" r="A683" s="4">
        <v>1269</v>
      </c>
      <c t="n" r="B683" s="6">
        <v>20304000</v>
      </c>
    </row>
    <row spans="1:5" r="684">
      <c t="s" r="A684" s="4">
        <v>1270</v>
      </c>
      <c t="n" r="B684" s="6">
        <v>34443000</v>
      </c>
    </row>
    <row spans="1:5" r="685">
      <c t="s" r="A685" s="4">
        <v>1271</v>
      </c>
      <c t="n" r="B685" s="6">
        <v>346000</v>
      </c>
    </row>
    <row spans="1:5" r="686">
      <c t="s" r="A686" s="3">
        <v>1272</v>
      </c>
    </row>
    <row spans="1:5" r="687">
      <c t="s" r="A687" s="4">
        <v>1269</v>
      </c>
      <c t="n" r="B687" s="6">
        <v>20304000</v>
      </c>
    </row>
    <row spans="1:5" r="688">
      <c t="s" r="A688" s="4">
        <v>1270</v>
      </c>
      <c t="n" r="B688" s="6">
        <v>34789000</v>
      </c>
    </row>
    <row spans="1:5" r="689">
      <c t="s" r="A689" s="4">
        <v>145</v>
      </c>
      <c t="n" r="B689" s="6">
        <v>55093000</v>
      </c>
    </row>
    <row spans="1:5" r="690">
      <c t="s" r="A690" s="4">
        <v>1273</v>
      </c>
      <c t="n" r="B690" s="6">
        <v>-1051000</v>
      </c>
    </row>
    <row spans="1:5" r="691">
      <c t="s" r="A691" s="4">
        <v>1347</v>
      </c>
    </row>
    <row spans="1:5" r="692">
      <c t="s" r="A692" s="3">
        <v>1268</v>
      </c>
    </row>
    <row spans="1:5" r="693">
      <c t="s" r="A693" s="4">
        <v>1269</v>
      </c>
      <c t="n" r="B693" s="6">
        <v>2098000</v>
      </c>
    </row>
    <row spans="1:5" r="694">
      <c t="s" r="A694" s="4">
        <v>1270</v>
      </c>
      <c t="n" r="B694" s="6">
        <v>17334000</v>
      </c>
    </row>
    <row spans="1:5" r="695">
      <c t="s" r="A695" s="4">
        <v>1271</v>
      </c>
      <c t="n" r="B695" s="6">
        <v>5305000</v>
      </c>
    </row>
    <row spans="1:5" r="696">
      <c t="s" r="A696" s="3">
        <v>1272</v>
      </c>
    </row>
    <row spans="1:5" r="697">
      <c t="s" r="A697" s="4">
        <v>1269</v>
      </c>
      <c t="n" r="B697" s="6">
        <v>2098000</v>
      </c>
    </row>
    <row spans="1:5" r="698">
      <c t="s" r="A698" s="4">
        <v>1270</v>
      </c>
      <c t="n" r="B698" s="6">
        <v>22639000</v>
      </c>
    </row>
    <row spans="1:5" r="699">
      <c t="s" r="A699" s="4">
        <v>145</v>
      </c>
      <c t="n" r="B699" s="6">
        <v>24737000</v>
      </c>
    </row>
    <row spans="1:5" r="700">
      <c t="s" r="A700" s="4">
        <v>1273</v>
      </c>
      <c t="n" r="B700" s="6">
        <v>-7827000</v>
      </c>
    </row>
    <row spans="1:5" r="701">
      <c t="s" r="A701" s="4">
        <v>1348</v>
      </c>
    </row>
    <row spans="1:5" r="702">
      <c t="s" r="A702" s="3">
        <v>1266</v>
      </c>
    </row>
    <row spans="1:5" r="703">
      <c t="s" r="A703" s="4">
        <v>1267</v>
      </c>
      <c t="n" r="B703" s="6">
        <v>22053000</v>
      </c>
    </row>
    <row spans="1:5" r="704">
      <c t="s" r="A704" s="3">
        <v>1268</v>
      </c>
    </row>
    <row spans="1:5" r="705">
      <c t="s" r="A705" s="4">
        <v>1269</v>
      </c>
      <c t="n" r="B705" s="6">
        <v>1737000</v>
      </c>
    </row>
    <row spans="1:5" r="706">
      <c t="s" r="A706" s="4">
        <v>1270</v>
      </c>
      <c t="n" r="B706" s="6">
        <v>15266000</v>
      </c>
    </row>
    <row spans="1:5" r="707">
      <c t="s" r="A707" s="4">
        <v>1271</v>
      </c>
      <c t="n" r="B707" s="6">
        <v>2821000</v>
      </c>
    </row>
    <row spans="1:5" r="708">
      <c t="s" r="A708" s="3">
        <v>1272</v>
      </c>
    </row>
    <row spans="1:5" r="709">
      <c t="s" r="A709" s="4">
        <v>1269</v>
      </c>
      <c t="n" r="B709" s="6">
        <v>1737000</v>
      </c>
    </row>
    <row spans="1:5" r="710">
      <c t="s" r="A710" s="4">
        <v>1270</v>
      </c>
      <c t="n" r="B710" s="6">
        <v>18087000</v>
      </c>
    </row>
    <row spans="1:5" r="711">
      <c t="s" r="A711" s="4">
        <v>145</v>
      </c>
      <c t="n" r="B711" s="6">
        <v>19824000</v>
      </c>
    </row>
    <row spans="1:5" r="712">
      <c t="s" r="A712" s="4">
        <v>1273</v>
      </c>
      <c t="n" r="B712" s="6">
        <v>-7567000</v>
      </c>
    </row>
    <row spans="1:5" r="713">
      <c t="s" r="A713" s="4">
        <v>1349</v>
      </c>
    </row>
    <row spans="1:5" r="714">
      <c t="s" r="A714" s="3">
        <v>1266</v>
      </c>
    </row>
    <row spans="1:5" r="715">
      <c t="s" r="A715" s="4">
        <v>1267</v>
      </c>
      <c t="n" r="B715" s="6">
        <v>17153000</v>
      </c>
    </row>
    <row spans="1:5" r="716">
      <c t="s" r="A716" s="3">
        <v>1268</v>
      </c>
    </row>
    <row spans="1:5" r="717">
      <c t="s" r="A717" s="4">
        <v>1269</v>
      </c>
      <c t="n" r="B717" s="6">
        <v>2251000</v>
      </c>
    </row>
    <row spans="1:5" r="718">
      <c t="s" r="A718" s="4">
        <v>1270</v>
      </c>
      <c t="n" r="B718" s="6">
        <v>21611000</v>
      </c>
    </row>
    <row spans="1:5" r="719">
      <c t="s" r="A719" s="4">
        <v>1271</v>
      </c>
      <c t="n" r="B719" s="6">
        <v>1468000</v>
      </c>
    </row>
    <row spans="1:5" r="720">
      <c t="s" r="A720" s="3">
        <v>1272</v>
      </c>
    </row>
    <row spans="1:5" r="721">
      <c t="s" r="A721" s="4">
        <v>1269</v>
      </c>
      <c t="n" r="B721" s="6">
        <v>2251000</v>
      </c>
    </row>
    <row spans="1:5" r="722">
      <c t="s" r="A722" s="4">
        <v>1270</v>
      </c>
      <c t="n" r="B722" s="6">
        <v>23079000</v>
      </c>
    </row>
    <row spans="1:5" r="723">
      <c t="s" r="A723" s="4">
        <v>145</v>
      </c>
      <c t="n" r="B723" s="6">
        <v>25330000</v>
      </c>
    </row>
    <row spans="1:5" r="724">
      <c t="s" r="A724" s="4">
        <v>1273</v>
      </c>
      <c t="n" r="B724" s="6">
        <v>-10158000</v>
      </c>
    </row>
    <row spans="1:5" r="725">
      <c t="s" r="A725" s="4">
        <v>1350</v>
      </c>
    </row>
    <row spans="1:5" r="726">
      <c t="s" r="A726" s="3">
        <v>1268</v>
      </c>
    </row>
    <row spans="1:5" r="727">
      <c t="s" r="A727" s="4">
        <v>1269</v>
      </c>
      <c t="n" r="B727" s="6">
        <v>3863000</v>
      </c>
    </row>
    <row spans="1:5" r="728">
      <c t="s" r="A728" s="4">
        <v>1270</v>
      </c>
      <c t="n" r="B728" s="6">
        <v>29272000</v>
      </c>
    </row>
    <row spans="1:5" r="729">
      <c t="s" r="A729" s="4">
        <v>1271</v>
      </c>
      <c t="n" r="B729" s="6">
        <v>146000</v>
      </c>
    </row>
    <row spans="1:5" r="730">
      <c t="s" r="A730" s="3">
        <v>1272</v>
      </c>
    </row>
    <row spans="1:5" r="731">
      <c t="s" r="A731" s="4">
        <v>1269</v>
      </c>
      <c t="n" r="B731" s="6">
        <v>3863000</v>
      </c>
    </row>
    <row spans="1:5" r="732">
      <c t="s" r="A732" s="4">
        <v>1270</v>
      </c>
      <c t="n" r="B732" s="6">
        <v>29418000</v>
      </c>
    </row>
    <row spans="1:5" r="733">
      <c t="s" r="A733" s="4">
        <v>145</v>
      </c>
      <c t="n" r="B733" s="6">
        <v>33281000</v>
      </c>
    </row>
    <row spans="1:5" r="734">
      <c t="s" r="A734" s="4">
        <v>1273</v>
      </c>
      <c t="n" r="B734" s="6">
        <v>-8316000</v>
      </c>
    </row>
    <row spans="1:5" r="735">
      <c t="s" r="A735" s="4">
        <v>1351</v>
      </c>
    </row>
    <row spans="1:5" r="736">
      <c t="s" r="A736" s="3">
        <v>1268</v>
      </c>
    </row>
    <row spans="1:5" r="737">
      <c t="s" r="A737" s="4">
        <v>1269</v>
      </c>
      <c t="n" r="B737" s="6">
        <v>4611000</v>
      </c>
    </row>
    <row spans="1:5" r="738">
      <c t="s" r="A738" s="4">
        <v>1270</v>
      </c>
      <c t="n" r="B738" s="6">
        <v>14597000</v>
      </c>
    </row>
    <row spans="1:5" r="739">
      <c t="s" r="A739" s="4">
        <v>1271</v>
      </c>
      <c t="n" r="B739" s="6">
        <v>1263000</v>
      </c>
    </row>
    <row spans="1:5" r="740">
      <c t="s" r="A740" s="3">
        <v>1272</v>
      </c>
    </row>
    <row spans="1:5" r="741">
      <c t="s" r="A741" s="4">
        <v>1269</v>
      </c>
      <c t="n" r="B741" s="6">
        <v>4611000</v>
      </c>
    </row>
    <row spans="1:5" r="742">
      <c t="s" r="A742" s="4">
        <v>1270</v>
      </c>
      <c t="n" r="B742" s="6">
        <v>15860000</v>
      </c>
    </row>
    <row spans="1:5" r="743">
      <c t="s" r="A743" s="4">
        <v>145</v>
      </c>
      <c t="n" r="B743" s="6">
        <v>20471000</v>
      </c>
    </row>
    <row spans="1:5" r="744">
      <c t="s" r="A744" s="4">
        <v>1273</v>
      </c>
      <c t="n" r="B744" s="6">
        <v>-6400000</v>
      </c>
    </row>
    <row spans="1:5" r="745">
      <c t="s" r="A745" s="4">
        <v>1352</v>
      </c>
    </row>
    <row spans="1:5" r="746">
      <c t="s" r="A746" s="3">
        <v>1266</v>
      </c>
    </row>
    <row spans="1:5" r="747">
      <c t="s" r="A747" s="4">
        <v>1267</v>
      </c>
      <c t="n" r="B747" s="6">
        <v>34256000</v>
      </c>
    </row>
    <row spans="1:5" r="748">
      <c t="s" r="A748" s="3">
        <v>1268</v>
      </c>
    </row>
    <row spans="1:5" r="749">
      <c t="s" r="A749" s="4">
        <v>1269</v>
      </c>
      <c t="n" r="B749" s="6">
        <v>8737000</v>
      </c>
    </row>
    <row spans="1:5" r="750">
      <c t="s" r="A750" s="4">
        <v>1270</v>
      </c>
      <c t="n" r="B750" s="6">
        <v>31612000</v>
      </c>
    </row>
    <row spans="1:5" r="751">
      <c t="s" r="A751" s="4">
        <v>1271</v>
      </c>
      <c t="n" r="B751" s="6">
        <v>7213000</v>
      </c>
    </row>
    <row spans="1:5" r="752">
      <c t="s" r="A752" s="3">
        <v>1272</v>
      </c>
    </row>
    <row spans="1:5" r="753">
      <c t="s" r="A753" s="4">
        <v>1269</v>
      </c>
      <c t="n" r="B753" s="6">
        <v>8737000</v>
      </c>
    </row>
    <row spans="1:5" r="754">
      <c t="s" r="A754" s="4">
        <v>1270</v>
      </c>
      <c t="n" r="B754" s="6">
        <v>38825000</v>
      </c>
    </row>
    <row spans="1:5" r="755">
      <c t="s" r="A755" s="4">
        <v>145</v>
      </c>
      <c t="n" r="B755" s="6">
        <v>47562000</v>
      </c>
    </row>
    <row spans="1:5" r="756">
      <c t="s" r="A756" s="4">
        <v>1273</v>
      </c>
      <c t="n" r="B756" s="6">
        <v>-15674000</v>
      </c>
    </row>
    <row spans="1:5" r="757">
      <c t="s" r="A757" s="4">
        <v>1353</v>
      </c>
    </row>
    <row spans="1:5" r="758">
      <c t="s" r="A758" s="3">
        <v>1268</v>
      </c>
    </row>
    <row spans="1:5" r="759">
      <c t="s" r="A759" s="4">
        <v>1269</v>
      </c>
      <c t="n" r="B759" s="6">
        <v>3207000</v>
      </c>
    </row>
    <row spans="1:5" r="760">
      <c t="s" r="A760" s="4">
        <v>1270</v>
      </c>
      <c t="n" r="B760" s="6">
        <v>16379000</v>
      </c>
    </row>
    <row spans="1:5" r="761">
      <c t="s" r="A761" s="4">
        <v>1271</v>
      </c>
      <c t="n" r="B761" s="6">
        <v>6509000</v>
      </c>
    </row>
    <row spans="1:5" r="762">
      <c t="s" r="A762" s="3">
        <v>1272</v>
      </c>
    </row>
    <row spans="1:5" r="763">
      <c t="s" r="A763" s="4">
        <v>1269</v>
      </c>
      <c t="n" r="B763" s="6">
        <v>3207000</v>
      </c>
    </row>
    <row spans="1:5" r="764">
      <c t="s" r="A764" s="4">
        <v>1270</v>
      </c>
      <c t="n" r="B764" s="6">
        <v>22888000</v>
      </c>
    </row>
    <row spans="1:5" r="765">
      <c t="s" r="A765" s="4">
        <v>145</v>
      </c>
      <c t="n" r="B765" s="6">
        <v>26095000</v>
      </c>
    </row>
    <row spans="1:5" r="766">
      <c t="s" r="A766" s="4">
        <v>1273</v>
      </c>
      <c t="n" r="B766" s="6">
        <v>-7181000</v>
      </c>
    </row>
    <row spans="1:5" r="767">
      <c t="s" r="A767" s="4">
        <v>1354</v>
      </c>
    </row>
    <row spans="1:5" r="768">
      <c t="s" r="A768" s="3">
        <v>1266</v>
      </c>
    </row>
    <row spans="1:5" r="769">
      <c t="s" r="A769" s="4">
        <v>1267</v>
      </c>
      <c t="n" r="B769" s="6">
        <v>4268000</v>
      </c>
    </row>
    <row spans="1:5" r="770">
      <c t="s" r="A770" s="3">
        <v>1268</v>
      </c>
    </row>
    <row spans="1:5" r="771">
      <c t="s" r="A771" s="4">
        <v>1269</v>
      </c>
      <c t="n" r="B771" s="6">
        <v>0</v>
      </c>
    </row>
    <row spans="1:5" r="772">
      <c t="s" r="A772" s="4">
        <v>1270</v>
      </c>
      <c t="n" r="B772" s="6">
        <v>12101000</v>
      </c>
    </row>
    <row spans="1:5" r="773">
      <c t="s" r="A773" s="4">
        <v>1271</v>
      </c>
      <c t="n" r="B773" s="6">
        <v>37000</v>
      </c>
    </row>
    <row spans="1:5" r="774">
      <c t="s" r="A774" s="3">
        <v>1272</v>
      </c>
    </row>
    <row spans="1:5" r="775">
      <c t="s" r="A775" s="4">
        <v>1269</v>
      </c>
      <c t="n" r="B775" s="6">
        <v>0</v>
      </c>
    </row>
    <row spans="1:5" r="776">
      <c t="s" r="A776" s="4">
        <v>1270</v>
      </c>
      <c t="n" r="B776" s="6">
        <v>12138000</v>
      </c>
    </row>
    <row spans="1:5" r="777">
      <c t="s" r="A777" s="4">
        <v>145</v>
      </c>
      <c t="n" r="B777" s="6">
        <v>12138000</v>
      </c>
    </row>
    <row spans="1:5" r="778">
      <c t="s" r="A778" s="4">
        <v>1273</v>
      </c>
      <c t="n" r="B778" s="6">
        <v>-128000</v>
      </c>
    </row>
    <row spans="1:5" r="779">
      <c t="s" r="A779" s="4">
        <v>1355</v>
      </c>
    </row>
    <row spans="1:5" r="780">
      <c t="s" r="A780" s="3">
        <v>1268</v>
      </c>
    </row>
    <row spans="1:5" r="781">
      <c t="s" r="A781" s="4">
        <v>1269</v>
      </c>
      <c t="n" r="B781" s="6">
        <v>1517000</v>
      </c>
    </row>
    <row spans="1:5" r="782">
      <c t="s" r="A782" s="4">
        <v>1270</v>
      </c>
      <c t="n" r="B782" s="6">
        <v>59016000</v>
      </c>
    </row>
    <row spans="1:5" r="783">
      <c t="s" r="A783" s="4">
        <v>1271</v>
      </c>
      <c t="n" r="B783" s="6">
        <v>219000</v>
      </c>
    </row>
    <row spans="1:5" r="784">
      <c t="s" r="A784" s="3">
        <v>1272</v>
      </c>
    </row>
    <row spans="1:5" r="785">
      <c t="s" r="A785" s="4">
        <v>1269</v>
      </c>
      <c t="n" r="B785" s="6">
        <v>1517000</v>
      </c>
    </row>
    <row spans="1:5" r="786">
      <c t="s" r="A786" s="4">
        <v>1270</v>
      </c>
      <c t="n" r="B786" s="6">
        <v>59235000</v>
      </c>
    </row>
    <row spans="1:5" r="787">
      <c t="s" r="A787" s="4">
        <v>145</v>
      </c>
      <c t="n" r="B787" s="6">
        <v>60752000</v>
      </c>
    </row>
    <row spans="1:5" r="788">
      <c t="s" r="A788" s="4">
        <v>1273</v>
      </c>
      <c t="n" r="B788" s="6">
        <v>-8458000</v>
      </c>
    </row>
    <row spans="1:5" r="789">
      <c t="s" r="A789" s="4">
        <v>1356</v>
      </c>
    </row>
    <row spans="1:5" r="790">
      <c t="s" r="A790" s="3">
        <v>1268</v>
      </c>
    </row>
    <row spans="1:5" r="791">
      <c t="s" r="A791" s="4">
        <v>1269</v>
      </c>
      <c t="n" r="B791" s="6">
        <v>2648000</v>
      </c>
    </row>
    <row spans="1:5" r="792">
      <c t="s" r="A792" s="4">
        <v>1270</v>
      </c>
      <c t="n" r="B792" s="6">
        <v>29687000</v>
      </c>
    </row>
    <row spans="1:5" r="793">
      <c t="s" r="A793" s="4">
        <v>1271</v>
      </c>
      <c t="n" r="B793" s="6">
        <v>445000</v>
      </c>
    </row>
    <row spans="1:5" r="794">
      <c t="s" r="A794" s="3">
        <v>1272</v>
      </c>
    </row>
    <row spans="1:5" r="795">
      <c t="s" r="A795" s="4">
        <v>1269</v>
      </c>
      <c t="n" r="B795" s="6">
        <v>2648000</v>
      </c>
    </row>
    <row spans="1:5" r="796">
      <c t="s" r="A796" s="4">
        <v>1270</v>
      </c>
      <c t="n" r="B796" s="6">
        <v>30132000</v>
      </c>
    </row>
    <row spans="1:5" r="797">
      <c t="s" r="A797" s="4">
        <v>145</v>
      </c>
      <c t="n" r="B797" s="6">
        <v>32780000</v>
      </c>
    </row>
    <row spans="1:5" r="798">
      <c t="s" r="A798" s="4">
        <v>1273</v>
      </c>
      <c t="n" r="B798" s="6">
        <v>-6000000</v>
      </c>
    </row>
    <row spans="1:5" r="799">
      <c t="s" r="A799" s="4">
        <v>1357</v>
      </c>
    </row>
    <row spans="1:5" r="800">
      <c t="s" r="A800" s="3">
        <v>1268</v>
      </c>
    </row>
    <row spans="1:5" r="801">
      <c t="s" r="A801" s="4">
        <v>1269</v>
      </c>
      <c t="n" r="B801" s="6">
        <v>3411000</v>
      </c>
    </row>
    <row spans="1:5" r="802">
      <c t="s" r="A802" s="4">
        <v>1270</v>
      </c>
      <c t="n" r="B802" s="6">
        <v>24917000</v>
      </c>
    </row>
    <row spans="1:5" r="803">
      <c t="s" r="A803" s="4">
        <v>1271</v>
      </c>
      <c t="n" r="B803" s="6">
        <v>193000</v>
      </c>
    </row>
    <row spans="1:5" r="804">
      <c t="s" r="A804" s="3">
        <v>1272</v>
      </c>
    </row>
    <row spans="1:5" r="805">
      <c t="s" r="A805" s="4">
        <v>1269</v>
      </c>
      <c t="n" r="B805" s="6">
        <v>3411000</v>
      </c>
    </row>
    <row spans="1:5" r="806">
      <c t="s" r="A806" s="4">
        <v>1270</v>
      </c>
      <c t="n" r="B806" s="6">
        <v>25110000</v>
      </c>
    </row>
    <row spans="1:5" r="807">
      <c t="s" r="A807" s="4">
        <v>145</v>
      </c>
      <c t="n" r="B807" s="6">
        <v>28521000</v>
      </c>
    </row>
    <row spans="1:5" r="808">
      <c t="s" r="A808" s="4">
        <v>1273</v>
      </c>
      <c t="n" r="B808" s="6">
        <v>-6304000</v>
      </c>
    </row>
    <row spans="1:5" r="809">
      <c t="s" r="A809" s="4">
        <v>1358</v>
      </c>
    </row>
    <row spans="1:5" r="810">
      <c t="s" r="A810" s="3">
        <v>1266</v>
      </c>
    </row>
    <row spans="1:5" r="811">
      <c t="s" r="A811" s="4">
        <v>1267</v>
      </c>
      <c t="n" r="B811" s="6">
        <v>15878000</v>
      </c>
    </row>
    <row spans="1:5" r="812">
      <c t="s" r="A812" s="3">
        <v>1268</v>
      </c>
    </row>
    <row spans="1:5" r="813">
      <c t="s" r="A813" s="4">
        <v>1269</v>
      </c>
      <c t="n" r="B813" s="6">
        <v>3260000</v>
      </c>
    </row>
    <row spans="1:5" r="814">
      <c t="s" r="A814" s="4">
        <v>1270</v>
      </c>
      <c t="n" r="B814" s="6">
        <v>22592000</v>
      </c>
    </row>
    <row spans="1:5" r="815">
      <c t="s" r="A815" s="4">
        <v>1271</v>
      </c>
      <c t="n" r="B815" s="6">
        <v>611000</v>
      </c>
    </row>
    <row spans="1:5" r="816">
      <c t="s" r="A816" s="3">
        <v>1272</v>
      </c>
    </row>
    <row spans="1:5" r="817">
      <c t="s" r="A817" s="4">
        <v>1269</v>
      </c>
      <c t="n" r="B817" s="6">
        <v>3260000</v>
      </c>
    </row>
    <row spans="1:5" r="818">
      <c t="s" r="A818" s="4">
        <v>1270</v>
      </c>
      <c t="n" r="B818" s="6">
        <v>23203000</v>
      </c>
    </row>
    <row spans="1:5" r="819">
      <c t="s" r="A819" s="4">
        <v>145</v>
      </c>
      <c t="n" r="B819" s="6">
        <v>26463000</v>
      </c>
    </row>
    <row spans="1:5" r="820">
      <c t="s" r="A820" s="4">
        <v>1273</v>
      </c>
      <c t="n" r="B820" s="6">
        <v>-5269000</v>
      </c>
    </row>
    <row spans="1:5" r="821">
      <c t="s" r="A821" s="4">
        <v>1359</v>
      </c>
    </row>
    <row spans="1:5" r="822">
      <c t="s" r="A822" s="3">
        <v>1268</v>
      </c>
    </row>
    <row spans="1:5" r="823">
      <c t="s" r="A823" s="4">
        <v>1269</v>
      </c>
      <c t="n" r="B823" s="6">
        <v>1422000</v>
      </c>
    </row>
    <row spans="1:5" r="824">
      <c t="s" r="A824" s="4">
        <v>1270</v>
      </c>
      <c t="n" r="B824" s="6">
        <v>26208000</v>
      </c>
    </row>
    <row spans="1:5" r="825">
      <c t="s" r="A825" s="4">
        <v>1271</v>
      </c>
      <c t="n" r="B825" s="6">
        <v>37000</v>
      </c>
    </row>
    <row spans="1:5" r="826">
      <c t="s" r="A826" s="3">
        <v>1272</v>
      </c>
    </row>
    <row spans="1:5" r="827">
      <c t="s" r="A827" s="4">
        <v>1269</v>
      </c>
      <c t="n" r="B827" s="6">
        <v>1422000</v>
      </c>
    </row>
    <row spans="1:5" r="828">
      <c t="s" r="A828" s="4">
        <v>1270</v>
      </c>
      <c t="n" r="B828" s="6">
        <v>26245000</v>
      </c>
    </row>
    <row spans="1:5" r="829">
      <c t="s" r="A829" s="4">
        <v>145</v>
      </c>
      <c t="n" r="B829" s="6">
        <v>27667000</v>
      </c>
    </row>
    <row spans="1:5" r="830">
      <c t="s" r="A830" s="4">
        <v>1273</v>
      </c>
      <c t="n" r="B830" s="6">
        <v>-3050000</v>
      </c>
    </row>
    <row spans="1:5" r="831">
      <c t="s" r="A831" s="4">
        <v>1360</v>
      </c>
    </row>
    <row spans="1:5" r="832">
      <c t="s" r="A832" s="3">
        <v>1268</v>
      </c>
    </row>
    <row spans="1:5" r="833">
      <c t="s" r="A833" s="4">
        <v>1269</v>
      </c>
      <c t="n" r="B833" s="6">
        <v>2372000</v>
      </c>
    </row>
    <row spans="1:5" r="834">
      <c t="s" r="A834" s="4">
        <v>1270</v>
      </c>
      <c t="n" r="B834" s="6">
        <v>36468000</v>
      </c>
    </row>
    <row spans="1:5" r="835">
      <c t="s" r="A835" s="3">
        <v>1272</v>
      </c>
    </row>
    <row spans="1:5" r="836">
      <c t="s" r="A836" s="4">
        <v>1269</v>
      </c>
      <c t="n" r="B836" s="6">
        <v>2372000</v>
      </c>
    </row>
    <row spans="1:5" r="837">
      <c t="s" r="A837" s="4">
        <v>1270</v>
      </c>
      <c t="n" r="B837" s="6">
        <v>36468000</v>
      </c>
    </row>
    <row spans="1:5" r="838">
      <c t="s" r="A838" s="4">
        <v>145</v>
      </c>
      <c t="n" r="B838" s="6">
        <v>38840000</v>
      </c>
    </row>
    <row spans="1:5" r="839">
      <c t="s" r="A839" s="4">
        <v>1273</v>
      </c>
      <c t="n" r="B839" s="6">
        <v>-191000</v>
      </c>
    </row>
    <row spans="1:5" r="840">
      <c t="s" r="A840" s="4">
        <v>1361</v>
      </c>
    </row>
    <row spans="1:5" r="841">
      <c t="s" r="A841" s="3">
        <v>1268</v>
      </c>
    </row>
    <row spans="1:5" r="842">
      <c t="s" r="A842" s="4">
        <v>1269</v>
      </c>
      <c t="n" r="B842" s="6">
        <v>261000</v>
      </c>
    </row>
    <row spans="1:5" r="843">
      <c t="s" r="A843" s="4">
        <v>1270</v>
      </c>
      <c t="n" r="B843" s="6">
        <v>26531000</v>
      </c>
    </row>
    <row spans="1:5" r="844">
      <c t="s" r="A844" s="4">
        <v>1271</v>
      </c>
      <c t="n" r="B844" s="6">
        <v>1695000</v>
      </c>
    </row>
    <row spans="1:5" r="845">
      <c t="s" r="A845" s="3">
        <v>1272</v>
      </c>
    </row>
    <row spans="1:5" r="846">
      <c t="s" r="A846" s="4">
        <v>1269</v>
      </c>
      <c t="n" r="B846" s="6">
        <v>261000</v>
      </c>
    </row>
    <row spans="1:5" r="847">
      <c t="s" r="A847" s="4">
        <v>1270</v>
      </c>
      <c t="n" r="B847" s="6">
        <v>28226000</v>
      </c>
    </row>
    <row spans="1:5" r="848">
      <c t="s" r="A848" s="4">
        <v>145</v>
      </c>
      <c t="n" r="B848" s="6">
        <v>28487000</v>
      </c>
    </row>
    <row spans="1:5" r="849">
      <c t="s" r="A849" s="4">
        <v>1273</v>
      </c>
      <c t="n" r="B849" s="6">
        <v>-5136000</v>
      </c>
    </row>
    <row spans="1:5" r="850">
      <c t="s" r="A850" s="4">
        <v>1362</v>
      </c>
    </row>
    <row spans="1:5" r="851">
      <c t="s" r="A851" s="3">
        <v>1268</v>
      </c>
    </row>
    <row spans="1:5" r="852">
      <c t="s" r="A852" s="4">
        <v>1269</v>
      </c>
      <c t="n" r="B852" s="6">
        <v>3138000</v>
      </c>
    </row>
    <row spans="1:5" r="853">
      <c t="s" r="A853" s="4">
        <v>1270</v>
      </c>
      <c t="n" r="B853" s="6">
        <v>27789000</v>
      </c>
    </row>
    <row spans="1:5" r="854">
      <c t="s" r="A854" s="3">
        <v>1272</v>
      </c>
    </row>
    <row spans="1:5" r="855">
      <c t="s" r="A855" s="4">
        <v>1269</v>
      </c>
      <c t="n" r="B855" s="6">
        <v>3138000</v>
      </c>
    </row>
    <row spans="1:5" r="856">
      <c t="s" r="A856" s="4">
        <v>1270</v>
      </c>
      <c t="n" r="B856" s="6">
        <v>27789000</v>
      </c>
    </row>
    <row spans="1:5" r="857">
      <c t="s" r="A857" s="4">
        <v>145</v>
      </c>
      <c t="n" r="B857" s="6">
        <v>30927000</v>
      </c>
    </row>
    <row spans="1:5" r="858">
      <c t="s" r="A858" s="4">
        <v>1273</v>
      </c>
      <c t="n" r="B858" s="6">
        <v>-913000</v>
      </c>
    </row>
    <row spans="1:5" r="859">
      <c t="s" r="A859" s="4">
        <v>1363</v>
      </c>
    </row>
    <row spans="1:5" r="860">
      <c t="s" r="A860" s="3">
        <v>1268</v>
      </c>
    </row>
    <row spans="1:5" r="861">
      <c t="s" r="A861" s="4">
        <v>1269</v>
      </c>
      <c t="n" r="B861" s="6">
        <v>6863000</v>
      </c>
    </row>
    <row spans="1:5" r="862">
      <c t="s" r="A862" s="4">
        <v>1270</v>
      </c>
      <c t="n" r="B862" s="6">
        <v>35606000</v>
      </c>
    </row>
    <row spans="1:5" r="863">
      <c t="s" r="A863" s="4">
        <v>1271</v>
      </c>
      <c t="n" r="B863" s="6">
        <v>8773000</v>
      </c>
    </row>
    <row spans="1:5" r="864">
      <c t="s" r="A864" s="3">
        <v>1272</v>
      </c>
    </row>
    <row spans="1:5" r="865">
      <c t="s" r="A865" s="4">
        <v>1269</v>
      </c>
      <c t="n" r="B865" s="6">
        <v>6863000</v>
      </c>
    </row>
    <row spans="1:5" r="866">
      <c t="s" r="A866" s="4">
        <v>1270</v>
      </c>
      <c t="n" r="B866" s="6">
        <v>44379000</v>
      </c>
    </row>
    <row spans="1:5" r="867">
      <c t="s" r="A867" s="4">
        <v>145</v>
      </c>
      <c t="n" r="B867" s="6">
        <v>51242000</v>
      </c>
    </row>
    <row spans="1:5" r="868">
      <c t="s" r="A868" s="4">
        <v>1273</v>
      </c>
      <c t="n" r="B868" s="6">
        <v>-7229000</v>
      </c>
    </row>
    <row spans="1:5" r="869">
      <c t="s" r="A869" s="4">
        <v>1364</v>
      </c>
    </row>
    <row spans="1:5" r="870">
      <c t="s" r="A870" s="3">
        <v>1268</v>
      </c>
    </row>
    <row spans="1:5" r="871">
      <c t="s" r="A871" s="4">
        <v>1269</v>
      </c>
      <c t="n" r="B871" s="6">
        <v>1254000</v>
      </c>
    </row>
    <row spans="1:5" r="872">
      <c t="s" r="A872" s="4">
        <v>1270</v>
      </c>
      <c t="n" r="B872" s="6">
        <v>1439000</v>
      </c>
    </row>
    <row spans="1:5" r="873">
      <c t="s" r="A873" s="3">
        <v>1272</v>
      </c>
    </row>
    <row spans="1:5" r="874">
      <c t="s" r="A874" s="4">
        <v>1269</v>
      </c>
      <c t="n" r="B874" s="6">
        <v>1254000</v>
      </c>
    </row>
    <row spans="1:5" r="875">
      <c t="s" r="A875" s="4">
        <v>1270</v>
      </c>
      <c t="n" r="B875" s="6">
        <v>1439000</v>
      </c>
    </row>
    <row spans="1:5" r="876">
      <c t="s" r="A876" s="4">
        <v>145</v>
      </c>
      <c t="n" r="B876" s="6">
        <v>2693000</v>
      </c>
    </row>
    <row spans="1:5" r="877">
      <c t="s" r="A877" s="4">
        <v>1273</v>
      </c>
      <c t="n" r="B877" s="6">
        <v>-249000</v>
      </c>
    </row>
    <row spans="1:5" r="878">
      <c t="s" r="A878" s="4">
        <v>1365</v>
      </c>
    </row>
    <row spans="1:5" r="879">
      <c t="s" r="A879" s="3">
        <v>1268</v>
      </c>
    </row>
    <row spans="1:5" r="880">
      <c t="s" r="A880" s="4">
        <v>1269</v>
      </c>
      <c t="n" r="B880" s="6">
        <v>2748000</v>
      </c>
    </row>
    <row spans="1:5" r="881">
      <c t="s" r="A881" s="4">
        <v>1270</v>
      </c>
      <c t="n" r="B881" s="6">
        <v>38156000</v>
      </c>
    </row>
    <row spans="1:5" r="882">
      <c t="s" r="A882" s="4">
        <v>1271</v>
      </c>
      <c t="n" r="B882" s="6">
        <v>138000</v>
      </c>
    </row>
    <row spans="1:5" r="883">
      <c t="s" r="A883" s="3">
        <v>1272</v>
      </c>
    </row>
    <row spans="1:5" r="884">
      <c t="s" r="A884" s="4">
        <v>1269</v>
      </c>
      <c t="n" r="B884" s="6">
        <v>2748000</v>
      </c>
    </row>
    <row spans="1:5" r="885">
      <c t="s" r="A885" s="4">
        <v>1270</v>
      </c>
      <c t="n" r="B885" s="6">
        <v>38294000</v>
      </c>
    </row>
    <row spans="1:5" r="886">
      <c t="s" r="A886" s="4">
        <v>145</v>
      </c>
      <c t="n" r="B886" s="6">
        <v>41042000</v>
      </c>
    </row>
    <row spans="1:5" r="887">
      <c t="s" r="A887" s="4">
        <v>1273</v>
      </c>
      <c t="n" r="B887" s="6">
        <v>-3570000</v>
      </c>
    </row>
    <row spans="1:5" r="888">
      <c t="s" r="A888" s="4">
        <v>1366</v>
      </c>
    </row>
    <row spans="1:5" r="889">
      <c t="s" r="A889" s="3">
        <v>1268</v>
      </c>
    </row>
    <row spans="1:5" r="890">
      <c t="s" r="A890" s="4">
        <v>1269</v>
      </c>
      <c t="n" r="B890" s="6">
        <v>2185000</v>
      </c>
    </row>
    <row spans="1:5" r="891">
      <c t="s" r="A891" s="4">
        <v>1270</v>
      </c>
      <c t="n" r="B891" s="6">
        <v>28426000</v>
      </c>
    </row>
    <row spans="1:5" r="892">
      <c t="s" r="A892" s="3">
        <v>1272</v>
      </c>
    </row>
    <row spans="1:5" r="893">
      <c t="s" r="A893" s="4">
        <v>1269</v>
      </c>
      <c t="n" r="B893" s="6">
        <v>2185000</v>
      </c>
    </row>
    <row spans="1:5" r="894">
      <c t="s" r="A894" s="4">
        <v>1270</v>
      </c>
      <c t="n" r="B894" s="6">
        <v>28426000</v>
      </c>
    </row>
    <row spans="1:5" r="895">
      <c t="s" r="A895" s="4">
        <v>145</v>
      </c>
      <c t="n" r="B895" s="6">
        <v>30611000</v>
      </c>
    </row>
    <row spans="1:5" r="896">
      <c t="s" r="A896" s="4">
        <v>1273</v>
      </c>
      <c t="n" r="B896" s="6">
        <v>-6981000</v>
      </c>
    </row>
    <row spans="1:5" r="897">
      <c t="s" r="A897" s="4">
        <v>1367</v>
      </c>
    </row>
    <row spans="1:5" r="898">
      <c t="s" r="A898" s="3">
        <v>1268</v>
      </c>
    </row>
    <row spans="1:5" r="899">
      <c t="s" r="A899" s="4">
        <v>1269</v>
      </c>
      <c t="n" r="B899" s="6">
        <v>2067000</v>
      </c>
    </row>
    <row spans="1:5" r="900">
      <c t="s" r="A900" s="4">
        <v>1270</v>
      </c>
      <c t="n" r="B900" s="6">
        <v>21623000</v>
      </c>
    </row>
    <row spans="1:5" r="901">
      <c t="s" r="A901" s="3">
        <v>1272</v>
      </c>
    </row>
    <row spans="1:5" r="902">
      <c t="s" r="A902" s="4">
        <v>1269</v>
      </c>
      <c t="n" r="B902" s="6">
        <v>2067000</v>
      </c>
    </row>
    <row spans="1:5" r="903">
      <c t="s" r="A903" s="4">
        <v>1270</v>
      </c>
      <c t="n" r="B903" s="6">
        <v>21623000</v>
      </c>
    </row>
    <row spans="1:5" r="904">
      <c t="s" r="A904" s="4">
        <v>145</v>
      </c>
      <c t="n" r="B904" s="6">
        <v>23690000</v>
      </c>
    </row>
    <row spans="1:5" r="905">
      <c t="s" r="A905" s="4">
        <v>1273</v>
      </c>
      <c t="n" r="B905" s="6">
        <v>-4310000</v>
      </c>
    </row>
    <row spans="1:5" r="906">
      <c t="s" r="A906" s="4">
        <v>1368</v>
      </c>
    </row>
    <row spans="1:5" r="907">
      <c t="s" r="A907" s="3">
        <v>1266</v>
      </c>
    </row>
    <row spans="1:5" r="908">
      <c t="s" r="A908" s="4">
        <v>1267</v>
      </c>
      <c t="n" r="B908" s="6">
        <v>21122000</v>
      </c>
    </row>
    <row spans="1:5" r="909">
      <c t="s" r="A909" s="3">
        <v>1268</v>
      </c>
    </row>
    <row spans="1:5" r="910">
      <c t="s" r="A910" s="4">
        <v>1269</v>
      </c>
      <c t="n" r="B910" s="6">
        <v>2605000</v>
      </c>
    </row>
    <row spans="1:5" r="911">
      <c t="s" r="A911" s="4">
        <v>1270</v>
      </c>
      <c t="n" r="B911" s="6">
        <v>22827000</v>
      </c>
    </row>
    <row spans="1:5" r="912">
      <c t="s" r="A912" s="3">
        <v>1272</v>
      </c>
    </row>
    <row spans="1:5" r="913">
      <c t="s" r="A913" s="4">
        <v>1269</v>
      </c>
      <c t="n" r="B913" s="6">
        <v>2605000</v>
      </c>
    </row>
    <row spans="1:5" r="914">
      <c t="s" r="A914" s="4">
        <v>1270</v>
      </c>
      <c t="n" r="B914" s="6">
        <v>22827000</v>
      </c>
    </row>
    <row spans="1:5" r="915">
      <c t="s" r="A915" s="4">
        <v>145</v>
      </c>
      <c t="n" r="B915" s="6">
        <v>25432000</v>
      </c>
    </row>
    <row spans="1:5" r="916">
      <c t="s" r="A916" s="4">
        <v>1273</v>
      </c>
      <c t="n" r="B916" s="6">
        <v>-5143000</v>
      </c>
    </row>
    <row spans="1:5" r="917">
      <c t="s" r="A917" s="4">
        <v>1369</v>
      </c>
    </row>
    <row spans="1:5" r="918">
      <c t="s" r="A918" s="3">
        <v>1268</v>
      </c>
    </row>
    <row spans="1:5" r="919">
      <c t="s" r="A919" s="4">
        <v>1269</v>
      </c>
      <c t="n" r="B919" s="6">
        <v>1656000</v>
      </c>
    </row>
    <row spans="1:5" r="920">
      <c t="s" r="A920" s="4">
        <v>1270</v>
      </c>
      <c t="n" r="B920" s="6">
        <v>23018000</v>
      </c>
    </row>
    <row spans="1:5" r="921">
      <c t="s" r="A921" s="3">
        <v>1272</v>
      </c>
    </row>
    <row spans="1:5" r="922">
      <c t="s" r="A922" s="4">
        <v>1269</v>
      </c>
      <c t="n" r="B922" s="6">
        <v>1656000</v>
      </c>
    </row>
    <row spans="1:5" r="923">
      <c t="s" r="A923" s="4">
        <v>1270</v>
      </c>
      <c t="n" r="B923" s="6">
        <v>23018000</v>
      </c>
    </row>
    <row spans="1:5" r="924">
      <c t="s" r="A924" s="4">
        <v>145</v>
      </c>
      <c t="n" r="B924" s="6">
        <v>24674000</v>
      </c>
    </row>
    <row spans="1:5" r="925">
      <c t="s" r="A925" s="4">
        <v>1273</v>
      </c>
      <c t="n" r="B925" s="6">
        <v>-3078000</v>
      </c>
    </row>
    <row spans="1:5" r="926">
      <c t="s" r="A926" s="4">
        <v>1370</v>
      </c>
    </row>
    <row spans="1:5" r="927">
      <c t="s" r="A927" s="3">
        <v>1268</v>
      </c>
    </row>
    <row spans="1:5" r="928">
      <c t="s" r="A928" s="4">
        <v>1269</v>
      </c>
      <c t="n" r="B928" s="6">
        <v>1831000</v>
      </c>
    </row>
    <row spans="1:5" r="929">
      <c t="s" r="A929" s="4">
        <v>1270</v>
      </c>
      <c t="n" r="B929" s="6">
        <v>23257000</v>
      </c>
    </row>
    <row spans="1:5" r="930">
      <c t="s" r="A930" s="4">
        <v>1271</v>
      </c>
      <c t="n" r="B930" s="6">
        <v>112000</v>
      </c>
    </row>
    <row spans="1:5" r="931">
      <c t="s" r="A931" s="3">
        <v>1272</v>
      </c>
    </row>
    <row spans="1:5" r="932">
      <c t="s" r="A932" s="4">
        <v>1269</v>
      </c>
      <c t="n" r="B932" s="6">
        <v>1831000</v>
      </c>
    </row>
    <row spans="1:5" r="933">
      <c t="s" r="A933" s="4">
        <v>1270</v>
      </c>
      <c t="n" r="B933" s="6">
        <v>23369000</v>
      </c>
    </row>
    <row spans="1:5" r="934">
      <c t="s" r="A934" s="4">
        <v>145</v>
      </c>
      <c t="n" r="B934" s="6">
        <v>25200000</v>
      </c>
    </row>
    <row spans="1:5" r="935">
      <c t="s" r="A935" s="4">
        <v>1273</v>
      </c>
      <c t="n" r="B935" s="6">
        <v>-1719000</v>
      </c>
    </row>
    <row spans="1:5" r="936">
      <c t="s" r="A936" s="4">
        <v>1371</v>
      </c>
    </row>
    <row spans="1:5" r="937">
      <c t="s" r="A937" s="3">
        <v>1268</v>
      </c>
    </row>
    <row spans="1:5" r="938">
      <c t="s" r="A938" s="4">
        <v>1269</v>
      </c>
      <c t="n" r="B938" s="6">
        <v>2370000</v>
      </c>
    </row>
    <row spans="1:5" r="939">
      <c t="s" r="A939" s="4">
        <v>1270</v>
      </c>
      <c t="n" r="B939" s="6">
        <v>27490000</v>
      </c>
    </row>
    <row spans="1:5" r="940">
      <c t="s" r="A940" s="4">
        <v>1271</v>
      </c>
      <c t="n" r="B940" s="6">
        <v>106000</v>
      </c>
    </row>
    <row spans="1:5" r="941">
      <c t="s" r="A941" s="3">
        <v>1272</v>
      </c>
    </row>
    <row spans="1:5" r="942">
      <c t="s" r="A942" s="4">
        <v>1269</v>
      </c>
      <c t="n" r="B942" s="6">
        <v>2370000</v>
      </c>
    </row>
    <row spans="1:5" r="943">
      <c t="s" r="A943" s="4">
        <v>1270</v>
      </c>
      <c t="n" r="B943" s="6">
        <v>27596000</v>
      </c>
    </row>
    <row spans="1:5" r="944">
      <c t="s" r="A944" s="4">
        <v>145</v>
      </c>
      <c t="n" r="B944" s="6">
        <v>29966000</v>
      </c>
    </row>
    <row spans="1:5" r="945">
      <c t="s" r="A945" s="4">
        <v>1273</v>
      </c>
      <c t="n" r="B945" s="6">
        <v>-1230000</v>
      </c>
    </row>
    <row spans="1:5" r="946">
      <c t="s" r="A946" s="4">
        <v>1372</v>
      </c>
    </row>
    <row spans="1:5" r="947">
      <c t="s" r="A947" s="3">
        <v>1268</v>
      </c>
    </row>
    <row spans="1:5" r="948">
      <c t="s" r="A948" s="4">
        <v>1269</v>
      </c>
      <c t="n" r="B948" s="6">
        <v>1852000</v>
      </c>
    </row>
    <row spans="1:5" r="949">
      <c t="s" r="A949" s="4">
        <v>1270</v>
      </c>
      <c t="n" r="B949" s="6">
        <v>21153000</v>
      </c>
    </row>
    <row spans="1:5" r="950">
      <c t="s" r="A950" s="4">
        <v>1271</v>
      </c>
      <c t="n" r="B950" s="6">
        <v>119000</v>
      </c>
    </row>
    <row spans="1:5" r="951">
      <c t="s" r="A951" s="3">
        <v>1272</v>
      </c>
    </row>
    <row spans="1:5" r="952">
      <c t="s" r="A952" s="4">
        <v>1269</v>
      </c>
      <c t="n" r="B952" s="6">
        <v>1852000</v>
      </c>
    </row>
    <row spans="1:5" r="953">
      <c t="s" r="A953" s="4">
        <v>1270</v>
      </c>
      <c t="n" r="B953" s="6">
        <v>21272000</v>
      </c>
    </row>
    <row spans="1:5" r="954">
      <c t="s" r="A954" s="4">
        <v>145</v>
      </c>
      <c t="n" r="B954" s="6">
        <v>23124000</v>
      </c>
    </row>
    <row spans="1:5" r="955">
      <c t="s" r="A955" s="4">
        <v>1273</v>
      </c>
      <c t="n" r="B955" s="6">
        <v>-2034000</v>
      </c>
    </row>
    <row spans="1:5" r="956">
      <c t="s" r="A956" s="4">
        <v>1373</v>
      </c>
    </row>
    <row spans="1:5" r="957">
      <c t="s" r="A957" s="3">
        <v>1268</v>
      </c>
    </row>
    <row spans="1:5" r="958">
      <c t="s" r="A958" s="4">
        <v>1269</v>
      </c>
      <c t="n" r="B958" s="6">
        <v>817000</v>
      </c>
    </row>
    <row spans="1:5" r="959">
      <c t="s" r="A959" s="4">
        <v>1270</v>
      </c>
      <c t="n" r="B959" s="6">
        <v>1583000</v>
      </c>
    </row>
    <row spans="1:5" r="960">
      <c t="s" r="A960" s="4">
        <v>1271</v>
      </c>
      <c t="n" r="B960" s="6">
        <v>581000</v>
      </c>
    </row>
    <row spans="1:5" r="961">
      <c t="s" r="A961" s="3">
        <v>1272</v>
      </c>
    </row>
    <row spans="1:5" r="962">
      <c t="s" r="A962" s="4">
        <v>1269</v>
      </c>
      <c t="n" r="B962" s="6">
        <v>817000</v>
      </c>
    </row>
    <row spans="1:5" r="963">
      <c t="s" r="A963" s="4">
        <v>1270</v>
      </c>
      <c t="n" r="B963" s="6">
        <v>2164000</v>
      </c>
    </row>
    <row spans="1:5" r="964">
      <c t="s" r="A964" s="4">
        <v>145</v>
      </c>
      <c t="n" r="B964" s="6">
        <v>2981000</v>
      </c>
    </row>
    <row spans="1:5" r="965">
      <c t="s" r="A965" s="4">
        <v>1273</v>
      </c>
      <c t="n" r="B965" s="6">
        <v>-560000</v>
      </c>
    </row>
    <row spans="1:5" r="966">
      <c t="s" r="A966" s="4">
        <v>1374</v>
      </c>
    </row>
    <row spans="1:5" r="967">
      <c t="s" r="A967" s="3">
        <v>1268</v>
      </c>
    </row>
    <row spans="1:5" r="968">
      <c t="s" r="A968" s="4">
        <v>1269</v>
      </c>
      <c t="n" r="B968" s="6">
        <v>405000</v>
      </c>
    </row>
    <row spans="1:5" r="969">
      <c t="s" r="A969" s="4">
        <v>1270</v>
      </c>
      <c t="n" r="B969" s="6">
        <v>1619000</v>
      </c>
    </row>
    <row spans="1:5" r="970">
      <c t="s" r="A970" s="4">
        <v>1271</v>
      </c>
      <c t="n" r="B970" s="6">
        <v>337000</v>
      </c>
    </row>
    <row spans="1:5" r="971">
      <c t="s" r="A971" s="3">
        <v>1272</v>
      </c>
    </row>
    <row spans="1:5" r="972">
      <c t="s" r="A972" s="4">
        <v>1269</v>
      </c>
      <c t="n" r="B972" s="6">
        <v>405000</v>
      </c>
    </row>
    <row spans="1:5" r="973">
      <c t="s" r="A973" s="4">
        <v>1270</v>
      </c>
      <c t="n" r="B973" s="6">
        <v>1956000</v>
      </c>
    </row>
    <row spans="1:5" r="974">
      <c t="s" r="A974" s="4">
        <v>145</v>
      </c>
      <c t="n" r="B974" s="6">
        <v>2361000</v>
      </c>
    </row>
    <row spans="1:5" r="975">
      <c t="s" r="A975" s="4">
        <v>1273</v>
      </c>
      <c t="n" r="B975" s="6">
        <v>-725000</v>
      </c>
    </row>
    <row spans="1:5" r="976">
      <c t="s" r="A976" s="4">
        <v>1375</v>
      </c>
    </row>
    <row spans="1:5" r="977">
      <c t="s" r="A977" s="3">
        <v>1268</v>
      </c>
    </row>
    <row spans="1:5" r="978">
      <c t="s" r="A978" s="4">
        <v>1269</v>
      </c>
      <c t="n" r="B978" s="6">
        <v>434000</v>
      </c>
    </row>
    <row spans="1:5" r="979">
      <c t="s" r="A979" s="4">
        <v>1270</v>
      </c>
      <c t="n" r="B979" s="6">
        <v>3348000</v>
      </c>
    </row>
    <row spans="1:5" r="980">
      <c t="s" r="A980" s="4">
        <v>1271</v>
      </c>
      <c t="n" r="B980" s="6">
        <v>88000</v>
      </c>
    </row>
    <row spans="1:5" r="981">
      <c t="s" r="A981" s="3">
        <v>1272</v>
      </c>
    </row>
    <row spans="1:5" r="982">
      <c t="s" r="A982" s="4">
        <v>1269</v>
      </c>
      <c t="n" r="B982" s="6">
        <v>434000</v>
      </c>
    </row>
    <row spans="1:5" r="983">
      <c t="s" r="A983" s="4">
        <v>1270</v>
      </c>
      <c t="n" r="B983" s="6">
        <v>3436000</v>
      </c>
    </row>
    <row spans="1:5" r="984">
      <c t="s" r="A984" s="4">
        <v>145</v>
      </c>
      <c t="n" r="B984" s="6">
        <v>3870000</v>
      </c>
    </row>
    <row spans="1:5" r="985">
      <c t="s" r="A985" s="4">
        <v>1273</v>
      </c>
      <c t="n" r="B985" s="6">
        <v>-1127000</v>
      </c>
    </row>
    <row spans="1:5" r="986">
      <c t="s" r="A986" s="4">
        <v>1376</v>
      </c>
    </row>
    <row spans="1:5" r="987">
      <c t="s" r="A987" s="3">
        <v>1268</v>
      </c>
    </row>
    <row spans="1:5" r="988">
      <c t="s" r="A988" s="4">
        <v>1269</v>
      </c>
      <c t="n" r="B988" s="6">
        <v>344000</v>
      </c>
    </row>
    <row spans="1:5" r="989">
      <c t="s" r="A989" s="4">
        <v>1270</v>
      </c>
      <c t="n" r="B989" s="6">
        <v>890000</v>
      </c>
    </row>
    <row spans="1:5" r="990">
      <c t="s" r="A990" s="4">
        <v>1271</v>
      </c>
      <c t="n" r="B990" s="6">
        <v>148000</v>
      </c>
    </row>
    <row spans="1:5" r="991">
      <c t="s" r="A991" s="3">
        <v>1272</v>
      </c>
    </row>
    <row spans="1:5" r="992">
      <c t="s" r="A992" s="4">
        <v>1269</v>
      </c>
      <c t="n" r="B992" s="6">
        <v>344000</v>
      </c>
    </row>
    <row spans="1:5" r="993">
      <c t="s" r="A993" s="4">
        <v>1270</v>
      </c>
      <c t="n" r="B993" s="6">
        <v>1038000</v>
      </c>
    </row>
    <row spans="1:5" r="994">
      <c t="s" r="A994" s="4">
        <v>145</v>
      </c>
      <c t="n" r="B994" s="6">
        <v>1382000</v>
      </c>
    </row>
    <row spans="1:5" r="995">
      <c t="s" r="A995" s="4">
        <v>1273</v>
      </c>
      <c t="n" r="B995" s="6">
        <v>-255000</v>
      </c>
    </row>
    <row spans="1:5" r="996">
      <c t="s" r="A996" s="4">
        <v>1377</v>
      </c>
    </row>
    <row spans="1:5" r="997">
      <c t="s" r="A997" s="3">
        <v>1268</v>
      </c>
    </row>
    <row spans="1:5" r="998">
      <c t="s" r="A998" s="4">
        <v>1269</v>
      </c>
      <c t="n" r="B998" s="6">
        <v>1309000</v>
      </c>
    </row>
    <row spans="1:5" r="999">
      <c t="s" r="A999" s="4">
        <v>1270</v>
      </c>
      <c t="n" r="B999" s="6">
        <v>3506000</v>
      </c>
    </row>
    <row spans="1:5" r="1000">
      <c t="s" r="A1000" s="4">
        <v>1271</v>
      </c>
      <c t="n" r="B1000" s="6">
        <v>1590000</v>
      </c>
    </row>
    <row spans="1:5" r="1001">
      <c t="s" r="A1001" s="3">
        <v>1272</v>
      </c>
    </row>
    <row spans="1:5" r="1002">
      <c t="s" r="A1002" s="4">
        <v>1269</v>
      </c>
      <c t="n" r="B1002" s="6">
        <v>1309000</v>
      </c>
    </row>
    <row spans="1:5" r="1003">
      <c t="s" r="A1003" s="4">
        <v>1270</v>
      </c>
      <c t="n" r="B1003" s="6">
        <v>5096000</v>
      </c>
    </row>
    <row spans="1:5" r="1004">
      <c t="s" r="A1004" s="4">
        <v>145</v>
      </c>
      <c t="n" r="B1004" s="6">
        <v>6405000</v>
      </c>
    </row>
    <row spans="1:5" r="1005">
      <c t="s" r="A1005" s="4">
        <v>1273</v>
      </c>
      <c t="n" r="B1005" s="6">
        <v>-1784000</v>
      </c>
    </row>
    <row spans="1:5" r="1006">
      <c t="s" r="A1006" s="4">
        <v>1378</v>
      </c>
    </row>
    <row spans="1:5" r="1007">
      <c t="s" r="A1007" s="3">
        <v>1268</v>
      </c>
    </row>
    <row spans="1:5" r="1008">
      <c t="s" r="A1008" s="4">
        <v>1269</v>
      </c>
      <c t="n" r="B1008" s="6">
        <v>2272000</v>
      </c>
    </row>
    <row spans="1:5" r="1009">
      <c t="s" r="A1009" s="4">
        <v>1270</v>
      </c>
      <c t="n" r="B1009" s="6">
        <v>13808000</v>
      </c>
    </row>
    <row spans="1:5" r="1010">
      <c t="s" r="A1010" s="3">
        <v>1272</v>
      </c>
    </row>
    <row spans="1:5" r="1011">
      <c t="s" r="A1011" s="4">
        <v>1269</v>
      </c>
      <c t="n" r="B1011" s="6">
        <v>2272000</v>
      </c>
    </row>
    <row spans="1:5" r="1012">
      <c t="s" r="A1012" s="4">
        <v>1270</v>
      </c>
      <c t="n" r="B1012" s="6">
        <v>13808000</v>
      </c>
    </row>
    <row spans="1:5" r="1013">
      <c t="s" r="A1013" s="4">
        <v>145</v>
      </c>
      <c t="n" r="B1013" s="6">
        <v>16080000</v>
      </c>
    </row>
    <row spans="1:5" r="1014">
      <c t="s" r="A1014" s="4">
        <v>1273</v>
      </c>
      <c t="n" r="B1014" s="6">
        <v>-1403000</v>
      </c>
    </row>
    <row spans="1:5" r="1015">
      <c t="s" r="A1015" s="4">
        <v>1379</v>
      </c>
    </row>
    <row spans="1:5" r="1016">
      <c t="s" r="A1016" s="3">
        <v>1268</v>
      </c>
    </row>
    <row spans="1:5" r="1017">
      <c t="s" r="A1017" s="4">
        <v>1269</v>
      </c>
      <c t="n" r="B1017" s="6">
        <v>1406000</v>
      </c>
    </row>
    <row spans="1:5" r="1018">
      <c t="s" r="A1018" s="4">
        <v>1270</v>
      </c>
      <c t="n" r="B1018" s="6">
        <v>5796000</v>
      </c>
    </row>
    <row spans="1:5" r="1019">
      <c t="s" r="A1019" s="4">
        <v>1271</v>
      </c>
      <c t="n" r="B1019" s="6">
        <v>1335000</v>
      </c>
    </row>
    <row spans="1:5" r="1020">
      <c t="s" r="A1020" s="3">
        <v>1272</v>
      </c>
    </row>
    <row spans="1:5" r="1021">
      <c t="s" r="A1021" s="4">
        <v>1269</v>
      </c>
      <c t="n" r="B1021" s="6">
        <v>1406000</v>
      </c>
    </row>
    <row spans="1:5" r="1022">
      <c t="s" r="A1022" s="4">
        <v>1270</v>
      </c>
      <c t="n" r="B1022" s="6">
        <v>7131000</v>
      </c>
    </row>
    <row spans="1:5" r="1023">
      <c t="s" r="A1023" s="4">
        <v>145</v>
      </c>
      <c t="n" r="B1023" s="6">
        <v>8537000</v>
      </c>
    </row>
    <row spans="1:5" r="1024">
      <c t="s" r="A1024" s="4">
        <v>1273</v>
      </c>
      <c t="n" r="B1024" s="6">
        <v>-3060000</v>
      </c>
    </row>
    <row spans="1:5" r="1025">
      <c t="s" r="A1025" s="4">
        <v>1380</v>
      </c>
    </row>
    <row spans="1:5" r="1026">
      <c t="s" r="A1026" s="3">
        <v>1268</v>
      </c>
    </row>
    <row spans="1:5" r="1027">
      <c t="s" r="A1027" s="4">
        <v>1269</v>
      </c>
      <c t="n" r="B1027" s="6">
        <v>1200000</v>
      </c>
    </row>
    <row spans="1:5" r="1028">
      <c t="s" r="A1028" s="4">
        <v>1270</v>
      </c>
      <c t="n" r="B1028" s="6">
        <v>7199000</v>
      </c>
    </row>
    <row spans="1:5" r="1029">
      <c t="s" r="A1029" s="4">
        <v>1271</v>
      </c>
      <c t="n" r="B1029" s="6">
        <v>1134000</v>
      </c>
    </row>
    <row spans="1:5" r="1030">
      <c t="s" r="A1030" s="3">
        <v>1272</v>
      </c>
    </row>
    <row spans="1:5" r="1031">
      <c t="s" r="A1031" s="4">
        <v>1269</v>
      </c>
      <c t="n" r="B1031" s="6">
        <v>1200000</v>
      </c>
    </row>
    <row spans="1:5" r="1032">
      <c t="s" r="A1032" s="4">
        <v>1270</v>
      </c>
      <c t="n" r="B1032" s="6">
        <v>8333000</v>
      </c>
    </row>
    <row spans="1:5" r="1033">
      <c t="s" r="A1033" s="4">
        <v>145</v>
      </c>
      <c t="n" r="B1033" s="6">
        <v>9533000</v>
      </c>
    </row>
    <row spans="1:5" r="1034">
      <c t="s" r="A1034" s="4">
        <v>1273</v>
      </c>
      <c t="n" r="B1034" s="6">
        <v>-1933000</v>
      </c>
    </row>
    <row spans="1:5" r="1035">
      <c t="s" r="A1035" s="4">
        <v>1381</v>
      </c>
    </row>
    <row spans="1:5" r="1036">
      <c t="s" r="A1036" s="3">
        <v>1268</v>
      </c>
    </row>
    <row spans="1:5" r="1037">
      <c t="s" r="A1037" s="4">
        <v>1269</v>
      </c>
      <c t="n" r="B1037" s="6">
        <v>1878000</v>
      </c>
    </row>
    <row spans="1:5" r="1038">
      <c t="s" r="A1038" s="4">
        <v>1270</v>
      </c>
      <c t="n" r="B1038" s="6">
        <v>11558000</v>
      </c>
    </row>
    <row spans="1:5" r="1039">
      <c t="s" r="A1039" s="4">
        <v>1271</v>
      </c>
      <c t="n" r="B1039" s="6">
        <v>21000</v>
      </c>
    </row>
    <row spans="1:5" r="1040">
      <c t="s" r="A1040" s="3">
        <v>1272</v>
      </c>
    </row>
    <row spans="1:5" r="1041">
      <c t="s" r="A1041" s="4">
        <v>1269</v>
      </c>
      <c t="n" r="B1041" s="6">
        <v>1878000</v>
      </c>
    </row>
    <row spans="1:5" r="1042">
      <c t="s" r="A1042" s="4">
        <v>1270</v>
      </c>
      <c t="n" r="B1042" s="6">
        <v>11579000</v>
      </c>
    </row>
    <row spans="1:5" r="1043">
      <c t="s" r="A1043" s="4">
        <v>145</v>
      </c>
      <c t="n" r="B1043" s="6">
        <v>13457000</v>
      </c>
    </row>
    <row spans="1:5" r="1044">
      <c t="s" r="A1044" s="4">
        <v>1273</v>
      </c>
      <c t="n" r="B1044" s="6">
        <v>-3248000</v>
      </c>
    </row>
    <row spans="1:5" r="1045">
      <c t="s" r="A1045" s="4">
        <v>1382</v>
      </c>
    </row>
    <row spans="1:5" r="1046">
      <c t="s" r="A1046" s="3">
        <v>1268</v>
      </c>
    </row>
    <row spans="1:5" r="1047">
      <c t="s" r="A1047" s="4">
        <v>1269</v>
      </c>
      <c t="n" r="B1047" s="6">
        <v>1379000</v>
      </c>
    </row>
    <row spans="1:5" r="1048">
      <c t="s" r="A1048" s="4">
        <v>1270</v>
      </c>
      <c t="n" r="B1048" s="6">
        <v>2728000</v>
      </c>
    </row>
    <row spans="1:5" r="1049">
      <c t="s" r="A1049" s="4">
        <v>1271</v>
      </c>
      <c t="n" r="B1049" s="6">
        <v>1464000</v>
      </c>
    </row>
    <row spans="1:5" r="1050">
      <c t="s" r="A1050" s="3">
        <v>1272</v>
      </c>
    </row>
    <row spans="1:5" r="1051">
      <c t="s" r="A1051" s="4">
        <v>1269</v>
      </c>
      <c t="n" r="B1051" s="6">
        <v>1379000</v>
      </c>
    </row>
    <row spans="1:5" r="1052">
      <c t="s" r="A1052" s="4">
        <v>1270</v>
      </c>
      <c t="n" r="B1052" s="6">
        <v>4192000</v>
      </c>
    </row>
    <row spans="1:5" r="1053">
      <c t="s" r="A1053" s="4">
        <v>145</v>
      </c>
      <c t="n" r="B1053" s="6">
        <v>5571000</v>
      </c>
    </row>
    <row spans="1:5" r="1054">
      <c t="s" r="A1054" s="4">
        <v>1273</v>
      </c>
      <c t="n" r="B1054" s="6">
        <v>-445000</v>
      </c>
    </row>
    <row spans="1:5" r="1055">
      <c t="s" r="A1055" s="4">
        <v>1383</v>
      </c>
    </row>
    <row spans="1:5" r="1056">
      <c t="s" r="A1056" s="3">
        <v>1268</v>
      </c>
    </row>
    <row spans="1:5" r="1057">
      <c t="s" r="A1057" s="4">
        <v>1269</v>
      </c>
      <c t="n" r="B1057" s="6">
        <v>355000</v>
      </c>
    </row>
    <row spans="1:5" r="1058">
      <c t="s" r="A1058" s="4">
        <v>1270</v>
      </c>
      <c t="n" r="B1058" s="6">
        <v>397000</v>
      </c>
    </row>
    <row spans="1:5" r="1059">
      <c t="s" r="A1059" s="4">
        <v>1271</v>
      </c>
      <c t="n" r="B1059" s="6">
        <v>79000</v>
      </c>
    </row>
    <row spans="1:5" r="1060">
      <c t="s" r="A1060" s="3">
        <v>1272</v>
      </c>
    </row>
    <row spans="1:5" r="1061">
      <c t="s" r="A1061" s="4">
        <v>1269</v>
      </c>
      <c t="n" r="B1061" s="6">
        <v>355000</v>
      </c>
    </row>
    <row spans="1:5" r="1062">
      <c t="s" r="A1062" s="4">
        <v>1270</v>
      </c>
      <c t="n" r="B1062" s="6">
        <v>476000</v>
      </c>
    </row>
    <row spans="1:5" r="1063">
      <c t="s" r="A1063" s="4">
        <v>145</v>
      </c>
      <c t="n" r="B1063" s="6">
        <v>831000</v>
      </c>
    </row>
    <row spans="1:5" r="1064">
      <c t="s" r="A1064" s="4">
        <v>1273</v>
      </c>
      <c t="n" r="B1064" s="6">
        <v>-173000</v>
      </c>
    </row>
    <row spans="1:5" r="1065">
      <c t="s" r="A1065" s="4">
        <v>1384</v>
      </c>
    </row>
    <row spans="1:5" r="1066">
      <c t="s" r="A1066" s="3">
        <v>1268</v>
      </c>
    </row>
    <row spans="1:5" r="1067">
      <c t="s" r="A1067" s="4">
        <v>1269</v>
      </c>
      <c t="n" r="B1067" s="6">
        <v>816000</v>
      </c>
    </row>
    <row spans="1:5" r="1068">
      <c t="s" r="A1068" s="4">
        <v>1270</v>
      </c>
      <c t="n" r="B1068" s="6">
        <v>3976000</v>
      </c>
    </row>
    <row spans="1:5" r="1069">
      <c t="s" r="A1069" s="4">
        <v>1271</v>
      </c>
      <c t="n" r="B1069" s="6">
        <v>485000</v>
      </c>
    </row>
    <row spans="1:5" r="1070">
      <c t="s" r="A1070" s="3">
        <v>1272</v>
      </c>
    </row>
    <row spans="1:5" r="1071">
      <c t="s" r="A1071" s="4">
        <v>1269</v>
      </c>
      <c t="n" r="B1071" s="6">
        <v>816000</v>
      </c>
    </row>
    <row spans="1:5" r="1072">
      <c t="s" r="A1072" s="4">
        <v>1270</v>
      </c>
      <c t="n" r="B1072" s="6">
        <v>4461000</v>
      </c>
    </row>
    <row spans="1:5" r="1073">
      <c t="s" r="A1073" s="4">
        <v>145</v>
      </c>
      <c t="n" r="B1073" s="6">
        <v>5277000</v>
      </c>
    </row>
    <row spans="1:5" r="1074">
      <c t="s" r="A1074" s="4">
        <v>1273</v>
      </c>
      <c t="n" r="B1074" s="6">
        <v>-1233000</v>
      </c>
    </row>
    <row spans="1:5" r="1075">
      <c t="s" r="A1075" s="4">
        <v>1385</v>
      </c>
    </row>
    <row spans="1:5" r="1076">
      <c t="s" r="A1076" s="3">
        <v>1268</v>
      </c>
    </row>
    <row spans="1:5" r="1077">
      <c t="s" r="A1077" s="4">
        <v>1269</v>
      </c>
      <c t="n" r="B1077" s="6">
        <v>761000</v>
      </c>
    </row>
    <row spans="1:5" r="1078">
      <c t="s" r="A1078" s="4">
        <v>1270</v>
      </c>
      <c t="n" r="B1078" s="6">
        <v>3562000</v>
      </c>
    </row>
    <row spans="1:5" r="1079">
      <c t="s" r="A1079" s="4">
        <v>1271</v>
      </c>
      <c t="n" r="B1079" s="6">
        <v>1758000</v>
      </c>
    </row>
    <row spans="1:5" r="1080">
      <c t="s" r="A1080" s="3">
        <v>1272</v>
      </c>
    </row>
    <row spans="1:5" r="1081">
      <c t="s" r="A1081" s="4">
        <v>1269</v>
      </c>
      <c t="n" r="B1081" s="6">
        <v>761000</v>
      </c>
    </row>
    <row spans="1:5" r="1082">
      <c t="s" r="A1082" s="4">
        <v>1270</v>
      </c>
      <c t="n" r="B1082" s="6">
        <v>5320000</v>
      </c>
    </row>
    <row spans="1:5" r="1083">
      <c t="s" r="A1083" s="4">
        <v>145</v>
      </c>
      <c t="n" r="B1083" s="6">
        <v>6081000</v>
      </c>
    </row>
    <row spans="1:5" r="1084">
      <c t="s" r="A1084" s="4">
        <v>1273</v>
      </c>
      <c t="n" r="B1084" s="6">
        <v>-2132000</v>
      </c>
    </row>
    <row spans="1:5" r="1085">
      <c t="s" r="A1085" s="4">
        <v>1386</v>
      </c>
    </row>
    <row spans="1:5" r="1086">
      <c t="s" r="A1086" s="3">
        <v>1268</v>
      </c>
    </row>
    <row spans="1:5" r="1087">
      <c t="s" r="A1087" s="4">
        <v>1269</v>
      </c>
      <c t="n" r="B1087" s="6">
        <v>2035000</v>
      </c>
    </row>
    <row spans="1:5" r="1088">
      <c t="s" r="A1088" s="4">
        <v>1270</v>
      </c>
      <c t="n" r="B1088" s="6">
        <v>9496000</v>
      </c>
    </row>
    <row spans="1:5" r="1089">
      <c t="s" r="A1089" s="4">
        <v>1271</v>
      </c>
      <c t="n" r="B1089" s="6">
        <v>0</v>
      </c>
    </row>
    <row spans="1:5" r="1090">
      <c t="s" r="A1090" s="3">
        <v>1272</v>
      </c>
    </row>
    <row spans="1:5" r="1091">
      <c t="s" r="A1091" s="4">
        <v>1269</v>
      </c>
      <c t="n" r="B1091" s="6">
        <v>2035000</v>
      </c>
    </row>
    <row spans="1:5" r="1092">
      <c t="s" r="A1092" s="4">
        <v>1270</v>
      </c>
      <c t="n" r="B1092" s="6">
        <v>9496000</v>
      </c>
    </row>
    <row spans="1:5" r="1093">
      <c t="s" r="A1093" s="4">
        <v>145</v>
      </c>
      <c t="n" r="B1093" s="6">
        <v>11531000</v>
      </c>
    </row>
    <row spans="1:5" r="1094">
      <c t="s" r="A1094" s="4">
        <v>1273</v>
      </c>
      <c t="n" r="B1094" s="6">
        <v>0</v>
      </c>
    </row>
    <row spans="1:5" r="1095">
      <c t="s" r="A1095" s="4">
        <v>1387</v>
      </c>
    </row>
    <row spans="1:5" r="1096">
      <c t="s" r="A1096" s="3">
        <v>1268</v>
      </c>
    </row>
    <row spans="1:5" r="1097">
      <c t="s" r="A1097" s="4">
        <v>1270</v>
      </c>
      <c t="n" r="B1097" s="6">
        <v>20072000</v>
      </c>
    </row>
    <row spans="1:5" r="1098">
      <c t="s" r="A1098" s="4">
        <v>1271</v>
      </c>
      <c t="n" r="B1098" s="6">
        <v>201000</v>
      </c>
    </row>
    <row spans="1:5" r="1099">
      <c t="s" r="A1099" s="3">
        <v>1272</v>
      </c>
    </row>
    <row spans="1:5" r="1100">
      <c t="s" r="A1100" s="4">
        <v>1270</v>
      </c>
      <c t="n" r="B1100" s="6">
        <v>20273000</v>
      </c>
    </row>
    <row spans="1:5" r="1101">
      <c t="s" r="A1101" s="4">
        <v>145</v>
      </c>
      <c t="n" r="B1101" s="6">
        <v>20273000</v>
      </c>
    </row>
    <row spans="1:5" r="1102">
      <c t="s" r="A1102" s="4">
        <v>1273</v>
      </c>
      <c t="n" r="B1102" s="6">
        <v>-3195000</v>
      </c>
    </row>
    <row spans="1:5" r="1103">
      <c t="s" r="A1103" s="4">
        <v>1388</v>
      </c>
    </row>
    <row spans="1:5" r="1104">
      <c t="s" r="A1104" s="3">
        <v>1268</v>
      </c>
    </row>
    <row spans="1:5" r="1105">
      <c t="s" r="A1105" s="4">
        <v>1270</v>
      </c>
      <c t="n" r="B1105" s="6">
        <v>4550000</v>
      </c>
    </row>
    <row spans="1:5" r="1106">
      <c t="s" r="A1106" s="3">
        <v>1272</v>
      </c>
    </row>
    <row spans="1:5" r="1107">
      <c t="s" r="A1107" s="4">
        <v>1270</v>
      </c>
      <c t="n" r="B1107" s="6">
        <v>4550000</v>
      </c>
    </row>
    <row spans="1:5" r="1108">
      <c t="s" r="A1108" s="4">
        <v>145</v>
      </c>
      <c t="n" r="B1108" s="6">
        <v>4550000</v>
      </c>
    </row>
    <row spans="1:5" r="1109">
      <c t="s" r="A1109" s="4">
        <v>1273</v>
      </c>
      <c t="n" r="B1109" s="6">
        <v>-955000</v>
      </c>
    </row>
    <row spans="1:5" r="1110">
      <c t="s" r="A1110" s="4">
        <v>1389</v>
      </c>
    </row>
    <row spans="1:5" r="1111">
      <c t="s" r="A1111" s="3">
        <v>1266</v>
      </c>
    </row>
    <row spans="1:5" r="1112">
      <c t="s" r="A1112" s="4">
        <v>1267</v>
      </c>
      <c t="n" r="B1112" s="6">
        <v>15255000</v>
      </c>
    </row>
    <row spans="1:5" r="1113">
      <c t="s" r="A1113" s="3">
        <v>1268</v>
      </c>
    </row>
    <row spans="1:5" r="1114">
      <c t="s" r="A1114" s="4">
        <v>1270</v>
      </c>
      <c t="n" r="B1114" s="6">
        <v>22740000</v>
      </c>
    </row>
    <row spans="1:5" r="1115">
      <c t="s" r="A1115" s="4">
        <v>1271</v>
      </c>
      <c t="n" r="B1115" s="6">
        <v>87000</v>
      </c>
    </row>
    <row spans="1:5" r="1116">
      <c t="s" r="A1116" s="3">
        <v>1272</v>
      </c>
    </row>
    <row spans="1:5" r="1117">
      <c t="s" r="A1117" s="4">
        <v>1270</v>
      </c>
      <c t="n" r="B1117" s="6">
        <v>22827000</v>
      </c>
    </row>
    <row spans="1:5" r="1118">
      <c t="s" r="A1118" s="4">
        <v>145</v>
      </c>
      <c t="n" r="B1118" s="6">
        <v>22827000</v>
      </c>
    </row>
    <row spans="1:5" r="1119">
      <c t="s" r="A1119" s="4">
        <v>1273</v>
      </c>
      <c t="n" r="B1119" s="6">
        <v>-3817000</v>
      </c>
    </row>
    <row spans="1:5" r="1120">
      <c t="s" r="A1120" s="4">
        <v>1390</v>
      </c>
    </row>
    <row spans="1:5" r="1121">
      <c t="s" r="A1121" s="3">
        <v>1266</v>
      </c>
    </row>
    <row spans="1:5" r="1122">
      <c t="s" r="A1122" s="4">
        <v>1267</v>
      </c>
      <c t="n" r="B1122" s="6">
        <v>20771000</v>
      </c>
    </row>
    <row spans="1:5" r="1123">
      <c t="s" r="A1123" s="3">
        <v>1268</v>
      </c>
    </row>
    <row spans="1:5" r="1124">
      <c t="s" r="A1124" s="4">
        <v>1270</v>
      </c>
      <c t="n" r="B1124" s="6">
        <v>31906000</v>
      </c>
    </row>
    <row spans="1:5" r="1125">
      <c t="s" r="A1125" s="4">
        <v>1271</v>
      </c>
      <c t="n" r="B1125" s="6">
        <v>406000</v>
      </c>
    </row>
    <row spans="1:5" r="1126">
      <c t="s" r="A1126" s="3">
        <v>1272</v>
      </c>
    </row>
    <row spans="1:5" r="1127">
      <c t="s" r="A1127" s="4">
        <v>1270</v>
      </c>
      <c t="n" r="B1127" s="6">
        <v>32312000</v>
      </c>
    </row>
    <row spans="1:5" r="1128">
      <c t="s" r="A1128" s="4">
        <v>145</v>
      </c>
      <c t="n" r="B1128" s="6">
        <v>32312000</v>
      </c>
    </row>
    <row spans="1:5" r="1129">
      <c t="s" r="A1129" s="4">
        <v>1273</v>
      </c>
      <c t="n" r="B1129" s="6">
        <v>-4580000</v>
      </c>
    </row>
    <row spans="1:5" r="1130">
      <c t="s" r="A1130" s="4">
        <v>1391</v>
      </c>
    </row>
    <row spans="1:5" r="1131">
      <c t="s" r="A1131" s="3">
        <v>1268</v>
      </c>
    </row>
    <row spans="1:5" r="1132">
      <c t="s" r="A1132" s="4">
        <v>1269</v>
      </c>
      <c t="n" r="B1132" s="6">
        <v>1755000</v>
      </c>
    </row>
    <row spans="1:5" r="1133">
      <c t="s" r="A1133" s="4">
        <v>1270</v>
      </c>
      <c t="n" r="B1133" s="6">
        <v>7019000</v>
      </c>
    </row>
    <row spans="1:5" r="1134">
      <c t="s" r="A1134" s="4">
        <v>1271</v>
      </c>
      <c t="n" r="B1134" s="6">
        <v>6226000</v>
      </c>
    </row>
    <row spans="1:5" r="1135">
      <c t="s" r="A1135" s="3">
        <v>1272</v>
      </c>
    </row>
    <row spans="1:5" r="1136">
      <c t="s" r="A1136" s="4">
        <v>1269</v>
      </c>
      <c t="n" r="B1136" s="6">
        <v>1755000</v>
      </c>
    </row>
    <row spans="1:5" r="1137">
      <c t="s" r="A1137" s="4">
        <v>1270</v>
      </c>
      <c t="n" r="B1137" s="6">
        <v>13245000</v>
      </c>
    </row>
    <row spans="1:5" r="1138">
      <c t="s" r="A1138" s="4">
        <v>145</v>
      </c>
      <c t="n" r="B1138" s="6">
        <v>15000000</v>
      </c>
    </row>
    <row spans="1:5" r="1139">
      <c t="s" r="A1139" s="4">
        <v>1273</v>
      </c>
      <c t="n" r="B1139" s="6">
        <v>-5913000</v>
      </c>
    </row>
    <row spans="1:5" r="1140">
      <c t="s" r="A1140" s="4">
        <v>1392</v>
      </c>
    </row>
    <row spans="1:5" r="1141">
      <c t="s" r="A1141" s="3">
        <v>1268</v>
      </c>
    </row>
    <row spans="1:5" r="1142">
      <c t="s" r="A1142" s="4">
        <v>1269</v>
      </c>
      <c t="n" r="B1142" s="6">
        <v>897000</v>
      </c>
    </row>
    <row spans="1:5" r="1143">
      <c t="s" r="A1143" s="4">
        <v>1270</v>
      </c>
      <c t="n" r="B1143" s="6">
        <v>8844000</v>
      </c>
    </row>
    <row spans="1:5" r="1144">
      <c t="s" r="A1144" s="4">
        <v>1271</v>
      </c>
      <c t="n" r="B1144" s="6">
        <v>1591000</v>
      </c>
    </row>
    <row spans="1:5" r="1145">
      <c t="s" r="A1145" s="3">
        <v>1272</v>
      </c>
    </row>
    <row spans="1:5" r="1146">
      <c t="s" r="A1146" s="4">
        <v>1269</v>
      </c>
      <c t="n" r="B1146" s="6">
        <v>897000</v>
      </c>
    </row>
    <row spans="1:5" r="1147">
      <c t="s" r="A1147" s="4">
        <v>1270</v>
      </c>
      <c t="n" r="B1147" s="6">
        <v>10435000</v>
      </c>
    </row>
    <row spans="1:5" r="1148">
      <c t="s" r="A1148" s="4">
        <v>145</v>
      </c>
      <c t="n" r="B1148" s="6">
        <v>11332000</v>
      </c>
    </row>
    <row spans="1:5" r="1149">
      <c t="s" r="A1149" s="4">
        <v>1273</v>
      </c>
      <c t="n" r="C1149" s="6">
        <v>-3414000</v>
      </c>
    </row>
    <row spans="1:5" r="1150">
      <c t="s" r="A1150" s="4">
        <v>1393</v>
      </c>
    </row>
    <row spans="1:5" r="1151">
      <c t="s" r="A1151" s="3">
        <v>1268</v>
      </c>
    </row>
    <row spans="1:5" r="1152">
      <c t="s" r="A1152" s="4">
        <v>1269</v>
      </c>
      <c t="n" r="B1152" s="6">
        <v>2683000</v>
      </c>
    </row>
    <row spans="1:5" r="1153">
      <c t="s" r="A1153" s="4">
        <v>1270</v>
      </c>
      <c t="n" r="B1153" s="6">
        <v>23239000</v>
      </c>
    </row>
    <row spans="1:5" r="1154">
      <c t="s" r="A1154" s="4">
        <v>1271</v>
      </c>
      <c t="n" r="B1154" s="6">
        <v>619000</v>
      </c>
    </row>
    <row spans="1:5" r="1155">
      <c t="s" r="A1155" s="3">
        <v>1272</v>
      </c>
    </row>
    <row spans="1:5" r="1156">
      <c t="s" r="A1156" s="4">
        <v>1269</v>
      </c>
      <c t="n" r="B1156" s="6">
        <v>2683000</v>
      </c>
    </row>
    <row spans="1:5" r="1157">
      <c t="s" r="A1157" s="4">
        <v>1270</v>
      </c>
      <c t="n" r="B1157" s="6">
        <v>23858000</v>
      </c>
    </row>
    <row spans="1:5" r="1158">
      <c t="s" r="A1158" s="4">
        <v>145</v>
      </c>
      <c t="n" r="B1158" s="6">
        <v>26541000</v>
      </c>
    </row>
    <row spans="1:5" r="1159">
      <c t="s" r="A1159" s="4">
        <v>1273</v>
      </c>
      <c t="n" r="C1159" s="6">
        <v>-5407000</v>
      </c>
    </row>
    <row spans="1:5" r="1160">
      <c t="s" r="A1160" s="4">
        <v>1394</v>
      </c>
    </row>
    <row spans="1:5" r="1161">
      <c t="s" r="A1161" s="3">
        <v>1268</v>
      </c>
    </row>
    <row spans="1:5" r="1162">
      <c t="s" r="A1162" s="4">
        <v>1269</v>
      </c>
      <c t="n" r="B1162" s="6">
        <v>1242000</v>
      </c>
    </row>
    <row spans="1:5" r="1163">
      <c t="s" r="A1163" s="4">
        <v>1270</v>
      </c>
      <c t="n" r="B1163" s="6">
        <v>4969000</v>
      </c>
    </row>
    <row spans="1:5" r="1164">
      <c t="s" r="A1164" s="4">
        <v>1271</v>
      </c>
      <c t="n" r="B1164" s="6">
        <v>3352000</v>
      </c>
    </row>
    <row spans="1:5" r="1165">
      <c t="s" r="A1165" s="3">
        <v>1272</v>
      </c>
    </row>
    <row spans="1:5" r="1166">
      <c t="s" r="A1166" s="4">
        <v>1269</v>
      </c>
      <c t="n" r="B1166" s="6">
        <v>1242000</v>
      </c>
    </row>
    <row spans="1:5" r="1167">
      <c t="s" r="A1167" s="4">
        <v>1270</v>
      </c>
      <c t="n" r="B1167" s="6">
        <v>8321000</v>
      </c>
    </row>
    <row spans="1:5" r="1168">
      <c t="s" r="A1168" s="4">
        <v>145</v>
      </c>
      <c t="n" r="B1168" s="6">
        <v>9563000</v>
      </c>
    </row>
    <row spans="1:5" r="1169">
      <c t="s" r="A1169" s="4">
        <v>1273</v>
      </c>
      <c t="n" r="C1169" s="6">
        <v>-4359000</v>
      </c>
    </row>
    <row spans="1:5" r="1170">
      <c t="s" r="A1170" s="4">
        <v>1395</v>
      </c>
    </row>
    <row spans="1:5" r="1171">
      <c t="s" r="A1171" s="3">
        <v>1266</v>
      </c>
    </row>
    <row spans="1:5" r="1172">
      <c t="s" r="A1172" s="4">
        <v>1267</v>
      </c>
      <c t="n" r="B1172" s="6">
        <v>16663000</v>
      </c>
    </row>
    <row spans="1:5" r="1173">
      <c t="s" r="A1173" s="3">
        <v>1268</v>
      </c>
    </row>
    <row spans="1:5" r="1174">
      <c t="s" r="A1174" s="4">
        <v>1269</v>
      </c>
      <c t="n" r="B1174" s="6">
        <v>1753000</v>
      </c>
    </row>
    <row spans="1:5" r="1175">
      <c t="s" r="A1175" s="4">
        <v>1270</v>
      </c>
      <c t="n" r="B1175" s="6">
        <v>34090000</v>
      </c>
    </row>
    <row spans="1:5" r="1176">
      <c t="s" r="A1176" s="4">
        <v>1271</v>
      </c>
      <c t="n" r="B1176" s="6">
        <v>76000</v>
      </c>
    </row>
    <row spans="1:5" r="1177">
      <c t="s" r="A1177" s="3">
        <v>1272</v>
      </c>
    </row>
    <row spans="1:5" r="1178">
      <c t="s" r="A1178" s="4">
        <v>1269</v>
      </c>
      <c t="n" r="B1178" s="6">
        <v>1753000</v>
      </c>
    </row>
    <row spans="1:5" r="1179">
      <c t="s" r="A1179" s="4">
        <v>1270</v>
      </c>
      <c t="n" r="B1179" s="6">
        <v>34166000</v>
      </c>
    </row>
    <row spans="1:5" r="1180">
      <c t="s" r="A1180" s="4">
        <v>145</v>
      </c>
      <c t="n" r="B1180" s="6">
        <v>35919000</v>
      </c>
    </row>
    <row spans="1:5" r="1181">
      <c t="s" r="A1181" s="4">
        <v>1273</v>
      </c>
      <c t="n" r="C1181" s="6">
        <v>-5798000</v>
      </c>
    </row>
    <row spans="1:5" r="1182">
      <c t="s" r="A1182" s="4">
        <v>1396</v>
      </c>
    </row>
    <row spans="1:5" r="1183">
      <c t="s" r="A1183" s="3">
        <v>1268</v>
      </c>
    </row>
    <row spans="1:5" r="1184">
      <c t="s" r="A1184" s="4">
        <v>1269</v>
      </c>
      <c t="n" r="B1184" s="6">
        <v>449000</v>
      </c>
    </row>
    <row spans="1:5" r="1185">
      <c t="s" r="A1185" s="4">
        <v>1270</v>
      </c>
      <c t="n" r="B1185" s="6">
        <v>5039000</v>
      </c>
    </row>
    <row spans="1:5" r="1186">
      <c t="s" r="A1186" s="4">
        <v>1271</v>
      </c>
      <c t="n" r="B1186" s="6">
        <v>708000</v>
      </c>
    </row>
    <row spans="1:5" r="1187">
      <c t="s" r="A1187" s="3">
        <v>1272</v>
      </c>
    </row>
    <row spans="1:5" r="1188">
      <c t="s" r="A1188" s="4">
        <v>1269</v>
      </c>
      <c t="n" r="B1188" s="6">
        <v>449000</v>
      </c>
    </row>
    <row spans="1:5" r="1189">
      <c t="s" r="A1189" s="4">
        <v>1270</v>
      </c>
      <c t="n" r="B1189" s="6">
        <v>5747000</v>
      </c>
    </row>
    <row spans="1:5" r="1190">
      <c t="s" r="A1190" s="4">
        <v>145</v>
      </c>
      <c t="n" r="B1190" s="6">
        <v>6196000</v>
      </c>
    </row>
    <row spans="1:5" r="1191">
      <c t="s" r="A1191" s="4">
        <v>1273</v>
      </c>
      <c t="n" r="C1191" s="6">
        <v>-2266000</v>
      </c>
    </row>
    <row spans="1:5" r="1192">
      <c t="s" r="A1192" s="4">
        <v>1397</v>
      </c>
    </row>
    <row spans="1:5" r="1193">
      <c t="s" r="A1193" s="3">
        <v>1268</v>
      </c>
    </row>
    <row spans="1:5" r="1194">
      <c t="s" r="A1194" s="4">
        <v>1269</v>
      </c>
      <c t="n" r="B1194" s="6">
        <v>2807000</v>
      </c>
    </row>
    <row spans="1:5" r="1195">
      <c t="s" r="A1195" s="4">
        <v>1270</v>
      </c>
      <c t="n" r="B1195" s="6">
        <v>19098000</v>
      </c>
    </row>
    <row spans="1:5" r="1196">
      <c t="s" r="A1196" s="4">
        <v>1271</v>
      </c>
      <c t="n" r="B1196" s="6">
        <v>2916000</v>
      </c>
    </row>
    <row spans="1:5" r="1197">
      <c t="s" r="A1197" s="3">
        <v>1272</v>
      </c>
    </row>
    <row spans="1:5" r="1198">
      <c t="s" r="A1198" s="4">
        <v>1269</v>
      </c>
      <c t="n" r="B1198" s="6">
        <v>2807000</v>
      </c>
    </row>
    <row spans="1:5" r="1199">
      <c t="s" r="A1199" s="4">
        <v>1270</v>
      </c>
      <c t="n" r="B1199" s="6">
        <v>22014000</v>
      </c>
    </row>
    <row spans="1:5" r="1200">
      <c t="s" r="A1200" s="4">
        <v>145</v>
      </c>
      <c t="n" r="B1200" s="6">
        <v>24821000</v>
      </c>
    </row>
    <row spans="1:5" r="1201">
      <c t="s" r="A1201" s="4">
        <v>1273</v>
      </c>
      <c t="n" r="C1201" s="6">
        <v>-8494000</v>
      </c>
    </row>
    <row spans="1:5" r="1202">
      <c t="s" r="A1202" s="4">
        <v>1398</v>
      </c>
    </row>
    <row spans="1:5" r="1203">
      <c t="s" r="A1203" s="3">
        <v>1268</v>
      </c>
    </row>
    <row spans="1:5" r="1204">
      <c t="s" r="A1204" s="4">
        <v>1269</v>
      </c>
      <c t="n" r="B1204" s="6">
        <v>1424000</v>
      </c>
    </row>
    <row spans="1:5" r="1205">
      <c t="s" r="A1205" s="4">
        <v>1270</v>
      </c>
      <c t="n" r="B1205" s="6">
        <v>5696000</v>
      </c>
    </row>
    <row spans="1:5" r="1206">
      <c t="s" r="A1206" s="4">
        <v>1271</v>
      </c>
      <c t="n" r="B1206" s="6">
        <v>3340000</v>
      </c>
    </row>
    <row spans="1:5" r="1207">
      <c t="s" r="A1207" s="3">
        <v>1272</v>
      </c>
    </row>
    <row spans="1:5" r="1208">
      <c t="s" r="A1208" s="4">
        <v>1269</v>
      </c>
      <c t="n" r="B1208" s="6">
        <v>1424000</v>
      </c>
    </row>
    <row spans="1:5" r="1209">
      <c t="s" r="A1209" s="4">
        <v>1270</v>
      </c>
      <c t="n" r="B1209" s="6">
        <v>9036000</v>
      </c>
    </row>
    <row spans="1:5" r="1210">
      <c t="s" r="A1210" s="4">
        <v>145</v>
      </c>
      <c t="n" r="B1210" s="6">
        <v>10460000</v>
      </c>
    </row>
    <row spans="1:5" r="1211">
      <c t="s" r="A1211" s="4">
        <v>1273</v>
      </c>
      <c t="n" r="C1211" s="6">
        <v>-5058000</v>
      </c>
    </row>
    <row spans="1:5" r="1212">
      <c t="s" r="A1212" s="4">
        <v>1399</v>
      </c>
    </row>
    <row spans="1:5" r="1213">
      <c t="s" r="A1213" s="3">
        <v>1268</v>
      </c>
    </row>
    <row spans="1:5" r="1214">
      <c t="s" r="A1214" s="4">
        <v>1269</v>
      </c>
      <c t="n" r="B1214" s="6">
        <v>675000</v>
      </c>
    </row>
    <row spans="1:5" r="1215">
      <c t="s" r="A1215" s="4">
        <v>1270</v>
      </c>
      <c t="n" r="B1215" s="6">
        <v>1711000</v>
      </c>
    </row>
    <row spans="1:5" r="1216">
      <c t="s" r="A1216" s="4">
        <v>1271</v>
      </c>
      <c t="n" r="B1216" s="6">
        <v>124000</v>
      </c>
    </row>
    <row spans="1:5" r="1217">
      <c t="s" r="A1217" s="3">
        <v>1272</v>
      </c>
    </row>
    <row spans="1:5" r="1218">
      <c t="s" r="A1218" s="4">
        <v>1269</v>
      </c>
      <c t="n" r="B1218" s="6">
        <v>675000</v>
      </c>
    </row>
    <row spans="1:5" r="1219">
      <c t="s" r="A1219" s="4">
        <v>1270</v>
      </c>
      <c t="n" r="B1219" s="6">
        <v>1835000</v>
      </c>
    </row>
    <row spans="1:5" r="1220">
      <c t="s" r="A1220" s="4">
        <v>145</v>
      </c>
      <c t="n" r="B1220" s="6">
        <v>2510000</v>
      </c>
    </row>
    <row spans="1:5" r="1221">
      <c t="s" r="A1221" s="4">
        <v>1273</v>
      </c>
      <c t="n" r="C1221" s="6">
        <v>-357000</v>
      </c>
    </row>
    <row spans="1:5" r="1222">
      <c t="s" r="A1222" s="4">
        <v>1400</v>
      </c>
    </row>
    <row spans="1:5" r="1223">
      <c t="s" r="A1223" s="3">
        <v>1268</v>
      </c>
    </row>
    <row spans="1:5" r="1224">
      <c t="s" r="A1224" s="4">
        <v>1269</v>
      </c>
      <c t="n" r="B1224" s="6">
        <v>1263000</v>
      </c>
    </row>
    <row spans="1:5" r="1225">
      <c t="s" r="A1225" s="4">
        <v>1270</v>
      </c>
      <c t="n" r="B1225" s="6">
        <v>12461000</v>
      </c>
    </row>
    <row spans="1:5" r="1226">
      <c t="s" r="A1226" s="4">
        <v>1271</v>
      </c>
      <c t="n" r="B1226" s="6">
        <v>3457000</v>
      </c>
    </row>
    <row spans="1:5" r="1227">
      <c t="s" r="A1227" s="3">
        <v>1272</v>
      </c>
    </row>
    <row spans="1:5" r="1228">
      <c t="s" r="A1228" s="4">
        <v>1269</v>
      </c>
      <c t="n" r="B1228" s="6">
        <v>1263000</v>
      </c>
    </row>
    <row spans="1:5" r="1229">
      <c t="s" r="A1229" s="4">
        <v>1270</v>
      </c>
      <c t="n" r="B1229" s="6">
        <v>15918000</v>
      </c>
    </row>
    <row spans="1:5" r="1230">
      <c t="s" r="A1230" s="4">
        <v>145</v>
      </c>
      <c t="n" r="B1230" s="6">
        <v>17181000</v>
      </c>
    </row>
    <row spans="1:5" r="1231">
      <c t="s" r="A1231" s="4">
        <v>1273</v>
      </c>
      <c t="n" r="C1231" s="6">
        <v>-7576000</v>
      </c>
    </row>
    <row spans="1:5" r="1232">
      <c t="s" r="A1232" s="4">
        <v>1401</v>
      </c>
    </row>
    <row spans="1:5" r="1233">
      <c t="s" r="A1233" s="3">
        <v>1268</v>
      </c>
    </row>
    <row spans="1:5" r="1234">
      <c t="s" r="A1234" s="4">
        <v>1269</v>
      </c>
      <c t="n" r="B1234" s="6">
        <v>890000</v>
      </c>
    </row>
    <row spans="1:5" r="1235">
      <c t="s" r="A1235" s="4">
        <v>1270</v>
      </c>
      <c t="n" r="B1235" s="6">
        <v>3561000</v>
      </c>
    </row>
    <row spans="1:5" r="1236">
      <c t="s" r="A1236" s="4">
        <v>1271</v>
      </c>
      <c t="n" r="B1236" s="6">
        <v>2974000</v>
      </c>
    </row>
    <row spans="1:5" r="1237">
      <c t="s" r="A1237" s="3">
        <v>1272</v>
      </c>
    </row>
    <row spans="1:5" r="1238">
      <c t="s" r="A1238" s="4">
        <v>1269</v>
      </c>
      <c t="n" r="B1238" s="6">
        <v>890000</v>
      </c>
    </row>
    <row spans="1:5" r="1239">
      <c t="s" r="A1239" s="4">
        <v>1270</v>
      </c>
      <c t="n" r="B1239" s="6">
        <v>6535000</v>
      </c>
    </row>
    <row spans="1:5" r="1240">
      <c t="s" r="A1240" s="4">
        <v>145</v>
      </c>
      <c t="n" r="B1240" s="6">
        <v>7425000</v>
      </c>
    </row>
    <row spans="1:5" r="1241">
      <c t="s" r="A1241" s="4">
        <v>1273</v>
      </c>
      <c t="n" r="C1241" s="6">
        <v>-3248000</v>
      </c>
    </row>
    <row spans="1:5" r="1242">
      <c t="s" r="A1242" s="4">
        <v>1402</v>
      </c>
    </row>
    <row spans="1:5" r="1243">
      <c t="s" r="A1243" s="3">
        <v>1268</v>
      </c>
    </row>
    <row spans="1:5" r="1244">
      <c t="s" r="A1244" s="4">
        <v>1269</v>
      </c>
      <c t="n" r="B1244" s="6">
        <v>3545000</v>
      </c>
    </row>
    <row spans="1:5" r="1245">
      <c t="s" r="A1245" s="4">
        <v>1270</v>
      </c>
      <c t="n" r="B1245" s="6">
        <v>9916000</v>
      </c>
    </row>
    <row spans="1:5" r="1246">
      <c t="s" r="A1246" s="4">
        <v>1271</v>
      </c>
      <c t="n" r="B1246" s="6">
        <v>5537000</v>
      </c>
    </row>
    <row spans="1:5" r="1247">
      <c t="s" r="A1247" s="3">
        <v>1272</v>
      </c>
    </row>
    <row spans="1:5" r="1248">
      <c t="s" r="A1248" s="4">
        <v>1269</v>
      </c>
      <c t="n" r="B1248" s="6">
        <v>3545000</v>
      </c>
    </row>
    <row spans="1:5" r="1249">
      <c t="s" r="A1249" s="4">
        <v>1270</v>
      </c>
      <c t="n" r="B1249" s="6">
        <v>15453000</v>
      </c>
    </row>
    <row spans="1:5" r="1250">
      <c t="s" r="A1250" s="4">
        <v>145</v>
      </c>
      <c t="n" r="B1250" s="6">
        <v>18998000</v>
      </c>
    </row>
    <row spans="1:5" r="1251">
      <c t="s" r="A1251" s="4">
        <v>1273</v>
      </c>
      <c t="n" r="C1251" s="6">
        <v>-7000000</v>
      </c>
    </row>
    <row spans="1:5" r="1252">
      <c t="s" r="A1252" s="4">
        <v>1403</v>
      </c>
    </row>
    <row spans="1:5" r="1253">
      <c t="s" r="A1253" s="3">
        <v>1268</v>
      </c>
    </row>
    <row spans="1:5" r="1254">
      <c t="s" r="A1254" s="4">
        <v>1269</v>
      </c>
      <c t="n" r="B1254" s="6">
        <v>3596000</v>
      </c>
    </row>
    <row spans="1:5" r="1255">
      <c t="s" r="A1255" s="4">
        <v>1270</v>
      </c>
      <c t="n" r="B1255" s="6">
        <v>14269000</v>
      </c>
    </row>
    <row spans="1:5" r="1256">
      <c t="s" r="A1256" s="4">
        <v>1271</v>
      </c>
      <c t="n" r="B1256" s="6">
        <v>3087000</v>
      </c>
    </row>
    <row spans="1:5" r="1257">
      <c t="s" r="A1257" s="3">
        <v>1272</v>
      </c>
    </row>
    <row spans="1:5" r="1258">
      <c t="s" r="A1258" s="4">
        <v>1269</v>
      </c>
      <c t="n" r="B1258" s="6">
        <v>3596000</v>
      </c>
    </row>
    <row spans="1:5" r="1259">
      <c t="s" r="A1259" s="4">
        <v>1270</v>
      </c>
      <c t="n" r="B1259" s="6">
        <v>17356000</v>
      </c>
    </row>
    <row spans="1:5" r="1260">
      <c t="s" r="A1260" s="4">
        <v>145</v>
      </c>
      <c t="n" r="B1260" s="6">
        <v>20952000</v>
      </c>
    </row>
    <row spans="1:5" r="1261">
      <c t="s" r="A1261" s="4">
        <v>1273</v>
      </c>
      <c t="n" r="C1261" s="6">
        <v>-7506000</v>
      </c>
    </row>
    <row spans="1:5" r="1262">
      <c t="s" r="A1262" s="4">
        <v>1404</v>
      </c>
    </row>
    <row spans="1:5" r="1263">
      <c t="s" r="A1263" s="3">
        <v>1268</v>
      </c>
    </row>
    <row spans="1:5" r="1264">
      <c t="s" r="A1264" s="4">
        <v>1269</v>
      </c>
      <c t="n" r="B1264" s="6">
        <v>3131000</v>
      </c>
    </row>
    <row spans="1:5" r="1265">
      <c t="s" r="A1265" s="4">
        <v>1270</v>
      </c>
      <c t="n" r="B1265" s="6">
        <v>12103000</v>
      </c>
    </row>
    <row spans="1:5" r="1266">
      <c t="s" r="A1266" s="4">
        <v>1271</v>
      </c>
      <c t="n" r="B1266" s="6">
        <v>2138000</v>
      </c>
    </row>
    <row spans="1:5" r="1267">
      <c t="s" r="A1267" s="3">
        <v>1272</v>
      </c>
    </row>
    <row spans="1:5" r="1268">
      <c t="s" r="A1268" s="4">
        <v>1269</v>
      </c>
      <c t="n" r="B1268" s="6">
        <v>3131000</v>
      </c>
    </row>
    <row spans="1:5" r="1269">
      <c t="s" r="A1269" s="4">
        <v>1270</v>
      </c>
      <c t="n" r="B1269" s="6">
        <v>14241000</v>
      </c>
    </row>
    <row spans="1:5" r="1270">
      <c t="s" r="A1270" s="4">
        <v>145</v>
      </c>
      <c t="n" r="B1270" s="6">
        <v>17372000</v>
      </c>
    </row>
    <row spans="1:5" r="1271">
      <c t="s" r="A1271" s="4">
        <v>1273</v>
      </c>
      <c t="n" r="C1271" s="6">
        <v>-4482000</v>
      </c>
    </row>
    <row spans="1:5" r="1272">
      <c t="s" r="A1272" s="4">
        <v>1405</v>
      </c>
    </row>
    <row spans="1:5" r="1273">
      <c t="s" r="A1273" s="3">
        <v>1268</v>
      </c>
    </row>
    <row spans="1:5" r="1274">
      <c t="s" r="A1274" s="4">
        <v>1269</v>
      </c>
      <c t="n" r="B1274" s="6">
        <v>3036000</v>
      </c>
    </row>
    <row spans="1:5" r="1275">
      <c t="s" r="A1275" s="4">
        <v>1270</v>
      </c>
      <c t="n" r="B1275" s="6">
        <v>189000</v>
      </c>
    </row>
    <row spans="1:5" r="1276">
      <c t="s" r="A1276" s="4">
        <v>1271</v>
      </c>
      <c t="n" r="B1276" s="6">
        <v>0</v>
      </c>
    </row>
    <row spans="1:5" r="1277">
      <c t="s" r="A1277" s="3">
        <v>1272</v>
      </c>
    </row>
    <row spans="1:5" r="1278">
      <c t="s" r="A1278" s="4">
        <v>1269</v>
      </c>
      <c t="n" r="B1278" s="6">
        <v>3036000</v>
      </c>
    </row>
    <row spans="1:5" r="1279">
      <c t="s" r="A1279" s="4">
        <v>1270</v>
      </c>
      <c t="n" r="B1279" s="6">
        <v>189000</v>
      </c>
    </row>
    <row spans="1:5" r="1280">
      <c t="s" r="A1280" s="4">
        <v>145</v>
      </c>
      <c t="n" r="B1280" s="6">
        <v>3225000</v>
      </c>
    </row>
    <row spans="1:5" r="1281">
      <c t="s" r="A1281" s="4">
        <v>1273</v>
      </c>
      <c t="n" r="C1281" s="6">
        <v>0</v>
      </c>
    </row>
    <row spans="1:5" r="1282">
      <c t="s" r="A1282" s="4">
        <v>1406</v>
      </c>
    </row>
    <row spans="1:5" r="1283">
      <c t="s" r="A1283" s="3">
        <v>1266</v>
      </c>
    </row>
    <row spans="1:5" r="1284">
      <c t="s" r="A1284" s="4">
        <v>1267</v>
      </c>
      <c t="n" r="B1284" s="6">
        <v>1570000</v>
      </c>
    </row>
    <row spans="1:5" r="1285">
      <c t="s" r="A1285" s="3">
        <v>1268</v>
      </c>
    </row>
    <row spans="1:5" r="1286">
      <c t="s" r="A1286" s="4">
        <v>1269</v>
      </c>
      <c t="n" r="B1286" s="6">
        <v>2058000</v>
      </c>
    </row>
    <row spans="1:5" r="1287">
      <c t="s" r="A1287" s="4">
        <v>1270</v>
      </c>
      <c t="n" r="B1287" s="6">
        <v>6093000</v>
      </c>
    </row>
    <row spans="1:5" r="1288">
      <c t="s" r="A1288" s="4">
        <v>1271</v>
      </c>
      <c t="n" r="B1288" s="6">
        <v>1527000</v>
      </c>
    </row>
    <row spans="1:5" r="1289">
      <c t="s" r="A1289" s="3">
        <v>1272</v>
      </c>
    </row>
    <row spans="1:5" r="1290">
      <c t="s" r="A1290" s="4">
        <v>1269</v>
      </c>
      <c t="n" r="B1290" s="6">
        <v>2058000</v>
      </c>
    </row>
    <row spans="1:5" r="1291">
      <c t="s" r="A1291" s="4">
        <v>1270</v>
      </c>
      <c t="n" r="B1291" s="6">
        <v>7620000</v>
      </c>
    </row>
    <row spans="1:5" r="1292">
      <c t="s" r="A1292" s="4">
        <v>145</v>
      </c>
      <c t="n" r="B1292" s="6">
        <v>9678000</v>
      </c>
    </row>
    <row spans="1:5" r="1293">
      <c t="s" r="A1293" s="4">
        <v>1273</v>
      </c>
      <c t="n" r="C1293" s="6">
        <v>-2915000</v>
      </c>
    </row>
    <row spans="1:5" r="1294">
      <c t="s" r="A1294" s="4">
        <v>1407</v>
      </c>
    </row>
    <row spans="1:5" r="1295">
      <c t="s" r="A1295" s="3">
        <v>1268</v>
      </c>
    </row>
    <row spans="1:5" r="1296">
      <c t="s" r="A1296" s="4">
        <v>1269</v>
      </c>
      <c t="n" r="B1296" s="6">
        <v>729000</v>
      </c>
    </row>
    <row spans="1:5" r="1297">
      <c t="s" r="A1297" s="4">
        <v>1270</v>
      </c>
      <c t="n" r="B1297" s="6">
        <v>3094000</v>
      </c>
    </row>
    <row spans="1:5" r="1298">
      <c t="s" r="A1298" s="4">
        <v>1271</v>
      </c>
      <c t="n" r="B1298" s="6">
        <v>1407000</v>
      </c>
    </row>
    <row spans="1:5" r="1299">
      <c t="s" r="A1299" s="3">
        <v>1272</v>
      </c>
    </row>
    <row spans="1:5" r="1300">
      <c t="s" r="A1300" s="4">
        <v>1269</v>
      </c>
      <c t="n" r="B1300" s="6">
        <v>729000</v>
      </c>
    </row>
    <row spans="1:5" r="1301">
      <c t="s" r="A1301" s="4">
        <v>1270</v>
      </c>
      <c t="n" r="B1301" s="6">
        <v>4501000</v>
      </c>
    </row>
    <row spans="1:5" r="1302">
      <c t="s" r="A1302" s="4">
        <v>145</v>
      </c>
      <c t="n" r="B1302" s="6">
        <v>5230000</v>
      </c>
    </row>
    <row spans="1:5" r="1303">
      <c t="s" r="A1303" s="4">
        <v>1273</v>
      </c>
      <c t="n" r="C1303" s="6">
        <v>-1802000</v>
      </c>
    </row>
    <row spans="1:5" r="1304">
      <c t="s" r="A1304" s="4">
        <v>1408</v>
      </c>
    </row>
    <row spans="1:5" r="1305">
      <c t="s" r="A1305" s="3">
        <v>1268</v>
      </c>
    </row>
    <row spans="1:5" r="1306">
      <c t="s" r="A1306" s="4">
        <v>1269</v>
      </c>
      <c t="n" r="B1306" s="6">
        <v>902000</v>
      </c>
    </row>
    <row spans="1:5" r="1307">
      <c t="s" r="A1307" s="4">
        <v>1270</v>
      </c>
      <c t="n" r="B1307" s="6">
        <v>3684000</v>
      </c>
    </row>
    <row spans="1:5" r="1308">
      <c t="s" r="A1308" s="4">
        <v>1271</v>
      </c>
      <c t="n" r="B1308" s="6">
        <v>2512000</v>
      </c>
    </row>
    <row spans="1:5" r="1309">
      <c t="s" r="A1309" s="3">
        <v>1272</v>
      </c>
    </row>
    <row spans="1:5" r="1310">
      <c t="s" r="A1310" s="4">
        <v>1269</v>
      </c>
      <c t="n" r="B1310" s="6">
        <v>902000</v>
      </c>
    </row>
    <row spans="1:5" r="1311">
      <c t="s" r="A1311" s="4">
        <v>1270</v>
      </c>
      <c t="n" r="B1311" s="6">
        <v>6196000</v>
      </c>
    </row>
    <row spans="1:5" r="1312">
      <c t="s" r="A1312" s="4">
        <v>145</v>
      </c>
      <c t="n" r="B1312" s="6">
        <v>7098000</v>
      </c>
    </row>
    <row spans="1:5" r="1313">
      <c t="s" r="A1313" s="4">
        <v>1273</v>
      </c>
      <c t="n" r="C1313" s="6">
        <v>-2452000</v>
      </c>
    </row>
    <row spans="1:5" r="1314">
      <c t="s" r="A1314" s="4">
        <v>1409</v>
      </c>
    </row>
    <row spans="1:5" r="1315">
      <c t="s" r="A1315" s="3">
        <v>1268</v>
      </c>
    </row>
    <row spans="1:5" r="1316">
      <c t="s" r="A1316" s="4">
        <v>1269</v>
      </c>
      <c t="n" r="B1316" s="6">
        <v>919000</v>
      </c>
    </row>
    <row spans="1:5" r="1317">
      <c t="s" r="A1317" s="4">
        <v>1270</v>
      </c>
      <c t="n" r="B1317" s="6">
        <v>3763000</v>
      </c>
    </row>
    <row spans="1:5" r="1318">
      <c t="s" r="A1318" s="4">
        <v>1271</v>
      </c>
      <c t="n" r="B1318" s="6">
        <v>3095000</v>
      </c>
    </row>
    <row spans="1:5" r="1319">
      <c t="s" r="A1319" s="3">
        <v>1272</v>
      </c>
    </row>
    <row spans="1:5" r="1320">
      <c t="s" r="A1320" s="4">
        <v>1269</v>
      </c>
      <c t="n" r="B1320" s="6">
        <v>919000</v>
      </c>
    </row>
    <row spans="1:5" r="1321">
      <c t="s" r="A1321" s="4">
        <v>1270</v>
      </c>
      <c t="n" r="B1321" s="6">
        <v>6858000</v>
      </c>
    </row>
    <row spans="1:5" r="1322">
      <c t="s" r="A1322" s="4">
        <v>145</v>
      </c>
      <c t="n" r="B1322" s="6">
        <v>7777000</v>
      </c>
    </row>
    <row spans="1:5" r="1323">
      <c t="s" r="A1323" s="4">
        <v>1273</v>
      </c>
      <c t="n" r="C1323" s="6">
        <v>-2773000</v>
      </c>
    </row>
    <row spans="1:5" r="1324">
      <c t="s" r="A1324" s="4">
        <v>1410</v>
      </c>
    </row>
    <row spans="1:5" r="1325">
      <c t="s" r="A1325" s="3">
        <v>1268</v>
      </c>
    </row>
    <row spans="1:5" r="1326">
      <c t="s" r="A1326" s="4">
        <v>1269</v>
      </c>
      <c t="n" r="B1326" s="6">
        <v>1829000</v>
      </c>
    </row>
    <row spans="1:5" r="1327">
      <c t="s" r="A1327" s="4">
        <v>1270</v>
      </c>
      <c t="n" r="B1327" s="6">
        <v>11823000</v>
      </c>
    </row>
    <row spans="1:5" r="1328">
      <c t="s" r="A1328" s="4">
        <v>1271</v>
      </c>
      <c t="n" r="B1328" s="6">
        <v>2838000</v>
      </c>
    </row>
    <row spans="1:5" r="1329">
      <c t="s" r="A1329" s="3">
        <v>1272</v>
      </c>
    </row>
    <row spans="1:5" r="1330">
      <c t="s" r="A1330" s="4">
        <v>1269</v>
      </c>
      <c t="n" r="B1330" s="6">
        <v>1829000</v>
      </c>
    </row>
    <row spans="1:5" r="1331">
      <c t="s" r="A1331" s="4">
        <v>1270</v>
      </c>
      <c t="n" r="B1331" s="6">
        <v>14661000</v>
      </c>
    </row>
    <row spans="1:5" r="1332">
      <c t="s" r="A1332" s="4">
        <v>145</v>
      </c>
      <c t="n" r="B1332" s="6">
        <v>16490000</v>
      </c>
    </row>
    <row spans="1:5" r="1333">
      <c t="s" r="A1333" s="4">
        <v>1273</v>
      </c>
      <c t="n" r="C1333" s="6">
        <v>-6154000</v>
      </c>
    </row>
    <row spans="1:5" r="1334">
      <c t="s" r="A1334" s="4">
        <v>1411</v>
      </c>
    </row>
    <row spans="1:5" r="1335">
      <c t="s" r="A1335" s="3">
        <v>1268</v>
      </c>
    </row>
    <row spans="1:5" r="1336">
      <c t="s" r="A1336" s="4">
        <v>1269</v>
      </c>
      <c t="n" r="B1336" s="6">
        <v>3361000</v>
      </c>
    </row>
    <row spans="1:5" r="1337">
      <c t="s" r="A1337" s="4">
        <v>1270</v>
      </c>
      <c t="n" r="B1337" s="6">
        <v>1677000</v>
      </c>
    </row>
    <row spans="1:5" r="1338">
      <c t="s" r="A1338" s="4">
        <v>1271</v>
      </c>
      <c t="n" r="B1338" s="6">
        <v>279000</v>
      </c>
    </row>
    <row spans="1:5" r="1339">
      <c t="s" r="A1339" s="3">
        <v>1272</v>
      </c>
    </row>
    <row spans="1:5" r="1340">
      <c t="s" r="A1340" s="4">
        <v>1269</v>
      </c>
      <c t="n" r="B1340" s="6">
        <v>3361000</v>
      </c>
    </row>
    <row spans="1:5" r="1341">
      <c t="s" r="A1341" s="4">
        <v>1270</v>
      </c>
      <c t="n" r="B1341" s="6">
        <v>1956000</v>
      </c>
    </row>
    <row spans="1:5" r="1342">
      <c t="s" r="A1342" s="4">
        <v>145</v>
      </c>
      <c t="n" r="B1342" s="6">
        <v>5317000</v>
      </c>
    </row>
    <row spans="1:5" r="1343">
      <c t="s" r="A1343" s="4">
        <v>1411</v>
      </c>
    </row>
    <row spans="1:5" r="1344">
      <c t="s" r="A1344" s="3">
        <v>1268</v>
      </c>
    </row>
    <row spans="1:5" r="1345">
      <c t="s" r="A1345" s="4">
        <v>1269</v>
      </c>
      <c t="n" r="B1345" s="6">
        <v>17126000</v>
      </c>
    </row>
    <row spans="1:5" r="1346">
      <c t="s" r="A1346" s="4">
        <v>1270</v>
      </c>
      <c t="n" r="B1346" s="6">
        <v>46994000</v>
      </c>
    </row>
    <row spans="1:5" r="1347">
      <c t="s" r="A1347" s="4">
        <v>1271</v>
      </c>
      <c t="n" r="B1347" s="6">
        <v>9813000</v>
      </c>
    </row>
    <row spans="1:5" r="1348">
      <c t="s" r="A1348" s="3">
        <v>1272</v>
      </c>
    </row>
    <row spans="1:5" r="1349">
      <c t="s" r="A1349" s="4">
        <v>1269</v>
      </c>
      <c t="n" r="B1349" s="6">
        <v>17126000</v>
      </c>
    </row>
    <row spans="1:5" r="1350">
      <c t="s" r="A1350" s="4">
        <v>1270</v>
      </c>
      <c t="n" r="B1350" s="6">
        <v>56807000</v>
      </c>
    </row>
    <row spans="1:5" r="1351">
      <c t="s" r="A1351" s="4">
        <v>145</v>
      </c>
      <c t="n" r="B1351" s="6">
        <v>73933000</v>
      </c>
    </row>
    <row spans="1:5" r="1352">
      <c t="s" r="A1352" s="4">
        <v>1273</v>
      </c>
      <c t="n" r="C1352" s="6">
        <v>-16632000</v>
      </c>
    </row>
    <row spans="1:5" r="1353">
      <c t="s" r="A1353" s="4">
        <v>1412</v>
      </c>
    </row>
    <row spans="1:5" r="1354">
      <c t="s" r="A1354" s="3">
        <v>1268</v>
      </c>
    </row>
    <row spans="1:5" r="1355">
      <c t="s" r="A1355" s="4">
        <v>1269</v>
      </c>
      <c t="n" r="B1355" s="6">
        <v>1350000</v>
      </c>
    </row>
    <row spans="1:5" r="1356">
      <c t="s" r="A1356" s="4">
        <v>1270</v>
      </c>
      <c t="n" r="B1356" s="6">
        <v>4359000</v>
      </c>
    </row>
    <row spans="1:5" r="1357">
      <c t="s" r="A1357" s="4">
        <v>1271</v>
      </c>
      <c t="n" r="B1357" s="6">
        <v>1906000</v>
      </c>
    </row>
    <row spans="1:5" r="1358">
      <c t="s" r="A1358" s="3">
        <v>1272</v>
      </c>
    </row>
    <row spans="1:5" r="1359">
      <c t="s" r="A1359" s="4">
        <v>1269</v>
      </c>
      <c t="n" r="B1359" s="6">
        <v>1350000</v>
      </c>
    </row>
    <row spans="1:5" r="1360">
      <c t="s" r="A1360" s="4">
        <v>1270</v>
      </c>
      <c t="n" r="B1360" s="6">
        <v>6265000</v>
      </c>
    </row>
    <row spans="1:5" r="1361">
      <c t="s" r="A1361" s="4">
        <v>145</v>
      </c>
      <c t="n" r="B1361" s="6">
        <v>7615000</v>
      </c>
    </row>
    <row spans="1:5" r="1362">
      <c t="s" r="A1362" s="4">
        <v>1273</v>
      </c>
      <c t="n" r="C1362" s="6">
        <v>-2692000</v>
      </c>
    </row>
    <row spans="1:5" r="1363">
      <c t="s" r="A1363" s="4">
        <v>1413</v>
      </c>
    </row>
    <row spans="1:5" r="1364">
      <c t="s" r="A1364" s="3">
        <v>1268</v>
      </c>
    </row>
    <row spans="1:5" r="1365">
      <c t="s" r="A1365" s="4">
        <v>1269</v>
      </c>
      <c t="n" r="B1365" s="6">
        <v>704000</v>
      </c>
    </row>
    <row spans="1:5" r="1366">
      <c t="s" r="A1366" s="4">
        <v>1270</v>
      </c>
      <c t="n" r="B1366" s="6">
        <v>2139000</v>
      </c>
    </row>
    <row spans="1:5" r="1367">
      <c t="s" r="A1367" s="4">
        <v>1271</v>
      </c>
      <c t="n" r="B1367" s="6">
        <v>314000</v>
      </c>
    </row>
    <row spans="1:5" r="1368">
      <c t="s" r="A1368" s="3">
        <v>1272</v>
      </c>
    </row>
    <row spans="1:5" r="1369">
      <c t="s" r="A1369" s="4">
        <v>1269</v>
      </c>
      <c t="n" r="B1369" s="6">
        <v>704000</v>
      </c>
    </row>
    <row spans="1:5" r="1370">
      <c t="s" r="A1370" s="4">
        <v>1270</v>
      </c>
      <c t="n" r="B1370" s="6">
        <v>2453000</v>
      </c>
    </row>
    <row spans="1:5" r="1371">
      <c t="s" r="A1371" s="4">
        <v>145</v>
      </c>
      <c t="n" r="B1371" s="6">
        <v>3157000</v>
      </c>
    </row>
    <row spans="1:5" r="1372">
      <c t="s" r="A1372" s="4">
        <v>1273</v>
      </c>
      <c t="n" r="C1372" s="6">
        <v>-1234000</v>
      </c>
    </row>
    <row spans="1:5" r="1373">
      <c t="s" r="A1373" s="4">
        <v>1414</v>
      </c>
    </row>
    <row spans="1:5" r="1374">
      <c t="s" r="A1374" s="3">
        <v>1268</v>
      </c>
    </row>
    <row spans="1:5" r="1375">
      <c t="s" r="A1375" s="4">
        <v>1269</v>
      </c>
      <c t="n" r="B1375" s="6">
        <v>1104000</v>
      </c>
    </row>
    <row spans="1:5" r="1376">
      <c t="s" r="A1376" s="4">
        <v>1270</v>
      </c>
      <c t="n" r="B1376" s="6">
        <v>3518000</v>
      </c>
    </row>
    <row spans="1:5" r="1377">
      <c t="s" r="A1377" s="4">
        <v>1271</v>
      </c>
      <c t="n" r="B1377" s="6">
        <v>2118000</v>
      </c>
    </row>
    <row spans="1:5" r="1378">
      <c t="s" r="A1378" s="3">
        <v>1272</v>
      </c>
    </row>
    <row spans="1:5" r="1379">
      <c t="s" r="A1379" s="4">
        <v>1269</v>
      </c>
      <c t="n" r="B1379" s="6">
        <v>1104000</v>
      </c>
    </row>
    <row spans="1:5" r="1380">
      <c t="s" r="A1380" s="4">
        <v>1270</v>
      </c>
      <c t="n" r="B1380" s="6">
        <v>5636000</v>
      </c>
    </row>
    <row spans="1:5" r="1381">
      <c t="s" r="A1381" s="4">
        <v>145</v>
      </c>
      <c t="n" r="B1381" s="6">
        <v>6740000</v>
      </c>
    </row>
    <row spans="1:5" r="1382">
      <c t="s" r="A1382" s="4">
        <v>1273</v>
      </c>
      <c t="n" r="C1382" s="6">
        <v>-3139000</v>
      </c>
    </row>
    <row spans="1:5" r="1383">
      <c t="s" r="A1383" s="4">
        <v>1415</v>
      </c>
    </row>
    <row spans="1:5" r="1384">
      <c t="s" r="A1384" s="3">
        <v>1268</v>
      </c>
    </row>
    <row spans="1:5" r="1385">
      <c t="s" r="A1385" s="4">
        <v>1269</v>
      </c>
      <c t="n" r="B1385" s="6">
        <v>1342000</v>
      </c>
    </row>
    <row spans="1:5" r="1386">
      <c t="s" r="A1386" s="4">
        <v>1270</v>
      </c>
      <c t="n" r="B1386" s="6">
        <v>3978000</v>
      </c>
    </row>
    <row spans="1:5" r="1387">
      <c t="s" r="A1387" s="4">
        <v>1271</v>
      </c>
      <c t="n" r="B1387" s="6">
        <v>2502000</v>
      </c>
    </row>
    <row spans="1:5" r="1388">
      <c t="s" r="A1388" s="3">
        <v>1272</v>
      </c>
    </row>
    <row spans="1:5" r="1389">
      <c t="s" r="A1389" s="4">
        <v>1269</v>
      </c>
      <c t="n" r="B1389" s="6">
        <v>1342000</v>
      </c>
    </row>
    <row spans="1:5" r="1390">
      <c t="s" r="A1390" s="4">
        <v>1270</v>
      </c>
      <c t="n" r="B1390" s="6">
        <v>6480000</v>
      </c>
    </row>
    <row spans="1:5" r="1391">
      <c t="s" r="A1391" s="4">
        <v>145</v>
      </c>
      <c t="n" r="B1391" s="6">
        <v>7822000</v>
      </c>
    </row>
    <row spans="1:5" r="1392">
      <c t="s" r="A1392" s="4">
        <v>1273</v>
      </c>
      <c t="n" r="C1392" s="6">
        <v>-2322000</v>
      </c>
    </row>
    <row spans="1:5" r="1393">
      <c t="s" r="A1393" s="4">
        <v>1416</v>
      </c>
    </row>
    <row spans="1:5" r="1394">
      <c t="s" r="A1394" s="3">
        <v>1268</v>
      </c>
    </row>
    <row spans="1:5" r="1395">
      <c t="s" r="A1395" s="4">
        <v>1269</v>
      </c>
      <c t="n" r="B1395" s="6">
        <v>1032000</v>
      </c>
    </row>
    <row spans="1:5" r="1396">
      <c t="s" r="A1396" s="4">
        <v>1270</v>
      </c>
      <c t="n" r="B1396" s="6">
        <v>3429000</v>
      </c>
    </row>
    <row spans="1:5" r="1397">
      <c t="s" r="A1397" s="4">
        <v>1271</v>
      </c>
      <c t="n" r="B1397" s="6">
        <v>665000</v>
      </c>
    </row>
    <row spans="1:5" r="1398">
      <c t="s" r="A1398" s="3">
        <v>1272</v>
      </c>
    </row>
    <row spans="1:5" r="1399">
      <c t="s" r="A1399" s="4">
        <v>1269</v>
      </c>
      <c t="n" r="B1399" s="6">
        <v>1032000</v>
      </c>
    </row>
    <row spans="1:5" r="1400">
      <c t="s" r="A1400" s="4">
        <v>1270</v>
      </c>
      <c t="n" r="B1400" s="6">
        <v>4094000</v>
      </c>
    </row>
    <row spans="1:5" r="1401">
      <c t="s" r="A1401" s="4">
        <v>145</v>
      </c>
      <c t="n" r="B1401" s="6">
        <v>5126000</v>
      </c>
    </row>
    <row spans="1:5" r="1402">
      <c t="s" r="A1402" s="4">
        <v>1273</v>
      </c>
      <c t="n" r="C1402" s="6">
        <v>-1170000</v>
      </c>
    </row>
    <row spans="1:5" r="1403">
      <c t="s" r="A1403" s="4">
        <v>1417</v>
      </c>
    </row>
    <row spans="1:5" r="1404">
      <c t="s" r="A1404" s="3">
        <v>1268</v>
      </c>
    </row>
    <row spans="1:5" r="1405">
      <c t="s" r="A1405" s="4">
        <v>1269</v>
      </c>
      <c t="n" r="B1405" s="6">
        <v>1821000</v>
      </c>
    </row>
    <row spans="1:5" r="1406">
      <c t="s" r="A1406" s="4">
        <v>1270</v>
      </c>
      <c t="n" r="B1406" s="6">
        <v>4388000</v>
      </c>
    </row>
    <row spans="1:5" r="1407">
      <c t="s" r="A1407" s="4">
        <v>1271</v>
      </c>
      <c t="n" r="B1407" s="6">
        <v>1713000</v>
      </c>
    </row>
    <row spans="1:5" r="1408">
      <c t="s" r="A1408" s="3">
        <v>1272</v>
      </c>
    </row>
    <row spans="1:5" r="1409">
      <c t="s" r="A1409" s="4">
        <v>1269</v>
      </c>
      <c t="n" r="B1409" s="6">
        <v>1821000</v>
      </c>
    </row>
    <row spans="1:5" r="1410">
      <c t="s" r="A1410" s="4">
        <v>1270</v>
      </c>
      <c t="n" r="B1410" s="6">
        <v>6101000</v>
      </c>
    </row>
    <row spans="1:5" r="1411">
      <c t="s" r="A1411" s="4">
        <v>145</v>
      </c>
      <c t="n" r="B1411" s="6">
        <v>7922000</v>
      </c>
    </row>
    <row spans="1:5" r="1412">
      <c t="s" r="A1412" s="4">
        <v>1273</v>
      </c>
      <c t="n" r="C1412" s="6">
        <v>-1933000</v>
      </c>
    </row>
    <row spans="1:5" r="1413">
      <c t="s" r="A1413" s="4">
        <v>1418</v>
      </c>
    </row>
    <row spans="1:5" r="1414">
      <c t="s" r="A1414" s="3">
        <v>1268</v>
      </c>
    </row>
    <row spans="1:5" r="1415">
      <c t="s" r="A1415" s="4">
        <v>1269</v>
      </c>
      <c t="n" r="B1415" s="6">
        <v>2732000</v>
      </c>
    </row>
    <row spans="1:5" r="1416">
      <c t="s" r="A1416" s="4">
        <v>1270</v>
      </c>
      <c t="n" r="B1416" s="6">
        <v>7006000</v>
      </c>
    </row>
    <row spans="1:5" r="1417">
      <c t="s" r="A1417" s="4">
        <v>1271</v>
      </c>
      <c t="n" r="B1417" s="6">
        <v>2275000</v>
      </c>
    </row>
    <row spans="1:5" r="1418">
      <c t="s" r="A1418" s="3">
        <v>1272</v>
      </c>
    </row>
    <row spans="1:5" r="1419">
      <c t="s" r="A1419" s="4">
        <v>1269</v>
      </c>
      <c t="n" r="B1419" s="6">
        <v>2732000</v>
      </c>
    </row>
    <row spans="1:5" r="1420">
      <c t="s" r="A1420" s="4">
        <v>1270</v>
      </c>
      <c t="n" r="B1420" s="6">
        <v>9281000</v>
      </c>
    </row>
    <row spans="1:5" r="1421">
      <c t="s" r="A1421" s="4">
        <v>145</v>
      </c>
      <c t="n" r="B1421" s="6">
        <v>12013000</v>
      </c>
    </row>
    <row spans="1:5" r="1422">
      <c t="s" r="A1422" s="4">
        <v>1273</v>
      </c>
      <c t="n" r="C1422" s="6">
        <v>-3265000</v>
      </c>
    </row>
    <row spans="1:5" r="1423">
      <c t="s" r="A1423" s="4">
        <v>1419</v>
      </c>
    </row>
    <row spans="1:5" r="1424">
      <c t="s" r="A1424" s="3">
        <v>1268</v>
      </c>
    </row>
    <row spans="1:5" r="1425">
      <c t="s" r="A1425" s="4">
        <v>1269</v>
      </c>
      <c t="n" r="B1425" s="6">
        <v>1283000</v>
      </c>
    </row>
    <row spans="1:5" r="1426">
      <c t="s" r="A1426" s="4">
        <v>1270</v>
      </c>
      <c t="n" r="B1426" s="6">
        <v>3096000</v>
      </c>
    </row>
    <row spans="1:5" r="1427">
      <c t="s" r="A1427" s="4">
        <v>1271</v>
      </c>
      <c t="n" r="B1427" s="6">
        <v>692000</v>
      </c>
    </row>
    <row spans="1:5" r="1428">
      <c t="s" r="A1428" s="3">
        <v>1272</v>
      </c>
    </row>
    <row spans="1:5" r="1429">
      <c t="s" r="A1429" s="4">
        <v>1269</v>
      </c>
      <c t="n" r="B1429" s="6">
        <v>1283000</v>
      </c>
    </row>
    <row spans="1:5" r="1430">
      <c t="s" r="A1430" s="4">
        <v>1270</v>
      </c>
      <c t="n" r="B1430" s="6">
        <v>3788000</v>
      </c>
    </row>
    <row spans="1:5" r="1431">
      <c t="s" r="A1431" s="4">
        <v>145</v>
      </c>
      <c t="n" r="B1431" s="6">
        <v>5071000</v>
      </c>
    </row>
    <row spans="1:5" r="1432">
      <c t="s" r="A1432" s="4">
        <v>1273</v>
      </c>
      <c t="n" r="C1432" s="6">
        <v>-1386000</v>
      </c>
    </row>
    <row spans="1:5" r="1433">
      <c t="s" r="A1433" s="4">
        <v>1420</v>
      </c>
    </row>
    <row spans="1:5" r="1434">
      <c t="s" r="A1434" s="3">
        <v>1268</v>
      </c>
    </row>
    <row spans="1:5" r="1435">
      <c t="s" r="A1435" s="4">
        <v>1269</v>
      </c>
      <c t="n" r="B1435" s="6">
        <v>1788000</v>
      </c>
    </row>
    <row spans="1:5" r="1436">
      <c t="s" r="A1436" s="4">
        <v>1270</v>
      </c>
      <c t="n" r="B1436" s="6">
        <v>7269000</v>
      </c>
    </row>
    <row spans="1:5" r="1437">
      <c t="s" r="A1437" s="3">
        <v>1272</v>
      </c>
    </row>
    <row spans="1:5" r="1438">
      <c t="s" r="A1438" s="4">
        <v>1269</v>
      </c>
      <c t="n" r="B1438" s="6">
        <v>1788000</v>
      </c>
    </row>
    <row spans="1:5" r="1439">
      <c t="s" r="A1439" s="4">
        <v>1270</v>
      </c>
      <c t="n" r="B1439" s="6">
        <v>7269000</v>
      </c>
    </row>
    <row spans="1:5" r="1440">
      <c t="s" r="A1440" s="4">
        <v>145</v>
      </c>
      <c t="n" r="B1440" s="6">
        <v>9057000</v>
      </c>
    </row>
    <row spans="1:5" r="1441">
      <c t="s" r="A1441" s="4">
        <v>1273</v>
      </c>
      <c t="n" r="C1441" s="6">
        <v>-389000</v>
      </c>
    </row>
    <row spans="1:5" r="1442">
      <c t="s" r="A1442" s="4">
        <v>1421</v>
      </c>
    </row>
    <row spans="1:5" r="1443">
      <c t="s" r="A1443" s="3">
        <v>1266</v>
      </c>
    </row>
    <row spans="1:5" r="1444">
      <c t="s" r="A1444" s="4">
        <v>1267</v>
      </c>
      <c t="n" r="B1444" s="6">
        <v>6649000</v>
      </c>
    </row>
    <row spans="1:5" r="1445">
      <c t="s" r="A1445" s="3">
        <v>1268</v>
      </c>
    </row>
    <row spans="1:5" r="1446">
      <c t="s" r="A1446" s="4">
        <v>1269</v>
      </c>
      <c t="n" r="B1446" s="6">
        <v>0</v>
      </c>
    </row>
    <row spans="1:5" r="1447">
      <c t="s" r="A1447" s="4">
        <v>1270</v>
      </c>
      <c t="n" r="B1447" s="6">
        <v>8347000</v>
      </c>
    </row>
    <row spans="1:5" r="1448">
      <c t="s" r="A1448" s="3">
        <v>1272</v>
      </c>
    </row>
    <row spans="1:5" r="1449">
      <c t="s" r="A1449" s="4">
        <v>1269</v>
      </c>
      <c t="n" r="B1449" s="6">
        <v>0</v>
      </c>
    </row>
    <row spans="1:5" r="1450">
      <c t="s" r="A1450" s="4">
        <v>1270</v>
      </c>
      <c t="n" r="B1450" s="6">
        <v>8347000</v>
      </c>
    </row>
    <row spans="1:5" r="1451">
      <c t="s" r="A1451" s="4">
        <v>145</v>
      </c>
      <c t="n" r="B1451" s="6">
        <v>8347000</v>
      </c>
    </row>
    <row spans="1:5" r="1452">
      <c t="s" r="A1452" s="4">
        <v>1273</v>
      </c>
      <c t="n" r="C1452" s="6">
        <v>-328000</v>
      </c>
    </row>
    <row spans="1:5" r="1453">
      <c t="s" r="A1453" s="4">
        <v>1422</v>
      </c>
    </row>
    <row spans="1:5" r="1454">
      <c t="s" r="A1454" s="3">
        <v>1268</v>
      </c>
    </row>
    <row spans="1:5" r="1455">
      <c t="s" r="A1455" s="4">
        <v>1269</v>
      </c>
      <c t="n" r="B1455" s="6">
        <v>4089000</v>
      </c>
    </row>
    <row spans="1:5" r="1456">
      <c t="s" r="A1456" s="4">
        <v>1270</v>
      </c>
      <c t="n" r="B1456" s="6">
        <v>22544000</v>
      </c>
    </row>
    <row spans="1:5" r="1457">
      <c t="s" r="A1457" s="4">
        <v>1271</v>
      </c>
      <c t="n" r="B1457" s="6">
        <v>3994000</v>
      </c>
    </row>
    <row spans="1:5" r="1458">
      <c t="s" r="A1458" s="3">
        <v>1272</v>
      </c>
    </row>
    <row spans="1:5" r="1459">
      <c t="s" r="A1459" s="4">
        <v>1269</v>
      </c>
      <c t="n" r="B1459" s="6">
        <v>4089000</v>
      </c>
    </row>
    <row spans="1:5" r="1460">
      <c t="s" r="A1460" s="4">
        <v>1270</v>
      </c>
      <c t="n" r="B1460" s="6">
        <v>26538000</v>
      </c>
    </row>
    <row spans="1:5" r="1461">
      <c t="s" r="A1461" s="4">
        <v>145</v>
      </c>
      <c t="n" r="B1461" s="6">
        <v>30627000</v>
      </c>
    </row>
    <row spans="1:5" r="1462">
      <c t="s" r="A1462" s="4">
        <v>1273</v>
      </c>
      <c t="n" r="C1462" s="6">
        <v>-8761000</v>
      </c>
    </row>
    <row spans="1:5" r="1463">
      <c t="s" r="A1463" s="4">
        <v>1423</v>
      </c>
    </row>
    <row spans="1:5" r="1464">
      <c t="s" r="A1464" s="3">
        <v>1268</v>
      </c>
    </row>
    <row spans="1:5" r="1465">
      <c t="s" r="A1465" s="4">
        <v>1269</v>
      </c>
      <c t="n" r="B1465" s="6">
        <v>1367000</v>
      </c>
    </row>
    <row spans="1:5" r="1466">
      <c t="s" r="A1466" s="4">
        <v>1270</v>
      </c>
      <c t="n" r="B1466" s="6">
        <v>21484000</v>
      </c>
    </row>
    <row spans="1:5" r="1467">
      <c t="s" r="A1467" s="3">
        <v>1272</v>
      </c>
    </row>
    <row spans="1:5" r="1468">
      <c t="s" r="A1468" s="4">
        <v>1269</v>
      </c>
      <c t="n" r="B1468" s="6">
        <v>1367000</v>
      </c>
    </row>
    <row spans="1:5" r="1469">
      <c t="s" r="A1469" s="4">
        <v>1270</v>
      </c>
      <c t="n" r="B1469" s="6">
        <v>21484000</v>
      </c>
    </row>
    <row spans="1:5" r="1470">
      <c t="s" r="A1470" s="4">
        <v>145</v>
      </c>
      <c t="n" r="B1470" s="6">
        <v>22851000</v>
      </c>
    </row>
    <row spans="1:5" r="1471">
      <c t="s" r="A1471" s="4">
        <v>1273</v>
      </c>
      <c t="n" r="C1471" s="6">
        <v>-1310000</v>
      </c>
    </row>
    <row spans="1:5" r="1472">
      <c t="s" r="A1472" s="4">
        <v>1424</v>
      </c>
    </row>
    <row spans="1:5" r="1473">
      <c t="s" r="A1473" s="3">
        <v>1266</v>
      </c>
    </row>
    <row spans="1:5" r="1474">
      <c t="s" r="A1474" s="4">
        <v>1267</v>
      </c>
      <c t="n" r="B1474" s="6">
        <v>4747000</v>
      </c>
    </row>
    <row spans="1:5" r="1475">
      <c t="s" r="A1475" s="3">
        <v>1268</v>
      </c>
    </row>
    <row spans="1:5" r="1476">
      <c t="s" r="A1476" s="4">
        <v>1269</v>
      </c>
      <c t="n" r="B1476" s="6">
        <v>1479000</v>
      </c>
    </row>
    <row spans="1:5" r="1477">
      <c t="s" r="A1477" s="4">
        <v>1270</v>
      </c>
      <c t="n" r="B1477" s="6">
        <v>6300000</v>
      </c>
    </row>
    <row spans="1:5" r="1478">
      <c t="s" r="A1478" s="4">
        <v>1271</v>
      </c>
      <c t="n" r="B1478" s="6">
        <v>3883000</v>
      </c>
    </row>
    <row spans="1:5" r="1479">
      <c t="s" r="A1479" s="3">
        <v>1272</v>
      </c>
    </row>
    <row spans="1:5" r="1480">
      <c t="s" r="A1480" s="4">
        <v>1269</v>
      </c>
      <c t="n" r="B1480" s="6">
        <v>1479000</v>
      </c>
    </row>
    <row spans="1:5" r="1481">
      <c t="s" r="A1481" s="4">
        <v>1270</v>
      </c>
      <c t="n" r="B1481" s="6">
        <v>10183000</v>
      </c>
    </row>
    <row spans="1:5" r="1482">
      <c t="s" r="A1482" s="4">
        <v>145</v>
      </c>
      <c t="n" r="B1482" s="6">
        <v>11662000</v>
      </c>
    </row>
    <row spans="1:5" r="1483">
      <c t="s" r="A1483" s="4">
        <v>1273</v>
      </c>
      <c t="n" r="C1483" s="6">
        <v>-2956000</v>
      </c>
    </row>
    <row spans="1:5" r="1484">
      <c t="s" r="A1484" s="4">
        <v>1425</v>
      </c>
    </row>
    <row spans="1:5" r="1485">
      <c t="s" r="A1485" s="3">
        <v>1268</v>
      </c>
    </row>
    <row spans="1:5" r="1486">
      <c t="s" r="A1486" s="4">
        <v>1269</v>
      </c>
      <c t="n" r="B1486" s="6">
        <v>972000</v>
      </c>
    </row>
    <row spans="1:5" r="1487">
      <c t="s" r="A1487" s="4">
        <v>1270</v>
      </c>
      <c t="n" r="B1487" s="6">
        <v>3888000</v>
      </c>
    </row>
    <row spans="1:5" r="1488">
      <c t="s" r="A1488" s="4">
        <v>1271</v>
      </c>
      <c t="n" r="B1488" s="6">
        <v>1002000</v>
      </c>
    </row>
    <row spans="1:5" r="1489">
      <c t="s" r="A1489" s="3">
        <v>1272</v>
      </c>
    </row>
    <row spans="1:5" r="1490">
      <c t="s" r="A1490" s="4">
        <v>1269</v>
      </c>
      <c t="n" r="B1490" s="6">
        <v>972000</v>
      </c>
    </row>
    <row spans="1:5" r="1491">
      <c t="s" r="A1491" s="4">
        <v>1270</v>
      </c>
      <c t="n" r="B1491" s="6">
        <v>4890000</v>
      </c>
    </row>
    <row spans="1:5" r="1492">
      <c t="s" r="A1492" s="4">
        <v>145</v>
      </c>
      <c t="n" r="B1492" s="6">
        <v>5862000</v>
      </c>
    </row>
    <row spans="1:5" r="1493">
      <c t="s" r="A1493" s="4">
        <v>1273</v>
      </c>
      <c t="n" r="C1493" s="6">
        <v>-2084000</v>
      </c>
    </row>
    <row spans="1:5" r="1494">
      <c t="s" r="A1494" s="4">
        <v>1426</v>
      </c>
    </row>
    <row spans="1:5" r="1495">
      <c t="s" r="A1495" s="3">
        <v>1268</v>
      </c>
    </row>
    <row spans="1:5" r="1496">
      <c t="s" r="A1496" s="4">
        <v>1269</v>
      </c>
      <c t="n" r="B1496" s="6">
        <v>905000</v>
      </c>
    </row>
    <row spans="1:5" r="1497">
      <c t="s" r="A1497" s="4">
        <v>1270</v>
      </c>
      <c t="n" r="B1497" s="6">
        <v>3570000</v>
      </c>
    </row>
    <row spans="1:5" r="1498">
      <c t="s" r="A1498" s="4">
        <v>1271</v>
      </c>
      <c t="n" r="B1498" s="6">
        <v>5048000</v>
      </c>
    </row>
    <row spans="1:5" r="1499">
      <c t="s" r="A1499" s="3">
        <v>1272</v>
      </c>
    </row>
    <row spans="1:5" r="1500">
      <c t="s" r="A1500" s="4">
        <v>1269</v>
      </c>
      <c t="n" r="B1500" s="6">
        <v>905000</v>
      </c>
    </row>
    <row spans="1:5" r="1501">
      <c t="s" r="A1501" s="4">
        <v>1270</v>
      </c>
      <c t="n" r="B1501" s="6">
        <v>8618000</v>
      </c>
    </row>
    <row spans="1:5" r="1502">
      <c t="s" r="A1502" s="4">
        <v>145</v>
      </c>
      <c t="n" r="B1502" s="6">
        <v>9523000</v>
      </c>
    </row>
    <row spans="1:5" r="1503">
      <c t="s" r="A1503" s="4">
        <v>1273</v>
      </c>
      <c t="n" r="C1503" s="6">
        <v>-2883000</v>
      </c>
    </row>
    <row spans="1:5" r="1504">
      <c t="s" r="A1504" s="4">
        <v>1427</v>
      </c>
    </row>
    <row spans="1:5" r="1505">
      <c t="s" r="A1505" s="3">
        <v>1266</v>
      </c>
    </row>
    <row spans="1:5" r="1506">
      <c t="s" r="A1506" s="4">
        <v>1267</v>
      </c>
      <c t="n" r="B1506" s="6">
        <v>7292000</v>
      </c>
    </row>
    <row spans="1:5" r="1507">
      <c t="s" r="A1507" s="3">
        <v>1268</v>
      </c>
    </row>
    <row spans="1:5" r="1508">
      <c t="s" r="A1508" s="4">
        <v>1269</v>
      </c>
      <c t="n" r="B1508" s="6">
        <v>0</v>
      </c>
    </row>
    <row spans="1:5" r="1509">
      <c t="s" r="A1509" s="4">
        <v>1270</v>
      </c>
      <c t="n" r="B1509" s="6">
        <v>9012000</v>
      </c>
    </row>
    <row spans="1:5" r="1510">
      <c t="s" r="A1510" s="4">
        <v>1271</v>
      </c>
      <c t="n" r="B1510" s="6">
        <v>0</v>
      </c>
    </row>
    <row spans="1:5" r="1511">
      <c t="s" r="A1511" s="3">
        <v>1272</v>
      </c>
    </row>
    <row spans="1:5" r="1512">
      <c t="s" r="A1512" s="4">
        <v>1269</v>
      </c>
      <c t="n" r="B1512" s="6">
        <v>0</v>
      </c>
    </row>
    <row spans="1:5" r="1513">
      <c t="s" r="A1513" s="4">
        <v>1270</v>
      </c>
      <c t="n" r="B1513" s="6">
        <v>9012000</v>
      </c>
    </row>
    <row spans="1:5" r="1514">
      <c t="s" r="A1514" s="4">
        <v>145</v>
      </c>
      <c t="n" r="B1514" s="6">
        <v>9012000</v>
      </c>
    </row>
    <row spans="1:5" r="1515">
      <c t="s" r="A1515" s="4">
        <v>1273</v>
      </c>
      <c t="n" r="C1515" s="6">
        <v>-121000</v>
      </c>
    </row>
    <row spans="1:5" r="1516">
      <c t="s" r="A1516" s="4">
        <v>1428</v>
      </c>
    </row>
    <row spans="1:5" r="1517">
      <c t="s" r="A1517" s="3">
        <v>1268</v>
      </c>
    </row>
    <row spans="1:5" r="1518">
      <c t="s" r="A1518" s="4">
        <v>1269</v>
      </c>
      <c t="n" r="B1518" s="6">
        <v>1629000</v>
      </c>
    </row>
    <row spans="1:5" r="1519">
      <c t="s" r="A1519" s="4">
        <v>1270</v>
      </c>
      <c t="n" r="B1519" s="6">
        <v>6517000</v>
      </c>
    </row>
    <row spans="1:5" r="1520">
      <c t="s" r="A1520" s="4">
        <v>1271</v>
      </c>
      <c t="n" r="B1520" s="6">
        <v>3645000</v>
      </c>
    </row>
    <row spans="1:5" r="1521">
      <c t="s" r="A1521" s="3">
        <v>1272</v>
      </c>
    </row>
    <row spans="1:5" r="1522">
      <c t="s" r="A1522" s="4">
        <v>1269</v>
      </c>
      <c t="n" r="B1522" s="6">
        <v>1629000</v>
      </c>
    </row>
    <row spans="1:5" r="1523">
      <c t="s" r="A1523" s="4">
        <v>1270</v>
      </c>
      <c t="n" r="B1523" s="6">
        <v>10162000</v>
      </c>
    </row>
    <row spans="1:5" r="1524">
      <c t="s" r="A1524" s="4">
        <v>145</v>
      </c>
      <c t="n" r="B1524" s="6">
        <v>11791000</v>
      </c>
    </row>
    <row spans="1:5" r="1525">
      <c t="s" r="A1525" s="4">
        <v>1273</v>
      </c>
      <c t="n" r="C1525" s="6">
        <v>-4439000</v>
      </c>
    </row>
    <row spans="1:5" r="1526">
      <c t="s" r="A1526" s="4">
        <v>1429</v>
      </c>
    </row>
    <row spans="1:5" r="1527">
      <c t="s" r="A1527" s="3">
        <v>1266</v>
      </c>
    </row>
    <row spans="1:5" r="1528">
      <c t="s" r="A1528" s="4">
        <v>1267</v>
      </c>
      <c t="n" r="B1528" s="6">
        <v>18987000</v>
      </c>
    </row>
    <row spans="1:5" r="1529">
      <c t="s" r="A1529" s="3">
        <v>1268</v>
      </c>
    </row>
    <row spans="1:5" r="1530">
      <c t="s" r="A1530" s="4">
        <v>1269</v>
      </c>
      <c t="n" r="B1530" s="6">
        <v>3825000</v>
      </c>
    </row>
    <row spans="1:5" r="1531">
      <c t="s" r="A1531" s="4">
        <v>1270</v>
      </c>
      <c t="n" r="B1531" s="6">
        <v>34176000</v>
      </c>
    </row>
    <row spans="1:5" r="1532">
      <c t="s" r="A1532" s="4">
        <v>1271</v>
      </c>
      <c t="n" r="B1532" s="6">
        <v>404000</v>
      </c>
    </row>
    <row spans="1:5" r="1533">
      <c t="s" r="A1533" s="3">
        <v>1272</v>
      </c>
    </row>
    <row spans="1:5" r="1534">
      <c t="s" r="A1534" s="4">
        <v>1269</v>
      </c>
      <c t="n" r="B1534" s="6">
        <v>3825000</v>
      </c>
    </row>
    <row spans="1:5" r="1535">
      <c t="s" r="A1535" s="4">
        <v>1270</v>
      </c>
      <c t="n" r="B1535" s="6">
        <v>34580000</v>
      </c>
    </row>
    <row spans="1:5" r="1536">
      <c t="s" r="A1536" s="4">
        <v>145</v>
      </c>
      <c t="n" r="B1536" s="6">
        <v>38405000</v>
      </c>
    </row>
    <row spans="1:5" r="1537">
      <c t="s" r="A1537" s="4">
        <v>1273</v>
      </c>
      <c t="n" r="B1537" s="6">
        <v>-4692000</v>
      </c>
    </row>
    <row spans="1:5" r="1538">
      <c t="s" r="A1538" s="4">
        <v>1430</v>
      </c>
    </row>
    <row spans="1:5" r="1539">
      <c t="s" r="A1539" s="3">
        <v>1268</v>
      </c>
    </row>
    <row spans="1:5" r="1540">
      <c t="s" r="A1540" s="4">
        <v>1269</v>
      </c>
      <c t="n" r="B1540" s="6">
        <v>6387000</v>
      </c>
    </row>
    <row spans="1:5" r="1541">
      <c t="s" r="A1541" s="4">
        <v>1270</v>
      </c>
      <c t="n" r="B1541" s="6">
        <v>74325000</v>
      </c>
    </row>
    <row spans="1:5" r="1542">
      <c t="s" r="A1542" s="4">
        <v>1271</v>
      </c>
      <c t="n" r="B1542" s="6">
        <v>141000</v>
      </c>
    </row>
    <row spans="1:5" r="1543">
      <c t="s" r="A1543" s="3">
        <v>1272</v>
      </c>
    </row>
    <row spans="1:5" r="1544">
      <c t="s" r="A1544" s="4">
        <v>1269</v>
      </c>
      <c t="n" r="B1544" s="6">
        <v>6387000</v>
      </c>
    </row>
    <row spans="1:5" r="1545">
      <c t="s" r="A1545" s="4">
        <v>1270</v>
      </c>
      <c t="n" r="B1545" s="6">
        <v>74466000</v>
      </c>
    </row>
    <row spans="1:5" r="1546">
      <c t="s" r="A1546" s="4">
        <v>145</v>
      </c>
      <c t="n" r="B1546" s="6">
        <v>80853000</v>
      </c>
    </row>
    <row spans="1:5" r="1547">
      <c t="s" r="A1547" s="4">
        <v>1273</v>
      </c>
      <c t="n" r="B1547" s="6">
        <v>-5292000</v>
      </c>
    </row>
    <row spans="1:5" r="1548">
      <c t="s" r="A1548" s="4">
        <v>1431</v>
      </c>
    </row>
    <row spans="1:5" r="1549">
      <c t="s" r="A1549" s="3">
        <v>1268</v>
      </c>
    </row>
    <row spans="1:5" r="1550">
      <c t="s" r="A1550" s="4">
        <v>1269</v>
      </c>
      <c t="n" r="B1550" s="6">
        <v>4857000</v>
      </c>
    </row>
    <row spans="1:5" r="1551">
      <c t="s" r="A1551" s="4">
        <v>1270</v>
      </c>
      <c t="n" r="B1551" s="6">
        <v>23647000</v>
      </c>
    </row>
    <row spans="1:5" r="1552">
      <c t="s" r="A1552" s="4">
        <v>1271</v>
      </c>
      <c t="n" r="B1552" s="6">
        <v>0</v>
      </c>
    </row>
    <row spans="1:5" r="1553">
      <c t="s" r="A1553" s="3">
        <v>1272</v>
      </c>
    </row>
    <row spans="1:5" r="1554">
      <c t="s" r="A1554" s="4">
        <v>1269</v>
      </c>
      <c t="n" r="B1554" s="6">
        <v>4857000</v>
      </c>
    </row>
    <row spans="1:5" r="1555">
      <c t="s" r="A1555" s="4">
        <v>1270</v>
      </c>
      <c t="n" r="B1555" s="6">
        <v>23647000</v>
      </c>
    </row>
    <row spans="1:5" r="1556">
      <c t="s" r="A1556" s="4">
        <v>145</v>
      </c>
      <c t="n" r="B1556" s="6">
        <v>28504000</v>
      </c>
    </row>
    <row spans="1:5" r="1557">
      <c t="s" r="A1557" s="4">
        <v>1273</v>
      </c>
      <c t="n" r="B1557" s="6">
        <v>-215000</v>
      </c>
    </row>
    <row spans="1:5" r="1558">
      <c t="s" r="A1558" s="4">
        <v>1432</v>
      </c>
    </row>
    <row spans="1:5" r="1559">
      <c t="s" r="A1559" s="3">
        <v>1268</v>
      </c>
    </row>
    <row spans="1:5" r="1560">
      <c t="s" r="A1560" s="4">
        <v>1269</v>
      </c>
      <c t="n" r="B1560" s="6">
        <v>611000</v>
      </c>
    </row>
    <row spans="1:5" r="1561">
      <c t="s" r="A1561" s="4">
        <v>1270</v>
      </c>
      <c t="n" r="B1561" s="6">
        <v>1126000</v>
      </c>
    </row>
    <row spans="1:5" r="1562">
      <c t="s" r="A1562" s="4">
        <v>1271</v>
      </c>
      <c t="n" r="B1562" s="6">
        <v>685000</v>
      </c>
    </row>
    <row spans="1:5" r="1563">
      <c t="s" r="A1563" s="3">
        <v>1272</v>
      </c>
    </row>
    <row spans="1:5" r="1564">
      <c t="s" r="A1564" s="4">
        <v>1269</v>
      </c>
      <c t="n" r="B1564" s="6">
        <v>611000</v>
      </c>
    </row>
    <row spans="1:5" r="1565">
      <c t="s" r="A1565" s="4">
        <v>1270</v>
      </c>
      <c t="n" r="B1565" s="6">
        <v>1811000</v>
      </c>
    </row>
    <row spans="1:5" r="1566">
      <c t="s" r="A1566" s="4">
        <v>145</v>
      </c>
      <c t="n" r="B1566" s="6">
        <v>2422000</v>
      </c>
    </row>
    <row spans="1:5" r="1567">
      <c t="s" r="A1567" s="4">
        <v>1273</v>
      </c>
      <c t="n" r="B1567" s="6">
        <v>-99000</v>
      </c>
    </row>
    <row spans="1:5" r="1568">
      <c t="s" r="A1568" s="4">
        <v>1433</v>
      </c>
    </row>
    <row spans="1:5" r="1569">
      <c t="s" r="A1569" s="3">
        <v>1268</v>
      </c>
    </row>
    <row spans="1:5" r="1570">
      <c t="s" r="A1570" s="4">
        <v>1269</v>
      </c>
      <c t="n" r="B1570" s="6">
        <v>1434000</v>
      </c>
    </row>
    <row spans="1:5" r="1571">
      <c t="s" r="A1571" s="4">
        <v>1270</v>
      </c>
      <c t="n" r="B1571" s="6">
        <v>350000</v>
      </c>
    </row>
    <row spans="1:5" r="1572">
      <c t="s" r="A1572" s="4">
        <v>1271</v>
      </c>
      <c t="n" r="B1572" s="6">
        <v>1218000</v>
      </c>
    </row>
    <row spans="1:5" r="1573">
      <c t="s" r="A1573" s="3">
        <v>1272</v>
      </c>
    </row>
    <row spans="1:5" r="1574">
      <c t="s" r="A1574" s="4">
        <v>1269</v>
      </c>
      <c t="n" r="B1574" s="6">
        <v>1434000</v>
      </c>
    </row>
    <row spans="1:5" r="1575">
      <c t="s" r="A1575" s="4">
        <v>1270</v>
      </c>
      <c t="n" r="B1575" s="6">
        <v>1568000</v>
      </c>
    </row>
    <row spans="1:5" r="1576">
      <c t="s" r="A1576" s="4">
        <v>145</v>
      </c>
      <c t="n" r="B1576" s="6">
        <v>3002000</v>
      </c>
    </row>
    <row spans="1:5" r="1577">
      <c t="s" r="A1577" s="4">
        <v>1273</v>
      </c>
      <c t="n" r="B1577" s="6">
        <v>-278000</v>
      </c>
    </row>
    <row spans="1:5" r="1578">
      <c t="s" r="A1578" s="4">
        <v>1434</v>
      </c>
    </row>
    <row spans="1:5" r="1579">
      <c t="s" r="A1579" s="3">
        <v>1268</v>
      </c>
    </row>
    <row spans="1:5" r="1580">
      <c t="s" r="A1580" s="4">
        <v>1269</v>
      </c>
      <c t="n" r="B1580" s="6">
        <v>1349000</v>
      </c>
    </row>
    <row spans="1:5" r="1581">
      <c t="s" r="A1581" s="4">
        <v>1270</v>
      </c>
      <c t="n" r="B1581" s="6">
        <v>3262000</v>
      </c>
    </row>
    <row spans="1:5" r="1582">
      <c t="s" r="A1582" s="4">
        <v>1271</v>
      </c>
      <c t="n" r="B1582" s="6">
        <v>1744000</v>
      </c>
    </row>
    <row spans="1:5" r="1583">
      <c t="s" r="A1583" s="3">
        <v>1272</v>
      </c>
    </row>
    <row spans="1:5" r="1584">
      <c t="s" r="A1584" s="4">
        <v>1269</v>
      </c>
      <c t="n" r="B1584" s="6">
        <v>1349000</v>
      </c>
    </row>
    <row spans="1:5" r="1585">
      <c t="s" r="A1585" s="4">
        <v>1270</v>
      </c>
      <c t="n" r="B1585" s="6">
        <v>5006000</v>
      </c>
    </row>
    <row spans="1:5" r="1586">
      <c t="s" r="A1586" s="4">
        <v>145</v>
      </c>
      <c t="n" r="B1586" s="6">
        <v>6355000</v>
      </c>
    </row>
    <row spans="1:5" r="1587">
      <c t="s" r="A1587" s="4">
        <v>1273</v>
      </c>
      <c t="n" r="B1587" s="6">
        <v>-1448000</v>
      </c>
    </row>
    <row spans="1:5" r="1588">
      <c t="s" r="A1588" s="4">
        <v>1435</v>
      </c>
    </row>
    <row spans="1:5" r="1589">
      <c t="s" r="A1589" s="3">
        <v>1268</v>
      </c>
    </row>
    <row spans="1:5" r="1590">
      <c t="s" r="A1590" s="4">
        <v>1269</v>
      </c>
      <c t="n" r="B1590" s="6">
        <v>642000</v>
      </c>
    </row>
    <row spans="1:5" r="1591">
      <c t="s" r="A1591" s="4">
        <v>1270</v>
      </c>
      <c t="n" r="B1591" s="6">
        <v>1072000</v>
      </c>
    </row>
    <row spans="1:5" r="1592">
      <c t="s" r="A1592" s="4">
        <v>1271</v>
      </c>
      <c t="n" r="B1592" s="6">
        <v>1808000</v>
      </c>
    </row>
    <row spans="1:5" r="1593">
      <c t="s" r="A1593" s="3">
        <v>1272</v>
      </c>
    </row>
    <row spans="1:5" r="1594">
      <c t="s" r="A1594" s="4">
        <v>1269</v>
      </c>
      <c t="n" r="B1594" s="6">
        <v>642000</v>
      </c>
    </row>
    <row spans="1:5" r="1595">
      <c t="s" r="A1595" s="4">
        <v>1270</v>
      </c>
      <c t="n" r="B1595" s="6">
        <v>2880000</v>
      </c>
    </row>
    <row spans="1:5" r="1596">
      <c t="s" r="A1596" s="4">
        <v>145</v>
      </c>
      <c t="n" r="B1596" s="6">
        <v>3522000</v>
      </c>
    </row>
    <row spans="1:5" r="1597">
      <c t="s" r="A1597" s="4">
        <v>1273</v>
      </c>
      <c t="n" r="B1597" s="6">
        <v>-519000</v>
      </c>
    </row>
    <row spans="1:5" r="1598">
      <c t="s" r="A1598" s="4">
        <v>1436</v>
      </c>
    </row>
    <row spans="1:5" r="1599">
      <c t="s" r="A1599" s="3">
        <v>1268</v>
      </c>
    </row>
    <row spans="1:5" r="1600">
      <c t="s" r="A1600" s="4">
        <v>1269</v>
      </c>
      <c t="n" r="B1600" s="6">
        <v>446000</v>
      </c>
    </row>
    <row spans="1:5" r="1601">
      <c t="s" r="A1601" s="4">
        <v>1270</v>
      </c>
      <c t="n" r="B1601" s="6">
        <v>1116000</v>
      </c>
    </row>
    <row spans="1:5" r="1602">
      <c t="s" r="A1602" s="4">
        <v>1271</v>
      </c>
      <c t="n" r="B1602" s="6">
        <v>466000</v>
      </c>
    </row>
    <row spans="1:5" r="1603">
      <c t="s" r="A1603" s="3">
        <v>1272</v>
      </c>
    </row>
    <row spans="1:5" r="1604">
      <c t="s" r="A1604" s="4">
        <v>1269</v>
      </c>
      <c t="n" r="B1604" s="6">
        <v>446000</v>
      </c>
    </row>
    <row spans="1:5" r="1605">
      <c t="s" r="A1605" s="4">
        <v>1270</v>
      </c>
      <c t="n" r="B1605" s="6">
        <v>1582000</v>
      </c>
    </row>
    <row spans="1:5" r="1606">
      <c t="s" r="A1606" s="4">
        <v>145</v>
      </c>
      <c t="n" r="B1606" s="6">
        <v>2028000</v>
      </c>
    </row>
    <row spans="1:5" r="1607">
      <c t="s" r="A1607" s="4">
        <v>1273</v>
      </c>
      <c t="n" r="B1607" s="6">
        <v>-468000</v>
      </c>
    </row>
    <row spans="1:5" r="1608">
      <c t="s" r="A1608" s="4">
        <v>1437</v>
      </c>
    </row>
    <row spans="1:5" r="1609">
      <c t="s" r="A1609" s="3">
        <v>1268</v>
      </c>
    </row>
    <row spans="1:5" r="1610">
      <c t="s" r="A1610" s="4">
        <v>1269</v>
      </c>
      <c t="n" r="B1610" s="6">
        <v>680000</v>
      </c>
    </row>
    <row spans="1:5" r="1611">
      <c t="s" r="A1611" s="4">
        <v>1270</v>
      </c>
      <c t="n" r="B1611" s="6">
        <v>1898000</v>
      </c>
    </row>
    <row spans="1:5" r="1612">
      <c t="s" r="A1612" s="4">
        <v>1271</v>
      </c>
      <c t="n" r="B1612" s="6">
        <v>825000</v>
      </c>
    </row>
    <row spans="1:5" r="1613">
      <c t="s" r="A1613" s="3">
        <v>1272</v>
      </c>
    </row>
    <row spans="1:5" r="1614">
      <c t="s" r="A1614" s="4">
        <v>1269</v>
      </c>
      <c t="n" r="B1614" s="6">
        <v>680000</v>
      </c>
    </row>
    <row spans="1:5" r="1615">
      <c t="s" r="A1615" s="4">
        <v>1270</v>
      </c>
      <c t="n" r="B1615" s="6">
        <v>2723000</v>
      </c>
    </row>
    <row spans="1:5" r="1616">
      <c t="s" r="A1616" s="4">
        <v>145</v>
      </c>
      <c t="n" r="B1616" s="6">
        <v>3403000</v>
      </c>
    </row>
    <row spans="1:5" r="1617">
      <c t="s" r="A1617" s="4">
        <v>1273</v>
      </c>
      <c t="n" r="B1617" s="6">
        <v>-827000</v>
      </c>
    </row>
    <row spans="1:5" r="1618">
      <c t="s" r="A1618" s="4">
        <v>1438</v>
      </c>
    </row>
    <row spans="1:5" r="1619">
      <c t="s" r="A1619" s="3">
        <v>1268</v>
      </c>
    </row>
    <row spans="1:5" r="1620">
      <c t="s" r="A1620" s="4">
        <v>1269</v>
      </c>
      <c t="n" r="B1620" s="6">
        <v>2184000</v>
      </c>
    </row>
    <row spans="1:5" r="1621">
      <c t="s" r="A1621" s="4">
        <v>1270</v>
      </c>
      <c t="n" r="B1621" s="6">
        <v>3767000</v>
      </c>
    </row>
    <row spans="1:5" r="1622">
      <c t="s" r="A1622" s="4">
        <v>1271</v>
      </c>
      <c t="n" r="B1622" s="6">
        <v>2205000</v>
      </c>
    </row>
    <row spans="1:5" r="1623">
      <c t="s" r="A1623" s="3">
        <v>1272</v>
      </c>
    </row>
    <row spans="1:5" r="1624">
      <c t="s" r="A1624" s="4">
        <v>1269</v>
      </c>
      <c t="n" r="B1624" s="6">
        <v>2184000</v>
      </c>
    </row>
    <row spans="1:5" r="1625">
      <c t="s" r="A1625" s="4">
        <v>1270</v>
      </c>
      <c t="n" r="B1625" s="6">
        <v>5972000</v>
      </c>
    </row>
    <row spans="1:5" r="1626">
      <c t="s" r="A1626" s="4">
        <v>145</v>
      </c>
      <c t="n" r="B1626" s="6">
        <v>8156000</v>
      </c>
    </row>
    <row spans="1:5" r="1627">
      <c t="s" r="A1627" s="4">
        <v>1273</v>
      </c>
      <c t="n" r="B1627" s="6">
        <v>-1703000</v>
      </c>
    </row>
    <row spans="1:5" r="1628">
      <c t="s" r="A1628" s="4">
        <v>1439</v>
      </c>
    </row>
    <row spans="1:5" r="1629">
      <c t="s" r="A1629" s="3">
        <v>1268</v>
      </c>
    </row>
    <row spans="1:5" r="1630">
      <c t="s" r="A1630" s="4">
        <v>1269</v>
      </c>
      <c t="n" r="B1630" s="6">
        <v>651000</v>
      </c>
    </row>
    <row spans="1:5" r="1631">
      <c t="s" r="A1631" s="4">
        <v>1270</v>
      </c>
      <c t="n" r="B1631" s="6">
        <v>1164000</v>
      </c>
    </row>
    <row spans="1:5" r="1632">
      <c t="s" r="A1632" s="4">
        <v>1271</v>
      </c>
      <c t="n" r="B1632" s="6">
        <v>5000</v>
      </c>
    </row>
    <row spans="1:5" r="1633">
      <c t="s" r="A1633" s="3">
        <v>1272</v>
      </c>
    </row>
    <row spans="1:5" r="1634">
      <c t="s" r="A1634" s="4">
        <v>1269</v>
      </c>
      <c t="n" r="B1634" s="6">
        <v>651000</v>
      </c>
    </row>
    <row spans="1:5" r="1635">
      <c t="s" r="A1635" s="4">
        <v>1270</v>
      </c>
      <c t="n" r="B1635" s="6">
        <v>1169000</v>
      </c>
    </row>
    <row spans="1:5" r="1636">
      <c t="s" r="A1636" s="4">
        <v>145</v>
      </c>
      <c t="n" r="B1636" s="6">
        <v>1820000</v>
      </c>
    </row>
    <row spans="1:5" r="1637">
      <c t="s" r="A1637" s="4">
        <v>1273</v>
      </c>
      <c t="n" r="B1637" s="6">
        <v>-47000</v>
      </c>
    </row>
    <row spans="1:5" r="1638">
      <c t="s" r="A1638" s="4">
        <v>1440</v>
      </c>
    </row>
    <row spans="1:5" r="1639">
      <c t="s" r="A1639" s="3">
        <v>1268</v>
      </c>
    </row>
    <row spans="1:5" r="1640">
      <c t="s" r="A1640" s="4">
        <v>1269</v>
      </c>
      <c t="n" r="B1640" s="6">
        <v>1960000</v>
      </c>
    </row>
    <row spans="1:5" r="1641">
      <c t="s" r="A1641" s="4">
        <v>1270</v>
      </c>
      <c t="n" r="B1641" s="6">
        <v>3716000</v>
      </c>
    </row>
    <row spans="1:5" r="1642">
      <c t="s" r="A1642" s="4">
        <v>1271</v>
      </c>
      <c t="n" r="B1642" s="6">
        <v>1129000</v>
      </c>
    </row>
    <row spans="1:5" r="1643">
      <c t="s" r="A1643" s="3">
        <v>1272</v>
      </c>
    </row>
    <row spans="1:5" r="1644">
      <c t="s" r="A1644" s="4">
        <v>1269</v>
      </c>
      <c t="n" r="B1644" s="6">
        <v>1960000</v>
      </c>
    </row>
    <row spans="1:5" r="1645">
      <c t="s" r="A1645" s="4">
        <v>1270</v>
      </c>
      <c t="n" r="B1645" s="6">
        <v>4845000</v>
      </c>
    </row>
    <row spans="1:5" r="1646">
      <c t="s" r="A1646" s="4">
        <v>145</v>
      </c>
      <c t="n" r="B1646" s="6">
        <v>6805000</v>
      </c>
    </row>
    <row spans="1:5" r="1647">
      <c t="s" r="A1647" s="4">
        <v>1273</v>
      </c>
      <c t="n" r="B1647" s="6">
        <v>-1267000</v>
      </c>
    </row>
    <row spans="1:5" r="1648">
      <c t="s" r="A1648" s="4">
        <v>1441</v>
      </c>
    </row>
    <row spans="1:5" r="1649">
      <c t="s" r="A1649" s="3">
        <v>1268</v>
      </c>
    </row>
    <row spans="1:5" r="1650">
      <c t="s" r="A1650" s="4">
        <v>1269</v>
      </c>
      <c t="n" r="B1650" s="6">
        <v>1797000</v>
      </c>
    </row>
    <row spans="1:5" r="1651">
      <c t="s" r="A1651" s="4">
        <v>1270</v>
      </c>
      <c t="n" r="B1651" s="6">
        <v>3651000</v>
      </c>
    </row>
    <row spans="1:5" r="1652">
      <c t="s" r="A1652" s="4">
        <v>1271</v>
      </c>
      <c t="n" r="B1652" s="6">
        <v>639000</v>
      </c>
    </row>
    <row spans="1:5" r="1653">
      <c t="s" r="A1653" s="3">
        <v>1272</v>
      </c>
    </row>
    <row spans="1:5" r="1654">
      <c t="s" r="A1654" s="4">
        <v>1269</v>
      </c>
      <c t="n" r="B1654" s="6">
        <v>1797000</v>
      </c>
    </row>
    <row spans="1:5" r="1655">
      <c t="s" r="A1655" s="4">
        <v>1270</v>
      </c>
      <c t="n" r="B1655" s="6">
        <v>4290000</v>
      </c>
    </row>
    <row spans="1:5" r="1656">
      <c t="s" r="A1656" s="4">
        <v>145</v>
      </c>
      <c t="n" r="B1656" s="6">
        <v>6087000</v>
      </c>
    </row>
    <row spans="1:5" r="1657">
      <c t="s" r="A1657" s="4">
        <v>1273</v>
      </c>
      <c t="n" r="B1657" s="6">
        <v>-929000</v>
      </c>
    </row>
    <row spans="1:5" r="1658">
      <c t="s" r="A1658" s="4">
        <v>1442</v>
      </c>
    </row>
    <row spans="1:5" r="1659">
      <c t="s" r="A1659" s="3">
        <v>1268</v>
      </c>
    </row>
    <row spans="1:5" r="1660">
      <c t="s" r="A1660" s="4">
        <v>1269</v>
      </c>
      <c t="n" r="B1660" s="6">
        <v>2285000</v>
      </c>
    </row>
    <row spans="1:5" r="1661">
      <c t="s" r="A1661" s="4">
        <v>1270</v>
      </c>
      <c t="n" r="B1661" s="6">
        <v>10117000</v>
      </c>
    </row>
    <row spans="1:5" r="1662">
      <c t="s" r="A1662" s="4">
        <v>1271</v>
      </c>
      <c t="n" r="B1662" s="6">
        <v>989000</v>
      </c>
    </row>
    <row spans="1:5" r="1663">
      <c t="s" r="A1663" s="3">
        <v>1272</v>
      </c>
    </row>
    <row spans="1:5" r="1664">
      <c t="s" r="A1664" s="4">
        <v>1269</v>
      </c>
      <c t="n" r="B1664" s="6">
        <v>2285000</v>
      </c>
    </row>
    <row spans="1:5" r="1665">
      <c t="s" r="A1665" s="4">
        <v>1270</v>
      </c>
      <c t="n" r="B1665" s="6">
        <v>11106000</v>
      </c>
    </row>
    <row spans="1:5" r="1666">
      <c t="s" r="A1666" s="4">
        <v>145</v>
      </c>
      <c t="n" r="B1666" s="6">
        <v>13391000</v>
      </c>
    </row>
    <row spans="1:5" r="1667">
      <c t="s" r="A1667" s="4">
        <v>1273</v>
      </c>
      <c t="n" r="B1667" s="6">
        <v>-3133000</v>
      </c>
    </row>
    <row spans="1:5" r="1668">
      <c t="s" r="A1668" s="4">
        <v>1443</v>
      </c>
    </row>
    <row spans="1:5" r="1669">
      <c t="s" r="A1669" s="3">
        <v>1268</v>
      </c>
    </row>
    <row spans="1:5" r="1670">
      <c t="s" r="A1670" s="4">
        <v>1269</v>
      </c>
      <c t="n" r="B1670" s="6">
        <v>2158000</v>
      </c>
    </row>
    <row spans="1:5" r="1671">
      <c t="s" r="A1671" s="4">
        <v>1270</v>
      </c>
      <c t="n" r="B1671" s="6">
        <v>8457000</v>
      </c>
    </row>
    <row spans="1:5" r="1672">
      <c t="s" r="A1672" s="4">
        <v>1271</v>
      </c>
      <c t="n" r="B1672" s="6">
        <v>3163000</v>
      </c>
    </row>
    <row spans="1:5" r="1673">
      <c t="s" r="A1673" s="3">
        <v>1272</v>
      </c>
    </row>
    <row spans="1:5" r="1674">
      <c t="s" r="A1674" s="4">
        <v>1269</v>
      </c>
      <c t="n" r="B1674" s="6">
        <v>2158000</v>
      </c>
    </row>
    <row spans="1:5" r="1675">
      <c t="s" r="A1675" s="4">
        <v>1270</v>
      </c>
      <c t="n" r="B1675" s="6">
        <v>11620000</v>
      </c>
    </row>
    <row spans="1:5" r="1676">
      <c t="s" r="A1676" s="4">
        <v>145</v>
      </c>
      <c t="n" r="B1676" s="6">
        <v>13778000</v>
      </c>
    </row>
    <row spans="1:5" r="1677">
      <c t="s" r="A1677" s="4">
        <v>1273</v>
      </c>
      <c t="n" r="B1677" s="6">
        <v>-4117000</v>
      </c>
    </row>
    <row spans="1:5" r="1678">
      <c t="s" r="A1678" s="4">
        <v>1444</v>
      </c>
    </row>
    <row spans="1:5" r="1679">
      <c t="s" r="A1679" s="3">
        <v>1268</v>
      </c>
    </row>
    <row spans="1:5" r="1680">
      <c t="s" r="A1680" s="4">
        <v>1269</v>
      </c>
      <c t="n" r="B1680" s="6">
        <v>2317000</v>
      </c>
    </row>
    <row spans="1:5" r="1681">
      <c t="s" r="A1681" s="4">
        <v>1270</v>
      </c>
      <c t="n" r="B1681" s="6">
        <v>12642000</v>
      </c>
    </row>
    <row spans="1:5" r="1682">
      <c t="s" r="A1682" s="4">
        <v>1271</v>
      </c>
      <c t="n" r="B1682" s="6">
        <v>344000</v>
      </c>
    </row>
    <row spans="1:5" r="1683">
      <c t="s" r="A1683" s="3">
        <v>1272</v>
      </c>
    </row>
    <row spans="1:5" r="1684">
      <c t="s" r="A1684" s="4">
        <v>1269</v>
      </c>
      <c t="n" r="B1684" s="6">
        <v>2317000</v>
      </c>
    </row>
    <row spans="1:5" r="1685">
      <c t="s" r="A1685" s="4">
        <v>1270</v>
      </c>
      <c t="n" r="B1685" s="6">
        <v>12986000</v>
      </c>
    </row>
    <row spans="1:5" r="1686">
      <c t="s" r="A1686" s="4">
        <v>145</v>
      </c>
      <c t="n" r="B1686" s="6">
        <v>15303000</v>
      </c>
    </row>
    <row spans="1:5" r="1687">
      <c t="s" r="A1687" s="4">
        <v>1273</v>
      </c>
      <c t="n" r="B1687" s="6">
        <v>-3378000</v>
      </c>
    </row>
    <row spans="1:5" r="1688">
      <c t="s" r="A1688" s="4">
        <v>1445</v>
      </c>
    </row>
    <row spans="1:5" r="1689">
      <c t="s" r="A1689" s="3">
        <v>1268</v>
      </c>
    </row>
    <row spans="1:5" r="1690">
      <c t="s" r="A1690" s="4">
        <v>1269</v>
      </c>
      <c t="n" r="B1690" s="6">
        <v>1510000</v>
      </c>
    </row>
    <row spans="1:5" r="1691">
      <c t="s" r="A1691" s="4">
        <v>1270</v>
      </c>
      <c t="n" r="B1691" s="6">
        <v>3764000</v>
      </c>
    </row>
    <row spans="1:5" r="1692">
      <c t="s" r="A1692" s="4">
        <v>1271</v>
      </c>
      <c t="n" r="B1692" s="6">
        <v>2420000</v>
      </c>
    </row>
    <row spans="1:5" r="1693">
      <c t="s" r="A1693" s="3">
        <v>1272</v>
      </c>
    </row>
    <row spans="1:5" r="1694">
      <c t="s" r="A1694" s="4">
        <v>1269</v>
      </c>
      <c t="n" r="B1694" s="6">
        <v>1510000</v>
      </c>
    </row>
    <row spans="1:5" r="1695">
      <c t="s" r="A1695" s="4">
        <v>1270</v>
      </c>
      <c t="n" r="B1695" s="6">
        <v>6184000</v>
      </c>
    </row>
    <row spans="1:5" r="1696">
      <c t="s" r="A1696" s="4">
        <v>145</v>
      </c>
      <c t="n" r="B1696" s="6">
        <v>7694000</v>
      </c>
    </row>
    <row spans="1:5" r="1697">
      <c t="s" r="A1697" s="4">
        <v>1273</v>
      </c>
      <c t="n" r="B1697" s="6">
        <v>-2117000</v>
      </c>
    </row>
    <row spans="1:5" r="1698">
      <c t="s" r="A1698" s="4">
        <v>1446</v>
      </c>
    </row>
    <row spans="1:5" r="1699">
      <c t="s" r="A1699" s="3">
        <v>1268</v>
      </c>
    </row>
    <row spans="1:5" r="1700">
      <c t="s" r="A1700" s="4">
        <v>1269</v>
      </c>
      <c t="n" r="B1700" s="6">
        <v>1718000</v>
      </c>
    </row>
    <row spans="1:5" r="1701">
      <c t="s" r="A1701" s="4">
        <v>1270</v>
      </c>
      <c t="n" r="B1701" s="6">
        <v>4280000</v>
      </c>
    </row>
    <row spans="1:5" r="1702">
      <c t="s" r="A1702" s="4">
        <v>1271</v>
      </c>
      <c t="n" r="B1702" s="6">
        <v>3931000</v>
      </c>
    </row>
    <row spans="1:5" r="1703">
      <c t="s" r="A1703" s="3">
        <v>1272</v>
      </c>
    </row>
    <row spans="1:5" r="1704">
      <c t="s" r="A1704" s="4">
        <v>1269</v>
      </c>
      <c t="n" r="B1704" s="6">
        <v>1718000</v>
      </c>
    </row>
    <row spans="1:5" r="1705">
      <c t="s" r="A1705" s="4">
        <v>1270</v>
      </c>
      <c t="n" r="B1705" s="6">
        <v>8211000</v>
      </c>
    </row>
    <row spans="1:5" r="1706">
      <c t="s" r="A1706" s="4">
        <v>145</v>
      </c>
      <c t="n" r="B1706" s="6">
        <v>9929000</v>
      </c>
    </row>
    <row spans="1:5" r="1707">
      <c t="s" r="A1707" s="4">
        <v>1273</v>
      </c>
      <c t="n" r="B1707" s="6">
        <v>-3060000</v>
      </c>
    </row>
    <row spans="1:5" r="1708">
      <c t="s" r="A1708" s="4">
        <v>1447</v>
      </c>
    </row>
    <row spans="1:5" r="1709">
      <c t="s" r="A1709" s="3">
        <v>1268</v>
      </c>
    </row>
    <row spans="1:5" r="1710">
      <c t="s" r="A1710" s="4">
        <v>1269</v>
      </c>
      <c t="n" r="B1710" s="6">
        <v>2003000</v>
      </c>
    </row>
    <row spans="1:5" r="1711">
      <c t="s" r="A1711" s="4">
        <v>1270</v>
      </c>
      <c t="n" r="B1711" s="6">
        <v>9442000</v>
      </c>
    </row>
    <row spans="1:5" r="1712">
      <c t="s" r="A1712" s="4">
        <v>1271</v>
      </c>
      <c t="n" r="B1712" s="6">
        <v>7616000</v>
      </c>
    </row>
    <row spans="1:5" r="1713">
      <c t="s" r="A1713" s="3">
        <v>1272</v>
      </c>
    </row>
    <row spans="1:5" r="1714">
      <c t="s" r="A1714" s="4">
        <v>1269</v>
      </c>
      <c t="n" r="B1714" s="6">
        <v>2003000</v>
      </c>
    </row>
    <row spans="1:5" r="1715">
      <c t="s" r="A1715" s="4">
        <v>1270</v>
      </c>
      <c t="n" r="B1715" s="6">
        <v>17058000</v>
      </c>
    </row>
    <row spans="1:5" r="1716">
      <c t="s" r="A1716" s="4">
        <v>145</v>
      </c>
      <c t="n" r="B1716" s="6">
        <v>19061000</v>
      </c>
    </row>
    <row spans="1:5" r="1717">
      <c t="s" r="A1717" s="4">
        <v>1273</v>
      </c>
      <c t="n" r="B1717" s="6">
        <v>-8411000</v>
      </c>
    </row>
    <row spans="1:5" r="1718">
      <c t="s" r="A1718" s="4">
        <v>1448</v>
      </c>
    </row>
    <row spans="1:5" r="1719">
      <c t="s" r="A1719" s="3">
        <v>1268</v>
      </c>
    </row>
    <row spans="1:5" r="1720">
      <c t="s" r="A1720" s="4">
        <v>1269</v>
      </c>
      <c t="n" r="B1720" s="6">
        <v>1165000</v>
      </c>
    </row>
    <row spans="1:5" r="1721">
      <c t="s" r="A1721" s="4">
        <v>1270</v>
      </c>
      <c t="n" r="B1721" s="6">
        <v>4772000</v>
      </c>
    </row>
    <row spans="1:5" r="1722">
      <c t="s" r="A1722" s="4">
        <v>1271</v>
      </c>
      <c t="n" r="B1722" s="6">
        <v>2928000</v>
      </c>
    </row>
    <row spans="1:5" r="1723">
      <c t="s" r="A1723" s="3">
        <v>1272</v>
      </c>
    </row>
    <row spans="1:5" r="1724">
      <c t="s" r="A1724" s="4">
        <v>1269</v>
      </c>
      <c t="n" r="B1724" s="6">
        <v>1165000</v>
      </c>
    </row>
    <row spans="1:5" r="1725">
      <c t="s" r="A1725" s="4">
        <v>1270</v>
      </c>
      <c t="n" r="B1725" s="6">
        <v>7700000</v>
      </c>
    </row>
    <row spans="1:5" r="1726">
      <c t="s" r="A1726" s="4">
        <v>145</v>
      </c>
      <c t="n" r="B1726" s="6">
        <v>8865000</v>
      </c>
    </row>
    <row spans="1:5" r="1727">
      <c t="s" r="A1727" s="4">
        <v>1273</v>
      </c>
      <c t="n" r="B1727" s="6">
        <v>-3488000</v>
      </c>
    </row>
    <row spans="1:5" r="1728">
      <c t="s" r="A1728" s="4">
        <v>1449</v>
      </c>
    </row>
    <row spans="1:5" r="1729">
      <c t="s" r="A1729" s="3">
        <v>1268</v>
      </c>
    </row>
    <row spans="1:5" r="1730">
      <c t="s" r="A1730" s="4">
        <v>1269</v>
      </c>
      <c t="n" r="B1730" s="6">
        <v>1993000</v>
      </c>
    </row>
    <row spans="1:5" r="1731">
      <c t="s" r="A1731" s="4">
        <v>1270</v>
      </c>
      <c t="n" r="B1731" s="6">
        <v>7972000</v>
      </c>
    </row>
    <row spans="1:5" r="1732">
      <c t="s" r="A1732" s="4">
        <v>1271</v>
      </c>
      <c t="n" r="B1732" s="6">
        <v>3603000</v>
      </c>
    </row>
    <row spans="1:5" r="1733">
      <c t="s" r="A1733" s="3">
        <v>1272</v>
      </c>
    </row>
    <row spans="1:5" r="1734">
      <c t="s" r="A1734" s="4">
        <v>1269</v>
      </c>
      <c t="n" r="B1734" s="6">
        <v>1993000</v>
      </c>
    </row>
    <row spans="1:5" r="1735">
      <c t="s" r="A1735" s="4">
        <v>1270</v>
      </c>
      <c t="n" r="B1735" s="6">
        <v>11575000</v>
      </c>
    </row>
    <row spans="1:5" r="1736">
      <c t="s" r="A1736" s="4">
        <v>145</v>
      </c>
      <c t="n" r="B1736" s="6">
        <v>13568000</v>
      </c>
    </row>
    <row spans="1:5" r="1737">
      <c t="s" r="A1737" s="4">
        <v>1273</v>
      </c>
      <c t="n" r="B1737" s="6">
        <v>-6009000</v>
      </c>
    </row>
    <row spans="1:5" r="1738">
      <c t="s" r="A1738" s="4">
        <v>1450</v>
      </c>
    </row>
    <row spans="1:5" r="1739">
      <c t="s" r="A1739" s="3">
        <v>1268</v>
      </c>
    </row>
    <row spans="1:5" r="1740">
      <c t="s" r="A1740" s="4">
        <v>1269</v>
      </c>
      <c t="n" r="B1740" s="6">
        <v>1156000</v>
      </c>
    </row>
    <row spans="1:5" r="1741">
      <c t="s" r="A1741" s="4">
        <v>1270</v>
      </c>
      <c t="n" r="B1741" s="6">
        <v>4437000</v>
      </c>
    </row>
    <row spans="1:5" r="1742">
      <c t="s" r="A1742" s="4">
        <v>1271</v>
      </c>
      <c t="n" r="B1742" s="6">
        <v>2390000</v>
      </c>
    </row>
    <row spans="1:5" r="1743">
      <c t="s" r="A1743" s="3">
        <v>1272</v>
      </c>
    </row>
    <row spans="1:5" r="1744">
      <c t="s" r="A1744" s="4">
        <v>1269</v>
      </c>
      <c t="n" r="B1744" s="6">
        <v>1156000</v>
      </c>
    </row>
    <row spans="1:5" r="1745">
      <c t="s" r="A1745" s="4">
        <v>1270</v>
      </c>
      <c t="n" r="B1745" s="6">
        <v>6827000</v>
      </c>
    </row>
    <row spans="1:5" r="1746">
      <c t="s" r="A1746" s="4">
        <v>145</v>
      </c>
      <c t="n" r="B1746" s="6">
        <v>7983000</v>
      </c>
    </row>
    <row spans="1:5" r="1747">
      <c t="s" r="A1747" s="4">
        <v>1273</v>
      </c>
      <c t="n" r="B1747" s="6">
        <v>-3015000</v>
      </c>
    </row>
    <row spans="1:5" r="1748">
      <c t="s" r="A1748" s="4">
        <v>1451</v>
      </c>
    </row>
    <row spans="1:5" r="1749">
      <c t="s" r="A1749" s="3">
        <v>1268</v>
      </c>
    </row>
    <row spans="1:5" r="1750">
      <c t="s" r="A1750" s="4">
        <v>1269</v>
      </c>
      <c t="n" r="B1750" s="6">
        <v>1215000</v>
      </c>
    </row>
    <row spans="1:5" r="1751">
      <c t="s" r="A1751" s="4">
        <v>1270</v>
      </c>
      <c t="n" r="B1751" s="6">
        <v>4861000</v>
      </c>
    </row>
    <row spans="1:5" r="1752">
      <c t="s" r="A1752" s="4">
        <v>1271</v>
      </c>
      <c t="n" r="B1752" s="6">
        <v>2024000</v>
      </c>
    </row>
    <row spans="1:5" r="1753">
      <c t="s" r="A1753" s="3">
        <v>1272</v>
      </c>
    </row>
    <row spans="1:5" r="1754">
      <c t="s" r="A1754" s="4">
        <v>1269</v>
      </c>
      <c t="n" r="B1754" s="6">
        <v>1215000</v>
      </c>
    </row>
    <row spans="1:5" r="1755">
      <c t="s" r="A1755" s="4">
        <v>1270</v>
      </c>
      <c t="n" r="B1755" s="6">
        <v>6885000</v>
      </c>
    </row>
    <row spans="1:5" r="1756">
      <c t="s" r="A1756" s="4">
        <v>145</v>
      </c>
      <c t="n" r="B1756" s="6">
        <v>8100000</v>
      </c>
    </row>
    <row spans="1:5" r="1757">
      <c t="s" r="A1757" s="4">
        <v>1273</v>
      </c>
      <c t="n" r="B1757" s="6">
        <v>-3462000</v>
      </c>
    </row>
    <row spans="1:5" r="1758">
      <c t="s" r="A1758" s="4">
        <v>1452</v>
      </c>
    </row>
    <row spans="1:5" r="1759">
      <c t="s" r="A1759" s="3">
        <v>1268</v>
      </c>
    </row>
    <row spans="1:5" r="1760">
      <c t="s" r="A1760" s="4">
        <v>1269</v>
      </c>
      <c t="n" r="B1760" s="6">
        <v>1044000</v>
      </c>
    </row>
    <row spans="1:5" r="1761">
      <c t="s" r="A1761" s="4">
        <v>1270</v>
      </c>
      <c t="n" r="B1761" s="6">
        <v>4727000</v>
      </c>
    </row>
    <row spans="1:5" r="1762">
      <c t="s" r="A1762" s="4">
        <v>1271</v>
      </c>
      <c t="n" r="B1762" s="6">
        <v>748000</v>
      </c>
    </row>
    <row spans="1:5" r="1763">
      <c t="s" r="A1763" s="3">
        <v>1272</v>
      </c>
    </row>
    <row spans="1:5" r="1764">
      <c t="s" r="A1764" s="4">
        <v>1269</v>
      </c>
      <c t="n" r="B1764" s="6">
        <v>1044000</v>
      </c>
    </row>
    <row spans="1:5" r="1765">
      <c t="s" r="A1765" s="4">
        <v>1270</v>
      </c>
      <c t="n" r="B1765" s="6">
        <v>5475000</v>
      </c>
    </row>
    <row spans="1:5" r="1766">
      <c t="s" r="A1766" s="4">
        <v>145</v>
      </c>
      <c t="n" r="B1766" s="6">
        <v>6519000</v>
      </c>
    </row>
    <row spans="1:5" r="1767">
      <c t="s" r="A1767" s="4">
        <v>1273</v>
      </c>
      <c t="n" r="B1767" s="6">
        <v>-4924000</v>
      </c>
    </row>
    <row spans="1:5" r="1768">
      <c t="s" r="A1768" s="4">
        <v>1453</v>
      </c>
    </row>
    <row spans="1:5" r="1769">
      <c t="s" r="A1769" s="3">
        <v>1268</v>
      </c>
    </row>
    <row spans="1:5" r="1770">
      <c t="s" r="A1770" s="4">
        <v>1269</v>
      </c>
      <c t="n" r="B1770" s="6">
        <v>922000</v>
      </c>
    </row>
    <row spans="1:5" r="1771">
      <c t="s" r="A1771" s="4">
        <v>1270</v>
      </c>
      <c t="n" r="B1771" s="6">
        <v>4748000</v>
      </c>
    </row>
    <row spans="1:5" r="1772">
      <c t="s" r="A1772" s="4">
        <v>1271</v>
      </c>
      <c t="n" r="B1772" s="6">
        <v>1263000</v>
      </c>
    </row>
    <row spans="1:5" r="1773">
      <c t="s" r="A1773" s="3">
        <v>1272</v>
      </c>
    </row>
    <row spans="1:5" r="1774">
      <c t="s" r="A1774" s="4">
        <v>1269</v>
      </c>
      <c t="n" r="B1774" s="6">
        <v>922000</v>
      </c>
    </row>
    <row spans="1:5" r="1775">
      <c t="s" r="A1775" s="4">
        <v>1270</v>
      </c>
      <c t="n" r="B1775" s="6">
        <v>6011000</v>
      </c>
    </row>
    <row spans="1:5" r="1776">
      <c t="s" r="A1776" s="4">
        <v>145</v>
      </c>
      <c t="n" r="B1776" s="6">
        <v>6933000</v>
      </c>
    </row>
    <row spans="1:5" r="1777">
      <c t="s" r="A1777" s="4">
        <v>1273</v>
      </c>
      <c t="n" r="B1777" s="6">
        <v>-2116000</v>
      </c>
    </row>
    <row spans="1:5" r="1778">
      <c t="s" r="A1778" s="4">
        <v>1454</v>
      </c>
    </row>
    <row spans="1:5" r="1779">
      <c t="s" r="A1779" s="3">
        <v>1268</v>
      </c>
    </row>
    <row spans="1:5" r="1780">
      <c t="s" r="A1780" s="4">
        <v>1269</v>
      </c>
      <c t="n" r="B1780" s="6">
        <v>939000</v>
      </c>
    </row>
    <row spans="1:5" r="1781">
      <c t="s" r="A1781" s="4">
        <v>1270</v>
      </c>
      <c t="n" r="B1781" s="6">
        <v>3756000</v>
      </c>
    </row>
    <row spans="1:5" r="1782">
      <c t="s" r="A1782" s="4">
        <v>1271</v>
      </c>
      <c t="n" r="B1782" s="6">
        <v>4245000</v>
      </c>
    </row>
    <row spans="1:5" r="1783">
      <c t="s" r="A1783" s="3">
        <v>1272</v>
      </c>
    </row>
    <row spans="1:5" r="1784">
      <c t="s" r="A1784" s="4">
        <v>1269</v>
      </c>
      <c t="n" r="B1784" s="6">
        <v>939000</v>
      </c>
    </row>
    <row spans="1:5" r="1785">
      <c t="s" r="A1785" s="4">
        <v>1270</v>
      </c>
      <c t="n" r="B1785" s="6">
        <v>8001000</v>
      </c>
    </row>
    <row spans="1:5" r="1786">
      <c t="s" r="A1786" s="4">
        <v>145</v>
      </c>
      <c t="n" r="B1786" s="6">
        <v>8940000</v>
      </c>
    </row>
    <row spans="1:5" r="1787">
      <c t="s" r="A1787" s="4">
        <v>1273</v>
      </c>
      <c t="n" r="B1787" s="6">
        <v>-3337000</v>
      </c>
    </row>
    <row spans="1:5" r="1788">
      <c t="s" r="A1788" s="4">
        <v>1455</v>
      </c>
    </row>
    <row spans="1:5" r="1789">
      <c t="s" r="A1789" s="3">
        <v>1268</v>
      </c>
    </row>
    <row spans="1:5" r="1790">
      <c t="s" r="A1790" s="4">
        <v>1269</v>
      </c>
      <c t="n" r="B1790" s="6">
        <v>842000</v>
      </c>
    </row>
    <row spans="1:5" r="1791">
      <c t="s" r="A1791" s="4">
        <v>1270</v>
      </c>
      <c t="n" r="B1791" s="6">
        <v>4000</v>
      </c>
    </row>
    <row spans="1:5" r="1792">
      <c t="s" r="A1792" s="4">
        <v>1271</v>
      </c>
      <c t="n" r="B1792" s="6">
        <v>0</v>
      </c>
    </row>
    <row spans="1:5" r="1793">
      <c t="s" r="A1793" s="3">
        <v>1272</v>
      </c>
    </row>
    <row spans="1:5" r="1794">
      <c t="s" r="A1794" s="4">
        <v>1269</v>
      </c>
      <c t="n" r="B1794" s="6">
        <v>842000</v>
      </c>
    </row>
    <row spans="1:5" r="1795">
      <c t="s" r="A1795" s="4">
        <v>1270</v>
      </c>
      <c t="n" r="B1795" s="6">
        <v>4000</v>
      </c>
    </row>
    <row spans="1:5" r="1796">
      <c t="s" r="A1796" s="4">
        <v>145</v>
      </c>
      <c t="n" r="B1796" s="6">
        <v>846000</v>
      </c>
    </row>
    <row spans="1:5" r="1797">
      <c t="s" r="A1797" s="4">
        <v>1273</v>
      </c>
      <c t="n" r="B1797" s="6">
        <v>0</v>
      </c>
    </row>
    <row spans="1:5" r="1798">
      <c t="s" r="A1798" s="4">
        <v>1456</v>
      </c>
    </row>
    <row spans="1:5" r="1799">
      <c t="s" r="A1799" s="3">
        <v>1268</v>
      </c>
    </row>
    <row spans="1:5" r="1800">
      <c t="s" r="A1800" s="4">
        <v>1269</v>
      </c>
      <c t="n" r="B1800" s="6">
        <v>6050000</v>
      </c>
    </row>
    <row spans="1:5" r="1801">
      <c t="s" r="A1801" s="4">
        <v>1270</v>
      </c>
      <c t="n" r="B1801" s="6">
        <v>249706000</v>
      </c>
    </row>
    <row spans="1:5" r="1802">
      <c t="s" r="A1802" s="4">
        <v>1271</v>
      </c>
      <c t="n" r="B1802" s="6">
        <v>985000</v>
      </c>
    </row>
    <row spans="1:5" r="1803">
      <c t="s" r="A1803" s="3">
        <v>1272</v>
      </c>
    </row>
    <row spans="1:5" r="1804">
      <c t="s" r="A1804" s="4">
        <v>1269</v>
      </c>
      <c t="n" r="B1804" s="6">
        <v>6050000</v>
      </c>
    </row>
    <row spans="1:5" r="1805">
      <c t="s" r="A1805" s="4">
        <v>1270</v>
      </c>
      <c t="n" r="B1805" s="6">
        <v>250691000</v>
      </c>
    </row>
    <row spans="1:5" r="1806">
      <c t="s" r="A1806" s="4">
        <v>145</v>
      </c>
      <c t="n" r="B1806" s="6">
        <v>256741000</v>
      </c>
    </row>
    <row spans="1:5" r="1807">
      <c t="s" r="A1807" s="4">
        <v>1273</v>
      </c>
      <c t="n" r="B1807" s="6">
        <v>-18119000</v>
      </c>
    </row>
    <row spans="1:5" r="1808">
      <c t="s" r="A1808" s="4">
        <v>1457</v>
      </c>
    </row>
    <row spans="1:5" r="1809">
      <c t="s" r="A1809" s="3">
        <v>1268</v>
      </c>
    </row>
    <row spans="1:5" r="1810">
      <c t="s" r="A1810" s="4">
        <v>1269</v>
      </c>
      <c t="n" r="B1810" s="6">
        <v>900000</v>
      </c>
    </row>
    <row spans="1:5" r="1811">
      <c t="s" r="A1811" s="3">
        <v>1272</v>
      </c>
    </row>
    <row spans="1:5" r="1812">
      <c t="s" r="A1812" s="4">
        <v>1269</v>
      </c>
      <c t="n" r="B1812" s="6">
        <v>900000</v>
      </c>
    </row>
    <row spans="1:5" r="1813">
      <c t="s" r="A1813" s="4">
        <v>145</v>
      </c>
      <c t="n" r="B1813" s="6">
        <v>900000</v>
      </c>
    </row>
    <row spans="1:5" r="1814">
      <c t="s" r="A1814" s="4">
        <v>1458</v>
      </c>
    </row>
    <row spans="1:5" r="1815">
      <c t="s" r="A1815" s="3">
        <v>1268</v>
      </c>
    </row>
    <row spans="1:5" r="1816">
      <c t="s" r="A1816" s="4">
        <v>1269</v>
      </c>
      <c t="n" r="B1816" s="6">
        <v>21968000</v>
      </c>
    </row>
    <row spans="1:5" r="1817">
      <c t="s" r="A1817" s="4">
        <v>1270</v>
      </c>
      <c t="n" r="B1817" s="6">
        <v>122759000</v>
      </c>
    </row>
    <row spans="1:5" r="1818">
      <c t="s" r="A1818" s="4">
        <v>1271</v>
      </c>
      <c t="n" r="B1818" s="6">
        <v>1301000</v>
      </c>
    </row>
    <row spans="1:5" r="1819">
      <c t="s" r="A1819" s="3">
        <v>1272</v>
      </c>
    </row>
    <row spans="1:5" r="1820">
      <c t="s" r="A1820" s="4">
        <v>1269</v>
      </c>
      <c t="n" r="B1820" s="6">
        <v>21968000</v>
      </c>
    </row>
    <row spans="1:5" r="1821">
      <c t="s" r="A1821" s="4">
        <v>1270</v>
      </c>
      <c t="n" r="B1821" s="6">
        <v>124060000</v>
      </c>
    </row>
    <row spans="1:5" r="1822">
      <c t="s" r="A1822" s="4">
        <v>145</v>
      </c>
      <c t="n" r="B1822" s="6">
        <v>146028000</v>
      </c>
    </row>
    <row spans="1:5" r="1823">
      <c t="s" r="A1823" s="4">
        <v>1273</v>
      </c>
      <c t="n" r="B1823" s="6">
        <v>-25901000</v>
      </c>
    </row>
    <row spans="1:5" r="1824">
      <c t="s" r="A1824" s="4">
        <v>1459</v>
      </c>
    </row>
    <row spans="1:5" r="1825">
      <c t="s" r="A1825" s="3">
        <v>1268</v>
      </c>
    </row>
    <row spans="1:5" r="1826">
      <c t="s" r="A1826" s="4">
        <v>1269</v>
      </c>
      <c t="n" r="B1826" s="6">
        <v>13401000</v>
      </c>
    </row>
    <row spans="1:5" r="1827">
      <c t="s" r="A1827" s="4">
        <v>1270</v>
      </c>
      <c t="n" r="B1827" s="6">
        <v>9331000</v>
      </c>
    </row>
    <row spans="1:5" r="1828">
      <c t="s" r="A1828" s="3">
        <v>1272</v>
      </c>
    </row>
    <row spans="1:5" r="1829">
      <c t="s" r="A1829" s="4">
        <v>1269</v>
      </c>
      <c t="n" r="B1829" s="6">
        <v>13401000</v>
      </c>
    </row>
    <row spans="1:5" r="1830">
      <c t="s" r="A1830" s="4">
        <v>1270</v>
      </c>
      <c t="n" r="B1830" s="6">
        <v>9331000</v>
      </c>
    </row>
    <row spans="1:5" r="1831">
      <c t="s" r="A1831" s="4">
        <v>145</v>
      </c>
      <c t="n" r="B1831" s="6">
        <v>22732000</v>
      </c>
    </row>
    <row spans="1:5" r="1832">
      <c t="s" r="A1832" s="4">
        <v>1460</v>
      </c>
    </row>
    <row spans="1:5" r="1833">
      <c t="s" r="A1833" s="3">
        <v>1268</v>
      </c>
    </row>
    <row spans="1:5" r="1834">
      <c t="s" r="A1834" s="4">
        <v>1269</v>
      </c>
      <c t="n" r="B1834" s="6">
        <v>4408000</v>
      </c>
    </row>
    <row spans="1:5" r="1835">
      <c t="s" r="A1835" s="4">
        <v>1270</v>
      </c>
      <c t="n" r="B1835" s="6">
        <v>10689000</v>
      </c>
    </row>
    <row spans="1:5" r="1836">
      <c t="s" r="A1836" s="3">
        <v>1272</v>
      </c>
    </row>
    <row spans="1:5" r="1837">
      <c t="s" r="A1837" s="4">
        <v>1269</v>
      </c>
      <c t="n" r="B1837" s="6">
        <v>4408000</v>
      </c>
    </row>
    <row spans="1:5" r="1838">
      <c t="s" r="A1838" s="4">
        <v>1270</v>
      </c>
      <c t="n" r="B1838" s="6">
        <v>10689000</v>
      </c>
    </row>
    <row spans="1:5" r="1839">
      <c t="s" r="A1839" s="4">
        <v>145</v>
      </c>
      <c t="n" r="B1839" s="6">
        <v>15097000</v>
      </c>
    </row>
    <row spans="1:5" r="1840">
      <c t="s" r="A1840" s="4">
        <v>1273</v>
      </c>
      <c t="n" r="B1840" s="6">
        <v>-225000</v>
      </c>
    </row>
    <row spans="1:5" r="1841">
      <c t="s" r="A1841" s="4">
        <v>1461</v>
      </c>
    </row>
    <row spans="1:5" r="1842">
      <c t="s" r="A1842" s="3">
        <v>1268</v>
      </c>
    </row>
    <row spans="1:5" r="1843">
      <c t="s" r="A1843" s="4">
        <v>1269</v>
      </c>
      <c t="n" r="B1843" s="6">
        <v>16085000</v>
      </c>
    </row>
    <row spans="1:5" r="1844">
      <c t="s" r="A1844" s="4">
        <v>1270</v>
      </c>
      <c t="n" r="B1844" s="6">
        <v>2134000</v>
      </c>
    </row>
    <row spans="1:5" r="1845">
      <c t="s" r="A1845" s="3">
        <v>1272</v>
      </c>
    </row>
    <row spans="1:5" r="1846">
      <c t="s" r="A1846" s="4">
        <v>1269</v>
      </c>
      <c t="n" r="B1846" s="6">
        <v>16085000</v>
      </c>
    </row>
    <row spans="1:5" r="1847">
      <c t="s" r="A1847" s="4">
        <v>1270</v>
      </c>
      <c t="n" r="B1847" s="6">
        <v>2134000</v>
      </c>
    </row>
    <row spans="1:5" r="1848">
      <c t="s" r="A1848" s="4">
        <v>145</v>
      </c>
      <c t="n" r="B1848" s="6">
        <v>18219000</v>
      </c>
    </row>
    <row spans="1:5" r="1849">
      <c t="s" r="A1849" s="4">
        <v>1462</v>
      </c>
    </row>
    <row spans="1:5" r="1850">
      <c t="s" r="A1850" s="3">
        <v>1268</v>
      </c>
    </row>
    <row spans="1:5" r="1851">
      <c t="s" r="A1851" s="4">
        <v>1269</v>
      </c>
      <c t="n" r="B1851" s="6">
        <v>7300000</v>
      </c>
    </row>
    <row spans="1:5" r="1852">
      <c t="s" r="A1852" s="4">
        <v>1270</v>
      </c>
      <c t="n" r="B1852" s="6">
        <v>15556000</v>
      </c>
    </row>
    <row spans="1:5" r="1853">
      <c t="s" r="A1853" s="4">
        <v>1271</v>
      </c>
      <c t="n" r="B1853" s="6">
        <v>942000</v>
      </c>
    </row>
    <row spans="1:5" r="1854">
      <c t="s" r="A1854" s="3">
        <v>1272</v>
      </c>
    </row>
    <row spans="1:5" r="1855">
      <c t="s" r="A1855" s="4">
        <v>1269</v>
      </c>
      <c t="n" r="B1855" s="6">
        <v>7300000</v>
      </c>
    </row>
    <row spans="1:5" r="1856">
      <c t="s" r="A1856" s="4">
        <v>1270</v>
      </c>
      <c t="n" r="B1856" s="6">
        <v>16498000</v>
      </c>
    </row>
    <row spans="1:5" r="1857">
      <c t="s" r="A1857" s="4">
        <v>145</v>
      </c>
      <c t="n" r="B1857" s="6">
        <v>23798000</v>
      </c>
    </row>
    <row spans="1:5" r="1858">
      <c t="s" r="A1858" s="4">
        <v>1273</v>
      </c>
      <c t="n" r="B1858" s="6">
        <v>-3326000</v>
      </c>
    </row>
    <row spans="1:5" r="1859">
      <c t="s" r="A1859" s="4">
        <v>1463</v>
      </c>
    </row>
    <row spans="1:5" r="1860">
      <c t="s" r="A1860" s="3">
        <v>1268</v>
      </c>
    </row>
    <row spans="1:5" r="1861">
      <c t="s" r="A1861" s="4">
        <v>1269</v>
      </c>
      <c t="n" r="B1861" s="6">
        <v>6387000</v>
      </c>
    </row>
    <row spans="1:5" r="1862">
      <c t="s" r="A1862" s="4">
        <v>1270</v>
      </c>
      <c t="n" r="B1862" s="6">
        <v>3539000</v>
      </c>
    </row>
    <row spans="1:5" r="1863">
      <c t="s" r="A1863" s="3">
        <v>1272</v>
      </c>
    </row>
    <row spans="1:5" r="1864">
      <c t="s" r="A1864" s="4">
        <v>1269</v>
      </c>
      <c t="n" r="B1864" s="6">
        <v>6387000</v>
      </c>
    </row>
    <row spans="1:5" r="1865">
      <c t="s" r="A1865" s="4">
        <v>1270</v>
      </c>
      <c t="n" r="B1865" s="6">
        <v>3539000</v>
      </c>
    </row>
    <row spans="1:5" r="1866">
      <c t="s" r="A1866" s="4">
        <v>145</v>
      </c>
      <c t="n" r="B1866" s="6">
        <v>9926000</v>
      </c>
    </row>
    <row spans="1:5" r="1867">
      <c t="s" r="A1867" s="4">
        <v>1464</v>
      </c>
    </row>
    <row spans="1:5" r="1868">
      <c t="s" r="A1868" s="3">
        <v>1268</v>
      </c>
    </row>
    <row spans="1:5" r="1869">
      <c t="s" r="A1869" s="4">
        <v>1269</v>
      </c>
      <c t="n" r="B1869" s="6">
        <v>978000</v>
      </c>
    </row>
    <row spans="1:5" r="1870">
      <c t="s" r="A1870" s="4">
        <v>1270</v>
      </c>
      <c t="n" r="B1870" s="6">
        <v>178000</v>
      </c>
    </row>
    <row spans="1:5" r="1871">
      <c t="s" r="A1871" s="3">
        <v>1272</v>
      </c>
    </row>
    <row spans="1:5" r="1872">
      <c t="s" r="A1872" s="4">
        <v>1269</v>
      </c>
      <c t="n" r="B1872" s="6">
        <v>978000</v>
      </c>
    </row>
    <row spans="1:5" r="1873">
      <c t="s" r="A1873" s="4">
        <v>1270</v>
      </c>
      <c t="n" r="B1873" s="6">
        <v>178000</v>
      </c>
    </row>
    <row spans="1:5" r="1874">
      <c t="s" r="A1874" s="4">
        <v>145</v>
      </c>
      <c t="n" r="B1874" s="6">
        <v>1156000</v>
      </c>
    </row>
    <row spans="1:5" r="1875">
      <c t="s" r="A1875" s="4">
        <v>1465</v>
      </c>
    </row>
    <row spans="1:5" r="1876">
      <c t="s" r="A1876" s="3">
        <v>1268</v>
      </c>
    </row>
    <row spans="1:5" r="1877">
      <c t="s" r="A1877" s="4">
        <v>1269</v>
      </c>
      <c t="n" r="B1877" s="6">
        <v>705000</v>
      </c>
    </row>
    <row spans="1:5" r="1878">
      <c t="s" r="A1878" s="4">
        <v>1270</v>
      </c>
      <c t="n" r="B1878" s="6">
        <v>728000</v>
      </c>
    </row>
    <row spans="1:5" r="1879">
      <c t="s" r="A1879" s="3">
        <v>1272</v>
      </c>
    </row>
    <row spans="1:5" r="1880">
      <c t="s" r="A1880" s="4">
        <v>1269</v>
      </c>
      <c t="n" r="B1880" s="6">
        <v>705000</v>
      </c>
    </row>
    <row spans="1:5" r="1881">
      <c t="s" r="A1881" s="4">
        <v>1270</v>
      </c>
      <c t="n" r="B1881" s="6">
        <v>728000</v>
      </c>
    </row>
    <row spans="1:5" r="1882">
      <c t="s" r="A1882" s="4">
        <v>145</v>
      </c>
      <c t="n" r="B1882" s="6">
        <v>1433000</v>
      </c>
    </row>
    <row spans="1:5" r="1883">
      <c t="s" r="A1883" s="4">
        <v>1466</v>
      </c>
    </row>
    <row spans="1:5" r="1884">
      <c t="s" r="A1884" s="3">
        <v>1268</v>
      </c>
    </row>
    <row spans="1:5" r="1885">
      <c t="s" r="A1885" s="4">
        <v>1269</v>
      </c>
      <c t="n" r="B1885" s="6">
        <v>8201000</v>
      </c>
    </row>
    <row spans="1:5" r="1886">
      <c t="s" r="A1886" s="4">
        <v>1270</v>
      </c>
      <c t="n" r="B1886" s="6">
        <v>0</v>
      </c>
    </row>
    <row spans="1:5" r="1887">
      <c t="s" r="A1887" s="3">
        <v>1272</v>
      </c>
    </row>
    <row spans="1:5" r="1888">
      <c t="s" r="A1888" s="4">
        <v>1269</v>
      </c>
      <c t="n" r="B1888" s="6">
        <v>8201000</v>
      </c>
    </row>
    <row spans="1:5" r="1889">
      <c t="s" r="A1889" s="4">
        <v>1270</v>
      </c>
      <c t="n" r="B1889" s="6">
        <v>0</v>
      </c>
    </row>
    <row spans="1:5" r="1890">
      <c t="s" r="A1890" s="4">
        <v>145</v>
      </c>
      <c t="n" r="B1890" s="6">
        <v>8201000</v>
      </c>
    </row>
    <row spans="1:5" r="1891">
      <c t="s" r="A1891" s="4">
        <v>1467</v>
      </c>
    </row>
    <row spans="1:5" r="1892">
      <c t="s" r="A1892" s="3">
        <v>1268</v>
      </c>
    </row>
    <row spans="1:5" r="1893">
      <c t="s" r="A1893" s="4">
        <v>1270</v>
      </c>
      <c t="n" r="B1893" s="6">
        <v>2986000</v>
      </c>
    </row>
    <row spans="1:5" r="1894">
      <c t="s" r="A1894" s="3">
        <v>1272</v>
      </c>
    </row>
    <row spans="1:5" r="1895">
      <c t="s" r="A1895" s="4">
        <v>1270</v>
      </c>
      <c t="n" r="B1895" s="6">
        <v>2986000</v>
      </c>
    </row>
    <row spans="1:5" r="1896">
      <c t="s" r="A1896" s="4">
        <v>145</v>
      </c>
      <c t="n" r="B1896" s="6">
        <v>2986000</v>
      </c>
    </row>
    <row spans="1:5" r="1897">
      <c t="s" r="A1897" s="4">
        <v>1468</v>
      </c>
    </row>
    <row spans="1:5" r="1898">
      <c t="s" r="A1898" s="3">
        <v>1268</v>
      </c>
    </row>
    <row spans="1:5" r="1899">
      <c t="s" r="A1899" s="4">
        <v>1269</v>
      </c>
      <c t="n" r="B1899" s="6">
        <v>28066000</v>
      </c>
    </row>
    <row spans="1:5" r="1900">
      <c t="s" r="A1900" s="4">
        <v>1270</v>
      </c>
      <c t="n" r="B1900" s="6">
        <v>41936000</v>
      </c>
    </row>
    <row spans="1:5" r="1901">
      <c t="s" r="A1901" s="3">
        <v>1272</v>
      </c>
    </row>
    <row spans="1:5" r="1902">
      <c t="s" r="A1902" s="4">
        <v>1269</v>
      </c>
      <c t="n" r="B1902" s="6">
        <v>28066000</v>
      </c>
    </row>
    <row spans="1:5" r="1903">
      <c t="s" r="A1903" s="4">
        <v>1270</v>
      </c>
      <c t="n" r="B1903" s="6">
        <v>41936000</v>
      </c>
    </row>
    <row spans="1:5" r="1904">
      <c t="s" r="A1904" s="4">
        <v>145</v>
      </c>
      <c t="n" r="B1904" s="6">
        <v>70002000</v>
      </c>
    </row>
    <row spans="1:5" r="1905">
      <c t="s" r="A1905" s="4">
        <v>1469</v>
      </c>
    </row>
    <row spans="1:5" r="1906">
      <c t="s" r="A1906" s="3">
        <v>1268</v>
      </c>
    </row>
    <row spans="1:5" r="1907">
      <c t="s" r="A1907" s="4">
        <v>1269</v>
      </c>
      <c t="n" r="B1907" s="6">
        <v>6309000</v>
      </c>
    </row>
    <row spans="1:5" r="1908">
      <c t="s" r="A1908" s="4">
        <v>1270</v>
      </c>
      <c t="n" r="B1908" s="6">
        <v>4540000</v>
      </c>
    </row>
    <row spans="1:5" r="1909">
      <c t="s" r="A1909" s="3">
        <v>1272</v>
      </c>
    </row>
    <row spans="1:5" r="1910">
      <c t="s" r="A1910" s="4">
        <v>1269</v>
      </c>
      <c t="n" r="B1910" s="6">
        <v>6309000</v>
      </c>
    </row>
    <row spans="1:5" r="1911">
      <c t="s" r="A1911" s="4">
        <v>1270</v>
      </c>
      <c t="n" r="B1911" s="6">
        <v>4540000</v>
      </c>
    </row>
    <row spans="1:5" r="1912">
      <c t="s" r="A1912" s="4">
        <v>145</v>
      </c>
      <c t="n" r="B1912" s="6">
        <v>10849000</v>
      </c>
    </row>
    <row spans="1:5" r="1913">
      <c t="s" r="A1913" s="4">
        <v>1470</v>
      </c>
    </row>
    <row spans="1:5" r="1914">
      <c t="s" r="A1914" s="3">
        <v>1268</v>
      </c>
    </row>
    <row spans="1:5" r="1915">
      <c t="s" r="A1915" s="4">
        <v>1269</v>
      </c>
      <c t="n" r="B1915" s="6">
        <v>7430000</v>
      </c>
    </row>
    <row spans="1:5" r="1916">
      <c t="s" r="A1916" s="4">
        <v>1270</v>
      </c>
      <c t="n" r="B1916" s="6">
        <v>847000</v>
      </c>
    </row>
    <row spans="1:5" r="1917">
      <c t="s" r="A1917" s="3">
        <v>1272</v>
      </c>
    </row>
    <row spans="1:5" r="1918">
      <c t="s" r="A1918" s="4">
        <v>1269</v>
      </c>
      <c t="n" r="B1918" s="6">
        <v>7430000</v>
      </c>
    </row>
    <row spans="1:5" r="1919">
      <c t="s" r="A1919" s="4">
        <v>1270</v>
      </c>
      <c t="n" r="B1919" s="6">
        <v>847000</v>
      </c>
    </row>
    <row spans="1:5" r="1920">
      <c t="s" r="A1920" s="4">
        <v>145</v>
      </c>
      <c t="n" r="B1920" s="6">
        <v>8277000</v>
      </c>
    </row>
    <row spans="1:5" r="1921">
      <c t="s" r="A1921" s="4">
        <v>1471</v>
      </c>
    </row>
    <row spans="1:5" r="1922">
      <c t="s" r="A1922" s="3">
        <v>1268</v>
      </c>
    </row>
    <row spans="1:5" r="1923">
      <c t="s" r="A1923" s="4">
        <v>1269</v>
      </c>
      <c t="n" r="B1923" s="6">
        <v>2096000</v>
      </c>
    </row>
    <row spans="1:5" r="1924">
      <c t="s" r="A1924" s="4">
        <v>1270</v>
      </c>
      <c t="n" r="B1924" s="6">
        <v>47364000</v>
      </c>
    </row>
    <row spans="1:5" r="1925">
      <c t="s" r="A1925" s="3">
        <v>1272</v>
      </c>
    </row>
    <row spans="1:5" r="1926">
      <c t="s" r="A1926" s="4">
        <v>1269</v>
      </c>
      <c t="n" r="B1926" s="6">
        <v>2096000</v>
      </c>
    </row>
    <row spans="1:5" r="1927">
      <c t="s" r="A1927" s="4">
        <v>1270</v>
      </c>
      <c t="n" r="B1927" s="6">
        <v>47364000</v>
      </c>
    </row>
    <row spans="1:5" r="1928">
      <c t="s" r="A1928" s="4">
        <v>145</v>
      </c>
      <c t="n" r="B1928" s="6">
        <v>49460000</v>
      </c>
    </row>
    <row spans="1:5" r="1929">
      <c t="s" r="A1929" s="4">
        <v>1273</v>
      </c>
      <c t="n" r="B1929" s="6">
        <v>-1046000</v>
      </c>
    </row>
    <row spans="1:5" r="1930">
      <c t="s" r="A1930" s="4">
        <v>1472</v>
      </c>
    </row>
    <row spans="1:5" r="1931">
      <c t="s" r="A1931" s="3">
        <v>1268</v>
      </c>
    </row>
    <row spans="1:5" r="1932">
      <c t="s" r="A1932" s="4">
        <v>1269</v>
      </c>
      <c t="n" r="B1932" s="6">
        <v>739000</v>
      </c>
    </row>
    <row spans="1:5" r="1933">
      <c t="s" r="A1933" s="4">
        <v>1270</v>
      </c>
      <c t="n" r="B1933" s="6">
        <v>26277000</v>
      </c>
    </row>
    <row spans="1:5" r="1934">
      <c t="s" r="A1934" s="3">
        <v>1272</v>
      </c>
    </row>
    <row spans="1:5" r="1935">
      <c t="s" r="A1935" s="4">
        <v>1269</v>
      </c>
      <c t="n" r="B1935" s="6">
        <v>739000</v>
      </c>
    </row>
    <row spans="1:5" r="1936">
      <c t="s" r="A1936" s="4">
        <v>1270</v>
      </c>
      <c t="n" r="B1936" s="6">
        <v>26277000</v>
      </c>
    </row>
    <row spans="1:5" r="1937">
      <c t="s" r="A1937" s="4">
        <v>145</v>
      </c>
      <c t="n" r="B1937" s="6">
        <v>27016000</v>
      </c>
    </row>
    <row spans="1:5" r="1938">
      <c t="s" r="A1938" s="4">
        <v>1473</v>
      </c>
    </row>
    <row spans="1:5" r="1939">
      <c t="s" r="A1939" s="3">
        <v>1268</v>
      </c>
    </row>
    <row spans="1:5" r="1940">
      <c t="s" r="A1940" s="4">
        <v>1269</v>
      </c>
      <c t="n" r="B1940" s="6">
        <v>6587000</v>
      </c>
    </row>
    <row spans="1:5" r="1941">
      <c t="s" r="A1941" s="4">
        <v>1270</v>
      </c>
      <c t="n" r="B1941" s="6">
        <v>103000</v>
      </c>
    </row>
    <row spans="1:5" r="1942">
      <c t="s" r="A1942" s="3">
        <v>1272</v>
      </c>
    </row>
    <row spans="1:5" r="1943">
      <c t="s" r="A1943" s="4">
        <v>1269</v>
      </c>
      <c t="n" r="B1943" s="6">
        <v>6587000</v>
      </c>
    </row>
    <row spans="1:5" r="1944">
      <c t="s" r="A1944" s="4">
        <v>1270</v>
      </c>
      <c t="n" r="B1944" s="6">
        <v>103000</v>
      </c>
    </row>
    <row spans="1:5" r="1945">
      <c t="s" r="A1945" s="4">
        <v>145</v>
      </c>
      <c t="n" r="B1945" s="6">
        <v>6690000</v>
      </c>
    </row>
    <row spans="1:5" r="1946">
      <c t="s" r="A1946" s="4">
        <v>1474</v>
      </c>
    </row>
    <row spans="1:5" r="1947">
      <c t="s" r="A1947" s="3">
        <v>1268</v>
      </c>
    </row>
    <row spans="1:5" r="1948">
      <c t="s" r="A1948" s="4">
        <v>1269</v>
      </c>
      <c t="n" r="B1948" s="6">
        <v>1637000</v>
      </c>
    </row>
    <row spans="1:5" r="1949">
      <c t="s" r="A1949" s="4">
        <v>1270</v>
      </c>
      <c t="n" r="B1949" s="6">
        <v>5500000</v>
      </c>
    </row>
    <row spans="1:5" r="1950">
      <c t="s" r="A1950" s="4">
        <v>1271</v>
      </c>
      <c t="n" r="B1950" s="6">
        <v>3457000</v>
      </c>
    </row>
    <row spans="1:5" r="1951">
      <c t="s" r="A1951" s="3">
        <v>1272</v>
      </c>
    </row>
    <row spans="1:5" r="1952">
      <c t="s" r="A1952" s="4">
        <v>1269</v>
      </c>
      <c t="n" r="B1952" s="6">
        <v>1637000</v>
      </c>
    </row>
    <row spans="1:5" r="1953">
      <c t="s" r="A1953" s="4">
        <v>1270</v>
      </c>
      <c t="n" r="B1953" s="6">
        <v>8957000</v>
      </c>
    </row>
    <row spans="1:5" r="1954">
      <c t="s" r="A1954" s="4">
        <v>145</v>
      </c>
      <c t="n" r="B1954" s="6">
        <v>10594000</v>
      </c>
    </row>
    <row spans="1:5" r="1955">
      <c t="s" r="A1955" s="4">
        <v>1273</v>
      </c>
      <c t="n" r="B1955" s="6">
        <v>-2983000</v>
      </c>
    </row>
    <row spans="1:5" r="1956">
      <c t="s" r="A1956" s="4">
        <v>1475</v>
      </c>
    </row>
    <row spans="1:5" r="1957">
      <c t="s" r="A1957" s="3">
        <v>1268</v>
      </c>
    </row>
    <row spans="1:5" r="1958">
      <c t="s" r="A1958" s="4">
        <v>1269</v>
      </c>
      <c t="n" r="B1958" s="6">
        <v>2328000</v>
      </c>
    </row>
    <row spans="1:5" r="1959">
      <c t="s" r="A1959" s="4">
        <v>1270</v>
      </c>
      <c t="n" r="B1959" s="6">
        <v>1000</v>
      </c>
    </row>
    <row spans="1:5" r="1960">
      <c t="s" r="A1960" s="3">
        <v>1272</v>
      </c>
    </row>
    <row spans="1:5" r="1961">
      <c t="s" r="A1961" s="4">
        <v>1269</v>
      </c>
      <c t="n" r="B1961" s="6">
        <v>2328000</v>
      </c>
    </row>
    <row spans="1:5" r="1962">
      <c t="s" r="A1962" s="4">
        <v>1270</v>
      </c>
      <c t="n" r="B1962" s="6">
        <v>1000</v>
      </c>
    </row>
    <row spans="1:5" r="1963">
      <c t="s" r="A1963" s="4">
        <v>145</v>
      </c>
      <c t="n" r="B1963" s="6">
        <v>2329000</v>
      </c>
    </row>
    <row spans="1:5" r="1964">
      <c t="s" r="A1964" s="4">
        <v>1476</v>
      </c>
    </row>
    <row spans="1:5" r="1965">
      <c t="s" r="A1965" s="3">
        <v>1268</v>
      </c>
    </row>
    <row spans="1:5" r="1966">
      <c t="s" r="A1966" s="4">
        <v>1269</v>
      </c>
      <c t="n" r="B1966" s="6">
        <v>12156000</v>
      </c>
    </row>
    <row spans="1:5" r="1967">
      <c t="s" r="A1967" s="4">
        <v>1270</v>
      </c>
      <c t="n" r="B1967" s="6">
        <v>7112000</v>
      </c>
    </row>
    <row spans="1:5" r="1968">
      <c t="s" r="A1968" s="3">
        <v>1272</v>
      </c>
    </row>
    <row spans="1:5" r="1969">
      <c t="s" r="A1969" s="4">
        <v>1269</v>
      </c>
      <c t="n" r="B1969" s="6">
        <v>12156000</v>
      </c>
    </row>
    <row spans="1:5" r="1970">
      <c t="s" r="A1970" s="4">
        <v>1270</v>
      </c>
      <c t="n" r="B1970" s="6">
        <v>7112000</v>
      </c>
    </row>
    <row spans="1:5" r="1971">
      <c t="s" r="A1971" s="4">
        <v>145</v>
      </c>
      <c t="n" r="B1971" s="6">
        <v>19268000</v>
      </c>
    </row>
    <row spans="1:5" r="1972">
      <c t="s" r="A1972" s="4">
        <v>1477</v>
      </c>
    </row>
    <row spans="1:5" r="1973">
      <c t="s" r="A1973" s="3">
        <v>1268</v>
      </c>
    </row>
    <row spans="1:5" r="1974">
      <c t="s" r="A1974" s="4">
        <v>1269</v>
      </c>
      <c t="n" r="B1974" s="6">
        <v>12156000</v>
      </c>
    </row>
    <row spans="1:5" r="1975">
      <c t="s" r="A1975" s="4">
        <v>1270</v>
      </c>
      <c t="n" r="B1975" s="6">
        <v>4110000</v>
      </c>
    </row>
    <row spans="1:5" r="1976">
      <c t="s" r="A1976" s="3">
        <v>1272</v>
      </c>
    </row>
    <row spans="1:5" r="1977">
      <c t="s" r="A1977" s="4">
        <v>1269</v>
      </c>
      <c t="n" r="B1977" s="6">
        <v>12156000</v>
      </c>
    </row>
    <row spans="1:5" r="1978">
      <c t="s" r="A1978" s="4">
        <v>1270</v>
      </c>
      <c t="n" r="B1978" s="6">
        <v>4110000</v>
      </c>
    </row>
    <row spans="1:5" r="1979">
      <c t="s" r="A1979" s="4">
        <v>145</v>
      </c>
      <c t="n" r="B1979" s="6">
        <v>16266000</v>
      </c>
    </row>
    <row spans="1:5" r="1980">
      <c t="s" r="A1980" s="4">
        <v>1478</v>
      </c>
    </row>
    <row spans="1:5" r="1981">
      <c t="s" r="A1981" s="3">
        <v>1268</v>
      </c>
    </row>
    <row spans="1:5" r="1982">
      <c t="s" r="A1982" s="4">
        <v>1269</v>
      </c>
      <c t="n" r="B1982" s="6">
        <v>6078000</v>
      </c>
    </row>
    <row spans="1:5" r="1983">
      <c t="s" r="A1983" s="4">
        <v>1270</v>
      </c>
      <c t="n" r="B1983" s="6">
        <v>472000</v>
      </c>
    </row>
    <row spans="1:5" r="1984">
      <c t="s" r="A1984" s="3">
        <v>1272</v>
      </c>
    </row>
    <row spans="1:5" r="1985">
      <c t="s" r="A1985" s="4">
        <v>1269</v>
      </c>
      <c t="n" r="B1985" s="6">
        <v>6078000</v>
      </c>
    </row>
    <row spans="1:5" r="1986">
      <c t="s" r="A1986" s="4">
        <v>1270</v>
      </c>
      <c t="n" r="B1986" s="6">
        <v>472000</v>
      </c>
    </row>
    <row spans="1:5" r="1987">
      <c t="s" r="A1987" s="4">
        <v>145</v>
      </c>
      <c t="n" r="B1987" s="6">
        <v>6550000</v>
      </c>
    </row>
    <row spans="1:5" r="1988">
      <c t="s" r="A1988" s="4">
        <v>1479</v>
      </c>
    </row>
    <row spans="1:5" r="1989">
      <c t="s" r="A1989" s="3">
        <v>1268</v>
      </c>
    </row>
    <row spans="1:5" r="1990">
      <c t="s" r="A1990" s="4">
        <v>1269</v>
      </c>
      <c t="n" r="B1990" s="6">
        <v>18517000</v>
      </c>
    </row>
    <row spans="1:5" r="1991">
      <c t="s" r="A1991" s="4">
        <v>1270</v>
      </c>
      <c t="n" r="B1991" s="6">
        <v>14423000</v>
      </c>
    </row>
    <row spans="1:5" r="1992">
      <c t="s" r="A1992" s="3">
        <v>1272</v>
      </c>
    </row>
    <row spans="1:5" r="1993">
      <c t="s" r="A1993" s="4">
        <v>1269</v>
      </c>
      <c t="n" r="B1993" s="6">
        <v>18517000</v>
      </c>
    </row>
    <row spans="1:5" r="1994">
      <c t="s" r="A1994" s="4">
        <v>1270</v>
      </c>
      <c t="n" r="B1994" s="6">
        <v>14423000</v>
      </c>
    </row>
    <row spans="1:5" r="1995">
      <c t="s" r="A1995" s="4">
        <v>145</v>
      </c>
      <c t="n" r="B1995" s="6">
        <v>32940000</v>
      </c>
    </row>
    <row spans="1:5" r="1996">
      <c t="s" r="A1996" s="4">
        <v>1480</v>
      </c>
    </row>
    <row spans="1:5" r="1997">
      <c t="s" r="A1997" s="3">
        <v>1268</v>
      </c>
    </row>
    <row spans="1:5" r="1998">
      <c t="s" r="A1998" s="4">
        <v>1270</v>
      </c>
      <c t="n" r="B1998" s="6">
        <v>14250000</v>
      </c>
    </row>
    <row spans="1:5" r="1999">
      <c t="s" r="A1999" s="3">
        <v>1272</v>
      </c>
    </row>
    <row spans="1:5" r="2000">
      <c t="s" r="A2000" s="4">
        <v>1270</v>
      </c>
      <c t="n" r="B2000" s="6">
        <v>14250000</v>
      </c>
    </row>
    <row spans="1:5" r="2001">
      <c t="s" r="A2001" s="4">
        <v>145</v>
      </c>
      <c t="n" r="B2001" s="6">
        <v>14250000</v>
      </c>
    </row>
    <row spans="1:5" r="2002">
      <c t="s" r="A2002" s="4">
        <v>1481</v>
      </c>
    </row>
    <row spans="1:5" r="2003">
      <c t="s" r="A2003" s="3">
        <v>1268</v>
      </c>
    </row>
    <row spans="1:5" r="2004">
      <c t="s" r="A2004" s="4">
        <v>1269</v>
      </c>
      <c t="n" r="B2004" s="6">
        <v>8703000</v>
      </c>
    </row>
    <row spans="1:5" r="2005">
      <c t="s" r="A2005" s="4">
        <v>1270</v>
      </c>
      <c t="n" r="B2005" s="6">
        <v>596000</v>
      </c>
    </row>
    <row spans="1:5" r="2006">
      <c t="s" r="A2006" s="3">
        <v>1272</v>
      </c>
    </row>
    <row spans="1:5" r="2007">
      <c t="s" r="A2007" s="4">
        <v>1269</v>
      </c>
      <c t="n" r="B2007" s="6">
        <v>8703000</v>
      </c>
    </row>
    <row spans="1:5" r="2008">
      <c t="s" r="A2008" s="4">
        <v>1270</v>
      </c>
      <c t="n" r="B2008" s="6">
        <v>596000</v>
      </c>
    </row>
    <row spans="1:5" r="2009">
      <c t="s" r="A2009" s="4">
        <v>145</v>
      </c>
      <c t="n" r="B2009" s="6">
        <v>9299000</v>
      </c>
    </row>
    <row spans="1:5" r="2010">
      <c t="s" r="A2010" s="4">
        <v>1482</v>
      </c>
    </row>
    <row spans="1:5" r="2011">
      <c t="s" r="A2011" s="3">
        <v>1268</v>
      </c>
    </row>
    <row spans="1:5" r="2012">
      <c t="s" r="A2012" s="4">
        <v>1269</v>
      </c>
      <c t="n" r="B2012" s="6">
        <v>8275000</v>
      </c>
    </row>
    <row spans="1:5" r="2013">
      <c t="s" r="A2013" s="4">
        <v>1270</v>
      </c>
      <c t="n" r="B2013" s="6">
        <v>3645000</v>
      </c>
    </row>
    <row spans="1:5" r="2014">
      <c t="s" r="A2014" s="3">
        <v>1272</v>
      </c>
    </row>
    <row spans="1:5" r="2015">
      <c t="s" r="A2015" s="4">
        <v>1269</v>
      </c>
      <c t="n" r="B2015" s="6">
        <v>8275000</v>
      </c>
    </row>
    <row spans="1:5" r="2016">
      <c t="s" r="A2016" s="4">
        <v>1270</v>
      </c>
      <c t="n" r="B2016" s="6">
        <v>3645000</v>
      </c>
    </row>
    <row spans="1:5" r="2017">
      <c t="s" r="A2017" s="4">
        <v>145</v>
      </c>
      <c t="n" r="B2017" s="6">
        <v>11920000</v>
      </c>
    </row>
    <row spans="1:5" r="2018">
      <c t="s" r="A2018" s="4">
        <v>1483</v>
      </c>
    </row>
    <row spans="1:5" r="2019">
      <c t="s" r="A2019" s="3">
        <v>1268</v>
      </c>
    </row>
    <row spans="1:5" r="2020">
      <c t="s" r="A2020" s="4">
        <v>1269</v>
      </c>
      <c t="n" r="B2020" s="6">
        <v>14020000</v>
      </c>
    </row>
    <row spans="1:5" r="2021">
      <c t="s" r="A2021" s="4">
        <v>1270</v>
      </c>
      <c t="n" r="B2021" s="6">
        <v>38804000</v>
      </c>
    </row>
    <row spans="1:5" r="2022">
      <c t="s" r="A2022" s="4">
        <v>1271</v>
      </c>
      <c t="n" r="B2022" s="6">
        <v>13000</v>
      </c>
    </row>
    <row spans="1:5" r="2023">
      <c t="s" r="A2023" s="3">
        <v>1272</v>
      </c>
    </row>
    <row spans="1:5" r="2024">
      <c t="s" r="A2024" s="4">
        <v>1269</v>
      </c>
      <c t="n" r="B2024" s="6">
        <v>14020000</v>
      </c>
    </row>
    <row spans="1:5" r="2025">
      <c t="s" r="A2025" s="4">
        <v>1270</v>
      </c>
      <c t="n" r="B2025" s="6">
        <v>38817000</v>
      </c>
    </row>
    <row spans="1:5" r="2026">
      <c t="s" r="A2026" s="4">
        <v>145</v>
      </c>
      <c t="n" r="B2026" s="6">
        <v>52837000</v>
      </c>
    </row>
    <row spans="1:5" r="2027">
      <c t="s" r="A2027" s="4">
        <v>1273</v>
      </c>
      <c t="n" r="B2027" s="6">
        <v>-8618000</v>
      </c>
    </row>
    <row spans="1:5" r="2028">
      <c t="s" r="A2028" s="4">
        <v>1484</v>
      </c>
    </row>
    <row spans="1:5" r="2029">
      <c t="s" r="A2029" s="3">
        <v>1268</v>
      </c>
    </row>
    <row spans="1:5" r="2030">
      <c t="s" r="A2030" s="4">
        <v>1270</v>
      </c>
      <c t="n" r="B2030" s="6">
        <v>1066000</v>
      </c>
    </row>
    <row spans="1:5" r="2031">
      <c t="s" r="A2031" s="3">
        <v>1272</v>
      </c>
    </row>
    <row spans="1:5" r="2032">
      <c t="s" r="A2032" s="4">
        <v>1270</v>
      </c>
      <c t="n" r="B2032" s="6">
        <v>1066000</v>
      </c>
    </row>
    <row spans="1:5" r="2033">
      <c t="s" r="A2033" s="4">
        <v>145</v>
      </c>
      <c t="n" r="B2033" s="6">
        <v>1066000</v>
      </c>
    </row>
    <row spans="1:5" r="2034">
      <c t="s" r="A2034" s="4">
        <v>1273</v>
      </c>
      <c t="n" r="B2034" s="6">
        <v>-188000</v>
      </c>
    </row>
    <row spans="1:5" r="2035">
      <c t="s" r="A2035" s="4">
        <v>1485</v>
      </c>
    </row>
    <row spans="1:5" r="2036">
      <c t="s" r="A2036" s="3">
        <v>1268</v>
      </c>
    </row>
    <row spans="1:5" r="2037">
      <c t="s" r="A2037" s="4">
        <v>1270</v>
      </c>
      <c t="n" r="B2037" s="6">
        <v>1884000</v>
      </c>
    </row>
    <row spans="1:5" r="2038">
      <c t="s" r="A2038" s="3">
        <v>1272</v>
      </c>
    </row>
    <row spans="1:5" r="2039">
      <c t="s" r="A2039" s="4">
        <v>1270</v>
      </c>
      <c t="n" r="B2039" s="6">
        <v>1884000</v>
      </c>
    </row>
    <row spans="1:5" r="2040">
      <c t="s" r="A2040" s="4">
        <v>145</v>
      </c>
      <c t="n" r="B2040" s="6">
        <v>1884000</v>
      </c>
    </row>
    <row spans="1:5" r="2041">
      <c t="s" r="A2041" s="4">
        <v>1273</v>
      </c>
      <c t="n" r="B2041" s="6">
        <v>-296000</v>
      </c>
    </row>
    <row spans="1:5" r="2042">
      <c t="s" r="A2042" s="4">
        <v>1486</v>
      </c>
    </row>
    <row spans="1:5" r="2043">
      <c t="s" r="A2043" s="3">
        <v>1268</v>
      </c>
    </row>
    <row spans="1:5" r="2044">
      <c t="s" r="A2044" s="4">
        <v>1269</v>
      </c>
      <c t="n" r="B2044" s="6">
        <v>1964000</v>
      </c>
    </row>
    <row spans="1:5" r="2045">
      <c t="s" r="A2045" s="4">
        <v>1270</v>
      </c>
      <c t="n" r="B2045" s="6">
        <v>21178000</v>
      </c>
    </row>
    <row spans="1:5" r="2046">
      <c t="s" r="A2046" s="3">
        <v>1272</v>
      </c>
    </row>
    <row spans="1:5" r="2047">
      <c t="s" r="A2047" s="4">
        <v>1269</v>
      </c>
      <c t="n" r="B2047" s="6">
        <v>1964000</v>
      </c>
    </row>
    <row spans="1:5" r="2048">
      <c t="s" r="A2048" s="4">
        <v>1270</v>
      </c>
      <c t="n" r="B2048" s="6">
        <v>21178000</v>
      </c>
    </row>
    <row spans="1:5" r="2049">
      <c t="s" r="A2049" s="4">
        <v>145</v>
      </c>
      <c t="n" r="B2049" s="6">
        <v>23142000</v>
      </c>
    </row>
    <row spans="1:5" r="2050">
      <c t="s" r="A2050" s="4">
        <v>1273</v>
      </c>
      <c t="n" r="B2050" s="6">
        <v>-2728000</v>
      </c>
    </row>
    <row spans="1:5" r="2051">
      <c t="s" r="A2051" s="4">
        <v>1487</v>
      </c>
    </row>
    <row spans="1:5" r="2052">
      <c t="s" r="A2052" s="3">
        <v>1268</v>
      </c>
    </row>
    <row spans="1:5" r="2053">
      <c t="s" r="A2053" s="4">
        <v>1269</v>
      </c>
      <c t="n" r="B2053" s="6">
        <v>1964000</v>
      </c>
    </row>
    <row spans="1:5" r="2054">
      <c t="s" r="A2054" s="4">
        <v>1270</v>
      </c>
      <c t="n" r="B2054" s="6">
        <v>21298000</v>
      </c>
    </row>
    <row spans="1:5" r="2055">
      <c t="s" r="A2055" s="3">
        <v>1272</v>
      </c>
    </row>
    <row spans="1:5" r="2056">
      <c t="s" r="A2056" s="4">
        <v>1269</v>
      </c>
      <c t="n" r="B2056" s="6">
        <v>1964000</v>
      </c>
    </row>
    <row spans="1:5" r="2057">
      <c t="s" r="A2057" s="4">
        <v>1270</v>
      </c>
      <c t="n" r="B2057" s="6">
        <v>21298000</v>
      </c>
    </row>
    <row spans="1:5" r="2058">
      <c t="s" r="A2058" s="4">
        <v>145</v>
      </c>
      <c t="n" r="B2058" s="6">
        <v>23262000</v>
      </c>
    </row>
    <row spans="1:5" r="2059">
      <c t="s" r="A2059" s="4">
        <v>1273</v>
      </c>
      <c t="n" r="B2059" s="6">
        <v>-2745000</v>
      </c>
    </row>
    <row spans="1:5" r="2060">
      <c t="s" r="A2060" s="4">
        <v>1488</v>
      </c>
    </row>
    <row spans="1:5" r="2061">
      <c t="s" r="A2061" s="3">
        <v>1268</v>
      </c>
    </row>
    <row spans="1:5" r="2062">
      <c t="s" r="A2062" s="4">
        <v>1269</v>
      </c>
      <c t="n" r="B2062" s="6">
        <v>1964000</v>
      </c>
    </row>
    <row spans="1:5" r="2063">
      <c t="s" r="A2063" s="4">
        <v>1270</v>
      </c>
      <c t="n" r="B2063" s="6">
        <v>30335000</v>
      </c>
    </row>
    <row spans="1:5" r="2064">
      <c t="s" r="A2064" s="3">
        <v>1272</v>
      </c>
    </row>
    <row spans="1:5" r="2065">
      <c t="s" r="A2065" s="4">
        <v>1269</v>
      </c>
      <c t="n" r="B2065" s="6">
        <v>1964000</v>
      </c>
    </row>
    <row spans="1:5" r="2066">
      <c t="s" r="A2066" s="4">
        <v>1270</v>
      </c>
      <c t="n" r="B2066" s="6">
        <v>30335000</v>
      </c>
    </row>
    <row spans="1:5" r="2067">
      <c t="s" r="A2067" s="4">
        <v>145</v>
      </c>
      <c t="n" r="B2067" s="6">
        <v>32299000</v>
      </c>
    </row>
    <row spans="1:5" r="2068">
      <c t="s" r="A2068" s="4">
        <v>1273</v>
      </c>
      <c t="n" r="B2068" s="6">
        <v>-616000</v>
      </c>
    </row>
    <row spans="1:5" r="2069">
      <c t="s" r="A2069" s="4">
        <v>1489</v>
      </c>
    </row>
    <row spans="1:5" r="2070">
      <c t="s" r="A2070" s="3">
        <v>1268</v>
      </c>
    </row>
    <row spans="1:5" r="2071">
      <c t="s" r="A2071" s="4">
        <v>1269</v>
      </c>
      <c t="n" r="B2071" s="6">
        <v>4518000</v>
      </c>
    </row>
    <row spans="1:5" r="2072">
      <c t="s" r="A2072" s="4">
        <v>1270</v>
      </c>
      <c t="n" r="B2072" s="6">
        <v>12701000</v>
      </c>
    </row>
    <row spans="1:5" r="2073">
      <c t="s" r="A2073" s="3">
        <v>1272</v>
      </c>
    </row>
    <row spans="1:5" r="2074">
      <c t="s" r="A2074" s="4">
        <v>1269</v>
      </c>
      <c t="n" r="B2074" s="6">
        <v>4518000</v>
      </c>
    </row>
    <row spans="1:5" r="2075">
      <c t="s" r="A2075" s="4">
        <v>1270</v>
      </c>
      <c t="n" r="B2075" s="6">
        <v>12701000</v>
      </c>
    </row>
    <row spans="1:5" r="2076">
      <c t="s" r="A2076" s="4">
        <v>145</v>
      </c>
      <c t="n" r="B2076" s="6">
        <v>17219000</v>
      </c>
    </row>
    <row spans="1:5" r="2077">
      <c t="s" r="A2077" s="4">
        <v>1273</v>
      </c>
      <c t="n" r="B2077" s="6">
        <v>-127000</v>
      </c>
    </row>
    <row spans="1:5" r="2078">
      <c t="s" r="A2078" s="4">
        <v>1490</v>
      </c>
    </row>
    <row spans="1:5" r="2079">
      <c t="s" r="A2079" s="3">
        <v>1268</v>
      </c>
    </row>
    <row spans="1:5" r="2080">
      <c t="s" r="A2080" s="4">
        <v>1269</v>
      </c>
      <c t="n" r="B2080" s="6">
        <v>4518000</v>
      </c>
    </row>
    <row spans="1:5" r="2081">
      <c t="s" r="A2081" s="4">
        <v>1270</v>
      </c>
      <c t="n" r="B2081" s="6">
        <v>13009000</v>
      </c>
    </row>
    <row spans="1:5" r="2082">
      <c t="s" r="A2082" s="3">
        <v>1272</v>
      </c>
    </row>
    <row spans="1:5" r="2083">
      <c t="s" r="A2083" s="4">
        <v>1269</v>
      </c>
      <c t="n" r="B2083" s="6">
        <v>4518000</v>
      </c>
    </row>
    <row spans="1:5" r="2084">
      <c t="s" r="A2084" s="4">
        <v>1270</v>
      </c>
      <c t="n" r="B2084" s="6">
        <v>13009000</v>
      </c>
    </row>
    <row spans="1:5" r="2085">
      <c t="s" r="A2085" s="4">
        <v>145</v>
      </c>
      <c t="n" r="B2085" s="6">
        <v>17527000</v>
      </c>
    </row>
    <row spans="1:5" r="2086">
      <c t="s" r="A2086" s="4">
        <v>1273</v>
      </c>
      <c t="n" r="B2086" s="6">
        <v>-101000</v>
      </c>
    </row>
    <row spans="1:5" r="2087">
      <c t="s" r="A2087" s="4">
        <v>1491</v>
      </c>
    </row>
    <row spans="1:5" r="2088">
      <c t="s" r="A2088" s="3">
        <v>1268</v>
      </c>
    </row>
    <row spans="1:5" r="2089">
      <c t="s" r="A2089" s="4">
        <v>1269</v>
      </c>
      <c t="n" r="B2089" s="6">
        <v>16418000</v>
      </c>
    </row>
    <row spans="1:5" r="2090">
      <c t="s" r="A2090" s="4">
        <v>1270</v>
      </c>
      <c t="n" r="B2090" s="6">
        <v>7488000</v>
      </c>
    </row>
    <row spans="1:5" r="2091">
      <c t="s" r="A2091" s="3">
        <v>1272</v>
      </c>
    </row>
    <row spans="1:5" r="2092">
      <c t="s" r="A2092" s="4">
        <v>1269</v>
      </c>
      <c t="n" r="B2092" s="6">
        <v>16418000</v>
      </c>
    </row>
    <row spans="1:5" r="2093">
      <c t="s" r="A2093" s="4">
        <v>1270</v>
      </c>
      <c t="n" r="B2093" s="6">
        <v>7488000</v>
      </c>
    </row>
    <row spans="1:5" r="2094">
      <c t="s" r="A2094" s="4">
        <v>145</v>
      </c>
      <c t="n" r="B2094" s="6">
        <v>23906000</v>
      </c>
    </row>
    <row spans="1:5" r="2095">
      <c t="s" r="A2095" s="4">
        <v>1492</v>
      </c>
    </row>
    <row spans="1:5" r="2096">
      <c t="s" r="A2096" s="3">
        <v>1268</v>
      </c>
    </row>
    <row spans="1:5" r="2097">
      <c t="s" r="A2097" s="4">
        <v>1269</v>
      </c>
      <c t="n" r="B2097" s="6">
        <v>7141000</v>
      </c>
    </row>
    <row spans="1:5" r="2098">
      <c t="s" r="A2098" s="4">
        <v>1270</v>
      </c>
      <c t="n" r="B2098" s="6">
        <v>1423000</v>
      </c>
    </row>
    <row spans="1:5" r="2099">
      <c t="s" r="A2099" s="3">
        <v>1272</v>
      </c>
    </row>
    <row spans="1:5" r="2100">
      <c t="s" r="A2100" s="4">
        <v>1269</v>
      </c>
      <c t="n" r="B2100" s="6">
        <v>7141000</v>
      </c>
    </row>
    <row spans="1:5" r="2101">
      <c t="s" r="A2101" s="4">
        <v>1270</v>
      </c>
      <c t="n" r="B2101" s="6">
        <v>1423000</v>
      </c>
    </row>
    <row spans="1:5" r="2102">
      <c t="s" r="A2102" s="4">
        <v>145</v>
      </c>
      <c t="n" r="B2102" s="6">
        <v>8564000</v>
      </c>
    </row>
    <row spans="1:5" r="2103">
      <c t="s" r="A2103" s="4">
        <v>1493</v>
      </c>
    </row>
    <row spans="1:5" r="2104">
      <c t="s" r="A2104" s="3">
        <v>1268</v>
      </c>
    </row>
    <row spans="1:5" r="2105">
      <c t="s" r="A2105" s="4">
        <v>1269</v>
      </c>
      <c t="n" r="B2105" s="6">
        <v>7852000</v>
      </c>
    </row>
    <row spans="1:5" r="2106">
      <c t="s" r="A2106" s="4">
        <v>1270</v>
      </c>
      <c t="n" r="B2106" s="6">
        <v>2570000</v>
      </c>
    </row>
    <row spans="1:5" r="2107">
      <c t="s" r="A2107" s="3">
        <v>1272</v>
      </c>
    </row>
    <row spans="1:5" r="2108">
      <c t="s" r="A2108" s="4">
        <v>1269</v>
      </c>
      <c t="n" r="B2108" s="6">
        <v>7852000</v>
      </c>
    </row>
    <row spans="1:5" r="2109">
      <c t="s" r="A2109" s="4">
        <v>1270</v>
      </c>
      <c t="n" r="B2109" s="6">
        <v>2570000</v>
      </c>
    </row>
    <row spans="1:5" r="2110">
      <c t="s" r="A2110" s="4">
        <v>145</v>
      </c>
      <c t="n" r="B2110" s="6">
        <v>10422000</v>
      </c>
    </row>
    <row spans="1:5" r="2111">
      <c t="s" r="A2111" s="4">
        <v>1494</v>
      </c>
    </row>
    <row spans="1:5" r="2112">
      <c t="s" r="A2112" s="3">
        <v>1268</v>
      </c>
    </row>
    <row spans="1:5" r="2113">
      <c t="s" r="A2113" s="4">
        <v>1269</v>
      </c>
      <c t="n" r="B2113" s="6">
        <v>9614000</v>
      </c>
    </row>
    <row spans="1:5" r="2114">
      <c t="s" r="A2114" s="4">
        <v>1270</v>
      </c>
      <c t="n" r="B2114" s="6">
        <v>85000</v>
      </c>
    </row>
    <row spans="1:5" r="2115">
      <c t="s" r="A2115" s="3">
        <v>1272</v>
      </c>
    </row>
    <row spans="1:5" r="2116">
      <c t="s" r="A2116" s="4">
        <v>1269</v>
      </c>
      <c t="n" r="B2116" s="6">
        <v>9614000</v>
      </c>
    </row>
    <row spans="1:5" r="2117">
      <c t="s" r="A2117" s="4">
        <v>1270</v>
      </c>
      <c t="n" r="B2117" s="6">
        <v>85000</v>
      </c>
    </row>
    <row spans="1:5" r="2118">
      <c t="s" r="A2118" s="4">
        <v>145</v>
      </c>
      <c t="n" r="B2118" s="6">
        <v>9699000</v>
      </c>
    </row>
    <row spans="1:5" r="2119">
      <c t="s" r="A2119" s="4">
        <v>1495</v>
      </c>
    </row>
    <row spans="1:5" r="2120">
      <c t="s" r="A2120" s="3">
        <v>1268</v>
      </c>
    </row>
    <row spans="1:5" r="2121">
      <c t="s" r="A2121" s="4">
        <v>1269</v>
      </c>
      <c t="n" r="B2121" s="6">
        <v>94000</v>
      </c>
    </row>
    <row spans="1:5" r="2122">
      <c t="s" r="A2122" s="4">
        <v>1270</v>
      </c>
      <c t="n" r="B2122" s="6">
        <v>34000</v>
      </c>
    </row>
    <row spans="1:5" r="2123">
      <c t="s" r="A2123" s="4">
        <v>1271</v>
      </c>
      <c t="n" r="B2123" s="6">
        <v>431000</v>
      </c>
    </row>
    <row spans="1:5" r="2124">
      <c t="s" r="A2124" s="3">
        <v>1272</v>
      </c>
    </row>
    <row spans="1:5" r="2125">
      <c t="s" r="A2125" s="4">
        <v>1269</v>
      </c>
      <c t="n" r="B2125" s="6">
        <v>94000</v>
      </c>
    </row>
    <row spans="1:5" r="2126">
      <c t="s" r="A2126" s="4">
        <v>1270</v>
      </c>
      <c t="n" r="B2126" s="6">
        <v>465000</v>
      </c>
    </row>
    <row spans="1:5" r="2127">
      <c t="s" r="A2127" s="4">
        <v>145</v>
      </c>
      <c t="n" r="B2127" s="6">
        <v>559000</v>
      </c>
    </row>
    <row spans="1:5" r="2128">
      <c t="s" r="A2128" s="4">
        <v>1273</v>
      </c>
      <c t="n" r="B2128" s="6">
        <v>-39000</v>
      </c>
    </row>
    <row spans="1:5" r="2129">
      <c t="s" r="A2129" s="4">
        <v>1496</v>
      </c>
    </row>
    <row spans="1:5" r="2130">
      <c t="s" r="A2130" s="3">
        <v>1274</v>
      </c>
    </row>
    <row spans="1:5" r="2131">
      <c t="s" r="A2131" s="4">
        <v>99</v>
      </c>
      <c t="n" r="B2131" s="6">
        <v>22000000</v>
      </c>
    </row>
    <row spans="1:5" r="2132">
      <c t="s" r="A2132" s="4">
        <v>1497</v>
      </c>
    </row>
    <row spans="1:5" r="2133">
      <c t="s" r="A2133" s="3">
        <v>1274</v>
      </c>
    </row>
    <row spans="1:5" r="2134">
      <c t="s" r="A2134" s="4">
        <v>99</v>
      </c>
      <c t="n" r="B2134" s="7">
        <v>23500000</v>
      </c>
      <c t="n" r="C2134" s="7">
        <v>1400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98</v>
      </c>
      <c t="s" r="B1" s="2">
        <v>1</v>
      </c>
    </row>
    <row spans="1:4" r="2">
      <c t="s" r="B2" s="2">
        <v>2</v>
      </c>
      <c t="s" r="C2" s="2">
        <v>33</v>
      </c>
      <c t="s" r="D2" s="2">
        <v>89</v>
      </c>
    </row>
    <row spans="1:4" r="3">
      <c t="s" r="A3" s="3">
        <v>1499</v>
      </c>
    </row>
    <row spans="1:4" r="4">
      <c t="s" r="A4" s="4">
        <v>991</v>
      </c>
      <c t="n" r="B4" s="7">
        <v>4014336</v>
      </c>
      <c t="n" r="C4" s="7">
        <v>3811950</v>
      </c>
      <c t="n" r="D4" s="7">
        <v>3859960</v>
      </c>
    </row>
    <row spans="1:4" r="5">
      <c t="s" r="A5" s="4">
        <v>1500</v>
      </c>
      <c t="n" r="B5" s="6">
        <v>194616</v>
      </c>
      <c t="n" r="C5" s="6">
        <v>0</v>
      </c>
      <c t="n" r="D5" s="6">
        <v>0</v>
      </c>
    </row>
    <row spans="1:4" r="6">
      <c t="s" r="A6" s="4">
        <v>1501</v>
      </c>
      <c t="n" r="B6" s="6">
        <v>273761</v>
      </c>
      <c t="n" r="C6" s="6">
        <v>254868</v>
      </c>
      <c t="n" r="D6" s="6">
        <v>249639</v>
      </c>
    </row>
    <row spans="1:4" r="7">
      <c t="s" r="A7" s="4">
        <v>1502</v>
      </c>
      <c t="n" r="B7" s="6">
        <v>-172628</v>
      </c>
      <c t="n" r="C7" s="6">
        <v>-48466</v>
      </c>
      <c t="n" r="D7" s="6">
        <v>-141045</v>
      </c>
    </row>
    <row spans="1:4" r="8">
      <c t="s" r="A8" s="4">
        <v>1503</v>
      </c>
      <c t="n" r="B8" s="6">
        <v>-29548</v>
      </c>
      <c t="n" r="C8" s="6">
        <v>-3042</v>
      </c>
      <c t="n" r="D8" s="6">
        <v>-45931</v>
      </c>
    </row>
    <row spans="1:4" r="9">
      <c t="s" r="A9" s="4">
        <v>1504</v>
      </c>
      <c t="n" r="B9" s="6">
        <v>-121921</v>
      </c>
      <c t="n" r="C9" s="6">
        <v>-974</v>
      </c>
      <c t="n" r="D9" s="6">
        <v>-110673</v>
      </c>
    </row>
    <row spans="1:4" r="10">
      <c t="s" r="A10" s="4">
        <v>994</v>
      </c>
      <c t="n" r="B10" s="6">
        <v>4158616</v>
      </c>
      <c t="n" r="C10" s="6">
        <v>4014336</v>
      </c>
      <c t="n" r="D10" s="6">
        <v>3811950</v>
      </c>
    </row>
    <row spans="1:4" r="11">
      <c t="s" r="A11" s="3">
        <v>1505</v>
      </c>
    </row>
    <row spans="1:4" r="12">
      <c t="s" r="A12" s="4">
        <v>991</v>
      </c>
      <c t="n" r="B12" s="6">
        <v>703083</v>
      </c>
      <c t="n" r="C12" s="6">
        <v>597649</v>
      </c>
      <c t="n" r="D12" s="6">
        <v>568176</v>
      </c>
    </row>
    <row spans="1:4" r="13">
      <c t="s" r="A13" s="4">
        <v>1506</v>
      </c>
      <c t="n" r="B13" s="6">
        <v>112695</v>
      </c>
      <c t="n" r="C13" s="6">
        <v>111326</v>
      </c>
      <c t="n" r="D13" s="6">
        <v>92677</v>
      </c>
    </row>
    <row spans="1:4" r="14">
      <c t="s" r="A14" s="4">
        <v>1502</v>
      </c>
      <c t="n" r="B14" s="6">
        <v>-49614</v>
      </c>
      <c t="n" r="C14" s="6">
        <v>-3129</v>
      </c>
      <c t="n" r="D14" s="6">
        <v>-9542</v>
      </c>
    </row>
    <row spans="1:4" r="15">
      <c t="s" r="A15" s="4">
        <v>1503</v>
      </c>
      <c t="n" r="B15" s="6">
        <v>-6092</v>
      </c>
      <c t="n" r="C15" s="6">
        <v>-1671</v>
      </c>
      <c t="n" r="D15" s="6">
        <v>-14863</v>
      </c>
    </row>
    <row spans="1:4" r="16">
      <c t="s" r="A16" s="4">
        <v>1504</v>
      </c>
      <c t="n" r="B16" s="6">
        <v>-41392</v>
      </c>
      <c t="n" r="C16" s="6">
        <v>-1092</v>
      </c>
      <c t="n" r="D16" s="6">
        <v>-38799</v>
      </c>
    </row>
    <row spans="1:4" r="17">
      <c t="s" r="A17" s="4">
        <v>994</v>
      </c>
      <c t="n" r="B17" s="7">
        <v>718680</v>
      </c>
      <c t="n" r="C17" s="7">
        <v>703083</v>
      </c>
      <c t="n" r="D17" s="7">
        <v>597649</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8</vt:i4>
      </vt:variant>
    </vt:vector>
  </ns0:HeadingPairs>
  <ns0:TitlesOfParts>
    <vt:vector xmlns:vt="http://schemas.openxmlformats.org/officeDocument/2006/docPropsVTypes" baseType="lpstr" size="98">
      <vt:lpstr>Document and Entity Information</vt:lpstr>
      <vt:lpstr>Consolidated Balance Sheets</vt:lpstr>
      <vt:lpstr>Consolidated Balance Sheets (Pa</vt:lpstr>
      <vt:lpstr>Consolidated Statements of Oper</vt:lpstr>
      <vt:lpstr>Consolidated Statements of Comp</vt:lpstr>
      <vt:lpstr>Consolidated Statements of Equi</vt:lpstr>
      <vt:lpstr>Consolidated Statements of Equ7</vt:lpstr>
      <vt:lpstr>Consolidated Statements of Cash</vt:lpstr>
      <vt:lpstr>Organization</vt:lpstr>
      <vt:lpstr>Summary of Significant Accounti</vt:lpstr>
      <vt:lpstr>Fair Value Measurements</vt:lpstr>
      <vt:lpstr>Concentration of Revenue</vt:lpstr>
      <vt:lpstr>Properties, net</vt:lpstr>
      <vt:lpstr>Real Estate Joint Ventures</vt:lpstr>
      <vt:lpstr>Intangible Assets on Real Estat</vt:lpstr>
      <vt:lpstr>Investing Receivables</vt:lpstr>
      <vt:lpstr>Prepaid Expenses and Other Asse</vt:lpstr>
      <vt:lpstr>Debt</vt:lpstr>
      <vt:lpstr>Interest Rate Derivatives</vt:lpstr>
      <vt:lpstr>Redeemable Noncontrolling Inter</vt:lpstr>
      <vt:lpstr>Equity - COPT and Subsidiaries</vt:lpstr>
      <vt:lpstr>Equity - COPLP and Subsidiaries</vt:lpstr>
      <vt:lpstr>Share-Based Compensation and Ot</vt:lpstr>
      <vt:lpstr>Operating Leases</vt:lpstr>
      <vt:lpstr>Information by Business Segment</vt:lpstr>
      <vt:lpstr>Discontinued Operations</vt:lpstr>
      <vt:lpstr>Earnings Per Share ("EPS") and </vt:lpstr>
      <vt:lpstr>Commitments and Contingencies</vt:lpstr>
      <vt:lpstr>Subsequent Event</vt:lpstr>
      <vt:lpstr>Quarterly Data (Unaudited)</vt:lpstr>
      <vt:lpstr>Schedule II - Valuation and Qua</vt:lpstr>
      <vt:lpstr>Schedule III - Real Estate and </vt:lpstr>
      <vt:lpstr>Summary of Significant Accoun33</vt:lpstr>
      <vt:lpstr>Summary of Significant Accoun34</vt:lpstr>
      <vt:lpstr>Fair Value Measurements (Tables</vt:lpstr>
      <vt:lpstr>Properties, net (Tables)</vt:lpstr>
      <vt:lpstr>Real Estate Joint Ventures (Tab</vt:lpstr>
      <vt:lpstr>Intangible Assets on Real Est38</vt:lpstr>
      <vt:lpstr>Investing Receivables (Tables)</vt:lpstr>
      <vt:lpstr>Prepaid Expenses and Other As40</vt:lpstr>
      <vt:lpstr>Debt (Tables)</vt:lpstr>
      <vt:lpstr>Interest Rate Derivatives (Tabl</vt:lpstr>
      <vt:lpstr>Redeemable Noncontrolling Int43</vt:lpstr>
      <vt:lpstr>Equity - COPT and Subsidiaries </vt:lpstr>
      <vt:lpstr>Equity - COPLP and Subsidiari45</vt:lpstr>
      <vt:lpstr>Share-Based Compensation and 46</vt:lpstr>
      <vt:lpstr>Operating Leases (Tables)</vt:lpstr>
      <vt:lpstr>Information by Business Segme48</vt:lpstr>
      <vt:lpstr>Discontinued Operations (Tables</vt:lpstr>
      <vt:lpstr>Earnings Per Share ("EPS") an50</vt:lpstr>
      <vt:lpstr>Commitments and Contingencies (</vt:lpstr>
      <vt:lpstr>Quarterly Data (Unaudited) (Tab</vt:lpstr>
      <vt:lpstr>Organization (Details)</vt:lpstr>
      <vt:lpstr>Organization (Details 2)</vt:lpstr>
      <vt:lpstr>Summary of Significant Accoun55</vt:lpstr>
      <vt:lpstr>Summary of Significant Accoun56</vt:lpstr>
      <vt:lpstr>Summary of Significant Accoun57</vt:lpstr>
      <vt:lpstr>Fair Value Measurements (Detail</vt:lpstr>
      <vt:lpstr>Fair Value Measurements (Deta59</vt:lpstr>
      <vt:lpstr>Fair Value Measurements (Deta60</vt:lpstr>
      <vt:lpstr>Concentration of Revenue (Detai</vt:lpstr>
      <vt:lpstr>Properties, net (Details)</vt:lpstr>
      <vt:lpstr>Properties, net (Details 2)</vt:lpstr>
      <vt:lpstr>Properties, net (Details 3)</vt:lpstr>
      <vt:lpstr>Properties, net (Details 4)</vt:lpstr>
      <vt:lpstr>Properties, net (Details 5)</vt:lpstr>
      <vt:lpstr>Real Estate Joint Ventures (Det</vt:lpstr>
      <vt:lpstr>Intangible Assets on Real Est68</vt:lpstr>
      <vt:lpstr>Investing Receivables (Details)</vt:lpstr>
      <vt:lpstr>Prepaid Expenses and Other As70</vt:lpstr>
      <vt:lpstr>Prepaid Expenses and Other As71</vt:lpstr>
      <vt:lpstr>Debt (Details)</vt:lpstr>
      <vt:lpstr>Debt (Details 2)</vt:lpstr>
      <vt:lpstr>Debt (Details 3)</vt:lpstr>
      <vt:lpstr>Debt (Details 4)</vt:lpstr>
      <vt:lpstr>Interest Rate Derivatives (Deta</vt:lpstr>
      <vt:lpstr>Redeemable Noncontrolling Int77</vt:lpstr>
      <vt:lpstr>Equity - COPT and Subsidiarie78</vt:lpstr>
      <vt:lpstr>Equity - COPLP and Subsidiari79</vt:lpstr>
      <vt:lpstr>Share-Based Compensation and 80</vt:lpstr>
      <vt:lpstr>Share-Based Compensation and 81</vt:lpstr>
      <vt:lpstr>Share-Based Compensation and 82</vt:lpstr>
      <vt:lpstr>Share-Based Compensation and 83</vt:lpstr>
      <vt:lpstr>Share-Based Compensation and 84</vt:lpstr>
      <vt:lpstr>Share-Based Compensation and 85</vt:lpstr>
      <vt:lpstr>Operating Leases (Details)</vt:lpstr>
      <vt:lpstr>Information by Business Segme87</vt:lpstr>
      <vt:lpstr>Information by Business Segme88</vt:lpstr>
      <vt:lpstr>Information by Business Segme89</vt:lpstr>
      <vt:lpstr>Discontinued Operations (Detail</vt:lpstr>
      <vt:lpstr>Earnings Per Share ("EPS") an91</vt:lpstr>
      <vt:lpstr>Earnings Per Share ("EPS") an92</vt:lpstr>
      <vt:lpstr>Commitments and Contingencies93</vt:lpstr>
      <vt:lpstr>Subsequent Event (Details)</vt:lpstr>
      <vt:lpstr>Quarterly Data (Unaudited) (Det</vt:lpstr>
      <vt:lpstr>Schedule II - Valuation and Q96</vt:lpstr>
      <vt:lpstr>Schedule III - Real Estate an97</vt:lpstr>
      <vt:lpstr>Schedule III - Real Estate an9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7:13:39Z</dcterms:created>
  <dcterms:modified xmlns:dcterms="http://purl.org/dc/terms/" xmlns:xsi="http://www.w3.org/2001/XMLSchema-instance" xsi:type="dcterms:W3CDTF">2016-02-25T17:13:39Z</dcterms:modified>
  <dc:title xmlns:dc="http://purl.org/dc/elements/1.1/">Untitled</dc:title>
  <dc:description xmlns:dc="http://purl.org/dc/elements/1.1/"/>
  <dc:subject xmlns:dc="http://purl.org/dc/elements/1.1/"/>
  <cp:keywords/>
  <cp:category/>
</cp:coreProperties>
</file>